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Mergers and Acquisitions" sheetId="10" r:id="rId10"/>
    <s:sheet name="Securities" sheetId="11" r:id="rId11"/>
    <s:sheet name="Loans and the Allowance for Loa" sheetId="12" r:id="rId12"/>
    <s:sheet name="Premises and Equipment" sheetId="13" r:id="rId13"/>
    <s:sheet name="Other Real Estate Owned" sheetId="14" r:id="rId14"/>
    <s:sheet name="Goodwill and Other Intangible A" sheetId="15" r:id="rId15"/>
    <s:sheet name="Mortgage Servicing Rights" sheetId="16" r:id="rId16"/>
    <s:sheet name="Deposits" sheetId="17" r:id="rId17"/>
    <s:sheet name="Short-Term Borrowings" sheetId="18" r:id="rId18"/>
    <s:sheet name="Long-Term Debt" sheetId="19" r:id="rId19"/>
    <s:sheet name="Commitments, Contingent Liabili" sheetId="20" r:id="rId20"/>
    <s:sheet name="Income Taxes" sheetId="21" r:id="rId21"/>
    <s:sheet name="Employee Benefit and Deferred C" sheetId="22" r:id="rId22"/>
    <s:sheet name="Restrictions on Cash, Bank Divi" sheetId="23" r:id="rId23"/>
    <s:sheet name="Regulatory Matters" sheetId="24" r:id="rId24"/>
    <s:sheet name="Segment Reporting" sheetId="25" r:id="rId25"/>
    <s:sheet name="Fair Value Measurements" sheetId="26" r:id="rId26"/>
    <s:sheet name="Derivative Instruments" sheetId="27" r:id="rId27"/>
    <s:sheet name="Renasant Corporation (Parent Co" sheetId="28" r:id="rId28"/>
    <s:sheet name="Quarterly Results of Operations" sheetId="29" r:id="rId29"/>
    <s:sheet name="Other Comprehensive Income" sheetId="30" r:id="rId30"/>
    <s:sheet name="Net Income Per Common Share" sheetId="31" r:id="rId31"/>
    <s:sheet name="Investments in Qualified Afford" sheetId="32" r:id="rId32"/>
    <s:sheet name="Significant Accounting Polici33" sheetId="33" r:id="rId33"/>
    <s:sheet name="Significant Accounting Polici34" sheetId="34" r:id="rId34"/>
    <s:sheet name="Mergers and Acquisitions (Table" sheetId="35" r:id="rId35"/>
    <s:sheet name="Securities (Tables)" sheetId="36" r:id="rId36"/>
    <s:sheet name="Loans and the Allowance for L37" sheetId="37" r:id="rId37"/>
    <s:sheet name="Premises and Equipment (Tables)" sheetId="38" r:id="rId38"/>
    <s:sheet name="Other Real Estate Owned (Tables" sheetId="39" r:id="rId39"/>
    <s:sheet name="Goodwill and Other Intangible40" sheetId="40" r:id="rId40"/>
    <s:sheet name="Mortgage Servicing Rights (Tabl" sheetId="41" r:id="rId41"/>
    <s:sheet name="Deposit (Tables)" sheetId="42" r:id="rId42"/>
    <s:sheet name="Short-Term Borrowings (Tables)" sheetId="43" r:id="rId43"/>
    <s:sheet name="Long-Term Debt (Tables)" sheetId="44" r:id="rId44"/>
    <s:sheet name="Income Taxes (Tables)" sheetId="45" r:id="rId45"/>
    <s:sheet name="Employee Benefit and Deferred46" sheetId="46" r:id="rId46"/>
    <s:sheet name="Regulatory Matters (Tables)" sheetId="47" r:id="rId47"/>
    <s:sheet name="Segment Reporting (Tables)" sheetId="48" r:id="rId48"/>
    <s:sheet name="Fair Value Measurements (Tables" sheetId="49" r:id="rId49"/>
    <s:sheet name="Derivative Instruments (Tables)" sheetId="50" r:id="rId50"/>
    <s:sheet name="Renasant Corporation (Parent 51" sheetId="51" r:id="rId51"/>
    <s:sheet name="Quarterly Results of Operatio52" sheetId="52" r:id="rId52"/>
    <s:sheet name="Other Comprehensive Income (Tab" sheetId="53" r:id="rId53"/>
    <s:sheet name="Net Income Per Common Share (Ta" sheetId="54" r:id="rId54"/>
    <s:sheet name="Investments in Qualified Affo55" sheetId="55" r:id="rId55"/>
    <s:sheet name="Significant Accounting Polici56" sheetId="56" r:id="rId56"/>
    <s:sheet name="Significant Accounting Polici57" sheetId="57" r:id="rId57"/>
    <s:sheet name="Mergers and Acquisitions-Additi" sheetId="58" r:id="rId58"/>
    <s:sheet name="Mergers and Acquisitions-Fair V" sheetId="59" r:id="rId59"/>
    <s:sheet name="Mergers and Acquisitions-Assets" sheetId="60" r:id="rId60"/>
    <s:sheet name="Mergers and Acquisitions-Profor" sheetId="61" r:id="rId61"/>
    <s:sheet name="Securities (Details)" sheetId="62" r:id="rId62"/>
    <s:sheet name="Securities (Details 1)" sheetId="63" r:id="rId63"/>
    <s:sheet name="Securities (Details 2)" sheetId="64" r:id="rId64"/>
    <s:sheet name="Securities (Details 3)" sheetId="65" r:id="rId65"/>
    <s:sheet name="Securities (Details 4)" sheetId="66" r:id="rId66"/>
    <s:sheet name="Securities (Details 5)" sheetId="67" r:id="rId67"/>
    <s:sheet name="Securities (Details 6)" sheetId="68" r:id="rId68"/>
    <s:sheet name="Securities (Details Textual)" sheetId="69" r:id="rId69"/>
    <s:sheet name="Loans and the Allowance for L70" sheetId="70" r:id="rId70"/>
    <s:sheet name="Loans and the Allowance for L71" sheetId="71" r:id="rId71"/>
    <s:sheet name="Loans and the Allowance for L72" sheetId="72" r:id="rId72"/>
    <s:sheet name="Loans and the Allowance for L73" sheetId="73" r:id="rId73"/>
    <s:sheet name="Loans and the Allowance for L74" sheetId="74" r:id="rId74"/>
    <s:sheet name="Loans and the Allowance for L75" sheetId="75" r:id="rId75"/>
    <s:sheet name="Loans and the Allowance for L76" sheetId="76" r:id="rId76"/>
    <s:sheet name="Loans and the Allowance for L77" sheetId="77" r:id="rId77"/>
    <s:sheet name="Loans and the Allowance for L78" sheetId="78" r:id="rId78"/>
    <s:sheet name="Loans and the Allowance for L79" sheetId="79" r:id="rId79"/>
    <s:sheet name="Loans and the Allowance for L80" sheetId="80" r:id="rId80"/>
    <s:sheet name="Loans and the Allowance for L81" sheetId="81" r:id="rId81"/>
    <s:sheet name="Loans and the Allowance for L82" sheetId="82" r:id="rId82"/>
    <s:sheet name="Loans and the Allowance for L83" sheetId="83" r:id="rId83"/>
    <s:sheet name="Premises and Equipment (Details" sheetId="84" r:id="rId84"/>
    <s:sheet name="Premises and Equipment (Detai85" sheetId="85" r:id="rId85"/>
    <s:sheet name="Premises and Equipment (Detai86" sheetId="86" r:id="rId86"/>
    <s:sheet name="Other Real Estate Owned (Detail" sheetId="87" r:id="rId87"/>
    <s:sheet name="Other Real Estate Owned (Deta88" sheetId="88" r:id="rId88"/>
    <s:sheet name="Other Real Estate Owned (Deta89" sheetId="89" r:id="rId89"/>
    <s:sheet name="Other Real Estate Owned (Deta90" sheetId="90" r:id="rId90"/>
    <s:sheet name="Goodwill and Other Intangible91" sheetId="91" r:id="rId91"/>
    <s:sheet name="Goodwill and Other Intangible92" sheetId="92" r:id="rId92"/>
    <s:sheet name="Goodwill and Other Intangible93" sheetId="93" r:id="rId93"/>
    <s:sheet name="Goodwill and Other Intangible94" sheetId="94" r:id="rId94"/>
    <s:sheet name="Mortgage Servicing Rights (Deta" sheetId="95" r:id="rId95"/>
    <s:sheet name="Mortgage Servicing Rights (De96" sheetId="96" r:id="rId96"/>
    <s:sheet name="Deposits (Details)" sheetId="97" r:id="rId97"/>
    <s:sheet name="Deposits (Details 1)" sheetId="98" r:id="rId98"/>
    <s:sheet name="Deposits (Details Textual)" sheetId="99" r:id="rId99"/>
    <s:sheet name="Short-Term Borrowings (Details)" sheetId="100" r:id="rId100"/>
    <s:sheet name="Short-Term Borrowings (Details " sheetId="101" r:id="rId101"/>
    <s:sheet name="Short-Term Borrowings (Detai102" sheetId="102" r:id="rId102"/>
    <s:sheet name="Long-Term Debt (Details)" sheetId="103" r:id="rId103"/>
    <s:sheet name="Long-Term Debt (Details 1)" sheetId="104" r:id="rId104"/>
    <s:sheet name="Long-Term Debt (Details 2)" sheetId="105" r:id="rId105"/>
    <s:sheet name="Long-Term Debt (Details Textual" sheetId="106" r:id="rId106"/>
    <s:sheet name="Commitments, Contingent Liab107" sheetId="107" r:id="rId107"/>
    <s:sheet name="Income Taxes (Details)" sheetId="108" r:id="rId108"/>
    <s:sheet name="Income Taxes (Details 1)" sheetId="109" r:id="rId109"/>
    <s:sheet name="Income Taxes (Details 2)" sheetId="110" r:id="rId110"/>
    <s:sheet name="Income Taxes (Details 3)" sheetId="111" r:id="rId111"/>
    <s:sheet name="Income Taxes (Details Textual)" sheetId="112" r:id="rId112"/>
    <s:sheet name="Employee Benefit and Deferre113" sheetId="113" r:id="rId113"/>
    <s:sheet name="Employee Benefit and Deferre114" sheetId="114" r:id="rId114"/>
    <s:sheet name="Employee Benefit and Deferre115" sheetId="115" r:id="rId115"/>
    <s:sheet name="Employee Benefit and Deferre116" sheetId="116" r:id="rId116"/>
    <s:sheet name="Employee Benefit and Deferre117" sheetId="117" r:id="rId117"/>
    <s:sheet name="Employee Benefit and Deferre118" sheetId="118" r:id="rId118"/>
    <s:sheet name="Employee Benefit and Deferre119" sheetId="119" r:id="rId119"/>
    <s:sheet name="Employee Benefit and Deferre120" sheetId="120" r:id="rId120"/>
    <s:sheet name="Employee Benefit and Deferre121" sheetId="121" r:id="rId121"/>
    <s:sheet name="Employee Benefit and Deferre122" sheetId="122" r:id="rId122"/>
    <s:sheet name="Restrictions on Cash Bank, Divi" sheetId="123" r:id="rId123"/>
    <s:sheet name="Regulatory Matters (Details)" sheetId="124" r:id="rId124"/>
    <s:sheet name="Regulatory Matters (Details 1)" sheetId="125" r:id="rId125"/>
    <s:sheet name="Segment Reporting (Details)" sheetId="126" r:id="rId126"/>
    <s:sheet name="Fair Value Measurements (Detail" sheetId="127" r:id="rId127"/>
    <s:sheet name="Fair Value Measurements (Det128" sheetId="128" r:id="rId128"/>
    <s:sheet name="Fair Value Measurements (Det129" sheetId="129" r:id="rId129"/>
    <s:sheet name="Fair Value Measurements (Det130" sheetId="130" r:id="rId130"/>
    <s:sheet name="Fair Value Measurements (Det131" sheetId="131" r:id="rId131"/>
    <s:sheet name="Fair Value Measurements (Det132" sheetId="132" r:id="rId132"/>
    <s:sheet name="Fair Value Measurements (Det133" sheetId="133" r:id="rId133"/>
    <s:sheet name="Fair Value Measurements (Det134" sheetId="134" r:id="rId134"/>
    <s:sheet name="Fair Value Measurements (Det135" sheetId="135" r:id="rId135"/>
    <s:sheet name="Derivative Instruments (Details" sheetId="136" r:id="rId136"/>
    <s:sheet name="Derivative Instruments (Deta137" sheetId="137" r:id="rId137"/>
    <s:sheet name="Derivative Instruments (Deta138" sheetId="138" r:id="rId138"/>
    <s:sheet name="Derivative Instruments - Offset" sheetId="139" r:id="rId139"/>
    <s:sheet name="Renasant Corporation (Parent140" sheetId="140" r:id="rId140"/>
    <s:sheet name="Renasant Corporation (Parent141" sheetId="141" r:id="rId141"/>
    <s:sheet name="Renasant Corporation (Parent142" sheetId="142" r:id="rId142"/>
    <s:sheet name="Quarterly Results of Operati143" sheetId="143" r:id="rId143"/>
    <s:sheet name="Other Comprehensive Income (Det" sheetId="144" r:id="rId144"/>
    <s:sheet name="Other Comprehensive Income (145" sheetId="145" r:id="rId145"/>
    <s:sheet name="Net Income Per Common Share (De" sheetId="146" r:id="rId146"/>
    <s:sheet name="Net Income Per Common Share Net" sheetId="147" r:id="rId147"/>
    <s:sheet name="Investments in Qualified Aff148" sheetId="148" r:id="rId148"/>
  </s:sheets>
  <s:definedNames/>
  <s:calcPr calcId="124519" calcMode="auto" fullCalcOnLoad="1"/>
</s:workbook>
</file>

<file path=xl/sharedStrings.xml><?xml version="1.0" encoding="utf-8"?>
<sst xmlns="http://schemas.openxmlformats.org/spreadsheetml/2006/main" uniqueCount="1662">
  <si>
    <t>Document and Entity Information - USD ($)</t>
  </si>
  <si>
    <t>12 Months Ended</t>
  </si>
  <si>
    <t>Dec. 31, 2015</t>
  </si>
  <si>
    <t>Feb. 26, 2016</t>
  </si>
  <si>
    <t>Jun. 30, 2015</t>
  </si>
  <si>
    <t>Document and Entity Information [Abstract]</t>
  </si>
  <si>
    <t>Entity Registrant Name</t>
  </si>
  <si>
    <t>RENASANT CORP</t>
  </si>
  <si>
    <t>Entity Central Index Key</t>
  </si>
  <si>
    <t>Document Type</t>
  </si>
  <si>
    <t>10-K</t>
  </si>
  <si>
    <t>Document Period End Date</t>
  </si>
  <si>
    <t>Dec. 31,
		2015</t>
  </si>
  <si>
    <t>Amendment Flag</t>
  </si>
  <si>
    <t>false</t>
  </si>
  <si>
    <t>Document Fiscal Year Focus</t>
  </si>
  <si>
    <t>Document Fiscal Period Focus</t>
  </si>
  <si>
    <t>F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Thousands</t>
  </si>
  <si>
    <t>Dec. 31, 2014</t>
  </si>
  <si>
    <t>Assets</t>
  </si>
  <si>
    <t>Cash and due from banks</t>
  </si>
  <si>
    <t>Interest-bearing balances with banks</t>
  </si>
  <si>
    <t>Cash and cash equivalents</t>
  </si>
  <si>
    <t>Securities held to maturity (fair value of $473,753 and $442,488, respectively)</t>
  </si>
  <si>
    <t>Securities available for sale, at fair value</t>
  </si>
  <si>
    <t>Mortgage loans held for sale, at fair value</t>
  </si>
  <si>
    <t>Loans, net of unearned income:</t>
  </si>
  <si>
    <t>Acquired and covered by FDIC loss-share agreements (“covered loans”)</t>
  </si>
  <si>
    <t>Acquired and non-covered by FDIC loss-share agreements (“acquired non-covered loans”)</t>
  </si>
  <si>
    <t>Not acquired</t>
  </si>
  <si>
    <t>Total loans, net of unearned income</t>
  </si>
  <si>
    <t>Allowance for loan losses</t>
  </si>
  <si>
    <t>Loans, net</t>
  </si>
  <si>
    <t>Premises and equipment, net</t>
  </si>
  <si>
    <t>Other real estate owned:</t>
  </si>
  <si>
    <t>Covered by FDIC loss-share agreements</t>
  </si>
  <si>
    <t>Not covered by FDIC loss-share agreements</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75,000,000 shares authorized, 41,292,045 and 32,656,166 shares issued, respectively; 40,293,291 and 31,545,145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Thousands</t>
  </si>
  <si>
    <t>Dec. 31, 2013</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s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3 Months Ended</t>
  </si>
  <si>
    <t>Sep. 30, 2015</t>
  </si>
  <si>
    <t>Mar. 31, 2015</t>
  </si>
  <si>
    <t>Sep. 30, 2014</t>
  </si>
  <si>
    <t>Jun. 30, 2014</t>
  </si>
  <si>
    <t>Mar. 31, 2014</t>
  </si>
  <si>
    <t>Statement of Comprehensive Income [Abstract]</t>
  </si>
  <si>
    <t>Securities available for sale:</t>
  </si>
  <si>
    <t>Unrealized holding (losses) gains on securities</t>
  </si>
  <si>
    <t>Reclassification adjustment for gains realized in net income(1)</t>
  </si>
  <si>
    <t>Amortization of unrealized holding gains on securities transferred to the held to maturity category</t>
  </si>
  <si>
    <t>Total securities available for sale</t>
  </si>
  <si>
    <t>Derivative instruments:</t>
  </si>
  <si>
    <t>Unrealized holding (losses) gains on derivative instruments</t>
  </si>
  <si>
    <t>Reclassification adjustment for gains realized in net income(2)</t>
  </si>
  <si>
    <t>Total derivative instruments</t>
  </si>
  <si>
    <t>Defined benefit pension and post-retirement benefit plans:</t>
  </si>
  <si>
    <t>Net (loss) gain arising during the period</t>
  </si>
  <si>
    <t>Less amortization of net actuarial loss recognized in net periodic pension cost</t>
  </si>
  <si>
    <t>Total defined benefit pension and post-retirement benefit plans</t>
  </si>
  <si>
    <t>Other comprehensive (loss) income, net of tax</t>
  </si>
  <si>
    <t>Comprehensive income</t>
  </si>
  <si>
    <t>Consolidated Statements of Changes in Shareholders' Equity - USD ($) $ in Thousands</t>
  </si>
  <si>
    <t>Total</t>
  </si>
  <si>
    <t>Common Stock</t>
  </si>
  <si>
    <t>Treasury Stock</t>
  </si>
  <si>
    <t>Additional Paid-In Capital</t>
  </si>
  <si>
    <t>Retained Earnings</t>
  </si>
  <si>
    <t>Accumulated Other Comprehensive Income (Loss)</t>
  </si>
  <si>
    <t>Beginning Balance (shares) at Dec. 31, 2012</t>
  </si>
  <si>
    <t>Beginning Balance at Dec. 31, 2012</t>
  </si>
  <si>
    <t>Increase (Decrease) in Stockholders' Equity [Roll Forward]</t>
  </si>
  <si>
    <t>Changes in other comprehensive income (loss)</t>
  </si>
  <si>
    <t>Cash dividends ($0.68 per share)</t>
  </si>
  <si>
    <t>Common stock issued in connection with an acquisition (shares)</t>
  </si>
  <si>
    <t>Common stock issued in connection with an acquisition</t>
  </si>
  <si>
    <t>Repurchase of shares in connection with an acquisition related to stock-based compensation awards (shares)</t>
  </si>
  <si>
    <t>Repurchase of shares in connection with an acquisition related to stock-based compensation awards</t>
  </si>
  <si>
    <t>Issuance of common stock for stock-based compensation awards (shares)</t>
  </si>
  <si>
    <t>Issuance of common stock for stock-based compensation awards</t>
  </si>
  <si>
    <t>Stock-based compensation expense</t>
  </si>
  <si>
    <t>Other, net</t>
  </si>
  <si>
    <t>Ending Balance (shares) at Dec. 31, 2013</t>
  </si>
  <si>
    <t>Ending Balance at Dec. 31, 2013</t>
  </si>
  <si>
    <t>Ending Balance (shares) at Dec. 31, 2014</t>
  </si>
  <si>
    <t>Ending Balance at Dec. 31, 2014</t>
  </si>
  <si>
    <t xml:space="preserve"> </t>
  </si>
  <si>
    <t>Ending Balance (shares) at Dec. 31, 2015</t>
  </si>
  <si>
    <t>Ending Balance at Dec. 31, 2015</t>
  </si>
  <si>
    <t>Consolidated Statements of Changes in Shareholders' Equity (Parenthetical) - $ / shares</t>
  </si>
  <si>
    <t>Cash dividends per share (usd per share)</t>
  </si>
  <si>
    <t>Consolidated Statements of Cash Flows - USD ($) $ in Thousands</t>
  </si>
  <si>
    <t>Operating activities</t>
  </si>
  <si>
    <t>Adjustments to reconcile net income to net cash provided by operating activities:</t>
  </si>
  <si>
    <t>Depreciation, amortization and accretion</t>
  </si>
  <si>
    <t>Deferred income tax expense (benefit)</t>
  </si>
  <si>
    <t>Funding of mortgage loans held for sale</t>
  </si>
  <si>
    <t>Proceeds from sales of mortgage loans held for sale</t>
  </si>
  <si>
    <t>Gains on sales of mortgage loans held for sale</t>
  </si>
  <si>
    <t>Gains on sales of securities</t>
  </si>
  <si>
    <t>Losses (gains) on sales of premises and equipment</t>
  </si>
  <si>
    <t>Stock-based compensation</t>
  </si>
  <si>
    <t>Decrease in FDIC loss-share indemnification asset, net of accretion</t>
  </si>
  <si>
    <t>Decrease in other assets</t>
  </si>
  <si>
    <t>Increase (de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sales of securities held to maturity</t>
  </si>
  <si>
    <t>Proceeds from call/maturities of securities held to maturity</t>
  </si>
  <si>
    <t>Net increase in loans</t>
  </si>
  <si>
    <t>Purchases of premises and equipment</t>
  </si>
  <si>
    <t>Proceeds from sales of premises and equipment</t>
  </si>
  <si>
    <t>Net cash received in acquisition</t>
  </si>
  <si>
    <t>Net cash used in investing activities</t>
  </si>
  <si>
    <t>Financing activities</t>
  </si>
  <si>
    <t>Net increase in noninterest-bearing deposits</t>
  </si>
  <si>
    <t>Net (decrease) increase in interest-bearing deposits</t>
  </si>
  <si>
    <t>Net increase (decrease) in short-term borrowings</t>
  </si>
  <si>
    <t>Proceeds from long-term debt</t>
  </si>
  <si>
    <t>Repayment of long-term debt</t>
  </si>
  <si>
    <t>Cash paid for dividends</t>
  </si>
  <si>
    <t>Cash received on exercise of stock options</t>
  </si>
  <si>
    <t>Excess tax benefits from exercise of stock options</t>
  </si>
  <si>
    <t>Net cash provided by (used in) financing activities</t>
  </si>
  <si>
    <t>Net increase (decrease) in cash and cash equivalents</t>
  </si>
  <si>
    <t>Cash and cash equivalents at beginning of year</t>
  </si>
  <si>
    <t>Cash and cash equivalents at end of year</t>
  </si>
  <si>
    <t>Supplemental disclosures</t>
  </si>
  <si>
    <t>Cash paid for interest</t>
  </si>
  <si>
    <t>Cash paid for income taxes</t>
  </si>
  <si>
    <t>Noncash transactions:</t>
  </si>
  <si>
    <t>Transfers of loans to other real estate</t>
  </si>
  <si>
    <t>Financed sales of other real estate owned</t>
  </si>
  <si>
    <t>Significant Accounting Policies</t>
  </si>
  <si>
    <t>Accounting Policies [Abstract]</t>
  </si>
  <si>
    <t>Significant Accounting Policies (In Thousands, Except Share Data)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north Georgia and Florida. 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onsolidation : In accordance with the Financial Accounting Standards Board (“FASB”) Accounting Standards Codification Topic (“ASC”) 810, “Consolidation” (“ASC 810”), a company’s consolidated financial statements are required to include subsidiaries in which the company has a controlling financial interest.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he Company is not the primary beneficiary of any variable interest entity as defined by ASC 810.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Securities not classified as held to maturity or trading are classified as available for sale. Presently, the Company has no intention of establishing a trading classification.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Furthermore, debt securities may be transferred to a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these nonaccrual investment securities is accounted for on the cash-basis method until the debt security qualifies for return to accrual status. See Note C,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 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 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Those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See Note D, “Loans and the Allowance for Loan Losses,” for disclosures regarding the Company’s past due and nonaccrual loans, impaired loans and restructured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Business Combinations, Accounting for Acquired Loans and Related Assets :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acquired in business combinations with evidence of credit deterioration since origination and for which it is probable that all contractually required payments will not be collected are considered to be credit-impaired. Acquired credit-impaired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In connection with the acquisition of specified assets and assumption of specified liabilities of Crescent Bank and Trust (“Crescent”) in July 2010 and American Trust Bank (“American Trust”) in February 2011, the Bank entered into loss-share agreements with the Federal Deposits Insurance Corporation (“FDIC”). Furthermore, in connection with the acquisition of Heritage, the Bank entered into two loss-sharing agreements with the FDIC which covered Citizens Bank of Effingham (“Citizens”) and First Southern National Bank (“First Southern”). Acquired loans covered under loss-share agreements with the FDIC are recorded, as of their respective acquisition dates, at fair value. The fair value of these loans represents the expected discounted cash flows to be received over the lives of the loans, taking into account the Company’s estimate of future credit losses on the loans. These loans are initially excluded from the calculation of the allowance for loan losses because the fair value measurement incorporates an estimate of losses on acquired loans. The Company monitors future cash flows on these loans; to the extent future cash flows deteriorate below initial projections, the Company reserves for these loans in the allowance for loan losses through the provision for loan losses. The Company recorded a provision for loan losses of $62 and $722 on account of the loans covered under loss-share agreements during the years ended December 31, 2015 and 2014 , respectively. In these Notes to Consolidated Financial Statements, the Company refers to loans acquired and subject to the loss-share agreements as “covered loans” or “loans covered under loss-share agreements” and loans acquired that are not subject to the loss-share agreements as “acquired non-covered loans” or “loans not covered under loss-share agreements.” As part of the loan portfolio and other real estate owned fair value estimation in connection with FDIC-assisted acquisitions, a FDIC loss-share indemnification asset is established, which represents the present value of the estimated losses on covered assets to be reimbursed by the FDIC.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2015 2014 Balance at January 1 $ 12,516 $ 26,273 Additions through acquisition 2,673 — Realized losses in excess of initial estimates on: Loans 872 6,293 OREO 362 2,593 Reimbursable expenses 1,170 335 Amortization (4,865 ) (9,195 ) Reimbursements received from the FDIC (5,579 ) (13,783 ) Balance at December 31 $ 7,149 $ 12,516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 Mortgage Servicing Rights :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at December 31, 2015 and 2014 , respectively. Impairment losses on mortgage servicing rights are recognized to the extent by which the unamortized cost exceeds fair value. No impairment losses on mortgage servicing rights were recognized in earnings for the years ended December 31, 2015 , 2014 or 2013 . 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Fair values of reporting segments are determined using either discounted cash flow analyses based on internal financial forecasts or, if available, market-based valuation multiples for comparable businesses. Other intangible assets, consisting of core deposit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15 , 2014 or 2013 .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The carrying value of BOLI included in the Consolidated Balance Sheets under the line item “Other assets” at December 31, 2015 and 2014 was $141,067 and $112,597 , respectively. In connection with the acquisition of Heritage, the Company acquired BOLI with a cash surrender value of $25,297 at the acquisition date. Changes in the value of the cash surrender value of the policies are reflected under the line item “BOLI income” on the Consolidated Statements of Income. 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 Trust and Financial Services Revenues : The Company offers trust services as well as various alternative investment products, including annuities and mutual funds. Trust revenues are recognized on the accrual basis in accordance with the contractual terms of the trust. Commissions and fees from the sale of annuities and mutual funds are recognized when earned based on contractual terms with the third party broker-dealer. These commissions and fees are classified under the line item “Wealth management revenue” on the Consolidated Statements of Income. 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 Fair Value Measurements : ASC 820, “Fair Value Measurements and Disclosures” (“ASC 820”),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R, “Fair Value Measurements,” for further details regarding the Company’s methods and assumptions used to estimate the fair values of the Company’s financial assets and liabilities. 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forty-five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Mandatory delivery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 Treasury Stock : Treasury stock is recorded at cost. Shares held in treasury are not retired. Retirement Plans : The Company sponsors a noncontributory pension plan and provides retiree heath care benefits for certain employees. Our independent actuary firm prepares actuarial valuations of our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 Stock-Based Compensation : Compensation expense for option grants and restricted stock awards is determined based on the estimated fair value of the stock options and restricted stock on the applicable grant or award date. Further, compensation expense is based on an estimate of the number of option grants expected to vest and is recognized over the option’s vesting period. The Company did not estimate any option forfeitures for 2015 , 2014 or 2013 due to the low historical forfeiture rate.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N, “Employee Benefit and Deferred Compensation Plans,” for further details regarding the Company’s stock-based compensation. Earnings Per Common Share : Basic net income per common share is calculated by dividing net income by the weighted-average number of common shares outstanding for the period. Diluted net income per common share reflects the pro forma dilution assuming outstanding stock options were exercised into common shares, calculated in accordance with the treasury stock method. See Note W, “Net Income Per Common Share,” for the reconciliation of the numerators and denominators of the basic and diluted earnings per share computations. Subsequent Events : The Company has evaluated, for consideration of recognition or disclosure, subsequent events that have occurred through the date of issuance of its financial statements, and has determined that no significant events occurred after December 31, 2015 but prior to the issuance of these financial statements that would have a material impact on its Consolidated Financial Statements. Impact of Recently-Issued Accounting Standards and Pronouncements : In January 2015, the FASB issued ASU 2015-01, “Income Statement – Extraordinary and Unusual Items (Subtopic 225-20) –Simplifying Income Statement Presentation by Eliminating the Concept of Extraordinary Items.”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interim and annual periods beginning after December 15, 2015. ASU 2015-01 is not expected to have a significant impact on the Company’s financial position, results of operations, or its financial statement disclosures. In February 2015, the FASB issued ASU 2015-02, “Cons</t>
  </si>
  <si>
    <t>Mergers and Acquisitions</t>
  </si>
  <si>
    <t>Business Combinations [Abstract]</t>
  </si>
  <si>
    <t>Mergers and Acquisitions (Dollar amounts in thousands) Definitive merger agreement with KeyWorth Bank On October 20, 2015, the Company and KeyWorth Bank (“KeyWorth”), a Georgia state bank headquartered in Atlanta, Georgia, jointly announced the signing of a definitive merger agreement pursuant to which the Company will acquire KeyWorth in an all-stock merger in a transaction valued at approximately $58,700 as of the announcement date. Under the terms of the agreement, KeyWorth will be merged with and into Renasant Bank, with Renasant Bank continuing as the surviving institution in the Merger. According to the terms of the merger agreement, each KeyWorth common shareholder will have the right to receive 0.4494 shares of Renasant common stock for each share of KeyWorth common stock, and the merger is expected to qualify as a tax-free reorganization for KeyWorth shareholders. KeyWorth operates six offices in the Atlanta metropolitan area and as of December 31, 2015, had approximately $407,782 in total assets, which included approximately $252,092 in total loans, and approximately $355,117 in total deposits. The acquisition is expected to close in the second quarter of 2016 and is subject to KeyWorth shareholder approval and other customary conditions set forth in the merger agreement. Acquisition of Heritage Financial Group, Inc. Effective July 1, 2015, the Company completed its acquisition by merger with Heritage Financial Group, Inc. (“Heritage”) in a transaction valued at $295,380 . The Company issued 8,635,879 shares of common stock and paid $5,915 to Heritage stock option holders for 100% of the voting equity interest in Heritage. At closing, Heritage merged with and into the Company, with the Company surviving the merger. On the same date, HeritageBank of the South, Heritage’s wholly-owned subsidiary (“HeritageBank”), was merged into Renasant Bank. On July 1, 2015, Heritage operated 48 banking, mortgage and investment offices in Alabama, Georgia and Florida. The Company recorded approximately $183,438 in intangible assets which consist of goodwill of $171,182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Heritage based on their fair values on July 1, 2015. The Company is finalizing the fair value of certain assets and liabilities. As a result, the adjustments included in the following table are preliminary and may change. Purchase Price: Shares issued to common shareholders 8,635,879 Fair value of common stock on date of issuance $ 32.60 Value of stock paid $ 281,530 Cash paid for fractional shares 26 Cash settlement for stock options 5,915 Deal charges paid on behalf of Heritage 7,909 Total Purchase Price $ 295,380 Net Assets Acquired: Stockholders’ equity at acquisition date $ 160,652 Increase (decrease) to net assets as a result of fair value adjustments to assets acquired and liabilities assumed: Securities (1,401 ) Mortgage loans held for sale (2,640 ) Loans, net of Heritage’s allowance for loan losses (15,524 ) Fixed assets (7,169 ) Intangible assets, net of Heritage’s existing core deposit intangible 18,193 Other real estate owned 1,390 FDIC loss-share indemnification asset (15,247 ) Other assets 3,182 Deposits (3,776 ) Other liabilities (2,882 ) Deferred income taxes (10,580 ) Total Net Assets Acquired 124,198 Goodwill resulting from merger (1) $ 171,182 (1) The goodwill resulting from the merger has been assigned to the Community Banks operating segment. The following table summarizes the fair value of assets acquired and liabilities assumed at acquisition date in connection with the merger with Heritage. The Company is finalizing the fair value of certain assets and liabilities. As a result, the adjustments included in the following table are preliminary and may change. Cash and cash equivalents $ 38,626 Securities 177,849 Loans, including mortgage loans held for sale, net of unearned income 1,460,242 Premises and equipment 42,164 Other real estate owned 9,972 Intangible assets 183,438 Other assets 102,591 Total assets 2,014,882 Deposits 1,375,354 Borrowings 314,656 Other liabilities 29,492 Total liabilities 1,719,502 The following unaudited pro forma combined condensed consolidated financial information presents the results of operations for the twelve months ended December 31, 2015 and 2014 of the Company as though the merger with Heritage had been completed as of January 1, 2014. The unaudited estimated pro forma information combines the historical consolidated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welve Months Ended December 31, 2015 2014 Interest income $ 301,226 $ 305,868 Interest expense 21,858 29,575 Net interest income 279,368 276,293 Provision for loan and lease losses 5,050 7,736 Noninterest income 135,379 107,218 Noninterest expense 309,803 270,868 Income before income taxes 99,894 104,907 Income taxes 31,772 32,723 Net income $ 68,122 $ 72,184 Earnings per share: Basic $ 1.69 $ 1.80 Diluted $ 1.68 $ 1.79 The Company’s consolidated financial statements as of and for the year ended December 31, 2015 include the impact of Heritage’s operations since the acquisition date. Due to the system conversion during the third quarter of 2015 and the integration of Heritage’s operating activities into the Company’s existing operations, historical reporting for Heritage operations is impracticable, and, therefore, disclosure of the amounts of revenue and expenses of Heritage included in the Company’s Consolidated Statement of Income since the acquisition date is impracticable. Acquisition of First M&amp;F Corporation On September 1, 2013, the Company completed its acquisition by merger of First M&amp;F Corporation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is being amortized on a straight line basis over the remaining life.</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December 31, 2015 Obligations of other U.S. Government agencies and corporations $ 101,155 $ 26 $ (1,214 ) $ 99,967 Obligations of states and political subdivisions 357,245 16,636 (95 ) 373,786 $ 458,400 $ 16,662 $ (1,309 ) $ 473,753 December 31, 2014 Obligations of other U.S. Government agencies and corporations $ 125,081 $ 10 $ (2,915 ) $ 122,176 Obligations of states and political subdivisions 305,082 15,428 (198 ) 320,312 $ 430,163 $ 15,438 $ (3,113 ) $ 442,488 In light of the ongoing fiscal uncertainty in state and local governments, the Company analyzes its exposure to potential losses in its security portfolio on at least a quarterly basis. Management reviews the underlying credit rating and analyzes the financial condition of the respective issuers. Based on this analysis, the Company sold certain securities representing obligations of state and political subdivisions that were classified as held to maturity during 2013. The securities sold showed significant credit deterioration in that an analysis of the financial condition of the respective issuers showed the issuers were operating at net deficits with little to no financial cushion to offset future contingencies. The securities sold in 2013 had carrying values of $ 4,290 , and the Company recognized a net gain of $169 on the sales during the year ended December 31, 2013. No securities classified as held to maturity were sold during the years ended December 31, 2015 or December 31, 2014. The amortized cost and fair value of securities available for sale were as follows as of the dates presented: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 During the year ended December 31, 2015, the Company sold its pooled trust preferred security XIII with a carrying value of $1,117 at the time of sale for net proceeds of $1,213 resulting in a gain of $96 . Furthermore, the Company sold certain investments acquired from Heritage shortly after acquisition with an aggregate carrying value of $7,231 at the time of sale for net proceeds of $7,231 , resulting in no gain or loss on the sale. During the same period in 2014 and 2013, the Company sold securities with a carrying value at the time of sale of $724 and $9,130 , respectively, for net proceeds of $1,099 and $9,015 , respectively, resulting in a gain of $375 and a loss of $115 , respectively. Gross realized gains and gross realized losses on sales of securities available for sale for the years 2015 , 2014 and 2013 were as follows: Year Ended December 31, 2015 2014 2013 Gross gains on sales of securities available for sale $ 96 $ 375 $ — Gross losses on sales of securities available for sale — — (115 ) Gain/(loss) on sales of securities available for sale, net $ 96 $ 375 $ (115 ) At December 31, 2015 and 2014 , securities with a carrying value of approximately $679,492 and $617,189 , respectively, were pledged to secure government, public, trust, and other deposits. Securities with a carrying value of $39,275 and $16,410 were pledged as collateral for short-term borrowings and derivative instruments at December 31, 2015 and 2014 , respectively. The amortized cost and fair value of securities at December 31,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7,073 $ 17,255 $ — $ — Due after one year through five years 96,728 98,992 6,093 6,200 Due after five years through ten years 214,256 219,865 — — Due after ten years 130,343 137,641 24,770 19,469 Residential mortgage backed securities: Government agency mortgage backed securities — — 362,669 364,540 Government agency collateralized mortgage obligations — — 168,916 168,060 Commercial mortgage backed securities: Government agency mortgage backed securities — — 58,864 59,759 Government agency collateralized mortgage obligations — — 4,947 5,104 Other debt securities — — 18,899 19,333 Other equity securities — — 2,500 4,340 $ 458,400 $ 473,753 $ 647,658 $ 646,805 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5 Obligations of other U.S. Government agencies and corporations 10 $ 31,567 $ (414 ) 8 $ 38,688 $ (800 ) 18 $ 70,255 $ (1,214 ) Obligations of states and political subdivisions 6 4,815 (53 ) 7 4,921 (42 ) 13 9,736 (95 ) Total 16 $ 36,382 $ (467 ) 15 $ 43,609 $ (842 ) 31 $ 79,991 $ (1,309 ) December 31, 2014 Obligations of other U.S. Government agencies and corporations 2 $ 1,000 $ (1 ) 26 $ 119,174 $ (2,914 ) 28 $ 120,174 $ (2,915 ) Obligations of states and political subdivisions 3 3,353 (29 ) 16 10,052 (169 ) 19 13,405 (198 ) Total 5 $ 4,353 $ (30 ) 42 $ 129,226 $ (3,083 ) 47 $ 133,579 $ (3,113 ) Less than 12 Months 12 Months or More Total # Fair Value Unrealized Losses # Fair Value Unrealized Losses # Fair Value Unrealized Losses Available for Sale: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has experienced an overall improvement in the fair value of its investment portfolio and is collecting principal and interest payments from the respective issuers as scheduled. As such, the Company did not record any other-than-temporary impairment for the years ended December 31, 2015 or 2014. The Company holds investments in pooled trust preferred securities that had a cost basis of $24,770 and $26,400 and a fair value of $19,469 and $19,756 at December 31, 2015 and 2014 , respectively. The investments in pooled trust preferred securities consist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and it is not more likely than not that the Company will be required to sell the investments, before recovery of the investments’ amortized cost, which may be at maturity. At December 31, 2015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For the years ended December 31, 2015 , 2014 , and 2013 , the Company determined the pooled trust preferred securities and their estimated cash flow were fairly valued, and no additional impairment was recognized during these periods.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a nonaccruing asset at December 31, 2015 , and investment interest is recorded on the cash-basis method until qualifying for return to accrual status. The following table provides information regarding the Company’s investments in pooled trust preferred securities at December 31, 2015 : Name Single/ Pooled Class/ Tranche Amortized Cost Fair Value Unrealized Gain (Loss) Lowest Credit Rating Issuers Currently in Deferral or Default XXIII Pooled B-2 $ 8,473 $ 5,950 $ (2,523 ) Baa3 19% XXIV Pooled B-2 12,076 10,449 (1,627 ) Caa2 28% XXVI Pooled B-2 4,221 3,070 (1,151 ) Ba3 25% $ 24,770 $ 19,469 $ (5,301 ) 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December 31 $ (3,337 ) $ (3,337 )</t>
  </si>
  <si>
    <t>Loans and the Allowance for Loan Losses</t>
  </si>
  <si>
    <t>Receivables [Abstract]</t>
  </si>
  <si>
    <t>Loans and the Allowance for Loan Losses (In Thousands, Except Number of Loans) The following is a summary of loans at December 31: 2015 2014 Commercial, financial, agricultural $ 636,837 $ 483,283 Lease financing 35,978 10,427 Real estate – construction 357,665 212,061 Real estate – 1-4 family mortgage 1,735,323 1,236,360 Real estate – commercial mortgage 2,533,729 1,956,914 Installment loans to individuals 115,093 89,142 Gross loans 5,414,625 3,988,187 Unearned income (1,163 ) (313 ) Loans, net of unearned income 5,413,462 3,987,874 Allowance for loan losses (42,437 ) (42,289 ) Net loans $ 5,371,025 $ 3,945,585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 Restructured loans that are not performing in accordance with their restructured terms that are either contractually 90 days or more past due or placed on nonaccrual status are reported as nonperforming loans. There were two restructured loans totaling $314 that were contractually 90 days past due or more and still accruing at December 31, 2015 . There were no restructured loans contractually 90 days past due or more and still accruing at December 31, 2014 . The outstanding balance of restructured loans on nonaccrual status was $13,517 and $11,392 at December 31, 2015 and 2014 , respectively. Impaired Loans Impaired loans recognized in conformity with ASC 310, segregated by class, were as follows as of the dates and periods presented: As of December 31, 2015 Year Ended December 31, 2015 Recorded Investment Unpaid Principal Balance Related Allowance Average Recorded Investment Interest Income Recognized With a related allowance recorded: Commercial, financial, agricultural $ 5,555 $ 6,242 $ 359 $ 5,300 $ 229 Lease financing — — — — — Real estate – construction 2,698 2,710 20 899 78 Real estate – 1-4 family mortgage 32,352 34,195 4,731 32,961 1,193 Real estate – commercial mortgage 70,580 78,119 4,195 74,830 3,155 Installment loans to individuals 491 784 1 491 15 Total $ 111,676 $ 122,050 $ 9,306 $ 114,481 $ 4,670 With no related allowance recorded: Commercial, financial, agricultural $ 12 $ 1,140 $ — $ 93 $ — Lease financing — — — — — Real estate – construction — — — — — Real estate – 1-4 family mortgage 6,019 8,707 — 7,055 28 Real estate – commercial mortgage 4,998 7,689 — 5,744 115 Installment loans to individuals 7 16 — 18 — Total $ 11,036 $ 17,552 $ — $ 12,910 $ 143 Totals $ 122,712 $ 139,602 $ 9,306 $ 127,391 $ 4,813 As of December 31, 2014 Year Ended December 31, 2014 Recorded Investment Unpaid Principal Balance Related Allowance Average Recorded Investment Interest Income Recognized With a related allowance recorded: Commercial, financial, agricultural $ 7,214 $ 7,718 $ 285 $ 7,025 $ 319 Lease financing — — — — — Real estate – construction 164 164 — 155 — Real estate – 1-4 family mortgage 30,805 33,901 5,066 32,697 1,468 Real estate – commercial mortgage 81,257 104,404 6,629 89,939 4,338 Installment loans to individuals 560 853 1 598 35 Total $ 120,000 $ 147,040 $ 11,981 $ 130,414 $ 6,160 With no related allowance recorded: Commercial, financial, agricultural $ 249 $ 2,364 $ — $ 1,428 $ 80 Lease financing — — — — — Real estate – construction — — — — — Real estate – 1-4 family mortgage 5,886 9,191 — 8,222 194 Real estate – commercial mortgage 16,032 26,344 — 24,381 913 Installment loans to individuals 17 48 — 56 1 Total $ 22,184 $ 37,947 $ — $ 34,087 $ 1,188 Totals $ 142,184 $ 184,987 $ 11,981 $ 164,501 $ 7,348 The average recorded investment in impaired loans for the year ended December 31, 2013 was $123,756 . Interest income recognized on impaired loans for the year ended December 31, 2013 was $1,820 . Restructured Loans The following table presents restructured loans segregated by class as of the dates presented: Number of Loans Pre-Modification Outstanding Recorded Investment Post-Modification Outstanding Recorded Investment December 31, 2015 Commercial, financial, agricultural 1 $ 257 $ 257 Lease financing — — — Real estate – construction — — — Real estate – 1-4 family mortgage 63 6,588 5,778 Real estate – commercial mortgage 21 9,023 7,351 Installment loans to individuals 1 67 67 Total 86 $ 15,935 $ 13,453 December 31, 2014 Commercial, financial, agricultural 2 $ 507 $ 507 Lease financing — — — Real estate – construction — — — Real estate – 1-4 family mortgage 35 5,212 4,567 Real estate – commercial mortgage 16 10,590 9,263 Installment loans to individuals — — — Total 53 $ 16,309 $ 14,337 Changes in the Company’s restructured loans are set forth in the table below. Number of Loans Recorded Investment Totals at January 1, 2013 41 $ 21,478 Additional loans with concessions 25 3,554 Reductions due to: Reclassified as nonperforming (5 ) (3,196 ) Paid in full (6 ) (6,659 ) Charge-offs (2 ) (191 ) Transfer to other real estate owned — — Principal paydowns (649 ) Lapse of concession period — — Totals at December 31, 2014 53 $ 14,337 Additional loans with concessions 63 13,418 Reductions due to: Reclassified as nonperforming (7 ) (3,145 ) Paid in full (21 ) (8,127 ) Charge-offs (1 ) (56 ) Transfer to other real estate owned — — Principal paydowns — (751 ) Lapse of concession period — — TDR reclassified as performing loan (1 ) $ (2,223 ) Totals at December 31, 2015 86 $ 13,453 The allocated allowance for loan losses attributable to restructured loans was $979 and $1,547 at December 31, 2015 and 2014 , respectively. The Company had no remaining availability under commitments to lend additional funds on these restructured loans at December 31, 2015 and six thousand dollars in remaining availability under commitments to lend additional funds on these restructured loans at December 31, 2014 . Credit Quality For commercial and commercial real estate 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 with 1 being loans with the least credit risk. Loans that migrate toward the “Pass” grade (those with a risk rating between 1 and 4 ) or within the “Pass” grade generally have a lower risk of loss and therefore a lower risk factor. The “Watch” grade (those with a risk rating of 5 ) is utilized on a temporary basis for “Pass” grade loans where a significant risk-modifying action is anticipated in the near term. Loans that migrate toward the “Substandard” grade (those with a risk rating between 6 and 9 ) generally have a higher risk of loss and therefore a higher risk factor applied to those related loan balances. The following table presents the Company’s loan portfolio by risk-rating grades as of the dates presented: Pass Watch Substandard Total December 31, 2015 Commercial, financial, agricultural $ 465,185 $ 8,498 $ 1,734 $ 475,417 Real estate – construction 273,398 483 — 273,881 Real estate – 1-4 family mortgage 275,269 9,712 15,460 300,441 Real estate – commercial mortgage 1,968,352 27,175 20,683 2,016,210 Installment loans to individuals 51 — 5 56 Total $ 2,982,255 $ 45,868 $ 37,882 $ 3,066,005 December 31, 2014 Commercial, financial, agricultural $ 337,998 $ 5,255 $ 1,451 $ 344,704 Real estate – construction 150,683 855 — 151,538 Real estate – 1-4 family mortgage 122,608 6,079 11,479 140,166 Real estate – commercial mortgage 1,389,787 31,109 33,554 1,454,450 Installment loans to individuals 1,402 — — 1,402 Total $ 2,002,478 $ 43,298 $ 46,484 $ 2,092,260 For portfolio balances of consumer, consumer mortgage and certain other similar loan typ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Performing Total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December 31, 2015 Commercial, financial, agricultural $ 1,370 $ 389 $ 14,730 $ 16,489 Lease financing — — — — Real estate – construction — 91 2,658 2,749 Real estate – 1-4 family mortgage 6,358 24,996 60,295 91,649 Real estate – commercial mortgage 15,120 18,606 188,884 222,610 Installment loans to individuals — 43 2,625 2,668 Total $ 22,848 $ 44,125 $ 269,192 $ 336,165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 The following table presents the fair value of loans determined to be impaired at the time of acquisition and determined not to be impaired at the time of acquisition as of the dates presented: Impaired Covered Loans Other Covered Loans Not Covered Loans Total December 31, 2015 Contractually-required principal and interest $ 24,152 $ 54,963 $ 388,662 $ 467,777 Nonaccretable difference (1) (1,304 ) (7,138 ) (74,878 ) (83,320 ) Cash flows expected to be collected 22,848 47,825 313,784 384,457 Accretable yield (2) — (3,700 ) (44,592 ) (48,292 ) Fair value $ 22,848 $ 44,125 $ 269,192 $ 336,165 December 31, 2014 Contractually-required principal and interest $ 32,451 $ 163,271 $ 281,716 $ 477,438 Nonaccretable difference (1) (24,446 ) (25,611 ) (50,523 ) (100,580 ) Cash flows expected to be collected 8,005 137,660 231,193 376,858 Accretable yield (2) (1 ) (2,623 ) (29,809 ) (32,433 ) Fair value $ 8,004 $ 135,037 $ 201,384 $ 344,425 (1) Represents contractual principal cash flows of $83,078 and $95,081 , respectively, and interest cash flows of $241 and $5,499 , respectively, not expected to be collected. (2) Represents contractual interest payments expected to be collected of $2,312 and $2,798 , respectively, and purchase discount of $45,980 and $29,635 , respectively. Changes in the accretable yield of loans acquired with deteriorated credit quality were as follows: Impaired Covered Loans Other Covered Loans Not Covered Loans Total Balance at January 1, 2014 $ (1 ) $ (3,758 ) $ (36,191 ) $ (39,950 ) Additions through acquisition — — — — Reclasses from nonaccretable difference (104 ) (6,343 ) (683 ) (7,130 ) Accretion 104 7,478 6,006 13,588 Charge-off — — 1,059 1,059 Balance at December 31, 2014 $ (1 ) $ (2,623 ) $ (29,809 ) $ (32,433 ) Additions through acquisition — (4,939 ) (23,107 ) (28,046 ) Reclasses from nonaccretable difference (914 ) (528 ) (5,175 ) (6,617 ) Accretion 915 4,390 11,907 17,212 Charge-off — — — 1,592 1,592 Balance at December 31, 2015 $ — $ (3,700 ) $ (44,592 ) $ (48,292 ) The following table presents the fair value of loans acquired from Heritage as of the July 1, 2015 acquisition date. At acquisition date: July 1, 2015 Contractually-required principal and interest $ 1,205,159 Nonaccretable difference 14,260 Cash flows expected to be collected 1,190,899 Accretable yield 68,702 Fair value $ 1,122,197 Allowance for Loan Losses 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share agreements (64 ) — (91 ) (717 ) — (872 ) Recoveries payable to FDIC 38 2 909 756 4 1,709 Provision for loan losses charged to operations 1,463 437 1,468 351 1,031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Commercial Real Estate - Construction Real Estate - 1-4 Family Mortgage Real Estate - Commercial Mortgage Installment and Other (1) Total Year Ended December 31, 2014 Allowance for loan losses: Beginning balance $ 3,090 $ 1,091 $ 18,629 $ 23,688 $ 1,167 $ 47,665 Charge-offs (1,516 ) — (5,662 ) (6,186 ) (495 ) (13,859 ) Recoveries 455 33 1,325 436 67 2,316 Net charge-offs (1,061 ) 33 (4,337 ) (5,750 ) (428 ) (11,543 ) Provision for loan losses 1,297 290 (452 ) 9,260 522 10,917 Benefit attributable to FDIC loss-share agreements (204 ) — (816 ) (5,258 ) — (6,278 ) Recoveries payable to FDIC 183 1 525 819 — 1,528 Provision for loan losses charged to operations 1,276 291 (743 ) 4,821 522 6,167 Ending balance $ 3,305 $ 1,415 $ 13,549 $ 22,759 $ 1,261 $ 42,289 Period-End Amount Allocated to: Individually evaluated for impairment $ 5 $ — $ 4,786 $ 5,465 $ — $ 10,256 Collectively evaluated for impairment 3,020 1,415 8,483 16,130 1,260 30,308 Acquired with deteriorated credit quality 280 — 280 1,164 1 1,725 Ending balance $ 3,305 $ 1,415 $ 13,549 $ 22,759 $ 1,261 $ 42,289 Year Ended December 31, 2013 Allowance for loan losses: Beginning balance $ 3,307 $ 711 $ 18,347 $ 21,416 $ 566 $ 44,347 Charge-offs (1,184 ) — (3,093 ) (4,782 ) (492 ) (9,551 ) Recoveries 356 75 1,044 980 64 2,519 Net charge-offs (828 ) 75 (2,049 ) (3,802 ) (428 ) (7,032 ) Provision for loan losses 982 304 2,496 6,927 1,029 11,738 Benefit attributable to FDIC loss-share agreements (403 ) — (1,039 ) (919 ) — (2,361 ) Recoveries payable to FDIC 32 1 874 66 — 973 Provision for loan losses charged to operations $ 611 $ 305 $ 2,331 $ 6,074 $ 1,029 $ 10,350 Ending balance $ 3,090 $ 1,091 $ 18,629 $ 23,688 $ 1,167 $ 47,665 Period-End Amount Allocated to: Individually evaluated for impairment $ 260 $ — $ 7,353 $ 7,036 $ 1 $ 14,650 Collectively evaluated for impairment 2,624 1,091 11,257 16,369 1,030 32,371 Acquired with deteriorated credit quality 206 — 19 283 136 644 Ending balance $ 3,090 $ 1,091 $ 18,629 $ 23,688 $ 1,167 $ 47,665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4 $ 18,029 New loans and advances 1,517 Payments received (5,108 ) Changes in related parties 1,575 Loans at December 31, 2015 $ 16,013 No related party loans were classified as past due, nonaccrual, impaired or restructured at December 31, 2015 or 2014 . Unfunded commitments to certain executive officers and directors and their associates totaled $5,780 and $5,184 at December 31, 2015 and 2014 , respectively.</t>
  </si>
  <si>
    <t>Premises and Equipment</t>
  </si>
  <si>
    <t>Property, Plant and Equipment [Abstract]</t>
  </si>
  <si>
    <t>Premises and Equipment (In Thousands) Bank premises and equipment at December 31 are summarized as follows: 2015 2014 Premises $ 170,624 $ 121,434 Leasehold improvements 7,207 6,296 Furniture and equipment 38,003 28,955 Computer equipment 15,230 11,342 Autos 219 216 Total 231,283 168,243 Accumulated depreciation (62,155 ) (54,508 ) Net $ 169,128 $ 113,735 Depreciation expense was $8,689 , $6,613 and $5,479 for the years ended December 31, 2015 , 2014 and 2013 , respectively. The Company has operating leases which extend to 2025 for certain land and office locations. Leases that expire are generally expected to be renewed or replaced by other leases. Rental expense was $3,688 , $2,909 and $2,722 for 2015 , 2014 and 2013 , respectively. The following is a summary of future minimum lease payments for years following December 31, 2015 : 2016 $ 4,231 2017 3,649 2018 3,319 2019 3,127 2020 2,432 Thereafter 6,984 Total $ 23,742</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December 31, 2015 Residential real estate $ 529 $ 4,265 $ 4,794 Commercial real estate 346 11,041 11,387 Residential land development 1 4,595 4,596 Commercial land development 1,942 12,683 14,625 Total $ 2,818 $ 32,584 $ 35,402 December 31, 2014 Residential real estate $ 657 $ 4,549 $ 5,206 Commercial real estate 470 9,179 9,649 Residential land development 2,445 4,990 7,435 Commercial land development 2,796 9,386 12,182 Total $ 6,368 $ 28,104 $ 34,472 Changes in the Company’s OREO covered and not covered under a loss-share agreement were as follows: Covered OREO Not Covered OREO Total OREO Balance at December 31, 2013 $ 12,942 $ 39,945 $ 52,887 Acquired OREO — — — Transfers of loans 7,794 8,529 16,323 Capitalized improvements — — — Impairments (1) (3,242 ) (1,786 ) (5,028 ) Dispositions (10,428 ) (18,379 ) (28,807 ) Other (698 ) (205 ) (903 ) Balance at December 31, 2014 $ 6,368 $ 28,104 $ 34,472 Acquired OREO 3,722 6,250 9,972 Transfer of balance to non-covered OREO (2) (3,431 ) 3,431 — Transfers of loans 4,563 10,372 14,935 Capitalized improvements — — — Impairments (1) (454 ) (2,065 ) (2,519 ) Dispositions (7,941 ) (13,483 ) (21,424 ) Other (9 ) (25 ) (34 ) Balance at December 31, 2015 $ 2,818 $ 32,584 $ 35,402 (1) Of the total impairment charges of $3,242 recorded for covered OREO in 2014 , $648 was included in the Consolidated Statements of Income for the year ended December 31, 2014 , while the remaining $2,594 increased the FDIC loss-share indemnification asset. Of the total impairment charges of $454 recorded for covered OREO in 2015 , $92 was included in the Consolidated Statements of Income for the year ended December 31, 2015 , while the remaining $362 increased the FDIC loss-share indemnification asset. (2) Represents a transfer of balance on non-single family assets of Crescent Bank &amp; Trust Company. The claims period to submit losses to the FDIC for reimbursement ended July 25, 2015 for non-single family assets. Components of the line item “Other real estate owned” in the Consolidated Statements of Income were as follows: Year Ended December 31, 2015 2014 2013 Repairs and maintenance $ 840 $ 2,129 $ 2,191 Property taxes and insurance 809 372 1,272 Impairments 2,157 2,434 3,270 Net (gains) losses on OREO sales (582 ) (151 ) 590 Rental income (179 ) (191 ) (357 ) Total $ 3,045 $ 4,593 $ 6,966</t>
  </si>
  <si>
    <t>Goodwill and Other Intangible Assets</t>
  </si>
  <si>
    <t>Goodwill and Intangible Assets Disclosure [Abstract]</t>
  </si>
  <si>
    <t>Goodwill and Other Intangible Assets (In Thousands) Changes in the carrying amount of goodwill during the years ended December 31, 2015 and 2014 were as follows: Goodwill Balance at December 31, 2013 $ 276,100 Adjustment to previously recorded goodwill (1,394 ) Balance at December 31, 2014 $ 274,706 Addition to goodwill from Heritage acquisition 171,182 Adjustment to previously recorded goodwill (17 ) Balance at December 31, 2015 $ 445,871 The adjustment to previously recorded goodwill in 2015 reflects tax benefits associated with the exercise of stock options assumed in connection with prior acquisitions. The adjustment to previously recorded goodwill in 2014 reflects tax benefits associated with the exercise of stock options assumed in connection with prior acquisitions as well as valuation adjustments to fixed assets and branch sales associated with our purchase of First M&amp;F. The following table provides a summary of finite-lived intangible assets as of the dates presented: Gross Carrying Amount Accumulated Amortization Net Carrying Amount December 31, 2015 Core deposit intangible $ 45,982 $ (18,572 ) $ 27,410 Customer relationship intangible 1,970 (569 ) 1,401 Total finite-lived intangible assets $ 47,952 $ (19,141 ) $ 28,811 December 31, 2014 Core deposit intangible $ 33,726 $ (12,635 ) $ 21,091 Customer relationship intangible 1,970 (437 ) 1,533 Total finite-lived intangible assets $ 35,696 $ (13,072 ) $ 22,624 Aggregate amortization expense for the years ended December 31, 2015 , 2014 and 2013 was $6,069 , $5,606 and $2,869 , respectively. The estimated amortization expense of finite-lived intangible assets for future periods is summarized as follows: 2016 $ 6,458 2017 5,504 2018 4,701 2019 3,962 2020 3,112 Thereafter 5,074 Total $ 28,811</t>
  </si>
  <si>
    <t>Mortgage Servicing Rights</t>
  </si>
  <si>
    <t>Transfers and Servicing [Abstract]</t>
  </si>
  <si>
    <t>Mortgage Servicing Rights (In Thousands) Changes in the Company’s mortgage servicing rights were as follows: Carrying value at January 1, 2015 $ 11,662 Additions through acquisition 10,429 Capitalization 10,793 Amortization (3,242 ) Carrying value at December 31, 2015 $ 29,642 Data and key economic assumptions related to the Company’s mortgage servicing rights as of December 31, 2015 are as follows: Unpaid principal balance $ 3,090,839 Weighted-average prepayment speed (CPR) 8.89 % Estimated impact of a 10% increase $ (1,203 ) Estimated impact of a 20% increase (2,330 ) Discount rate 9.51 % Estimated impact of a 100bp increase $ (1,357 ) Estimated impact of a 200bp increase (2,612 ) Weighted-average coupon interest rate 3.97 % Weighted-average servicing fee (basis points) 25.04 Weighted-average remaining maturity (in years) 15.23</t>
  </si>
  <si>
    <t>Banking and Thrift [Abstract]</t>
  </si>
  <si>
    <t>Deposits (In Thousands) The following is a summary of deposits as of December 31: 2015 2014 Noninterest-bearing deposits $ 1,278,337 $ 919,872 Interest-bearing demand deposits 2,945,438 2,255,954 Savings deposits 499,536 356,440 Time deposits 1,495,291 1,306,152 Total deposits $ 6,218,602 $ 4,838,418 The approximate scheduled maturities of time deposits at December 31, 2015 are as follows: 2016 $ 826,306 2017 261,202 2018 214,054 2019 68,633 2020 99,386 Thereafter 25,710 Total $ 1,495,291 The aggregate amount of time deposits in denominations of $100 or more at December 31, 2015 and 2014 was $749,455 and $664,035 , respectively. Certain executive officers and directors had amounts on deposit with Renasant Bank of approximately $16,576 and $12,192 at December 31, 2015 and 2014 , respectively.</t>
  </si>
  <si>
    <t>Short-Term Borrowings</t>
  </si>
  <si>
    <t>Debt Disclosure [Abstract]</t>
  </si>
  <si>
    <t>Short-Term Borrowings (In Thousands) Short-term borrowings as of December 31 are summarized as follows: 2015 2014 Securities sold under agreements to repurchase $ 22,279 $ 6,103 Overnight borrowings 400,000 26,300 Total short-term borrowings $ 422,279 $ 32,403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 The average balances and cost of funds of short-term borrowings for the years ending December 31 are summarized as follows: Average Balances Cost of Funds 2015 2014 2013 2015 2014 2013 Overnight borrowings $ 207,575 $ 17,899 $ 8,072 0.18 % 0.17 % 0.17 % Securities sold under agreements to repurchase 15,515 4,334 5,107 0.21 0.15 0.17 Total short-term borrowings $ 223,090 $ 22,233 $ 13,179 0.18 % 0.17 % 0.17 % The Company maintains lines of credit with correspondent banks totaling $75,000 at December 31, 2015 . Interest is charged at the market federal funds rate on all advances. There were no amounts outstanding under these lines of credit at December 31, 2015 or 2014 .</t>
  </si>
  <si>
    <t>Long-Term Debt</t>
  </si>
  <si>
    <t>Long-Term Debt (In Thousands) Long-term debt as of December 31, 2015 and 2014 is summarized as follows: 2015 2014 Federal Home Loan Bank advances $ 52,930 $ 61,611 Other long-term debt 192 237 Junior subordinated debentures 95,095 94,574 Total long-term debt $ 148,217 $ 156,422 Federal Home Loan Bank advances Long-term advances from the FHLB outstanding at December 31, 2015 had maturities ranging from 2015 to 2030 with a combination of fixed and floating rates ranging from 1.09% to 7.93% . Weighted-average interest rates on outstanding advances at December 31, 2015 and 2014 were 4.06% and 4.16% , respectively. These advances are collateralized by a blanket lien on the Company’s mortgage loans. The Company had availability on unused lines of credit with the FHLB of $1,659,779 at December 31, 2015 . There were no FHLB payments made prior to contractual maturity or related penalties for the years ended December 31, 2015 or 2014 .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subject to the terms of the guarantee. The following table provides details on the debentures as of December 31, 2015 : Principal Amount Interest Rate Year of Maturity Amount Included in Tier 1 Capital PHC Statutory Trust I $ 20,619 3.09 % 2033 $ 20,000 PHC Statutory Trust II 31,959 2.38 2035 31,000 Heritage Financial Statutory Trust I 10,310 10.20 2031 10,000 Capital Bancorp Capital Trust I 12,372 2.10 2035 12,000 First M&amp;F Statutory Trust I 30,928 1.84 2036 18,907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 pursuant to which the Company receives a variable rate of interest based on the three-month LIBOR plus a spread of 2.85% and pays a fixed rate of interest of 5.49% . The debentures owned by PHC Statutory Trust I are currently redeemable at par. During 2005, the Company formed PHC Statutory Trust II to provide funds for the cash portion of the Heritage Financial Holding Corporation (“HFHC”) acquisition. The interest rate for PHC Statutory Trust II reprices quarterly equal to the three-month LIBOR at the determination date plus 187 basis points. The debentures owned by PHC Statutory Trust II are currently redeemable at par. In connection with the acquisition of HFHC, the Company assumed the debentures issued by Heritage Financial Statutory Trust I. The premium associated with the Company’s assumption of the debentures issued by Heritage Financial Statutory Trust I, which was fully amortized as of February 2015, had a carrying value of $27 at December 31, 2014 . The interest rate for Heritage Financial Statutory Trust I is fixed at 10.20% per annum. On or after February 22, 2021, the debentures owned by Heritage Financial Statutory Trust I may be redeemed at par. In connection with the acquisition of Capital Bancorp, Inc. (“Capital”)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beginning on the effective date, the Company will receive a variable rate of interest based on the three-month LIBOR plus a spread of 1.50% and pay a fixed rate of interest of 4.42% . The debentures owned by Capital Bancorp Capital Trust I are currently redeemable at par. In connection with the acquisition of First M&amp;F, the Company assumed the debentures issued to First M&amp;F Statutory Trust I. The discount associated with the Company’s assumption of the debentures issued to First M&amp;F Statutory Trust I had a carrying value of $11,093 at December 31, 2015 and $11,641 at December 31, 2014. The discount is being amortized through March 2036. The interest for First M&amp;F Statutory Trust I reprices quarterly equal to the three-month LIBOR plus a spread of 133 basis points. The Company also assumed from First M&amp;F a pay-fixed, receive-floating interest rate swap, maturing on March 15, 2018, which calls for the Company to pay a fixed rate of 3.795% and receive a variable rate of three-month LIBOR plus a spread of 133 basis points on a quarterly basis. The debentures owned by First M&amp;F Statutory Trust I are currently redeemable at par. The Company has classified $91,907 of the debentures described in the above paragraphs as Tier 1 capital. The Federal Reserve Board issued guidance in March 2005 providing more strict quantitative limits on the amount of securities, similar to the junior subordinated debentures issued or assumed by the Company, that are includable in Tier 1 capital. The new guidance, which became effective in March 2009, did not impact the amount of debentures the Company includes in Tier 1 capital. Furthermore, the provisions of the Dodd-Frank Wall Street Reform and Consumer Protection Act have no effect on the treatment of these debentures as Tier 1 capital. For more information about the Company’s derivative financial instruments, see Note S, “Derivative Instruments.” The aggregate stated maturities of long-term debt outstanding at December 31, 2015 , are summarized as follows: 2016 $ 261 2017 — 2018 41,584 2019 2,269 2020 2,885 Thereafter 101,218 Total $ 148,217</t>
  </si>
  <si>
    <t>Commitments, Contingent Liabilities and Financial Instruments with Off-Balance Sheet Risk</t>
  </si>
  <si>
    <t>Commitments and Contingencies Disclosure [Abstract]</t>
  </si>
  <si>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15 were $1,131,842 and $37,063 , respectively, compared to $706,972 and $31,804 , respectively, at December 31, 2014 .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si>
  <si>
    <t>Income Taxes</t>
  </si>
  <si>
    <t>Income Tax Disclosure [Abstract]</t>
  </si>
  <si>
    <t>Income Taxes (In Thousands) Significant components of the provision for income taxes (benefits) are as follows for the periods presented: Year Ended December 31, 2015 2014 2013 Current Federal $ 17,004 $ 16,474 $ 12,092 State 995 540 452 17,999 17,014 12,544 Deferred Federal 12,625 8,649 (169 ) State 1,126 642 (116 ) 13,751 9,291 (285 ) $ 31,750 $ 26,305 $ 12,259 The reconciliation of income taxes computed at the United States federal statutory tax rates to the provision for income taxes is as follows: Year Ended December 31, 2015 2014 2013 Tax at U.S. statutory rate $ 34,918 $ 30,061 $ 16,011 Increase (decrease) in taxes resulting from: Tax-exempt interest income (3,377 ) (3,215 ) (2,765 ) BOLI income (1,264 ) (1,045 ) (1,430 ) Investment tax credits (1,390 ) (1,390 ) (1,063 ) Amortization of investment in low-income housing tax credits 1,734 1,594 998 State income tax expense, net of federal benefit 1,378 921 383 Decrease to valuation allowance — (152 ) (164 ) Other items, net (249 ) (469 ) 289 $ 31,750 $ 26,305 $ 12,259 Significant components of the Company’s deferred tax assets and liabilities are as follows for the periods presented: December 31, 2015 2014 Deferred tax assets Allowance for loan losses $ 17,430 $ 16,581 Loans 26,239 19,073 Deferred compensation 17,060 9,678 Net unrealized losses on securities 6,065 4,777 Impairment of assets 3,271 4,397 Net operating loss carryforwards 3,681 1,414 Other 7,499 3,315 Gross deferred tax assets 81,245 59,235 Valuation allowance on state net operating loss carryforwards — — Total deferred tax assets 81,245 59,235 Deferred tax liabilities FDIC Indemnification Asset 1,927 4,193 Investment in partnerships 2,507 2,613 Core deposit intangible 3,386 2,257 Depreciation 673 2,801 Mortgage servicing rights 4,032 — Subordinated debt 4,287 4,490 Other 2,364 738 Total deferred tax liabilities 19,176 17,092 Net deferred tax assets $ 62,069 $ 42,143 The Company and its subsidiaries file a consolidated U.S. federal income tax return. The Company is currently open to audit under the statute of limitations by the Internal Revenue Service for the years ending December 31, 2012 through 2014. The Company and its subsidiaries’ state income tax returns are open to audit under the statute of limitations for the years ended December 31, 2012 through 2014. A reconciliation of the beginning and ending amount of unrecognized tax benefits, excluding interest, related to federal and state income tax matters as of December 31 is as follows: 2015 2014 2013 Balance at January 1 $ 2,653 $ 2,178 $ 1,723 Additions based on positions related to current period 367 475 455 Additions based on positions related to prior period — — — Reductions based on positions related to prior period (201 ) — — Settlements (1,334 ) — — Reductions due to lapse of statute of limitations — — — Balance at December 31 $ 1,485 $ 2,653 $ 2,178 If ultimately recognized, the Company does not anticipate any material increase in the effective tax rate for 2015 relative to any tax positions taken prior to January 1, 2015 . The Company had accrued $125 , $686 and $569 for interest and penalties related to unrecognized tax benefits as of December 31, 2015 , 2014 and 2013 , respectively.</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As a result of the acquisition of First M&amp;F, the M&amp;F Bank pension plan, under which accruals had ceased prior to the acquisition date, was merged into the Company’s existing pension plan during the fourth quarter of 2013. The Company’s funding policy is to contribute annually to the plan an amount at least equal to the minimum amount determined by consulting actuaries in accordance with the requirements of the Internal Revenue Code of 1986, as amended. No contributions were made to the pension plan in 2015 or 2014 . The Company does not anticipate that a contribution will be required in 2016 . In connection with the acquisition of Heritage in 2015, the Company assumed the defined benefit pension plan maintained by HeritageBank, under which accruals had ceased and which had been terminated by HeritageBank immediately prior to the acquisition date. Complete distribution of pension benefits under this plan is anticipated to occur once determinations as to the status of the plan’s termination have been received from the Pension Benefit Guarantee Corporation and the Internal Revenue Service. Each plan’s accumulated benefit obligation and respective projected benefit obligation are substantially the same since benefit accruals under each plan have ceased. The accumulated benefit obligation for the Renasant legacy plan was $27,856 and $28,087 at December 31, 2015 and 2014 , respectively. The accumulated benefit obligation for the assumed HeritageBank plan was $12,913 at December 31, 2015 . There is no additional minimum pension liability required to be recognized for either plan. The Company also provides retiree health care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Company has accounted for its obligation related to these retiree benefits in accordance with ASC 715, “Compensation – Retirement Benefits.” The assumed rate of increase in the per capita cost of covered benefits (i.e., health care cost trend rate) for the next year is 5.6% .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15 , and for the year then ended. Information relating to the legacy Renasant defined benefit pension plan (“Pension Benefits - Renasant”), the assumed HeritageBank defined benefit pension plan (“Pension Benefits - HeritageBank”) and post-retirement health and life plan (“Other Benefits”) as of December 31, 2015 and 2014 is as follows: Pension Benefits Renasant Pension Benefits HeritageBank Other Benefits 2015 2014 2015 2014 2015 2014 Change in benefit obligation Benefit obligation at beginning of year $ 28,087 $ 27,364 $ — $ — $ 1,941 $ 2,082 Service cost — — — — 17 14 Interest cost 1,095 1,292 305 — 60 84 Plan participants’ contributions — — — — 82 77 Actuarial loss (gain) 605 2,601 (685 ) — (37 ) (118 ) Benefits paid (1,931 ) (3,170 ) (15 ) — (359 ) (198 ) Settlements — — (2,187 ) — — — Addition from business combination — — 15,495 — — — Benefit obligation at end of year $ 27,856 $ 28,087 $ 12,913 $ — $ 1,704 $ 1,941 Change in fair value of plan assets Fair value of plan assets at beginning of year $ 26,532 $ 27,989 $ — $ — Actual return on plan assets (167 ) 1,713 (21 ) — Contribution by employer — — — — Benefits paid (1,931 ) (3,170 ) (15 ) — Settlements (2,187 ) — Addition from business combination — — 14,681 — Fair value of plan assets at end of year $ 24,434 $ 26,532 $ 12,458 $ — Funded status at end of year $ (3,422 ) $ (1,555 ) $ (455 ) $ — $ (1,704 ) $ (1,941 ) Weighted-average assumptions as of December 31 Discount rate used to determine the benefit obligation 4.56 % 4.00 % 4.27 % N/A 3.63 % 3.22 % The discount rate assumptions at December 31, 2015 were determined using a yield curve approach. A yield curve was developed for a selection of high quality fixed-income investments whose cash flows approximate the timing and amount of expected cash flows from the benefit plans. The selected discount rate is the rate that produces the same present value of the benefit plan’s projected benefit payments. The components of net periodic benefit cost and other amounts recognized in other comprehensive income for the defined benefit pension and post-retirement health and life plans for the year ended December 31, 2015 , 2014 and 2013 are as follows: Pension Benefits Renasant Pension Benefits HeritageBank (1) Other Benefits 2015 2014 2013 2015 2015 2014 2013 Service cost $ — $ — $ — $ — $ 17 $ 14 $ 28 Interest cost 1,095 1,292 899 305 60 84 70 Expected return on plan assets (2,040 ) (2,160 ) (1,445 ) (216 ) — — — Prior service cost recognized — — — — — — — Recognized actuarial loss 331 207 427 — 101 89 195 Settlement/curtailment/termination losses — 453 — (65 ) — — — Net periodic benefit cost (614 ) (208 ) (119 ) 24 178 187 293 Net actuarial loss/(gain) arising during the period 2,812 3,047 (3,675 ) (448 ) (37 ) (118 ) 505 Net Settlement/curtailment/termination losses — (453 ) — 65 Amortization of net actuarial loss recognized in net periodic pension cost (331 ) (207 ) (427 ) — (101 ) (89 ) (195 ) Total recognized in other comprehensive income 2,481 2,387 (4,102 ) (383 ) (138 ) (207 ) 310 Total recognized in net periodic benefit cost and other comprehensive income $ 1,867 $ 2,179 $ (4,221 ) $ (359 ) $ 40 $ (20 ) $ 603 Weighted-average assumptions as of December 31 Discount rate used to determine net periodic pension cost 4.00 % 4.83 % 3.90 % 4.00 % 3.22 % 4.66 % 3.04 % Expected return on plan assets 8.00 % 8.00 % 8.00 % 3.00 % N/A N/A N/A (1) Net periodic benefit cost and other amounts recognized in other comprehensive income for the assumed HeritageBank defined benefit pension plan were recognized in the Company’s results of operations beginning on the date of acquisition; therefore, disclosure of amounts recognized in prior periods is not necessary. Future estimated benefit payments under the defined benefit pension plans and post-retirement health and life plan are as follows: Pension Benefits Renasant Pension Benefits HeritageBank Other Benefits 2016 $ 2,005 $ 12,913 $ 251 2017 2,002 — 249 2018 2,011 — 249 2019 2,013 — 212 2020 2,006 — 190 2021 - 2025 9,676 — 746 Amounts recognized in accumulated other comprehensive income, before tax, for the year ended December 31, 2015 are as follows: Pension Benefits Renasant Pension Benefits HeritageBank Other Benefits Prior service cost $ — $ — $ — Actuarial loss 11,915 (383 ) 550 Total $ 11,915 $ (383 ) $ 550 The estimated costs that will be amortized from accumulated other comprehensive income into net periodic benefit cost over the next fiscal year are as follows: Pension Benefits Renasant Pension Benefits HeritageBank Other Benefits Prior service cost $ — $ — $ — Actuarial loss 400 — 68 Total $ 400 $ — $ 68 The investment objective for the legacy Renasant defined benefit pension plan is to achieve above average income and moderate long term growth, while the investment objective for the Heritage defined benefit pension plan is to preserve capital pending the distribution of pension benefits upon its dissolution. An investment committee appointed by management seeks to accomplish this objective by combining an equity income strategy (approximately 60% to 70% ), which generally invests in larger capitalization common stocks, and an intermediate fixed income strategy (approximately 30% to 40% ), which generally invests in U.S. Government securities and investment grade corporate bonds. In response to the current interest rate environment, the committee has begun allocating assets to the higher end of the target range for equity funds in order to lessen the impact of anticipated rising interest rates on the fixed income funds. It is the investment committee’s intent to give the investment managers flexibility within the overall guidelines with respect to investment decisions and their timing. However, significant modifications of any previously approved investments or anticipated use of derivatives to execute investment strategies must be approved by the committee. The plan’s expected long-term rate of return was estimated using market benchmarks for investment classes applied to the plan’s target asset allocation. The expected return on investment classes was computed using a valuation methodology which projected future returns based on current equity valuations rather than historical returns. The fair values of the Company’s defined benefit pension plan assets by category for both the legacy Renasant defined benefit pension plan and the assumed HeritageBank defined benefit pension plan at December 31, 2015 and 2014 follow below. The plan assets of the assumed HeritageBank defined benefit pension plan were fully invested in cash and cash equivalents at December 31, 2015 . Equity securities consist primarily of common stocks of both U.S. companies and international companies that are traded in active markets and are valued based on quoted market prices of identical assets (Level 1). The Company's investments in registered investment companies consist primarily of investments in funds that invest in investment grade fixed income securities. These investments are traded in active markets and are valued based on quoted market prices of identical assets (Level 1). Fixed income securities consist of U.S. Government securities, investment grade corporate bonds, and municipal obligations. 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5 Cash and cash equivalents $ 13,927 $ — $ — $ 13,927 Equity securities: U.S. large cap companies 9,277 — — 9,277 U.S. mid cap companies 5,085 — — 5,085 U.S. small cap companies 1,516 — — 1,516 International companies 1,505 — — 1,505 Investments in registered investment companies 848 — — 848 Fixed income securities: U.S. government bonds — 1,883 — 1,883 Corporate bonds — 2,750 — 2,750 Municipal obligations — 101 — 101 $ 32,158 $ 4,734 $ — $ 36,892 Quoted Prices In Active Markets for Identical Assets (Level 1) Significant Other Observable Inputs (Level 2) Significant Unobservable Inputs (Level 3) Totals December 31, 2014 Cash and cash equivalents $ 1,882 $ — $ — $ 1,882 Equity securities: U.S. large cap companies 9,144 — — 9,144 U.S. mid cap companies 5,210 — — 5,210 U.S. small cap companies 2,791 — — 2,791 International companies 1,489 — — 1,489 Investments in registered investment companies 898 — — 898 Fixed income securities: U.S. government bonds — 2,003 — 2,003 Corporate bonds — 3,008 — 3,008 Municipal obligations — 107 — 107 $ 21,414 $ 5,118 $ — $ 26,532 The Company maintains a 401(k) plan, which is a contributory plan. Employees may contribute pre-tax earnings, subject to a maximum established annually by the IRS. The Company matches employee deferrals, up to 4% of compensation. The Company also makes a nondiscretionary contribution for each eligible employee in an amount equal to 5% of plan compensation and 5% of plan compensation in excess of the Social Security wage base. Employees are automatically enrolled in the plan when employment commences. Company contributions are allocated to participants who are employed on the last day of each plan year and credited with 1000 hours of service during the year. The Company’s costs related to the 401(k) plan, excluding employee deferrals, in 2015 , 2014 and 2013 were $9,271 , $7,230 and $5,488 , respectively. In connection with the Heritage acquisition, the Company assumed the HeritageBank of the South 401(k) Plan maintained by HeritageBank, under which all accruals had ceased and which had been terminated by HeritageBank immediately prior to the acquisition date. Distribution of benefits under this plan made solely on account of its termination is anticipated to occur once a determination as to its qualified status in connection with its termination has been received from the Internal Revenue Service. There was no impact on the Company's consolidated financial statements as of and for the year ended December 31, 2015 associated with this plan. The Company adopted the “Performance Based Rewards” incentive compensation plan on January 1, 2001, under which annual cash bonuses are paid to eligible officers and employees, subject to the attainment of designated performance criteria. The Company designates minimum levels of performance for all applicable profit centers and rewards employees on performance over the minimum level. The expense associated with the plan for 2015 , 2014 and 2013 was $3,608 , $4,100 and $4,376 , respectively. The Company maintains three deferred compensation plans: a Deferred Stock Unit Plan and two conventional deferred compensation plans. Nonemployee directors may defer all or any portion of their fees and retainer to the Deferred Stock Unit Plan or the deferred compensation plan maintained for their benefit. Officers may defer base salary and bonus to the Deferred Stock Unit Plan or salary to the deferred compensation plan maintained for their benefit, subject to limits that are determined annually by the Company. Amounts credited to the Deferred Stock Unit Plan are invested in units representing shares of the Company’s common stock. Amounts credited to the conventional deferred compensation plans are invested at the discretion of each participant from among designated investment alternatives. Directors and officers who participated in these deferred compensation plans on or before December 31, 2006, may invest in a preferential interest rate investment that is derived from the Moody’s Average Corporate Bond Rate, adjusted monthly, and the beneficiaries of participants in the deferred compensation plans as of such date may receive a preretirement death benefit in excess of the amounts credited to plan accounts at the time of death. All of the Company’s deferred compensation plans are unfunded. It is anticipated that the two conventional deferred compensation plans will result in no additional cost to the Company because life insurance policies on the lives of the participants have been purchased in amounts estimated to be sufficient to pay plan benefits. The Company is both the owner and beneficiary of the life insurance policies. The expense recorded in 2015 , 2014 and 2013 for the Company’s deferred compensation plans, inclusive of deferrals, was $1,225 , $1,383 and $2,088 , respectively. In connection with the Heritage acquisition, the Company assumed the Heritage Financial Group Deferred Compensation and Excess/Matching Contribution Plan maintained by Heritage, under which all accruals had ceased and which had been terminated by Heritage immediately prior to the acquisition date. The distribution of accrued account balances was effected as soon as practicable following the acquisition date. There was no other impact on the Company’s consolidated financial statements as of and for the year ended December 31, 2015 associated with this plan. The Company assumed four supplemental executive retirement plans (SERPs) in connection with the acquisition of Capital in 2007. The SERPs were established by Capital to provide supplemental retirement benefits. The plans provide four officers of the Company specified annual benefits based upon a projected retirement date. These benefits are payable for a 15 -year period after retirement. The supplemental executive retirement liabilities totaled $3,364 and $3,094 at December 31, 2015 and 2014 , respectively. The plans are not qualified under Section 401 of the Internal Revenue Code. In connection with the Heritage acquisition, the Company assumed the Heritage Financial Group Employee Stock Ownership Plan (“the Heritage ESOP”) maintained by Heritage, under which all accruals had ceased and which had been terminated by Heritage immediately prior to the acquisition date. As of the date of acquisition, the Heritage ESOP had a loan outstanding, inclusive of accrued interest, of $2,839 due to Heritage which was assumed by the Company. Unallocated shares of Company common stock pledged as collateral for the loan were sold in order to repay the loan in full, including any accrued interest. Any unallocated shares of Company common stock that remained after the repayment of the loan were allocated to the accounts of the participants. Distribution of benefits under the Heritage ESOP made solely on account of its termination is anticipated to occur once a determination as to its qualified status in connection with its termination has been received from the Internal Revenue Service. Other than the transactions recorded in connection with the loan repayment, there was no impact on the Company’s consolidated financial statements as of and for the year ended December 31, 2015 associated with this plan.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led upon the termination of a participant’s employment. The Company recorded compensation expense of $73 , $262 and $469 for the years ended December 31, 2015 , 2014 and 2013 , respectively, for options granted under the plan. There were no stock options granted during the years ended December 31, 2015 or December 31, 2014 . The fair value of the options granted during the year ended December 31, 2013 was estimated on the grant date using the Black-Scholes option-pricing model with the following assumptions: 2013 Grant Dividend yield 3.55 % Expected volatility 37 % Risk-free interest rate 0.76 % Expected lives 6 years Weighted average fair value $ 4.47 The following table summarizes information about options issued under the long-term equity incentive plan as of and for the three years ended December 31, 2015 : Shares Weighted Average Exercise Price Weighted Average Remaining Contractual Life Aggregate Intrinsic Value Outstanding at January 1, 2013 1,279,248 $ 18.79 Assumed in acquisition 11,557 21.16 Granted 52,500 19.14 Exercised (272,957 ) 19.22 Forfeited (10,000 ) 27.20 Outstanding at December 31, 2013 1,060,348 $ 18.64 4.89 $ 13,592 Exercisable at December 31, 2013 843,237 $ 19.21 4.08 $ 10,331 Granted — — Exercised (227,499 ) 18.39 Forfeited (1,899 ) 20.77 Outstanding at December 31, 2014 830,950 $ 18.70 4.48 $ 8,680 Exercisable at December 31, 2014 745,949 $ 18.95 4.15 $ 7,628 Granted — — Exercised (201,371 ) 20.82 Forfeited (8,133 ) 29.45 Outstanding at December 31, 2015 621,446 $ 17.88 3.91 $ 10,274 Exercisable at December 31, 2015 606,027 $ 17.85 3.83 $ 10,038 The total intrinsic value of options exercised during the years ended December 31, 2015 , 2014 and 2013 was $2,445 , $2,519 and $1,655 , respectively. The total grant date fair value of options vested during the same periods was $235 , $458 , and $535 , respectively. The Company awards performance-based restricted stock to executives and other officers and time-based restricted stock to directors, executive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upon the Company meeting or exceeding financial performance measures defined by the Board of Directors. Time-based restricted stock vests at the end of the service period defined in the respective grant. The fair value of each restricted stock grant is the closing price of the Company’s common stock on the day immediately preceding the grant date. The Company recorded compensation expense of $3,884 , $3,647 and $2,330 for the years ended December 31, 2015 , 2014 and 2013 , respectively, for restricted stock awarded under the plan. The following table summarizes the changes in restricted stock as of and for the year ended December 31, 2015 : Performance- Based Restricted Stock Weighted Average Grant-Date Fair Value Time- Based Restricted Stock Weighted Average Grant-Date Fair Value Nonvested at beginning of year — $ — 38,336 $ 27.26 Granted 97,666 28.93 103,588 (2) 31.56 Vested (94,916 ) (1) 28.93 (32,236 ) 29.54 Cancelled (2,750 ) 28.93 (4,250 ) 25.54 Nonvested at end of year — $ — 105,438 $ 31.04 (1) In January 2015 , the Company awarded 81,750 shares of performance-based restricted stock based on the target level of performance goals of which 2,750 were cancelled prior to the attainment of performance goals. The Company exceeded the financial performance measures for the award; therefore, an additional 15,916 shares were issued for a total award of 94,916 shares. (2) Includes shares of time-based restricted stock granted as an inducement award to certain employees in connection with the Heritage acquisition. This award was made outside the Company's long-term equity incentive plan. Unrecognized stock-based compensation expense related to restricted stock totaled $1,463 at December 31, 2015 . At such date, the weighted average period over which this unrecognized expense is expected to be recognized was approximately 1.7 years. There was no unrecognized stock-based compensation expense related to stock options at December 31, 2015 . At December 31, 2015 , an aggregate of 1,030,578 shares of Company common stock were reserved for issuance under the Company’s employee benefit plans.</t>
  </si>
  <si>
    <t>Restrictions on Cash, Bank Dividends, Loans or Advances</t>
  </si>
  <si>
    <t>Regulated Operations [Abstract]</t>
  </si>
  <si>
    <t>Restrictions on Cash, Bank Dividends, Loans or Advances (In Thousands) Renasant Bank is required to maintain minimum average balances with the Federal Reserve. At December 31, 2015 and 2014 , Renasant Bank’s reserve requirements with the Federal Reserve were $55,237 and $52,295 , respectively, with which it was in full compliance. The Company’s ability to pay dividends to its shareholders is substantially dependent on the ability of Renasant Bank to transfer funds to the Company in the form of dividends, loans and advances. Under Mississippi law, a Mississippi bank may not pay dividends unless its earned surplus is in excess of three times capital stock. A Mississippi bank with earned surplus in excess of three times capital stock may pay a dividend, subject to the approval of the Mississippi Department of Banking and Consumer Finance. Accordingly, the approval of this supervisory authority is required prior to Renasant Bank paying dividends to the Company. Federal Reserve regulations also limit the amount Renasant Bank may loan to the Company unless such loans are collateralized by specific obligations. At December 31, 2015 , the maximum amount available for transfer from Renasant Bank to the Company in the form of loans was $70,159 . As of December 31, 2015 , no loans from the Bank to the Company were outstanding. In connection with the acquisition of First M&amp;F, the Company assumed an interest rate swap agreement designed to convert floating rate interest payments on subordinated debentures into fixed rate payments. The Company had pledged interest bearing bank balances as collateral to the interest rate swap counterparty in the amounts of $1,970 at December 31, 2015 .</t>
  </si>
  <si>
    <t>Regulatory Matters</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15 2014 Amount Ratio Amount Ratio Renasant Corporation Tier 1 Capital to Average Assets (Leverage) $ 681,731 9.16 % $ 521,124 9.53 % Common Equity Tier 1 Capital to Risk-Weighted Assets 591,356 9.99 % — — % Tier 1 Capital to Risk-Weighted Assets 681,731 11.51 % 521,124 12.45 % Total Capital to Risk-Weighted Assets 729,321 12.32 % 566,514 13.54 % Renasant Bank Tier 1 Capital to Average Assets (Leverage) $ 654,830 8.82 % $ 503,316 9.23 % Common Equity Tier 1 Capital to Risk-Weighted Assets 654,830 11.09 % — — % Tier 1 Capital to Risk-Weighted Assets 654,830 11.09 % 503,316 12.06 % Total Capital to Risk-Weighted Assets 701,591 11.89 % 548,124 13.14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The Basel III Rules implemented a new common equity Tier 1 minimum capital requirement (“CET1”), a higher minimum Tier 1 capital requirement and other items affecting the calculation of the numerator of a banking organization’s risk-based capital ratios.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The new CET1 capital ratio includes common equity as defined under GAAP and does not include any other type of non-common equity under GAAP. Banks must now maintain CET1 capital of 4.5% of average assets, Tier 1 capital of 6% of average assets and total capital of 8% of risk-weighted assets to be categorized as adequately capitalized.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s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s the current 100% risk weight with a 150% risk weight for certain high volatility commercial real estate acquisition, development and construction loans. — Nonperforming loans: Replaces the current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Renasant Corporation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be phased in over a 4-year period (increasing by that amount on each subsequent January 1, until it reaches 2.5% on January 1, 2019). Generally, the new Basel III Rules became effective on January 1, 2015, although parts of the Basel III Rules will be phased in through 2019.</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equipment leasing, as well as safe deposit and night depository facilities. • The Insurance segment includes a full service insurance agency offering all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15 2014 and 2013 : Community Banks Insurance Wealth Management Other Consolidated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 2014 Net interest income $ 205,353 $ 237 $ 1,332 $ (4,440 ) $ 202,482 Provision for loan losses 6,249 — (82 ) — 6,167 Noninterest income 61,973 9,055 8,997 484 80,509 Noninterest expense 175,660 6,441 8,111 725 190,937 Income before income taxes 85,417 2,851 2,300 (4,681 ) 85,887 Income taxes 27,037 1,114 — (1,846 ) 26,305 Net income (loss) $ 58,380 $ 1,737 $ 2,300 $ (2,835 ) $ 59,582 Total assets $ 5,720,995 $ 20,472 $ 44,275 $ 19,387 $ 5,805,129 Goodwill 271,939 2,767 — — 274,706 2013 Net interest income $ 158,322 $ 135 $ 1,275 $ (2,599 ) $ 157,133 Provision for loan losses 10,219 — 131 — 10,350 Noninterest income 58,648 5,619 7,552 72 71,891 Noninterest expense 160,704 4,268 7,133 823 172,928 Income before income taxes 46,047 1,486 1,563 (3,350 ) 45,746 Income taxes 13,036 575 — (1,352 ) 12,259 Net income (loss) $ 33,011 $ 911 $ 1,563 $ (1,998 ) $ 33,487 Total assets $ 5,671,428 $ 17,312 $ 44,360 $ 13,170 $ 5,746,270 Goodwill 273,343 2,757 — — 276,100</t>
  </si>
  <si>
    <t>Fair Value Measurements</t>
  </si>
  <si>
    <t>Fair Value Disclosures [Abstract]</t>
  </si>
  <si>
    <t>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swap — — — —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 $ — $ 4,266 $ — $ 4,266 Interest rate contracts — 2,544 — 2,544 Interest rate lock commitments — — — — Forward commitments — 509 — 509 Total derivative instruments — 7,319 — 7,319 Total financial liabilities $ — $ 7,319 $ — $ 7,319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swap — — — —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 $ — $ 3,847 $ — $ 3,847 Interest rate contracts — 2,143 — 2,143 Interest rate lock commitments — — — — Forward commitments — 303 — 303 Total derivative instruments — 6,293 — 6,293 Total financial liabilities $ — $ 6,293 $ — $ 6,293 The Company reviews fair value hierarchy classifications on a quarterly basis. Changes in the Company’s ability to observe inputs to the valuation may cause reclassification of certain assets or liabilities within the fair value hierarchy. The following tables provide a reconciliation for assets and liabilities measured at fair value on a recurring basis using significant unobservable inputs, or Level 3 inputs: Securities available for sale Trust preferred securities Total Balance at January 1, 2014 $ 17,671 $ 17,671 Realized (gains) losses included in net income, net of premium amortization 33 33 Unrealized gains included in other comprehensive income 3,216 3,216 Reclassification adjustment — — Sales — — Issues — — Settlements (1,164 ) (1,164 ) Transfers into Level 3 — — Transfers out of Level 3 — — Balance at December 31, 2014 $ 19,756 $ 19,756 Realized (gains) losses included in net income, net of premium amortization (62 ) (62 ) Unrealized gains included in other comprehensive income 1,439 1,439 Sales (1,117 ) (1,117 ) Issues — — Settlements (547 ) (547 ) Transfers into Level 3 — — Transfers out of Level 3 — — Balance at December 31, 2015 $ 19,469 $ 19,469 For 2015 and 2014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December 31, 2015 about significant unobservable inputs (Level 3) used in the valuation of assets and liabilities measured at fair value on a recurring basis: Financial instrument Fair Value Valuation Technique Significant Unobservable Inputs Range of Inputs Trust preferred securities $ 19,469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Level 1 Level 2 Level 3 Totals December 31, 2015 Impaired loans $ — $ — $ 6,508 $ 6,508 OREO — — 12,839 12,839 Total $ — $ — $ 19,347 $ 19,347 Level 1 Level 2 Level 3 Totals December 31, 2014 Impaired loans $ — $ — $ 12,360 $ 12,360 OREO — — 4,460 4,460 Total $ — $ — $ 16,820 $ 16,820 The following methods and assumptions are used by the Company to estimate the fair values of the Company’s assets measured on a nonrecurring basis: Impaired loans :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loans still carried on the balance sheet at December 31, 2015 or 2014 , respectively. Impaired loans not covered under loss-share agreements that were measured or re-measured at fair value had a carrying value of $7,191 and $13,349 at December 31, 2015 and December 31, 2014 , respectively, and a specific reserve for these loans of $683 and $989 was included in the allowance for loan losses for the same periods ended. Other real estate owned : OREO is comprised of commercial and residential real estate obtained in partial or total satisfaction of loan obligations. OREO covered under loss-share agreements is recorded at its fair value at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December 31, 2015 December 31, 2014 OREO covered under loss-share agreements: Carrying amount prior to remeasurement $ — $ 3,162 Impairment recognized in results of operations — (185 ) Increase in FDIC loss-share indemnification asset — (742 ) Receivable from other guarantor — (422 ) Fair value $ — $ 1,813 OREO not covered under loss-share agreements: Carrying amount prior to remeasurement $ 14,726 $ 3,513 Impairment recognized in results of operations (1,887 ) (866 ) Fair value $ 12,839 $ 2,647 The following table presents information as of December 31, 2015 about significant unobservable inputs (Level 3) used in the valuation of assets measured at fair value on a nonrecurring basis: Financial instrument Fair Value Valuation Technique Significant Unobservable Inputs Range of Inputs Impaired loans $ 6,508 Appraised value of collateral less estimated costs to sell Estimated costs to sell 4-10% OREO $ 12,839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099 resulting from fair value changes of these mortgage loans were recorded in income during 2015 .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15 : Aggregate Fair Value Aggregate Unpaid Principal Balance Difference Mortgage loans held for sale measured at fair value $ 225,254 $ 219,352 $ 5,902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5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Fair Value Carrying Value Level 1 Level 2 Level 3 Total December 31, 2014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Mortgage servicing rights 11,662 — — 12,378 12,378 FDIC loss-share indemnification asset 12,516 — — 12,516 12,516 Derivative instruments 3,731 — 3,731 — 3,731 Financial liabilities Deposits $ 4,838,418 $ 3,532,266 $ 1,309,421 $ — $ 4,841,687 Short-term borrowings 32,403 32,403 — — 32,403 Other long-term borrowings 237 237 — — 237 Federal Home Loan Bank advances 61,611 — 92,532 — 92,532 Junior subordinated debentures 94,574 — 80,971 — 80,971 Derivative instruments 6,293 — 6,293 — 6,293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a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commercial, agricultural and consumer loans, are estimated using a discounted cash flow analysis based on interest rates currently being offered for loans with similar terms to borrowers of similar credit quality. Mortgage servicing rights : The Company retains the right to service certain mortgage loans that it sells to secondary market investors. Thes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15 and 2014 , respectively, and no impairment charges were recognized in earnings during 2015 or 2014 .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overnight borrowings. The fair value of these borrowings approximates the carrying value of the amounts reported in the Consolidated Balance Sheets for each respective account given the short-term nature of the liabilities. Federal Home Loan Bank advances : The fair value for FHLB advances is determined by discounting the expected future cash outflows using current market rates for similar borrowings, or Level 2 inputs. Junior subordinated debentures : The fair value for the Company’s junior subordinated debentures is determined using quoted market prices for similar instruments traded in active market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5 , the Company had notional amounts of $68,409 on interest rate contracts with corporate customers and $68,409 in offsetting interest rate contracts with other financial institutions to mitigate the Company’s rate exposure on its corporate customers’ contracts. On June 5, 2014, the Company entered into two forward interest rate swap contracts on floating rate liabilities at the Bank level with notional amounts of $15,000 each. The interest rate swap contracts are accounted for as cash flow hedges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of interest, and will receive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acquisition of First M&amp;F, the Company assumed an interest rate swap designed to convert floating rate interest payments into fixed rate payments. Based on the terms of the agreement, which terminates in March 2018, the Company will receive a variable rate of interest based on the three-month LIBOR plus a pre-determined spread and pay a fixed rate of interest. The interest rate swap is accounted for as a cash flow hedge to reduce the variability in cash flows resulting from changes in interest rates on $30,000 of the junior subordinated debentures assumed in the acquisition of First M&amp;F. In May 2010, the Company terminated two interest rate swaps, each designated as a cash flow hedge, designed to convert the variable interest rate on an aggregate of $75,000 of loans to a fixed rate. As of the termination date, there were $1,679 of deferred gains related to the swaps, which were amortized into interest income over the designated hedging periods which ended in August 2012 and August 2013. Deferred gains related to the swaps of $203 were amortized into net interest income for the year ended December 31, 2013 . No deferred gains related to the swaps were amortized into net interest income for the years ended December 31, 2015 and 2014 . The Company enters into interest rate lock commitments with its customers to mitigate the interest rate risk associated with the commitments to fund fixed-rate residential mortgage loans. The notional amount of commitments to fund fixed-rate mortgage loans was $251,676 and $62,288 at December 31, 2015 and 2014 , respectively. The Company also enters into forward commitments to sell residential mortgage loans to secondary market investors. The notional amount of commitments to sell residential mortgage loans to secondary market investors was $293,500 and $52,000 at December 31, 2015 and 2014 , respectively. The following table provides details on the Company’s derivative financial instruments as of the dates presented: Fair Value Balance Sheet December 31, Location 2015 2014 Derivative assets: Not designated as hedging instruments: Interest rate contracts Other Assets $ 2,544 $ 2,142 Interest rate lock commitments Other Assets 4,508 1,584 Forward commitments Other Assets 446 5 Totals $ 7,498 $ 3,731 Derivative liabilities: Designated as hedging instruments: Interest rate swap Other Liabilities $ 4,266 $ 3,847 Totals $ 4,266 $ 3,847 Not designated as hedging instruments: Interest rate contracts Other Liabilities $ 2,544 $ 2,143 Forward commitments Other Liabilities 509 303 Totals $ 3,053 $ 2,446 Gains (losses) included in the Consolidated Statements of Income related to the Company’s derivative financial instruments were as follows: Year Ended December 31, 2015 2014 2013 Derivatives designated as cash flow hedging instruments: Interest rate swap: Included in interest income on loans $ — $ — $ 203 Total $ — $ — $ 203 Derivatives not designated as hedging instruments: Interest rate contracts: Included in interest income on loans $ 2,200 $ 2,961 $ 3,193 Included in other noninterest expense — — 69 Interest rate lock commitments: Included in mortgage banking income (530 ) 1,171 (1,159 ) Forward commitments Included in mortgage banking income (1,917 ) (609 ) 509 Total $ (247 ) $ 3,523 $ 2,612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impact of the ineffective portion for the year ended December 31, 2013 on earnings is shown in the table above. There were no ineffective portions for the years ended December 31, 2015 and 2014 . The impact on other comprehensive income for the years ended December 31, 2015 , 2014 , and 2013 , can be seen at Note V,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December 31, December 31, December 31, Gross amounts recognized $ 446 $ 5 $ 6,454 $ 5,182 Gross amounts offset in the consolidated balance sheets — — — — Net amounts presented in the consolidated balance sheets 446 5 6,454 5,182 Gross amounts not offset in the consolidated balance sheets Financial instruments 282 5 282 5 Financial collateral pledged — — 6,020 4,879 Net amounts $ 164 $ — $ 152 $ 298</t>
  </si>
  <si>
    <t>Renasant Corporation (Parent Company Only) Condensed Financial Information</t>
  </si>
  <si>
    <t>Condensed Financial Information of Parent Company Only Disclosure [Abstract]</t>
  </si>
  <si>
    <t>Renasant Corporation (Parent Company Only) Condensed Financial Information (In Thousands) Balance Sheets December 31, 2015 2014 Assets Cash and cash equivalents (1) $ 11,107 $ 9,968 Investments 9,711 8,050 Investment in bank subsidiary (2) 1,101,580 786,125 Accrued interest receivable on bank balances (2) 5 5 Intercompany receivable (payable) (2) 2,450 (577 ) Other assets 10,560 5,945 Total assets $ 1,135,413 $ 809,516 Liabilities and shareholders’ equity Junior subordinated debentures $ 95,095 $ 94,574 Other liabilities 3,500 3,291 Shareholders’ equity 1,036,818 711,651 Total liabilities and shareholders’ equity $ 1,135,413 $ 809,516 (1) Eliminates in consolidation, except for $1,970 which is pledged as collateral and held at a non-subsidiary bank. (2) Eliminates in consolidation Statements of Income Year Ended December 31, 2015 2014 2013 Income Dividends from bank subsidiary (1) $ 24,557 $ 21,518 $ 19,303 Interest income from bank subsidiary (1) 7 8 10 Other dividends 266 749 492 Other income 58 71 39 Total income 24,888 22,346 19,844 Expenses 6,823 5,513 3,892 Income before income tax benefit and equity in undistributed net income of bank subsidiary 18,065 16,833 15,952 Income tax benefit (2,521 ) (1,846 ) (1,352 ) Equity in undistributed net income of bank subsidiary (1) 47,428 40,903 16,183 Net income $ 68,014 $ 59,582 $ 33,487 (1) Eliminates in consolidation Statements of Cash Flows Year Ended December 31, 2015 2014 2013 Operating activities Net income $ 68,014 $ 59,582 $ 33,487 Adjustments to reconcile net income to net cash provided by operating activities: Gain on sale of securities — (375 ) — Equity in undistributed net income of bank subsidiary (47,428 ) (40,903 ) (16,183 ) Amortization/depreciation/accretion 579 385 21 (Increase) decrease in other assets (1,377 ) 1,345 1,969 Increase (decrease) in other liabilities 1,088 2,591 (122 ) Net cash provided by operating activities 20,876 22,625 19,172 Investing activities Purchases of securities held to maturity and available for sale (2,183 ) (1,781 ) (1,420 ) Sales and maturities of securities held to maturity and available for sale 1,089 1,142 3,000 Net cash received in acquisition 5,292 — 3,917 Other investing activities — (64 ) — Net cash (used in) provided by investing activities 4,198 (703 ) 5,497 Financing activities Cash paid for dividends (24,557 ) (21,518 ) (19,303 ) Cash received on exercise of stock-based compensation 102 401 276 Excess tax benefits from exercise of stock options 520 940 198 Repayments of advances from bank subsidiary — (1,500 ) — Net cash used in financing activities (23,935 ) (21,677 ) (18,829 ) Increase in cash and cash equivalents 1,139 245 5,840 Cash and cash equivalents at beginning of year 9,968 9,723 3,883 Cash and cash equivalents at end of year $ 11,107 $ 9,968 $ 9,723</t>
  </si>
  <si>
    <t>Quarterly Results of Operations</t>
  </si>
  <si>
    <t>Quarterly Financial Information Disclosure [Abstract]</t>
  </si>
  <si>
    <t>Quarterly Results of Operations (In Thousands, Except Share Data) (Unaudited) The following table sets forth a summary of the unaudited quarterly results of operations. First Quarter Second Quarter Third Quarter Fourth Quarter 2015 Interest income $ 54,166 $ 56,769 $ 74,300 $ 77,788 Interest expense 5,385 5,155 5,688 5,437 Net interest income 48,781 51,614 68,612 72,351 Provision for loan losses 1,075 1,175 750 1,750 Noninterest income 21,870 22,879 32,079 31,442 Noninterest expense 47,319 51,082 75,979 70,734 Income before income taxes 22,257 22,236 23,962 31,309 Income taxes 7,017 6,842 7,742 10,149 Net income $ 15,240 $ 15,394 $ 16,220 $ 21,160 Basic earnings per share $ 0.48 $ 0.49 $ 0.40 $ 0.53 Diluted earnings per share $ 0.48 $ 0.48 $ 0.40 $ 0.52 2014 Interest income $ 56,178 $ 58,277 $ 56,358 $ 55,596 Interest expense 6,228 6,139 5,931 5,629 Net interest income 49,950 52,138 50,427 49,967 Provision for loan losses 1,450 1,450 2,217 1,050 Noninterest income 18,594 19,443 22,531 19,941 Noninterest expense 47,602 49,337 48,098 45,900 Income before income taxes 19,492 20,794 22,643 22,958 Income taxes 5,895 5,941 7,108 7,361 Net income $ 13,597 $ 14,853 $ 15,535 $ 15,597 Basic earnings per share $ 0.43 $ 0.47 $ 0.49 $ 0.49 Diluted earnings per share $ 0.43 $ 0.47 $ 0.49 $ 0.49 See Note B, “Mergers and Acquisitions” above for a discussion of the effect on the Company’s results of operations of its acquisition of Heritage in the third quarter of 2015.</t>
  </si>
  <si>
    <t>Other Comprehensive Income</t>
  </si>
  <si>
    <t>Equity [Abstract]</t>
  </si>
  <si>
    <t>Other Comprehensive Income (In Thousands) Changes in the components of other comprehensive income, net of tax, were as follows: Pre-Tax Tax Expense (Benefit) Net of Tax Year Ended December 31, 2015 Securities available for sale: Unrealized holding losses on securities $ (571 ) $ (220 ) $ (351 ) Non-credit related portion of other-than-temporary impairment on securities — —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Reclassification adjustment for gains realized in net income (2) — — — Total derivative instruments (420 ) (171 ) (249 ) Defined benefit pension and post-retirement benefit plans: Net loss arising during the period (2,393 ) (958 ) (1,435 ) Amortization of net actuarial loss recognized in net periodic pension cost (3) 432 165 267 Total defined benefit pension and post-retirement benefit plans (1,961 ) (793 ) (1,168 ) Total other comprehensive loss $ (3,226 ) $ (1,289 ) $ (1,937 ) Year Ended December 31, 2014 Securities available for sale: Unrealized holding gains on securities $ 12,520 $ 4,789 $ 7,731 Non-credit related portion of other-than-temporary impairment on securities — — — Reclassification adjustment for gains realized in net income (1) (375 ) (143 ) (232 ) Amortization of unrealized holding gains on securities transferred to the held to maturity category (253 ) (97 ) (156 ) Total securities available for sale 11,892 4,549 7,343 Derivative instruments: Unrealized holding losses on derivative instruments (2,627 ) (1,005 ) (1,622 ) Reclassification adjustment for gains realized in net income (2) — — — Total derivative instruments (2,627 ) (1,005 ) (1,622 ) Defined benefit pension and post-retirement benefit plans: Net loss arising during the period (2,476 ) (947 ) (1,529 ) Amortization of net actuarial loss recognized in net periodic pension cost (3) 296 113 183 Total defined benefit pension and post-retirement benefit plans (2,180 ) (834 ) (1,346 ) Total other comprehensive income $ 7,085 $ 2,710 $ 4,375 Pre-Tax Tax Expense (Benefit) Net of Tax Year Ended December 31, 2013 Securities available for sale: Unrealized holding losses on securities $ (11,124 ) $ (4,255 ) $ (6,869 ) Non-credit related portion of other-than-temporary impairment on securities — — — Reclassification adjustment for gains realized in net income (1) 115 44 71 Amortization of unrealized holding gains on securities transferred to the held to maturity category (348 ) (133 ) (215 ) Total securities available for sale (11,357 ) (4,344 ) (7,013 ) Derivative instruments: Unrealized holding gains on derivative instruments 2,146 821 1,325 Reclassification adjustment for gains realized in net income (2) (203 ) (78 ) (125 ) Total derivative instruments 1,943 743 1,200 Defined benefit pension and post-retirement benefit plans: Net gain arising during the period 3,170 1,213 1,957 Amortization of net actuarial loss recognized in net periodic pension cost (3) 622 238 384 Total defined benefit pension and post-retirement benefit plans 3,792 1,451 2,341 Total other comprehensive loss $ (5,622 ) $ (2,150 ) $ (3,472 ) (1) Included in Net gains on sales of securities in the Consolidated Statements of Income (2) Included in Interest income on loans in the Consolidated Statements of Income (3) Included in Salaries and employee benefits in the Consolidated Statements of Income The accumulated balances for each component of other comprehensive income, net of tax, at December 31 were as follows: 2015 2014 2013 Unrealized gains on securities $ 16,500 $ 17,759 $ 10,370 Non-credit related portion of other-than-temporary impairment on securities (16,735 ) (17,474 ) (17,428 ) Unrealized losses on derivative instruments (1,882 ) (1,633 ) (12 ) Unrecognized losses on defined benefit pension and post-retirement benefit plans obligations (7,418 ) (6,250 ) (4,903 ) Total accumulated other comprehensive loss $ (9,535 ) $ (7,598 ) $ (11,973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including restricted shares, assuming outstanding stock options were exercised into common shares, calculated in accordance with the treasury method. Basic and diluted net income per common share calculations are as follows for the periods presented: Year Ended December 31, 2015 2014 2013 Basic Net income applicable to common stock $ 68,014 $ 59,582 $ 33,487 Average common shares outstanding 35,971,877 31,499,498 27,269,613 Net income per common share—basic $ 1.89 $ 1.89 $ 1.23 Diluted Net income applicable to common stock $ 68,014 $ 59,582 $ 33,487 Average common shares outstanding 35,971,877 31,499,498 27,269,613 Effect of dilutive stock-based compensation 255,562 260,149 191,144 Average common shares outstanding—diluted 36,227,439 31,759,647 27,460,757 Net income per common share—diluted $ 1.88 $ 1.88 $ 1.22 Stock options that could potentially dilute basic net income per common share in the future that were not included in the computation of diluted net income per common share due to their anti-dilutive effect were as follows for the periods presented: Year Ended December 31, 2015 2014 2013 Number of shares — 109,068 164,540 Range of exercise prices — $29.57 - $30.63 $19.14 - $30.63</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December 31, 2015 and December 31, 2014 , the Company’s carrying value of QAHPs was $7,666 and $8,993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ualified affordable housing projects were included in the line item “Income taxes” in the Consolidated Statements of Income for the periods presented: Year Ended December 31, 2015 2014 Investment amortization $ 1,328 $ 1,594 Tax credits and other benefits (1,883 ) (2,265 ) Total $ (555 ) $ (671 )</t>
  </si>
  <si>
    <t>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north and central Alabama, north Georgia and Florida.</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onsolidation</t>
  </si>
  <si>
    <t>Consolidation : In accordance with the Financial Accounting Standards Board (“FASB”) Accounting Standards Codification Topic (“ASC”) 810, “Consolidation” (“ASC 810”), a company’s consolidated financial statements are required to include subsidiaries in which the company has a controlling financial interest.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he Company is not the primary beneficiary of any variable interest entity as defined by ASC 810.</t>
  </si>
  <si>
    <t>Cash and Cash Equivalents</t>
  </si>
  <si>
    <t>Cash and Cash Equivalents : The Company considers all highly liquid investments with a maturity of three months or less when purchased to be cash equivalents.</t>
  </si>
  <si>
    <t>Securities : Debt securities are classified as held to maturity when purchased if management has the positive intent and ability to hold the securities to maturity. Held to maturity securities are stated at amortized cost. Securities not classified as held to maturity or trading are classified as available for sale. Presently, the Company has no intention of establishing a trading classification.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Furthermore, debt securities may be transferred to a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these nonaccrual investment securities is accounted for on the cash-basis method until the debt security qualifies for return to accrual status. See Note C, “Securities,” for further details regarding the Company’s securities portfolio.</t>
  </si>
  <si>
    <t>Securities sold under agreements to repurchase</t>
  </si>
  <si>
    <t>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si>
  <si>
    <t>Mortgage Loans Held for Sale</t>
  </si>
  <si>
    <t>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t>
  </si>
  <si>
    <t>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Those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See Note D, “Loans and the Allowance for Loan Losses,” for disclosures regarding the Company’s past due and nonaccrual loans, impaired loans and restructured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t>
  </si>
  <si>
    <t>Business Combinations, Accounting for Acquired Loans and Related Assets</t>
  </si>
  <si>
    <t>Business Combinations, Accounting for Acquired Loans and Related Assets :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acquired in business combinations with evidence of credit deterioration since origination and for which it is probable that all contractually required payments will not be collected are considered to be credit-impaired. Acquired credit-impaired loans are accounted for under the accounting guidance for loans and debt securities acquired with deteriorated credit quality,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In connection with the acquisition of specified assets and assumption of specified liabilities of Crescent Bank and Trust (“Crescent”) in July 2010 and American Trust Bank (“American Trust”) in February 2011, the Bank entered into loss-share agreements with the Federal Deposits Insurance Corporation (“FDIC”). Furthermore, in connection with the acquisition of Heritage, the Bank entered into two loss-sharing agreements with the FDIC which covered Citizens Bank of Effingham (“Citizens”) and First Southern National Bank (“First Southern”). Acquired loans covered under loss-share agreements with the FDIC are recorded, as of their respective acquisition dates, at fair value. The fair value of these loans represents the expected discounted cash flows to be received over the lives of the loans, taking into account the Company’s estimate of future credit losses on the loans. These loans are initially excluded from the calculation of the allowance for loan losses because the fair value measurement incorporates an estimate of losses on acquired loans. The Company monitors future cash flows on these loans; to the extent future cash flows deteriorate below initial projections, the Company reserves for these loans in the allowance for loan losses through the provision for loan losses. The Company recorded a provision for loan losses of $62 and $722 on account of the loans covered under loss-share agreements during the years ended December 31, 2015 and 2014 , respectively. In these Notes to Consolidated Financial Statements, the Company refers to loans acquired and subject to the loss-share agreements as “covered loans” or “loans covered under loss-share agreements” and loans acquired that are not subject to the loss-share agreements as “acquired non-covered loans” or “loans not covered under loss-share agreements.” As part of the loan portfolio and other real estate owned fair value estimation in connection with FDIC-assisted acquisitions, a FDIC loss-share indemnification asset is established, which represents the present value of the estimated losses on covered assets to be reimbursed by the FDIC.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t>
  </si>
  <si>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t>
  </si>
  <si>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t>
  </si>
  <si>
    <t>Mortgage servicing rights</t>
  </si>
  <si>
    <t xml:space="preserve">Mortgage Servicing Rights : 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at December 31, 2015 and 2014 , respectively. Impairment losses on mortgage servicing rights are recognized to the extent by which the unamortized cost exceeds fair value. </t>
  </si>
  <si>
    <t>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Fair values of reporting segments are determined using either discounted cash flow analyses based on internal financial forecasts or, if available, market-based valuation multiples for comparable businesses. Other intangible assets, consisting of core deposit intangibles, are reviewed for events or circumstances which could impact the recoverability of the intangible asset, such as a loss of core deposits, increased competition or adverse changes in the economy.</t>
  </si>
  <si>
    <t>Bank-Owned Life Insurance</t>
  </si>
  <si>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t>
  </si>
  <si>
    <t>Insurance Agency Revenues</t>
  </si>
  <si>
    <t>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t>
  </si>
  <si>
    <t>Trust and Financial Services Revenue</t>
  </si>
  <si>
    <t>Trust and Financial Services Revenues : The Company offers trust services as well as various alternative investment products, including annuities and mutual funds. Trust revenues are recognized on the accrual basis in accordance with the contractual terms of the trust. Commissions and fees from the sale of annuities and mutual funds are recognized when earned based on contractual terms with the third party broker-dealer. These commissions and fees are classified under the line item “Wealth management revenue” on the Consolidated Statements of Income.</t>
  </si>
  <si>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si>
  <si>
    <t>Fair Value Measurements : ASC 820, “Fair Value Measurements and Disclosures” (“ASC 820”),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R, “Fair Value Measurements,” for further details regarding the Company’s methods and assumptions used to estimate the fair values of the Company’s financial assets and liabilities.</t>
  </si>
  <si>
    <t>Derivative Instruments and Hedging Activities</t>
  </si>
  <si>
    <t>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forty-five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Mandatory delivery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Treasury Stock : Treasury stock is recorded at cost. Shares held in treasury are not retired.</t>
  </si>
  <si>
    <t>Retirement Plans</t>
  </si>
  <si>
    <t>Retirement Plans : The Company sponsors a noncontributory pension plan and provides retiree heath care benefits for certain employees. Our independent actuary firm prepares actuarial valuations of our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t>
  </si>
  <si>
    <t>Stock-Based Compensation</t>
  </si>
  <si>
    <t>Stock-Based Compensation : Compensation expense for option grants and restricted stock awards is determined based on the estimated fair value of the stock options and restricted stock on the applicable grant or award date. Further, compensation expense is based on an estimate of the number of option grants expected to vest and is recognized over the option’s vesting period. The Company did not estimate any option forfeitures for 2015 , 2014 or 2013 due to the low historical forfeiture rate.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N, “Employee Benefit and Deferred Compensation Plans,” for further details regarding the Company’s stock-based compensation.</t>
  </si>
  <si>
    <t>Earnings Per Common Share</t>
  </si>
  <si>
    <t>Earnings Per Common Share : Basic net income per common share is calculated by dividing net income by the weighted-average number of common shares outstanding for the period. Diluted net income per common share reflects the pro forma dilution assuming outstanding stock options were exercised into common shares, calculated in accordance with the treasury stock method. See Note W, “Net Income Per Common Share,” for the reconciliation of the numerators and denominators of the basic and diluted earnings per share computations.</t>
  </si>
  <si>
    <t>Impact of Recently-Issued Accounting Standards and Pronouncements</t>
  </si>
  <si>
    <t xml:space="preserve">Impact of Recently-Issued Accounting Standards and Pronouncements : In January 2015, the FASB issued ASU 2015-01, “Income Statement – Extraordinary and Unusual Items (Subtopic 225-20) –Simplifying Income Statement Presentation by Eliminating the Concept of Extraordinary Items.” ASU 2015-01 eliminates from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interim and annual periods beginning after December 15, 2015. ASU 2015-01 is not expected to have a significant impact on the Company’s financial position, results of operations, or its financial statement disclosures. In February 2015, the FASB issued ASU 2015-02, “Consolidation (Topic 810): Amendments to the Consolidation Analysis,” which amends the consolidation requirements of ASU 810 by changing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ASU 2015-02 is not expected to have a significant impact on the Company’s financial position, results of operations, or its financial statement disclosures. In April 2015, the FASB issued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In August 2015, the FASB issued ASU 2015-15 to clarify the Securities and Exchange Commission (“SEC”) staff’s position on presenting and measuring debt issue costs related to line-of-credit arrangements. ASU 2015-03 and ASU 2015-15 are effective for interim and annual periods beginning after December 15, 2015. ASU 2015-03 and ASU 2015-15 are not expected to have a significant impact on the Company’s financial position, results of operations, or its financial statement disclosures. In September 2015, the FASB issued ASU 2015-16 “Simplifying the Accounting for Measurement-Period Adjustments.” ASU 2015-16 requires entities to recognize measurement period adjustments during the reporting period in which the adjustments are determined. The income effects, if any, of a measurement period adjustment are cumulative and are to be reported in the period in which the adjustment to a provisional amount is determined. Also, ASU 2015-16 requires presentation on the face of the income statement or in the notes the effect of the measurement period adjustment as if the adjustment had been recognized at acquisition date. ASU 2015-16 is effective for fiscal periods beginning after December 15, 2016 and should be applied prospectively to measurement period adjustments that occur after the effective date. The Company is evaluating the impact that ASU 2015-16 will have on its financial position, results of operations, and its financial statement disclosures. In November 2015, the FASB issued ASU 2015-17 “Balance Sheet Classification of Deferred Taxes.” ASU 2015-17 requires all deferred tax assets and liabilities, along with any related valuation allowance, be classified as noncurrent on the balance sheet. ASU 2015-17 is effective for fiscal periods beginning after December 15, 2016, and interim periods within those annual periods. The Company is evaluating the impact that ASU 2015-17. In January 2016, FASB issued ASU 2016-01, “Recognition and Measurement of Financial Assets and Financial Liabilities.”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results of operations, and its financial statement disclosures. In February 2016, FASB issued ASU 2016-02, “Leases (Topic 842)” .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U.S.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U.S. GAAP. ASU 2016-02 is effective for annual and interim periods in fiscal years beginning after December 15, 2018. The Company is evaluating the impact ASU 2016-02 will have on its financial position, results of operations, and other financial disclosures. Proposed Accounting Pronouncements – In December 2012, the FASB announced a project related to the impairment of financial instruments in an effort to provide new guidance that would significantly change how entities measure and recognize credit impairment for certain financial assets. While completion of the project and related guidance is still pending, it is anticipated that new guidance will replace the current incurred loss model that is utilized in estimating the allowance for loan and lease losses with a model that requires management to estimate all contractual cash flows that are not expected to be collected over the life of the loan. The FASB describes this revised model as the current expected credit loss (“CECL”) model and believes the CECL model will result in more timely recognition of credit losses since the CECL model incorporates expected credit losses versus incurred credit losses. The proposed scope of FASB’s CECL model would include loans, held-to-maturity debt instruments, lease receivables, loan commitments and financial guarantees that are not accounted for at fair value. The final issuance date and the implementation date of the CECL guidance is currently pending, and the Company will continue to monitor FASB’s progress on this topic. </t>
  </si>
  <si>
    <t>Significant Accounting Policies (Tables)</t>
  </si>
  <si>
    <t>Changes in the FDIC loss-share indemnification asset</t>
  </si>
  <si>
    <t>Changes in the FDIC loss-share indemnification asset were as follows: 2015 2014 Balance at January 1 $ 12,516 $ 26,273 Additions through acquisition 2,673 — Realized losses in excess of initial estimates on: Loans 872 6,293 OREO 362 2,593 Reimbursable expenses 1,170 335 Amortization (4,865 ) (9,195 ) Reimbursements received from the FDIC (5,579 ) (13,783 ) Balance at December 31 $ 7,149 $ 12,516</t>
  </si>
  <si>
    <t>Mergers and Acquisitions (Tables)</t>
  </si>
  <si>
    <t>Schedule of Business Acquisitions, by Acquisition</t>
  </si>
  <si>
    <t xml:space="preserve">The following table summarizes the allocation of purchase price to assets and liabilities acquired in connection with the Company’s acquisition of Heritage based on their fair values on July 1, 2015. The Company is finalizing the fair value of certain assets and liabilities. As a result, the adjustments included in the following table are preliminary and may change. Purchase Price: Shares issued to common shareholders 8,635,879 Fair value of common stock on date of issuance $ 32.60 Value of stock paid $ 281,530 Cash paid for fractional shares 26 Cash settlement for stock options 5,915 Deal charges paid on behalf of Heritage 7,909 Total Purchase Price $ 295,380 Net Assets Acquired: Stockholders’ equity at acquisition date $ 160,652 Increase (decrease) to net assets as a result of fair value adjustments to assets acquired and liabilities assumed: Securities (1,401 ) Mortgage loans held for sale (2,640 ) Loans, net of Heritage’s allowance for loan losses (15,524 ) Fixed assets (7,169 ) Intangible assets, net of Heritage’s existing core deposit intangible 18,193 Other real estate owned 1,390 FDIC loss-share indemnification asset (15,247 ) Other assets 3,182 Deposits (3,776 ) Other liabilities (2,882 ) Deferred income taxes (10,580 ) Total Net Assets Acquired 124,198 Goodwill resulting from merger (1) $ 171,182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The Company is finalizing the fair value of certain assets and liabilities. As a result, the adjustments included in the following table are preliminary and may change. Cash and cash equivalents $ 38,626 Securities 177,849 Loans, including mortgage loans held for sale, net of unearned income 1,460,242 Premises and equipment 42,164 Other real estate owned 9,972 Intangible assets 183,438 Other assets 102,591 Total assets 2,014,882 Deposits 1,375,354 Borrowings 314,656 Other liabilities 29,492 Total liabilities 1,719,502</t>
  </si>
  <si>
    <t>Business Acquisition, Pro Forma Information</t>
  </si>
  <si>
    <t>The following unaudited pro forma combined condensed consolidated financial information presents the results of operations for the twelve months ended December 31, 2015 and 2014 of the Company as though the merger with Heritage had been completed as of January 1, 2014. The unaudited estimated pro forma information combines the historical consolidated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welve Months Ended December 31, 2015 2014 Interest income $ 301,226 $ 305,868 Interest expense 21,858 29,575 Net interest income 279,368 276,293 Provision for loan and lease losses 5,050 7,736 Noninterest income 135,379 107,218 Noninterest expense 309,803 270,868 Income before income taxes 99,894 104,907 Income taxes 31,772 32,723 Net income $ 68,122 $ 72,184 Earnings per share: Basic $ 1.69 $ 1.80 Diluted $ 1.68 $ 1.79</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December 31, 2015 Obligations of other U.S. Government agencies and corporations $ 101,155 $ 26 $ (1,214 ) $ 99,967 Obligations of states and political subdivisions 357,245 16,636 (95 ) 373,786 $ 458,400 $ 16,662 $ (1,309 ) $ 473,753 December 31, 2014 Obligations of other U.S. Government agencies and corporations $ 125,081 $ 10 $ (2,915 ) $ 122,176 Obligations of states and political subdivisions 305,082 15,428 (198 ) 320,312 $ 430,163 $ 15,438 $ (3,113 ) $ 442,488</t>
  </si>
  <si>
    <t>Amortized cost and fair value of securities available for sale</t>
  </si>
  <si>
    <t>The amortized cost and fair value of securities available for sale were as follows as of the dates presented: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Amortized Cost Gross Unrealized Gains Gross Unrealized Losses Fair Value December 31, 2014 Obligations of other U.S. Government agencies and corporations $ 6,119 $ 147 $ (119 ) $ 6,147 Residential mortgage backed securities: Government agency mortgage backed securities 292,283 4,908 (832 ) 296,359 Government agency collateralized mortgage obligations 158,436 1,523 (2,523 ) 157,436 Commercial mortgage backed securities: Government agency mortgage backed securities 45,714 1,608 (137 ) 47,185 Government agency collateralized mortgage obligations 4,970 202 — 5,172 Trust preferred securities 26,400 137 (6,781 ) 19,756 Other debt securities 17,517 487 (74 ) 17,930 Other equity securities 2,331 1,268 — 3,599 $ 553,770 $ 10,280 $ (10,466 ) $ 553,584</t>
  </si>
  <si>
    <t>Gross realized gains and gross realized losses on sales of securities available for sale</t>
  </si>
  <si>
    <t>Gross realized gains and gross realized losses on sales of securities available for sale for the years 2015 , 2014 and 2013 were as follows: Year Ended December 31, 2015 2014 2013 Gross gains on sales of securities available for sale $ 96 $ 375 $ — Gross losses on sales of securities available for sale — — (115 ) Gain/(loss) on sales of securities available for sale, net $ 96 $ 375 $ (115 )</t>
  </si>
  <si>
    <t>Amortized cost and fair value of securities by contractual maturity</t>
  </si>
  <si>
    <t>The amortized cost and fair value of securities at December 31, 2015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7,073 $ 17,255 $ — $ — Due after one year through five years 96,728 98,992 6,093 6,200 Due after five years through ten years 214,256 219,865 — — Due after ten years 130,343 137,641 24,770 19,469 Residential mortgage backed securities: Government agency mortgage backed securities — — 362,669 364,540 Government agency collateralized mortgage obligations — — 168,916 168,060 Commercial mortgage backed securities: Government agency mortgage backed securities — — 58,864 59,759 Government agency collateralized mortgage obligations — — 4,947 5,104 Other debt securities — — 18,899 19,333 Other equity securities — — 2,500 4,340 $ 458,400 $ 473,753 $ 647,658 $ 646,805</t>
  </si>
  <si>
    <t>Unrealized losses and fair value by investment category</t>
  </si>
  <si>
    <t>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5 Obligations of other U.S. Government agencies and corporations 10 $ 31,567 $ (414 ) 8 $ 38,688 $ (800 ) 18 $ 70,255 $ (1,214 ) Obligations of states and political subdivisions 6 4,815 (53 ) 7 4,921 (42 ) 13 9,736 (95 ) Total 16 $ 36,382 $ (467 ) 15 $ 43,609 $ (842 ) 31 $ 79,991 $ (1,309 ) December 31, 2014 Obligations of other U.S. Government agencies and corporations 2 $ 1,000 $ (1 ) 26 $ 119,174 $ (2,914 ) 28 $ 120,174 $ (2,915 ) Obligations of states and political subdivisions 3 3,353 (29 ) 16 10,052 (169 ) 19 13,405 (198 ) Total 5 $ 4,353 $ (30 ) 42 $ 129,226 $ (3,083 ) 47 $ 133,579 $ (3,113 ) Less than 12 Months 12 Months or More Total # Fair Value Unrealized Losses # Fair Value Unrealized Losses # Fair Value Unrealized Losses Available for Sale: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December 31, 2014 Obligations of other U.S. Government agencies and corporations 0 $ — $ — 1 $ 3,881 $ (119 ) 1 $ 3,881 $ (119 ) Residential mortgage backed securities: Government agency mortgage backed securities 3 18,924 (39 ) 13 49,612 (793 ) 16 68,536 (832 ) Government agency collateralized mortgage obligations 6 32,169 (138 ) 18 65,552 (2,385 ) 24 97,721 (2,523 ) Commercial mortgage backed securities: Government agency mortgage backed securities 0 — — 3 10,651 (137 ) 3 10,651 (137 ) Government agency collateralized mortgage obligations 0 — — 0 — — 0 — — Trust preferred securities 0 — — 3 18,503 (6,781 ) 3 18,503 (6,781 ) Other debt securities 0 — — 2 4,175 (74 ) 2 4,175 (74 ) Other equity securities 0 — — 0 — — 0 — — Total 9 $ 51,093 $ (177 ) 40 $ 152,374 $ (10,289 ) 49 $ 203,467 $ (10,466 )</t>
  </si>
  <si>
    <t>Investments in pooled trust preferred securities</t>
  </si>
  <si>
    <t xml:space="preserve">The following table provides information regarding the Company’s investments in pooled trust preferred securities at December 31, 2015 : Name Single/ Pooled Class/ Tranche Amortized Cost Fair Value Unrealized Gain (Loss) Lowest Credit Rating Issuers Currently in Deferral or Default XXIII Pooled B-2 $ 8,473 $ 5,950 $ (2,523 ) Baa3 19% XXIV Pooled B-2 12,076 10,449 (1,627 ) Caa2 28% XXVI Pooled B-2 4,221 3,070 (1,151 ) Ba3 25% $ 24,770 $ 19,469 $ (5,301 ) </t>
  </si>
  <si>
    <t>Cumulative credit related losses recognized in earnings</t>
  </si>
  <si>
    <t>The following table provides a summary of the cumulative credit related losses recognized in earnings for which a portion of OTTI has been recognized in other comprehensive income: 2015 2014 Balance at January 1 $ (3,337 ) $ (3,337 ) Additions related to credit losses for which OTTI was not previously recognized — — Increases in credit loss for which OTTI was previously recognized — — Balance at December 31 $ (3,337 ) $ (3,337 )</t>
  </si>
  <si>
    <t>Loans and the Allowance for Loan Losses (Tables)</t>
  </si>
  <si>
    <t>Summary of loans</t>
  </si>
  <si>
    <t>The following is a summary of loans at December 31: 2015 2014 Commercial, financial, agricultural $ 636,837 $ 483,283 Lease financing 35,978 10,427 Real estate – construction 357,665 212,061 Real estate – 1-4 family mortgage 1,735,323 1,236,360 Real estate – commercial mortgage 2,533,729 1,956,914 Installment loans to individuals 115,093 89,142 Gross loans 5,414,625 3,988,187 Unearned income (1,163 ) (313 ) Loans, net of unearned income 5,413,462 3,987,874 Allowance for loan losses (42,437 ) (42,289 ) Net loans $ 5,371,025 $ 3,945,58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 December 31, 2014 Commercial, financial, agricultural $ 1,113 $ 636 $ 480,332 $ 482,081 $ 16 $ 820 $ 366 $ 1,202 $ 483,283 Lease financing 462 — 9,965 10,427 — — — — 10,427 Real estate – construction — 37 211,860 211,897 — 164 — 164 212,061 Real estate – 1-4 family mortgage 8,398 2,382 1,212,214 1,222,994 355 4,604 8,407 13,366 1,236,360 Real estate – commercial mortgage 6,924 7,637 1,912,758 1,927,319 1,826 16,928 10,841 29,595 1,956,914 Installment loans to individuals 269 21 88,782 89,072 — 59 11 70 89,142 Unearned income — — (313 ) (313 ) — — — — (313 ) Total $ 17,166 $ 10,713 $ 3,915,598 $ 3,943,477 $ 2,197 $ 22,575 $ 19,625 $ 44,397 $ 3,987,874</t>
  </si>
  <si>
    <t>Impaired loans</t>
  </si>
  <si>
    <t>Impaired loans recognized in conformity with ASC 310, segregated by class, were as follows as of the dates and periods presented: As of December 31, 2015 Year Ended December 31, 2015 Recorded Investment Unpaid Principal Balance Related Allowance Average Recorded Investment Interest Income Recognized With a related allowance recorded: Commercial, financial, agricultural $ 5,555 $ 6,242 $ 359 $ 5,300 $ 229 Lease financing — — — — — Real estate – construction 2,698 2,710 20 899 78 Real estate – 1-4 family mortgage 32,352 34,195 4,731 32,961 1,193 Real estate – commercial mortgage 70,580 78,119 4,195 74,830 3,155 Installment loans to individuals 491 784 1 491 15 Total $ 111,676 $ 122,050 $ 9,306 $ 114,481 $ 4,670 With no related allowance recorded: Commercial, financial, agricultural $ 12 $ 1,140 $ — $ 93 $ — Lease financing — — — — — Real estate – construction — — — — — Real estate – 1-4 family mortgage 6,019 8,707 — 7,055 28 Real estate – commercial mortgage 4,998 7,689 — 5,744 115 Installment loans to individuals 7 16 — 18 — Total $ 11,036 $ 17,552 $ — $ 12,910 $ 143 Totals $ 122,712 $ 139,602 $ 9,306 $ 127,391 $ 4,813 As of December 31, 2014 Year Ended December 31, 2014 Recorded Investment Unpaid Principal Balance Related Allowance Average Recorded Investment Interest Income Recognized With a related allowance recorded: Commercial, financial, agricultural $ 7,214 $ 7,718 $ 285 $ 7,025 $ 319 Lease financing — — — — — Real estate – construction 164 164 — 155 — Real estate – 1-4 family mortgage 30,805 33,901 5,066 32,697 1,468 Real estate – commercial mortgage 81,257 104,404 6,629 89,939 4,338 Installment loans to individuals 560 853 1 598 35 Total $ 120,000 $ 147,040 $ 11,981 $ 130,414 $ 6,160 With no related allowance recorded: Commercial, financial, agricultural $ 249 $ 2,364 $ — $ 1,428 $ 80 Lease financing — — — — — Real estate – construction — — — — — Real estate – 1-4 family mortgage 5,886 9,191 — 8,222 194 Real estate – commercial mortgage 16,032 26,344 — 24,381 913 Installment loans to individuals 17 48 — 56 1 Total $ 22,184 $ 37,947 $ — $ 34,087 $ 1,188 Totals $ 142,184 $ 184,987 $ 11,981 $ 164,501 $ 7,348</t>
  </si>
  <si>
    <t>Restructured loans</t>
  </si>
  <si>
    <t>The following table presents restructured loans segregated by class as of the dates presented: Number of Loans Pre-Modification Outstanding Recorded Investment Post-Modification Outstanding Recorded Investment December 31, 2015 Commercial, financial, agricultural 1 $ 257 $ 257 Lease financing — — — Real estate – construction — — — Real estate – 1-4 family mortgage 63 6,588 5,778 Real estate – commercial mortgage 21 9,023 7,351 Installment loans to individuals 1 67 67 Total 86 $ 15,935 $ 13,453 December 31, 2014 Commercial, financial, agricultural 2 $ 507 $ 507 Lease financing — — — Real estate – construction — — — Real estate – 1-4 family mortgage 35 5,212 4,567 Real estate – commercial mortgage 16 10,590 9,263 Installment loans to individuals — — — Total 53 $ 16,309 $ 14,337</t>
  </si>
  <si>
    <t>Changes in restructured loans</t>
  </si>
  <si>
    <t>Changes in the Company’s restructured loans are set forth in the table below. Number of Loans Recorded Investment Totals at January 1, 2013 41 $ 21,478 Additional loans with concessions 25 3,554 Reductions due to: Reclassified as nonperforming (5 ) (3,196 ) Paid in full (6 ) (6,659 ) Charge-offs (2 ) (191 ) Transfer to other real estate owned — — Principal paydowns (649 ) Lapse of concession period — — Totals at December 31, 2014 53 $ 14,337 Additional loans with concessions 63 13,418 Reductions due to: Reclassified as nonperforming (7 ) (3,145 ) Paid in full (21 ) (8,127 ) Charge-offs (1 ) (56 ) Transfer to other real estate owned — — Principal paydowns — (751 ) Lapse of concession period — — TDR reclassified as performing loan (1 ) $ (2,223 ) Totals at December 31, 2015 86 $ 13,453</t>
  </si>
  <si>
    <t>Loan portfolio by risk-rating grades</t>
  </si>
  <si>
    <t>The following table presents the Company’s loan portfolio by risk-rating grades as of the dates presented: Pass Watch Substandard Total December 31, 2015 Commercial, financial, agricultural $ 465,185 $ 8,498 $ 1,734 $ 475,417 Real estate – construction 273,398 483 — 273,881 Real estate – 1-4 family mortgage 275,269 9,712 15,460 300,441 Real estate – commercial mortgage 1,968,352 27,175 20,683 2,016,210 Installment loans to individuals 51 — 5 56 Total $ 2,982,255 $ 45,868 $ 37,882 $ 3,066,005 December 31, 2014 Commercial, financial, agricultural $ 337,998 $ 5,255 $ 1,451 $ 344,704 Real estate – construction 150,683 855 — 151,538 Real estate – 1-4 family mortgage 122,608 6,079 11,479 140,166 Real estate – commercial mortgage 1,389,787 31,109 33,554 1,454,450 Installment loans to individuals 1,402 — — 1,402 Total $ 2,002,478 $ 43,298 $ 46,484 $ 2,092,260</t>
  </si>
  <si>
    <t>Loan portfolio not subject to risk rating</t>
  </si>
  <si>
    <t>The following table presents the performing status of the Company’s loan portfolio not subject to risk rating as of the dates presented: Performing Non-Performing Total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 December 31, 2014 Commercial, financial, agricultural $ 114,996 $ 179 $ 115,175 Lease financing 10,114 — 10,114 Real estate – construction 60,323 200 60,523 Real estate – 1-4 family mortgage 1,010,645 2,730 1,013,375 Real estate – commercial mortgage 266,867 1,352 268,219 Installment loans to individuals 83,744 39 83,783 Total $ 1,546,689 $ 4,500 $ 1,551,189</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Impaired Covered Loans Other Covered Loans Not Covered Loans Total December 31, 2015 Commercial, financial, agricultural $ 1,370 $ 389 $ 14,730 $ 16,489 Lease financing — — — — Real estate – construction — 91 2,658 2,749 Real estate – 1-4 family mortgage 6,358 24,996 60,295 91,649 Real estate – commercial mortgage 15,120 18,606 188,884 222,610 Installment loans to individuals — 43 2,625 2,668 Total $ 22,848 $ 44,125 $ 269,192 $ 336,165 December 31, 2014 Commercial, financial, agricultural $ — $ 6,684 $ 16,720 $ 23,404 Lease financing — — — — Real estate – construction — — — — Real estate – 1-4 family mortgage 420 43,597 38,802 82,819 Real estate – commercial mortgage 7,584 84,720 141,941 234,245 Installment loans to individuals — 36 3,921 3,957 Total $ 8,004 $ 135,037 $ 201,384 $ 344,425</t>
  </si>
  <si>
    <t>Fair value of loans determined to be impaired and not to be impaired at the time of acquisition</t>
  </si>
  <si>
    <t>The following table presents the fair value of loans acquired from Heritage as of the July 1, 2015 acquisition date. At acquisition date: July 1, 2015 Contractually-required principal and interest $ 1,205,159 Nonaccretable difference 14,260 Cash flows expected to be collected 1,190,899 Accretable yield 68,702 Fair value $ 1,122,197 The following table presents the fair value of loans determined to be impaired at the time of acquisition and determined not to be impaired at the time of acquisition as of the dates presented: Impaired Covered Loans Other Covered Loans Not Covered Loans Total December 31, 2015 Contractually-required principal and interest $ 24,152 $ 54,963 $ 388,662 $ 467,777 Nonaccretable difference (1) (1,304 ) (7,138 ) (74,878 ) (83,320 ) Cash flows expected to be collected 22,848 47,825 313,784 384,457 Accretable yield (2) — (3,700 ) (44,592 ) (48,292 ) Fair value $ 22,848 $ 44,125 $ 269,192 $ 336,165 December 31, 2014 Contractually-required principal and interest $ 32,451 $ 163,271 $ 281,716 $ 477,438 Nonaccretable difference (1) (24,446 ) (25,611 ) (50,523 ) (100,580 ) Cash flows expected to be collected 8,005 137,660 231,193 376,858 Accretable yield (2) (1 ) (2,623 ) (29,809 ) (32,433 ) Fair value $ 8,004 $ 135,037 $ 201,384 $ 344,425 (1) Represents contractual principal cash flows of $83,078 and $95,081 , respectively, and interest cash flows of $241 and $5,499 , respectively, not expected to be collected. (2) Represents contractual interest payments expected to be collected of $2,312 and $2,798 , respectively, and purchase discount of $45,980 and $29,635 , respectively.</t>
  </si>
  <si>
    <t>Changes in accretable yield of loans acquired with deteriorated credit quality</t>
  </si>
  <si>
    <t>Changes in the accretable yield of loans acquired with deteriorated credit quality were as follows: Impaired Covered Loans Other Covered Loans Not Covered Loans Total Balance at January 1, 2014 $ (1 ) $ (3,758 ) $ (36,191 ) $ (39,950 ) Additions through acquisition — — — — Reclasses from nonaccretable difference (104 ) (6,343 ) (683 ) (7,130 ) Accretion 104 7,478 6,006 13,588 Charge-off — — 1,059 1,059 Balance at December 31, 2014 $ (1 ) $ (2,623 ) $ (29,809 ) $ (32,433 ) Additions through acquisition — (4,939 ) (23,107 ) (28,046 ) Reclasses from nonaccretable difference (914 ) (528 ) (5,175 ) (6,617 ) Accretion 915 4,390 11,907 17,212 Charge-off — — — 1,592 1,592 Balance at December 31, 2015 $ — $ (3,700 ) $ (44,592 ) $ (48,292 )</t>
  </si>
  <si>
    <t>Rollforward of the allowance for loan losses</t>
  </si>
  <si>
    <t>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share agreements (64 ) — (91 ) (717 ) — (872 ) Recoveries payable to FDIC 38 2 909 756 4 1,709 Provision for loan losses charged to operations 1,463 437 1,468 351 1,031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Commercial Real Estate - Construction Real Estate - 1-4 Family Mortgage Real Estate - Commercial Mortgage Installment and Other (1) Total Year Ended December 31, 2014 Allowance for loan losses: Beginning balance $ 3,090 $ 1,091 $ 18,629 $ 23,688 $ 1,167 $ 47,665 Charge-offs (1,516 ) — (5,662 ) (6,186 ) (495 ) (13,859 ) Recoveries 455 33 1,325 436 67 2,316 Net charge-offs (1,061 ) 33 (4,337 ) (5,750 ) (428 ) (11,543 ) Provision for loan losses 1,297 290 (452 ) 9,260 522 10,917 Benefit attributable to FDIC loss-share agreements (204 ) — (816 ) (5,258 ) — (6,278 ) Recoveries payable to FDIC 183 1 525 819 — 1,528 Provision for loan losses charged to operations 1,276 291 (743 ) 4,821 522 6,167 Ending balance $ 3,305 $ 1,415 $ 13,549 $ 22,759 $ 1,261 $ 42,289 Period-End Amount Allocated to: Individually evaluated for impairment $ 5 $ — $ 4,786 $ 5,465 $ — $ 10,256 Collectively evaluated for impairment 3,020 1,415 8,483 16,130 1,260 30,308 Acquired with deteriorated credit quality 280 — 280 1,164 1 1,725 Ending balance $ 3,305 $ 1,415 $ 13,549 $ 22,759 $ 1,261 $ 42,289 Year Ended December 31, 2013 Allowance for loan losses: Beginning balance $ 3,307 $ 711 $ 18,347 $ 21,416 $ 566 $ 44,347 Charge-offs (1,184 ) — (3,093 ) (4,782 ) (492 ) (9,551 ) Recoveries 356 75 1,044 980 64 2,519 Net charge-offs (828 ) 75 (2,049 ) (3,802 ) (428 ) (7,032 ) Provision for loan losses 982 304 2,496 6,927 1,029 11,738 Benefit attributable to FDIC loss-share agreements (403 ) — (1,039 ) (919 ) — (2,361 ) Recoveries payable to FDIC 32 1 874 66 — 973 Provision for loan losses charged to operations $ 611 $ 305 $ 2,331 $ 6,074 $ 1,029 $ 10,350 Ending balance $ 3,090 $ 1,091 $ 18,629 $ 23,688 $ 1,167 $ 47,665 Period-End Amount Allocated to: Individually evaluated for impairment $ 260 $ — $ 7,353 $ 7,036 $ 1 $ 14,650 Collectively evaluated for impairment 2,624 1,091 11,257 16,369 1,030 32,371 Acquired with deteriorated credit quality 206 — 19 283 136 644 Ending balance $ 3,090 $ 1,091 $ 18,629 $ 23,688 $ 1,167 $ 47,665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December 31, 2014 Individually evaluated for impairment $ 984 $ 164 $ 18,401 $ 29,079 $ 21 $ 48,649 Collectively evaluated for impairment 458,895 211,897 1,135,140 1,693,590 95,278 3,594,800 Acquired with deteriorated credit quality 23,404 — 82,819 234,245 3,957 344,425 Ending balance $ 483,283 $ 212,061 $ 1,236,360 $ 1,956,914 $ 99,256 $ 3,987,874 (1) Includes lease financing receivables.</t>
  </si>
  <si>
    <t>Related Party Loans</t>
  </si>
  <si>
    <t>A summary of the changes in related party loans follows: Loans at December 31, 2014 $ 18,029 New loans and advances 1,517 Payments received (5,108 ) Changes in related parties 1,575 Loans at December 31, 2015 $ 16,013</t>
  </si>
  <si>
    <t>Premises and Equipment (Tables)</t>
  </si>
  <si>
    <t>Bank premises and equipment</t>
  </si>
  <si>
    <t>Bank premises and equipment at December 31 are summarized as follows: 2015 2014 Premises $ 170,624 $ 121,434 Leasehold improvements 7,207 6,296 Furniture and equipment 38,003 28,955 Computer equipment 15,230 11,342 Autos 219 216 Total 231,283 168,243 Accumulated depreciation (62,155 ) (54,508 ) Net $ 169,128 $ 113,735</t>
  </si>
  <si>
    <t>Summary of future minimum lease payments</t>
  </si>
  <si>
    <t>The following is a summary of future minimum lease payments for years following December 31, 2015 : 2016 $ 4,231 2017 3,649 2018 3,319 2019 3,127 2020 2,432 Thereafter 6,984 Total $ 23,742</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December 31, 2015 Residential real estate $ 529 $ 4,265 $ 4,794 Commercial real estate 346 11,041 11,387 Residential land development 1 4,595 4,596 Commercial land development 1,942 12,683 14,625 Total $ 2,818 $ 32,584 $ 35,402 December 31, 2014 Residential real estate $ 657 $ 4,549 $ 5,206 Commercial real estate 470 9,179 9,649 Residential land development 2,445 4,990 7,435 Commercial land development 2,796 9,386 12,182 Total $ 6,368 $ 28,104 $ 34,472</t>
  </si>
  <si>
    <t>Changes in OREO covered and not covered under a loss-share agreement</t>
  </si>
  <si>
    <t xml:space="preserve">Changes in the Company’s OREO covered and not covered under a loss-share agreement were as follows: Covered OREO Not Covered OREO Total OREO Balance at December 31, 2013 $ 12,942 $ 39,945 $ 52,887 Acquired OREO — — — Transfers of loans 7,794 8,529 16,323 Capitalized improvements — — — Impairments (1) (3,242 ) (1,786 ) (5,028 ) Dispositions (10,428 ) (18,379 ) (28,807 ) Other (698 ) (205 ) (903 ) Balance at December 31, 2014 $ 6,368 $ 28,104 $ 34,472 Acquired OREO 3,722 6,250 9,972 Transfer of balance to non-covered OREO (2) (3,431 ) 3,431 — Transfers of loans 4,563 10,372 14,935 Capitalized improvements — — — Impairments (1) (454 ) (2,065 ) (2,519 ) Dispositions (7,941 ) (13,483 ) (21,424 ) Other (9 ) (25 ) (34 ) Balance at December 31, 2015 $ 2,818 $ 32,584 $ 35,402 (1) Of the total impairment charges of $3,242 recorded for covered OREO in 2014 , $648 was included in the Consolidated Statements of Income for the year ended December 31, 2014 , while the remaining $2,594 increased the FDIC loss-share indemnification asset. Of the total impairment charges of $454 recorded for covered OREO in 2015 , $92 was included in the Consolidated Statements of Income for the year ended December 31, 2015 , while the remaining $362 increased the FDIC loss-share indemnification asset. (2) Represents a transfer of balance on non-single family assets of Crescent Bank &amp; Trust Company. The claims period to submit losses to the FDIC for reimbursement ended July 25, 2015 for non-single family assets. </t>
  </si>
  <si>
    <t>Components of "Other real estate owned" in the Consolidated Statements of Income</t>
  </si>
  <si>
    <t>Components of the line item “Other real estate owned” in the Consolidated Statements of Income were as follows: Year Ended December 31, 2015 2014 2013 Repairs and maintenance $ 840 $ 2,129 $ 2,191 Property taxes and insurance 809 372 1,272 Impairments 2,157 2,434 3,270 Net (gains) losses on OREO sales (582 ) (151 ) 590 Rental income (179 ) (191 ) (357 ) Total $ 3,045 $ 4,593 $ 6,966</t>
  </si>
  <si>
    <t>Goodwill and Other Intangible Assets (Tables)</t>
  </si>
  <si>
    <t>Changes in the carrying amount of goodwill</t>
  </si>
  <si>
    <t>Changes in the carrying amount of goodwill during the years ended December 31, 2015 and 2014 were as follows: Goodwill Balance at December 31, 2013 $ 276,100 Adjustment to previously recorded goodwill (1,394 ) Balance at December 31, 2014 $ 274,706 Addition to goodwill from Heritage acquisition 171,182 Adjustment to previously recorded goodwill (17 ) Balance at December 31, 2015 $ 445,871</t>
  </si>
  <si>
    <t>Summary of finite-lived intangible assets</t>
  </si>
  <si>
    <t>The following table provides a summary of finite-lived intangible assets as of the dates presented: Gross Carrying Amount Accumulated Amortization Net Carrying Amount December 31, 2015 Core deposit intangible $ 45,982 $ (18,572 ) $ 27,410 Customer relationship intangible 1,970 (569 ) 1,401 Total finite-lived intangible assets $ 47,952 $ (19,141 ) $ 28,811 December 31, 2014 Core deposit intangible $ 33,726 $ (12,635 ) $ 21,091 Customer relationship intangible 1,970 (437 ) 1,533 Total finite-lived intangible assets $ 35,696 $ (13,072 ) $ 22,624</t>
  </si>
  <si>
    <t>Estimated amortization expense of finite-lived intangible assets for future periods</t>
  </si>
  <si>
    <t>The estimated amortization expense of finite-lived intangible assets for future periods is summarized as follows: 2016 $ 6,458 2017 5,504 2018 4,701 2019 3,962 2020 3,112 Thereafter 5,074 Total $ 28,811</t>
  </si>
  <si>
    <t>Mortgage Servicing Rights (Tables)</t>
  </si>
  <si>
    <t>Changes in the Company's mortgage servicing rights</t>
  </si>
  <si>
    <t>Changes in the Company’s mortgage servicing rights were as follows: Carrying value at January 1, 2015 $ 11,662 Additions through acquisition 10,429 Capitalization 10,793 Amortization (3,242 ) Carrying value at December 31, 2015 $ 29,642</t>
  </si>
  <si>
    <t>Data and key economic assumptions related to the Company's mortgage servicing rights</t>
  </si>
  <si>
    <t>Data and key economic assumptions related to the Company’s mortgage servicing rights as of December 31, 2015 are as follows: Unpaid principal balance $ 3,090,839 Weighted-average prepayment speed (CPR) 8.89 % Estimated impact of a 10% increase $ (1,203 ) Estimated impact of a 20% increase (2,330 ) Discount rate 9.51 % Estimated impact of a 100bp increase $ (1,357 ) Estimated impact of a 200bp increase (2,612 ) Weighted-average coupon interest rate 3.97 % Weighted-average servicing fee (basis points) 25.04 Weighted-average remaining maturity (in years) 15.23</t>
  </si>
  <si>
    <t>Deposit (Tables)</t>
  </si>
  <si>
    <t>Schedule of deposits</t>
  </si>
  <si>
    <t>The following is a summary of deposits as of December 31: 2015 2014 Noninterest-bearing deposits $ 1,278,337 $ 919,872 Interest-bearing demand deposits 2,945,438 2,255,954 Savings deposits 499,536 356,440 Time deposits 1,495,291 1,306,152 Total deposits $ 6,218,602 $ 4,838,418</t>
  </si>
  <si>
    <t>Schedule of maturities time deposits</t>
  </si>
  <si>
    <t>The approximate scheduled maturities of time deposits at December 31, 2015 are as follows: 2016 $ 826,306 2017 261,202 2018 214,054 2019 68,633 2020 99,386 Thereafter 25,710 Total $ 1,495,291</t>
  </si>
  <si>
    <t>Short-Term Borrowings (Tables)</t>
  </si>
  <si>
    <t>Short-term borrowings as of December 31 are summarized as follows: 2015 2014 Securities sold under agreements to repurchase $ 22,279 $ 6,103 Overnight borrowings 400,000 26,300 Total short-term borrowings $ 422,279 $ 32,403</t>
  </si>
  <si>
    <t>Average balances and cost of funds of short-term borrowings</t>
  </si>
  <si>
    <t>The average balances and cost of funds of short-term borrowings for the years ending December 31 are summarized as follows: Average Balances Cost of Funds 2015 2014 2013 2015 2014 2013 Overnight borrowings $ 207,575 $ 17,899 $ 8,072 0.18 % 0.17 % 0.17 % Securities sold under agreements to repurchase 15,515 4,334 5,107 0.21 0.15 0.17 Total short-term borrowings $ 223,090 $ 22,233 $ 13,179 0.18 % 0.17 % 0.17 %</t>
  </si>
  <si>
    <t>Long-Term Debt (Tables)</t>
  </si>
  <si>
    <t>Long-term debt as of December 31, 2015 and 2014 is summarized as follows: 2015 2014 Federal Home Loan Bank advances $ 52,930 $ 61,611 Other long-term debt 192 237 Junior subordinated debentures 95,095 94,574 Total long-term debt $ 148,217 $ 156,422</t>
  </si>
  <si>
    <t>Debentures</t>
  </si>
  <si>
    <t>The following table provides details on the debentures as of December 31, 2015 : Principal Amount Interest Rate Year of Maturity Amount Included in Tier 1 Capital PHC Statutory Trust I $ 20,619 3.09 % 2033 $ 20,000 PHC Statutory Trust II 31,959 2.38 2035 31,000 Heritage Financial Statutory Trust I 10,310 10.20 2031 10,000 Capital Bancorp Capital Trust I 12,372 2.10 2035 12,000 First M&amp;F Statutory Trust I 30,928 1.84 2036 18,907</t>
  </si>
  <si>
    <t>Aggregate stated maturities of long-term debt outstanding</t>
  </si>
  <si>
    <t>The aggregate stated maturities of long-term debt outstanding at December 31, 2015 , are summarized as follows: 2016 $ 261 2017 — 2018 41,584 2019 2,269 2020 2,885 Thereafter 101,218 Total $ 148,217</t>
  </si>
  <si>
    <t>Income Taxes (Tables)</t>
  </si>
  <si>
    <t>Components of the provision for income taxes</t>
  </si>
  <si>
    <t>Significant components of the provision for income taxes (benefits) are as follows for the periods presented: Year Ended December 31, 2015 2014 2013 Current Federal $ 17,004 $ 16,474 $ 12,092 State 995 540 452 17,999 17,014 12,544 Deferred Federal 12,625 8,649 (169 ) State 1,126 642 (116 ) 13,751 9,291 (285 ) $ 31,750 $ 26,305 $ 12,259 Components of the Company's investments in qualified affordable housing projects were included in the line item “Income taxes” in the Consolidated Statements of Income for the periods presented: Year Ended December 31, 2015 2014 Investment amortization $ 1,328 $ 1,594 Tax credits and other benefits (1,883 ) (2,265 ) Total $ (555 ) $ (671 )</t>
  </si>
  <si>
    <t>Reconciliation of income taxes computed at the United States federal statutory tax rates</t>
  </si>
  <si>
    <t>The reconciliation of income taxes computed at the United States federal statutory tax rates to the provision for income taxes is as follows: Year Ended December 31, 2015 2014 2013 Tax at U.S. statutory rate $ 34,918 $ 30,061 $ 16,011 Increase (decrease) in taxes resulting from: Tax-exempt interest income (3,377 ) (3,215 ) (2,765 ) BOLI income (1,264 ) (1,045 ) (1,430 ) Investment tax credits (1,390 ) (1,390 ) (1,063 ) Amortization of investment in low-income housing tax credits 1,734 1,594 998 State income tax expense, net of federal benefit 1,378 921 383 Decrease to valuation allowance — (152 ) (164 ) Other items, net (249 ) (469 ) 289 $ 31,750 $ 26,305 $ 12,259</t>
  </si>
  <si>
    <t>Significant components of the Company's deferred tax assets and liabilities</t>
  </si>
  <si>
    <t>Significant components of the Company’s deferred tax assets and liabilities are as follows for the periods presented: December 31, 2015 2014 Deferred tax assets Allowance for loan losses $ 17,430 $ 16,581 Loans 26,239 19,073 Deferred compensation 17,060 9,678 Net unrealized losses on securities 6,065 4,777 Impairment of assets 3,271 4,397 Net operating loss carryforwards 3,681 1,414 Other 7,499 3,315 Gross deferred tax assets 81,245 59,235 Valuation allowance on state net operating loss carryforwards — — Total deferred tax assets 81,245 59,235 Deferred tax liabilities FDIC Indemnification Asset 1,927 4,193 Investment in partnerships 2,507 2,613 Core deposit intangible 3,386 2,257 Depreciation 673 2,801 Mortgage servicing rights 4,032 — Subordinated debt 4,287 4,490 Other 2,364 738 Total deferred tax liabilities 19,176 17,092 Net deferred tax assets $ 62,069 $ 42,143</t>
  </si>
  <si>
    <t>Reconciliation of the beginning and ending amount of unrecognized tax benefits, excluding</t>
  </si>
  <si>
    <t>A reconciliation of the beginning and ending amount of unrecognized tax benefits, excluding interest, related to federal and state income tax matters as of December 31 is as follows: 2015 2014 2013 Balance at January 1 $ 2,653 $ 2,178 $ 1,723 Additions based on positions related to current period 367 475 455 Additions based on positions related to prior period — — — Reductions based on positions related to prior period (201 ) — — Settlements (1,334 ) — — Reductions due to lapse of statute of limitations — — — Balance at December 31 $ 1,485 $ 2,653 $ 2,178</t>
  </si>
  <si>
    <t>Employee Benefit and Deferred Compensation Plans (Tables)</t>
  </si>
  <si>
    <t>Information relating to the defined benefit pension plan and post-retirement health and life plans</t>
  </si>
  <si>
    <t>Information relating to the legacy Renasant defined benefit pension plan (“Pension Benefits - Renasant”), the assumed HeritageBank defined benefit pension plan (“Pension Benefits - HeritageBank”) and post-retirement health and life plan (“Other Benefits”) as of December 31, 2015 and 2014 is as follows: Pension Benefits Renasant Pension Benefits HeritageBank Other Benefits 2015 2014 2015 2014 2015 2014 Change in benefit obligation Benefit obligation at beginning of year $ 28,087 $ 27,364 $ — $ — $ 1,941 $ 2,082 Service cost — — — — 17 14 Interest cost 1,095 1,292 305 — 60 84 Plan participants’ contributions — — — — 82 77 Actuarial loss (gain) 605 2,601 (685 ) — (37 ) (118 ) Benefits paid (1,931 ) (3,170 ) (15 ) — (359 ) (198 ) Settlements — — (2,187 ) — — — Addition from business combination — — 15,495 — — — Benefit obligation at end of year $ 27,856 $ 28,087 $ 12,913 $ — $ 1,704 $ 1,941 Change in fair value of plan assets Fair value of plan assets at beginning of year $ 26,532 $ 27,989 $ — $ — Actual return on plan assets (167 ) 1,713 (21 ) — Contribution by employer — — — — Benefits paid (1,931 ) (3,170 ) (15 ) — Settlements (2,187 ) — Addition from business combination — — 14,681 — Fair value of plan assets at end of year $ 24,434 $ 26,532 $ 12,458 $ — Funded status at end of year $ (3,422 ) $ (1,555 ) $ (455 ) $ — $ (1,704 ) $ (1,941 ) Weighted-average assumptions as of December 31 Discount rate used to determine the benefit obligation 4.56 % 4.00 % 4.27 % N/A 3.63 % 3.22 %</t>
  </si>
  <si>
    <t>Plan expense for noncontributory benefit pension plan and post-retirement health and life plans</t>
  </si>
  <si>
    <t>The components of net periodic benefit cost and other amounts recognized in other comprehensive income for the defined benefit pension and post-retirement health and life plans for the year ended December 31, 2015 , 2014 and 2013 are as follows: Pension Benefits Renasant Pension Benefits HeritageBank (1) Other Benefits 2015 2014 2013 2015 2015 2014 2013 Service cost $ — $ — $ — $ — $ 17 $ 14 $ 28 Interest cost 1,095 1,292 899 305 60 84 70 Expected return on plan assets (2,040 ) (2,160 ) (1,445 ) (216 ) — — — Prior service cost recognized — — — — — — — Recognized actuarial loss 331 207 427 — 101 89 195 Settlement/curtailment/termination losses — 453 — (65 ) — — — Net periodic benefit cost (614 ) (208 ) (119 ) 24 178 187 293 Net actuarial loss/(gain) arising during the period 2,812 3,047 (3,675 ) (448 ) (37 ) (118 ) 505 Net Settlement/curtailment/termination losses — (453 ) — 65 Amortization of net actuarial loss recognized in net periodic pension cost (331 ) (207 ) (427 ) — (101 ) (89 ) (195 ) Total recognized in other comprehensive income 2,481 2,387 (4,102 ) (383 ) (138 ) (207 ) 310 Total recognized in net periodic benefit cost and other comprehensive income $ 1,867 $ 2,179 $ (4,221 ) $ (359 ) $ 40 $ (20 ) $ 603 Weighted-average assumptions as of December 31 Discount rate used to determine net periodic pension cost 4.00 % 4.83 % 3.90 % 4.00 % 3.22 % 4.66 % 3.04 % Expected return on plan assets 8.00 % 8.00 % 8.00 % 3.00 % N/A N/A N/A</t>
  </si>
  <si>
    <t>Future estimated benefit payments under the defined benefit pension plan and post-retirement health and life plan</t>
  </si>
  <si>
    <t>Future estimated benefit payments under the defined benefit pension plans and post-retirement health and life plan are as follows: Pension Benefits Renasant Pension Benefits HeritageBank Other Benefits 2016 $ 2,005 $ 12,913 $ 251 2017 2,002 — 249 2018 2,011 — 249 2019 2,013 — 212 2020 2,006 — 190 2021 - 2025 9,676 — 746</t>
  </si>
  <si>
    <t>Amounts recognized in accumulated other comprehensive income, net of tax</t>
  </si>
  <si>
    <t>Amounts recognized in accumulated other comprehensive income, before tax, for the year ended December 31, 2015 are as follows: Pension Benefits Renasant Pension Benefits HeritageBank Other Benefits Prior service cost $ — $ — $ — Actuarial loss 11,915 (383 ) 550 Total $ 11,915 $ (383 ) $ 550</t>
  </si>
  <si>
    <t>Estimated costs that will be amortized from accumulated other comprehensive income into net periodic cost</t>
  </si>
  <si>
    <t>The estimated costs that will be amortized from accumulated other comprehensive income into net periodic benefit cost over the next fiscal year are as follows: Pension Benefits Renasant Pension Benefits HeritageBank Other Benefits Prior service cost $ — $ — $ — Actuarial loss 400 — 68 Total $ 400 $ — $ 68</t>
  </si>
  <si>
    <t>Fair values of defined benefit pension plan assets by category of the firm</t>
  </si>
  <si>
    <t>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5 Cash and cash equivalents $ 13,927 $ — $ — $ 13,927 Equity securities: U.S. large cap companies 9,277 — — 9,277 U.S. mid cap companies 5,085 — — 5,085 U.S. small cap companies 1,516 — — 1,516 International companies 1,505 — — 1,505 Investments in registered investment companies 848 — — 848 Fixed income securities: U.S. government bonds — 1,883 — 1,883 Corporate bonds — 2,750 — 2,750 Municipal obligations — 101 — 101 $ 32,158 $ 4,734 $ — $ 36,892 Quoted Prices In Active Markets for Identical Assets (Level 1) Significant Other Observable Inputs (Level 2) Significant Unobservable Inputs (Level 3) Totals December 31, 2014 Cash and cash equivalents $ 1,882 $ — $ — $ 1,882 Equity securities: U.S. large cap companies 9,144 — — 9,144 U.S. mid cap companies 5,210 — — 5,210 U.S. small cap companies 2,791 — — 2,791 International companies 1,489 — — 1,489 Investments in registered investment companies 898 — — 898 Fixed income securities: U.S. government bonds — 2,003 — 2,003 Corporate bonds — 3,008 — 3,008 Municipal obligations — 107 — 107 $ 21,414 $ 5,118 $ — $ 26,532</t>
  </si>
  <si>
    <t>Stock option grants assumptions</t>
  </si>
  <si>
    <t>The fair value of the options granted during the year ended December 31, 2013 was estimated on the grant date using the Black-Scholes option-pricing model with the following assumptions: 2013 Grant Dividend yield 3.55 % Expected volatility 37 % Risk-free interest rate 0.76 % Expected lives 6 years Weighted average fair value $ 4.47</t>
  </si>
  <si>
    <t>Summarizes information about options issued under the long-term equity incentive plan</t>
  </si>
  <si>
    <t>The following table summarizes information about options issued under the long-term equity incentive plan as of and for the three years ended December 31, 2015 : Shares Weighted Average Exercise Price Weighted Average Remaining Contractual Life Aggregate Intrinsic Value Outstanding at January 1, 2013 1,279,248 $ 18.79 Assumed in acquisition 11,557 21.16 Granted 52,500 19.14 Exercised (272,957 ) 19.22 Forfeited (10,000 ) 27.20 Outstanding at December 31, 2013 1,060,348 $ 18.64 4.89 $ 13,592 Exercisable at December 31, 2013 843,237 $ 19.21 4.08 $ 10,331 Granted — — Exercised (227,499 ) 18.39 Forfeited (1,899 ) 20.77 Outstanding at December 31, 2014 830,950 $ 18.70 4.48 $ 8,680 Exercisable at December 31, 2014 745,949 $ 18.95 4.15 $ 7,628 Granted — — Exercised (201,371 ) 20.82 Forfeited (8,133 ) 29.45 Outstanding at December 31, 2015 621,446 $ 17.88 3.91 $ 10,274 Exercisable at December 31, 2015 606,027 $ 17.85 3.83 $ 10,038</t>
  </si>
  <si>
    <t>Summary of the changes in restricted stock</t>
  </si>
  <si>
    <t>The following table summarizes the changes in restricted stock as of and for the year ended December 31, 2015 : Performance- Based Restricted Stock Weighted Average Grant-Date Fair Value Time- Based Restricted Stock Weighted Average Grant-Date Fair Value Nonvested at beginning of year — $ — 38,336 $ 27.26 Granted 97,666 28.93 103,588 (2) 31.56 Vested (94,916 ) (1) 28.93 (32,236 ) 29.54 Cancelled (2,750 ) 28.93 (4,250 ) 25.54 Nonvested at end of year — $ — 105,438 $ 31.04 (1) In January 2015 , the Company awarded 81,750 shares of performance-based restricted stock based on the target level of performance goals of which 2,750 were cancelled prior to the attainment of performance goals. The Company exceeded the financial performance measures for the award; therefore, an additional 15,916 shares were issued for a total award of 94,916 shares.</t>
  </si>
  <si>
    <t>Regulatory Matters (Tables)</t>
  </si>
  <si>
    <t>Guidelines specify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 for the Company and for Renasant Bank</t>
  </si>
  <si>
    <t>The following table provides the capital and risk-based capital and leverage ratios for the Company and for Renasant Bank as of December 31: 2015 2014 Amount Ratio Amount Ratio Renasant Corporation Tier 1 Capital to Average Assets (Leverage) $ 681,731 9.16 % $ 521,124 9.53 % Common Equity Tier 1 Capital to Risk-Weighted Assets 591,356 9.99 % — — % Tier 1 Capital to Risk-Weighted Assets 681,731 11.51 % 521,124 12.45 % Total Capital to Risk-Weighted Assets 729,321 12.32 % 566,514 13.54 % Renasant Bank Tier 1 Capital to Average Assets (Leverage) $ 654,830 8.82 % $ 503,316 9.23 % Common Equity Tier 1 Capital to Risk-Weighted Assets 654,830 11.09 % — — % Tier 1 Capital to Risk-Weighted Assets 654,830 11.09 % 503,316 12.06 % Total Capital to Risk-Weighted Assets 701,591 11.89 % 548,124 13.14 %</t>
  </si>
  <si>
    <t>Segment Reporting (Tables)</t>
  </si>
  <si>
    <t>Financial information for operating segments</t>
  </si>
  <si>
    <t>The following table provides financial information for the Company’s operating segments as of and for the years ended December 31, 2015 2014 and 2013 : Community Banks Insurance Wealth Management Other Consolidated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 2014 Net interest income $ 205,353 $ 237 $ 1,332 $ (4,440 ) $ 202,482 Provision for loan losses 6,249 — (82 ) — 6,167 Noninterest income 61,973 9,055 8,997 484 80,509 Noninterest expense 175,660 6,441 8,111 725 190,937 Income before income taxes 85,417 2,851 2,300 (4,681 ) 85,887 Income taxes 27,037 1,114 — (1,846 ) 26,305 Net income (loss) $ 58,380 $ 1,737 $ 2,300 $ (2,835 ) $ 59,582 Total assets $ 5,720,995 $ 20,472 $ 44,275 $ 19,387 $ 5,805,129 Goodwill 271,939 2,767 — — 274,706 2013 Net interest income $ 158,322 $ 135 $ 1,275 $ (2,599 ) $ 157,133 Provision for loan losses 10,219 — 131 — 10,350 Noninterest income 58,648 5,619 7,552 72 71,891 Noninterest expense 160,704 4,268 7,133 823 172,928 Income before income taxes 46,047 1,486 1,563 (3,350 ) 45,746 Income taxes 13,036 575 — (1,352 ) 12,259 Net income (loss) $ 33,011 $ 911 $ 1,563 $ (1,998 ) $ 33,487 Total assets $ 5,671,428 $ 17,312 $ 44,360 $ 13,170 $ 5,746,270 Goodwill 273,343 2,757 — — 276,100</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swap — — — —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 $ — $ 4,266 $ — $ 4,266 Interest rate contracts — 2,544 — 2,544 Interest rate lock commitments — — — — Forward commitments — 509 — 509 Total derivative instruments — 7,319 — 7,319 Total financial liabilities $ — $ 7,319 $ — $ 7,319 Level 1 Level 2 Level 3 Totals December 31, 2014 Financial assets: Securities available for sale: Obligations of other U.S. Government agencies and corporations $ — $ 6,147 $ — $ 6,147 Residential mortgage-backed securities: Government agency mortgage backed securities — 296,359 — 296,359 Government agency collateralized mortgage obligations — 157,436 — 157,436 Commercial mortgage-backed securities: Government agency mortgage backed securities — 47,185 — 47,185 Government agency collateralized mortgage obligations — 5,172 — 5,172 Trust preferred securities — — 19,756 19,756 Other debt securities — 17,930 — 17,930 Other equity securities — 3,599 — 3,599 Total securities available for sale — 533,828 19,756 553,584 Derivative instruments: Interest rate swap — — — — Interest rate contracts — 2,142 — 2,142 Interest rate lock commitments — 1,584 — 1,584 Forward commitments — 5 — 5 Total derivative instruments — 3,731 — 3,731 Mortgage loans held for sale — 25,628 — 25,628 Total financial assets $ — $ 563,187 $ 19,756 $ 582,943 Financial liabilities: Derivative instruments: Interest rate swap $ — $ 3,847 $ — $ 3,847 Interest rate contracts — 2,143 — 2,143 Interest rate lock commitments — — — — Forward commitments — 303 — 303 Total derivative instruments — 6,293 — 6,293 Total financial liabilities $ — $ 6,293 $ — $ 6,293</t>
  </si>
  <si>
    <t>Reconciliation for assets and liabilities measured at fair value on a recurring basis</t>
  </si>
  <si>
    <t>The following tables provide a reconciliation for assets and liabilities measured at fair value on a recurring basis using significant unobservable inputs, or Level 3 inputs: Securities available for sale Trust preferred securities Total Balance at January 1, 2014 $ 17,671 $ 17,671 Realized (gains) losses included in net income, net of premium amortization 33 33 Unrealized gains included in other comprehensive income 3,216 3,216 Reclassification adjustment — — Sales — — Issues — — Settlements (1,164 ) (1,164 ) Transfers into Level 3 — — Transfers out of Level 3 — — Balance at December 31, 2014 $ 19,756 $ 19,756 Realized (gains) losses included in net income, net of premium amortization (62 ) (62 ) Unrealized gains included in other comprehensive income 1,439 1,439 Sales (1,117 ) (1,117 ) Issues — — Settlements (547 ) (547 ) Transfers into Level 3 — — Transfers out of Level 3 — — Balance at December 31, 2015 $ 19,469 $ 19,469</t>
  </si>
  <si>
    <t>Significant unobservable inputs (Level 3) used in valuation of assets and liabilities measured at fair value on recurring basis</t>
  </si>
  <si>
    <t>The following table presents information as of December 31, 2015 about significant unobservable inputs (Level 3) used in the valuation of assets and liabilities measured at fair value on a recurring basis: Financial instrument Fair Value Valuation Technique Significant Unobservable Inputs Range of Inputs Trust preferred securities $ 19,469 Discounted cash flows Default rate 0-100%</t>
  </si>
  <si>
    <t>Impaired loans measured at fair value on a nonrecurring basis</t>
  </si>
  <si>
    <t>Consolidated Balance Sheets as of the dates presented and the level within the fair value hierarchy each is classified: Level 1 Level 2 Level 3 Totals December 31, 2015 Impaired loans $ — $ — $ 6,508 $ 6,508 OREO — — 12,839 12,839 Total $ — $ — $ 19,347 $ 19,347 Level 1 Level 2 Level 3 Totals December 31, 2014 Impaired loans $ — $ — $ 12,360 $ 12,360 OREO — — 4,460 4,460 Total $ — $ — $ 16,820 $ 16,820</t>
  </si>
  <si>
    <t>OREO measured at fair value on a nonrecurring basis</t>
  </si>
  <si>
    <t>The following table presents OREO measured at fair value on a nonrecurring basis that was still held in the Consolidated Balance Sheets as of the dates presented: December 31, 2015 December 31, 2014 OREO covered under loss-share agreements: Carrying amount prior to remeasurement $ — $ 3,162 Impairment recognized in results of operations — (185 ) Increase in FDIC loss-share indemnification asset — (742 ) Receivable from other guarantor — (422 ) Fair value $ — $ 1,813 OREO not covered under loss-share agreements: Carrying amount prior to remeasurement $ 14,726 $ 3,513 Impairment recognized in results of operations (1,887 ) (866 ) Fair value $ 12,839 $ 2,647</t>
  </si>
  <si>
    <t>Significant unobservable inputs (Level 3) used in valuation of assets and liabilities measured at fair value on non recurring basis</t>
  </si>
  <si>
    <t>The following table presents information as of December 31, 2015 about significant unobservable inputs (Level 3) used in the valuation of assets measured at fair value on a nonrecurring basis: Financial instrument Fair Value Valuation Technique Significant Unobservable Inputs Range of Inputs Impaired loans $ 6,508 Appraised value of collateral less estimated costs to sell Estimated costs to sell 4-10% OREO $ 12,839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December 31, 2015 : Aggregate Fair Value Aggregate Unpaid Principal Balance Difference Mortgage loans held for sale measured at fair value $ 225,254 $ 219,352 $ 5,902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5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Fair Value Carrying Value Level 1 Level 2 Level 3 Total December 31, 2014 Financial assets Cash and cash equivalents $ 161,583 $ 161,583 $ — $ — $ 161,583 Securities held to maturity 430,163 — 442,488 — 442,488 Securities available for sale 553,584 — 533,828 19,756 553,584 Mortgage loans held for sale 25,628 — 25,628 — 25,628 Loans covered under loss-share agreements 143,041 — — 143,487 143,487 Loans not covered under loss-share agreements, net 3,844,833 — — 3,751,727 3,751,727 Mortgage servicing rights 11,662 — — 12,378 12,378 FDIC loss-share indemnification asset 12,516 — — 12,516 12,516 Derivative instruments 3,731 — 3,731 — 3,731 Financial liabilities Deposits $ 4,838,418 $ 3,532,266 $ 1,309,421 $ — $ 4,841,687 Short-term borrowings 32,403 32,403 — — 32,403 Other long-term borrowings 237 237 — — 237 Federal Home Loan Bank advances 61,611 — 92,532 — 92,532 Junior subordinated debentures 94,574 — 80,971 — 80,971 Derivative instruments 6,293 — 6,293 — 6,293</t>
  </si>
  <si>
    <t>Derivative Instruments (Tables)</t>
  </si>
  <si>
    <t>Derivative financial instruments</t>
  </si>
  <si>
    <t>The following table provides details on the Company’s derivative financial instruments as of the dates presented: Fair Value Balance Sheet December 31, Location 2015 2014 Derivative assets: Not designated as hedging instruments: Interest rate contracts Other Assets $ 2,544 $ 2,142 Interest rate lock commitments Other Assets 4,508 1,584 Forward commitments Other Assets 446 5 Totals $ 7,498 $ 3,731 Derivative liabilities: Designated as hedging instruments: Interest rate swap Other Liabilities $ 4,266 $ 3,847 Totals $ 4,266 $ 3,847 Not designated as hedging instruments: Interest rate contracts Other Liabilities $ 2,544 $ 2,143 Forward commitments Other Liabilities 509 303 Totals $ 3,053 $ 2,446</t>
  </si>
  <si>
    <t>Gains (losses) on derivative financial instruments included in the Consolidated Statements of Income</t>
  </si>
  <si>
    <t>Gains (losses) included in the Consolidated Statements of Income related to the Company’s derivative financial instruments were as follows: Year Ended December 31, 2015 2014 2013 Derivatives designated as cash flow hedging instruments: Interest rate swap: Included in interest income on loans $ — $ — $ 203 Total $ — $ — $ 203 Derivatives not designated as hedging instruments: Interest rate contracts: Included in interest income on loans $ 2,200 $ 2,961 $ 3,193 Included in other noninterest expense — — 69 Interest rate lock commitments: Included in mortgage banking income (530 ) 1,171 (1,159 ) Forward commitments Included in mortgage banking income (1,917 ) (609 ) 509 Total $ (247 ) $ 3,523 $ 2,612</t>
  </si>
  <si>
    <t>Schedule of Derivatives Instruments Statements of Financial Performance and Financial Position, Location</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December 31, December 31, December 31, Gross amounts recognized $ 446 $ 5 $ 6,454 $ 5,182 Gross amounts offset in the consolidated balance sheets — — — — Net amounts presented in the consolidated balance sheets 446 5 6,454 5,182 Gross amounts not offset in the consolidated balance sheets Financial instruments 282 5 282 5 Financial collateral pledged — — 6,020 4,879 Net amounts $ 164 $ — $ 152 $ 298</t>
  </si>
  <si>
    <t>Renasant Corporation (Parent Company Only) Condensed Financial Information (Tables)</t>
  </si>
  <si>
    <t>Balance Sheets</t>
  </si>
  <si>
    <t>Balance Sheets December 31, 2015 2014 Assets Cash and cash equivalents (1) $ 11,107 $ 9,968 Investments 9,711 8,050 Investment in bank subsidiary (2) 1,101,580 786,125 Accrued interest receivable on bank balances (2) 5 5 Intercompany receivable (payable) (2) 2,450 (577 ) Other assets 10,560 5,945 Total assets $ 1,135,413 $ 809,516 Liabilities and shareholders’ equity Junior subordinated debentures $ 95,095 $ 94,574 Other liabilities 3,500 3,291 Shareholders’ equity 1,036,818 711,651 Total liabilities and shareholders’ equity $ 1,135,413 $ 809,516 (1) Eliminates in consolidation, except for $1,970 which is pledged as collateral and held at a non-subsidiary bank. (2) Eliminates in consolidation</t>
  </si>
  <si>
    <t>Statements of Income</t>
  </si>
  <si>
    <t>Statements of Income Year Ended December 31, 2015 2014 2013 Income Dividends from bank subsidiary (1) $ 24,557 $ 21,518 $ 19,303 Interest income from bank subsidiary (1) 7 8 10 Other dividends 266 749 492 Other income 58 71 39 Total income 24,888 22,346 19,844 Expenses 6,823 5,513 3,892 Income before income tax benefit and equity in undistributed net income of bank subsidiary 18,065 16,833 15,952 Income tax benefit (2,521 ) (1,846 ) (1,352 ) Equity in undistributed net income of bank subsidiary (1) 47,428 40,903 16,183 Net income $ 68,014 $ 59,582 $ 33,487 (1) Eliminates in consolidation</t>
  </si>
  <si>
    <t>Statements of Cash Flows</t>
  </si>
  <si>
    <t>Statements of Cash Flows Year Ended December 31, 2015 2014 2013 Operating activities Net income $ 68,014 $ 59,582 $ 33,487 Adjustments to reconcile net income to net cash provided by operating activities: Gain on sale of securities — (375 ) — Equity in undistributed net income of bank subsidiary (47,428 ) (40,903 ) (16,183 ) Amortization/depreciation/accretion 579 385 21 (Increase) decrease in other assets (1,377 ) 1,345 1,969 Increase (decrease) in other liabilities 1,088 2,591 (122 ) Net cash provided by operating activities 20,876 22,625 19,172 Investing activities Purchases of securities held to maturity and available for sale (2,183 ) (1,781 ) (1,420 ) Sales and maturities of securities held to maturity and available for sale 1,089 1,142 3,000 Net cash received in acquisition 5,292 — 3,917 Other investing activities — (64 ) — Net cash (used in) provided by investing activities 4,198 (703 ) 5,497 Financing activities Cash paid for dividends (24,557 ) (21,518 ) (19,303 ) Cash received on exercise of stock-based compensation 102 401 276 Excess tax benefits from exercise of stock options 520 940 198 Repayments of advances from bank subsidiary — (1,500 ) — Net cash used in financing activities (23,935 ) (21,677 ) (18,829 ) Increase in cash and cash equivalents 1,139 245 5,840 Cash and cash equivalents at beginning of year 9,968 9,723 3,883 Cash and cash equivalents at end of year $ 11,107 $ 9,968 $ 9,723</t>
  </si>
  <si>
    <t>Quarterly Results of Operations (Tables)</t>
  </si>
  <si>
    <t>Summary of the unaudited quarterly results of operations</t>
  </si>
  <si>
    <t>The following table sets forth a summary of the unaudited quarterly results of operations. First Quarter Second Quarter Third Quarter Fourth Quarter 2015 Interest income $ 54,166 $ 56,769 $ 74,300 $ 77,788 Interest expense 5,385 5,155 5,688 5,437 Net interest income 48,781 51,614 68,612 72,351 Provision for loan losses 1,075 1,175 750 1,750 Noninterest income 21,870 22,879 32,079 31,442 Noninterest expense 47,319 51,082 75,979 70,734 Income before income taxes 22,257 22,236 23,962 31,309 Income taxes 7,017 6,842 7,742 10,149 Net income $ 15,240 $ 15,394 $ 16,220 $ 21,160 Basic earnings per share $ 0.48 $ 0.49 $ 0.40 $ 0.53 Diluted earnings per share $ 0.48 $ 0.48 $ 0.40 $ 0.52 2014 Interest income $ 56,178 $ 58,277 $ 56,358 $ 55,596 Interest expense 6,228 6,139 5,931 5,629 Net interest income 49,950 52,138 50,427 49,967 Provision for loan losses 1,450 1,450 2,217 1,050 Noninterest income 18,594 19,443 22,531 19,941 Noninterest expense 47,602 49,337 48,098 45,900 Income before income taxes 19,492 20,794 22,643 22,958 Income taxes 5,895 5,941 7,108 7,361 Net income $ 13,597 $ 14,853 $ 15,535 $ 15,597 Basic earnings per share $ 0.43 $ 0.47 $ 0.49 $ 0.49 Diluted earnings per share $ 0.43 $ 0.47 $ 0.49 $ 0.49</t>
  </si>
  <si>
    <t>Other Comprehensive Income (Tables)</t>
  </si>
  <si>
    <t>Changes in the components of other comprehensive income</t>
  </si>
  <si>
    <t>Changes in the components of other comprehensive income, net of tax, were as follows: Pre-Tax Tax Expense (Benefit) Net of Tax Year Ended December 31, 2015 Securities available for sale: Unrealized holding losses on securities $ (571 ) $ (220 ) $ (351 ) Non-credit related portion of other-than-temporary impairment on securities — —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Reclassification adjustment for gains realized in net income (2) — — — Total derivative instruments (420 ) (171 ) (249 ) Defined benefit pension and post-retirement benefit plans: Net loss arising during the period (2,393 ) (958 ) (1,435 ) Amortization of net actuarial loss recognized in net periodic pension cost (3) 432 165 267 Total defined benefit pension and post-retirement benefit plans (1,961 ) (793 ) (1,168 ) Total other comprehensive loss $ (3,226 ) $ (1,289 ) $ (1,937 ) Year Ended December 31, 2014 Securities available for sale: Unrealized holding gains on securities $ 12,520 $ 4,789 $ 7,731 Non-credit related portion of other-than-temporary impairment on securities — — — Reclassification adjustment for gains realized in net income (1) (375 ) (143 ) (232 ) Amortization of unrealized holding gains on securities transferred to the held to maturity category (253 ) (97 ) (156 ) Total securities available for sale 11,892 4,549 7,343 Derivative instruments: Unrealized holding losses on derivative instruments (2,627 ) (1,005 ) (1,622 ) Reclassification adjustment for gains realized in net income (2) — — — Total derivative instruments (2,627 ) (1,005 ) (1,622 ) Defined benefit pension and post-retirement benefit plans: Net loss arising during the period (2,476 ) (947 ) (1,529 ) Amortization of net actuarial loss recognized in net periodic pension cost (3) 296 113 183 Total defined benefit pension and post-retirement benefit plans (2,180 ) (834 ) (1,346 ) Total other comprehensive income $ 7,085 $ 2,710 $ 4,375 Pre-Tax Tax Expense (Benefit) Net of Tax Year Ended December 31, 2013 Securities available for sale: Unrealized holding losses on securities $ (11,124 ) $ (4,255 ) $ (6,869 ) Non-credit related portion of other-than-temporary impairment on securities — — — Reclassification adjustment for gains realized in net income (1) 115 44 71 Amortization of unrealized holding gains on securities transferred to the held to maturity category (348 ) (133 ) (215 ) Total securities available for sale (11,357 ) (4,344 ) (7,013 ) Derivative instruments: Unrealized holding gains on derivative instruments 2,146 821 1,325 Reclassification adjustment for gains realized in net income (2) (203 ) (78 ) (125 ) Total derivative instruments 1,943 743 1,200 Defined benefit pension and post-retirement benefit plans: Net gain arising during the period 3,170 1,213 1,957 Amortization of net actuarial loss recognized in net periodic pension cost (3) 622 238 384 Total defined benefit pension and post-retirement benefit plans 3,792 1,451 2,341 Total other comprehensive loss $ (5,622 ) $ (2,150 ) $ (3,472 ) (1) Included in Net gains on sales of securities in the Consolidated Statements of Income (2) Included in Interest income on loans in the Consolidated Statements of Income (3) Included in Salaries and employee benefits in the Consolidated Statements of Income</t>
  </si>
  <si>
    <t>Accumulated balances for each component of other comprehensive income, net of tax</t>
  </si>
  <si>
    <t>The accumulated balances for each component of other comprehensive income, net of tax, at December 31 were as follows: 2015 2014 2013 Unrealized gains on securities $ 16,500 $ 17,759 $ 10,370 Non-credit related portion of other-than-temporary impairment on securities (16,735 ) (17,474 ) (17,428 ) Unrealized losses on derivative instruments (1,882 ) (1,633 ) (12 ) Unrecognized losses on defined benefit pension and post-retirement benefit plans obligations (7,418 ) (6,250 ) (4,903 ) Total accumulated other comprehensive loss $ (9,535 ) $ (7,598 ) $ (11,973 )</t>
  </si>
  <si>
    <t>Net Income Per Common Share (Tables)</t>
  </si>
  <si>
    <t>Basic and diluted net income per common share</t>
  </si>
  <si>
    <t>Basic and diluted net income per common share calculations are as follows for the periods presented: Year Ended December 31, 2015 2014 2013 Basic Net income applicable to common stock $ 68,014 $ 59,582 $ 33,487 Average common shares outstanding 35,971,877 31,499,498 27,269,613 Net income per common share—basic $ 1.89 $ 1.89 $ 1.23 Diluted Net income applicable to common stock $ 68,014 $ 59,582 $ 33,487 Average common shares outstanding 35,971,877 31,499,498 27,269,613 Effect of dilutive stock-based compensation 255,562 260,149 191,144 Average common shares outstanding—diluted 36,227,439 31,759,647 27,460,757 Net income per common share—diluted $ 1.88 $ 1.88 $ 1.22</t>
  </si>
  <si>
    <t>Schedule of potentially dilutive securities excluded from computation of earnings per share</t>
  </si>
  <si>
    <t>Stock options that could potentially dilute basic net income per common share in the future that were not included in the computation of diluted net income per common share due to their anti-dilutive effect were as follows for the periods presented: Year Ended December 31, 2015 2014 2013 Number of shares — 109,068 164,540 Range of exercise prices — $29.57 - $30.63 $19.14 - $30.63</t>
  </si>
  <si>
    <t>Investments in Qualified Affordable Housing Projects (Tables)</t>
  </si>
  <si>
    <t>Components of qualified affordable housing projects included in income taxes</t>
  </si>
  <si>
    <t>Significant Accounting Policies (Details) - USD ($) $ in Thousands</t>
  </si>
  <si>
    <t>Balance at January 1</t>
  </si>
  <si>
    <t>Additions through acquisition</t>
  </si>
  <si>
    <t>Realized losses in excess of initial estimates on:</t>
  </si>
  <si>
    <t>OREO</t>
  </si>
  <si>
    <t>Reimbursable expenses</t>
  </si>
  <si>
    <t>Amortization</t>
  </si>
  <si>
    <t>Reimbursements received from the FDIC</t>
  </si>
  <si>
    <t>Balance at December 31</t>
  </si>
  <si>
    <t>Significant Accounting Policies (Details Textual) - USD ($)</t>
  </si>
  <si>
    <t>Jul. 01, 2015</t>
  </si>
  <si>
    <t>Significant Accounting Policies (Textual) [Abstract]</t>
  </si>
  <si>
    <t>Maturity of highly liquid investments</t>
  </si>
  <si>
    <t>three months or less</t>
  </si>
  <si>
    <t>Date of discontinued recognition of interest on mortgage and commercial loans</t>
  </si>
  <si>
    <t>90 days</t>
  </si>
  <si>
    <t>Consumer and other retail loan due date</t>
  </si>
  <si>
    <t>120 days</t>
  </si>
  <si>
    <t>Minimum duration for past due residential loans to be considered as nonperforming</t>
  </si>
  <si>
    <t>MSR Impairment (Recovery)</t>
  </si>
  <si>
    <t>Impairment of company's goodwill</t>
  </si>
  <si>
    <t>Lock in period for interest rates</t>
  </si>
  <si>
    <t>45 days</t>
  </si>
  <si>
    <t>Premises</t>
  </si>
  <si>
    <t>Estimated life (in years)</t>
  </si>
  <si>
    <t>40 years</t>
  </si>
  <si>
    <t>Furniture and equipment</t>
  </si>
  <si>
    <t>7 years</t>
  </si>
  <si>
    <t>Maximum | Computer equipment</t>
  </si>
  <si>
    <t>5 years</t>
  </si>
  <si>
    <t>Minimum | Computer equipment</t>
  </si>
  <si>
    <t>3 years</t>
  </si>
  <si>
    <t>Heritage Financial Group</t>
  </si>
  <si>
    <t>Cash surrender value of life insurance</t>
  </si>
  <si>
    <t>Mergers and Acquisitions-Additional Information (Details) $ in Thousands</t>
  </si>
  <si>
    <t>Oct. 20, 2015USD ($)</t>
  </si>
  <si>
    <t>Jul. 01, 2015USD ($)branchshares</t>
  </si>
  <si>
    <t>Sep. 01, 2013USD ($)shares</t>
  </si>
  <si>
    <t>Dec. 31, 2015USD ($)branch</t>
  </si>
  <si>
    <t>Dec. 31, 2014USD ($)</t>
  </si>
  <si>
    <t>Dec. 31, 2013USD ($)</t>
  </si>
  <si>
    <t>Aug. 31, 2013branch</t>
  </si>
  <si>
    <t>Business Acquisition [Line Items]</t>
  </si>
  <si>
    <t>Variable interest rate of derivatives, description</t>
  </si>
  <si>
    <t>the three-month LIBOR plus pre-determined spread</t>
  </si>
  <si>
    <t>KeyWorth Bank</t>
  </si>
  <si>
    <t>Total Purchase Price</t>
  </si>
  <si>
    <t>Equity conversion ratio</t>
  </si>
  <si>
    <t>Number of offices in operation | branch</t>
  </si>
  <si>
    <t>Total net assets acquired</t>
  </si>
  <si>
    <t>KeyWorth Bank | Core deposit intangible</t>
  </si>
  <si>
    <t>Deposits assumed</t>
  </si>
  <si>
    <t>Business Combination, Consideration Transferred For Target's Stock Options</t>
  </si>
  <si>
    <t>Percentage of voting interests acquired (percent)</t>
  </si>
  <si>
    <t>100.00%</t>
  </si>
  <si>
    <t>Number of banking, mortgage, and investment offices (branches) | branch</t>
  </si>
  <si>
    <t>Intangible assets</t>
  </si>
  <si>
    <t>Heritage Financial Group | Core deposit intangible</t>
  </si>
  <si>
    <t>Useful life (in years)</t>
  </si>
  <si>
    <t>10 years</t>
  </si>
  <si>
    <t>Heritage Financial Group | Common Stock</t>
  </si>
  <si>
    <t>Shares issued to common shareholders (shares) | shares</t>
  </si>
  <si>
    <t>First M&amp;F</t>
  </si>
  <si>
    <t>Number of banking and insurance locations (branches) | branch</t>
  </si>
  <si>
    <t>First M&amp;F | Junior subordinated debentures</t>
  </si>
  <si>
    <t>90-day LIBOR</t>
  </si>
  <si>
    <t>Liabilities, fair value adjustment</t>
  </si>
  <si>
    <t>First M&amp;F | Core deposit intangible</t>
  </si>
  <si>
    <t>Intangible acquired</t>
  </si>
  <si>
    <t>First M&amp;F | 90-day LIBOR | Junior subordinated debentures</t>
  </si>
  <si>
    <t>Basis spread on variable rate (percent)</t>
  </si>
  <si>
    <t>1.33%</t>
  </si>
  <si>
    <t>Mergers and Acquisitions-Fair Value Adjustments (Details) - USD ($) $ / shares in Units, $ in Thousands</t>
  </si>
  <si>
    <t>Deal charges paid on behalf of Heritage</t>
  </si>
  <si>
    <t>Fair value of common stock on date of issuance (usd per share)</t>
  </si>
  <si>
    <t>Value of stock paid</t>
  </si>
  <si>
    <t>Cash paid for fractional shares</t>
  </si>
  <si>
    <t>Cash settlement for stock options</t>
  </si>
  <si>
    <t>Stockholders’ equity at acquisition date</t>
  </si>
  <si>
    <t>Shares issued to common shareholders (shares)</t>
  </si>
  <si>
    <t>Heritage Financial Group | Deposits</t>
  </si>
  <si>
    <t>Heritage Financial Group | Other liabilities</t>
  </si>
  <si>
    <t>Heritage Financial Group | Deferred income taxes</t>
  </si>
  <si>
    <t>Heritage Financial Group | Securities</t>
  </si>
  <si>
    <t>Assets, fair value adjustment</t>
  </si>
  <si>
    <t>Heritage Financial Group | Mortgage loans held for sale</t>
  </si>
  <si>
    <t>Heritage Financial Group | Loans, net of Heritage’s allowance for loan losses</t>
  </si>
  <si>
    <t>Heritage Financial Group | Fixed assets</t>
  </si>
  <si>
    <t>Heritage Financial Group | Intangible assets, net of Heritage’s existing core deposit intangible</t>
  </si>
  <si>
    <t>Heritage Financial Group | Other real estate owned</t>
  </si>
  <si>
    <t>Heritage Financial Group | FDIC loss-share indemnification asset</t>
  </si>
  <si>
    <t>Heritage Financial Group | Other assets</t>
  </si>
  <si>
    <t>Mergers and Acquisitions-Assets and Liabilities (Details) - Heritage Financial Group $ in Thousands</t>
  </si>
  <si>
    <t>Jul. 01, 2015USD ($)</t>
  </si>
  <si>
    <t>Loans, including mortgage loans held for sale, net of unearned income</t>
  </si>
  <si>
    <t>Premises and equipment</t>
  </si>
  <si>
    <t>Mergers and Acquisitions-Proforma (Details) - Heritage Financial Group - USD ($) $ / shares in Units, $ in Thousands</t>
  </si>
  <si>
    <t>Provision for loan and lease losses</t>
  </si>
  <si>
    <t>Earnings per share, Basic (in dollars per share)</t>
  </si>
  <si>
    <t>Earnings per share, Diluted (in dollars per share)</t>
  </si>
  <si>
    <t>Securities (Details) - USD ($) $ in Thousands</t>
  </si>
  <si>
    <t>Amortized Cost</t>
  </si>
  <si>
    <t>Gross Unrealized Gains</t>
  </si>
  <si>
    <t>Gross Unrealized Losses</t>
  </si>
  <si>
    <t>Fair Value</t>
  </si>
  <si>
    <t>Obligations of other U.S. Government agencies and corporations</t>
  </si>
  <si>
    <t>Obligations of states and political subdivisions</t>
  </si>
  <si>
    <t>Securities (Details 1) - USD ($) $ in Thousands</t>
  </si>
  <si>
    <t>Amortized Cost, Available for Sale</t>
  </si>
  <si>
    <t>Gross Unrealized Gains, Available for Sale</t>
  </si>
  <si>
    <t>Gross Unrealized Loss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Details 2) - USD ($) $ in Thousands</t>
  </si>
  <si>
    <t>Gross gains on sales of securities available for sale</t>
  </si>
  <si>
    <t>Gross losses on sales of securities available for sale</t>
  </si>
  <si>
    <t>Gain/(loss) on sales of securities available for sale, net</t>
  </si>
  <si>
    <t>Securities (Details 3) - USD ($) $ in Thousands</t>
  </si>
  <si>
    <t>Held-to-maturity Securities, Amortized Cost Basis [Abstract]</t>
  </si>
  <si>
    <t>Due within one year</t>
  </si>
  <si>
    <t>Due after one year through five years</t>
  </si>
  <si>
    <t>Due after five years through ten years</t>
  </si>
  <si>
    <t>Due after ten years</t>
  </si>
  <si>
    <t>Held-to-maturity Securities, Fair Value [Abstract]</t>
  </si>
  <si>
    <t>Available-for-sale Securities, Amortized Cost Basis [Abstract]</t>
  </si>
  <si>
    <t>Available-for-sale Securities, Fair Value [Abstract]</t>
  </si>
  <si>
    <t>Held to Maturity Amortized Cost</t>
  </si>
  <si>
    <t>Fair Value, Held to Maturity</t>
  </si>
  <si>
    <t>Securities (Details 4) $ in Thousands</t>
  </si>
  <si>
    <t>Dec. 31, 2015USD ($)security</t>
  </si>
  <si>
    <t>Dec. 31, 2014USD ($)security</t>
  </si>
  <si>
    <t>Held-to-maturity Securities, Continuous Unrealized Loss Position [Abstract]</t>
  </si>
  <si>
    <t>Held-to-maturity, securities in unrealized loss positions (securities) | security</t>
  </si>
  <si>
    <t>Fair Value, Held to Maturity, Less than 12 Months</t>
  </si>
  <si>
    <t>Fair Value, Held to Maturity, 12 Months or More</t>
  </si>
  <si>
    <t>Fair Value, Held to Maturity, Total</t>
  </si>
  <si>
    <t>Unrealized Losses, Held to Maturity, Less than 12 months</t>
  </si>
  <si>
    <t>Unrealized Losses, Held to Maturity, 12 Months or More</t>
  </si>
  <si>
    <t>Unrealized Losses, Held to Maturity, Total</t>
  </si>
  <si>
    <t>Available-for-sale Securities, Continuous Unrealized Loss Position [Abstract]</t>
  </si>
  <si>
    <t>Available-for-sale, securities in unrealized loss positions (securities) | security</t>
  </si>
  <si>
    <t>Fair Value, Available for Sale, Less than 12 Months</t>
  </si>
  <si>
    <t>Fair Value, Available for Sale, 12 Months or More</t>
  </si>
  <si>
    <t>Fair Value, Available for Sale, Total</t>
  </si>
  <si>
    <t>Unrealized Losses, Available for Sale, Less than 12 months</t>
  </si>
  <si>
    <t>Unrealized Losses, Available for Sale, 12 months or More</t>
  </si>
  <si>
    <t>Unrealized Losses, Available for Sale, Total</t>
  </si>
  <si>
    <t>Less than 12 Months</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Details 5) - USD ($) $ in Thousands</t>
  </si>
  <si>
    <t>Unrealized Gain (Loss)</t>
  </si>
  <si>
    <t>XXIII</t>
  </si>
  <si>
    <t>Issuers Currently in Deferral or Default (percent)</t>
  </si>
  <si>
    <t>19.00%</t>
  </si>
  <si>
    <t>XXIV</t>
  </si>
  <si>
    <t>28.00%</t>
  </si>
  <si>
    <t>XXVI</t>
  </si>
  <si>
    <t>25.00%</t>
  </si>
  <si>
    <t>Securities (Details 6) - USD ($) $ in Thousands</t>
  </si>
  <si>
    <t>Additions related to credit losses for which OTTI was not previously recognized</t>
  </si>
  <si>
    <t>Increases in credit loss for which OTTI was previously recognized</t>
  </si>
  <si>
    <t>Securities (Details Textual)</t>
  </si>
  <si>
    <t>Jun. 30, 2015security</t>
  </si>
  <si>
    <t>Jun. 30, 2014security</t>
  </si>
  <si>
    <t>Dec. 31, 2015USD ($)</t>
  </si>
  <si>
    <t>Dec. 31, 2015USD ($)Tranche</t>
  </si>
  <si>
    <t>Dec. 31, 2015USD ($)institution</t>
  </si>
  <si>
    <t>Schedule of Available-for-sale Securities [Line Items]</t>
  </si>
  <si>
    <t>Carrying value of securities held to maturity</t>
  </si>
  <si>
    <t>Net gain recognized on sale of securities held to maturity</t>
  </si>
  <si>
    <t>Securities classified as held to maturity</t>
  </si>
  <si>
    <t>Investments in pooled trust preferred securities, cost basis</t>
  </si>
  <si>
    <t>Available-for-sale securities, net proceeds</t>
  </si>
  <si>
    <t>Available-for-sale securities, gross realized gain (loss)</t>
  </si>
  <si>
    <t>Number of securities representing interests in tranches of trusts (tranches)</t>
  </si>
  <si>
    <t>Number of institutions issuing debt (institutions) | institution</t>
  </si>
  <si>
    <t>Number of securities, return to accrual status | security</t>
  </si>
  <si>
    <t>Other than temporary impairment losses</t>
  </si>
  <si>
    <t>Secure government, public and trust deposits</t>
  </si>
  <si>
    <t>Available for sale securities pledged as collateral</t>
  </si>
  <si>
    <t>Trust preferred securities | Pooled Trust Preferred Securities Xiii [Member]</t>
  </si>
  <si>
    <t>Loans and the Allowance for Loan Losses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1]</t>
  </si>
  <si>
    <t>Includes lease financing receivables.</t>
  </si>
  <si>
    <t>Loans and the Allowance for Loan Losses (Details 1) - USD ($) $ in Thousands</t>
  </si>
  <si>
    <t>Loans and leases receivable, gross</t>
  </si>
  <si>
    <t>Total loans</t>
  </si>
  <si>
    <t>Accruing Loans</t>
  </si>
  <si>
    <t>Current Loans</t>
  </si>
  <si>
    <t>Total loans, accruing</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Accruing Loans | Unearned income</t>
  </si>
  <si>
    <t>Nonaccruing Loans</t>
  </si>
  <si>
    <t>Total loans, nonaccruing</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Nonaccruing Loans | Unearned income</t>
  </si>
  <si>
    <t>30-89 Days Past Due | Accruing Loans</t>
  </si>
  <si>
    <t>Loans past due</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Accruing Loans | Unearned income</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30-89 Days Past Due | Nonaccruing Loans | Unearned income</t>
  </si>
  <si>
    <t>90 Days or More Past Due | Accruing Loans</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Accruing Loans | Unearned income</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90 Days or More Past Due | Nonaccruing Loans | Unearned income</t>
  </si>
  <si>
    <t>Loans and the Allowance for Loan Losses (Details 2) - USD ($) $ in Thousands</t>
  </si>
  <si>
    <t>Recorded Investment With Allowance</t>
  </si>
  <si>
    <t>Recorded Investment With No Allowance</t>
  </si>
  <si>
    <t>Total Recorded Investment</t>
  </si>
  <si>
    <t>Unpaid Principal Balance With Allowance</t>
  </si>
  <si>
    <t>Unpaid Principal Balance With no Allowance</t>
  </si>
  <si>
    <t>Total Unpaid Principal Balance</t>
  </si>
  <si>
    <t>With Related Allowance</t>
  </si>
  <si>
    <t>With No Related Allowance</t>
  </si>
  <si>
    <t>Related Allowance</t>
  </si>
  <si>
    <t>Average Recorded Investment With Related Allowance</t>
  </si>
  <si>
    <t>Average Recorded Investment With No Related Allowance</t>
  </si>
  <si>
    <t>Average recorded investment in impaired loans</t>
  </si>
  <si>
    <t>Interest Income Recognized With Related Allowance</t>
  </si>
  <si>
    <t>Interest Income Recognized With No Related Allowance</t>
  </si>
  <si>
    <t>Interest Income, Total</t>
  </si>
  <si>
    <t>Loans and the Allowance for Loan Losses (Details 3) $ in Thousands</t>
  </si>
  <si>
    <t>Dec. 31, 2015USD ($)loan</t>
  </si>
  <si>
    <t>Dec. 31, 2014USD ($)loan</t>
  </si>
  <si>
    <t>Number of Loans (loans) | loan</t>
  </si>
  <si>
    <t>Pre-Modification Outstanding Recorded Investment</t>
  </si>
  <si>
    <t>Post-Modification Outstanding Recorded Investment</t>
  </si>
  <si>
    <t>Loans and the Allowance for Loan Losses (Details 4) $ in Thousands</t>
  </si>
  <si>
    <t>Number of Loans</t>
  </si>
  <si>
    <t>Beginning balance (loans) | loan</t>
  </si>
  <si>
    <t>Additional loans with concessions (loans) | loan</t>
  </si>
  <si>
    <t>Reclassified as nonperforming (loans) | loan</t>
  </si>
  <si>
    <t>Paid in full (loans) | loan</t>
  </si>
  <si>
    <t>Charge-offs (loans) | loan</t>
  </si>
  <si>
    <t>Transfer to other real estate owned (loans) | loan</t>
  </si>
  <si>
    <t>Principal paydowns (loans) | loan</t>
  </si>
  <si>
    <t>Lapse of concession period (loans) | loan</t>
  </si>
  <si>
    <t>TDR reclassified as performing loan (loans) | loan</t>
  </si>
  <si>
    <t>Ending balance (loans) | loan</t>
  </si>
  <si>
    <t>Recorded Investment</t>
  </si>
  <si>
    <t>Beginning balance | $</t>
  </si>
  <si>
    <t>Additional loans with concessions | $</t>
  </si>
  <si>
    <t>Reclassified as nonperforming | $</t>
  </si>
  <si>
    <t>Paid in full | $</t>
  </si>
  <si>
    <t>Charge-offs | $</t>
  </si>
  <si>
    <t>Transfer to other real estate owned | $</t>
  </si>
  <si>
    <t>Principal paydowns | $</t>
  </si>
  <si>
    <t>Lapse of concession period | $</t>
  </si>
  <si>
    <t>TDR reclassified as performing loan | $</t>
  </si>
  <si>
    <t>Ending balance | $</t>
  </si>
  <si>
    <t>Loans and the Allowance for Loan Losses (Details 5) - USD ($) $ in Thousands</t>
  </si>
  <si>
    <t>Pass</t>
  </si>
  <si>
    <t>Watch</t>
  </si>
  <si>
    <t>Substandard</t>
  </si>
  <si>
    <t>Commercial, financial, agricultural | Pass</t>
  </si>
  <si>
    <t>Commercial, financial, agricultural | Watch</t>
  </si>
  <si>
    <t>Commercial, financial, agricultural | Substandard</t>
  </si>
  <si>
    <t>Real estate – construction | Pass</t>
  </si>
  <si>
    <t>Real estate – construction | Watch</t>
  </si>
  <si>
    <t>Real estate – construction | Substandard</t>
  </si>
  <si>
    <t>Real estate – 1-4 family mortgage | Pass</t>
  </si>
  <si>
    <t>Real estate – 1-4 family mortgage | Watch</t>
  </si>
  <si>
    <t>Real estate – 1-4 family mortgage | Substandard</t>
  </si>
  <si>
    <t>Real estate – commercial mortgage | Pass</t>
  </si>
  <si>
    <t>Real estate – commercial mortgage | Watch</t>
  </si>
  <si>
    <t>Real estate – commercial mortgage | Substandard</t>
  </si>
  <si>
    <t>Installment loans to individuals | Pass</t>
  </si>
  <si>
    <t>Installment loans to individuals | Watch</t>
  </si>
  <si>
    <t>Installment loans to individuals | Substandard</t>
  </si>
  <si>
    <t>Loans and the Allowance for Loan Losses (Details 6) - USD ($) $ in Thousands</t>
  </si>
  <si>
    <t>Loan portfolio</t>
  </si>
  <si>
    <t>Performing</t>
  </si>
  <si>
    <t>Non-Performing</t>
  </si>
  <si>
    <t>Commercial, financial, agricultural | Performing</t>
  </si>
  <si>
    <t>Commercial, financial, agricultural | Non-Performing</t>
  </si>
  <si>
    <t>Lease financing | Performing</t>
  </si>
  <si>
    <t>Lease financing | Non-Performing</t>
  </si>
  <si>
    <t>Real estate – construction | Performing</t>
  </si>
  <si>
    <t>Real estate – construction | Non-Performing</t>
  </si>
  <si>
    <t>Real estate – 1-4 family mortgage | Performing</t>
  </si>
  <si>
    <t>Real estate – 1-4 family mortgage | Non-Performing</t>
  </si>
  <si>
    <t>Real estate – commercial mortgage | Performing</t>
  </si>
  <si>
    <t>Real estate – commercial mortgage | Non-Performing</t>
  </si>
  <si>
    <t>Installment loans to individuals | Performing</t>
  </si>
  <si>
    <t>Installment loans to individuals | Non-Performing</t>
  </si>
  <si>
    <t>Loans and the Allowance for Loan Losses (Details 7) - Receivables Acquired with Deteriorated Credit Quality - USD ($) $ in Thousands</t>
  </si>
  <si>
    <t>Acquired with deteriorated credit quality</t>
  </si>
  <si>
    <t>Impaired Covered Loans</t>
  </si>
  <si>
    <t>Other Covered Loans</t>
  </si>
  <si>
    <t>Not Covered Loans</t>
  </si>
  <si>
    <t>Commercial, financial, agricultural | Impaired Covered Loans</t>
  </si>
  <si>
    <t>Commercial, financial, agricultural | Other Covered Loans</t>
  </si>
  <si>
    <t>Commercial, financial, agricultural | Not Covered Loans</t>
  </si>
  <si>
    <t>Lease financing | Impaired Covered Loans</t>
  </si>
  <si>
    <t>Lease financing | Other Covered Loans</t>
  </si>
  <si>
    <t>Lease financing | Not Covered Loans</t>
  </si>
  <si>
    <t>Real estate – construction | Impaired Covered Loans</t>
  </si>
  <si>
    <t>Real estate – construction | Other Covered Loans</t>
  </si>
  <si>
    <t>Real estate – construction | Not Covered Loans</t>
  </si>
  <si>
    <t>Real estate – 1-4 family mortgage | Impaired Covered Loans</t>
  </si>
  <si>
    <t>Real estate – 1-4 family mortgage | Other Covered Loans</t>
  </si>
  <si>
    <t>Real estate – 1-4 family mortgage | Not Covered Loans</t>
  </si>
  <si>
    <t>Real estate – commercial mortgage | Impaired Covered Loans</t>
  </si>
  <si>
    <t>Real estate – commercial mortgage | Other Covered Loans</t>
  </si>
  <si>
    <t>Real estate – commercial mortgage | Not Covered Loans</t>
  </si>
  <si>
    <t>Installment loans to individuals | Impaired Covered Loans</t>
  </si>
  <si>
    <t>Installment loans to individuals | Other Covered Loans</t>
  </si>
  <si>
    <t>Installment loans to individuals | Not Covered Loans</t>
  </si>
  <si>
    <t>Loans and the Allowance for Loan Losses (Details 8) - Receivables Acquired with Deteriorated Credit Quality - USD ($) $ in Thousands</t>
  </si>
  <si>
    <t>Sep. 01, 2013</t>
  </si>
  <si>
    <t>Contractually-required principal and interest</t>
  </si>
  <si>
    <t>Contractually-required principal and interest | Impaired Covered Loans</t>
  </si>
  <si>
    <t>Contractually-required principal and interest | Other Covered Loans</t>
  </si>
  <si>
    <t>Contractually-required principal and interest | Not Covered Loans</t>
  </si>
  <si>
    <t>Nonaccretable difference</t>
  </si>
  <si>
    <t>Nonaccretable difference | Impaired Covered Loans</t>
  </si>
  <si>
    <t>Nonaccretable difference | Other Covered Loans</t>
  </si>
  <si>
    <t>Nonaccretable difference | Not Covered Loans</t>
  </si>
  <si>
    <t>Cash flows expected to be collected</t>
  </si>
  <si>
    <t>Cash flows expected to be collected | Impaired Covered Loans</t>
  </si>
  <si>
    <t>Cash flows expected to be collected | Other Covered Loans</t>
  </si>
  <si>
    <t>Cash flows expected to be collected | Not Covered Loans</t>
  </si>
  <si>
    <t>Accretable yield</t>
  </si>
  <si>
    <t>Accretable yield | Impaired Covered Loans</t>
  </si>
  <si>
    <t>Accretable yield | Other Covered Loans</t>
  </si>
  <si>
    <t>Accretable yield | Not Covered Loans</t>
  </si>
  <si>
    <t>Heritage Financial Group | Contractually-required principal and interest</t>
  </si>
  <si>
    <t>Heritage Financial Group | Nonaccretable difference</t>
  </si>
  <si>
    <t>Heritage Financial Group | Cash flows expected to be collected</t>
  </si>
  <si>
    <t>Heritage Financial Group | Accretable yield</t>
  </si>
  <si>
    <t>Loans and the Allowance for Loan Losses (Details 9) - USD ($) $ in Thousands</t>
  </si>
  <si>
    <t>Certain Loans Acquired in Transfer Accounted for as Debt Securities, Accretable Yield Movement Schedule [Roll Forward]</t>
  </si>
  <si>
    <t>Beginning balance</t>
  </si>
  <si>
    <t>Reclasses from nonaccretable difference</t>
  </si>
  <si>
    <t>Accretion</t>
  </si>
  <si>
    <t>Charge-off</t>
  </si>
  <si>
    <t>Ending balance</t>
  </si>
  <si>
    <t>Loans and the Allowance for Loan Losses (Details 10) - USD ($) $ in Thousands</t>
  </si>
  <si>
    <t>Charge-offs</t>
  </si>
  <si>
    <t>Recoveries</t>
  </si>
  <si>
    <t>Net charge-off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Receivables Acquired with Deteriorated Credit Quality</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Loans and the Allowance for Loan Losses (Details 11) - USD ($) $ in Thousands</t>
  </si>
  <si>
    <t>Loans and the Allowance for Loan Losses (Details 12) $ in Thousands</t>
  </si>
  <si>
    <t>Loans at December 31, 2014</t>
  </si>
  <si>
    <t>New loans and advances</t>
  </si>
  <si>
    <t>Payments received</t>
  </si>
  <si>
    <t>Changes in related parties</t>
  </si>
  <si>
    <t>Loans at December 31, 2015</t>
  </si>
  <si>
    <t>Loans and the Allowance for Loan Losses (Details Textual)</t>
  </si>
  <si>
    <t>9 Months Ended</t>
  </si>
  <si>
    <t>Dec. 31, 2015USD ($)loanloan_grade</t>
  </si>
  <si>
    <t>Loans and Allowance for Loan Losses (Textual) [Abstract]</t>
  </si>
  <si>
    <t>Nonperforming Loans Charged Off Past Due Period</t>
  </si>
  <si>
    <t>Number of restructured loans | loan</t>
  </si>
  <si>
    <t>Restructured loans discontinued past due period</t>
  </si>
  <si>
    <t>Interest income recognized on impaired loans</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Unfunded commitment</t>
  </si>
  <si>
    <t>Maximum</t>
  </si>
  <si>
    <t>Loan grades range (loan grade) | loan_grade</t>
  </si>
  <si>
    <t>Minimum</t>
  </si>
  <si>
    <t>Pass | Maximum</t>
  </si>
  <si>
    <t>Pass | Minimum</t>
  </si>
  <si>
    <t>Substandard | Maximum</t>
  </si>
  <si>
    <t>Substandard | Minimum</t>
  </si>
  <si>
    <t>Outstanding balance of restructured loans</t>
  </si>
  <si>
    <t>Restructured Loans</t>
  </si>
  <si>
    <t>Premises and Equipment (Details) - USD ($) $ in Thousands</t>
  </si>
  <si>
    <t>Premises and Equipment, Gross</t>
  </si>
  <si>
    <t>Accumulated depreciation</t>
  </si>
  <si>
    <t>Leasehold improvements</t>
  </si>
  <si>
    <t>Computer equipment</t>
  </si>
  <si>
    <t>Autos</t>
  </si>
  <si>
    <t>Premises and Equipment (Details 1) $ in Thousands</t>
  </si>
  <si>
    <t>Thereafter</t>
  </si>
  <si>
    <t>Premises and Equipment (Details Textual) - USD ($) $ in Thousands</t>
  </si>
  <si>
    <t>Premises And Equipment (Textual) [Abstract]</t>
  </si>
  <si>
    <t>Depreciation expense</t>
  </si>
  <si>
    <t>Rental expense</t>
  </si>
  <si>
    <t>Other Real Estate Owned (Details) - USD ($) $ in Thousands</t>
  </si>
  <si>
    <t>Covered OREO</t>
  </si>
  <si>
    <t>Not Covered OREO</t>
  </si>
  <si>
    <t>Residential real estate</t>
  </si>
  <si>
    <t>Residential land development</t>
  </si>
  <si>
    <t>Commercial land development</t>
  </si>
  <si>
    <t>Other Real Estate Owned (Details 1) - USD ($) $ in Thousands</t>
  </si>
  <si>
    <t>Acquired OREO</t>
  </si>
  <si>
    <t>Transfer of balance to non-covered OREO</t>
  </si>
  <si>
    <t>Transfers of loans</t>
  </si>
  <si>
    <t>Capitalized improvements</t>
  </si>
  <si>
    <t>Impairments</t>
  </si>
  <si>
    <t>Dispositions</t>
  </si>
  <si>
    <t>Total OREO</t>
  </si>
  <si>
    <t>Other Real Estate Owned (Details 2) - USD ($) $ in Thousands</t>
  </si>
  <si>
    <t>Components of other real estate owned in the Consolidated Statements of Income</t>
  </si>
  <si>
    <t>Repairs and maintenance</t>
  </si>
  <si>
    <t>Property taxes and insurance</t>
  </si>
  <si>
    <t>Net (gains) losses on OREO sales</t>
  </si>
  <si>
    <t>Rental income</t>
  </si>
  <si>
    <t>Other Real Estate Owned (Details Textual) - USD ($) $ in Thousands</t>
  </si>
  <si>
    <t>Other Real Estate Owned (Textual) [Abstract]</t>
  </si>
  <si>
    <t>Total impairment charges</t>
  </si>
  <si>
    <t>Consolidated Statements of Income</t>
  </si>
  <si>
    <t>Goodwill and Other Intangible Assets (Details) - USD ($) $ in Thousands</t>
  </si>
  <si>
    <t>Changes In Carrying Amount of Goodwill</t>
  </si>
  <si>
    <t>Beginning Balance</t>
  </si>
  <si>
    <t>Addition to goodwill from Heritage acquisition</t>
  </si>
  <si>
    <t>Adjustment to previously recorded goodwill</t>
  </si>
  <si>
    <t>Ending Balance</t>
  </si>
  <si>
    <t>Goodwill and Other Intangible Assets (Details 1) - USD ($) $ in Thousands</t>
  </si>
  <si>
    <t>Gross Carrying Amount</t>
  </si>
  <si>
    <t>Accumulated Amortization</t>
  </si>
  <si>
    <t>Net Carrying Amount</t>
  </si>
  <si>
    <t>Core deposit intangible</t>
  </si>
  <si>
    <t>Customer relationship intangible</t>
  </si>
  <si>
    <t>Goodwill and Other Intangible Assets (Details 2) - USD ($) $ in Thousands</t>
  </si>
  <si>
    <t>Goodwill and Other Intangible Assets (Details Textual) - USD ($) $ in Thousands</t>
  </si>
  <si>
    <t>Mortgage Servicing Rights (Details) $ in Thousands</t>
  </si>
  <si>
    <t>Changes in mortgage servicing rights</t>
  </si>
  <si>
    <t>Carrying value at January 1, 2015</t>
  </si>
  <si>
    <t>Capitalization</t>
  </si>
  <si>
    <t>Carrying value at December 31, 2015</t>
  </si>
  <si>
    <t>Mortgage Servicing Rights (Details 1) $ in Thousands</t>
  </si>
  <si>
    <t>Data and key economic assumptions related to mortgage servicing rights</t>
  </si>
  <si>
    <t>Unpaid principal balance</t>
  </si>
  <si>
    <t>Weighted-average prepayment speed (CPR) (percent)</t>
  </si>
  <si>
    <t>8.89%</t>
  </si>
  <si>
    <t>Estimated impact of a 10% increase</t>
  </si>
  <si>
    <t>Estimated impact of a 20% increase</t>
  </si>
  <si>
    <t>Discount rate (percent)</t>
  </si>
  <si>
    <t>9.51%</t>
  </si>
  <si>
    <t>Estimated impact of a 100bp increase</t>
  </si>
  <si>
    <t>Estimated impact of a 200bp increase</t>
  </si>
  <si>
    <t>Weighted-average coupon interest rate (percent)</t>
  </si>
  <si>
    <t>3.97%</t>
  </si>
  <si>
    <t>Weighted-average servicing fee (basis points)</t>
  </si>
  <si>
    <t>0.2504%</t>
  </si>
  <si>
    <t>Weighted-average remaining maturity (in years)</t>
  </si>
  <si>
    <t>15 years 2 months 23 days</t>
  </si>
  <si>
    <t>Deposits (Details) - USD ($) $ in Thousands</t>
  </si>
  <si>
    <t>Summary of deposits</t>
  </si>
  <si>
    <t>Noninterest-bearing deposits</t>
  </si>
  <si>
    <t>Interest-bearing demand deposits</t>
  </si>
  <si>
    <t>Savings deposits</t>
  </si>
  <si>
    <t>Time deposits</t>
  </si>
  <si>
    <t>Deposits (Details 1) - USD ($) $ in Thousands</t>
  </si>
  <si>
    <t>Maturities of time deposits</t>
  </si>
  <si>
    <t>Deposits (Details Textual) - USD ($) $ in Thousands</t>
  </si>
  <si>
    <t>Deposits (Textual) [Abstract]</t>
  </si>
  <si>
    <t>Time deposits in denominations of 100 or more</t>
  </si>
  <si>
    <t>Amount on deposits</t>
  </si>
  <si>
    <t>Short-Term Borrowings (Details) - USD ($) $ in Thousands</t>
  </si>
  <si>
    <t>Total short-term borrowings</t>
  </si>
  <si>
    <t>Overnight borrowings</t>
  </si>
  <si>
    <t>Short-Term Borrowings (Details 1) - USD ($) $ in Thousands</t>
  </si>
  <si>
    <t>Average Balances</t>
  </si>
  <si>
    <t>Cost of Funds (percent)</t>
  </si>
  <si>
    <t>0.18%</t>
  </si>
  <si>
    <t>0.17%</t>
  </si>
  <si>
    <t>0.21%</t>
  </si>
  <si>
    <t>0.15%</t>
  </si>
  <si>
    <t>Short-Term Borrowings (Details Textual) - USD ($)</t>
  </si>
  <si>
    <t>Short Term Borrowings (Textual) [Abstract]</t>
  </si>
  <si>
    <t>Lines of Credit With Correspondent Banks</t>
  </si>
  <si>
    <t>Amounts outstanding under lines of credit</t>
  </si>
  <si>
    <t>Long-Term Debt (Details) - USD ($) $ in Thousands</t>
  </si>
  <si>
    <t>Federal Home Loan Bank advances</t>
  </si>
  <si>
    <t>Other Long-Term Debt [Member]</t>
  </si>
  <si>
    <t>Junior subordinated debentures</t>
  </si>
  <si>
    <t>Long-Term Debt (Details 1) $ in Thousands</t>
  </si>
  <si>
    <t>PHC Statutory Trust I</t>
  </si>
  <si>
    <t>Debentures details</t>
  </si>
  <si>
    <t>Principal Amount</t>
  </si>
  <si>
    <t>Interest Rate (percent)</t>
  </si>
  <si>
    <t>3090.00%</t>
  </si>
  <si>
    <t>Year of Maturity</t>
  </si>
  <si>
    <t>Amount Included in Tier 1 Capital</t>
  </si>
  <si>
    <t>PHC Statutory Trust II</t>
  </si>
  <si>
    <t>2.38%</t>
  </si>
  <si>
    <t>Heritage Financial Statutory Trust I</t>
  </si>
  <si>
    <t>10.20%</t>
  </si>
  <si>
    <t>Capital Bancorp Capital Trust I</t>
  </si>
  <si>
    <t>2.10%</t>
  </si>
  <si>
    <t>First M&amp;F Statutory Trust I</t>
  </si>
  <si>
    <t>1.84%</t>
  </si>
  <si>
    <t>Long-Term Debt (Details 2) - USD ($) $ in Thousands</t>
  </si>
  <si>
    <t>Long-Term Debt (Details Textual) - USD ($) $ in Thousands</t>
  </si>
  <si>
    <t>Dec. 31, 2007</t>
  </si>
  <si>
    <t>Dec. 31, 2005</t>
  </si>
  <si>
    <t>Dec. 31, 2003</t>
  </si>
  <si>
    <t>Debt Instrument [Line Items]</t>
  </si>
  <si>
    <t>Long-term advances from the FHLB outstanding fixed and floating rates, minimum (percent)</t>
  </si>
  <si>
    <t>1.09%</t>
  </si>
  <si>
    <t>Long-term advances from the FHLB outstanding fixed and floating rates, maximum (percent)</t>
  </si>
  <si>
    <t>7.93%</t>
  </si>
  <si>
    <t>Weighted-average interest rates (percent)</t>
  </si>
  <si>
    <t>4.06%</t>
  </si>
  <si>
    <t>4.16%</t>
  </si>
  <si>
    <t>Unused lines of credit</t>
  </si>
  <si>
    <t>FHLB advances</t>
  </si>
  <si>
    <t>Prepayment penalties</t>
  </si>
  <si>
    <t>Interest rate swap</t>
  </si>
  <si>
    <t>Interest rate swap agreement period</t>
  </si>
  <si>
    <t>Mar. 17,
		2014</t>
  </si>
  <si>
    <t>Fixed interest rate (percent)</t>
  </si>
  <si>
    <t>5.49%</t>
  </si>
  <si>
    <t>Statutory Trust I carrying value, premium</t>
  </si>
  <si>
    <t>Interest rate for Heritage Financial Statutory Trust I (percent)</t>
  </si>
  <si>
    <t>Statutory Trust I carrying value, discount</t>
  </si>
  <si>
    <t>Interest rate of senior note (percent)</t>
  </si>
  <si>
    <t>3.795%</t>
  </si>
  <si>
    <t>4.42%</t>
  </si>
  <si>
    <t>Junior subordinated notes</t>
  </si>
  <si>
    <t>Maturity period of Long-term advances, new</t>
  </si>
  <si>
    <t>Maturity period of Long-term advances, earliest</t>
  </si>
  <si>
    <t>LIBOR | PHC Statutory Trust I</t>
  </si>
  <si>
    <t>2.85%</t>
  </si>
  <si>
    <t>LIBOR | PHC Statutory Trust II</t>
  </si>
  <si>
    <t>1.87%</t>
  </si>
  <si>
    <t>LIBOR | First M&amp;F Statutory Trust I</t>
  </si>
  <si>
    <t>LIBOR | Capital Bancorp Capital Trust I</t>
  </si>
  <si>
    <t>1.50%</t>
  </si>
  <si>
    <t>Commitments, Contingent Liabilities and Financial Instruments with Off-Balance Sheet Risk (Details) - USD ($) $ in Thousands</t>
  </si>
  <si>
    <t>Commitments, Contingent Liabilities and Financial Instruments with Off-Balance Sheet Risk (Textual) [Abstract]</t>
  </si>
  <si>
    <t>Unfunded loan commitments</t>
  </si>
  <si>
    <t>Letters of credit outstanding</t>
  </si>
  <si>
    <t>Income Taxes (Details) - USD ($) $ in Thousands</t>
  </si>
  <si>
    <t>Current</t>
  </si>
  <si>
    <t>Federal</t>
  </si>
  <si>
    <t>State</t>
  </si>
  <si>
    <t>Deferred</t>
  </si>
  <si>
    <t>Total income tax expense</t>
  </si>
  <si>
    <t>Income Taxes (Details 1) - USD ($) $ in Thousands</t>
  </si>
  <si>
    <t>Tax at U.S. statutory rate</t>
  </si>
  <si>
    <t>Increase (decrease) in taxes resulting from:</t>
  </si>
  <si>
    <t>Tax-exempt interest income</t>
  </si>
  <si>
    <t>Investment tax credits</t>
  </si>
  <si>
    <t>Amortization of investment in low-income housing tax credits</t>
  </si>
  <si>
    <t>State income tax expense, net of federal benefit</t>
  </si>
  <si>
    <t>Decrease to valuation allowance</t>
  </si>
  <si>
    <t>Other items, net</t>
  </si>
  <si>
    <t>Income Taxes (Details 2) - USD ($) $ in Thousands</t>
  </si>
  <si>
    <t>Deferred tax assets</t>
  </si>
  <si>
    <t>Deferred compensation</t>
  </si>
  <si>
    <t>Net unrealized losses on securities</t>
  </si>
  <si>
    <t>Impairment of assets</t>
  </si>
  <si>
    <t>Net operating loss carryforwards</t>
  </si>
  <si>
    <t>Gross deferred tax assets</t>
  </si>
  <si>
    <t>Valuation allowance on state net operating loss carryforwards</t>
  </si>
  <si>
    <t>Total deferred tax assets</t>
  </si>
  <si>
    <t>Deferred tax liabilities</t>
  </si>
  <si>
    <t>FDIC Indemnification Asset</t>
  </si>
  <si>
    <t>Investment in partnerships</t>
  </si>
  <si>
    <t>Depreciation</t>
  </si>
  <si>
    <t>Subordinated debt</t>
  </si>
  <si>
    <t>Total deferred tax liabilities</t>
  </si>
  <si>
    <t>Net deferred tax assets</t>
  </si>
  <si>
    <t>Income Taxes (Details 3) - USD ($) $ in Thousands</t>
  </si>
  <si>
    <t>Reconciliation of unrecognized tax benefits</t>
  </si>
  <si>
    <t>Additions based on positions related to current period</t>
  </si>
  <si>
    <t>Additions based on positions related to prior period</t>
  </si>
  <si>
    <t>Reductions based on positions related to prior period</t>
  </si>
  <si>
    <t>Settlements</t>
  </si>
  <si>
    <t>Reductions due to lapse of statute of limitations</t>
  </si>
  <si>
    <t>Income Taxes (Details Textual) - USD ($) $ in Thousands</t>
  </si>
  <si>
    <t>Income Taxes (Textual) [Abstract]</t>
  </si>
  <si>
    <t>Accrued interest and penalties related to unrecognized tax benefits</t>
  </si>
  <si>
    <t>Employee Benefit and Deferred Compensation Plans (Details) - USD ($)</t>
  </si>
  <si>
    <t>Change in benefit obligation</t>
  </si>
  <si>
    <t>Benefit obligation at beginning of year</t>
  </si>
  <si>
    <t>Benefit obligation at end of year</t>
  </si>
  <si>
    <t>Change in fair value of plan assets</t>
  </si>
  <si>
    <t>Fair value of plan assets at beginning of year</t>
  </si>
  <si>
    <t>Contribution by employer</t>
  </si>
  <si>
    <t>Fair value of plan assets at end of year</t>
  </si>
  <si>
    <t>Pension Benefits Renasant</t>
  </si>
  <si>
    <t>Service cost</t>
  </si>
  <si>
    <t>Interest cost</t>
  </si>
  <si>
    <t>Plan participants’ contributions</t>
  </si>
  <si>
    <t>Actuarial loss (gain)</t>
  </si>
  <si>
    <t>Benefits paid</t>
  </si>
  <si>
    <t>Addition from business combination</t>
  </si>
  <si>
    <t>Actual return on plan assets</t>
  </si>
  <si>
    <t>Funded status at end of year</t>
  </si>
  <si>
    <t>Weighted-average assumptions as of December 31</t>
  </si>
  <si>
    <t>4.56%</t>
  </si>
  <si>
    <t>4.00%</t>
  </si>
  <si>
    <t>Other Benefits</t>
  </si>
  <si>
    <t>3.63%</t>
  </si>
  <si>
    <t>3.22%</t>
  </si>
  <si>
    <t>HeritageBank</t>
  </si>
  <si>
    <t>HeritageBank | Pension Benefits Renasant</t>
  </si>
  <si>
    <t>4.27%</t>
  </si>
  <si>
    <t>Employee Benefit and Deferred Compensation Plans (Details 1) - USD ($) $ in Thousands</t>
  </si>
  <si>
    <t>Components of net periodic benefit cost (income)</t>
  </si>
  <si>
    <t>Expected return on plan assets</t>
  </si>
  <si>
    <t>Prior service cost recognized</t>
  </si>
  <si>
    <t>Recognized actuarial loss</t>
  </si>
  <si>
    <t>Settlement/curtailment/termination losses</t>
  </si>
  <si>
    <t>Net periodic benefit cost</t>
  </si>
  <si>
    <t>Net actuarial loss/(gain) arising during the period</t>
  </si>
  <si>
    <t>Net Settlement/curtailment/termination losses</t>
  </si>
  <si>
    <t>Amortization of net actuarial loss recognized in net periodic pension cost</t>
  </si>
  <si>
    <t>Total recognized in other comprehensive income</t>
  </si>
  <si>
    <t>Total recognized in net periodic benefit cost and other comprehensive income</t>
  </si>
  <si>
    <t>Discount rate used to determine net periodic pension cost (percent)</t>
  </si>
  <si>
    <t>4.83%</t>
  </si>
  <si>
    <t>3.90%</t>
  </si>
  <si>
    <t>Expected return on plan assets (percent)</t>
  </si>
  <si>
    <t>8000.00%</t>
  </si>
  <si>
    <t>8.00%</t>
  </si>
  <si>
    <t>4.66%</t>
  </si>
  <si>
    <t>3.04%</t>
  </si>
  <si>
    <t>3.00%</t>
  </si>
  <si>
    <t>Employee Benefit and Deferred Compensation Plans (Details 2) $ in Thousands</t>
  </si>
  <si>
    <t>Defined benefit pension plan and post-retirement health and life plan</t>
  </si>
  <si>
    <t>2021-2025</t>
  </si>
  <si>
    <t>Employee Benefit and Deferred Compensation Plans (Details 3) $ in Thousands</t>
  </si>
  <si>
    <t>Prior service cost</t>
  </si>
  <si>
    <t>Actuarial loss</t>
  </si>
  <si>
    <t>Employee Benefit and Deferred Compensation Plans (Details 4) $ in Thousands</t>
  </si>
  <si>
    <t>Employee Benefit and Deferred Compensation Plans (Details 5) - USD ($) $ in Thousands</t>
  </si>
  <si>
    <t>Fixed income securities</t>
  </si>
  <si>
    <t>U.S. large cap companies</t>
  </si>
  <si>
    <t>U.S. mid cap companies</t>
  </si>
  <si>
    <t>U.S. small cap companies</t>
  </si>
  <si>
    <t>International companies</t>
  </si>
  <si>
    <t>Investments in registered investment companies</t>
  </si>
  <si>
    <t>U.S. government bonds</t>
  </si>
  <si>
    <t>Corporate bonds</t>
  </si>
  <si>
    <t>Municipal Obligations [Member]</t>
  </si>
  <si>
    <t>Quoted Prices In Active Markets for Identical Assets (Level 1)</t>
  </si>
  <si>
    <t>Quoted Prices In Active Markets for Identical Assets (Level 1) | Cash and cash equivalents</t>
  </si>
  <si>
    <t>Quoted Prices In Active Markets for Identical Assets (Level 1) | U.S. large cap companies</t>
  </si>
  <si>
    <t>Quoted Prices In Active Markets for Identical Assets (Level 1) | U.S. mid cap companies</t>
  </si>
  <si>
    <t>Quoted Prices In Active Markets for Identical Assets (Level 1) | U.S. small cap companies</t>
  </si>
  <si>
    <t>Quoted Prices In Active Markets for Identical Assets (Level 1) | International companies</t>
  </si>
  <si>
    <t>Quoted Prices In Active Markets for Identical Assets (Level 1) | Investments in registered investment companies</t>
  </si>
  <si>
    <t>Quoted Prices In Active Markets for Identical Assets (Level 1) | U.S. government bonds</t>
  </si>
  <si>
    <t>Quoted Prices In Active Markets for Identical Assets (Level 1) | Corporate bonds</t>
  </si>
  <si>
    <t>Quoted Prices In Active Markets for Identical Assets (Level 1) | Municipal Obligations [Member]</t>
  </si>
  <si>
    <t>Significant Other Observable Inputs (Level 2)</t>
  </si>
  <si>
    <t>Significant Other Observable Inputs (Level 2) | Cash and cash equivalents</t>
  </si>
  <si>
    <t>Significant Other Observable Inputs (Level 2) | U.S. large cap companies</t>
  </si>
  <si>
    <t>Significant Other Observable Inputs (Level 2) | U.S. mid cap companies</t>
  </si>
  <si>
    <t>Significant Other Observable Inputs (Level 2) | U.S. small cap companies</t>
  </si>
  <si>
    <t>Significant Other Observable Inputs (Level 2) | International companies</t>
  </si>
  <si>
    <t>Significant Other Observable Inputs (Level 2) | Investments in registered investment companies</t>
  </si>
  <si>
    <t>Significant Other Observable Inputs (Level 2) | U.S. government bonds</t>
  </si>
  <si>
    <t>Significant Other Observable Inputs (Level 2) | Corporate bonds</t>
  </si>
  <si>
    <t>Significant Other Observable Inputs (Level 2) | Municipal Obligations [Member]</t>
  </si>
  <si>
    <t>Significant Unobservable Inputs (Level 3)</t>
  </si>
  <si>
    <t>Significant Unobservable Inputs (Level 3) | Cash and cash equivalents</t>
  </si>
  <si>
    <t>Significant Unobservable Inputs (Level 3) | U.S. large cap companies</t>
  </si>
  <si>
    <t>Significant Unobservable Inputs (Level 3) | U.S. mid cap companies</t>
  </si>
  <si>
    <t>Significant Unobservable Inputs (Level 3) | U.S. small cap companies</t>
  </si>
  <si>
    <t>Significant Unobservable Inputs (Level 3) | International companies</t>
  </si>
  <si>
    <t>Significant Unobservable Inputs (Level 3) | Investments in registered investment companies</t>
  </si>
  <si>
    <t>Significant Unobservable Inputs (Level 3) | U.S. government bonds</t>
  </si>
  <si>
    <t>Significant Unobservable Inputs (Level 3) | Corporate bonds</t>
  </si>
  <si>
    <t>Significant Unobservable Inputs (Level 3) | Municipal Obligations [Member]</t>
  </si>
  <si>
    <t>Employee Benefit and Deferred Compensation Plans (Details 6)</t>
  </si>
  <si>
    <t>Dec. 31, 2013$ / shares</t>
  </si>
  <si>
    <t>Dividend yield (percent)</t>
  </si>
  <si>
    <t>3.55%</t>
  </si>
  <si>
    <t>Expected volatility (percent)</t>
  </si>
  <si>
    <t>37.00%</t>
  </si>
  <si>
    <t>Risk-free interest rate (percent)</t>
  </si>
  <si>
    <t>0.76%</t>
  </si>
  <si>
    <t>Expected lives (in years)</t>
  </si>
  <si>
    <t>6 years</t>
  </si>
  <si>
    <t>Weighted average fair value (usd per share)</t>
  </si>
  <si>
    <t>Employee Benefit and Deferred Compensation Plans (Details 7) - USD ($) $ / shares in Units, $ in Thousands</t>
  </si>
  <si>
    <t>Shares</t>
  </si>
  <si>
    <t>Outstanding at beginning of year (shares)</t>
  </si>
  <si>
    <t>Assumed in acquisition (shares)</t>
  </si>
  <si>
    <t>Granted (shares)</t>
  </si>
  <si>
    <t>Exercised (shares)</t>
  </si>
  <si>
    <t>Forfeited (shares)</t>
  </si>
  <si>
    <t>Outstanding at end of year (shares)</t>
  </si>
  <si>
    <t>Exercisable at end of year (shares)</t>
  </si>
  <si>
    <t>Weighted Average Exercise Price</t>
  </si>
  <si>
    <t>Outstanding at beginning of year (usd per share)</t>
  </si>
  <si>
    <t>Assumed in acquisition (usd per share)</t>
  </si>
  <si>
    <t>Granted (usd per share)</t>
  </si>
  <si>
    <t>Exercised (usd per share)</t>
  </si>
  <si>
    <t>Forfeited (usd per share)</t>
  </si>
  <si>
    <t>Outstanding at end of year (usd per share)</t>
  </si>
  <si>
    <t>Exercisable at end of year (usd per share)</t>
  </si>
  <si>
    <t>Share-based Compensation Arrangement by Share-based Payment Award, Options, Additional Disclosures [Abstract]</t>
  </si>
  <si>
    <t>Outstanding at end of year, Weighted Average Remaining Contractual Life (in years)</t>
  </si>
  <si>
    <t>3 years 10 months 28 days</t>
  </si>
  <si>
    <t>4 years 5 months 23 days</t>
  </si>
  <si>
    <t>4 years 10 months 21 days</t>
  </si>
  <si>
    <t>Exercisable at end of year, Weighted Average Remaining Contractual Life (in years)</t>
  </si>
  <si>
    <t>3 years 9 months 29 days</t>
  </si>
  <si>
    <t>4 years 1 month 24 days</t>
  </si>
  <si>
    <t>4 years 29 days</t>
  </si>
  <si>
    <t>Aggregate Intrinsic Value, Outstanding</t>
  </si>
  <si>
    <t>Aggregate Intrinsic Value, Exercisable</t>
  </si>
  <si>
    <t>Employee Benefit and Deferred Compensation Plans (Details 8) - $ / shares</t>
  </si>
  <si>
    <t>1 Months Ended</t>
  </si>
  <si>
    <t>Jan. 31, 2015</t>
  </si>
  <si>
    <t>Performance- Based Restricted Stock</t>
  </si>
  <si>
    <t>Summary of the changes in performance based stock</t>
  </si>
  <si>
    <t>Nonvested at beginning of year (shares)</t>
  </si>
  <si>
    <t>Vested (shares)</t>
  </si>
  <si>
    <t>Cancelled (shares)</t>
  </si>
  <si>
    <t>Nonvested at end of year (shares)</t>
  </si>
  <si>
    <t>Weighted Average Grant-Date Fair Value</t>
  </si>
  <si>
    <t>Nonvested at beginning of year (usd per share)</t>
  </si>
  <si>
    <t>Vested (usd per share)</t>
  </si>
  <si>
    <t>Cancelled (usd per share)</t>
  </si>
  <si>
    <t>Nonvested at ending of year (usd per share)</t>
  </si>
  <si>
    <t>Time- Based Restricted Stock</t>
  </si>
  <si>
    <t>[2]</t>
  </si>
  <si>
    <t>In January 2015, the Company awarded 81,750 shares of performance-based restricted stock based on the target level of performance goals of which 2,750 were cancelled prior to the attainment of performance goals. The Company exceeded the financial performance measures for the award; therefore, an additional 15,916 shares were issued for a total award of 94,916 shares.</t>
  </si>
  <si>
    <t>Includes shares of time-based restricted stock granted as an inducement award to certain employees</t>
  </si>
  <si>
    <t>Employee Benefit and Deferred Compensation Plans (Details Textual)</t>
  </si>
  <si>
    <t>Jan. 31, 2015shares</t>
  </si>
  <si>
    <t>Dec. 31, 2015USD ($)pointplanshares</t>
  </si>
  <si>
    <t>Dec. 31, 2007plan</t>
  </si>
  <si>
    <t>Employee Benefit and Deferred Compensation Plans (Textual) [Abstract]</t>
  </si>
  <si>
    <t>Company contribution to pension benefit plan</t>
  </si>
  <si>
    <t>Accumulated benefit obligation</t>
  </si>
  <si>
    <t>Retiring age limit, minimum</t>
  </si>
  <si>
    <t>55 years</t>
  </si>
  <si>
    <t>Retiring age limit, maximum</t>
  </si>
  <si>
    <t>65 years</t>
  </si>
  <si>
    <t>Eligible employee from service (in years)</t>
  </si>
  <si>
    <t>15 years</t>
  </si>
  <si>
    <t>Number of points for eligibility (points) | point</t>
  </si>
  <si>
    <t>Minimum eligible age for Medicare coverage</t>
  </si>
  <si>
    <t>Life insurance coverage face value</t>
  </si>
  <si>
    <t>Life insurance maturity age</t>
  </si>
  <si>
    <t>70 years</t>
  </si>
  <si>
    <t>Additional life insurance maturity age</t>
  </si>
  <si>
    <t>Health care cost trend rate (percent)</t>
  </si>
  <si>
    <t>5.60%</t>
  </si>
  <si>
    <t>Employee deferrals (percent)</t>
  </si>
  <si>
    <t>Percentage of plan compensation as nondiscretionary contribution (percent)</t>
  </si>
  <si>
    <t>5.00%</t>
  </si>
  <si>
    <t>Percentage of plan compensation in excess of social security wage base (percent)</t>
  </si>
  <si>
    <t>Hours of service credited to the employees during the year</t>
  </si>
  <si>
    <t>1000 hours</t>
  </si>
  <si>
    <t>Employee deferrals amounts</t>
  </si>
  <si>
    <t>Incentive compensation plan expense</t>
  </si>
  <si>
    <t>Number of deferred compensation plans, including deferred stock unit plan | plan</t>
  </si>
  <si>
    <t>Number of conventional deferred compensation plans | plan</t>
  </si>
  <si>
    <t>Company's deferred compensation plan expense</t>
  </si>
  <si>
    <t>Option expiration period</t>
  </si>
  <si>
    <t>Option exercisable period</t>
  </si>
  <si>
    <t>Intrinsic value of options exercised</t>
  </si>
  <si>
    <t>Fair Value of options vested in period</t>
  </si>
  <si>
    <t>Common shares reserved for issuance under employee benefit plans (shares) | shares</t>
  </si>
  <si>
    <t>Supplemental Employee Retirement Plans, Defined Benefit</t>
  </si>
  <si>
    <t>Number of plans assumed in acquisition | plan</t>
  </si>
  <si>
    <t>Number of officers provided for via plan | plan</t>
  </si>
  <si>
    <t>Expiration period of benefits payable subsequent to retirement (in years)</t>
  </si>
  <si>
    <t>Supplemental executive retirement liabilities totaled</t>
  </si>
  <si>
    <t>Maximum | Other equity securities</t>
  </si>
  <si>
    <t>Equity income strategy (percent)</t>
  </si>
  <si>
    <t>70.00%</t>
  </si>
  <si>
    <t>Maximum | Debt Securities</t>
  </si>
  <si>
    <t>40.00%</t>
  </si>
  <si>
    <t>Minimum | Other equity securities</t>
  </si>
  <si>
    <t>60.00%</t>
  </si>
  <si>
    <t>Minimum | Debt Securities</t>
  </si>
  <si>
    <t>30.00%</t>
  </si>
  <si>
    <t>Cancelled (shares) | shares</t>
  </si>
  <si>
    <t>Unrecognized stock-based compensation expense</t>
  </si>
  <si>
    <t>Weighted average period over which unrecognized expense is expected to be recognized (in years)</t>
  </si>
  <si>
    <t>1 year 8 months 9 days</t>
  </si>
  <si>
    <t>Compensation expense</t>
  </si>
  <si>
    <t>Service period (in years)</t>
  </si>
  <si>
    <t>1 year</t>
  </si>
  <si>
    <t>Performance-based restricted stock based on the target level of performance goals (shares) | shares</t>
  </si>
  <si>
    <t>Additional shares issued (shares) | shares</t>
  </si>
  <si>
    <t>Shares awarded, other than options (shares) | shares</t>
  </si>
  <si>
    <t>Stock compensation plan</t>
  </si>
  <si>
    <t>Loans outstanding related to employee stock ownership plan acquired</t>
  </si>
  <si>
    <t>Restrictions on Cash Bank, Dividends Loans or Advances (Details) - USD ($) $ in Thousands</t>
  </si>
  <si>
    <t>Restrictions on Cash, Bank Dividends, Loans or Advances (Textual) [Abstract]</t>
  </si>
  <si>
    <t>Reserve requirements with federal reserve</t>
  </si>
  <si>
    <t>Amount transferable loans maximum</t>
  </si>
  <si>
    <t>Company Borrowings</t>
  </si>
  <si>
    <t>Cash collateral</t>
  </si>
  <si>
    <t>Regulatory Matters (Details)</t>
  </si>
  <si>
    <t>Tier one leverage capital required to be well capitalized to average assets</t>
  </si>
  <si>
    <t>6.50%</t>
  </si>
  <si>
    <t>Tier one risk based capital required to be well capitalized to risk weighted assets</t>
  </si>
  <si>
    <t>Capital required to be well capitalized to risk weighted assets</t>
  </si>
  <si>
    <t>10.00%</t>
  </si>
  <si>
    <t>Tier one leverage capital required for capital adequacy to average assets</t>
  </si>
  <si>
    <t>4.50%</t>
  </si>
  <si>
    <t>Tier one risk based capital required for capital adequacy to risk weighted assets</t>
  </si>
  <si>
    <t>6.00%</t>
  </si>
  <si>
    <t>Capital required for capital adequacy to risk weighted assets</t>
  </si>
  <si>
    <t>Tier one leverage capital required to be undercapitalized to average assets</t>
  </si>
  <si>
    <t>Tier one risk based capital required to be undercapitalized to risk weighted assets</t>
  </si>
  <si>
    <t>Capital required to be undercapitalized to risk weighted assets</t>
  </si>
  <si>
    <t>Tier one leverage capital required to be significantly undercapitalized to average assets</t>
  </si>
  <si>
    <t>Tier one risk based capital required to be significantly undercapitalized to risk weighted assets</t>
  </si>
  <si>
    <t>Capital required to be significantly undercapitalized to risk weighted assets</t>
  </si>
  <si>
    <t>Tangible capital required to be critically undercapitlized to total assets</t>
  </si>
  <si>
    <t>2.00%</t>
  </si>
  <si>
    <t>Regulatory Matters (Details 1) - USD ($) $ in Thousands</t>
  </si>
  <si>
    <t>Renasant Corporation</t>
  </si>
  <si>
    <t>Tier 1 Capital to Average Assets (Leverage) (percent)</t>
  </si>
  <si>
    <t>9.16%</t>
  </si>
  <si>
    <t>9.53%</t>
  </si>
  <si>
    <t>Common Equity Tier One Risk Based Capital</t>
  </si>
  <si>
    <t>Common Equity Tier One Risk Based Capital to Risk Weighted Assets</t>
  </si>
  <si>
    <t>9.99%</t>
  </si>
  <si>
    <t>0.00%</t>
  </si>
  <si>
    <t>Tier 1 Capital to Risk -Weighted Assets, Amount</t>
  </si>
  <si>
    <t>Tier 1 Capital to Risk - Weighted Assets (percent)</t>
  </si>
  <si>
    <t>11.51%</t>
  </si>
  <si>
    <t>12.45%</t>
  </si>
  <si>
    <t>Total Capital to Risk - Weighted Assets, Amount</t>
  </si>
  <si>
    <t>Total Capital to Risk - Weighted Assets (percent)</t>
  </si>
  <si>
    <t>12.32%</t>
  </si>
  <si>
    <t>13.54%</t>
  </si>
  <si>
    <t>Renasant Bank</t>
  </si>
  <si>
    <t>8.82%</t>
  </si>
  <si>
    <t>9.23%</t>
  </si>
  <si>
    <t>11.09%</t>
  </si>
  <si>
    <t>12.06%</t>
  </si>
  <si>
    <t>11.89%</t>
  </si>
  <si>
    <t>13.14%</t>
  </si>
  <si>
    <t>Segment Reporting (Details) - USD ($) $ in Thousands</t>
  </si>
  <si>
    <t>Community Banks</t>
  </si>
  <si>
    <t>Insurance</t>
  </si>
  <si>
    <t>Wealth Management</t>
  </si>
  <si>
    <t>Fair Value Measurements (Details) - USD ($) $ in Thousands</t>
  </si>
  <si>
    <t>Financial assets:</t>
  </si>
  <si>
    <t>Derivative instruments</t>
  </si>
  <si>
    <t>Financial liabilities:</t>
  </si>
  <si>
    <t>Significant Other Observable Inputs (Level 2) | Interest rate swap</t>
  </si>
  <si>
    <t>Significant Other Observable Inputs (Level 2) | Interest rate contracts</t>
  </si>
  <si>
    <t>Significant Other Observable Inputs (Level 2) | Interest rate lock commitments</t>
  </si>
  <si>
    <t>Significant Other Observable Inputs (Level 2) | Forward commitments</t>
  </si>
  <si>
    <t>Recurring</t>
  </si>
  <si>
    <t>Total financial assets</t>
  </si>
  <si>
    <t>Total financial liabilities</t>
  </si>
  <si>
    <t>Recurring | Interest rate swap</t>
  </si>
  <si>
    <t>Recurring | Interest rate contracts</t>
  </si>
  <si>
    <t>Recurring | Interest rate lock commitments</t>
  </si>
  <si>
    <t>Recurring | Mortgage loans held for sale</t>
  </si>
  <si>
    <t>Recurring | Forward commitments</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Quoted Prices In Active Markets for Identical Assets (Level 1)</t>
  </si>
  <si>
    <t>Recurring | Quoted Prices In Active Markets for Identical Assets (Level 1) | Interest rate swap</t>
  </si>
  <si>
    <t>Recurring | Quoted Prices In Active Markets for Identical Assets (Level 1) | Interest rate contracts</t>
  </si>
  <si>
    <t>Recurring | Quoted Prices In Active Markets for Identical Assets (Level 1) | Interest rate lock commitments</t>
  </si>
  <si>
    <t>Recurring | Quoted Prices In Active Markets for Identical Assets (Level 1) | Mortgage loans held for sale</t>
  </si>
  <si>
    <t>Recurring | Quoted Prices In Active Markets for Identical Assets (Level 1) | Forward commitments</t>
  </si>
  <si>
    <t>Recurring | Quoted Prices In Active Markets for Identical Assets (Level 1) | Trust preferred securities</t>
  </si>
  <si>
    <t>Recurring | Quoted Prices In Active Markets for Identical Assets (Level 1) | Other debt securities</t>
  </si>
  <si>
    <t>Recurring | Quoted Prices In Active Markets for Identical Assets (Level 1) | Other equity securities</t>
  </si>
  <si>
    <t>Recurring | Quoted Prices In Active Markets for Identical Assets (Level 1) | Obligations of other U.S. Government agencies and corporations</t>
  </si>
  <si>
    <t>Recurring | Quoted Prices In Active Markets for Identical Assets (Level 1) | Government agency mortgage backed securities | Residential mortgage backed securities:</t>
  </si>
  <si>
    <t>Recurring | Quoted Prices In Active Markets for Identical Assets (Level 1) | Government agency mortgage backed securities | Commercial mortgage backed securities:</t>
  </si>
  <si>
    <t>Recurring | Quoted Prices In Active Markets for Identical Assets (Level 1) | Government agency collateralized mortgage obligations | Residential mortgage backed securities:</t>
  </si>
  <si>
    <t>Recurring | Quoted Prices In Active Markets for Identical Assets (Level 1) | Government agency collateralized mortgage obligations | Commercial mortgage backed securities:</t>
  </si>
  <si>
    <t>Recurring | Significant Other Observable Inputs (Level 2)</t>
  </si>
  <si>
    <t>Recurring | Significant Other Observable Inputs (Level 2) | Interest rate swap</t>
  </si>
  <si>
    <t>Recurring | Significant Other Observable Inputs (Level 2) | Interest rate contracts</t>
  </si>
  <si>
    <t>Recurring | Significant Other Observable Inputs (Level 2) | Interest rate lock commitments</t>
  </si>
  <si>
    <t>Recurring | Significant Other Observable Inputs (Level 2) | Mortgage loans held for sale</t>
  </si>
  <si>
    <t>Recurring | Significant Other Observable Inputs (Level 2) | Forward commitments</t>
  </si>
  <si>
    <t>Recurring | Significant Other Observable Inputs (Level 2) | Trust preferred securities</t>
  </si>
  <si>
    <t>Recurring | Significant Other Observable Inputs (Level 2) | Other debt securities</t>
  </si>
  <si>
    <t>Recurring | Significant Other Observable Inputs (Level 2) | Other equity securities</t>
  </si>
  <si>
    <t>Recurring | Significant Other Observable Inputs (Level 2) | Obligations of other U.S. Government agencies and corporations</t>
  </si>
  <si>
    <t>Recurring | Significant Other Observable Inputs (Level 2) | Government agency mortgage backed securities | Residential mortgage backed securities:</t>
  </si>
  <si>
    <t>Recurring | Significant Other Observable Inputs (Level 2) | Government agency mortgage backed securities | Commercial mortgage backed securities:</t>
  </si>
  <si>
    <t>Recurring | Significant Other Observable Inputs (Level 2) | Government agency collateralized mortgage obligations | Residential mortgage backed securities:</t>
  </si>
  <si>
    <t>Recurring | Significant Other Observable Inputs (Level 2) | Government agency collateralized mortgage obligations | Commercial mortgage backed securities:</t>
  </si>
  <si>
    <t>Recurring | Significant Unobservable Inputs (Level 3)</t>
  </si>
  <si>
    <t>Recurring | Significant Unobservable Inputs (Level 3) | Interest rate swap</t>
  </si>
  <si>
    <t>Recurring | Significant Unobservable Inputs (Level 3) | Interest rate contracts</t>
  </si>
  <si>
    <t>Recurring | Significant Unobservable Inputs (Level 3) | Interest rate lock commitments</t>
  </si>
  <si>
    <t>Recurring | Significant Unobservable Inputs (Level 3) | Mortgage loans held for sale</t>
  </si>
  <si>
    <t>Recurring | Significant Unobservable Inputs (Level 3) | Forward commitments</t>
  </si>
  <si>
    <t>Recurring | Significant Unobservable Inputs (Level 3) | Trust preferred securities</t>
  </si>
  <si>
    <t>Recurring | Significant Unobservable Inputs (Level 3) | Other debt securities</t>
  </si>
  <si>
    <t>Recurring | Significant Unobservable Inputs (Level 3) | Other equity securities</t>
  </si>
  <si>
    <t>Recurring | Significant Unobservable Inputs (Level 3) | Obligations of other U.S. Government agencies and corporations</t>
  </si>
  <si>
    <t>Recurring | Significant Unobservable Inputs (Level 3) | Government agency mortgage backed securities | Residential mortgage backed securities:</t>
  </si>
  <si>
    <t>Recurring | Significant Unobservable Inputs (Level 3) | Government agency mortgage backed securities | Commercial mortgage backed securities:</t>
  </si>
  <si>
    <t>Recurring | Significant Unobservable Inputs (Level 3) | Government agency collateralized mortgage obligations | Residential mortgage backed securities:</t>
  </si>
  <si>
    <t>Recurring | Significant Unobservable Inputs (Level 3) | Government agency collateralized mortgage obligations | Commercial mortgage backed securities:</t>
  </si>
  <si>
    <t>Fair Value Measurements (Details 1) - USD ($) $ in Thousands</t>
  </si>
  <si>
    <t>Realized (gains) losses included in net income, net of premium amortization</t>
  </si>
  <si>
    <t>Unrealized gains included in other comprehensive income</t>
  </si>
  <si>
    <t>Reclassification adjustment</t>
  </si>
  <si>
    <t>Sales</t>
  </si>
  <si>
    <t>Issues</t>
  </si>
  <si>
    <t>Transfers into Level 3</t>
  </si>
  <si>
    <t>Transfers out of Level 3</t>
  </si>
  <si>
    <t>Fair Value Measurements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Fair Value Measurements (Details 3) - USD ($) $ in Thousands</t>
  </si>
  <si>
    <t>Fair Value Measurements (Details 4) - USD ($) $ in Thousands</t>
  </si>
  <si>
    <t>OREO covered under loss-share agreements:</t>
  </si>
  <si>
    <t>OREO not covered under loss-share agreements:</t>
  </si>
  <si>
    <t>Carrying amount prior to remeasurement</t>
  </si>
  <si>
    <t>Impairment recognized in results of operations</t>
  </si>
  <si>
    <t>Increase in FDIC loss-share indemnification asset</t>
  </si>
  <si>
    <t>Receivable from other guarantor</t>
  </si>
  <si>
    <t>Fair Value Measurements (Details 5) $ in Thousands</t>
  </si>
  <si>
    <t>Fair Value, Assets and Liabilities Measured on Recurring and Nonrecurring Basis [Abstract]</t>
  </si>
  <si>
    <t>Appraised value of collateral less estimated costs to sell</t>
  </si>
  <si>
    <t>Estimated costs to sell</t>
  </si>
  <si>
    <t>Appraised value of property less estimated costs to sell</t>
  </si>
  <si>
    <t>Estimated costs to sell</t>
  </si>
  <si>
    <t>Maximum | Impaired loans</t>
  </si>
  <si>
    <t>Range of Inputs (Weighted Average) (percent)</t>
  </si>
  <si>
    <t>Maximum | OREO</t>
  </si>
  <si>
    <t>Minimum | Impaired loans</t>
  </si>
  <si>
    <t>Minimum | OREO</t>
  </si>
  <si>
    <t>Fair Value Measurements (Details 6) $ in Thousands</t>
  </si>
  <si>
    <t>Aggregate Fair Value</t>
  </si>
  <si>
    <t>Financial Instruments, Financial Assets, Balance Sheet Groupings [Abstract]</t>
  </si>
  <si>
    <t>Mortgage loans held for sale measured at fair value</t>
  </si>
  <si>
    <t>Past due loans of 90 days or more</t>
  </si>
  <si>
    <t>Nonaccrual loans</t>
  </si>
  <si>
    <t>Aggregate Unpaid Principal Balance</t>
  </si>
  <si>
    <t>Difference</t>
  </si>
  <si>
    <t>Fair Value Measurements (Details 7) - USD ($) $ in Thousands</t>
  </si>
  <si>
    <t>Securities held to maturity</t>
  </si>
  <si>
    <t>Mortgage loans held for sale</t>
  </si>
  <si>
    <t>Loans covered under loss-share agreements</t>
  </si>
  <si>
    <t>Loans not covered under loss-share agreements, net</t>
  </si>
  <si>
    <t>Financial liabilities</t>
  </si>
  <si>
    <t>Other long-term borrowings</t>
  </si>
  <si>
    <t>Carrying Value</t>
  </si>
  <si>
    <t>Fair Value Measurements (Details Textual) - USD ($)</t>
  </si>
  <si>
    <t>Gains (losses) related to assets or liabilities measured on a recurring basis using significant unobservable inputs</t>
  </si>
  <si>
    <t>Impaired loans not covered under loss-share agreements</t>
  </si>
  <si>
    <t>Specific reserve included in allowance for loan losses</t>
  </si>
  <si>
    <t>Net loss resulting from fair value changes of these mortgage loans</t>
  </si>
  <si>
    <t>Derivative Instruments (Details) - USD ($) $ in Thousands</t>
  </si>
  <si>
    <t>Designated as hedging instruments:</t>
  </si>
  <si>
    <t>Derivative liabilities:</t>
  </si>
  <si>
    <t>Not designated as hedging instruments:</t>
  </si>
  <si>
    <t>Derivative assets:</t>
  </si>
  <si>
    <t>Recurring | Significant Other Observable Inputs (Level 2) | Other Assets | Not designated as hedging instruments: | Interest rate contracts</t>
  </si>
  <si>
    <t>Recurring | Significant Other Observable Inputs (Level 2) | Other Assets | Not designated as hedging instruments: | Interest rate lock commitments</t>
  </si>
  <si>
    <t>Recurring | Significant Other Observable Inputs (Level 2) | Other Assets | Not designated as hedging instruments: | Forward commitments</t>
  </si>
  <si>
    <t>Recurring | Significant Other Observable Inputs (Level 2) | Other Liabilities | Designated as hedging instruments: | Interest rate swap</t>
  </si>
  <si>
    <t>Recurring | Significant Other Observable Inputs (Level 2) | Other Liabilities | Not designated as hedging instruments: | Interest rate contracts</t>
  </si>
  <si>
    <t>Recurring | Significant Other Observable Inputs (Level 2) | Other Liabilities | Not designated as hedging instruments: | Forward commitments</t>
  </si>
  <si>
    <t>Derivative Instruments (Details 1) - USD ($) $ in Thousands</t>
  </si>
  <si>
    <t>Derivatives designated as cash flow hedging instruments:</t>
  </si>
  <si>
    <t>Gains (losses) on derivatives financial instruments included in the Consolidated Statements of Income</t>
  </si>
  <si>
    <t>Gains (losses) on derivative financial instruments</t>
  </si>
  <si>
    <t>Derivatives not designated as hedging instruments:</t>
  </si>
  <si>
    <t>Included in interest income on loans | Derivatives designated as cash flow hedging instruments: | Interest rate swap</t>
  </si>
  <si>
    <t>Included in interest income on loans | Derivatives not designated as hedging instruments: | Interest rate contracts</t>
  </si>
  <si>
    <t>Included in other noninterest expense | Derivatives not designated as hedging instruments: | Interest rate contracts</t>
  </si>
  <si>
    <t>Included in mortgage banking income | Derivatives not designated as hedging instruments: | Interest rate lock commitments</t>
  </si>
  <si>
    <t>Included in mortgage banking income | Derivatives not designated as hedging instruments: | Forward commitments</t>
  </si>
  <si>
    <t>Derivative Instruments (Details Textual)</t>
  </si>
  <si>
    <t>Jun. 05, 2014USD ($)derivative_instrument</t>
  </si>
  <si>
    <t>May. 31, 2010USD ($)derivative_instrument</t>
  </si>
  <si>
    <t>Apr. 30, 2012derivative_instrument</t>
  </si>
  <si>
    <t>Derivative Instruments (Textual) [Abstract]</t>
  </si>
  <si>
    <t>Notional amount</t>
  </si>
  <si>
    <t>Number of instruments held | derivative_instrument</t>
  </si>
  <si>
    <t>Deferred gains amortized into net interest income</t>
  </si>
  <si>
    <t>Number of derivative instruments terminated (derivative instruments) | derivative_instrument</t>
  </si>
  <si>
    <t>Derivative instruments deferred gain</t>
  </si>
  <si>
    <t>Interest rate contracts with corporate customers</t>
  </si>
  <si>
    <t>Offsetting interest rate contracts with other financial institutions</t>
  </si>
  <si>
    <t>Cash Flow Hedging</t>
  </si>
  <si>
    <t>Assumed Interest Rate Swap</t>
  </si>
  <si>
    <t>Commitments to fund fixed-rate residential mortgage loans</t>
  </si>
  <si>
    <t>Commitments to sell residential mortgage loans</t>
  </si>
  <si>
    <t>Floating Rate Liability at the Bank Level, Derivative One [Member] | Interest rate swap</t>
  </si>
  <si>
    <t>Term of contract</t>
  </si>
  <si>
    <t>4 years</t>
  </si>
  <si>
    <t>Floating Rate Liability at the Bank Level, Derivative Two [Member] | Interest rate swap</t>
  </si>
  <si>
    <t>Derivative Instruments - Offsetting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Renasant Corporation (Parent Company Only) Condensed Financial Information (Details) - USD ($) $ in Thousands</t>
  </si>
  <si>
    <t>Dec. 31, 2012</t>
  </si>
  <si>
    <t>Liabilities and shareholders’ equity</t>
  </si>
  <si>
    <t>Investments</t>
  </si>
  <si>
    <t>Investment in bank subsidiary</t>
  </si>
  <si>
    <t>Accrued interest receivable on bank balances</t>
  </si>
  <si>
    <t>Intercompany receivable</t>
  </si>
  <si>
    <t>Eliminates in consolidation, except for $1,970 which is pledged as collateral and held at a non-subsidiary bank.</t>
  </si>
  <si>
    <t>Eliminates in consolidation</t>
  </si>
  <si>
    <t>Renasant Corporation (Parent Company Only) Condensed Financial Information (Details 1) - USD ($) $ in Thousands</t>
  </si>
  <si>
    <t>Income</t>
  </si>
  <si>
    <t>Other dividends</t>
  </si>
  <si>
    <t>Expenses</t>
  </si>
  <si>
    <t>Income before income tax benefit and equity in undistributed net income of bank subsidiary</t>
  </si>
  <si>
    <t>Income tax benefit</t>
  </si>
  <si>
    <t>Dividends from bank subsidiary</t>
  </si>
  <si>
    <t>Interest income from bank subsidiary</t>
  </si>
  <si>
    <t>Other income</t>
  </si>
  <si>
    <t>Equity in undistributed net income of bank subsidiary</t>
  </si>
  <si>
    <t>Renasant Corporation (Parent Company Only) Condensed Financial Information (Details 2) - USD ($) $ in Thousands</t>
  </si>
  <si>
    <t>Gain on sale of securities</t>
  </si>
  <si>
    <t>(Increase) decrease in other assets</t>
  </si>
  <si>
    <t>Other investing activities</t>
  </si>
  <si>
    <t>Amortization/depreciation/accretion</t>
  </si>
  <si>
    <t>Purchases of securities held to maturity and available for sale</t>
  </si>
  <si>
    <t>Sales and maturities of securities held to maturity and available for sale</t>
  </si>
  <si>
    <t>Cash received on exercise of stock-based compensation</t>
  </si>
  <si>
    <t>Repayments of advances from bank subsidiary</t>
  </si>
  <si>
    <t>Quarterly Results of Operations (Details) - USD ($) $ / shares in Units, $ in Thousands</t>
  </si>
  <si>
    <t>Other Comprehensive Income (Details) - USD ($) $ in Thousands</t>
  </si>
  <si>
    <t>Pre-Tax</t>
  </si>
  <si>
    <t>Unrealized holding losses on securities</t>
  </si>
  <si>
    <t>Non-credit related portion of other-than-temporary impairment on securities</t>
  </si>
  <si>
    <t>Tax Expense (Benefit)</t>
  </si>
  <si>
    <t>Net of Tax</t>
  </si>
  <si>
    <t>Derivative Instruments, Pre-Tax [Abstract]</t>
  </si>
  <si>
    <t>Unrealized holding gains on derivative instruments</t>
  </si>
  <si>
    <t>Derivative Instruments, Tax Expense (Benefit) [Abstract]</t>
  </si>
  <si>
    <t>Derivative Instruments, Net of Tax [Abstract]</t>
  </si>
  <si>
    <t>Defined benefit pension and post-retirement benefit plans, Pre-Tax [Abstract]</t>
  </si>
  <si>
    <t>Net gain arising during the period</t>
  </si>
  <si>
    <t>Amortization of net actuarial loss recognized in net periodic pension cost(3)</t>
  </si>
  <si>
    <t>Defined benefit pension and post-retirement benefit plans, Tax Expense (Benefit) [Abstract]</t>
  </si>
  <si>
    <t>Defined benefit pension and post-retirement benefit plans, Net of Tax [Abstract]</t>
  </si>
  <si>
    <t>Total other comprehensive loss, Pre-Tax</t>
  </si>
  <si>
    <t>Total other comprehensive loss, Tax Expense (Benefit)</t>
  </si>
  <si>
    <t>Total other comprehensive income, Net of Tax</t>
  </si>
  <si>
    <t>Other Comprehensive Income (Details 1) - USD ($) $ in Thousands</t>
  </si>
  <si>
    <t>Accumulated balances for component of other comprehensive income, net of tax</t>
  </si>
  <si>
    <t>Unrealized gains on securities</t>
  </si>
  <si>
    <t>Unrealized losses on derivative instruments</t>
  </si>
  <si>
    <t>Unrecognized losses on defined benefit pension and post-retirement benefit plans obligations</t>
  </si>
  <si>
    <t>Total accumulated other comprehensive loss</t>
  </si>
  <si>
    <t>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Net Income Per Common Share-Dilutive (Details) - $ / shares</t>
  </si>
  <si>
    <t>Antidilutive Securities Excluded from Computation of Earnings Per Share [Line Items]</t>
  </si>
  <si>
    <t>Number of shares (shares)</t>
  </si>
  <si>
    <t>Range of exercise prices (usd per share)</t>
  </si>
  <si>
    <t>Investments in Qualified Affordable Housing Projects (Details) - USD ($) $ in Thousands</t>
  </si>
  <si>
    <t>Carrying value of qualified affordable housing project investments</t>
  </si>
  <si>
    <t>Investment amortization</t>
  </si>
  <si>
    <t>Tax credits and other benefit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15072</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19</v>
      </c>
    </row>
    <row r="16" spans="1:4">
      <c s="4" r="A16" t="s">
        <v>27</v>
      </c>
      <c s="6" r="C16" t="n">
        <v>40348115</v>
      </c>
    </row>
    <row r="17" spans="1:4">
      <c s="4" r="A17" t="s">
        <v>28</v>
      </c>
      <c s="7" r="D17" t="n">
        <v>958810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038</v>
      </c>
      <c s="2" r="B1" t="s">
        <v>2</v>
      </c>
      <c s="2" r="C1" t="s">
        <v>30</v>
      </c>
    </row>
    <row r="2" spans="1:3">
      <c s="3" r="A2" t="s">
        <v>59</v>
      </c>
    </row>
    <row r="3" spans="1:3">
      <c s="4" r="A3" t="s">
        <v>1039</v>
      </c>
      <c s="7" r="B3" t="n">
        <v>422279</v>
      </c>
      <c s="7" r="C3" t="n">
        <v>32403</v>
      </c>
    </row>
    <row r="4" spans="1:3">
      <c s="4" r="A4" t="s">
        <v>300</v>
      </c>
    </row>
    <row r="5" spans="1:3">
      <c s="3" r="A5" t="s">
        <v>59</v>
      </c>
    </row>
    <row r="6" spans="1:3">
      <c s="4" r="A6" t="s">
        <v>1039</v>
      </c>
      <c s="6" r="B6" t="n">
        <v>22279</v>
      </c>
      <c s="6" r="C6" t="n">
        <v>6103</v>
      </c>
    </row>
    <row r="7" spans="1:3">
      <c s="4" r="A7" t="s">
        <v>1040</v>
      </c>
    </row>
    <row r="8" spans="1:3">
      <c s="3" r="A8" t="s">
        <v>59</v>
      </c>
    </row>
    <row r="9" spans="1:3">
      <c s="4" r="A9" t="s">
        <v>1039</v>
      </c>
      <c s="7" r="B9" t="n">
        <v>400000</v>
      </c>
      <c s="7" r="C9" t="n">
        <v>263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1041</v>
      </c>
      <c s="2" r="B1" t="s">
        <v>1</v>
      </c>
    </row>
    <row r="2" spans="1:4">
      <c s="2" r="B2" t="s">
        <v>2</v>
      </c>
      <c s="2" r="C2" t="s">
        <v>30</v>
      </c>
      <c s="2" r="D2" t="s">
        <v>84</v>
      </c>
    </row>
    <row r="3" spans="1:4">
      <c s="3" r="A3" t="s">
        <v>414</v>
      </c>
    </row>
    <row r="4" spans="1:4">
      <c s="4" r="A4" t="s">
        <v>1042</v>
      </c>
      <c s="7" r="B4" t="n">
        <v>223090</v>
      </c>
      <c s="7" r="C4" t="n">
        <v>22233</v>
      </c>
      <c s="7" r="D4" t="n">
        <v>13179</v>
      </c>
    </row>
    <row r="5" spans="1:4">
      <c s="4" r="A5" t="s">
        <v>1043</v>
      </c>
      <c s="4" r="B5" t="s">
        <v>1044</v>
      </c>
      <c s="4" r="C5" t="s">
        <v>1045</v>
      </c>
      <c s="4" r="D5" t="s">
        <v>1045</v>
      </c>
    </row>
    <row r="6" spans="1:4">
      <c s="4" r="A6" t="s">
        <v>1040</v>
      </c>
    </row>
    <row r="7" spans="1:4">
      <c s="3" r="A7" t="s">
        <v>414</v>
      </c>
    </row>
    <row r="8" spans="1:4">
      <c s="4" r="A8" t="s">
        <v>1042</v>
      </c>
      <c s="7" r="B8" t="n">
        <v>207575</v>
      </c>
      <c s="7" r="C8" t="n">
        <v>17899</v>
      </c>
      <c s="7" r="D8" t="n">
        <v>8072</v>
      </c>
    </row>
    <row r="9" spans="1:4">
      <c s="4" r="A9" t="s">
        <v>1043</v>
      </c>
      <c s="4" r="B9" t="s">
        <v>1044</v>
      </c>
      <c s="4" r="C9" t="s">
        <v>1045</v>
      </c>
      <c s="4" r="D9" t="s">
        <v>1045</v>
      </c>
    </row>
    <row r="10" spans="1:4">
      <c s="4" r="A10" t="s">
        <v>300</v>
      </c>
    </row>
    <row r="11" spans="1:4">
      <c s="3" r="A11" t="s">
        <v>414</v>
      </c>
    </row>
    <row r="12" spans="1:4">
      <c s="4" r="A12" t="s">
        <v>1042</v>
      </c>
      <c s="7" r="B12" t="n">
        <v>15515</v>
      </c>
      <c s="7" r="C12" t="n">
        <v>4334</v>
      </c>
      <c s="7" r="D12" t="n">
        <v>5107</v>
      </c>
    </row>
    <row r="13" spans="1:4">
      <c s="4" r="A13" t="s">
        <v>1043</v>
      </c>
      <c s="4" r="B13" t="s">
        <v>1046</v>
      </c>
      <c s="4" r="C13" t="s">
        <v>1047</v>
      </c>
      <c s="4" r="D13" t="s">
        <v>10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048</v>
      </c>
      <c s="2" r="B1" t="s">
        <v>2</v>
      </c>
      <c s="2" r="C1" t="s">
        <v>30</v>
      </c>
    </row>
    <row r="2" spans="1:3">
      <c s="3" r="A2" t="s">
        <v>1049</v>
      </c>
    </row>
    <row r="3" spans="1:3">
      <c s="4" r="A3" t="s">
        <v>1050</v>
      </c>
      <c s="7" r="B3" t="n">
        <v>75000000</v>
      </c>
    </row>
    <row r="4" spans="1:3">
      <c s="4" r="A4" t="s">
        <v>1051</v>
      </c>
      <c s="7" r="B4" t="n">
        <v>0</v>
      </c>
      <c s="7" r="C4" t="n">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052</v>
      </c>
      <c s="2" r="B1" t="s">
        <v>2</v>
      </c>
      <c s="2" r="C1" t="s">
        <v>30</v>
      </c>
    </row>
    <row r="2" spans="1:3">
      <c s="3" r="A2" t="s">
        <v>60</v>
      </c>
    </row>
    <row r="3" spans="1:3">
      <c s="4" r="A3" t="s">
        <v>60</v>
      </c>
      <c s="7" r="B3" t="n">
        <v>148217</v>
      </c>
      <c s="7" r="C3" t="n">
        <v>156422</v>
      </c>
    </row>
    <row r="4" spans="1:3">
      <c s="4" r="A4" t="s">
        <v>1053</v>
      </c>
    </row>
    <row r="5" spans="1:3">
      <c s="3" r="A5" t="s">
        <v>60</v>
      </c>
    </row>
    <row r="6" spans="1:3">
      <c s="4" r="A6" t="s">
        <v>60</v>
      </c>
      <c s="6" r="B6" t="n">
        <v>52930</v>
      </c>
      <c s="6" r="C6" t="n">
        <v>61611</v>
      </c>
    </row>
    <row r="7" spans="1:3">
      <c s="4" r="A7" t="s">
        <v>1054</v>
      </c>
    </row>
    <row r="8" spans="1:3">
      <c s="3" r="A8" t="s">
        <v>60</v>
      </c>
    </row>
    <row r="9" spans="1:3">
      <c s="4" r="A9" t="s">
        <v>60</v>
      </c>
      <c s="6" r="B9" t="n">
        <v>192</v>
      </c>
      <c s="6" r="C9" t="n">
        <v>237</v>
      </c>
    </row>
    <row r="10" spans="1:3">
      <c s="4" r="A10" t="s">
        <v>1055</v>
      </c>
    </row>
    <row r="11" spans="1:3">
      <c s="3" r="A11" t="s">
        <v>60</v>
      </c>
    </row>
    <row r="12" spans="1:3">
      <c s="4" r="A12" t="s">
        <v>60</v>
      </c>
      <c s="7" r="B12" t="n">
        <v>95095</v>
      </c>
      <c s="7" r="C12" t="n">
        <v>9457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2"/>
    <col customWidth="1" max="2" min="2" width="21"/>
  </cols>
  <sheetData>
    <row r="1" spans="1:2">
      <c s="1" r="A1" t="s">
        <v>1056</v>
      </c>
      <c s="2" r="B1" t="s">
        <v>1</v>
      </c>
    </row>
    <row r="2" spans="1:2">
      <c s="2" r="B2" t="s">
        <v>691</v>
      </c>
    </row>
    <row r="3" spans="1:2">
      <c s="4" r="A3" t="s">
        <v>1057</v>
      </c>
    </row>
    <row r="4" spans="1:2">
      <c s="3" r="A4" t="s">
        <v>1058</v>
      </c>
    </row>
    <row r="5" spans="1:2">
      <c s="4" r="A5" t="s">
        <v>1059</v>
      </c>
      <c s="7" r="B5" t="n">
        <v>20619</v>
      </c>
    </row>
    <row r="6" spans="1:2">
      <c s="4" r="A6" t="s">
        <v>1060</v>
      </c>
      <c s="4" r="B6" t="s">
        <v>1061</v>
      </c>
    </row>
    <row r="7" spans="1:2">
      <c s="4" r="A7" t="s">
        <v>1062</v>
      </c>
      <c s="6" r="B7" t="n">
        <v>2033</v>
      </c>
    </row>
    <row r="8" spans="1:2">
      <c s="4" r="A8" t="s">
        <v>1063</v>
      </c>
      <c s="7" r="B8" t="n">
        <v>20000</v>
      </c>
    </row>
    <row r="9" spans="1:2">
      <c s="4" r="A9" t="s">
        <v>1064</v>
      </c>
    </row>
    <row r="10" spans="1:2">
      <c s="3" r="A10" t="s">
        <v>1058</v>
      </c>
    </row>
    <row r="11" spans="1:2">
      <c s="4" r="A11" t="s">
        <v>1059</v>
      </c>
      <c s="7" r="B11" t="n">
        <v>31959</v>
      </c>
    </row>
    <row r="12" spans="1:2">
      <c s="4" r="A12" t="s">
        <v>1060</v>
      </c>
      <c s="4" r="B12" t="s">
        <v>1065</v>
      </c>
    </row>
    <row r="13" spans="1:2">
      <c s="4" r="A13" t="s">
        <v>1062</v>
      </c>
      <c s="6" r="B13" t="n">
        <v>2035</v>
      </c>
    </row>
    <row r="14" spans="1:2">
      <c s="4" r="A14" t="s">
        <v>1063</v>
      </c>
      <c s="7" r="B14" t="n">
        <v>31000</v>
      </c>
    </row>
    <row r="15" spans="1:2">
      <c s="4" r="A15" t="s">
        <v>1066</v>
      </c>
    </row>
    <row r="16" spans="1:2">
      <c s="3" r="A16" t="s">
        <v>1058</v>
      </c>
    </row>
    <row r="17" spans="1:2">
      <c s="4" r="A17" t="s">
        <v>1059</v>
      </c>
      <c s="7" r="B17" t="n">
        <v>10310</v>
      </c>
    </row>
    <row r="18" spans="1:2">
      <c s="4" r="A18" t="s">
        <v>1060</v>
      </c>
      <c s="4" r="B18" t="s">
        <v>1067</v>
      </c>
    </row>
    <row r="19" spans="1:2">
      <c s="4" r="A19" t="s">
        <v>1062</v>
      </c>
      <c s="6" r="B19" t="n">
        <v>2031</v>
      </c>
    </row>
    <row r="20" spans="1:2">
      <c s="4" r="A20" t="s">
        <v>1063</v>
      </c>
      <c s="7" r="B20" t="n">
        <v>10000</v>
      </c>
    </row>
    <row r="21" spans="1:2">
      <c s="4" r="A21" t="s">
        <v>1068</v>
      </c>
    </row>
    <row r="22" spans="1:2">
      <c s="3" r="A22" t="s">
        <v>1058</v>
      </c>
    </row>
    <row r="23" spans="1:2">
      <c s="4" r="A23" t="s">
        <v>1059</v>
      </c>
      <c s="7" r="B23" t="n">
        <v>12372</v>
      </c>
    </row>
    <row r="24" spans="1:2">
      <c s="4" r="A24" t="s">
        <v>1060</v>
      </c>
      <c s="4" r="B24" t="s">
        <v>1069</v>
      </c>
    </row>
    <row r="25" spans="1:2">
      <c s="4" r="A25" t="s">
        <v>1062</v>
      </c>
      <c s="6" r="B25" t="n">
        <v>2035</v>
      </c>
    </row>
    <row r="26" spans="1:2">
      <c s="4" r="A26" t="s">
        <v>1063</v>
      </c>
      <c s="7" r="B26" t="n">
        <v>12000</v>
      </c>
    </row>
    <row r="27" spans="1:2">
      <c s="4" r="A27" t="s">
        <v>1070</v>
      </c>
    </row>
    <row r="28" spans="1:2">
      <c s="3" r="A28" t="s">
        <v>1058</v>
      </c>
    </row>
    <row r="29" spans="1:2">
      <c s="4" r="A29" t="s">
        <v>1059</v>
      </c>
      <c s="7" r="B29" t="n">
        <v>30928</v>
      </c>
    </row>
    <row r="30" spans="1:2">
      <c s="4" r="A30" t="s">
        <v>1060</v>
      </c>
      <c s="4" r="B30" t="s">
        <v>1071</v>
      </c>
    </row>
    <row r="31" spans="1:2">
      <c s="4" r="A31" t="s">
        <v>1062</v>
      </c>
      <c s="6" r="B31" t="n">
        <v>2036</v>
      </c>
    </row>
    <row r="32" spans="1:2">
      <c s="4" r="A32" t="s">
        <v>1063</v>
      </c>
      <c s="7" r="B32" t="n">
        <v>189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072</v>
      </c>
      <c s="2" r="B1" t="s">
        <v>2</v>
      </c>
      <c s="2" r="C1" t="s">
        <v>30</v>
      </c>
    </row>
    <row r="2" spans="1:3">
      <c s="3" r="A2" t="s">
        <v>420</v>
      </c>
    </row>
    <row r="3" spans="1:3">
      <c s="6" r="A3" t="n">
        <v>2016</v>
      </c>
      <c s="7" r="B3" t="n">
        <v>261</v>
      </c>
    </row>
    <row r="4" spans="1:3">
      <c s="6" r="A4" t="n">
        <v>2017</v>
      </c>
      <c s="6" r="B4" t="n">
        <v>0</v>
      </c>
    </row>
    <row r="5" spans="1:3">
      <c s="6" r="A5" t="n">
        <v>2018</v>
      </c>
      <c s="6" r="B5" t="n">
        <v>41584</v>
      </c>
    </row>
    <row r="6" spans="1:3">
      <c s="6" r="A6" t="n">
        <v>2019</v>
      </c>
      <c s="6" r="B6" t="n">
        <v>2269</v>
      </c>
    </row>
    <row r="7" spans="1:3">
      <c s="6" r="A7" t="n">
        <v>2020</v>
      </c>
      <c s="6" r="B7" t="n">
        <v>2885</v>
      </c>
    </row>
    <row r="8" spans="1:3">
      <c s="4" r="A8" t="s">
        <v>961</v>
      </c>
      <c s="6" r="B8" t="n">
        <v>101218</v>
      </c>
    </row>
    <row r="9" spans="1:3">
      <c s="4" r="A9" t="s">
        <v>148</v>
      </c>
      <c s="7" r="B9" t="n">
        <v>148217</v>
      </c>
      <c s="7" r="C9" t="n">
        <v>15642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73</v>
      </c>
      <c s="2" r="B1" t="s">
        <v>1</v>
      </c>
    </row>
    <row r="2" spans="1:6">
      <c s="2" r="B2" t="s">
        <v>2</v>
      </c>
      <c s="2" r="C2" t="s">
        <v>30</v>
      </c>
      <c s="2" r="D2" t="s">
        <v>1074</v>
      </c>
      <c s="2" r="E2" t="s">
        <v>1075</v>
      </c>
      <c s="2" r="F2" t="s">
        <v>1076</v>
      </c>
    </row>
    <row r="3" spans="1:6">
      <c s="3" r="A3" t="s">
        <v>1077</v>
      </c>
    </row>
    <row r="4" spans="1:6">
      <c s="4" r="A4" t="s">
        <v>1078</v>
      </c>
      <c s="4" r="B4" t="s">
        <v>1079</v>
      </c>
    </row>
    <row r="5" spans="1:6">
      <c s="4" r="A5" t="s">
        <v>1080</v>
      </c>
      <c s="4" r="B5" t="s">
        <v>1081</v>
      </c>
    </row>
    <row r="6" spans="1:6">
      <c s="4" r="A6" t="s">
        <v>1082</v>
      </c>
      <c s="4" r="B6" t="s">
        <v>1083</v>
      </c>
      <c s="4" r="C6" t="s">
        <v>1084</v>
      </c>
    </row>
    <row r="7" spans="1:6">
      <c s="4" r="A7" t="s">
        <v>1085</v>
      </c>
      <c s="7" r="B7" t="n">
        <v>1659779</v>
      </c>
    </row>
    <row r="8" spans="1:6">
      <c s="4" r="A8" t="s">
        <v>1086</v>
      </c>
      <c s="6" r="B8" t="n">
        <v>0</v>
      </c>
      <c s="7" r="C8" t="n">
        <v>0</v>
      </c>
    </row>
    <row r="9" spans="1:6">
      <c s="4" r="A9" t="s">
        <v>1087</v>
      </c>
      <c s="7" r="B9" t="n">
        <v>0</v>
      </c>
      <c s="6" r="C9" t="n">
        <v>0</v>
      </c>
    </row>
    <row r="10" spans="1:6">
      <c s="4" r="A10" t="s">
        <v>1088</v>
      </c>
    </row>
    <row r="11" spans="1:6">
      <c s="3" r="A11" t="s">
        <v>1077</v>
      </c>
    </row>
    <row r="12" spans="1:6">
      <c s="4" r="A12" t="s">
        <v>1089</v>
      </c>
      <c s="4" r="B12" t="s">
        <v>1090</v>
      </c>
    </row>
    <row r="13" spans="1:6">
      <c s="4" r="A13" t="s">
        <v>1057</v>
      </c>
    </row>
    <row r="14" spans="1:6">
      <c s="3" r="A14" t="s">
        <v>1077</v>
      </c>
    </row>
    <row r="15" spans="1:6">
      <c s="4" r="A15" t="s">
        <v>1091</v>
      </c>
      <c s="4" r="B15" t="s">
        <v>1092</v>
      </c>
    </row>
    <row r="16" spans="1:6">
      <c s="4" r="A16" t="s">
        <v>1066</v>
      </c>
    </row>
    <row r="17" spans="1:6">
      <c s="3" r="A17" t="s">
        <v>1077</v>
      </c>
    </row>
    <row r="18" spans="1:6">
      <c s="4" r="A18" t="s">
        <v>1093</v>
      </c>
      <c s="6" r="C18" t="n">
        <v>27</v>
      </c>
    </row>
    <row r="19" spans="1:6">
      <c s="4" r="A19" t="s">
        <v>1094</v>
      </c>
      <c s="4" r="B19" t="s">
        <v>1067</v>
      </c>
    </row>
    <row r="20" spans="1:6">
      <c s="4" r="A20" t="s">
        <v>1070</v>
      </c>
    </row>
    <row r="21" spans="1:6">
      <c s="3" r="A21" t="s">
        <v>1077</v>
      </c>
    </row>
    <row r="22" spans="1:6">
      <c s="4" r="A22" t="s">
        <v>1095</v>
      </c>
      <c s="7" r="B22" t="n">
        <v>11093</v>
      </c>
      <c s="7" r="C22" t="n">
        <v>11641</v>
      </c>
    </row>
    <row r="23" spans="1:6">
      <c s="4" r="A23" t="s">
        <v>1096</v>
      </c>
      <c s="4" r="B23" t="s">
        <v>1097</v>
      </c>
    </row>
    <row r="24" spans="1:6">
      <c s="4" r="A24" t="s">
        <v>1068</v>
      </c>
    </row>
    <row r="25" spans="1:6">
      <c s="3" r="A25" t="s">
        <v>1077</v>
      </c>
    </row>
    <row r="26" spans="1:6">
      <c s="4" r="A26" t="s">
        <v>1091</v>
      </c>
      <c s="4" r="B26" t="s">
        <v>1098</v>
      </c>
    </row>
    <row r="27" spans="1:6">
      <c s="4" r="A27" t="s">
        <v>1099</v>
      </c>
      <c s="7" r="B27" t="n">
        <v>91907</v>
      </c>
    </row>
    <row r="28" spans="1:6">
      <c s="4" r="A28" t="s">
        <v>945</v>
      </c>
    </row>
    <row r="29" spans="1:6">
      <c s="3" r="A29" t="s">
        <v>1077</v>
      </c>
    </row>
    <row r="30" spans="1:6">
      <c s="4" r="A30" t="s">
        <v>1100</v>
      </c>
      <c s="6" r="B30" t="n">
        <v>2030</v>
      </c>
    </row>
    <row r="31" spans="1:6">
      <c s="4" r="A31" t="s">
        <v>947</v>
      </c>
    </row>
    <row r="32" spans="1:6">
      <c s="3" r="A32" t="s">
        <v>1077</v>
      </c>
    </row>
    <row r="33" spans="1:6">
      <c s="4" r="A33" t="s">
        <v>1101</v>
      </c>
      <c s="6" r="B33" t="n">
        <v>2015</v>
      </c>
    </row>
    <row r="34" spans="1:6">
      <c s="4" r="A34" t="s">
        <v>1102</v>
      </c>
    </row>
    <row r="35" spans="1:6">
      <c s="3" r="A35" t="s">
        <v>1077</v>
      </c>
    </row>
    <row r="36" spans="1:6">
      <c s="4" r="A36" t="s">
        <v>574</v>
      </c>
      <c s="4" r="B36" t="s">
        <v>1103</v>
      </c>
      <c s="4" r="F36" t="s">
        <v>1103</v>
      </c>
    </row>
    <row r="37" spans="1:6">
      <c s="4" r="A37" t="s">
        <v>1104</v>
      </c>
    </row>
    <row r="38" spans="1:6">
      <c s="3" r="A38" t="s">
        <v>1077</v>
      </c>
    </row>
    <row r="39" spans="1:6">
      <c s="4" r="A39" t="s">
        <v>574</v>
      </c>
      <c s="4" r="E39" t="s">
        <v>1105</v>
      </c>
    </row>
    <row r="40" spans="1:6">
      <c s="4" r="A40" t="s">
        <v>1106</v>
      </c>
    </row>
    <row r="41" spans="1:6">
      <c s="3" r="A41" t="s">
        <v>1077</v>
      </c>
    </row>
    <row r="42" spans="1:6">
      <c s="4" r="A42" t="s">
        <v>574</v>
      </c>
      <c s="4" r="B42" t="s">
        <v>575</v>
      </c>
    </row>
    <row r="43" spans="1:6">
      <c s="4" r="A43" t="s">
        <v>1107</v>
      </c>
    </row>
    <row r="44" spans="1:6">
      <c s="3" r="A44" t="s">
        <v>1077</v>
      </c>
    </row>
    <row r="45" spans="1:6">
      <c s="4" r="A45" t="s">
        <v>574</v>
      </c>
      <c s="4" r="B45" t="s">
        <v>1108</v>
      </c>
      <c s="4" r="D45" t="s">
        <v>1108</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9</v>
      </c>
      <c s="2" r="B1" t="s">
        <v>2</v>
      </c>
      <c s="2" r="C1" t="s">
        <v>30</v>
      </c>
    </row>
    <row r="2" spans="1:3">
      <c s="3" r="A2" t="s">
        <v>1110</v>
      </c>
    </row>
    <row r="3" spans="1:3">
      <c s="4" r="A3" t="s">
        <v>1111</v>
      </c>
      <c s="7" r="B3" t="n">
        <v>1131842</v>
      </c>
      <c s="7" r="C3" t="n">
        <v>706972</v>
      </c>
    </row>
    <row r="4" spans="1:3">
      <c s="4" r="A4" t="s">
        <v>1112</v>
      </c>
      <c s="7" r="B4" t="n">
        <v>37063</v>
      </c>
      <c s="7" r="C4" t="n">
        <v>3180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3</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1114</v>
      </c>
    </row>
    <row r="4" spans="1:12">
      <c s="4" r="A4" t="s">
        <v>1115</v>
      </c>
      <c s="7" r="J4" t="n">
        <v>17004</v>
      </c>
      <c s="7" r="K4" t="n">
        <v>16474</v>
      </c>
      <c s="7" r="L4" t="n">
        <v>12092</v>
      </c>
    </row>
    <row r="5" spans="1:12">
      <c s="4" r="A5" t="s">
        <v>1116</v>
      </c>
      <c s="6" r="J5" t="n">
        <v>995</v>
      </c>
      <c s="6" r="K5" t="n">
        <v>540</v>
      </c>
      <c s="6" r="L5" t="n">
        <v>452</v>
      </c>
    </row>
    <row r="6" spans="1:12">
      <c s="4" r="A6" t="s">
        <v>148</v>
      </c>
      <c s="6" r="J6" t="n">
        <v>17999</v>
      </c>
      <c s="6" r="K6" t="n">
        <v>17014</v>
      </c>
      <c s="6" r="L6" t="n">
        <v>12544</v>
      </c>
    </row>
    <row r="7" spans="1:12">
      <c s="3" r="A7" t="s">
        <v>1117</v>
      </c>
    </row>
    <row r="8" spans="1:12">
      <c s="4" r="A8" t="s">
        <v>1115</v>
      </c>
      <c s="6" r="J8" t="n">
        <v>12625</v>
      </c>
      <c s="6" r="K8" t="n">
        <v>8649</v>
      </c>
      <c s="6" r="L8" t="n">
        <v>-169</v>
      </c>
    </row>
    <row r="9" spans="1:12">
      <c s="4" r="A9" t="s">
        <v>1116</v>
      </c>
      <c s="6" r="J9" t="n">
        <v>1126</v>
      </c>
      <c s="6" r="K9" t="n">
        <v>642</v>
      </c>
      <c s="6" r="L9" t="n">
        <v>-116</v>
      </c>
    </row>
    <row r="10" spans="1:12">
      <c s="4" r="A10" t="s">
        <v>148</v>
      </c>
      <c s="6" r="J10" t="n">
        <v>13751</v>
      </c>
      <c s="6" r="K10" t="n">
        <v>9291</v>
      </c>
      <c s="6" r="L10" t="n">
        <v>-285</v>
      </c>
    </row>
    <row r="11" spans="1:12">
      <c s="4" r="A11" t="s">
        <v>1118</v>
      </c>
      <c s="7" r="B11" t="n">
        <v>10149</v>
      </c>
      <c s="7" r="C11" t="n">
        <v>7742</v>
      </c>
      <c s="7" r="D11" t="n">
        <v>6842</v>
      </c>
      <c s="7" r="E11" t="n">
        <v>7017</v>
      </c>
      <c s="7" r="F11" t="n">
        <v>7361</v>
      </c>
      <c s="7" r="G11" t="n">
        <v>7108</v>
      </c>
      <c s="7" r="H11" t="n">
        <v>5941</v>
      </c>
      <c s="7" r="I11" t="n">
        <v>5895</v>
      </c>
      <c s="7" r="J11" t="n">
        <v>31750</v>
      </c>
      <c s="7" r="K11" t="n">
        <v>26305</v>
      </c>
      <c s="7" r="L11" t="n">
        <v>1225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19</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425</v>
      </c>
    </row>
    <row r="4" spans="1:12">
      <c s="4" r="A4" t="s">
        <v>1120</v>
      </c>
      <c s="7" r="J4" t="n">
        <v>34918</v>
      </c>
      <c s="7" r="K4" t="n">
        <v>30061</v>
      </c>
      <c s="7" r="L4" t="n">
        <v>16011</v>
      </c>
    </row>
    <row r="5" spans="1:12">
      <c s="3" r="A5" t="s">
        <v>1121</v>
      </c>
    </row>
    <row r="6" spans="1:12">
      <c s="4" r="A6" t="s">
        <v>1122</v>
      </c>
      <c s="6" r="J6" t="n">
        <v>-3377</v>
      </c>
      <c s="6" r="K6" t="n">
        <v>-3215</v>
      </c>
      <c s="6" r="L6" t="n">
        <v>-2765</v>
      </c>
    </row>
    <row r="7" spans="1:12">
      <c s="4" r="A7" t="s">
        <v>105</v>
      </c>
      <c s="6" r="J7" t="n">
        <v>-1264</v>
      </c>
      <c s="6" r="K7" t="n">
        <v>-1045</v>
      </c>
      <c s="6" r="L7" t="n">
        <v>-1430</v>
      </c>
    </row>
    <row r="8" spans="1:12">
      <c s="4" r="A8" t="s">
        <v>1123</v>
      </c>
      <c s="6" r="J8" t="n">
        <v>-1390</v>
      </c>
      <c s="6" r="K8" t="n">
        <v>-1390</v>
      </c>
      <c s="6" r="L8" t="n">
        <v>-1063</v>
      </c>
    </row>
    <row r="9" spans="1:12">
      <c s="4" r="A9" t="s">
        <v>1124</v>
      </c>
      <c s="6" r="J9" t="n">
        <v>1734</v>
      </c>
      <c s="6" r="K9" t="n">
        <v>1594</v>
      </c>
      <c s="6" r="L9" t="n">
        <v>998</v>
      </c>
    </row>
    <row r="10" spans="1:12">
      <c s="4" r="A10" t="s">
        <v>1125</v>
      </c>
      <c s="6" r="J10" t="n">
        <v>1378</v>
      </c>
      <c s="6" r="K10" t="n">
        <v>921</v>
      </c>
      <c s="6" r="L10" t="n">
        <v>383</v>
      </c>
    </row>
    <row r="11" spans="1:12">
      <c s="4" r="A11" t="s">
        <v>1126</v>
      </c>
      <c s="6" r="J11" t="n">
        <v>0</v>
      </c>
      <c s="6" r="K11" t="n">
        <v>-152</v>
      </c>
      <c s="6" r="L11" t="n">
        <v>-164</v>
      </c>
    </row>
    <row r="12" spans="1:12">
      <c s="4" r="A12" t="s">
        <v>1127</v>
      </c>
      <c s="6" r="J12" t="n">
        <v>-249</v>
      </c>
      <c s="6" r="K12" t="n">
        <v>-469</v>
      </c>
      <c s="6" r="L12" t="n">
        <v>289</v>
      </c>
    </row>
    <row r="13" spans="1:12">
      <c s="4" r="A13" t="s">
        <v>1118</v>
      </c>
      <c s="7" r="B13" t="n">
        <v>10149</v>
      </c>
      <c s="7" r="C13" t="n">
        <v>7742</v>
      </c>
      <c s="7" r="D13" t="n">
        <v>6842</v>
      </c>
      <c s="7" r="E13" t="n">
        <v>7017</v>
      </c>
      <c s="7" r="F13" t="n">
        <v>7361</v>
      </c>
      <c s="7" r="G13" t="n">
        <v>7108</v>
      </c>
      <c s="7" r="H13" t="n">
        <v>5941</v>
      </c>
      <c s="7" r="I13" t="n">
        <v>5895</v>
      </c>
      <c s="7" r="J13" t="n">
        <v>31750</v>
      </c>
      <c s="7" r="K13" t="n">
        <v>26305</v>
      </c>
      <c s="7" r="L13" t="n">
        <v>1225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7</v>
      </c>
      <c s="2" r="B1" t="s">
        <v>1</v>
      </c>
    </row>
    <row r="2" spans="1:2">
      <c s="2" r="B2" t="s">
        <v>2</v>
      </c>
    </row>
    <row r="3" spans="1:2">
      <c s="3" r="A3" t="s">
        <v>228</v>
      </c>
    </row>
    <row r="4" spans="1:2">
      <c s="4" r="A4" t="s">
        <v>87</v>
      </c>
      <c s="4" r="B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1128</v>
      </c>
      <c s="2" r="B1" t="s">
        <v>2</v>
      </c>
      <c s="2" r="C1" t="s">
        <v>30</v>
      </c>
    </row>
    <row r="2" spans="1:3">
      <c s="3" r="A2" t="s">
        <v>1129</v>
      </c>
    </row>
    <row r="3" spans="1:3">
      <c s="4" r="A3" t="s">
        <v>43</v>
      </c>
      <c s="7" r="B3" t="n">
        <v>17430</v>
      </c>
      <c s="7" r="C3" t="n">
        <v>16581</v>
      </c>
    </row>
    <row r="4" spans="1:3">
      <c s="4" r="A4" t="s">
        <v>86</v>
      </c>
      <c s="6" r="B4" t="n">
        <v>26239</v>
      </c>
      <c s="6" r="C4" t="n">
        <v>19073</v>
      </c>
    </row>
    <row r="5" spans="1:3">
      <c s="4" r="A5" t="s">
        <v>1130</v>
      </c>
      <c s="6" r="B5" t="n">
        <v>17060</v>
      </c>
      <c s="6" r="C5" t="n">
        <v>9678</v>
      </c>
    </row>
    <row r="6" spans="1:3">
      <c s="4" r="A6" t="s">
        <v>1131</v>
      </c>
      <c s="6" r="B6" t="n">
        <v>6065</v>
      </c>
      <c s="6" r="C6" t="n">
        <v>4777</v>
      </c>
    </row>
    <row r="7" spans="1:3">
      <c s="4" r="A7" t="s">
        <v>1132</v>
      </c>
      <c s="6" r="B7" t="n">
        <v>3271</v>
      </c>
      <c s="6" r="C7" t="n">
        <v>4397</v>
      </c>
    </row>
    <row r="8" spans="1:3">
      <c s="4" r="A8" t="s">
        <v>1133</v>
      </c>
      <c s="6" r="B8" t="n">
        <v>3681</v>
      </c>
      <c s="6" r="C8" t="n">
        <v>1414</v>
      </c>
    </row>
    <row r="9" spans="1:3">
      <c s="4" r="A9" t="s">
        <v>90</v>
      </c>
      <c s="6" r="B9" t="n">
        <v>7499</v>
      </c>
      <c s="6" r="C9" t="n">
        <v>3315</v>
      </c>
    </row>
    <row r="10" spans="1:3">
      <c s="4" r="A10" t="s">
        <v>1134</v>
      </c>
      <c s="6" r="B10" t="n">
        <v>81245</v>
      </c>
      <c s="6" r="C10" t="n">
        <v>59235</v>
      </c>
    </row>
    <row r="11" spans="1:3">
      <c s="4" r="A11" t="s">
        <v>1135</v>
      </c>
      <c s="6" r="B11" t="n">
        <v>0</v>
      </c>
      <c s="6" r="C11" t="n">
        <v>0</v>
      </c>
    </row>
    <row r="12" spans="1:3">
      <c s="4" r="A12" t="s">
        <v>1136</v>
      </c>
      <c s="6" r="B12" t="n">
        <v>81245</v>
      </c>
      <c s="6" r="C12" t="n">
        <v>59235</v>
      </c>
    </row>
    <row r="13" spans="1:3">
      <c s="3" r="A13" t="s">
        <v>1137</v>
      </c>
    </row>
    <row r="14" spans="1:3">
      <c s="4" r="A14" t="s">
        <v>1138</v>
      </c>
      <c s="6" r="B14" t="n">
        <v>1927</v>
      </c>
      <c s="6" r="C14" t="n">
        <v>4193</v>
      </c>
    </row>
    <row r="15" spans="1:3">
      <c s="4" r="A15" t="s">
        <v>1139</v>
      </c>
      <c s="6" r="B15" t="n">
        <v>2507</v>
      </c>
      <c s="6" r="C15" t="n">
        <v>2613</v>
      </c>
    </row>
    <row r="16" spans="1:3">
      <c s="4" r="A16" t="s">
        <v>1000</v>
      </c>
      <c s="6" r="B16" t="n">
        <v>3386</v>
      </c>
      <c s="6" r="C16" t="n">
        <v>2257</v>
      </c>
    </row>
    <row r="17" spans="1:3">
      <c s="4" r="A17" t="s">
        <v>1140</v>
      </c>
      <c s="6" r="B17" t="n">
        <v>673</v>
      </c>
      <c s="6" r="C17" t="n">
        <v>2801</v>
      </c>
    </row>
    <row r="18" spans="1:3">
      <c s="4" r="A18" t="s">
        <v>309</v>
      </c>
      <c s="6" r="B18" t="n">
        <v>4032</v>
      </c>
      <c s="6" r="C18" t="n">
        <v>0</v>
      </c>
    </row>
    <row r="19" spans="1:3">
      <c s="4" r="A19" t="s">
        <v>1141</v>
      </c>
      <c s="6" r="B19" t="n">
        <v>4287</v>
      </c>
      <c s="6" r="C19" t="n">
        <v>4490</v>
      </c>
    </row>
    <row r="20" spans="1:3">
      <c s="4" r="A20" t="s">
        <v>90</v>
      </c>
      <c s="6" r="B20" t="n">
        <v>2364</v>
      </c>
      <c s="6" r="C20" t="n">
        <v>738</v>
      </c>
    </row>
    <row r="21" spans="1:3">
      <c s="4" r="A21" t="s">
        <v>1142</v>
      </c>
      <c s="6" r="B21" t="n">
        <v>19176</v>
      </c>
      <c s="6" r="C21" t="n">
        <v>17092</v>
      </c>
    </row>
    <row r="22" spans="1:3">
      <c s="4" r="A22" t="s">
        <v>1143</v>
      </c>
      <c s="7" r="B22" t="n">
        <v>62069</v>
      </c>
      <c s="7" r="C22" t="n">
        <v>421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1144</v>
      </c>
      <c s="2" r="B1" t="s">
        <v>1</v>
      </c>
    </row>
    <row r="2" spans="1:4">
      <c s="2" r="B2" t="s">
        <v>2</v>
      </c>
      <c s="2" r="C2" t="s">
        <v>30</v>
      </c>
      <c s="2" r="D2" t="s">
        <v>84</v>
      </c>
    </row>
    <row r="3" spans="1:4">
      <c s="3" r="A3" t="s">
        <v>1145</v>
      </c>
    </row>
    <row r="4" spans="1:4">
      <c s="4" r="A4" t="s">
        <v>505</v>
      </c>
      <c s="7" r="B4" t="n">
        <v>2653</v>
      </c>
      <c s="7" r="C4" t="n">
        <v>2178</v>
      </c>
      <c s="7" r="D4" t="n">
        <v>1723</v>
      </c>
    </row>
    <row r="5" spans="1:4">
      <c s="4" r="A5" t="s">
        <v>1146</v>
      </c>
      <c s="6" r="B5" t="n">
        <v>367</v>
      </c>
      <c s="6" r="C5" t="n">
        <v>475</v>
      </c>
      <c s="6" r="D5" t="n">
        <v>455</v>
      </c>
    </row>
    <row r="6" spans="1:4">
      <c s="4" r="A6" t="s">
        <v>1147</v>
      </c>
      <c s="6" r="B6" t="n">
        <v>0</v>
      </c>
      <c s="6" r="C6" t="n">
        <v>0</v>
      </c>
      <c s="6" r="D6" t="n">
        <v>0</v>
      </c>
    </row>
    <row r="7" spans="1:4">
      <c s="4" r="A7" t="s">
        <v>1148</v>
      </c>
      <c s="6" r="B7" t="n">
        <v>-201</v>
      </c>
      <c s="6" r="C7" t="n">
        <v>0</v>
      </c>
      <c s="6" r="D7" t="n">
        <v>0</v>
      </c>
    </row>
    <row r="8" spans="1:4">
      <c s="4" r="A8" t="s">
        <v>1149</v>
      </c>
      <c s="6" r="B8" t="n">
        <v>-1334</v>
      </c>
      <c s="6" r="C8" t="n">
        <v>0</v>
      </c>
      <c s="6" r="D8" t="n">
        <v>0</v>
      </c>
    </row>
    <row r="9" spans="1:4">
      <c s="4" r="A9" t="s">
        <v>1150</v>
      </c>
      <c s="6" r="B9" t="n">
        <v>0</v>
      </c>
      <c s="6" r="C9" t="n">
        <v>0</v>
      </c>
      <c s="6" r="D9" t="n">
        <v>0</v>
      </c>
    </row>
    <row r="10" spans="1:4">
      <c s="4" r="A10" t="s">
        <v>512</v>
      </c>
      <c s="7" r="B10" t="n">
        <v>1485</v>
      </c>
      <c s="7" r="C10" t="n">
        <v>2653</v>
      </c>
      <c s="7" r="D10" t="n">
        <v>21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s="1" r="A1" t="s">
        <v>1151</v>
      </c>
      <c s="2" r="B1" t="s">
        <v>2</v>
      </c>
      <c s="2" r="C1" t="s">
        <v>30</v>
      </c>
      <c s="2" r="D1" t="s">
        <v>84</v>
      </c>
    </row>
    <row r="2" spans="1:4">
      <c s="3" r="A2" t="s">
        <v>1152</v>
      </c>
    </row>
    <row r="3" spans="1:4">
      <c s="4" r="A3" t="s">
        <v>1153</v>
      </c>
      <c s="7" r="B3" t="n">
        <v>125</v>
      </c>
      <c s="7" r="C3" t="n">
        <v>686</v>
      </c>
      <c s="7" r="D3" t="n">
        <v>56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154</v>
      </c>
      <c s="2" r="B1" t="s">
        <v>1</v>
      </c>
    </row>
    <row r="2" spans="1:4">
      <c s="2" r="B2" t="s">
        <v>2</v>
      </c>
      <c s="2" r="C2" t="s">
        <v>30</v>
      </c>
      <c s="2" r="D2" t="s">
        <v>84</v>
      </c>
    </row>
    <row r="3" spans="1:4">
      <c s="3" r="A3" t="s">
        <v>1155</v>
      </c>
    </row>
    <row r="4" spans="1:4">
      <c s="4" r="A4" t="s">
        <v>1156</v>
      </c>
      <c s="7" r="B4" t="n">
        <v>28087000</v>
      </c>
    </row>
    <row r="5" spans="1:4">
      <c s="4" r="A5" t="s">
        <v>1149</v>
      </c>
      <c s="6" r="B5" t="n">
        <v>0</v>
      </c>
      <c s="7" r="C5" t="n">
        <v>0</v>
      </c>
    </row>
    <row r="6" spans="1:4">
      <c s="4" r="A6" t="s">
        <v>1157</v>
      </c>
      <c s="6" r="B6" t="n">
        <v>27856000</v>
      </c>
      <c s="6" r="C6" t="n">
        <v>28087000</v>
      </c>
    </row>
    <row r="7" spans="1:4">
      <c s="3" r="A7" t="s">
        <v>1158</v>
      </c>
    </row>
    <row r="8" spans="1:4">
      <c s="4" r="A8" t="s">
        <v>1159</v>
      </c>
      <c s="6" r="B8" t="n">
        <v>26532000</v>
      </c>
    </row>
    <row r="9" spans="1:4">
      <c s="4" r="A9" t="s">
        <v>1160</v>
      </c>
      <c s="6" r="B9" t="n">
        <v>0</v>
      </c>
      <c s="6" r="C9" t="n">
        <v>0</v>
      </c>
    </row>
    <row r="10" spans="1:4">
      <c s="4" r="A10" t="s">
        <v>1149</v>
      </c>
      <c s="6" r="B10" t="n">
        <v>0</v>
      </c>
      <c s="6" r="C10" t="n">
        <v>0</v>
      </c>
    </row>
    <row r="11" spans="1:4">
      <c s="4" r="A11" t="s">
        <v>1161</v>
      </c>
      <c s="6" r="B11" t="n">
        <v>36892000</v>
      </c>
      <c s="6" r="C11" t="n">
        <v>26532000</v>
      </c>
    </row>
    <row r="12" spans="1:4">
      <c s="4" r="A12" t="s">
        <v>1162</v>
      </c>
    </row>
    <row r="13" spans="1:4">
      <c s="3" r="A13" t="s">
        <v>1155</v>
      </c>
    </row>
    <row r="14" spans="1:4">
      <c s="4" r="A14" t="s">
        <v>1156</v>
      </c>
      <c s="6" r="B14" t="n">
        <v>28087000</v>
      </c>
      <c s="6" r="C14" t="n">
        <v>27364000</v>
      </c>
    </row>
    <row r="15" spans="1:4">
      <c s="4" r="A15" t="s">
        <v>1163</v>
      </c>
      <c s="6" r="B15" t="n">
        <v>0</v>
      </c>
      <c s="6" r="C15" t="n">
        <v>0</v>
      </c>
      <c s="7" r="D15" t="n">
        <v>0</v>
      </c>
    </row>
    <row r="16" spans="1:4">
      <c s="4" r="A16" t="s">
        <v>1164</v>
      </c>
      <c s="6" r="B16" t="n">
        <v>1095000</v>
      </c>
      <c s="6" r="C16" t="n">
        <v>1292000</v>
      </c>
      <c s="6" r="D16" t="n">
        <v>899000</v>
      </c>
    </row>
    <row r="17" spans="1:4">
      <c s="4" r="A17" t="s">
        <v>1165</v>
      </c>
      <c s="6" r="B17" t="n">
        <v>0</v>
      </c>
      <c s="6" r="C17" t="n">
        <v>0</v>
      </c>
    </row>
    <row r="18" spans="1:4">
      <c s="4" r="A18" t="s">
        <v>1166</v>
      </c>
      <c s="6" r="B18" t="n">
        <v>605000</v>
      </c>
      <c s="6" r="C18" t="n">
        <v>2601000</v>
      </c>
    </row>
    <row r="19" spans="1:4">
      <c s="4" r="A19" t="s">
        <v>1167</v>
      </c>
      <c s="6" r="B19" t="n">
        <v>-1931000</v>
      </c>
      <c s="6" r="C19" t="n">
        <v>-3170000</v>
      </c>
    </row>
    <row r="20" spans="1:4">
      <c s="4" r="A20" t="s">
        <v>1168</v>
      </c>
      <c s="6" r="B20" t="n">
        <v>0</v>
      </c>
      <c s="6" r="C20" t="n">
        <v>0</v>
      </c>
    </row>
    <row r="21" spans="1:4">
      <c s="4" r="A21" t="s">
        <v>1157</v>
      </c>
      <c s="6" r="B21" t="n">
        <v>27856000</v>
      </c>
      <c s="6" r="C21" t="n">
        <v>28087000</v>
      </c>
      <c s="6" r="D21" t="n">
        <v>27364000</v>
      </c>
    </row>
    <row r="22" spans="1:4">
      <c s="3" r="A22" t="s">
        <v>1158</v>
      </c>
    </row>
    <row r="23" spans="1:4">
      <c s="4" r="A23" t="s">
        <v>1159</v>
      </c>
      <c s="6" r="B23" t="n">
        <v>26532000</v>
      </c>
      <c s="6" r="C23" t="n">
        <v>27989000</v>
      </c>
    </row>
    <row r="24" spans="1:4">
      <c s="4" r="A24" t="s">
        <v>1169</v>
      </c>
      <c s="6" r="B24" t="n">
        <v>-167000</v>
      </c>
      <c s="6" r="C24" t="n">
        <v>1713000</v>
      </c>
    </row>
    <row r="25" spans="1:4">
      <c s="4" r="A25" t="s">
        <v>1160</v>
      </c>
      <c s="6" r="B25" t="n">
        <v>0</v>
      </c>
      <c s="6" r="C25" t="n">
        <v>0</v>
      </c>
    </row>
    <row r="26" spans="1:4">
      <c s="4" r="A26" t="s">
        <v>1167</v>
      </c>
      <c s="6" r="B26" t="n">
        <v>-1931000</v>
      </c>
      <c s="6" r="C26" t="n">
        <v>-3170000</v>
      </c>
    </row>
    <row r="27" spans="1:4">
      <c s="4" r="A27" t="s">
        <v>1168</v>
      </c>
      <c s="6" r="B27" t="n">
        <v>0</v>
      </c>
      <c s="6" r="C27" t="n">
        <v>0</v>
      </c>
    </row>
    <row r="28" spans="1:4">
      <c s="4" r="A28" t="s">
        <v>1161</v>
      </c>
      <c s="6" r="B28" t="n">
        <v>24434000</v>
      </c>
      <c s="6" r="C28" t="n">
        <v>26532000</v>
      </c>
      <c s="6" r="D28" t="n">
        <v>27989000</v>
      </c>
    </row>
    <row r="29" spans="1:4">
      <c s="4" r="A29" t="s">
        <v>1170</v>
      </c>
      <c s="7" r="B29" t="n">
        <v>-3422000</v>
      </c>
      <c s="7" r="C29" t="n">
        <v>-1555000</v>
      </c>
    </row>
    <row r="30" spans="1:4">
      <c s="3" r="A30" t="s">
        <v>1171</v>
      </c>
    </row>
    <row r="31" spans="1:4">
      <c s="4" r="A31" t="s">
        <v>1016</v>
      </c>
      <c s="4" r="B31" t="s">
        <v>1172</v>
      </c>
      <c s="4" r="C31" t="s">
        <v>1173</v>
      </c>
    </row>
    <row r="32" spans="1:4">
      <c s="4" r="A32" t="s">
        <v>1174</v>
      </c>
    </row>
    <row r="33" spans="1:4">
      <c s="3" r="A33" t="s">
        <v>1155</v>
      </c>
    </row>
    <row r="34" spans="1:4">
      <c s="4" r="A34" t="s">
        <v>1156</v>
      </c>
      <c s="7" r="B34" t="n">
        <v>1941000</v>
      </c>
      <c s="7" r="C34" t="n">
        <v>2082000</v>
      </c>
    </row>
    <row r="35" spans="1:4">
      <c s="4" r="A35" t="s">
        <v>1163</v>
      </c>
      <c s="6" r="B35" t="n">
        <v>17000</v>
      </c>
      <c s="6" r="C35" t="n">
        <v>14000</v>
      </c>
      <c s="6" r="D35" t="n">
        <v>28000</v>
      </c>
    </row>
    <row r="36" spans="1:4">
      <c s="4" r="A36" t="s">
        <v>1164</v>
      </c>
      <c s="6" r="B36" t="n">
        <v>60000</v>
      </c>
      <c s="6" r="C36" t="n">
        <v>84000</v>
      </c>
      <c s="6" r="D36" t="n">
        <v>70000</v>
      </c>
    </row>
    <row r="37" spans="1:4">
      <c s="4" r="A37" t="s">
        <v>1165</v>
      </c>
      <c s="6" r="B37" t="n">
        <v>82000</v>
      </c>
      <c s="6" r="C37" t="n">
        <v>77000</v>
      </c>
    </row>
    <row r="38" spans="1:4">
      <c s="4" r="A38" t="s">
        <v>1166</v>
      </c>
      <c s="6" r="B38" t="n">
        <v>-37000</v>
      </c>
      <c s="6" r="C38" t="n">
        <v>-118000</v>
      </c>
    </row>
    <row r="39" spans="1:4">
      <c s="4" r="A39" t="s">
        <v>1167</v>
      </c>
      <c s="6" r="B39" t="n">
        <v>-359000</v>
      </c>
      <c s="6" r="C39" t="n">
        <v>-198000</v>
      </c>
    </row>
    <row r="40" spans="1:4">
      <c s="4" r="A40" t="s">
        <v>1168</v>
      </c>
      <c s="6" r="B40" t="n">
        <v>0</v>
      </c>
      <c s="6" r="C40" t="n">
        <v>0</v>
      </c>
    </row>
    <row r="41" spans="1:4">
      <c s="4" r="A41" t="s">
        <v>1157</v>
      </c>
      <c s="6" r="B41" t="n">
        <v>1704000</v>
      </c>
      <c s="6" r="C41" t="n">
        <v>1941000</v>
      </c>
      <c s="6" r="D41" t="n">
        <v>2082000</v>
      </c>
    </row>
    <row r="42" spans="1:4">
      <c s="3" r="A42" t="s">
        <v>1158</v>
      </c>
    </row>
    <row r="43" spans="1:4">
      <c s="4" r="A43" t="s">
        <v>1167</v>
      </c>
      <c s="6" r="B43" t="n">
        <v>-359000</v>
      </c>
      <c s="6" r="C43" t="n">
        <v>-198000</v>
      </c>
    </row>
    <row r="44" spans="1:4">
      <c s="4" r="A44" t="s">
        <v>1170</v>
      </c>
      <c s="7" r="B44" t="n">
        <v>-1704000</v>
      </c>
      <c s="7" r="C44" t="n">
        <v>-1941000</v>
      </c>
    </row>
    <row r="45" spans="1:4">
      <c s="3" r="A45" t="s">
        <v>1171</v>
      </c>
    </row>
    <row r="46" spans="1:4">
      <c s="4" r="A46" t="s">
        <v>1016</v>
      </c>
      <c s="4" r="B46" t="s">
        <v>1175</v>
      </c>
      <c s="4" r="C46" t="s">
        <v>1176</v>
      </c>
    </row>
    <row r="47" spans="1:4">
      <c s="4" r="A47" t="s">
        <v>1177</v>
      </c>
    </row>
    <row r="48" spans="1:4">
      <c s="3" r="A48" t="s">
        <v>1155</v>
      </c>
    </row>
    <row r="49" spans="1:4">
      <c s="4" r="A49" t="s">
        <v>1149</v>
      </c>
      <c s="7" r="B49" t="n">
        <v>-2187000</v>
      </c>
      <c s="7" r="C49" t="n">
        <v>0</v>
      </c>
    </row>
    <row r="50" spans="1:4">
      <c s="4" r="A50" t="s">
        <v>1157</v>
      </c>
      <c s="6" r="B50" t="n">
        <v>12913000</v>
      </c>
    </row>
    <row r="51" spans="1:4">
      <c s="3" r="A51" t="s">
        <v>1158</v>
      </c>
    </row>
    <row r="52" spans="1:4">
      <c s="4" r="A52" t="s">
        <v>1149</v>
      </c>
      <c s="6" r="B52" t="n">
        <v>-2187000</v>
      </c>
      <c s="6" r="C52" t="n">
        <v>0</v>
      </c>
    </row>
    <row r="53" spans="1:4">
      <c s="4" r="A53" t="s">
        <v>1178</v>
      </c>
    </row>
    <row r="54" spans="1:4">
      <c s="3" r="A54" t="s">
        <v>1155</v>
      </c>
    </row>
    <row r="55" spans="1:4">
      <c s="4" r="A55" t="s">
        <v>1156</v>
      </c>
      <c s="6" r="B55" t="n">
        <v>0</v>
      </c>
      <c s="6" r="C55" t="n">
        <v>0</v>
      </c>
    </row>
    <row r="56" spans="1:4">
      <c s="4" r="A56" t="s">
        <v>1163</v>
      </c>
      <c s="6" r="B56" t="n">
        <v>0</v>
      </c>
      <c s="6" r="C56" t="n">
        <v>0</v>
      </c>
    </row>
    <row r="57" spans="1:4">
      <c s="4" r="A57" t="s">
        <v>1164</v>
      </c>
      <c s="6" r="B57" t="n">
        <v>305000</v>
      </c>
      <c s="6" r="C57" t="n">
        <v>0</v>
      </c>
    </row>
    <row r="58" spans="1:4">
      <c s="4" r="A58" t="s">
        <v>1165</v>
      </c>
      <c s="6" r="B58" t="n">
        <v>0</v>
      </c>
      <c s="6" r="C58" t="n">
        <v>0</v>
      </c>
    </row>
    <row r="59" spans="1:4">
      <c s="4" r="A59" t="s">
        <v>1166</v>
      </c>
      <c s="6" r="B59" t="n">
        <v>-685000</v>
      </c>
      <c s="6" r="C59" t="n">
        <v>0</v>
      </c>
    </row>
    <row r="60" spans="1:4">
      <c s="4" r="A60" t="s">
        <v>1167</v>
      </c>
      <c s="6" r="B60" t="n">
        <v>-15000</v>
      </c>
      <c s="6" r="C60" t="n">
        <v>0</v>
      </c>
    </row>
    <row r="61" spans="1:4">
      <c s="4" r="A61" t="s">
        <v>1168</v>
      </c>
      <c s="6" r="B61" t="n">
        <v>15495000</v>
      </c>
      <c s="6" r="C61" t="n">
        <v>0</v>
      </c>
    </row>
    <row r="62" spans="1:4">
      <c s="4" r="A62" t="s">
        <v>1157</v>
      </c>
      <c s="6" r="B62" t="n">
        <v>12913000</v>
      </c>
      <c s="6" r="C62" t="n">
        <v>0</v>
      </c>
      <c s="6" r="D62" t="n">
        <v>0</v>
      </c>
    </row>
    <row r="63" spans="1:4">
      <c s="3" r="A63" t="s">
        <v>1158</v>
      </c>
    </row>
    <row r="64" spans="1:4">
      <c s="4" r="A64" t="s">
        <v>1159</v>
      </c>
      <c s="6" r="B64" t="n">
        <v>0</v>
      </c>
      <c s="6" r="C64" t="n">
        <v>0</v>
      </c>
    </row>
    <row r="65" spans="1:4">
      <c s="4" r="A65" t="s">
        <v>1169</v>
      </c>
      <c s="6" r="B65" t="n">
        <v>-21000</v>
      </c>
      <c s="6" r="C65" t="n">
        <v>0</v>
      </c>
    </row>
    <row r="66" spans="1:4">
      <c s="4" r="A66" t="s">
        <v>1160</v>
      </c>
      <c s="6" r="B66" t="n">
        <v>0</v>
      </c>
      <c s="6" r="C66" t="n">
        <v>0</v>
      </c>
    </row>
    <row r="67" spans="1:4">
      <c s="4" r="A67" t="s">
        <v>1167</v>
      </c>
      <c s="6" r="B67" t="n">
        <v>-15000</v>
      </c>
      <c s="6" r="C67" t="n">
        <v>0</v>
      </c>
    </row>
    <row r="68" spans="1:4">
      <c s="4" r="A68" t="s">
        <v>1168</v>
      </c>
      <c s="6" r="B68" t="n">
        <v>14681000</v>
      </c>
      <c s="6" r="C68" t="n">
        <v>0</v>
      </c>
    </row>
    <row r="69" spans="1:4">
      <c s="4" r="A69" t="s">
        <v>1161</v>
      </c>
      <c s="6" r="B69" t="n">
        <v>12458000</v>
      </c>
      <c s="6" r="C69" t="n">
        <v>0</v>
      </c>
      <c s="7" r="D69" t="n">
        <v>0</v>
      </c>
    </row>
    <row r="70" spans="1:4">
      <c s="4" r="A70" t="s">
        <v>1170</v>
      </c>
      <c s="7" r="B70" t="n">
        <v>-455000</v>
      </c>
      <c s="7" r="C70" t="n">
        <v>0</v>
      </c>
    </row>
    <row r="71" spans="1:4">
      <c s="3" r="A71" t="s">
        <v>1171</v>
      </c>
    </row>
    <row r="72" spans="1:4">
      <c s="4" r="A72" t="s">
        <v>1016</v>
      </c>
      <c s="4" r="B72" t="s">
        <v>117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0</v>
      </c>
      <c s="2" r="B1" t="s">
        <v>1</v>
      </c>
    </row>
    <row r="2" spans="1:4">
      <c s="2" r="B2" t="s">
        <v>2</v>
      </c>
      <c s="2" r="C2" t="s">
        <v>30</v>
      </c>
      <c s="2" r="D2" t="s">
        <v>84</v>
      </c>
    </row>
    <row r="3" spans="1:4">
      <c s="4" r="A3" t="s">
        <v>1162</v>
      </c>
    </row>
    <row r="4" spans="1:4">
      <c s="3" r="A4" t="s">
        <v>1181</v>
      </c>
    </row>
    <row r="5" spans="1:4">
      <c s="4" r="A5" t="s">
        <v>1163</v>
      </c>
      <c s="7" r="B5" t="n">
        <v>0</v>
      </c>
      <c s="7" r="C5" t="n">
        <v>0</v>
      </c>
      <c s="7" r="D5" t="n">
        <v>0</v>
      </c>
    </row>
    <row r="6" spans="1:4">
      <c s="4" r="A6" t="s">
        <v>1164</v>
      </c>
      <c s="6" r="B6" t="n">
        <v>1095</v>
      </c>
      <c s="6" r="C6" t="n">
        <v>1292</v>
      </c>
      <c s="6" r="D6" t="n">
        <v>899</v>
      </c>
    </row>
    <row r="7" spans="1:4">
      <c s="4" r="A7" t="s">
        <v>1182</v>
      </c>
      <c s="6" r="B7" t="n">
        <v>-2040</v>
      </c>
      <c s="6" r="C7" t="n">
        <v>-2160</v>
      </c>
      <c s="6" r="D7" t="n">
        <v>-1445</v>
      </c>
    </row>
    <row r="8" spans="1:4">
      <c s="4" r="A8" t="s">
        <v>1183</v>
      </c>
      <c s="6" r="B8" t="n">
        <v>0</v>
      </c>
      <c s="6" r="C8" t="n">
        <v>0</v>
      </c>
      <c s="6" r="D8" t="n">
        <v>0</v>
      </c>
    </row>
    <row r="9" spans="1:4">
      <c s="4" r="A9" t="s">
        <v>1184</v>
      </c>
      <c s="6" r="B9" t="n">
        <v>331</v>
      </c>
      <c s="6" r="C9" t="n">
        <v>207</v>
      </c>
      <c s="6" r="D9" t="n">
        <v>427</v>
      </c>
    </row>
    <row r="10" spans="1:4">
      <c s="4" r="A10" t="s">
        <v>1185</v>
      </c>
      <c s="6" r="B10" t="n">
        <v>0</v>
      </c>
      <c s="6" r="C10" t="n">
        <v>453</v>
      </c>
      <c s="6" r="D10" t="n">
        <v>0</v>
      </c>
    </row>
    <row r="11" spans="1:4">
      <c s="4" r="A11" t="s">
        <v>1186</v>
      </c>
      <c s="6" r="B11" t="n">
        <v>-614</v>
      </c>
      <c s="6" r="C11" t="n">
        <v>-208</v>
      </c>
      <c s="6" r="D11" t="n">
        <v>-119</v>
      </c>
    </row>
    <row r="12" spans="1:4">
      <c s="4" r="A12" t="s">
        <v>1187</v>
      </c>
      <c s="6" r="B12" t="n">
        <v>2812</v>
      </c>
      <c s="6" r="C12" t="n">
        <v>3047</v>
      </c>
      <c s="6" r="D12" t="n">
        <v>-3675</v>
      </c>
    </row>
    <row r="13" spans="1:4">
      <c s="4" r="A13" t="s">
        <v>1188</v>
      </c>
      <c s="6" r="B13" t="n">
        <v>0</v>
      </c>
      <c s="6" r="C13" t="n">
        <v>-453</v>
      </c>
      <c s="6" r="D13" t="n">
        <v>0</v>
      </c>
    </row>
    <row r="14" spans="1:4">
      <c s="4" r="A14" t="s">
        <v>1189</v>
      </c>
      <c s="6" r="B14" t="n">
        <v>-331</v>
      </c>
      <c s="6" r="C14" t="n">
        <v>-207</v>
      </c>
      <c s="6" r="D14" t="n">
        <v>-427</v>
      </c>
    </row>
    <row r="15" spans="1:4">
      <c s="4" r="A15" t="s">
        <v>1190</v>
      </c>
      <c s="6" r="B15" t="n">
        <v>2481</v>
      </c>
      <c s="6" r="C15" t="n">
        <v>2387</v>
      </c>
      <c s="6" r="D15" t="n">
        <v>-4102</v>
      </c>
    </row>
    <row r="16" spans="1:4">
      <c s="4" r="A16" t="s">
        <v>1191</v>
      </c>
      <c s="7" r="B16" t="n">
        <v>1867</v>
      </c>
      <c s="7" r="C16" t="n">
        <v>2179</v>
      </c>
      <c s="7" r="D16" t="n">
        <v>-4221</v>
      </c>
    </row>
    <row r="17" spans="1:4">
      <c s="4" r="A17" t="s">
        <v>1192</v>
      </c>
      <c s="4" r="B17" t="s">
        <v>1173</v>
      </c>
      <c s="4" r="C17" t="s">
        <v>1193</v>
      </c>
      <c s="4" r="D17" t="s">
        <v>1194</v>
      </c>
    </row>
    <row r="18" spans="1:4">
      <c s="4" r="A18" t="s">
        <v>1195</v>
      </c>
      <c s="4" r="B18" t="s">
        <v>1196</v>
      </c>
      <c s="4" r="C18" t="s">
        <v>1197</v>
      </c>
      <c s="4" r="D18" t="s">
        <v>1197</v>
      </c>
    </row>
    <row r="19" spans="1:4">
      <c s="4" r="A19" t="s">
        <v>1174</v>
      </c>
    </row>
    <row r="20" spans="1:4">
      <c s="3" r="A20" t="s">
        <v>1181</v>
      </c>
    </row>
    <row r="21" spans="1:4">
      <c s="4" r="A21" t="s">
        <v>1163</v>
      </c>
      <c s="7" r="B21" t="n">
        <v>17</v>
      </c>
      <c s="7" r="C21" t="n">
        <v>14</v>
      </c>
      <c s="7" r="D21" t="n">
        <v>28</v>
      </c>
    </row>
    <row r="22" spans="1:4">
      <c s="4" r="A22" t="s">
        <v>1164</v>
      </c>
      <c s="6" r="B22" t="n">
        <v>60</v>
      </c>
      <c s="6" r="C22" t="n">
        <v>84</v>
      </c>
      <c s="6" r="D22" t="n">
        <v>70</v>
      </c>
    </row>
    <row r="23" spans="1:4">
      <c s="4" r="A23" t="s">
        <v>1182</v>
      </c>
      <c s="6" r="B23" t="n">
        <v>0</v>
      </c>
      <c s="6" r="C23" t="n">
        <v>0</v>
      </c>
      <c s="6" r="D23" t="n">
        <v>0</v>
      </c>
    </row>
    <row r="24" spans="1:4">
      <c s="4" r="A24" t="s">
        <v>1183</v>
      </c>
      <c s="6" r="B24" t="n">
        <v>0</v>
      </c>
      <c s="6" r="C24" t="n">
        <v>0</v>
      </c>
      <c s="6" r="D24" t="n">
        <v>0</v>
      </c>
    </row>
    <row r="25" spans="1:4">
      <c s="4" r="A25" t="s">
        <v>1184</v>
      </c>
      <c s="6" r="B25" t="n">
        <v>101</v>
      </c>
      <c s="6" r="C25" t="n">
        <v>89</v>
      </c>
      <c s="6" r="D25" t="n">
        <v>195</v>
      </c>
    </row>
    <row r="26" spans="1:4">
      <c s="4" r="A26" t="s">
        <v>1185</v>
      </c>
      <c s="6" r="B26" t="n">
        <v>0</v>
      </c>
      <c s="6" r="C26" t="n">
        <v>0</v>
      </c>
      <c s="6" r="D26" t="n">
        <v>0</v>
      </c>
    </row>
    <row r="27" spans="1:4">
      <c s="4" r="A27" t="s">
        <v>1186</v>
      </c>
      <c s="6" r="B27" t="n">
        <v>178</v>
      </c>
      <c s="6" r="C27" t="n">
        <v>187</v>
      </c>
      <c s="6" r="D27" t="n">
        <v>293</v>
      </c>
    </row>
    <row r="28" spans="1:4">
      <c s="4" r="A28" t="s">
        <v>1187</v>
      </c>
      <c s="6" r="B28" t="n">
        <v>-37</v>
      </c>
      <c s="6" r="C28" t="n">
        <v>-118</v>
      </c>
      <c s="6" r="D28" t="n">
        <v>505</v>
      </c>
    </row>
    <row r="29" spans="1:4">
      <c s="4" r="A29" t="s">
        <v>1189</v>
      </c>
      <c s="6" r="B29" t="n">
        <v>-101</v>
      </c>
      <c s="6" r="C29" t="n">
        <v>-89</v>
      </c>
      <c s="6" r="D29" t="n">
        <v>-195</v>
      </c>
    </row>
    <row r="30" spans="1:4">
      <c s="4" r="A30" t="s">
        <v>1190</v>
      </c>
      <c s="6" r="B30" t="n">
        <v>-138</v>
      </c>
      <c s="6" r="C30" t="n">
        <v>-207</v>
      </c>
      <c s="6" r="D30" t="n">
        <v>310</v>
      </c>
    </row>
    <row r="31" spans="1:4">
      <c s="4" r="A31" t="s">
        <v>1191</v>
      </c>
      <c s="7" r="B31" t="n">
        <v>40</v>
      </c>
      <c s="7" r="C31" t="n">
        <v>-20</v>
      </c>
      <c s="7" r="D31" t="n">
        <v>603</v>
      </c>
    </row>
    <row r="32" spans="1:4">
      <c s="4" r="A32" t="s">
        <v>1192</v>
      </c>
      <c s="4" r="B32" t="s">
        <v>1176</v>
      </c>
      <c s="4" r="C32" t="s">
        <v>1198</v>
      </c>
      <c s="4" r="D32" t="s">
        <v>1199</v>
      </c>
    </row>
    <row r="33" spans="1:4">
      <c s="4" r="A33" t="s">
        <v>1178</v>
      </c>
    </row>
    <row r="34" spans="1:4">
      <c s="3" r="A34" t="s">
        <v>1181</v>
      </c>
    </row>
    <row r="35" spans="1:4">
      <c s="4" r="A35" t="s">
        <v>1163</v>
      </c>
      <c s="7" r="B35" t="n">
        <v>0</v>
      </c>
      <c s="7" r="C35" t="n">
        <v>0</v>
      </c>
    </row>
    <row r="36" spans="1:4">
      <c s="4" r="A36" t="s">
        <v>1164</v>
      </c>
      <c s="6" r="B36" t="n">
        <v>305</v>
      </c>
      <c s="7" r="C36" t="n">
        <v>0</v>
      </c>
    </row>
    <row r="37" spans="1:4">
      <c s="4" r="A37" t="s">
        <v>1182</v>
      </c>
      <c s="6" r="B37" t="n">
        <v>-216</v>
      </c>
    </row>
    <row r="38" spans="1:4">
      <c s="4" r="A38" t="s">
        <v>1183</v>
      </c>
      <c s="6" r="B38" t="n">
        <v>0</v>
      </c>
    </row>
    <row r="39" spans="1:4">
      <c s="4" r="A39" t="s">
        <v>1184</v>
      </c>
      <c s="6" r="B39" t="n">
        <v>0</v>
      </c>
    </row>
    <row r="40" spans="1:4">
      <c s="4" r="A40" t="s">
        <v>1185</v>
      </c>
      <c s="6" r="B40" t="n">
        <v>-65</v>
      </c>
    </row>
    <row r="41" spans="1:4">
      <c s="4" r="A41" t="s">
        <v>1186</v>
      </c>
      <c s="6" r="B41" t="n">
        <v>24</v>
      </c>
    </row>
    <row r="42" spans="1:4">
      <c s="4" r="A42" t="s">
        <v>1187</v>
      </c>
      <c s="6" r="B42" t="n">
        <v>-448</v>
      </c>
    </row>
    <row r="43" spans="1:4">
      <c s="4" r="A43" t="s">
        <v>1188</v>
      </c>
      <c s="6" r="B43" t="n">
        <v>65</v>
      </c>
    </row>
    <row r="44" spans="1:4">
      <c s="4" r="A44" t="s">
        <v>1189</v>
      </c>
      <c s="6" r="B44" t="n">
        <v>0</v>
      </c>
    </row>
    <row r="45" spans="1:4">
      <c s="4" r="A45" t="s">
        <v>1190</v>
      </c>
      <c s="6" r="B45" t="n">
        <v>-383</v>
      </c>
    </row>
    <row r="46" spans="1:4">
      <c s="4" r="A46" t="s">
        <v>1191</v>
      </c>
      <c s="7" r="B46" t="n">
        <v>-359</v>
      </c>
    </row>
    <row r="47" spans="1:4">
      <c s="4" r="A47" t="s">
        <v>1192</v>
      </c>
      <c s="4" r="B47" t="s">
        <v>1173</v>
      </c>
    </row>
    <row r="48" spans="1:4">
      <c s="4" r="A48" t="s">
        <v>1195</v>
      </c>
      <c s="4" r="B48" t="s">
        <v>1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r="1" spans="1:2">
      <c s="1" r="A1" t="s">
        <v>1201</v>
      </c>
      <c s="2" r="B1" t="s">
        <v>691</v>
      </c>
    </row>
    <row r="2" spans="1:2">
      <c s="4" r="A2" t="s">
        <v>1162</v>
      </c>
    </row>
    <row r="3" spans="1:2">
      <c s="3" r="A3" t="s">
        <v>1202</v>
      </c>
    </row>
    <row r="4" spans="1:2">
      <c s="6" r="A4" t="n">
        <v>2016</v>
      </c>
      <c s="7" r="B4" t="n">
        <v>2005</v>
      </c>
    </row>
    <row r="5" spans="1:2">
      <c s="6" r="A5" t="n">
        <v>2017</v>
      </c>
      <c s="6" r="B5" t="n">
        <v>2002</v>
      </c>
    </row>
    <row r="6" spans="1:2">
      <c s="6" r="A6" t="n">
        <v>2018</v>
      </c>
      <c s="6" r="B6" t="n">
        <v>2011</v>
      </c>
    </row>
    <row r="7" spans="1:2">
      <c s="6" r="A7" t="n">
        <v>2019</v>
      </c>
      <c s="6" r="B7" t="n">
        <v>2013</v>
      </c>
    </row>
    <row r="8" spans="1:2">
      <c s="6" r="A8" t="n">
        <v>2020</v>
      </c>
      <c s="6" r="B8" t="n">
        <v>2006</v>
      </c>
    </row>
    <row r="9" spans="1:2">
      <c s="4" r="A9" t="s">
        <v>1203</v>
      </c>
      <c s="6" r="B9" t="n">
        <v>9676</v>
      </c>
    </row>
    <row r="10" spans="1:2">
      <c s="4" r="A10" t="s">
        <v>1174</v>
      </c>
    </row>
    <row r="11" spans="1:2">
      <c s="3" r="A11" t="s">
        <v>1202</v>
      </c>
    </row>
    <row r="12" spans="1:2">
      <c s="6" r="A12" t="n">
        <v>2016</v>
      </c>
      <c s="6" r="B12" t="n">
        <v>251</v>
      </c>
    </row>
    <row r="13" spans="1:2">
      <c s="6" r="A13" t="n">
        <v>2017</v>
      </c>
      <c s="6" r="B13" t="n">
        <v>249</v>
      </c>
    </row>
    <row r="14" spans="1:2">
      <c s="6" r="A14" t="n">
        <v>2018</v>
      </c>
      <c s="6" r="B14" t="n">
        <v>249</v>
      </c>
    </row>
    <row r="15" spans="1:2">
      <c s="6" r="A15" t="n">
        <v>2019</v>
      </c>
      <c s="6" r="B15" t="n">
        <v>212</v>
      </c>
    </row>
    <row r="16" spans="1:2">
      <c s="6" r="A16" t="n">
        <v>2020</v>
      </c>
      <c s="6" r="B16" t="n">
        <v>190</v>
      </c>
    </row>
    <row r="17" spans="1:2">
      <c s="4" r="A17" t="s">
        <v>1203</v>
      </c>
      <c s="6" r="B17" t="n">
        <v>746</v>
      </c>
    </row>
    <row r="18" spans="1:2">
      <c s="4" r="A18" t="s">
        <v>1178</v>
      </c>
    </row>
    <row r="19" spans="1:2">
      <c s="3" r="A19" t="s">
        <v>1202</v>
      </c>
    </row>
    <row r="20" spans="1:2">
      <c s="6" r="A20" t="n">
        <v>2016</v>
      </c>
      <c s="6" r="B20" t="n">
        <v>12913</v>
      </c>
    </row>
    <row r="21" spans="1:2">
      <c s="6" r="A21" t="n">
        <v>2017</v>
      </c>
      <c s="6" r="B21" t="n">
        <v>0</v>
      </c>
    </row>
    <row r="22" spans="1:2">
      <c s="6" r="A22" t="n">
        <v>2018</v>
      </c>
      <c s="6" r="B22" t="n">
        <v>0</v>
      </c>
    </row>
    <row r="23" spans="1:2">
      <c s="6" r="A23" t="n">
        <v>2019</v>
      </c>
      <c s="6" r="B23" t="n">
        <v>0</v>
      </c>
    </row>
    <row r="24" spans="1:2">
      <c s="6" r="A24" t="n">
        <v>2020</v>
      </c>
      <c s="6" r="B24" t="n">
        <v>0</v>
      </c>
    </row>
    <row r="25" spans="1:2">
      <c s="4" r="A25" t="s">
        <v>1203</v>
      </c>
      <c s="7" r="B25" t="n">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21"/>
  </cols>
  <sheetData>
    <row r="1" spans="1:2">
      <c s="1" r="A1" t="s">
        <v>1204</v>
      </c>
      <c s="2" r="B1" t="s">
        <v>691</v>
      </c>
    </row>
    <row r="2" spans="1:2">
      <c s="4" r="A2" t="s">
        <v>1162</v>
      </c>
    </row>
    <row r="3" spans="1:2">
      <c s="3" r="A3" t="s">
        <v>438</v>
      </c>
    </row>
    <row r="4" spans="1:2">
      <c s="4" r="A4" t="s">
        <v>1205</v>
      </c>
      <c s="7" r="B4" t="n">
        <v>0</v>
      </c>
    </row>
    <row r="5" spans="1:2">
      <c s="4" r="A5" t="s">
        <v>1206</v>
      </c>
      <c s="6" r="B5" t="n">
        <v>11915</v>
      </c>
    </row>
    <row r="6" spans="1:2">
      <c s="4" r="A6" t="s">
        <v>148</v>
      </c>
      <c s="6" r="B6" t="n">
        <v>11915</v>
      </c>
    </row>
    <row r="7" spans="1:2">
      <c s="4" r="A7" t="s">
        <v>1174</v>
      </c>
    </row>
    <row r="8" spans="1:2">
      <c s="3" r="A8" t="s">
        <v>438</v>
      </c>
    </row>
    <row r="9" spans="1:2">
      <c s="4" r="A9" t="s">
        <v>1205</v>
      </c>
      <c s="6" r="B9" t="n">
        <v>0</v>
      </c>
    </row>
    <row r="10" spans="1:2">
      <c s="4" r="A10" t="s">
        <v>1206</v>
      </c>
      <c s="6" r="B10" t="n">
        <v>550</v>
      </c>
    </row>
    <row r="11" spans="1:2">
      <c s="4" r="A11" t="s">
        <v>148</v>
      </c>
      <c s="6" r="B11" t="n">
        <v>550</v>
      </c>
    </row>
    <row r="12" spans="1:2">
      <c s="4" r="A12" t="s">
        <v>1178</v>
      </c>
    </row>
    <row r="13" spans="1:2">
      <c s="3" r="A13" t="s">
        <v>438</v>
      </c>
    </row>
    <row r="14" spans="1:2">
      <c s="4" r="A14" t="s">
        <v>1205</v>
      </c>
      <c s="6" r="B14" t="n">
        <v>0</v>
      </c>
    </row>
    <row r="15" spans="1:2">
      <c s="4" r="A15" t="s">
        <v>1206</v>
      </c>
      <c s="6" r="B15" t="n">
        <v>-383</v>
      </c>
    </row>
    <row r="16" spans="1:2">
      <c s="4" r="A16" t="s">
        <v>148</v>
      </c>
      <c s="7" r="B16" t="n">
        <v>-3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207</v>
      </c>
      <c s="2" r="B1" t="s">
        <v>1</v>
      </c>
    </row>
    <row r="2" spans="1:2">
      <c s="2" r="B2" t="s">
        <v>691</v>
      </c>
    </row>
    <row r="3" spans="1:2">
      <c s="4" r="A3" t="s">
        <v>1162</v>
      </c>
    </row>
    <row r="4" spans="1:2">
      <c s="3" r="A4" t="s">
        <v>440</v>
      </c>
    </row>
    <row r="5" spans="1:2">
      <c s="4" r="A5" t="s">
        <v>1205</v>
      </c>
      <c s="7" r="B5" t="n">
        <v>0</v>
      </c>
    </row>
    <row r="6" spans="1:2">
      <c s="4" r="A6" t="s">
        <v>1206</v>
      </c>
      <c s="6" r="B6" t="n">
        <v>400</v>
      </c>
    </row>
    <row r="7" spans="1:2">
      <c s="4" r="A7" t="s">
        <v>148</v>
      </c>
      <c s="6" r="B7" t="n">
        <v>400</v>
      </c>
    </row>
    <row r="8" spans="1:2">
      <c s="4" r="A8" t="s">
        <v>1174</v>
      </c>
    </row>
    <row r="9" spans="1:2">
      <c s="3" r="A9" t="s">
        <v>440</v>
      </c>
    </row>
    <row r="10" spans="1:2">
      <c s="4" r="A10" t="s">
        <v>1205</v>
      </c>
      <c s="6" r="B10" t="n">
        <v>0</v>
      </c>
    </row>
    <row r="11" spans="1:2">
      <c s="4" r="A11" t="s">
        <v>1206</v>
      </c>
      <c s="6" r="B11" t="n">
        <v>68</v>
      </c>
    </row>
    <row r="12" spans="1:2">
      <c s="4" r="A12" t="s">
        <v>148</v>
      </c>
      <c s="6" r="B12" t="n">
        <v>68</v>
      </c>
    </row>
    <row r="13" spans="1:2">
      <c s="4" r="A13" t="s">
        <v>1178</v>
      </c>
    </row>
    <row r="14" spans="1:2">
      <c s="3" r="A14" t="s">
        <v>440</v>
      </c>
    </row>
    <row r="15" spans="1:2">
      <c s="4" r="A15" t="s">
        <v>1205</v>
      </c>
      <c s="6" r="B15" t="n">
        <v>0</v>
      </c>
    </row>
    <row r="16" spans="1:2">
      <c s="4" r="A16" t="s">
        <v>1206</v>
      </c>
      <c s="6" r="B16" t="n">
        <v>0</v>
      </c>
    </row>
    <row r="17" spans="1:2">
      <c s="4" r="A17" t="s">
        <v>148</v>
      </c>
      <c s="7" r="B17"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08</v>
      </c>
      <c s="2" r="B1" t="s">
        <v>2</v>
      </c>
      <c s="2" r="C1" t="s">
        <v>30</v>
      </c>
    </row>
    <row r="2" spans="1:3">
      <c s="3" r="A2" t="s">
        <v>442</v>
      </c>
    </row>
    <row r="3" spans="1:3">
      <c s="4" r="A3" t="s">
        <v>1209</v>
      </c>
      <c s="7" r="B3" t="n">
        <v>36892</v>
      </c>
      <c s="7" r="C3" t="n">
        <v>26532</v>
      </c>
    </row>
    <row r="4" spans="1:3">
      <c s="4" r="A4" t="s">
        <v>34</v>
      </c>
    </row>
    <row r="5" spans="1:3">
      <c s="3" r="A5" t="s">
        <v>442</v>
      </c>
    </row>
    <row r="6" spans="1:3">
      <c s="4" r="A6" t="s">
        <v>1209</v>
      </c>
      <c s="6" r="B6" t="n">
        <v>13927</v>
      </c>
      <c s="6" r="C6" t="n">
        <v>1882</v>
      </c>
    </row>
    <row r="7" spans="1:3">
      <c s="4" r="A7" t="s">
        <v>1210</v>
      </c>
    </row>
    <row r="8" spans="1:3">
      <c s="3" r="A8" t="s">
        <v>442</v>
      </c>
    </row>
    <row r="9" spans="1:3">
      <c s="4" r="A9" t="s">
        <v>1209</v>
      </c>
      <c s="6" r="B9" t="n">
        <v>9277</v>
      </c>
      <c s="6" r="C9" t="n">
        <v>9144</v>
      </c>
    </row>
    <row r="10" spans="1:3">
      <c s="4" r="A10" t="s">
        <v>1211</v>
      </c>
    </row>
    <row r="11" spans="1:3">
      <c s="3" r="A11" t="s">
        <v>442</v>
      </c>
    </row>
    <row r="12" spans="1:3">
      <c s="4" r="A12" t="s">
        <v>1209</v>
      </c>
      <c s="6" r="B12" t="n">
        <v>5085</v>
      </c>
      <c s="6" r="C12" t="n">
        <v>5210</v>
      </c>
    </row>
    <row r="13" spans="1:3">
      <c s="4" r="A13" t="s">
        <v>1212</v>
      </c>
    </row>
    <row r="14" spans="1:3">
      <c s="3" r="A14" t="s">
        <v>442</v>
      </c>
    </row>
    <row r="15" spans="1:3">
      <c s="4" r="A15" t="s">
        <v>1209</v>
      </c>
      <c s="6" r="B15" t="n">
        <v>1516</v>
      </c>
      <c s="6" r="C15" t="n">
        <v>2791</v>
      </c>
    </row>
    <row r="16" spans="1:3">
      <c s="4" r="A16" t="s">
        <v>1213</v>
      </c>
    </row>
    <row r="17" spans="1:3">
      <c s="3" r="A17" t="s">
        <v>442</v>
      </c>
    </row>
    <row r="18" spans="1:3">
      <c s="4" r="A18" t="s">
        <v>1209</v>
      </c>
      <c s="6" r="B18" t="n">
        <v>1505</v>
      </c>
      <c s="6" r="C18" t="n">
        <v>1489</v>
      </c>
    </row>
    <row r="19" spans="1:3">
      <c s="4" r="A19" t="s">
        <v>1214</v>
      </c>
    </row>
    <row r="20" spans="1:3">
      <c s="3" r="A20" t="s">
        <v>442</v>
      </c>
    </row>
    <row r="21" spans="1:3">
      <c s="4" r="A21" t="s">
        <v>1209</v>
      </c>
      <c s="6" r="B21" t="n">
        <v>848</v>
      </c>
      <c s="6" r="C21" t="n">
        <v>898</v>
      </c>
    </row>
    <row r="22" spans="1:3">
      <c s="4" r="A22" t="s">
        <v>1215</v>
      </c>
    </row>
    <row r="23" spans="1:3">
      <c s="3" r="A23" t="s">
        <v>442</v>
      </c>
    </row>
    <row r="24" spans="1:3">
      <c s="4" r="A24" t="s">
        <v>1209</v>
      </c>
      <c s="6" r="B24" t="n">
        <v>1883</v>
      </c>
      <c s="6" r="C24" t="n">
        <v>2003</v>
      </c>
    </row>
    <row r="25" spans="1:3">
      <c s="4" r="A25" t="s">
        <v>1216</v>
      </c>
    </row>
    <row r="26" spans="1:3">
      <c s="3" r="A26" t="s">
        <v>442</v>
      </c>
    </row>
    <row r="27" spans="1:3">
      <c s="4" r="A27" t="s">
        <v>1209</v>
      </c>
      <c s="6" r="B27" t="n">
        <v>2750</v>
      </c>
      <c s="6" r="C27" t="n">
        <v>3008</v>
      </c>
    </row>
    <row r="28" spans="1:3">
      <c s="4" r="A28" t="s">
        <v>1217</v>
      </c>
    </row>
    <row r="29" spans="1:3">
      <c s="3" r="A29" t="s">
        <v>442</v>
      </c>
    </row>
    <row r="30" spans="1:3">
      <c s="4" r="A30" t="s">
        <v>1209</v>
      </c>
      <c s="6" r="B30" t="n">
        <v>101</v>
      </c>
      <c s="6" r="C30" t="n">
        <v>107</v>
      </c>
    </row>
    <row r="31" spans="1:3">
      <c s="4" r="A31" t="s">
        <v>1218</v>
      </c>
    </row>
    <row r="32" spans="1:3">
      <c s="3" r="A32" t="s">
        <v>442</v>
      </c>
    </row>
    <row r="33" spans="1:3">
      <c s="4" r="A33" t="s">
        <v>1209</v>
      </c>
      <c s="6" r="B33" t="n">
        <v>32158</v>
      </c>
      <c s="6" r="C33" t="n">
        <v>21414</v>
      </c>
    </row>
    <row r="34" spans="1:3">
      <c s="4" r="A34" t="s">
        <v>1219</v>
      </c>
    </row>
    <row r="35" spans="1:3">
      <c s="3" r="A35" t="s">
        <v>442</v>
      </c>
    </row>
    <row r="36" spans="1:3">
      <c s="4" r="A36" t="s">
        <v>1209</v>
      </c>
      <c s="6" r="B36" t="n">
        <v>13927</v>
      </c>
      <c s="6" r="C36" t="n">
        <v>1882</v>
      </c>
    </row>
    <row r="37" spans="1:3">
      <c s="4" r="A37" t="s">
        <v>1220</v>
      </c>
    </row>
    <row r="38" spans="1:3">
      <c s="3" r="A38" t="s">
        <v>442</v>
      </c>
    </row>
    <row r="39" spans="1:3">
      <c s="4" r="A39" t="s">
        <v>1209</v>
      </c>
      <c s="6" r="B39" t="n">
        <v>9277</v>
      </c>
      <c s="6" r="C39" t="n">
        <v>9144</v>
      </c>
    </row>
    <row r="40" spans="1:3">
      <c s="4" r="A40" t="s">
        <v>1221</v>
      </c>
    </row>
    <row r="41" spans="1:3">
      <c s="3" r="A41" t="s">
        <v>442</v>
      </c>
    </row>
    <row r="42" spans="1:3">
      <c s="4" r="A42" t="s">
        <v>1209</v>
      </c>
      <c s="6" r="B42" t="n">
        <v>5085</v>
      </c>
      <c s="6" r="C42" t="n">
        <v>5210</v>
      </c>
    </row>
    <row r="43" spans="1:3">
      <c s="4" r="A43" t="s">
        <v>1222</v>
      </c>
    </row>
    <row r="44" spans="1:3">
      <c s="3" r="A44" t="s">
        <v>442</v>
      </c>
    </row>
    <row r="45" spans="1:3">
      <c s="4" r="A45" t="s">
        <v>1209</v>
      </c>
      <c s="6" r="B45" t="n">
        <v>1516</v>
      </c>
      <c s="6" r="C45" t="n">
        <v>2791</v>
      </c>
    </row>
    <row r="46" spans="1:3">
      <c s="4" r="A46" t="s">
        <v>1223</v>
      </c>
    </row>
    <row r="47" spans="1:3">
      <c s="3" r="A47" t="s">
        <v>442</v>
      </c>
    </row>
    <row r="48" spans="1:3">
      <c s="4" r="A48" t="s">
        <v>1209</v>
      </c>
      <c s="6" r="B48" t="n">
        <v>1505</v>
      </c>
      <c s="6" r="C48" t="n">
        <v>1489</v>
      </c>
    </row>
    <row r="49" spans="1:3">
      <c s="4" r="A49" t="s">
        <v>1224</v>
      </c>
    </row>
    <row r="50" spans="1:3">
      <c s="3" r="A50" t="s">
        <v>442</v>
      </c>
    </row>
    <row r="51" spans="1:3">
      <c s="4" r="A51" t="s">
        <v>1209</v>
      </c>
      <c s="6" r="B51" t="n">
        <v>848</v>
      </c>
      <c s="6" r="C51" t="n">
        <v>898</v>
      </c>
    </row>
    <row r="52" spans="1:3">
      <c s="4" r="A52" t="s">
        <v>1225</v>
      </c>
    </row>
    <row r="53" spans="1:3">
      <c s="3" r="A53" t="s">
        <v>442</v>
      </c>
    </row>
    <row r="54" spans="1:3">
      <c s="4" r="A54" t="s">
        <v>1209</v>
      </c>
      <c s="6" r="B54" t="n">
        <v>0</v>
      </c>
      <c s="6" r="C54" t="n">
        <v>0</v>
      </c>
    </row>
    <row r="55" spans="1:3">
      <c s="4" r="A55" t="s">
        <v>1226</v>
      </c>
    </row>
    <row r="56" spans="1:3">
      <c s="3" r="A56" t="s">
        <v>442</v>
      </c>
    </row>
    <row r="57" spans="1:3">
      <c s="4" r="A57" t="s">
        <v>1209</v>
      </c>
      <c s="6" r="B57" t="n">
        <v>0</v>
      </c>
      <c s="6" r="C57" t="n">
        <v>0</v>
      </c>
    </row>
    <row r="58" spans="1:3">
      <c s="4" r="A58" t="s">
        <v>1227</v>
      </c>
    </row>
    <row r="59" spans="1:3">
      <c s="3" r="A59" t="s">
        <v>442</v>
      </c>
    </row>
    <row r="60" spans="1:3">
      <c s="4" r="A60" t="s">
        <v>1209</v>
      </c>
      <c s="6" r="B60" t="n">
        <v>0</v>
      </c>
      <c s="6" r="C60" t="n">
        <v>0</v>
      </c>
    </row>
    <row r="61" spans="1:3">
      <c s="4" r="A61" t="s">
        <v>1228</v>
      </c>
    </row>
    <row r="62" spans="1:3">
      <c s="3" r="A62" t="s">
        <v>442</v>
      </c>
    </row>
    <row r="63" spans="1:3">
      <c s="4" r="A63" t="s">
        <v>1209</v>
      </c>
      <c s="6" r="B63" t="n">
        <v>4734</v>
      </c>
      <c s="6" r="C63" t="n">
        <v>5118</v>
      </c>
    </row>
    <row r="64" spans="1:3">
      <c s="4" r="A64" t="s">
        <v>1229</v>
      </c>
    </row>
    <row r="65" spans="1:3">
      <c s="3" r="A65" t="s">
        <v>442</v>
      </c>
    </row>
    <row r="66" spans="1:3">
      <c s="4" r="A66" t="s">
        <v>1209</v>
      </c>
      <c s="6" r="B66" t="n">
        <v>0</v>
      </c>
      <c s="6" r="C66" t="n">
        <v>0</v>
      </c>
    </row>
    <row r="67" spans="1:3">
      <c s="4" r="A67" t="s">
        <v>1230</v>
      </c>
    </row>
    <row r="68" spans="1:3">
      <c s="3" r="A68" t="s">
        <v>442</v>
      </c>
    </row>
    <row r="69" spans="1:3">
      <c s="4" r="A69" t="s">
        <v>1209</v>
      </c>
      <c s="6" r="B69" t="n">
        <v>0</v>
      </c>
      <c s="6" r="C69" t="n">
        <v>0</v>
      </c>
    </row>
    <row r="70" spans="1:3">
      <c s="4" r="A70" t="s">
        <v>1231</v>
      </c>
    </row>
    <row r="71" spans="1:3">
      <c s="3" r="A71" t="s">
        <v>442</v>
      </c>
    </row>
    <row r="72" spans="1:3">
      <c s="4" r="A72" t="s">
        <v>1209</v>
      </c>
      <c s="6" r="B72" t="n">
        <v>0</v>
      </c>
      <c s="6" r="C72" t="n">
        <v>0</v>
      </c>
    </row>
    <row r="73" spans="1:3">
      <c s="4" r="A73" t="s">
        <v>1232</v>
      </c>
    </row>
    <row r="74" spans="1:3">
      <c s="3" r="A74" t="s">
        <v>442</v>
      </c>
    </row>
    <row r="75" spans="1:3">
      <c s="4" r="A75" t="s">
        <v>1209</v>
      </c>
      <c s="6" r="B75" t="n">
        <v>0</v>
      </c>
      <c s="6" r="C75" t="n">
        <v>0</v>
      </c>
    </row>
    <row r="76" spans="1:3">
      <c s="4" r="A76" t="s">
        <v>1233</v>
      </c>
    </row>
    <row r="77" spans="1:3">
      <c s="3" r="A77" t="s">
        <v>442</v>
      </c>
    </row>
    <row r="78" spans="1:3">
      <c s="4" r="A78" t="s">
        <v>1209</v>
      </c>
      <c s="6" r="B78" t="n">
        <v>0</v>
      </c>
      <c s="6" r="C78" t="n">
        <v>0</v>
      </c>
    </row>
    <row r="79" spans="1:3">
      <c s="4" r="A79" t="s">
        <v>1234</v>
      </c>
    </row>
    <row r="80" spans="1:3">
      <c s="3" r="A80" t="s">
        <v>442</v>
      </c>
    </row>
    <row r="81" spans="1:3">
      <c s="4" r="A81" t="s">
        <v>1209</v>
      </c>
      <c s="6" r="B81" t="n">
        <v>0</v>
      </c>
      <c s="6" r="C81" t="n">
        <v>0</v>
      </c>
    </row>
    <row r="82" spans="1:3">
      <c s="4" r="A82" t="s">
        <v>1235</v>
      </c>
    </row>
    <row r="83" spans="1:3">
      <c s="3" r="A83" t="s">
        <v>442</v>
      </c>
    </row>
    <row r="84" spans="1:3">
      <c s="4" r="A84" t="s">
        <v>1209</v>
      </c>
      <c s="6" r="B84" t="n">
        <v>1883</v>
      </c>
      <c s="6" r="C84" t="n">
        <v>2003</v>
      </c>
    </row>
    <row r="85" spans="1:3">
      <c s="4" r="A85" t="s">
        <v>1236</v>
      </c>
    </row>
    <row r="86" spans="1:3">
      <c s="3" r="A86" t="s">
        <v>442</v>
      </c>
    </row>
    <row r="87" spans="1:3">
      <c s="4" r="A87" t="s">
        <v>1209</v>
      </c>
      <c s="6" r="B87" t="n">
        <v>2750</v>
      </c>
      <c s="6" r="C87" t="n">
        <v>3008</v>
      </c>
    </row>
    <row r="88" spans="1:3">
      <c s="4" r="A88" t="s">
        <v>1237</v>
      </c>
    </row>
    <row r="89" spans="1:3">
      <c s="3" r="A89" t="s">
        <v>442</v>
      </c>
    </row>
    <row r="90" spans="1:3">
      <c s="4" r="A90" t="s">
        <v>1209</v>
      </c>
      <c s="6" r="B90" t="n">
        <v>101</v>
      </c>
      <c s="6" r="C90" t="n">
        <v>107</v>
      </c>
    </row>
    <row r="91" spans="1:3">
      <c s="4" r="A91" t="s">
        <v>1238</v>
      </c>
    </row>
    <row r="92" spans="1:3">
      <c s="3" r="A92" t="s">
        <v>442</v>
      </c>
    </row>
    <row r="93" spans="1:3">
      <c s="4" r="A93" t="s">
        <v>1209</v>
      </c>
      <c s="6" r="B93" t="n">
        <v>0</v>
      </c>
      <c s="6" r="C93" t="n">
        <v>0</v>
      </c>
    </row>
    <row r="94" spans="1:3">
      <c s="4" r="A94" t="s">
        <v>1239</v>
      </c>
    </row>
    <row r="95" spans="1:3">
      <c s="3" r="A95" t="s">
        <v>442</v>
      </c>
    </row>
    <row r="96" spans="1:3">
      <c s="4" r="A96" t="s">
        <v>1209</v>
      </c>
      <c s="6" r="B96" t="n">
        <v>0</v>
      </c>
      <c s="6" r="C96" t="n">
        <v>0</v>
      </c>
    </row>
    <row r="97" spans="1:3">
      <c s="4" r="A97" t="s">
        <v>1240</v>
      </c>
    </row>
    <row r="98" spans="1:3">
      <c s="3" r="A98" t="s">
        <v>442</v>
      </c>
    </row>
    <row r="99" spans="1:3">
      <c s="4" r="A99" t="s">
        <v>1209</v>
      </c>
      <c s="6" r="B99" t="n">
        <v>0</v>
      </c>
      <c s="6" r="C99" t="n">
        <v>0</v>
      </c>
    </row>
    <row r="100" spans="1:3">
      <c s="4" r="A100" t="s">
        <v>1241</v>
      </c>
    </row>
    <row r="101" spans="1:3">
      <c s="3" r="A101" t="s">
        <v>442</v>
      </c>
    </row>
    <row r="102" spans="1:3">
      <c s="4" r="A102" t="s">
        <v>1209</v>
      </c>
      <c s="6" r="B102" t="n">
        <v>0</v>
      </c>
      <c s="6" r="C102" t="n">
        <v>0</v>
      </c>
    </row>
    <row r="103" spans="1:3">
      <c s="4" r="A103" t="s">
        <v>1242</v>
      </c>
    </row>
    <row r="104" spans="1:3">
      <c s="3" r="A104" t="s">
        <v>442</v>
      </c>
    </row>
    <row r="105" spans="1:3">
      <c s="4" r="A105" t="s">
        <v>1209</v>
      </c>
      <c s="6" r="B105" t="n">
        <v>0</v>
      </c>
      <c s="6" r="C105" t="n">
        <v>0</v>
      </c>
    </row>
    <row r="106" spans="1:3">
      <c s="4" r="A106" t="s">
        <v>1243</v>
      </c>
    </row>
    <row r="107" spans="1:3">
      <c s="3" r="A107" t="s">
        <v>442</v>
      </c>
    </row>
    <row r="108" spans="1:3">
      <c s="4" r="A108" t="s">
        <v>1209</v>
      </c>
      <c s="6" r="B108" t="n">
        <v>0</v>
      </c>
      <c s="6" r="C108" t="n">
        <v>0</v>
      </c>
    </row>
    <row r="109" spans="1:3">
      <c s="4" r="A109" t="s">
        <v>1244</v>
      </c>
    </row>
    <row r="110" spans="1:3">
      <c s="3" r="A110" t="s">
        <v>442</v>
      </c>
    </row>
    <row r="111" spans="1:3">
      <c s="4" r="A111" t="s">
        <v>1209</v>
      </c>
      <c s="6" r="B111" t="n">
        <v>0</v>
      </c>
      <c s="6" r="C111" t="n">
        <v>0</v>
      </c>
    </row>
    <row r="112" spans="1:3">
      <c s="4" r="A112" t="s">
        <v>1245</v>
      </c>
    </row>
    <row r="113" spans="1:3">
      <c s="3" r="A113" t="s">
        <v>442</v>
      </c>
    </row>
    <row r="114" spans="1:3">
      <c s="4" r="A114" t="s">
        <v>1209</v>
      </c>
      <c s="6" r="B114" t="n">
        <v>0</v>
      </c>
      <c s="6" r="C114" t="n">
        <v>0</v>
      </c>
    </row>
    <row r="115" spans="1:3">
      <c s="4" r="A115" t="s">
        <v>1246</v>
      </c>
    </row>
    <row r="116" spans="1:3">
      <c s="3" r="A116" t="s">
        <v>442</v>
      </c>
    </row>
    <row r="117" spans="1:3">
      <c s="4" r="A117" t="s">
        <v>1209</v>
      </c>
      <c s="6" r="B117" t="n">
        <v>0</v>
      </c>
      <c s="6" r="C117" t="n">
        <v>0</v>
      </c>
    </row>
    <row r="118" spans="1:3">
      <c s="4" r="A118" t="s">
        <v>1247</v>
      </c>
    </row>
    <row r="119" spans="1:3">
      <c s="3" r="A119" t="s">
        <v>442</v>
      </c>
    </row>
    <row r="120" spans="1:3">
      <c s="4" r="A120" t="s">
        <v>1209</v>
      </c>
      <c s="7" r="B120" t="n">
        <v>0</v>
      </c>
      <c s="7" r="C120" t="n">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4"/>
  </cols>
  <sheetData>
    <row r="1" spans="1:2">
      <c s="1" r="A1" t="s">
        <v>1248</v>
      </c>
      <c s="2" r="B1" t="s">
        <v>1</v>
      </c>
    </row>
    <row r="2" spans="1:2">
      <c s="2" r="B2" t="s">
        <v>1249</v>
      </c>
    </row>
    <row r="3" spans="1:2">
      <c s="3" r="A3" t="s">
        <v>444</v>
      </c>
    </row>
    <row r="4" spans="1:2">
      <c s="4" r="A4" t="s">
        <v>1250</v>
      </c>
      <c s="4" r="B4" t="s">
        <v>1251</v>
      </c>
    </row>
    <row r="5" spans="1:2">
      <c s="4" r="A5" t="s">
        <v>1252</v>
      </c>
      <c s="4" r="B5" t="s">
        <v>1253</v>
      </c>
    </row>
    <row r="6" spans="1:2">
      <c s="4" r="A6" t="s">
        <v>1254</v>
      </c>
      <c s="4" r="B6" t="s">
        <v>1255</v>
      </c>
    </row>
    <row r="7" spans="1:2">
      <c s="4" r="A7" t="s">
        <v>1256</v>
      </c>
      <c s="4" r="B7" t="s">
        <v>1257</v>
      </c>
    </row>
    <row r="8" spans="1:2">
      <c s="4" r="A8" t="s">
        <v>1258</v>
      </c>
      <c s="8" r="B8" t="n">
        <v>4.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s>
  <sheetData>
    <row r="1" spans="1:4">
      <c s="1" r="A1" t="s">
        <v>1259</v>
      </c>
      <c s="2" r="B1" t="s">
        <v>1</v>
      </c>
    </row>
    <row r="2" spans="1:4">
      <c s="2" r="B2" t="s">
        <v>2</v>
      </c>
      <c s="2" r="C2" t="s">
        <v>30</v>
      </c>
      <c s="2" r="D2" t="s">
        <v>84</v>
      </c>
    </row>
    <row r="3" spans="1:4">
      <c s="3" r="A3" t="s">
        <v>1260</v>
      </c>
    </row>
    <row r="4" spans="1:4">
      <c s="4" r="A4" t="s">
        <v>1261</v>
      </c>
      <c s="6" r="B4" t="n">
        <v>830950</v>
      </c>
      <c s="6" r="C4" t="n">
        <v>1060348</v>
      </c>
      <c s="6" r="D4" t="n">
        <v>1279248</v>
      </c>
    </row>
    <row r="5" spans="1:4">
      <c s="4" r="A5" t="s">
        <v>1262</v>
      </c>
      <c s="6" r="D5" t="n">
        <v>11557</v>
      </c>
    </row>
    <row r="6" spans="1:4">
      <c s="4" r="A6" t="s">
        <v>1263</v>
      </c>
      <c s="6" r="B6" t="n">
        <v>0</v>
      </c>
      <c s="6" r="C6" t="n">
        <v>0</v>
      </c>
      <c s="6" r="D6" t="n">
        <v>52500</v>
      </c>
    </row>
    <row r="7" spans="1:4">
      <c s="4" r="A7" t="s">
        <v>1264</v>
      </c>
      <c s="6" r="B7" t="n">
        <v>-201371</v>
      </c>
      <c s="6" r="C7" t="n">
        <v>-227499</v>
      </c>
      <c s="6" r="D7" t="n">
        <v>-272957</v>
      </c>
    </row>
    <row r="8" spans="1:4">
      <c s="4" r="A8" t="s">
        <v>1265</v>
      </c>
      <c s="6" r="B8" t="n">
        <v>-8133</v>
      </c>
      <c s="6" r="C8" t="n">
        <v>-1899</v>
      </c>
      <c s="6" r="D8" t="n">
        <v>-10000</v>
      </c>
    </row>
    <row r="9" spans="1:4">
      <c s="4" r="A9" t="s">
        <v>1266</v>
      </c>
      <c s="6" r="B9" t="n">
        <v>621446</v>
      </c>
      <c s="6" r="C9" t="n">
        <v>830950</v>
      </c>
      <c s="6" r="D9" t="n">
        <v>1060348</v>
      </c>
    </row>
    <row r="10" spans="1:4">
      <c s="4" r="A10" t="s">
        <v>1267</v>
      </c>
      <c s="6" r="B10" t="n">
        <v>606027</v>
      </c>
      <c s="6" r="C10" t="n">
        <v>745949</v>
      </c>
      <c s="6" r="D10" t="n">
        <v>843237</v>
      </c>
    </row>
    <row r="11" spans="1:4">
      <c s="3" r="A11" t="s">
        <v>1268</v>
      </c>
    </row>
    <row r="12" spans="1:4">
      <c s="4" r="A12" t="s">
        <v>1269</v>
      </c>
      <c s="8" r="B12" t="n">
        <v>18.7</v>
      </c>
      <c s="8" r="C12" t="n">
        <v>18.64</v>
      </c>
      <c s="8" r="D12" t="n">
        <v>18.79</v>
      </c>
    </row>
    <row r="13" spans="1:4">
      <c s="4" r="A13" t="s">
        <v>1270</v>
      </c>
      <c s="9" r="D13" t="n">
        <v>21.16</v>
      </c>
    </row>
    <row r="14" spans="1:4">
      <c s="4" r="A14" t="s">
        <v>1271</v>
      </c>
      <c s="6" r="B14" t="n">
        <v>0</v>
      </c>
      <c s="6" r="C14" t="n">
        <v>0</v>
      </c>
      <c s="9" r="D14" t="n">
        <v>19.14</v>
      </c>
    </row>
    <row r="15" spans="1:4">
      <c s="4" r="A15" t="s">
        <v>1272</v>
      </c>
      <c s="9" r="B15" t="n">
        <v>20.82</v>
      </c>
      <c s="9" r="C15" t="n">
        <v>18.39</v>
      </c>
      <c s="9" r="D15" t="n">
        <v>19.22</v>
      </c>
    </row>
    <row r="16" spans="1:4">
      <c s="4" r="A16" t="s">
        <v>1273</v>
      </c>
      <c s="9" r="B16" t="n">
        <v>29.45</v>
      </c>
      <c s="9" r="C16" t="n">
        <v>20.77</v>
      </c>
      <c s="9" r="D16" t="n">
        <v>27.2</v>
      </c>
    </row>
    <row r="17" spans="1:4">
      <c s="4" r="A17" t="s">
        <v>1274</v>
      </c>
      <c s="9" r="B17" t="n">
        <v>17.88</v>
      </c>
      <c s="9" r="C17" t="n">
        <v>18.7</v>
      </c>
      <c s="9" r="D17" t="n">
        <v>18.64</v>
      </c>
    </row>
    <row r="18" spans="1:4">
      <c s="4" r="A18" t="s">
        <v>1275</v>
      </c>
      <c s="8" r="B18" t="n">
        <v>17.85</v>
      </c>
      <c s="8" r="C18" t="n">
        <v>18.95</v>
      </c>
      <c s="8" r="D18" t="n">
        <v>19.21</v>
      </c>
    </row>
    <row r="19" spans="1:4">
      <c s="3" r="A19" t="s">
        <v>1276</v>
      </c>
    </row>
    <row r="20" spans="1:4">
      <c s="4" r="A20" t="s">
        <v>1277</v>
      </c>
      <c s="4" r="B20" t="s">
        <v>1278</v>
      </c>
      <c s="4" r="C20" t="s">
        <v>1279</v>
      </c>
      <c s="4" r="D20" t="s">
        <v>1280</v>
      </c>
    </row>
    <row r="21" spans="1:4">
      <c s="4" r="A21" t="s">
        <v>1281</v>
      </c>
      <c s="4" r="B21" t="s">
        <v>1282</v>
      </c>
      <c s="4" r="C21" t="s">
        <v>1283</v>
      </c>
      <c s="4" r="D21" t="s">
        <v>1284</v>
      </c>
    </row>
    <row r="22" spans="1:4">
      <c s="4" r="A22" t="s">
        <v>1285</v>
      </c>
      <c s="7" r="B22" t="n">
        <v>10274</v>
      </c>
      <c s="7" r="C22" t="n">
        <v>8680</v>
      </c>
      <c s="7" r="D22" t="n">
        <v>13592</v>
      </c>
    </row>
    <row r="23" spans="1:4">
      <c s="4" r="A23" t="s">
        <v>1286</v>
      </c>
      <c s="7" r="B23" t="n">
        <v>10038</v>
      </c>
      <c s="7" r="C23" t="n">
        <v>7628</v>
      </c>
      <c s="7" r="D23" t="n">
        <v>103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6"/>
  </cols>
  <sheetData>
    <row r="1" spans="1:4">
      <c s="1" r="A1" t="s">
        <v>1287</v>
      </c>
      <c s="2" r="C1" t="s">
        <v>1288</v>
      </c>
      <c s="2" r="D1" t="s">
        <v>1</v>
      </c>
    </row>
    <row r="2" spans="1:4">
      <c s="2" r="C2" t="s">
        <v>1289</v>
      </c>
      <c s="2" r="D2" t="s">
        <v>2</v>
      </c>
    </row>
    <row r="3" spans="1:4">
      <c s="4" r="A3" t="s">
        <v>1290</v>
      </c>
    </row>
    <row r="4" spans="1:4">
      <c s="3" r="A4" t="s">
        <v>1291</v>
      </c>
    </row>
    <row r="5" spans="1:4">
      <c s="4" r="A5" t="s">
        <v>1292</v>
      </c>
      <c s="6" r="C5" t="n">
        <v>0</v>
      </c>
      <c s="6" r="D5" t="n">
        <v>0</v>
      </c>
    </row>
    <row r="6" spans="1:4">
      <c s="4" r="A6" t="s">
        <v>1263</v>
      </c>
      <c s="6" r="D6" t="n">
        <v>97666</v>
      </c>
    </row>
    <row r="7" spans="1:4">
      <c s="4" r="A7" t="s">
        <v>1293</v>
      </c>
      <c s="4" r="B7" t="s">
        <v>718</v>
      </c>
      <c s="6" r="D7" t="n">
        <v>-94916</v>
      </c>
    </row>
    <row r="8" spans="1:4">
      <c s="4" r="A8" t="s">
        <v>1294</v>
      </c>
      <c s="6" r="C8" t="n">
        <v>-2750</v>
      </c>
      <c s="6" r="D8" t="n">
        <v>-2750</v>
      </c>
    </row>
    <row r="9" spans="1:4">
      <c s="4" r="A9" t="s">
        <v>1295</v>
      </c>
      <c s="6" r="D9" t="n">
        <v>0</v>
      </c>
    </row>
    <row r="10" spans="1:4">
      <c s="3" r="A10" t="s">
        <v>1296</v>
      </c>
    </row>
    <row r="11" spans="1:4">
      <c s="4" r="A11" t="s">
        <v>1297</v>
      </c>
      <c s="7" r="C11" t="n">
        <v>0</v>
      </c>
      <c s="7" r="D11" t="n">
        <v>0</v>
      </c>
    </row>
    <row r="12" spans="1:4">
      <c s="4" r="A12" t="s">
        <v>1271</v>
      </c>
      <c s="9" r="D12" t="n">
        <v>28.93</v>
      </c>
    </row>
    <row r="13" spans="1:4">
      <c s="4" r="A13" t="s">
        <v>1298</v>
      </c>
      <c s="9" r="D13" t="n">
        <v>28.93</v>
      </c>
    </row>
    <row r="14" spans="1:4">
      <c s="4" r="A14" t="s">
        <v>1299</v>
      </c>
      <c s="9" r="D14" t="n">
        <v>28.93</v>
      </c>
    </row>
    <row r="15" spans="1:4">
      <c s="4" r="A15" t="s">
        <v>1300</v>
      </c>
      <c s="7" r="D15" t="n">
        <v>0</v>
      </c>
    </row>
    <row r="16" spans="1:4">
      <c s="4" r="A16" t="s">
        <v>1301</v>
      </c>
    </row>
    <row r="17" spans="1:4">
      <c s="3" r="A17" t="s">
        <v>1291</v>
      </c>
    </row>
    <row r="18" spans="1:4">
      <c s="4" r="A18" t="s">
        <v>1292</v>
      </c>
      <c s="6" r="C18" t="n">
        <v>38336</v>
      </c>
      <c s="6" r="D18" t="n">
        <v>38336</v>
      </c>
    </row>
    <row r="19" spans="1:4">
      <c s="4" r="A19" t="s">
        <v>1263</v>
      </c>
      <c s="4" r="B19" t="s">
        <v>1302</v>
      </c>
      <c s="6" r="D19" t="n">
        <v>103588</v>
      </c>
    </row>
    <row r="20" spans="1:4">
      <c s="4" r="A20" t="s">
        <v>1293</v>
      </c>
      <c s="6" r="D20" t="n">
        <v>-32236</v>
      </c>
    </row>
    <row r="21" spans="1:4">
      <c s="4" r="A21" t="s">
        <v>1294</v>
      </c>
      <c s="6" r="D21" t="n">
        <v>-4250</v>
      </c>
    </row>
    <row r="22" spans="1:4">
      <c s="4" r="A22" t="s">
        <v>1295</v>
      </c>
      <c s="6" r="D22" t="n">
        <v>105438</v>
      </c>
    </row>
    <row r="23" spans="1:4">
      <c s="3" r="A23" t="s">
        <v>1296</v>
      </c>
    </row>
    <row r="24" spans="1:4">
      <c s="4" r="A24" t="s">
        <v>1297</v>
      </c>
      <c s="8" r="C24" t="n">
        <v>27.26</v>
      </c>
      <c s="8" r="D24" t="n">
        <v>27.26</v>
      </c>
    </row>
    <row r="25" spans="1:4">
      <c s="4" r="A25" t="s">
        <v>1271</v>
      </c>
      <c s="9" r="D25" t="n">
        <v>31.56</v>
      </c>
    </row>
    <row r="26" spans="1:4">
      <c s="4" r="A26" t="s">
        <v>1298</v>
      </c>
      <c s="9" r="D26" t="n">
        <v>29.54</v>
      </c>
    </row>
    <row r="27" spans="1:4">
      <c s="4" r="A27" t="s">
        <v>1299</v>
      </c>
      <c s="9" r="D27" t="n">
        <v>25.54</v>
      </c>
    </row>
    <row r="28" spans="1:4">
      <c s="4" r="A28" t="s">
        <v>1300</v>
      </c>
      <c s="8" r="D28" t="n">
        <v>31.04</v>
      </c>
    </row>
    <row r="29" spans="1:4">
      <c r="A29" t="n"/>
    </row>
    <row r="30" spans="1:4">
      <c s="4" r="A30" t="s">
        <v>718</v>
      </c>
      <c s="4" r="B30" t="s">
        <v>1303</v>
      </c>
    </row>
    <row r="31" spans="1:4">
      <c s="4" r="A31" t="s">
        <v>1302</v>
      </c>
      <c s="4" r="B31" t="s">
        <v>1304</v>
      </c>
    </row>
  </sheetData>
  <mergeCells count="4">
    <mergeCell ref="A1:B2"/>
    <mergeCell ref="A29:C29"/>
    <mergeCell ref="B30:C30"/>
    <mergeCell ref="B31:C3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1"/>
    <col customWidth="1" max="5" min="5" width="21"/>
    <col customWidth="1" max="6" min="6" width="18"/>
    <col customWidth="1" max="7" min="7" width="21"/>
  </cols>
  <sheetData>
    <row r="1" spans="1:7">
      <c s="1" r="A1" t="s">
        <v>1305</v>
      </c>
      <c s="2" r="B1" t="s">
        <v>1288</v>
      </c>
      <c s="2" r="C1" t="s">
        <v>1</v>
      </c>
    </row>
    <row r="2" spans="1:7">
      <c s="2" r="B2" t="s">
        <v>1306</v>
      </c>
      <c s="2" r="C2" t="s">
        <v>1307</v>
      </c>
      <c s="2" r="D2" t="s">
        <v>543</v>
      </c>
      <c s="2" r="E2" t="s">
        <v>544</v>
      </c>
      <c s="2" r="F2" t="s">
        <v>1308</v>
      </c>
      <c s="2" r="G2" t="s">
        <v>597</v>
      </c>
    </row>
    <row r="3" spans="1:7">
      <c s="3" r="A3" t="s">
        <v>1309</v>
      </c>
    </row>
    <row r="4" spans="1:7">
      <c s="4" r="A4" t="s">
        <v>1310</v>
      </c>
      <c s="7" r="C4" t="n">
        <v>0</v>
      </c>
      <c s="7" r="D4" t="n">
        <v>0</v>
      </c>
    </row>
    <row r="5" spans="1:7">
      <c s="4" r="A5" t="s">
        <v>1311</v>
      </c>
      <c s="7" r="C5" t="n">
        <v>27856000</v>
      </c>
      <c s="6" r="D5" t="n">
        <v>28087000</v>
      </c>
    </row>
    <row r="6" spans="1:7">
      <c s="4" r="A6" t="s">
        <v>1312</v>
      </c>
      <c s="4" r="C6" t="s">
        <v>1313</v>
      </c>
    </row>
    <row r="7" spans="1:7">
      <c s="4" r="A7" t="s">
        <v>1314</v>
      </c>
      <c s="4" r="C7" t="s">
        <v>1315</v>
      </c>
    </row>
    <row r="8" spans="1:7">
      <c s="4" r="A8" t="s">
        <v>1316</v>
      </c>
      <c s="4" r="C8" t="s">
        <v>1317</v>
      </c>
    </row>
    <row r="9" spans="1:7">
      <c s="4" r="A9" t="s">
        <v>1318</v>
      </c>
      <c s="6" r="C9" t="n">
        <v>70</v>
      </c>
    </row>
    <row r="10" spans="1:7">
      <c s="4" r="A10" t="s">
        <v>1319</v>
      </c>
      <c s="4" r="C10" t="s">
        <v>1315</v>
      </c>
    </row>
    <row r="11" spans="1:7">
      <c s="4" r="A11" t="s">
        <v>1320</v>
      </c>
      <c s="7" r="C11" t="n">
        <v>5000</v>
      </c>
    </row>
    <row r="12" spans="1:7">
      <c s="4" r="A12" t="s">
        <v>1321</v>
      </c>
      <c s="4" r="C12" t="s">
        <v>1322</v>
      </c>
    </row>
    <row r="13" spans="1:7">
      <c s="4" r="A13" t="s">
        <v>1323</v>
      </c>
      <c s="4" r="C13" t="s">
        <v>1322</v>
      </c>
    </row>
    <row r="14" spans="1:7">
      <c s="4" r="A14" t="s">
        <v>1324</v>
      </c>
      <c s="4" r="C14" t="s">
        <v>1325</v>
      </c>
    </row>
    <row r="15" spans="1:7">
      <c s="4" r="A15" t="s">
        <v>1326</v>
      </c>
      <c s="4" r="C15" t="s">
        <v>1173</v>
      </c>
    </row>
    <row r="16" spans="1:7">
      <c s="4" r="A16" t="s">
        <v>1327</v>
      </c>
      <c s="4" r="C16" t="s">
        <v>1328</v>
      </c>
    </row>
    <row r="17" spans="1:7">
      <c s="4" r="A17" t="s">
        <v>1329</v>
      </c>
      <c s="4" r="C17" t="s">
        <v>1328</v>
      </c>
    </row>
    <row r="18" spans="1:7">
      <c s="4" r="A18" t="s">
        <v>1330</v>
      </c>
      <c s="4" r="C18" t="s">
        <v>1331</v>
      </c>
    </row>
    <row r="19" spans="1:7">
      <c s="4" r="A19" t="s">
        <v>1332</v>
      </c>
      <c s="7" r="C19" t="n">
        <v>9271000</v>
      </c>
      <c s="6" r="D19" t="n">
        <v>7230000</v>
      </c>
      <c s="7" r="E19" t="n">
        <v>5488000</v>
      </c>
    </row>
    <row r="20" spans="1:7">
      <c s="4" r="A20" t="s">
        <v>1333</v>
      </c>
      <c s="7" r="C20" t="n">
        <v>3608000</v>
      </c>
      <c s="6" r="D20" t="n">
        <v>4100000</v>
      </c>
      <c s="6" r="E20" t="n">
        <v>4376000</v>
      </c>
    </row>
    <row r="21" spans="1:7">
      <c s="4" r="A21" t="s">
        <v>1334</v>
      </c>
      <c s="6" r="C21" t="n">
        <v>3</v>
      </c>
    </row>
    <row r="22" spans="1:7">
      <c s="4" r="A22" t="s">
        <v>1335</v>
      </c>
      <c s="6" r="C22" t="n">
        <v>2</v>
      </c>
    </row>
    <row r="23" spans="1:7">
      <c s="4" r="A23" t="s">
        <v>1336</v>
      </c>
      <c s="7" r="C23" t="n">
        <v>1225000</v>
      </c>
      <c s="6" r="D23" t="n">
        <v>1383000</v>
      </c>
      <c s="6" r="E23" t="n">
        <v>2088000</v>
      </c>
    </row>
    <row r="24" spans="1:7">
      <c s="4" r="A24" t="s">
        <v>1337</v>
      </c>
      <c s="4" r="C24" t="s">
        <v>563</v>
      </c>
    </row>
    <row r="25" spans="1:7">
      <c s="4" r="A25" t="s">
        <v>1338</v>
      </c>
      <c s="4" r="C25" t="s">
        <v>535</v>
      </c>
    </row>
    <row r="26" spans="1:7">
      <c s="4" r="A26" t="s">
        <v>1339</v>
      </c>
      <c s="7" r="C26" t="n">
        <v>2445000</v>
      </c>
      <c s="6" r="D26" t="n">
        <v>2519000</v>
      </c>
      <c s="6" r="E26" t="n">
        <v>1655000</v>
      </c>
    </row>
    <row r="27" spans="1:7">
      <c s="4" r="A27" t="s">
        <v>1340</v>
      </c>
      <c s="7" r="C27" t="n">
        <v>235000</v>
      </c>
      <c s="6" r="D27" t="n">
        <v>458000</v>
      </c>
      <c s="6" r="E27" t="n">
        <v>535000</v>
      </c>
    </row>
    <row r="28" spans="1:7">
      <c s="4" r="A28" t="s">
        <v>1341</v>
      </c>
      <c s="6" r="C28" t="n">
        <v>1030578</v>
      </c>
    </row>
    <row r="29" spans="1:7">
      <c s="4" r="A29" t="s">
        <v>1342</v>
      </c>
    </row>
    <row r="30" spans="1:7">
      <c s="3" r="A30" t="s">
        <v>1309</v>
      </c>
    </row>
    <row r="31" spans="1:7">
      <c s="4" r="A31" t="s">
        <v>1343</v>
      </c>
      <c s="6" r="F31" t="n">
        <v>4</v>
      </c>
    </row>
    <row r="32" spans="1:7">
      <c s="4" r="A32" t="s">
        <v>1344</v>
      </c>
      <c s="6" r="F32" t="n">
        <v>4</v>
      </c>
    </row>
    <row r="33" spans="1:7">
      <c s="4" r="A33" t="s">
        <v>1345</v>
      </c>
      <c s="4" r="C33" t="s">
        <v>1317</v>
      </c>
    </row>
    <row r="34" spans="1:7">
      <c s="4" r="A34" t="s">
        <v>1346</v>
      </c>
      <c s="7" r="C34" t="n">
        <v>3364000</v>
      </c>
      <c s="6" r="D34" t="n">
        <v>3094000</v>
      </c>
    </row>
    <row r="35" spans="1:7">
      <c s="4" r="A35" t="s">
        <v>1347</v>
      </c>
    </row>
    <row r="36" spans="1:7">
      <c s="3" r="A36" t="s">
        <v>1309</v>
      </c>
    </row>
    <row r="37" spans="1:7">
      <c s="4" r="A37" t="s">
        <v>1348</v>
      </c>
      <c s="4" r="C37" t="s">
        <v>1349</v>
      </c>
    </row>
    <row r="38" spans="1:7">
      <c s="4" r="A38" t="s">
        <v>1350</v>
      </c>
    </row>
    <row r="39" spans="1:7">
      <c s="3" r="A39" t="s">
        <v>1309</v>
      </c>
    </row>
    <row r="40" spans="1:7">
      <c s="4" r="A40" t="s">
        <v>1348</v>
      </c>
      <c s="4" r="C40" t="s">
        <v>1351</v>
      </c>
    </row>
    <row r="41" spans="1:7">
      <c s="4" r="A41" t="s">
        <v>1352</v>
      </c>
    </row>
    <row r="42" spans="1:7">
      <c s="3" r="A42" t="s">
        <v>1309</v>
      </c>
    </row>
    <row r="43" spans="1:7">
      <c s="4" r="A43" t="s">
        <v>1348</v>
      </c>
      <c s="4" r="C43" t="s">
        <v>1353</v>
      </c>
    </row>
    <row r="44" spans="1:7">
      <c s="4" r="A44" t="s">
        <v>1354</v>
      </c>
    </row>
    <row r="45" spans="1:7">
      <c s="3" r="A45" t="s">
        <v>1309</v>
      </c>
    </row>
    <row r="46" spans="1:7">
      <c s="4" r="A46" t="s">
        <v>1348</v>
      </c>
      <c s="4" r="C46" t="s">
        <v>1355</v>
      </c>
    </row>
    <row r="47" spans="1:7">
      <c s="4" r="A47" t="s">
        <v>1301</v>
      </c>
    </row>
    <row r="48" spans="1:7">
      <c s="3" r="A48" t="s">
        <v>1309</v>
      </c>
    </row>
    <row r="49" spans="1:7">
      <c s="4" r="A49" t="s">
        <v>1356</v>
      </c>
      <c s="6" r="C49" t="n">
        <v>4250</v>
      </c>
    </row>
    <row r="50" spans="1:7">
      <c s="4" r="A50" t="s">
        <v>1357</v>
      </c>
      <c s="7" r="C50" t="n">
        <v>1463000</v>
      </c>
    </row>
    <row r="51" spans="1:7">
      <c s="4" r="A51" t="s">
        <v>1358</v>
      </c>
      <c s="4" r="C51" t="s">
        <v>1359</v>
      </c>
    </row>
    <row r="52" spans="1:7">
      <c s="4" r="A52" t="s">
        <v>1290</v>
      </c>
    </row>
    <row r="53" spans="1:7">
      <c s="3" r="A53" t="s">
        <v>1309</v>
      </c>
    </row>
    <row r="54" spans="1:7">
      <c s="4" r="A54" t="s">
        <v>1360</v>
      </c>
      <c s="7" r="C54" t="n">
        <v>3884000</v>
      </c>
      <c s="6" r="D54" t="n">
        <v>3647000</v>
      </c>
      <c s="6" r="E54" t="n">
        <v>2330000</v>
      </c>
    </row>
    <row r="55" spans="1:7">
      <c s="4" r="A55" t="s">
        <v>1361</v>
      </c>
      <c s="4" r="C55" t="s">
        <v>1362</v>
      </c>
    </row>
    <row r="56" spans="1:7">
      <c s="4" r="A56" t="s">
        <v>1363</v>
      </c>
      <c s="6" r="B56" t="n">
        <v>81750</v>
      </c>
    </row>
    <row r="57" spans="1:7">
      <c s="4" r="A57" t="s">
        <v>1356</v>
      </c>
      <c s="6" r="B57" t="n">
        <v>2750</v>
      </c>
      <c s="6" r="C57" t="n">
        <v>2750</v>
      </c>
    </row>
    <row r="58" spans="1:7">
      <c s="4" r="A58" t="s">
        <v>1364</v>
      </c>
      <c s="6" r="B58" t="n">
        <v>15916</v>
      </c>
    </row>
    <row r="59" spans="1:7">
      <c s="4" r="A59" t="s">
        <v>1365</v>
      </c>
      <c s="6" r="B59" t="n">
        <v>94916</v>
      </c>
    </row>
    <row r="60" spans="1:7">
      <c s="4" r="A60" t="s">
        <v>1366</v>
      </c>
    </row>
    <row r="61" spans="1:7">
      <c s="3" r="A61" t="s">
        <v>1309</v>
      </c>
    </row>
    <row r="62" spans="1:7">
      <c s="4" r="A62" t="s">
        <v>1360</v>
      </c>
      <c s="7" r="C62" t="n">
        <v>73000</v>
      </c>
      <c s="7" r="D62" t="n">
        <v>262000</v>
      </c>
      <c s="7" r="E62" t="n">
        <v>469000</v>
      </c>
    </row>
    <row r="63" spans="1:7">
      <c s="4" r="A63" t="s">
        <v>1357</v>
      </c>
      <c s="6" r="C63" t="n">
        <v>0</v>
      </c>
    </row>
    <row r="64" spans="1:7">
      <c s="4" r="A64" t="s">
        <v>1177</v>
      </c>
    </row>
    <row r="65" spans="1:7">
      <c s="3" r="A65" t="s">
        <v>1309</v>
      </c>
    </row>
    <row r="66" spans="1:7">
      <c s="4" r="A66" t="s">
        <v>1311</v>
      </c>
      <c s="7" r="C66" t="n">
        <v>12913000</v>
      </c>
    </row>
    <row r="67" spans="1:7">
      <c s="4" r="A67" t="s">
        <v>536</v>
      </c>
    </row>
    <row r="68" spans="1:7">
      <c s="3" r="A68" t="s">
        <v>1309</v>
      </c>
    </row>
    <row r="69" spans="1:7">
      <c s="4" r="A69" t="s">
        <v>1367</v>
      </c>
      <c s="7" r="G69" t="n">
        <v>2839000</v>
      </c>
    </row>
  </sheetData>
  <mergeCells count="2">
    <mergeCell ref="A1:A2"/>
    <mergeCell ref="C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68</v>
      </c>
      <c s="2" r="B1" t="s">
        <v>2</v>
      </c>
      <c s="2" r="C1" t="s">
        <v>30</v>
      </c>
    </row>
    <row r="2" spans="1:3">
      <c s="3" r="A2" t="s">
        <v>1369</v>
      </c>
    </row>
    <row r="3" spans="1:3">
      <c s="4" r="A3" t="s">
        <v>1370</v>
      </c>
      <c s="7" r="B3" t="n">
        <v>55237</v>
      </c>
      <c s="7" r="C3" t="n">
        <v>52295</v>
      </c>
    </row>
    <row r="4" spans="1:3">
      <c s="4" r="A4" t="s">
        <v>1371</v>
      </c>
      <c s="6" r="B4" t="n">
        <v>70159</v>
      </c>
    </row>
    <row r="5" spans="1:3">
      <c s="4" r="A5" t="s">
        <v>1372</v>
      </c>
      <c s="6" r="B5" t="n">
        <v>0</v>
      </c>
    </row>
    <row r="6" spans="1:3">
      <c s="4" r="A6" t="s">
        <v>1373</v>
      </c>
      <c s="7" r="B6" t="n">
        <v>197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s="1" r="A1" t="s">
        <v>1374</v>
      </c>
      <c s="2" r="B1" t="s">
        <v>2</v>
      </c>
    </row>
    <row r="2" spans="1:2">
      <c s="3" r="A2" t="s">
        <v>245</v>
      </c>
    </row>
    <row r="3" spans="1:2">
      <c s="4" r="A3" t="s">
        <v>1375</v>
      </c>
      <c s="4" r="B3" t="s">
        <v>1328</v>
      </c>
    </row>
    <row r="4" spans="1:2">
      <c s="4" r="A4" t="s">
        <v>1375</v>
      </c>
      <c s="4" r="B4" t="s">
        <v>1376</v>
      </c>
    </row>
    <row r="5" spans="1:2">
      <c s="4" r="A5" t="s">
        <v>1377</v>
      </c>
      <c s="4" r="B5" t="s">
        <v>1197</v>
      </c>
    </row>
    <row r="6" spans="1:2">
      <c s="4" r="A6" t="s">
        <v>1378</v>
      </c>
      <c s="4" r="B6" t="s">
        <v>1379</v>
      </c>
    </row>
    <row r="7" spans="1:2">
      <c s="4" r="A7" t="s">
        <v>1380</v>
      </c>
      <c s="4" r="B7" t="s">
        <v>1173</v>
      </c>
    </row>
    <row r="8" spans="1:2">
      <c s="4" r="A8" t="s">
        <v>1380</v>
      </c>
      <c s="4" r="B8" t="s">
        <v>1381</v>
      </c>
    </row>
    <row r="9" spans="1:2">
      <c s="4" r="A9" t="s">
        <v>1382</v>
      </c>
      <c s="4" r="B9" t="s">
        <v>1383</v>
      </c>
    </row>
    <row r="10" spans="1:2">
      <c s="4" r="A10" t="s">
        <v>1384</v>
      </c>
      <c s="4" r="B10" t="s">
        <v>1197</v>
      </c>
    </row>
    <row r="11" spans="1:2">
      <c s="4" r="A11" t="s">
        <v>1385</v>
      </c>
      <c s="4" r="B11" t="s">
        <v>1173</v>
      </c>
    </row>
    <row r="12" spans="1:2">
      <c s="4" r="A12" t="s">
        <v>1385</v>
      </c>
      <c s="4" r="B12" t="s">
        <v>1381</v>
      </c>
    </row>
    <row r="13" spans="1:2">
      <c s="4" r="A13" t="s">
        <v>1386</v>
      </c>
      <c s="4" r="B13" t="s">
        <v>1383</v>
      </c>
    </row>
    <row r="14" spans="1:2">
      <c s="4" r="A14" t="s">
        <v>1387</v>
      </c>
      <c s="4" r="B14" t="s">
        <v>1197</v>
      </c>
    </row>
    <row r="15" spans="1:2">
      <c s="4" r="A15" t="s">
        <v>1388</v>
      </c>
      <c s="4" r="B15" t="s">
        <v>1200</v>
      </c>
    </row>
    <row r="16" spans="1:2">
      <c s="4" r="A16" t="s">
        <v>1388</v>
      </c>
      <c s="4" r="B16" t="s">
        <v>1200</v>
      </c>
    </row>
    <row r="17" spans="1:2">
      <c s="4" r="A17" t="s">
        <v>1389</v>
      </c>
      <c s="4" r="B17" t="s">
        <v>1173</v>
      </c>
    </row>
    <row r="18" spans="1:2">
      <c s="4" r="A18" t="s">
        <v>1390</v>
      </c>
      <c s="4" r="B18" t="s">
        <v>1383</v>
      </c>
    </row>
    <row r="19" spans="1:2">
      <c s="4" r="A19" t="s">
        <v>1391</v>
      </c>
      <c s="4" r="B19" t="s">
        <v>139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93</v>
      </c>
      <c s="2" r="B1" t="s">
        <v>2</v>
      </c>
      <c s="2" r="C1" t="s">
        <v>30</v>
      </c>
    </row>
    <row r="2" spans="1:3">
      <c s="4" r="A2" t="s">
        <v>1394</v>
      </c>
    </row>
    <row r="3" spans="1:3">
      <c s="3" r="A3" t="s">
        <v>453</v>
      </c>
    </row>
    <row r="4" spans="1:3">
      <c s="4" r="A4" t="s">
        <v>1063</v>
      </c>
      <c s="7" r="B4" t="n">
        <v>681731</v>
      </c>
      <c s="7" r="C4" t="n">
        <v>521124</v>
      </c>
    </row>
    <row r="5" spans="1:3">
      <c s="4" r="A5" t="s">
        <v>1395</v>
      </c>
      <c s="4" r="B5" t="s">
        <v>1396</v>
      </c>
      <c s="4" r="C5" t="s">
        <v>1397</v>
      </c>
    </row>
    <row r="6" spans="1:3">
      <c s="4" r="A6" t="s">
        <v>1398</v>
      </c>
      <c s="7" r="B6" t="n">
        <v>591356</v>
      </c>
      <c s="7" r="C6" t="n">
        <v>0</v>
      </c>
    </row>
    <row r="7" spans="1:3">
      <c s="4" r="A7" t="s">
        <v>1399</v>
      </c>
      <c s="4" r="B7" t="s">
        <v>1400</v>
      </c>
      <c s="4" r="C7" t="s">
        <v>1401</v>
      </c>
    </row>
    <row r="8" spans="1:3">
      <c s="4" r="A8" t="s">
        <v>1402</v>
      </c>
      <c s="7" r="B8" t="n">
        <v>681731</v>
      </c>
      <c s="7" r="C8" t="n">
        <v>521124</v>
      </c>
    </row>
    <row r="9" spans="1:3">
      <c s="4" r="A9" t="s">
        <v>1403</v>
      </c>
      <c s="4" r="B9" t="s">
        <v>1404</v>
      </c>
      <c s="4" r="C9" t="s">
        <v>1405</v>
      </c>
    </row>
    <row r="10" spans="1:3">
      <c s="4" r="A10" t="s">
        <v>1406</v>
      </c>
      <c s="7" r="B10" t="n">
        <v>729321</v>
      </c>
      <c s="7" r="C10" t="n">
        <v>566514</v>
      </c>
    </row>
    <row r="11" spans="1:3">
      <c s="4" r="A11" t="s">
        <v>1407</v>
      </c>
      <c s="4" r="B11" t="s">
        <v>1408</v>
      </c>
      <c s="4" r="C11" t="s">
        <v>1409</v>
      </c>
    </row>
    <row r="12" spans="1:3">
      <c s="4" r="A12" t="s">
        <v>1410</v>
      </c>
    </row>
    <row r="13" spans="1:3">
      <c s="3" r="A13" t="s">
        <v>453</v>
      </c>
    </row>
    <row r="14" spans="1:3">
      <c s="4" r="A14" t="s">
        <v>1063</v>
      </c>
      <c s="7" r="B14" t="n">
        <v>654830</v>
      </c>
      <c s="7" r="C14" t="n">
        <v>503316</v>
      </c>
    </row>
    <row r="15" spans="1:3">
      <c s="4" r="A15" t="s">
        <v>1395</v>
      </c>
      <c s="4" r="B15" t="s">
        <v>1411</v>
      </c>
      <c s="4" r="C15" t="s">
        <v>1412</v>
      </c>
    </row>
    <row r="16" spans="1:3">
      <c s="4" r="A16" t="s">
        <v>1398</v>
      </c>
      <c s="7" r="B16" t="n">
        <v>654830</v>
      </c>
      <c s="7" r="C16" t="n">
        <v>0</v>
      </c>
    </row>
    <row r="17" spans="1:3">
      <c s="4" r="A17" t="s">
        <v>1399</v>
      </c>
      <c s="4" r="B17" t="s">
        <v>1413</v>
      </c>
      <c s="4" r="C17" t="s">
        <v>1401</v>
      </c>
    </row>
    <row r="18" spans="1:3">
      <c s="4" r="A18" t="s">
        <v>1402</v>
      </c>
      <c s="7" r="B18" t="n">
        <v>654830</v>
      </c>
      <c s="7" r="C18" t="n">
        <v>503316</v>
      </c>
    </row>
    <row r="19" spans="1:3">
      <c s="4" r="A19" t="s">
        <v>1403</v>
      </c>
      <c s="4" r="B19" t="s">
        <v>1413</v>
      </c>
      <c s="4" r="C19" t="s">
        <v>1414</v>
      </c>
    </row>
    <row r="20" spans="1:3">
      <c s="4" r="A20" t="s">
        <v>1406</v>
      </c>
      <c s="7" r="B20" t="n">
        <v>701591</v>
      </c>
      <c s="7" r="C20" t="n">
        <v>548124</v>
      </c>
    </row>
    <row r="21" spans="1:3">
      <c s="4" r="A21" t="s">
        <v>1407</v>
      </c>
      <c s="4" r="B21" t="s">
        <v>1415</v>
      </c>
      <c s="4" r="C21" t="s">
        <v>141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7</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456</v>
      </c>
    </row>
    <row r="4" spans="1:12">
      <c s="4" r="A4" t="s">
        <v>95</v>
      </c>
      <c s="7" r="B4" t="n">
        <v>72351</v>
      </c>
      <c s="7" r="C4" t="n">
        <v>68612</v>
      </c>
      <c s="7" r="D4" t="n">
        <v>51614</v>
      </c>
      <c s="7" r="E4" t="n">
        <v>48781</v>
      </c>
      <c s="7" r="F4" t="n">
        <v>49967</v>
      </c>
      <c s="7" r="G4" t="n">
        <v>50427</v>
      </c>
      <c s="7" r="H4" t="n">
        <v>52138</v>
      </c>
      <c s="7" r="I4" t="n">
        <v>49950</v>
      </c>
      <c s="7" r="J4" t="n">
        <v>241358</v>
      </c>
      <c s="7" r="K4" t="n">
        <v>202482</v>
      </c>
      <c s="7" r="L4" t="n">
        <v>157133</v>
      </c>
    </row>
    <row r="5" spans="1:12">
      <c s="4" r="A5" t="s">
        <v>96</v>
      </c>
      <c s="6" r="B5" t="n">
        <v>1750</v>
      </c>
      <c s="6" r="C5" t="n">
        <v>750</v>
      </c>
      <c s="6" r="D5" t="n">
        <v>1175</v>
      </c>
      <c s="6" r="E5" t="n">
        <v>1075</v>
      </c>
      <c s="6" r="F5" t="n">
        <v>1050</v>
      </c>
      <c s="6" r="G5" t="n">
        <v>2217</v>
      </c>
      <c s="6" r="H5" t="n">
        <v>1450</v>
      </c>
      <c s="6" r="I5" t="n">
        <v>1450</v>
      </c>
      <c s="6" r="J5" t="n">
        <v>4750</v>
      </c>
      <c s="6" r="K5" t="n">
        <v>6167</v>
      </c>
      <c s="6" r="L5" t="n">
        <v>10350</v>
      </c>
    </row>
    <row r="6" spans="1:12">
      <c s="4" r="A6" t="s">
        <v>98</v>
      </c>
      <c s="6" r="B6" t="n">
        <v>31442</v>
      </c>
      <c s="6" r="C6" t="n">
        <v>32079</v>
      </c>
      <c s="6" r="D6" t="n">
        <v>22879</v>
      </c>
      <c s="6" r="E6" t="n">
        <v>21870</v>
      </c>
      <c s="6" r="F6" t="n">
        <v>19941</v>
      </c>
      <c s="6" r="G6" t="n">
        <v>22531</v>
      </c>
      <c s="6" r="H6" t="n">
        <v>19443</v>
      </c>
      <c s="6" r="I6" t="n">
        <v>18594</v>
      </c>
      <c s="6" r="J6" t="n">
        <v>108270</v>
      </c>
      <c s="6" r="K6" t="n">
        <v>80509</v>
      </c>
      <c s="6" r="L6" t="n">
        <v>71891</v>
      </c>
    </row>
    <row r="7" spans="1:12">
      <c s="4" r="A7" t="s">
        <v>107</v>
      </c>
      <c s="6" r="B7" t="n">
        <v>70734</v>
      </c>
      <c s="6" r="C7" t="n">
        <v>75979</v>
      </c>
      <c s="6" r="D7" t="n">
        <v>51082</v>
      </c>
      <c s="6" r="E7" t="n">
        <v>47319</v>
      </c>
      <c s="6" r="F7" t="n">
        <v>45900</v>
      </c>
      <c s="6" r="G7" t="n">
        <v>48098</v>
      </c>
      <c s="6" r="H7" t="n">
        <v>49337</v>
      </c>
      <c s="6" r="I7" t="n">
        <v>47602</v>
      </c>
      <c s="6" r="J7" t="n">
        <v>245114</v>
      </c>
      <c s="6" r="K7" t="n">
        <v>190937</v>
      </c>
      <c s="6" r="L7" t="n">
        <v>172928</v>
      </c>
    </row>
    <row r="8" spans="1:12">
      <c s="4" r="A8" t="s">
        <v>118</v>
      </c>
      <c s="6" r="B8" t="n">
        <v>31309</v>
      </c>
      <c s="6" r="C8" t="n">
        <v>23962</v>
      </c>
      <c s="6" r="D8" t="n">
        <v>22236</v>
      </c>
      <c s="6" r="E8" t="n">
        <v>22257</v>
      </c>
      <c s="6" r="F8" t="n">
        <v>22958</v>
      </c>
      <c s="6" r="G8" t="n">
        <v>22643</v>
      </c>
      <c s="6" r="H8" t="n">
        <v>20794</v>
      </c>
      <c s="6" r="I8" t="n">
        <v>19492</v>
      </c>
      <c s="6" r="J8" t="n">
        <v>99764</v>
      </c>
      <c s="6" r="K8" t="n">
        <v>85887</v>
      </c>
      <c s="6" r="L8" t="n">
        <v>45746</v>
      </c>
    </row>
    <row r="9" spans="1:12">
      <c s="4" r="A9" t="s">
        <v>119</v>
      </c>
      <c s="6" r="B9" t="n">
        <v>10149</v>
      </c>
      <c s="6" r="C9" t="n">
        <v>7742</v>
      </c>
      <c s="6" r="D9" t="n">
        <v>6842</v>
      </c>
      <c s="6" r="E9" t="n">
        <v>7017</v>
      </c>
      <c s="6" r="F9" t="n">
        <v>7361</v>
      </c>
      <c s="6" r="G9" t="n">
        <v>7108</v>
      </c>
      <c s="6" r="H9" t="n">
        <v>5941</v>
      </c>
      <c s="6" r="I9" t="n">
        <v>5895</v>
      </c>
      <c s="6" r="J9" t="n">
        <v>31750</v>
      </c>
      <c s="6" r="K9" t="n">
        <v>26305</v>
      </c>
      <c s="6" r="L9" t="n">
        <v>12259</v>
      </c>
    </row>
    <row r="10" spans="1:12">
      <c s="4" r="A10" t="s">
        <v>120</v>
      </c>
      <c s="6" r="B10" t="n">
        <v>21160</v>
      </c>
      <c s="7" r="C10" t="n">
        <v>16220</v>
      </c>
      <c s="7" r="D10" t="n">
        <v>15394</v>
      </c>
      <c s="7" r="E10" t="n">
        <v>15240</v>
      </c>
      <c s="6" r="F10" t="n">
        <v>15597</v>
      </c>
      <c s="7" r="G10" t="n">
        <v>15535</v>
      </c>
      <c s="7" r="H10" t="n">
        <v>14853</v>
      </c>
      <c s="7" r="I10" t="n">
        <v>13597</v>
      </c>
      <c s="6" r="J10" t="n">
        <v>68014</v>
      </c>
      <c s="6" r="K10" t="n">
        <v>59582</v>
      </c>
      <c s="6" r="L10" t="n">
        <v>33487</v>
      </c>
    </row>
    <row r="11" spans="1:12">
      <c s="4" r="A11" t="s">
        <v>54</v>
      </c>
      <c s="6" r="B11" t="n">
        <v>7926496</v>
      </c>
      <c s="6" r="F11" t="n">
        <v>5805129</v>
      </c>
      <c s="6" r="J11" t="n">
        <v>7926496</v>
      </c>
      <c s="6" r="K11" t="n">
        <v>5805129</v>
      </c>
      <c s="6" r="L11" t="n">
        <v>5746270</v>
      </c>
    </row>
    <row r="12" spans="1:12">
      <c s="4" r="A12" t="s">
        <v>50</v>
      </c>
      <c s="6" r="B12" t="n">
        <v>445871</v>
      </c>
      <c s="6" r="F12" t="n">
        <v>274706</v>
      </c>
      <c s="6" r="J12" t="n">
        <v>445871</v>
      </c>
      <c s="6" r="K12" t="n">
        <v>274706</v>
      </c>
      <c s="6" r="L12" t="n">
        <v>276100</v>
      </c>
    </row>
    <row r="13" spans="1:12">
      <c s="4" r="A13" t="s">
        <v>1418</v>
      </c>
    </row>
    <row r="14" spans="1:12">
      <c s="3" r="A14" t="s">
        <v>456</v>
      </c>
    </row>
    <row r="15" spans="1:12">
      <c s="4" r="A15" t="s">
        <v>95</v>
      </c>
      <c s="6" r="J15" t="n">
        <v>244242</v>
      </c>
      <c s="6" r="K15" t="n">
        <v>205353</v>
      </c>
      <c s="6" r="L15" t="n">
        <v>158322</v>
      </c>
    </row>
    <row r="16" spans="1:12">
      <c s="4" r="A16" t="s">
        <v>96</v>
      </c>
      <c s="6" r="J16" t="n">
        <v>4752</v>
      </c>
      <c s="6" r="K16" t="n">
        <v>6249</v>
      </c>
      <c s="6" r="L16" t="n">
        <v>10219</v>
      </c>
    </row>
    <row r="17" spans="1:12">
      <c s="4" r="A17" t="s">
        <v>98</v>
      </c>
      <c s="6" r="J17" t="n">
        <v>88498</v>
      </c>
      <c s="6" r="K17" t="n">
        <v>61973</v>
      </c>
      <c s="6" r="L17" t="n">
        <v>58648</v>
      </c>
    </row>
    <row r="18" spans="1:12">
      <c s="4" r="A18" t="s">
        <v>107</v>
      </c>
      <c s="6" r="J18" t="n">
        <v>228248</v>
      </c>
      <c s="6" r="K18" t="n">
        <v>175660</v>
      </c>
      <c s="6" r="L18" t="n">
        <v>160704</v>
      </c>
    </row>
    <row r="19" spans="1:12">
      <c s="4" r="A19" t="s">
        <v>118</v>
      </c>
      <c s="6" r="J19" t="n">
        <v>99740</v>
      </c>
      <c s="6" r="K19" t="n">
        <v>85417</v>
      </c>
      <c s="6" r="L19" t="n">
        <v>46047</v>
      </c>
    </row>
    <row r="20" spans="1:12">
      <c s="4" r="A20" t="s">
        <v>119</v>
      </c>
      <c s="6" r="J20" t="n">
        <v>32941</v>
      </c>
      <c s="6" r="K20" t="n">
        <v>27037</v>
      </c>
      <c s="6" r="L20" t="n">
        <v>13036</v>
      </c>
    </row>
    <row r="21" spans="1:12">
      <c s="4" r="A21" t="s">
        <v>120</v>
      </c>
      <c s="6" r="J21" t="n">
        <v>66799</v>
      </c>
      <c s="6" r="K21" t="n">
        <v>58380</v>
      </c>
      <c s="6" r="L21" t="n">
        <v>33011</v>
      </c>
    </row>
    <row r="22" spans="1:12">
      <c s="4" r="A22" t="s">
        <v>54</v>
      </c>
      <c s="6" r="B22" t="n">
        <v>7833084</v>
      </c>
      <c s="6" r="F22" t="n">
        <v>5720995</v>
      </c>
      <c s="6" r="J22" t="n">
        <v>7833084</v>
      </c>
      <c s="6" r="K22" t="n">
        <v>5720995</v>
      </c>
      <c s="6" r="L22" t="n">
        <v>5671428</v>
      </c>
    </row>
    <row r="23" spans="1:12">
      <c s="4" r="A23" t="s">
        <v>50</v>
      </c>
      <c s="6" r="B23" t="n">
        <v>443104</v>
      </c>
      <c s="6" r="F23" t="n">
        <v>271939</v>
      </c>
      <c s="6" r="J23" t="n">
        <v>443104</v>
      </c>
      <c s="6" r="K23" t="n">
        <v>271939</v>
      </c>
      <c s="6" r="L23" t="n">
        <v>273343</v>
      </c>
    </row>
    <row r="24" spans="1:12">
      <c s="4" r="A24" t="s">
        <v>1419</v>
      </c>
    </row>
    <row r="25" spans="1:12">
      <c s="3" r="A25" t="s">
        <v>456</v>
      </c>
    </row>
    <row r="26" spans="1:12">
      <c s="4" r="A26" t="s">
        <v>95</v>
      </c>
      <c s="6" r="J26" t="n">
        <v>311</v>
      </c>
      <c s="6" r="K26" t="n">
        <v>237</v>
      </c>
      <c s="6" r="L26" t="n">
        <v>135</v>
      </c>
    </row>
    <row r="27" spans="1:12">
      <c s="4" r="A27" t="s">
        <v>96</v>
      </c>
      <c s="6" r="J27" t="n">
        <v>0</v>
      </c>
      <c s="6" r="K27" t="n">
        <v>0</v>
      </c>
      <c s="6" r="L27" t="n">
        <v>0</v>
      </c>
    </row>
    <row r="28" spans="1:12">
      <c s="4" r="A28" t="s">
        <v>98</v>
      </c>
      <c s="6" r="J28" t="n">
        <v>9340</v>
      </c>
      <c s="6" r="K28" t="n">
        <v>9055</v>
      </c>
      <c s="6" r="L28" t="n">
        <v>5619</v>
      </c>
    </row>
    <row r="29" spans="1:12">
      <c s="4" r="A29" t="s">
        <v>107</v>
      </c>
      <c s="6" r="J29" t="n">
        <v>6900</v>
      </c>
      <c s="6" r="K29" t="n">
        <v>6441</v>
      </c>
      <c s="6" r="L29" t="n">
        <v>4268</v>
      </c>
    </row>
    <row r="30" spans="1:12">
      <c s="4" r="A30" t="s">
        <v>118</v>
      </c>
      <c s="6" r="J30" t="n">
        <v>2751</v>
      </c>
      <c s="6" r="K30" t="n">
        <v>2851</v>
      </c>
      <c s="6" r="L30" t="n">
        <v>1486</v>
      </c>
    </row>
    <row r="31" spans="1:12">
      <c s="4" r="A31" t="s">
        <v>119</v>
      </c>
      <c s="6" r="J31" t="n">
        <v>1078</v>
      </c>
      <c s="6" r="K31" t="n">
        <v>1114</v>
      </c>
      <c s="6" r="L31" t="n">
        <v>575</v>
      </c>
    </row>
    <row r="32" spans="1:12">
      <c s="4" r="A32" t="s">
        <v>120</v>
      </c>
      <c s="6" r="J32" t="n">
        <v>1673</v>
      </c>
      <c s="6" r="K32" t="n">
        <v>1737</v>
      </c>
      <c s="6" r="L32" t="n">
        <v>911</v>
      </c>
    </row>
    <row r="33" spans="1:12">
      <c s="4" r="A33" t="s">
        <v>54</v>
      </c>
      <c s="6" r="B33" t="n">
        <v>22550</v>
      </c>
      <c s="6" r="F33" t="n">
        <v>20472</v>
      </c>
      <c s="6" r="J33" t="n">
        <v>22550</v>
      </c>
      <c s="6" r="K33" t="n">
        <v>20472</v>
      </c>
      <c s="6" r="L33" t="n">
        <v>17312</v>
      </c>
    </row>
    <row r="34" spans="1:12">
      <c s="4" r="A34" t="s">
        <v>50</v>
      </c>
      <c s="6" r="B34" t="n">
        <v>2767</v>
      </c>
      <c s="6" r="F34" t="n">
        <v>2767</v>
      </c>
      <c s="6" r="J34" t="n">
        <v>2767</v>
      </c>
      <c s="6" r="K34" t="n">
        <v>2767</v>
      </c>
      <c s="6" r="L34" t="n">
        <v>2757</v>
      </c>
    </row>
    <row r="35" spans="1:12">
      <c s="4" r="A35" t="s">
        <v>1420</v>
      </c>
    </row>
    <row r="36" spans="1:12">
      <c s="3" r="A36" t="s">
        <v>456</v>
      </c>
    </row>
    <row r="37" spans="1:12">
      <c s="4" r="A37" t="s">
        <v>95</v>
      </c>
      <c s="6" r="J37" t="n">
        <v>1688</v>
      </c>
      <c s="6" r="K37" t="n">
        <v>1332</v>
      </c>
      <c s="6" r="L37" t="n">
        <v>1275</v>
      </c>
    </row>
    <row r="38" spans="1:12">
      <c s="4" r="A38" t="s">
        <v>96</v>
      </c>
      <c s="6" r="J38" t="n">
        <v>-2</v>
      </c>
      <c s="6" r="K38" t="n">
        <v>-82</v>
      </c>
      <c s="6" r="L38" t="n">
        <v>131</v>
      </c>
    </row>
    <row r="39" spans="1:12">
      <c s="4" r="A39" t="s">
        <v>98</v>
      </c>
      <c s="6" r="J39" t="n">
        <v>10559</v>
      </c>
      <c s="6" r="K39" t="n">
        <v>8997</v>
      </c>
      <c s="6" r="L39" t="n">
        <v>7552</v>
      </c>
    </row>
    <row r="40" spans="1:12">
      <c s="4" r="A40" t="s">
        <v>107</v>
      </c>
      <c s="6" r="J40" t="n">
        <v>9130</v>
      </c>
      <c s="6" r="K40" t="n">
        <v>8111</v>
      </c>
      <c s="6" r="L40" t="n">
        <v>7133</v>
      </c>
    </row>
    <row r="41" spans="1:12">
      <c s="4" r="A41" t="s">
        <v>118</v>
      </c>
      <c s="6" r="J41" t="n">
        <v>3119</v>
      </c>
      <c s="6" r="K41" t="n">
        <v>2300</v>
      </c>
      <c s="6" r="L41" t="n">
        <v>1563</v>
      </c>
    </row>
    <row r="42" spans="1:12">
      <c s="4" r="A42" t="s">
        <v>119</v>
      </c>
      <c s="6" r="J42" t="n">
        <v>0</v>
      </c>
      <c s="6" r="K42" t="n">
        <v>0</v>
      </c>
      <c s="6" r="L42" t="n">
        <v>0</v>
      </c>
    </row>
    <row r="43" spans="1:12">
      <c s="4" r="A43" t="s">
        <v>120</v>
      </c>
      <c s="6" r="J43" t="n">
        <v>3119</v>
      </c>
      <c s="6" r="K43" t="n">
        <v>2300</v>
      </c>
      <c s="6" r="L43" t="n">
        <v>1563</v>
      </c>
    </row>
    <row r="44" spans="1:12">
      <c s="4" r="A44" t="s">
        <v>54</v>
      </c>
      <c s="6" r="B44" t="n">
        <v>46035</v>
      </c>
      <c s="6" r="F44" t="n">
        <v>44275</v>
      </c>
      <c s="6" r="J44" t="n">
        <v>46035</v>
      </c>
      <c s="6" r="K44" t="n">
        <v>44275</v>
      </c>
      <c s="6" r="L44" t="n">
        <v>44360</v>
      </c>
    </row>
    <row r="45" spans="1:12">
      <c s="4" r="A45" t="s">
        <v>50</v>
      </c>
      <c s="6" r="B45" t="n">
        <v>0</v>
      </c>
      <c s="6" r="F45" t="n">
        <v>0</v>
      </c>
      <c s="6" r="J45" t="n">
        <v>0</v>
      </c>
      <c s="6" r="K45" t="n">
        <v>0</v>
      </c>
      <c s="6" r="L45" t="n">
        <v>0</v>
      </c>
    </row>
    <row r="46" spans="1:12">
      <c s="4" r="A46" t="s">
        <v>90</v>
      </c>
    </row>
    <row r="47" spans="1:12">
      <c s="3" r="A47" t="s">
        <v>456</v>
      </c>
    </row>
    <row r="48" spans="1:12">
      <c s="4" r="A48" t="s">
        <v>95</v>
      </c>
      <c s="6" r="J48" t="n">
        <v>-4883</v>
      </c>
      <c s="6" r="K48" t="n">
        <v>-4440</v>
      </c>
      <c s="6" r="L48" t="n">
        <v>-2599</v>
      </c>
    </row>
    <row r="49" spans="1:12">
      <c s="4" r="A49" t="s">
        <v>96</v>
      </c>
      <c s="6" r="J49" t="n">
        <v>0</v>
      </c>
      <c s="6" r="K49" t="n">
        <v>0</v>
      </c>
      <c s="6" r="L49" t="n">
        <v>0</v>
      </c>
    </row>
    <row r="50" spans="1:12">
      <c s="4" r="A50" t="s">
        <v>98</v>
      </c>
      <c s="6" r="J50" t="n">
        <v>-127</v>
      </c>
      <c s="6" r="K50" t="n">
        <v>484</v>
      </c>
      <c s="6" r="L50" t="n">
        <v>72</v>
      </c>
    </row>
    <row r="51" spans="1:12">
      <c s="4" r="A51" t="s">
        <v>107</v>
      </c>
      <c s="6" r="J51" t="n">
        <v>836</v>
      </c>
      <c s="6" r="K51" t="n">
        <v>725</v>
      </c>
      <c s="6" r="L51" t="n">
        <v>823</v>
      </c>
    </row>
    <row r="52" spans="1:12">
      <c s="4" r="A52" t="s">
        <v>118</v>
      </c>
      <c s="6" r="J52" t="n">
        <v>-5846</v>
      </c>
      <c s="6" r="K52" t="n">
        <v>-4681</v>
      </c>
      <c s="6" r="L52" t="n">
        <v>-3350</v>
      </c>
    </row>
    <row r="53" spans="1:12">
      <c s="4" r="A53" t="s">
        <v>119</v>
      </c>
      <c s="6" r="J53" t="n">
        <v>-2269</v>
      </c>
      <c s="6" r="K53" t="n">
        <v>-1846</v>
      </c>
      <c s="6" r="L53" t="n">
        <v>-1352</v>
      </c>
    </row>
    <row r="54" spans="1:12">
      <c s="4" r="A54" t="s">
        <v>120</v>
      </c>
      <c s="6" r="J54" t="n">
        <v>-3577</v>
      </c>
      <c s="6" r="K54" t="n">
        <v>-2835</v>
      </c>
      <c s="6" r="L54" t="n">
        <v>-1998</v>
      </c>
    </row>
    <row r="55" spans="1:12">
      <c s="4" r="A55" t="s">
        <v>54</v>
      </c>
      <c s="6" r="B55" t="n">
        <v>24827</v>
      </c>
      <c s="6" r="F55" t="n">
        <v>19387</v>
      </c>
      <c s="6" r="J55" t="n">
        <v>24827</v>
      </c>
      <c s="6" r="K55" t="n">
        <v>19387</v>
      </c>
      <c s="6" r="L55" t="n">
        <v>13170</v>
      </c>
    </row>
    <row r="56" spans="1:12">
      <c s="4" r="A56" t="s">
        <v>50</v>
      </c>
      <c s="7" r="B56" t="n">
        <v>0</v>
      </c>
      <c s="7" r="F56" t="n">
        <v>0</v>
      </c>
      <c s="7" r="J56" t="n">
        <v>0</v>
      </c>
      <c s="7" r="K56" t="n">
        <v>0</v>
      </c>
      <c s="7" r="L56"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2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1</v>
      </c>
      <c s="2" r="B1" t="s">
        <v>2</v>
      </c>
      <c s="2" r="C1" t="s">
        <v>30</v>
      </c>
    </row>
    <row r="2" spans="1:3">
      <c s="3" r="A2" t="s">
        <v>1422</v>
      </c>
    </row>
    <row r="3" spans="1:3">
      <c s="4" r="A3" t="s">
        <v>608</v>
      </c>
      <c s="7" r="B3" t="n">
        <v>646805</v>
      </c>
      <c s="7" r="C3" t="n">
        <v>553584</v>
      </c>
    </row>
    <row r="4" spans="1:3">
      <c s="4" r="A4" t="s">
        <v>37</v>
      </c>
      <c s="6" r="B4" t="n">
        <v>225254</v>
      </c>
      <c s="6" r="C4" t="n">
        <v>25628</v>
      </c>
    </row>
    <row r="5" spans="1:3">
      <c s="4" r="A5" t="s">
        <v>615</v>
      </c>
    </row>
    <row r="6" spans="1:3">
      <c s="3" r="A6" t="s">
        <v>1422</v>
      </c>
    </row>
    <row r="7" spans="1:3">
      <c s="4" r="A7" t="s">
        <v>608</v>
      </c>
      <c s="6" r="B7" t="n">
        <v>19469</v>
      </c>
      <c s="6" r="C7" t="n">
        <v>19756</v>
      </c>
    </row>
    <row r="8" spans="1:3">
      <c s="4" r="A8" t="s">
        <v>616</v>
      </c>
    </row>
    <row r="9" spans="1:3">
      <c s="3" r="A9" t="s">
        <v>1422</v>
      </c>
    </row>
    <row r="10" spans="1:3">
      <c s="4" r="A10" t="s">
        <v>608</v>
      </c>
      <c s="6" r="B10" t="n">
        <v>19333</v>
      </c>
      <c s="6" r="C10" t="n">
        <v>17930</v>
      </c>
    </row>
    <row r="11" spans="1:3">
      <c s="4" r="A11" t="s">
        <v>617</v>
      </c>
    </row>
    <row r="12" spans="1:3">
      <c s="3" r="A12" t="s">
        <v>1422</v>
      </c>
    </row>
    <row r="13" spans="1:3">
      <c s="4" r="A13" t="s">
        <v>608</v>
      </c>
      <c s="6" r="B13" t="n">
        <v>4340</v>
      </c>
      <c s="6" r="C13" t="n">
        <v>3599</v>
      </c>
    </row>
    <row r="14" spans="1:3">
      <c s="4" r="A14" t="s">
        <v>609</v>
      </c>
    </row>
    <row r="15" spans="1:3">
      <c s="3" r="A15" t="s">
        <v>1422</v>
      </c>
    </row>
    <row r="16" spans="1:3">
      <c s="4" r="A16" t="s">
        <v>608</v>
      </c>
      <c s="6" r="B16" t="n">
        <v>6200</v>
      </c>
      <c s="6" r="C16" t="n">
        <v>6147</v>
      </c>
    </row>
    <row r="17" spans="1:3">
      <c s="4" r="A17" t="s">
        <v>618</v>
      </c>
    </row>
    <row r="18" spans="1:3">
      <c s="3" r="A18" t="s">
        <v>1422</v>
      </c>
    </row>
    <row r="19" spans="1:3">
      <c s="4" r="A19" t="s">
        <v>608</v>
      </c>
      <c s="6" r="B19" t="n">
        <v>364540</v>
      </c>
      <c s="6" r="C19" t="n">
        <v>296359</v>
      </c>
    </row>
    <row r="20" spans="1:3">
      <c s="4" r="A20" t="s">
        <v>619</v>
      </c>
    </row>
    <row r="21" spans="1:3">
      <c s="3" r="A21" t="s">
        <v>1422</v>
      </c>
    </row>
    <row r="22" spans="1:3">
      <c s="4" r="A22" t="s">
        <v>608</v>
      </c>
      <c s="6" r="B22" t="n">
        <v>59759</v>
      </c>
      <c s="6" r="C22" t="n">
        <v>47185</v>
      </c>
    </row>
    <row r="23" spans="1:3">
      <c s="4" r="A23" t="s">
        <v>620</v>
      </c>
    </row>
    <row r="24" spans="1:3">
      <c s="3" r="A24" t="s">
        <v>1422</v>
      </c>
    </row>
    <row r="25" spans="1:3">
      <c s="4" r="A25" t="s">
        <v>608</v>
      </c>
      <c s="6" r="B25" t="n">
        <v>168060</v>
      </c>
      <c s="6" r="C25" t="n">
        <v>157436</v>
      </c>
    </row>
    <row r="26" spans="1:3">
      <c s="4" r="A26" t="s">
        <v>621</v>
      </c>
    </row>
    <row r="27" spans="1:3">
      <c s="3" r="A27" t="s">
        <v>1422</v>
      </c>
    </row>
    <row r="28" spans="1:3">
      <c s="4" r="A28" t="s">
        <v>608</v>
      </c>
      <c s="6" r="B28" t="n">
        <v>5104</v>
      </c>
      <c s="6" r="C28" t="n">
        <v>5172</v>
      </c>
    </row>
    <row r="29" spans="1:3">
      <c s="4" r="A29" t="s">
        <v>1218</v>
      </c>
    </row>
    <row r="30" spans="1:3">
      <c s="3" r="A30" t="s">
        <v>1422</v>
      </c>
    </row>
    <row r="31" spans="1:3">
      <c s="4" r="A31" t="s">
        <v>608</v>
      </c>
      <c s="6" r="B31" t="n">
        <v>0</v>
      </c>
      <c s="6" r="C31" t="n">
        <v>0</v>
      </c>
    </row>
    <row r="32" spans="1:3">
      <c s="4" r="A32" t="s">
        <v>1423</v>
      </c>
      <c s="6" r="B32" t="n">
        <v>0</v>
      </c>
      <c s="6" r="C32" t="n">
        <v>0</v>
      </c>
    </row>
    <row r="33" spans="1:3">
      <c s="4" r="A33" t="s">
        <v>37</v>
      </c>
      <c s="6" r="B33" t="n">
        <v>0</v>
      </c>
      <c s="6" r="C33" t="n">
        <v>0</v>
      </c>
    </row>
    <row r="34" spans="1:3">
      <c s="3" r="A34" t="s">
        <v>1424</v>
      </c>
    </row>
    <row r="35" spans="1:3">
      <c s="4" r="A35" t="s">
        <v>1423</v>
      </c>
      <c s="6" r="B35" t="n">
        <v>0</v>
      </c>
      <c s="6" r="C35" t="n">
        <v>0</v>
      </c>
    </row>
    <row r="36" spans="1:3">
      <c s="4" r="A36" t="s">
        <v>1228</v>
      </c>
    </row>
    <row r="37" spans="1:3">
      <c s="3" r="A37" t="s">
        <v>1422</v>
      </c>
    </row>
    <row r="38" spans="1:3">
      <c s="4" r="A38" t="s">
        <v>608</v>
      </c>
      <c s="6" r="B38" t="n">
        <v>627336</v>
      </c>
      <c s="6" r="C38" t="n">
        <v>533828</v>
      </c>
    </row>
    <row r="39" spans="1:3">
      <c s="4" r="A39" t="s">
        <v>1423</v>
      </c>
      <c s="6" r="B39" t="n">
        <v>7498</v>
      </c>
      <c s="6" r="C39" t="n">
        <v>3731</v>
      </c>
    </row>
    <row r="40" spans="1:3">
      <c s="4" r="A40" t="s">
        <v>37</v>
      </c>
      <c s="6" r="B40" t="n">
        <v>225254</v>
      </c>
      <c s="6" r="C40" t="n">
        <v>25628</v>
      </c>
    </row>
    <row r="41" spans="1:3">
      <c s="3" r="A41" t="s">
        <v>1424</v>
      </c>
    </row>
    <row r="42" spans="1:3">
      <c s="4" r="A42" t="s">
        <v>1423</v>
      </c>
      <c s="6" r="B42" t="n">
        <v>7319</v>
      </c>
      <c s="6" r="C42" t="n">
        <v>6293</v>
      </c>
    </row>
    <row r="43" spans="1:3">
      <c s="4" r="A43" t="s">
        <v>1425</v>
      </c>
    </row>
    <row r="44" spans="1:3">
      <c s="3" r="A44" t="s">
        <v>1424</v>
      </c>
    </row>
    <row r="45" spans="1:3">
      <c s="4" r="A45" t="s">
        <v>1423</v>
      </c>
      <c s="6" r="B45" t="n">
        <v>4266</v>
      </c>
    </row>
    <row r="46" spans="1:3">
      <c s="4" r="A46" t="s">
        <v>1426</v>
      </c>
    </row>
    <row r="47" spans="1:3">
      <c s="3" r="A47" t="s">
        <v>1422</v>
      </c>
    </row>
    <row r="48" spans="1:3">
      <c s="4" r="A48" t="s">
        <v>1423</v>
      </c>
      <c s="6" r="B48" t="n">
        <v>2544</v>
      </c>
    </row>
    <row r="49" spans="1:3">
      <c s="3" r="A49" t="s">
        <v>1424</v>
      </c>
    </row>
    <row r="50" spans="1:3">
      <c s="4" r="A50" t="s">
        <v>1423</v>
      </c>
      <c s="6" r="B50" t="n">
        <v>2544</v>
      </c>
    </row>
    <row r="51" spans="1:3">
      <c s="4" r="A51" t="s">
        <v>1427</v>
      </c>
    </row>
    <row r="52" spans="1:3">
      <c s="3" r="A52" t="s">
        <v>1422</v>
      </c>
    </row>
    <row r="53" spans="1:3">
      <c s="4" r="A53" t="s">
        <v>1423</v>
      </c>
      <c s="6" r="B53" t="n">
        <v>4508</v>
      </c>
    </row>
    <row r="54" spans="1:3">
      <c s="4" r="A54" t="s">
        <v>1428</v>
      </c>
    </row>
    <row r="55" spans="1:3">
      <c s="3" r="A55" t="s">
        <v>1422</v>
      </c>
    </row>
    <row r="56" spans="1:3">
      <c s="4" r="A56" t="s">
        <v>1423</v>
      </c>
      <c s="6" r="B56" t="n">
        <v>446</v>
      </c>
      <c s="6" r="C56" t="n">
        <v>5</v>
      </c>
    </row>
    <row r="57" spans="1:3">
      <c s="3" r="A57" t="s">
        <v>1424</v>
      </c>
    </row>
    <row r="58" spans="1:3">
      <c s="4" r="A58" t="s">
        <v>1423</v>
      </c>
      <c s="6" r="B58" t="n">
        <v>509</v>
      </c>
    </row>
    <row r="59" spans="1:3">
      <c s="4" r="A59" t="s">
        <v>1238</v>
      </c>
    </row>
    <row r="60" spans="1:3">
      <c s="3" r="A60" t="s">
        <v>1422</v>
      </c>
    </row>
    <row r="61" spans="1:3">
      <c s="4" r="A61" t="s">
        <v>608</v>
      </c>
      <c s="6" r="B61" t="n">
        <v>19469</v>
      </c>
      <c s="6" r="C61" t="n">
        <v>19756</v>
      </c>
    </row>
    <row r="62" spans="1:3">
      <c s="4" r="A62" t="s">
        <v>1423</v>
      </c>
      <c s="6" r="B62" t="n">
        <v>0</v>
      </c>
      <c s="6" r="C62" t="n">
        <v>0</v>
      </c>
    </row>
    <row r="63" spans="1:3">
      <c s="4" r="A63" t="s">
        <v>37</v>
      </c>
      <c s="6" r="B63" t="n">
        <v>0</v>
      </c>
      <c s="6" r="C63" t="n">
        <v>0</v>
      </c>
    </row>
    <row r="64" spans="1:3">
      <c s="3" r="A64" t="s">
        <v>1424</v>
      </c>
    </row>
    <row r="65" spans="1:3">
      <c s="4" r="A65" t="s">
        <v>1423</v>
      </c>
      <c s="6" r="B65" t="n">
        <v>0</v>
      </c>
      <c s="6" r="C65" t="n">
        <v>0</v>
      </c>
    </row>
    <row r="66" spans="1:3">
      <c s="4" r="A66" t="s">
        <v>1429</v>
      </c>
    </row>
    <row r="67" spans="1:3">
      <c s="3" r="A67" t="s">
        <v>1422</v>
      </c>
    </row>
    <row r="68" spans="1:3">
      <c s="4" r="A68" t="s">
        <v>608</v>
      </c>
      <c s="6" r="B68" t="n">
        <v>646805</v>
      </c>
      <c s="6" r="C68" t="n">
        <v>553584</v>
      </c>
    </row>
    <row r="69" spans="1:3">
      <c s="4" r="A69" t="s">
        <v>1423</v>
      </c>
      <c s="6" r="B69" t="n">
        <v>7498</v>
      </c>
      <c s="6" r="C69" t="n">
        <v>3731</v>
      </c>
    </row>
    <row r="70" spans="1:3">
      <c s="4" r="A70" t="s">
        <v>37</v>
      </c>
      <c s="6" r="B70" t="n">
        <v>225254</v>
      </c>
    </row>
    <row r="71" spans="1:3">
      <c s="4" r="A71" t="s">
        <v>1430</v>
      </c>
      <c s="6" r="B71" t="n">
        <v>879557</v>
      </c>
      <c s="6" r="C71" t="n">
        <v>582943</v>
      </c>
    </row>
    <row r="72" spans="1:3">
      <c s="3" r="A72" t="s">
        <v>1424</v>
      </c>
    </row>
    <row r="73" spans="1:3">
      <c s="4" r="A73" t="s">
        <v>1423</v>
      </c>
      <c s="6" r="B73" t="n">
        <v>7319</v>
      </c>
      <c s="6" r="C73" t="n">
        <v>6293</v>
      </c>
    </row>
    <row r="74" spans="1:3">
      <c s="4" r="A74" t="s">
        <v>1431</v>
      </c>
      <c s="6" r="B74" t="n">
        <v>7319</v>
      </c>
      <c s="6" r="C74" t="n">
        <v>6293</v>
      </c>
    </row>
    <row r="75" spans="1:3">
      <c s="4" r="A75" t="s">
        <v>1432</v>
      </c>
    </row>
    <row r="76" spans="1:3">
      <c s="3" r="A76" t="s">
        <v>1422</v>
      </c>
    </row>
    <row r="77" spans="1:3">
      <c s="4" r="A77" t="s">
        <v>1423</v>
      </c>
      <c s="6" r="B77" t="n">
        <v>0</v>
      </c>
      <c s="6" r="C77" t="n">
        <v>0</v>
      </c>
    </row>
    <row r="78" spans="1:3">
      <c s="3" r="A78" t="s">
        <v>1424</v>
      </c>
    </row>
    <row r="79" spans="1:3">
      <c s="4" r="A79" t="s">
        <v>1423</v>
      </c>
      <c s="6" r="B79" t="n">
        <v>4266</v>
      </c>
      <c s="6" r="C79" t="n">
        <v>3847</v>
      </c>
    </row>
    <row r="80" spans="1:3">
      <c s="4" r="A80" t="s">
        <v>1433</v>
      </c>
    </row>
    <row r="81" spans="1:3">
      <c s="3" r="A81" t="s">
        <v>1422</v>
      </c>
    </row>
    <row r="82" spans="1:3">
      <c s="4" r="A82" t="s">
        <v>1423</v>
      </c>
      <c s="6" r="B82" t="n">
        <v>2544</v>
      </c>
      <c s="6" r="C82" t="n">
        <v>2142</v>
      </c>
    </row>
    <row r="83" spans="1:3">
      <c s="3" r="A83" t="s">
        <v>1424</v>
      </c>
    </row>
    <row r="84" spans="1:3">
      <c s="4" r="A84" t="s">
        <v>1423</v>
      </c>
      <c s="6" r="B84" t="n">
        <v>2544</v>
      </c>
      <c s="6" r="C84" t="n">
        <v>2143</v>
      </c>
    </row>
    <row r="85" spans="1:3">
      <c s="4" r="A85" t="s">
        <v>1434</v>
      </c>
    </row>
    <row r="86" spans="1:3">
      <c s="3" r="A86" t="s">
        <v>1422</v>
      </c>
    </row>
    <row r="87" spans="1:3">
      <c s="4" r="A87" t="s">
        <v>1423</v>
      </c>
      <c s="6" r="B87" t="n">
        <v>4508</v>
      </c>
      <c s="6" r="C87" t="n">
        <v>1584</v>
      </c>
    </row>
    <row r="88" spans="1:3">
      <c s="3" r="A88" t="s">
        <v>1424</v>
      </c>
    </row>
    <row r="89" spans="1:3">
      <c s="4" r="A89" t="s">
        <v>1423</v>
      </c>
      <c s="6" r="B89" t="n">
        <v>0</v>
      </c>
      <c s="6" r="C89" t="n">
        <v>0</v>
      </c>
    </row>
    <row r="90" spans="1:3">
      <c s="4" r="A90" t="s">
        <v>1435</v>
      </c>
    </row>
    <row r="91" spans="1:3">
      <c s="3" r="A91" t="s">
        <v>1422</v>
      </c>
    </row>
    <row r="92" spans="1:3">
      <c s="4" r="A92" t="s">
        <v>1423</v>
      </c>
      <c s="6" r="C92" t="n">
        <v>25628</v>
      </c>
    </row>
    <row r="93" spans="1:3">
      <c s="4" r="A93" t="s">
        <v>1436</v>
      </c>
    </row>
    <row r="94" spans="1:3">
      <c s="3" r="A94" t="s">
        <v>1422</v>
      </c>
    </row>
    <row r="95" spans="1:3">
      <c s="4" r="A95" t="s">
        <v>1423</v>
      </c>
      <c s="6" r="B95" t="n">
        <v>446</v>
      </c>
      <c s="6" r="C95" t="n">
        <v>5</v>
      </c>
    </row>
    <row r="96" spans="1:3">
      <c s="3" r="A96" t="s">
        <v>1424</v>
      </c>
    </row>
    <row r="97" spans="1:3">
      <c s="4" r="A97" t="s">
        <v>1423</v>
      </c>
      <c s="6" r="B97" t="n">
        <v>509</v>
      </c>
      <c s="6" r="C97" t="n">
        <v>303</v>
      </c>
    </row>
    <row r="98" spans="1:3">
      <c s="4" r="A98" t="s">
        <v>1437</v>
      </c>
    </row>
    <row r="99" spans="1:3">
      <c s="3" r="A99" t="s">
        <v>1422</v>
      </c>
    </row>
    <row r="100" spans="1:3">
      <c s="4" r="A100" t="s">
        <v>608</v>
      </c>
      <c s="6" r="B100" t="n">
        <v>19469</v>
      </c>
      <c s="6" r="C100" t="n">
        <v>19756</v>
      </c>
    </row>
    <row r="101" spans="1:3">
      <c s="4" r="A101" t="s">
        <v>1438</v>
      </c>
    </row>
    <row r="102" spans="1:3">
      <c s="3" r="A102" t="s">
        <v>1422</v>
      </c>
    </row>
    <row r="103" spans="1:3">
      <c s="4" r="A103" t="s">
        <v>608</v>
      </c>
      <c s="6" r="B103" t="n">
        <v>19333</v>
      </c>
      <c s="6" r="C103" t="n">
        <v>17930</v>
      </c>
    </row>
    <row r="104" spans="1:3">
      <c s="4" r="A104" t="s">
        <v>1439</v>
      </c>
    </row>
    <row r="105" spans="1:3">
      <c s="3" r="A105" t="s">
        <v>1422</v>
      </c>
    </row>
    <row r="106" spans="1:3">
      <c s="4" r="A106" t="s">
        <v>608</v>
      </c>
      <c s="6" r="B106" t="n">
        <v>4340</v>
      </c>
      <c s="6" r="C106" t="n">
        <v>3599</v>
      </c>
    </row>
    <row r="107" spans="1:3">
      <c s="4" r="A107" t="s">
        <v>1440</v>
      </c>
    </row>
    <row r="108" spans="1:3">
      <c s="3" r="A108" t="s">
        <v>1422</v>
      </c>
    </row>
    <row r="109" spans="1:3">
      <c s="4" r="A109" t="s">
        <v>608</v>
      </c>
      <c s="6" r="B109" t="n">
        <v>6200</v>
      </c>
      <c s="6" r="C109" t="n">
        <v>6147</v>
      </c>
    </row>
    <row r="110" spans="1:3">
      <c s="4" r="A110" t="s">
        <v>1441</v>
      </c>
    </row>
    <row r="111" spans="1:3">
      <c s="3" r="A111" t="s">
        <v>1422</v>
      </c>
    </row>
    <row r="112" spans="1:3">
      <c s="4" r="A112" t="s">
        <v>608</v>
      </c>
      <c s="6" r="B112" t="n">
        <v>364540</v>
      </c>
      <c s="6" r="C112" t="n">
        <v>296359</v>
      </c>
    </row>
    <row r="113" spans="1:3">
      <c s="4" r="A113" t="s">
        <v>1442</v>
      </c>
    </row>
    <row r="114" spans="1:3">
      <c s="3" r="A114" t="s">
        <v>1422</v>
      </c>
    </row>
    <row r="115" spans="1:3">
      <c s="4" r="A115" t="s">
        <v>608</v>
      </c>
      <c s="6" r="B115" t="n">
        <v>59759</v>
      </c>
      <c s="6" r="C115" t="n">
        <v>47185</v>
      </c>
    </row>
    <row r="116" spans="1:3">
      <c s="4" r="A116" t="s">
        <v>1443</v>
      </c>
    </row>
    <row r="117" spans="1:3">
      <c s="3" r="A117" t="s">
        <v>1422</v>
      </c>
    </row>
    <row r="118" spans="1:3">
      <c s="4" r="A118" t="s">
        <v>608</v>
      </c>
      <c s="6" r="B118" t="n">
        <v>168060</v>
      </c>
      <c s="6" r="C118" t="n">
        <v>157436</v>
      </c>
    </row>
    <row r="119" spans="1:3">
      <c s="4" r="A119" t="s">
        <v>1444</v>
      </c>
    </row>
    <row r="120" spans="1:3">
      <c s="3" r="A120" t="s">
        <v>1422</v>
      </c>
    </row>
    <row r="121" spans="1:3">
      <c s="4" r="A121" t="s">
        <v>608</v>
      </c>
      <c s="6" r="B121" t="n">
        <v>5104</v>
      </c>
      <c s="6" r="C121" t="n">
        <v>5172</v>
      </c>
    </row>
    <row r="122" spans="1:3">
      <c s="4" r="A122" t="s">
        <v>1445</v>
      </c>
    </row>
    <row r="123" spans="1:3">
      <c s="3" r="A123" t="s">
        <v>1422</v>
      </c>
    </row>
    <row r="124" spans="1:3">
      <c s="4" r="A124" t="s">
        <v>608</v>
      </c>
      <c s="6" r="B124" t="n">
        <v>0</v>
      </c>
      <c s="6" r="C124" t="n">
        <v>0</v>
      </c>
    </row>
    <row r="125" spans="1:3">
      <c s="4" r="A125" t="s">
        <v>1423</v>
      </c>
      <c s="6" r="B125" t="n">
        <v>0</v>
      </c>
      <c s="6" r="C125" t="n">
        <v>0</v>
      </c>
    </row>
    <row r="126" spans="1:3">
      <c s="4" r="A126" t="s">
        <v>37</v>
      </c>
      <c s="6" r="B126" t="n">
        <v>0</v>
      </c>
    </row>
    <row r="127" spans="1:3">
      <c s="4" r="A127" t="s">
        <v>1430</v>
      </c>
      <c s="6" r="B127" t="n">
        <v>0</v>
      </c>
      <c s="6" r="C127" t="n">
        <v>0</v>
      </c>
    </row>
    <row r="128" spans="1:3">
      <c s="3" r="A128" t="s">
        <v>1424</v>
      </c>
    </row>
    <row r="129" spans="1:3">
      <c s="4" r="A129" t="s">
        <v>1423</v>
      </c>
      <c s="6" r="B129" t="n">
        <v>0</v>
      </c>
      <c s="6" r="C129" t="n">
        <v>0</v>
      </c>
    </row>
    <row r="130" spans="1:3">
      <c s="4" r="A130" t="s">
        <v>1431</v>
      </c>
      <c s="6" r="B130" t="n">
        <v>0</v>
      </c>
      <c s="6" r="C130" t="n">
        <v>0</v>
      </c>
    </row>
    <row r="131" spans="1:3">
      <c s="4" r="A131" t="s">
        <v>1446</v>
      </c>
    </row>
    <row r="132" spans="1:3">
      <c s="3" r="A132" t="s">
        <v>1422</v>
      </c>
    </row>
    <row r="133" spans="1:3">
      <c s="4" r="A133" t="s">
        <v>1423</v>
      </c>
      <c s="6" r="B133" t="n">
        <v>0</v>
      </c>
      <c s="6" r="C133" t="n">
        <v>0</v>
      </c>
    </row>
    <row r="134" spans="1:3">
      <c s="3" r="A134" t="s">
        <v>1424</v>
      </c>
    </row>
    <row r="135" spans="1:3">
      <c s="4" r="A135" t="s">
        <v>1423</v>
      </c>
      <c s="6" r="B135" t="n">
        <v>0</v>
      </c>
      <c s="6" r="C135" t="n">
        <v>0</v>
      </c>
    </row>
    <row r="136" spans="1:3">
      <c s="4" r="A136" t="s">
        <v>1447</v>
      </c>
    </row>
    <row r="137" spans="1:3">
      <c s="3" r="A137" t="s">
        <v>1422</v>
      </c>
    </row>
    <row r="138" spans="1:3">
      <c s="4" r="A138" t="s">
        <v>1423</v>
      </c>
      <c s="6" r="B138" t="n">
        <v>0</v>
      </c>
      <c s="6" r="C138" t="n">
        <v>0</v>
      </c>
    </row>
    <row r="139" spans="1:3">
      <c s="3" r="A139" t="s">
        <v>1424</v>
      </c>
    </row>
    <row r="140" spans="1:3">
      <c s="4" r="A140" t="s">
        <v>1423</v>
      </c>
      <c s="6" r="B140" t="n">
        <v>0</v>
      </c>
      <c s="6" r="C140" t="n">
        <v>0</v>
      </c>
    </row>
    <row r="141" spans="1:3">
      <c s="4" r="A141" t="s">
        <v>1448</v>
      </c>
    </row>
    <row r="142" spans="1:3">
      <c s="3" r="A142" t="s">
        <v>1422</v>
      </c>
    </row>
    <row r="143" spans="1:3">
      <c s="4" r="A143" t="s">
        <v>1423</v>
      </c>
      <c s="6" r="B143" t="n">
        <v>0</v>
      </c>
      <c s="6" r="C143" t="n">
        <v>0</v>
      </c>
    </row>
    <row r="144" spans="1:3">
      <c s="3" r="A144" t="s">
        <v>1424</v>
      </c>
    </row>
    <row r="145" spans="1:3">
      <c s="4" r="A145" t="s">
        <v>1423</v>
      </c>
      <c s="6" r="B145" t="n">
        <v>0</v>
      </c>
      <c s="6" r="C145" t="n">
        <v>0</v>
      </c>
    </row>
    <row r="146" spans="1:3">
      <c s="4" r="A146" t="s">
        <v>1449</v>
      </c>
    </row>
    <row r="147" spans="1:3">
      <c s="3" r="A147" t="s">
        <v>1422</v>
      </c>
    </row>
    <row r="148" spans="1:3">
      <c s="4" r="A148" t="s">
        <v>1423</v>
      </c>
      <c s="6" r="C148" t="n">
        <v>0</v>
      </c>
    </row>
    <row r="149" spans="1:3">
      <c s="4" r="A149" t="s">
        <v>1450</v>
      </c>
    </row>
    <row r="150" spans="1:3">
      <c s="3" r="A150" t="s">
        <v>1422</v>
      </c>
    </row>
    <row r="151" spans="1:3">
      <c s="4" r="A151" t="s">
        <v>1423</v>
      </c>
      <c s="6" r="B151" t="n">
        <v>0</v>
      </c>
      <c s="6" r="C151" t="n">
        <v>0</v>
      </c>
    </row>
    <row r="152" spans="1:3">
      <c s="3" r="A152" t="s">
        <v>1424</v>
      </c>
    </row>
    <row r="153" spans="1:3">
      <c s="4" r="A153" t="s">
        <v>1423</v>
      </c>
      <c s="6" r="B153" t="n">
        <v>0</v>
      </c>
      <c s="6" r="C153" t="n">
        <v>0</v>
      </c>
    </row>
    <row r="154" spans="1:3">
      <c s="4" r="A154" t="s">
        <v>1451</v>
      </c>
    </row>
    <row r="155" spans="1:3">
      <c s="3" r="A155" t="s">
        <v>1422</v>
      </c>
    </row>
    <row r="156" spans="1:3">
      <c s="4" r="A156" t="s">
        <v>608</v>
      </c>
      <c s="6" r="B156" t="n">
        <v>0</v>
      </c>
      <c s="6" r="C156" t="n">
        <v>0</v>
      </c>
    </row>
    <row r="157" spans="1:3">
      <c s="4" r="A157" t="s">
        <v>1452</v>
      </c>
    </row>
    <row r="158" spans="1:3">
      <c s="3" r="A158" t="s">
        <v>1422</v>
      </c>
    </row>
    <row r="159" spans="1:3">
      <c s="4" r="A159" t="s">
        <v>608</v>
      </c>
      <c s="6" r="B159" t="n">
        <v>0</v>
      </c>
      <c s="6" r="C159" t="n">
        <v>0</v>
      </c>
    </row>
    <row r="160" spans="1:3">
      <c s="4" r="A160" t="s">
        <v>1453</v>
      </c>
    </row>
    <row r="161" spans="1:3">
      <c s="3" r="A161" t="s">
        <v>1422</v>
      </c>
    </row>
    <row r="162" spans="1:3">
      <c s="4" r="A162" t="s">
        <v>608</v>
      </c>
      <c s="6" r="B162" t="n">
        <v>0</v>
      </c>
      <c s="6" r="C162" t="n">
        <v>0</v>
      </c>
    </row>
    <row r="163" spans="1:3">
      <c s="4" r="A163" t="s">
        <v>1454</v>
      </c>
    </row>
    <row r="164" spans="1:3">
      <c s="3" r="A164" t="s">
        <v>1422</v>
      </c>
    </row>
    <row r="165" spans="1:3">
      <c s="4" r="A165" t="s">
        <v>608</v>
      </c>
      <c s="6" r="B165" t="n">
        <v>0</v>
      </c>
      <c s="6" r="C165" t="n">
        <v>0</v>
      </c>
    </row>
    <row r="166" spans="1:3">
      <c s="4" r="A166" t="s">
        <v>1455</v>
      </c>
    </row>
    <row r="167" spans="1:3">
      <c s="3" r="A167" t="s">
        <v>1422</v>
      </c>
    </row>
    <row r="168" spans="1:3">
      <c s="4" r="A168" t="s">
        <v>608</v>
      </c>
      <c s="6" r="B168" t="n">
        <v>0</v>
      </c>
      <c s="6" r="C168" t="n">
        <v>0</v>
      </c>
    </row>
    <row r="169" spans="1:3">
      <c s="4" r="A169" t="s">
        <v>1456</v>
      </c>
    </row>
    <row r="170" spans="1:3">
      <c s="3" r="A170" t="s">
        <v>1422</v>
      </c>
    </row>
    <row r="171" spans="1:3">
      <c s="4" r="A171" t="s">
        <v>608</v>
      </c>
      <c s="6" r="B171" t="n">
        <v>0</v>
      </c>
      <c s="6" r="C171" t="n">
        <v>0</v>
      </c>
    </row>
    <row r="172" spans="1:3">
      <c s="4" r="A172" t="s">
        <v>1457</v>
      </c>
    </row>
    <row r="173" spans="1:3">
      <c s="3" r="A173" t="s">
        <v>1422</v>
      </c>
    </row>
    <row r="174" spans="1:3">
      <c s="4" r="A174" t="s">
        <v>608</v>
      </c>
      <c s="6" r="B174" t="n">
        <v>0</v>
      </c>
      <c s="6" r="C174" t="n">
        <v>0</v>
      </c>
    </row>
    <row r="175" spans="1:3">
      <c s="4" r="A175" t="s">
        <v>1458</v>
      </c>
    </row>
    <row r="176" spans="1:3">
      <c s="3" r="A176" t="s">
        <v>1422</v>
      </c>
    </row>
    <row r="177" spans="1:3">
      <c s="4" r="A177" t="s">
        <v>608</v>
      </c>
      <c s="6" r="B177" t="n">
        <v>0</v>
      </c>
      <c s="6" r="C177" t="n">
        <v>0</v>
      </c>
    </row>
    <row r="178" spans="1:3">
      <c s="4" r="A178" t="s">
        <v>1459</v>
      </c>
    </row>
    <row r="179" spans="1:3">
      <c s="3" r="A179" t="s">
        <v>1422</v>
      </c>
    </row>
    <row r="180" spans="1:3">
      <c s="4" r="A180" t="s">
        <v>608</v>
      </c>
      <c s="6" r="B180" t="n">
        <v>627336</v>
      </c>
      <c s="6" r="C180" t="n">
        <v>533828</v>
      </c>
    </row>
    <row r="181" spans="1:3">
      <c s="4" r="A181" t="s">
        <v>1423</v>
      </c>
      <c s="6" r="B181" t="n">
        <v>7498</v>
      </c>
      <c s="6" r="C181" t="n">
        <v>3731</v>
      </c>
    </row>
    <row r="182" spans="1:3">
      <c s="4" r="A182" t="s">
        <v>1430</v>
      </c>
      <c s="6" r="B182" t="n">
        <v>860088</v>
      </c>
      <c s="6" r="C182" t="n">
        <v>563187</v>
      </c>
    </row>
    <row r="183" spans="1:3">
      <c s="3" r="A183" t="s">
        <v>1424</v>
      </c>
    </row>
    <row r="184" spans="1:3">
      <c s="4" r="A184" t="s">
        <v>1423</v>
      </c>
      <c s="6" r="B184" t="n">
        <v>7319</v>
      </c>
      <c s="6" r="C184" t="n">
        <v>6293</v>
      </c>
    </row>
    <row r="185" spans="1:3">
      <c s="4" r="A185" t="s">
        <v>1431</v>
      </c>
      <c s="6" r="B185" t="n">
        <v>7319</v>
      </c>
      <c s="6" r="C185" t="n">
        <v>6293</v>
      </c>
    </row>
    <row r="186" spans="1:3">
      <c s="4" r="A186" t="s">
        <v>1460</v>
      </c>
    </row>
    <row r="187" spans="1:3">
      <c s="3" r="A187" t="s">
        <v>1422</v>
      </c>
    </row>
    <row r="188" spans="1:3">
      <c s="4" r="A188" t="s">
        <v>1423</v>
      </c>
      <c s="6" r="B188" t="n">
        <v>0</v>
      </c>
      <c s="6" r="C188" t="n">
        <v>0</v>
      </c>
    </row>
    <row r="189" spans="1:3">
      <c s="3" r="A189" t="s">
        <v>1424</v>
      </c>
    </row>
    <row r="190" spans="1:3">
      <c s="4" r="A190" t="s">
        <v>1423</v>
      </c>
      <c s="6" r="C190" t="n">
        <v>3847</v>
      </c>
    </row>
    <row r="191" spans="1:3">
      <c s="4" r="A191" t="s">
        <v>1461</v>
      </c>
    </row>
    <row r="192" spans="1:3">
      <c s="3" r="A192" t="s">
        <v>1422</v>
      </c>
    </row>
    <row r="193" spans="1:3">
      <c s="4" r="A193" t="s">
        <v>1423</v>
      </c>
      <c s="6" r="C193" t="n">
        <v>2142</v>
      </c>
    </row>
    <row r="194" spans="1:3">
      <c s="3" r="A194" t="s">
        <v>1424</v>
      </c>
    </row>
    <row r="195" spans="1:3">
      <c s="4" r="A195" t="s">
        <v>1423</v>
      </c>
      <c s="6" r="C195" t="n">
        <v>2143</v>
      </c>
    </row>
    <row r="196" spans="1:3">
      <c s="4" r="A196" t="s">
        <v>1462</v>
      </c>
    </row>
    <row r="197" spans="1:3">
      <c s="3" r="A197" t="s">
        <v>1422</v>
      </c>
    </row>
    <row r="198" spans="1:3">
      <c s="4" r="A198" t="s">
        <v>1423</v>
      </c>
      <c s="6" r="C198" t="n">
        <v>1584</v>
      </c>
    </row>
    <row r="199" spans="1:3">
      <c s="3" r="A199" t="s">
        <v>1424</v>
      </c>
    </row>
    <row r="200" spans="1:3">
      <c s="4" r="A200" t="s">
        <v>1423</v>
      </c>
      <c s="6" r="B200" t="n">
        <v>0</v>
      </c>
      <c s="6" r="C200" t="n">
        <v>0</v>
      </c>
    </row>
    <row r="201" spans="1:3">
      <c s="4" r="A201" t="s">
        <v>1463</v>
      </c>
    </row>
    <row r="202" spans="1:3">
      <c s="3" r="A202" t="s">
        <v>1422</v>
      </c>
    </row>
    <row r="203" spans="1:3">
      <c s="4" r="A203" t="s">
        <v>1423</v>
      </c>
      <c s="6" r="C203" t="n">
        <v>25628</v>
      </c>
    </row>
    <row r="204" spans="1:3">
      <c s="4" r="A204" t="s">
        <v>1464</v>
      </c>
    </row>
    <row r="205" spans="1:3">
      <c s="3" r="A205" t="s">
        <v>1424</v>
      </c>
    </row>
    <row r="206" spans="1:3">
      <c s="4" r="A206" t="s">
        <v>1423</v>
      </c>
      <c s="6" r="C206" t="n">
        <v>303</v>
      </c>
    </row>
    <row r="207" spans="1:3">
      <c s="4" r="A207" t="s">
        <v>1465</v>
      </c>
    </row>
    <row r="208" spans="1:3">
      <c s="3" r="A208" t="s">
        <v>1422</v>
      </c>
    </row>
    <row r="209" spans="1:3">
      <c s="4" r="A209" t="s">
        <v>608</v>
      </c>
      <c s="6" r="B209" t="n">
        <v>0</v>
      </c>
      <c s="6" r="C209" t="n">
        <v>0</v>
      </c>
    </row>
    <row r="210" spans="1:3">
      <c s="4" r="A210" t="s">
        <v>1466</v>
      </c>
    </row>
    <row r="211" spans="1:3">
      <c s="3" r="A211" t="s">
        <v>1422</v>
      </c>
    </row>
    <row r="212" spans="1:3">
      <c s="4" r="A212" t="s">
        <v>608</v>
      </c>
      <c s="6" r="B212" t="n">
        <v>19333</v>
      </c>
      <c s="6" r="C212" t="n">
        <v>17930</v>
      </c>
    </row>
    <row r="213" spans="1:3">
      <c s="4" r="A213" t="s">
        <v>1467</v>
      </c>
    </row>
    <row r="214" spans="1:3">
      <c s="3" r="A214" t="s">
        <v>1422</v>
      </c>
    </row>
    <row r="215" spans="1:3">
      <c s="4" r="A215" t="s">
        <v>608</v>
      </c>
      <c s="6" r="B215" t="n">
        <v>4340</v>
      </c>
      <c s="6" r="C215" t="n">
        <v>3599</v>
      </c>
    </row>
    <row r="216" spans="1:3">
      <c s="4" r="A216" t="s">
        <v>1468</v>
      </c>
    </row>
    <row r="217" spans="1:3">
      <c s="3" r="A217" t="s">
        <v>1422</v>
      </c>
    </row>
    <row r="218" spans="1:3">
      <c s="4" r="A218" t="s">
        <v>608</v>
      </c>
      <c s="6" r="B218" t="n">
        <v>6200</v>
      </c>
      <c s="6" r="C218" t="n">
        <v>6147</v>
      </c>
    </row>
    <row r="219" spans="1:3">
      <c s="4" r="A219" t="s">
        <v>1469</v>
      </c>
    </row>
    <row r="220" spans="1:3">
      <c s="3" r="A220" t="s">
        <v>1422</v>
      </c>
    </row>
    <row r="221" spans="1:3">
      <c s="4" r="A221" t="s">
        <v>608</v>
      </c>
      <c s="6" r="B221" t="n">
        <v>364540</v>
      </c>
      <c s="6" r="C221" t="n">
        <v>296359</v>
      </c>
    </row>
    <row r="222" spans="1:3">
      <c s="4" r="A222" t="s">
        <v>1470</v>
      </c>
    </row>
    <row r="223" spans="1:3">
      <c s="3" r="A223" t="s">
        <v>1422</v>
      </c>
    </row>
    <row r="224" spans="1:3">
      <c s="4" r="A224" t="s">
        <v>608</v>
      </c>
      <c s="6" r="B224" t="n">
        <v>59759</v>
      </c>
      <c s="6" r="C224" t="n">
        <v>47185</v>
      </c>
    </row>
    <row r="225" spans="1:3">
      <c s="4" r="A225" t="s">
        <v>1471</v>
      </c>
    </row>
    <row r="226" spans="1:3">
      <c s="3" r="A226" t="s">
        <v>1422</v>
      </c>
    </row>
    <row r="227" spans="1:3">
      <c s="4" r="A227" t="s">
        <v>608</v>
      </c>
      <c s="6" r="B227" t="n">
        <v>168060</v>
      </c>
      <c s="6" r="C227" t="n">
        <v>157436</v>
      </c>
    </row>
    <row r="228" spans="1:3">
      <c s="4" r="A228" t="s">
        <v>1472</v>
      </c>
    </row>
    <row r="229" spans="1:3">
      <c s="3" r="A229" t="s">
        <v>1422</v>
      </c>
    </row>
    <row r="230" spans="1:3">
      <c s="4" r="A230" t="s">
        <v>608</v>
      </c>
      <c s="6" r="B230" t="n">
        <v>5104</v>
      </c>
      <c s="6" r="C230" t="n">
        <v>5172</v>
      </c>
    </row>
    <row r="231" spans="1:3">
      <c s="4" r="A231" t="s">
        <v>1473</v>
      </c>
    </row>
    <row r="232" spans="1:3">
      <c s="3" r="A232" t="s">
        <v>1422</v>
      </c>
    </row>
    <row r="233" spans="1:3">
      <c s="4" r="A233" t="s">
        <v>608</v>
      </c>
      <c s="6" r="B233" t="n">
        <v>19469</v>
      </c>
      <c s="6" r="C233" t="n">
        <v>19756</v>
      </c>
    </row>
    <row r="234" spans="1:3">
      <c s="4" r="A234" t="s">
        <v>1423</v>
      </c>
      <c s="6" r="B234" t="n">
        <v>0</v>
      </c>
      <c s="6" r="C234" t="n">
        <v>0</v>
      </c>
    </row>
    <row r="235" spans="1:3">
      <c s="4" r="A235" t="s">
        <v>37</v>
      </c>
      <c s="6" r="B235" t="n">
        <v>0</v>
      </c>
    </row>
    <row r="236" spans="1:3">
      <c s="4" r="A236" t="s">
        <v>1430</v>
      </c>
      <c s="6" r="B236" t="n">
        <v>19469</v>
      </c>
      <c s="6" r="C236" t="n">
        <v>19756</v>
      </c>
    </row>
    <row r="237" spans="1:3">
      <c s="3" r="A237" t="s">
        <v>1424</v>
      </c>
    </row>
    <row r="238" spans="1:3">
      <c s="4" r="A238" t="s">
        <v>1423</v>
      </c>
      <c s="6" r="B238" t="n">
        <v>0</v>
      </c>
      <c s="6" r="C238" t="n">
        <v>0</v>
      </c>
    </row>
    <row r="239" spans="1:3">
      <c s="4" r="A239" t="s">
        <v>1431</v>
      </c>
      <c s="6" r="B239" t="n">
        <v>0</v>
      </c>
      <c s="6" r="C239" t="n">
        <v>0</v>
      </c>
    </row>
    <row r="240" spans="1:3">
      <c s="4" r="A240" t="s">
        <v>1474</v>
      </c>
    </row>
    <row r="241" spans="1:3">
      <c s="3" r="A241" t="s">
        <v>1422</v>
      </c>
    </row>
    <row r="242" spans="1:3">
      <c s="4" r="A242" t="s">
        <v>1423</v>
      </c>
      <c s="6" r="B242" t="n">
        <v>0</v>
      </c>
      <c s="6" r="C242" t="n">
        <v>0</v>
      </c>
    </row>
    <row r="243" spans="1:3">
      <c s="3" r="A243" t="s">
        <v>1424</v>
      </c>
    </row>
    <row r="244" spans="1:3">
      <c s="4" r="A244" t="s">
        <v>1423</v>
      </c>
      <c s="6" r="B244" t="n">
        <v>0</v>
      </c>
      <c s="6" r="C244" t="n">
        <v>0</v>
      </c>
    </row>
    <row r="245" spans="1:3">
      <c s="4" r="A245" t="s">
        <v>1475</v>
      </c>
    </row>
    <row r="246" spans="1:3">
      <c s="3" r="A246" t="s">
        <v>1422</v>
      </c>
    </row>
    <row r="247" spans="1:3">
      <c s="4" r="A247" t="s">
        <v>1423</v>
      </c>
      <c s="6" r="B247" t="n">
        <v>0</v>
      </c>
      <c s="6" r="C247" t="n">
        <v>0</v>
      </c>
    </row>
    <row r="248" spans="1:3">
      <c s="3" r="A248" t="s">
        <v>1424</v>
      </c>
    </row>
    <row r="249" spans="1:3">
      <c s="4" r="A249" t="s">
        <v>1423</v>
      </c>
      <c s="6" r="B249" t="n">
        <v>0</v>
      </c>
      <c s="6" r="C249" t="n">
        <v>0</v>
      </c>
    </row>
    <row r="250" spans="1:3">
      <c s="4" r="A250" t="s">
        <v>1476</v>
      </c>
    </row>
    <row r="251" spans="1:3">
      <c s="3" r="A251" t="s">
        <v>1422</v>
      </c>
    </row>
    <row r="252" spans="1:3">
      <c s="4" r="A252" t="s">
        <v>1423</v>
      </c>
      <c s="6" r="B252" t="n">
        <v>0</v>
      </c>
      <c s="6" r="C252" t="n">
        <v>0</v>
      </c>
    </row>
    <row r="253" spans="1:3">
      <c s="3" r="A253" t="s">
        <v>1424</v>
      </c>
    </row>
    <row r="254" spans="1:3">
      <c s="4" r="A254" t="s">
        <v>1423</v>
      </c>
      <c s="6" r="B254" t="n">
        <v>0</v>
      </c>
      <c s="6" r="C254" t="n">
        <v>0</v>
      </c>
    </row>
    <row r="255" spans="1:3">
      <c s="4" r="A255" t="s">
        <v>1477</v>
      </c>
    </row>
    <row r="256" spans="1:3">
      <c s="3" r="A256" t="s">
        <v>1422</v>
      </c>
    </row>
    <row r="257" spans="1:3">
      <c s="4" r="A257" t="s">
        <v>1423</v>
      </c>
      <c s="6" r="C257" t="n">
        <v>0</v>
      </c>
    </row>
    <row r="258" spans="1:3">
      <c s="4" r="A258" t="s">
        <v>1478</v>
      </c>
    </row>
    <row r="259" spans="1:3">
      <c s="3" r="A259" t="s">
        <v>1422</v>
      </c>
    </row>
    <row r="260" spans="1:3">
      <c s="4" r="A260" t="s">
        <v>1423</v>
      </c>
      <c s="6" r="B260" t="n">
        <v>0</v>
      </c>
      <c s="6" r="C260" t="n">
        <v>0</v>
      </c>
    </row>
    <row r="261" spans="1:3">
      <c s="3" r="A261" t="s">
        <v>1424</v>
      </c>
    </row>
    <row r="262" spans="1:3">
      <c s="4" r="A262" t="s">
        <v>1423</v>
      </c>
      <c s="6" r="B262" t="n">
        <v>0</v>
      </c>
      <c s="6" r="C262" t="n">
        <v>0</v>
      </c>
    </row>
    <row r="263" spans="1:3">
      <c s="4" r="A263" t="s">
        <v>1479</v>
      </c>
    </row>
    <row r="264" spans="1:3">
      <c s="3" r="A264" t="s">
        <v>1422</v>
      </c>
    </row>
    <row r="265" spans="1:3">
      <c s="4" r="A265" t="s">
        <v>608</v>
      </c>
      <c s="6" r="B265" t="n">
        <v>19469</v>
      </c>
      <c s="6" r="C265" t="n">
        <v>19756</v>
      </c>
    </row>
    <row r="266" spans="1:3">
      <c s="4" r="A266" t="s">
        <v>1480</v>
      </c>
    </row>
    <row r="267" spans="1:3">
      <c s="3" r="A267" t="s">
        <v>1422</v>
      </c>
    </row>
    <row r="268" spans="1:3">
      <c s="4" r="A268" t="s">
        <v>608</v>
      </c>
      <c s="6" r="B268" t="n">
        <v>0</v>
      </c>
      <c s="6" r="C268" t="n">
        <v>0</v>
      </c>
    </row>
    <row r="269" spans="1:3">
      <c s="4" r="A269" t="s">
        <v>1481</v>
      </c>
    </row>
    <row r="270" spans="1:3">
      <c s="3" r="A270" t="s">
        <v>1422</v>
      </c>
    </row>
    <row r="271" spans="1:3">
      <c s="4" r="A271" t="s">
        <v>608</v>
      </c>
      <c s="6" r="B271" t="n">
        <v>0</v>
      </c>
      <c s="6" r="C271" t="n">
        <v>0</v>
      </c>
    </row>
    <row r="272" spans="1:3">
      <c s="4" r="A272" t="s">
        <v>1482</v>
      </c>
    </row>
    <row r="273" spans="1:3">
      <c s="3" r="A273" t="s">
        <v>1422</v>
      </c>
    </row>
    <row r="274" spans="1:3">
      <c s="4" r="A274" t="s">
        <v>608</v>
      </c>
      <c s="6" r="B274" t="n">
        <v>0</v>
      </c>
      <c s="6" r="C274" t="n">
        <v>0</v>
      </c>
    </row>
    <row r="275" spans="1:3">
      <c s="4" r="A275" t="s">
        <v>1483</v>
      </c>
    </row>
    <row r="276" spans="1:3">
      <c s="3" r="A276" t="s">
        <v>1422</v>
      </c>
    </row>
    <row r="277" spans="1:3">
      <c s="4" r="A277" t="s">
        <v>608</v>
      </c>
      <c s="6" r="B277" t="n">
        <v>0</v>
      </c>
      <c s="6" r="C277" t="n">
        <v>0</v>
      </c>
    </row>
    <row r="278" spans="1:3">
      <c s="4" r="A278" t="s">
        <v>1484</v>
      </c>
    </row>
    <row r="279" spans="1:3">
      <c s="3" r="A279" t="s">
        <v>1422</v>
      </c>
    </row>
    <row r="280" spans="1:3">
      <c s="4" r="A280" t="s">
        <v>608</v>
      </c>
      <c s="6" r="B280" t="n">
        <v>0</v>
      </c>
      <c s="6" r="C280" t="n">
        <v>0</v>
      </c>
    </row>
    <row r="281" spans="1:3">
      <c s="4" r="A281" t="s">
        <v>1485</v>
      </c>
    </row>
    <row r="282" spans="1:3">
      <c s="3" r="A282" t="s">
        <v>1422</v>
      </c>
    </row>
    <row r="283" spans="1:3">
      <c s="4" r="A283" t="s">
        <v>608</v>
      </c>
      <c s="6" r="B283" t="n">
        <v>0</v>
      </c>
      <c s="6" r="C283" t="n">
        <v>0</v>
      </c>
    </row>
    <row r="284" spans="1:3">
      <c s="4" r="A284" t="s">
        <v>1486</v>
      </c>
    </row>
    <row r="285" spans="1:3">
      <c s="3" r="A285" t="s">
        <v>1422</v>
      </c>
    </row>
    <row r="286" spans="1:3">
      <c s="4" r="A286" t="s">
        <v>608</v>
      </c>
      <c s="7" r="B286" t="n">
        <v>0</v>
      </c>
      <c s="7" r="C286"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87</v>
      </c>
      <c s="2" r="B1" t="s">
        <v>1</v>
      </c>
    </row>
    <row r="2" spans="1:3">
      <c s="2" r="B2" t="s">
        <v>2</v>
      </c>
      <c s="2" r="C2" t="s">
        <v>30</v>
      </c>
    </row>
    <row r="3" spans="1:3">
      <c s="3" r="A3" t="s">
        <v>461</v>
      </c>
    </row>
    <row r="4" spans="1:3">
      <c s="4" r="A4" t="s">
        <v>992</v>
      </c>
      <c s="7" r="B4" t="n">
        <v>19756</v>
      </c>
      <c s="7" r="C4" t="n">
        <v>17671</v>
      </c>
    </row>
    <row r="5" spans="1:3">
      <c s="4" r="A5" t="s">
        <v>1488</v>
      </c>
      <c s="6" r="B5" t="n">
        <v>-62</v>
      </c>
      <c s="6" r="C5" t="n">
        <v>33</v>
      </c>
    </row>
    <row r="6" spans="1:3">
      <c s="4" r="A6" t="s">
        <v>1489</v>
      </c>
      <c s="6" r="B6" t="n">
        <v>1439</v>
      </c>
      <c s="6" r="C6" t="n">
        <v>3216</v>
      </c>
    </row>
    <row r="7" spans="1:3">
      <c s="4" r="A7" t="s">
        <v>1490</v>
      </c>
      <c s="6" r="C7" t="n">
        <v>0</v>
      </c>
    </row>
    <row r="8" spans="1:3">
      <c s="4" r="A8" t="s">
        <v>1491</v>
      </c>
      <c s="6" r="B8" t="n">
        <v>-1117</v>
      </c>
      <c s="6" r="C8" t="n">
        <v>0</v>
      </c>
    </row>
    <row r="9" spans="1:3">
      <c s="4" r="A9" t="s">
        <v>1492</v>
      </c>
      <c s="6" r="B9" t="n">
        <v>0</v>
      </c>
      <c s="6" r="C9" t="n">
        <v>0</v>
      </c>
    </row>
    <row r="10" spans="1:3">
      <c s="4" r="A10" t="s">
        <v>1149</v>
      </c>
      <c s="6" r="B10" t="n">
        <v>-547</v>
      </c>
      <c s="6" r="C10" t="n">
        <v>-1164</v>
      </c>
    </row>
    <row r="11" spans="1:3">
      <c s="4" r="A11" t="s">
        <v>1493</v>
      </c>
      <c s="6" r="B11" t="n">
        <v>0</v>
      </c>
      <c s="6" r="C11" t="n">
        <v>0</v>
      </c>
    </row>
    <row r="12" spans="1:3">
      <c s="4" r="A12" t="s">
        <v>1494</v>
      </c>
      <c s="6" r="B12" t="n">
        <v>0</v>
      </c>
      <c s="6" r="C12" t="n">
        <v>0</v>
      </c>
    </row>
    <row r="13" spans="1:3">
      <c s="4" r="A13" t="s">
        <v>995</v>
      </c>
      <c s="6" r="B13" t="n">
        <v>19469</v>
      </c>
      <c s="6" r="C13" t="n">
        <v>19756</v>
      </c>
    </row>
    <row r="14" spans="1:3">
      <c s="4" r="A14" t="s">
        <v>615</v>
      </c>
    </row>
    <row r="15" spans="1:3">
      <c s="3" r="A15" t="s">
        <v>461</v>
      </c>
    </row>
    <row r="16" spans="1:3">
      <c s="4" r="A16" t="s">
        <v>992</v>
      </c>
      <c s="6" r="B16" t="n">
        <v>19756</v>
      </c>
      <c s="6" r="C16" t="n">
        <v>17671</v>
      </c>
    </row>
    <row r="17" spans="1:3">
      <c s="4" r="A17" t="s">
        <v>1488</v>
      </c>
      <c s="6" r="B17" t="n">
        <v>-62</v>
      </c>
      <c s="6" r="C17" t="n">
        <v>33</v>
      </c>
    </row>
    <row r="18" spans="1:3">
      <c s="4" r="A18" t="s">
        <v>1489</v>
      </c>
      <c s="6" r="B18" t="n">
        <v>1439</v>
      </c>
      <c s="6" r="C18" t="n">
        <v>3216</v>
      </c>
    </row>
    <row r="19" spans="1:3">
      <c s="4" r="A19" t="s">
        <v>1490</v>
      </c>
      <c s="6" r="C19" t="n">
        <v>0</v>
      </c>
    </row>
    <row r="20" spans="1:3">
      <c s="4" r="A20" t="s">
        <v>1491</v>
      </c>
      <c s="6" r="B20" t="n">
        <v>-1117</v>
      </c>
      <c s="6" r="C20" t="n">
        <v>0</v>
      </c>
    </row>
    <row r="21" spans="1:3">
      <c s="4" r="A21" t="s">
        <v>1492</v>
      </c>
      <c s="6" r="B21" t="n">
        <v>0</v>
      </c>
      <c s="6" r="C21" t="n">
        <v>0</v>
      </c>
    </row>
    <row r="22" spans="1:3">
      <c s="4" r="A22" t="s">
        <v>1149</v>
      </c>
      <c s="6" r="B22" t="n">
        <v>-547</v>
      </c>
      <c s="6" r="C22" t="n">
        <v>-1164</v>
      </c>
    </row>
    <row r="23" spans="1:3">
      <c s="4" r="A23" t="s">
        <v>1493</v>
      </c>
      <c s="6" r="B23" t="n">
        <v>0</v>
      </c>
      <c s="6" r="C23" t="n">
        <v>0</v>
      </c>
    </row>
    <row r="24" spans="1:3">
      <c s="4" r="A24" t="s">
        <v>1494</v>
      </c>
      <c s="6" r="B24" t="n">
        <v>0</v>
      </c>
      <c s="6" r="C24" t="n">
        <v>0</v>
      </c>
    </row>
    <row r="25" spans="1:3">
      <c s="4" r="A25" t="s">
        <v>995</v>
      </c>
      <c s="7" r="B25" t="n">
        <v>19469</v>
      </c>
      <c s="7" r="C25" t="n">
        <v>1975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s="1" r="A1" t="s">
        <v>1495</v>
      </c>
      <c s="2" r="B1" t="s">
        <v>1</v>
      </c>
    </row>
    <row r="2" spans="1:2">
      <c s="2" r="B2" t="s">
        <v>691</v>
      </c>
    </row>
    <row r="3" spans="1:2">
      <c s="3" r="A3" t="s">
        <v>1496</v>
      </c>
    </row>
    <row r="4" spans="1:2">
      <c s="4" r="A4" t="s">
        <v>608</v>
      </c>
      <c s="7" r="B4" t="n">
        <v>19469</v>
      </c>
    </row>
    <row r="5" spans="1:2">
      <c s="4" r="A5" t="s">
        <v>1497</v>
      </c>
      <c s="4" r="B5" t="s">
        <v>1498</v>
      </c>
    </row>
    <row r="6" spans="1:2">
      <c s="4" r="A6" t="s">
        <v>1499</v>
      </c>
      <c s="4" r="B6" t="s">
        <v>1500</v>
      </c>
    </row>
    <row r="7" spans="1:2">
      <c s="4" r="A7" t="s">
        <v>945</v>
      </c>
    </row>
    <row r="8" spans="1:2">
      <c s="3" r="A8" t="s">
        <v>1496</v>
      </c>
    </row>
    <row r="9" spans="1:2">
      <c s="4" r="A9" t="s">
        <v>1501</v>
      </c>
      <c s="4" r="B9" t="s">
        <v>558</v>
      </c>
    </row>
    <row r="10" spans="1:2">
      <c s="4" r="A10" t="s">
        <v>947</v>
      </c>
    </row>
    <row r="11" spans="1:2">
      <c s="3" r="A11" t="s">
        <v>1496</v>
      </c>
    </row>
    <row r="12" spans="1:2">
      <c s="4" r="A12" t="s">
        <v>1501</v>
      </c>
      <c s="4" r="B12" t="s">
        <v>14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502</v>
      </c>
      <c s="2" r="B1" t="s">
        <v>2</v>
      </c>
      <c s="2" r="C1" t="s">
        <v>30</v>
      </c>
    </row>
    <row r="2" spans="1:3">
      <c s="3" r="A2" t="s">
        <v>465</v>
      </c>
    </row>
    <row r="3" spans="1:3">
      <c s="4" r="A3" t="s">
        <v>361</v>
      </c>
      <c s="7" r="B3" t="n">
        <v>6508</v>
      </c>
      <c s="7" r="C3" t="n">
        <v>12360</v>
      </c>
    </row>
    <row r="4" spans="1:3">
      <c s="4" r="A4" t="s">
        <v>508</v>
      </c>
      <c s="6" r="B4" t="n">
        <v>12839</v>
      </c>
      <c s="6" r="C4" t="n">
        <v>4460</v>
      </c>
    </row>
    <row r="5" spans="1:3">
      <c s="4" r="A5" t="s">
        <v>148</v>
      </c>
      <c s="6" r="B5" t="n">
        <v>19347</v>
      </c>
      <c s="6" r="C5" t="n">
        <v>16820</v>
      </c>
    </row>
    <row r="6" spans="1:3">
      <c s="4" r="A6" t="s">
        <v>1218</v>
      </c>
    </row>
    <row r="7" spans="1:3">
      <c s="3" r="A7" t="s">
        <v>465</v>
      </c>
    </row>
    <row r="8" spans="1:3">
      <c s="4" r="A8" t="s">
        <v>361</v>
      </c>
      <c s="6" r="B8" t="n">
        <v>0</v>
      </c>
      <c s="6" r="C8" t="n">
        <v>0</v>
      </c>
    </row>
    <row r="9" spans="1:3">
      <c s="4" r="A9" t="s">
        <v>508</v>
      </c>
      <c s="6" r="B9" t="n">
        <v>0</v>
      </c>
      <c s="6" r="C9" t="n">
        <v>0</v>
      </c>
    </row>
    <row r="10" spans="1:3">
      <c s="4" r="A10" t="s">
        <v>148</v>
      </c>
      <c s="6" r="B10" t="n">
        <v>0</v>
      </c>
      <c s="6" r="C10" t="n">
        <v>0</v>
      </c>
    </row>
    <row r="11" spans="1:3">
      <c s="4" r="A11" t="s">
        <v>1228</v>
      </c>
    </row>
    <row r="12" spans="1:3">
      <c s="3" r="A12" t="s">
        <v>465</v>
      </c>
    </row>
    <row r="13" spans="1:3">
      <c s="4" r="A13" t="s">
        <v>361</v>
      </c>
      <c s="6" r="B13" t="n">
        <v>0</v>
      </c>
      <c s="6" r="C13" t="n">
        <v>0</v>
      </c>
    </row>
    <row r="14" spans="1:3">
      <c s="4" r="A14" t="s">
        <v>508</v>
      </c>
      <c s="6" r="B14" t="n">
        <v>0</v>
      </c>
      <c s="6" r="C14" t="n">
        <v>0</v>
      </c>
    </row>
    <row r="15" spans="1:3">
      <c s="4" r="A15" t="s">
        <v>148</v>
      </c>
      <c s="6" r="B15" t="n">
        <v>0</v>
      </c>
      <c s="6" r="C15" t="n">
        <v>0</v>
      </c>
    </row>
    <row r="16" spans="1:3">
      <c s="4" r="A16" t="s">
        <v>1238</v>
      </c>
    </row>
    <row r="17" spans="1:3">
      <c s="3" r="A17" t="s">
        <v>465</v>
      </c>
    </row>
    <row r="18" spans="1:3">
      <c s="4" r="A18" t="s">
        <v>361</v>
      </c>
      <c s="6" r="B18" t="n">
        <v>6508</v>
      </c>
      <c s="6" r="C18" t="n">
        <v>12360</v>
      </c>
    </row>
    <row r="19" spans="1:3">
      <c s="4" r="A19" t="s">
        <v>508</v>
      </c>
      <c s="6" r="B19" t="n">
        <v>12839</v>
      </c>
      <c s="6" r="C19" t="n">
        <v>4460</v>
      </c>
    </row>
    <row r="20" spans="1:3">
      <c s="4" r="A20" t="s">
        <v>148</v>
      </c>
      <c s="7" r="B20" t="n">
        <v>19347</v>
      </c>
      <c s="7" r="C20" t="n">
        <v>1682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503</v>
      </c>
      <c s="2" r="B1" t="s">
        <v>2</v>
      </c>
      <c s="2" r="C1" t="s">
        <v>30</v>
      </c>
    </row>
    <row r="2" spans="1:3">
      <c s="3" r="A2" t="s">
        <v>467</v>
      </c>
    </row>
    <row r="3" spans="1:3">
      <c s="4" r="A3" t="s">
        <v>1504</v>
      </c>
      <c s="7" r="B3" t="n">
        <v>0</v>
      </c>
      <c s="7" r="C3" t="n">
        <v>1813</v>
      </c>
    </row>
    <row r="4" spans="1:3">
      <c s="4" r="A4" t="s">
        <v>1505</v>
      </c>
      <c s="6" r="B4" t="n">
        <v>12839</v>
      </c>
      <c s="6" r="C4" t="n">
        <v>2647</v>
      </c>
    </row>
    <row r="5" spans="1:3">
      <c s="4" r="A5" t="s">
        <v>1506</v>
      </c>
    </row>
    <row r="6" spans="1:3">
      <c s="3" r="A6" t="s">
        <v>467</v>
      </c>
    </row>
    <row r="7" spans="1:3">
      <c s="4" r="A7" t="s">
        <v>1504</v>
      </c>
      <c s="6" r="B7" t="n">
        <v>0</v>
      </c>
      <c s="6" r="C7" t="n">
        <v>3162</v>
      </c>
    </row>
    <row r="8" spans="1:3">
      <c s="4" r="A8" t="s">
        <v>1505</v>
      </c>
      <c s="6" r="B8" t="n">
        <v>14726</v>
      </c>
      <c s="6" r="C8" t="n">
        <v>3513</v>
      </c>
    </row>
    <row r="9" spans="1:3">
      <c s="4" r="A9" t="s">
        <v>1507</v>
      </c>
    </row>
    <row r="10" spans="1:3">
      <c s="3" r="A10" t="s">
        <v>467</v>
      </c>
    </row>
    <row r="11" spans="1:3">
      <c s="4" r="A11" t="s">
        <v>1504</v>
      </c>
      <c s="6" r="B11" t="n">
        <v>0</v>
      </c>
      <c s="6" r="C11" t="n">
        <v>-185</v>
      </c>
    </row>
    <row r="12" spans="1:3">
      <c s="4" r="A12" t="s">
        <v>1505</v>
      </c>
      <c s="6" r="B12" t="n">
        <v>-1887</v>
      </c>
      <c s="6" r="C12" t="n">
        <v>-866</v>
      </c>
    </row>
    <row r="13" spans="1:3">
      <c s="4" r="A13" t="s">
        <v>1508</v>
      </c>
    </row>
    <row r="14" spans="1:3">
      <c s="3" r="A14" t="s">
        <v>467</v>
      </c>
    </row>
    <row r="15" spans="1:3">
      <c s="4" r="A15" t="s">
        <v>1504</v>
      </c>
      <c s="6" r="B15" t="n">
        <v>0</v>
      </c>
      <c s="6" r="C15" t="n">
        <v>-742</v>
      </c>
    </row>
    <row r="16" spans="1:3">
      <c s="4" r="A16" t="s">
        <v>1509</v>
      </c>
    </row>
    <row r="17" spans="1:3">
      <c s="3" r="A17" t="s">
        <v>467</v>
      </c>
    </row>
    <row r="18" spans="1:3">
      <c s="4" r="A18" t="s">
        <v>1504</v>
      </c>
      <c s="7" r="B18" t="n">
        <v>0</v>
      </c>
      <c s="7" r="C18" t="n">
        <v>-42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59"/>
  </cols>
  <sheetData>
    <row r="1" spans="1:2">
      <c s="1" r="A1" t="s">
        <v>1510</v>
      </c>
      <c s="2" r="B1" t="s">
        <v>1</v>
      </c>
    </row>
    <row r="2" spans="1:2">
      <c s="2" r="B2" t="s">
        <v>691</v>
      </c>
    </row>
    <row r="3" spans="1:2">
      <c s="4" r="A3" t="s">
        <v>361</v>
      </c>
    </row>
    <row r="4" spans="1:2">
      <c s="3" r="A4" t="s">
        <v>1511</v>
      </c>
    </row>
    <row r="5" spans="1:2">
      <c s="4" r="A5" t="s">
        <v>608</v>
      </c>
      <c s="7" r="B5" t="n">
        <v>6508</v>
      </c>
    </row>
    <row r="6" spans="1:2">
      <c s="4" r="A6" t="s">
        <v>1497</v>
      </c>
      <c s="4" r="B6" t="s">
        <v>1512</v>
      </c>
    </row>
    <row r="7" spans="1:2">
      <c s="4" r="A7" t="s">
        <v>1499</v>
      </c>
      <c s="4" r="B7" t="s">
        <v>1513</v>
      </c>
    </row>
    <row r="8" spans="1:2">
      <c s="4" r="A8" t="s">
        <v>508</v>
      </c>
    </row>
    <row r="9" spans="1:2">
      <c s="3" r="A9" t="s">
        <v>1511</v>
      </c>
    </row>
    <row r="10" spans="1:2">
      <c s="4" r="A10" t="s">
        <v>608</v>
      </c>
      <c s="7" r="B10" t="n">
        <v>12839</v>
      </c>
    </row>
    <row r="11" spans="1:2">
      <c s="4" r="A11" t="s">
        <v>1497</v>
      </c>
      <c s="4" r="B11" t="s">
        <v>1514</v>
      </c>
    </row>
    <row r="12" spans="1:2">
      <c s="4" r="A12" t="s">
        <v>1499</v>
      </c>
      <c s="4" r="B12" t="s">
        <v>1515</v>
      </c>
    </row>
    <row r="13" spans="1:2">
      <c s="4" r="A13" t="s">
        <v>1516</v>
      </c>
    </row>
    <row r="14" spans="1:2">
      <c s="3" r="A14" t="s">
        <v>1511</v>
      </c>
    </row>
    <row r="15" spans="1:2">
      <c s="4" r="A15" t="s">
        <v>1517</v>
      </c>
      <c s="4" r="B15" t="s">
        <v>1379</v>
      </c>
    </row>
    <row r="16" spans="1:2">
      <c s="4" r="A16" t="s">
        <v>1518</v>
      </c>
    </row>
    <row r="17" spans="1:2">
      <c s="3" r="A17" t="s">
        <v>1511</v>
      </c>
    </row>
    <row r="18" spans="1:2">
      <c s="4" r="A18" t="s">
        <v>1517</v>
      </c>
      <c s="4" r="B18" t="s">
        <v>1379</v>
      </c>
    </row>
    <row r="19" spans="1:2">
      <c s="4" r="A19" t="s">
        <v>1519</v>
      </c>
    </row>
    <row r="20" spans="1:2">
      <c s="3" r="A20" t="s">
        <v>1511</v>
      </c>
    </row>
    <row r="21" spans="1:2">
      <c s="4" r="A21" t="s">
        <v>1517</v>
      </c>
      <c s="4" r="B21" t="s">
        <v>1173</v>
      </c>
    </row>
    <row r="22" spans="1:2">
      <c s="4" r="A22" t="s">
        <v>1520</v>
      </c>
    </row>
    <row r="23" spans="1:2">
      <c s="3" r="A23" t="s">
        <v>1511</v>
      </c>
    </row>
    <row r="24" spans="1:2">
      <c s="4" r="A24" t="s">
        <v>1517</v>
      </c>
      <c s="4" r="B24" t="s">
        <v>117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21"/>
  </cols>
  <sheetData>
    <row r="1" spans="1:2">
      <c s="1" r="A1" t="s">
        <v>1521</v>
      </c>
      <c s="2" r="B1" t="s">
        <v>691</v>
      </c>
    </row>
    <row r="2" spans="1:2">
      <c s="4" r="A2" t="s">
        <v>1522</v>
      </c>
    </row>
    <row r="3" spans="1:2">
      <c s="3" r="A3" t="s">
        <v>1523</v>
      </c>
    </row>
    <row r="4" spans="1:2">
      <c s="4" r="A4" t="s">
        <v>1524</v>
      </c>
      <c s="7" r="B4" t="n">
        <v>225254</v>
      </c>
    </row>
    <row r="5" spans="1:2">
      <c s="4" r="A5" t="s">
        <v>1525</v>
      </c>
      <c s="6" r="B5" t="n">
        <v>0</v>
      </c>
    </row>
    <row r="6" spans="1:2">
      <c s="4" r="A6" t="s">
        <v>1526</v>
      </c>
      <c s="6" r="B6" t="n">
        <v>0</v>
      </c>
    </row>
    <row r="7" spans="1:2">
      <c s="4" r="A7" t="s">
        <v>1527</v>
      </c>
    </row>
    <row r="8" spans="1:2">
      <c s="3" r="A8" t="s">
        <v>1523</v>
      </c>
    </row>
    <row r="9" spans="1:2">
      <c s="4" r="A9" t="s">
        <v>1524</v>
      </c>
      <c s="6" r="B9" t="n">
        <v>219352</v>
      </c>
    </row>
    <row r="10" spans="1:2">
      <c s="4" r="A10" t="s">
        <v>1525</v>
      </c>
      <c s="6" r="B10" t="n">
        <v>0</v>
      </c>
    </row>
    <row r="11" spans="1:2">
      <c s="4" r="A11" t="s">
        <v>1526</v>
      </c>
      <c s="6" r="B11" t="n">
        <v>0</v>
      </c>
    </row>
    <row r="12" spans="1:2">
      <c s="4" r="A12" t="s">
        <v>1528</v>
      </c>
    </row>
    <row r="13" spans="1:2">
      <c s="3" r="A13" t="s">
        <v>1523</v>
      </c>
    </row>
    <row r="14" spans="1:2">
      <c s="4" r="A14" t="s">
        <v>1524</v>
      </c>
      <c s="6" r="B14" t="n">
        <v>5902</v>
      </c>
    </row>
    <row r="15" spans="1:2">
      <c s="4" r="A15" t="s">
        <v>1525</v>
      </c>
      <c s="6" r="B15" t="n">
        <v>0</v>
      </c>
    </row>
    <row r="16" spans="1:2">
      <c s="4" r="A16" t="s">
        <v>1526</v>
      </c>
      <c s="7" r="B16" t="n">
        <v>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1529</v>
      </c>
      <c s="2" r="B1" t="s">
        <v>2</v>
      </c>
      <c s="2" r="C1" t="s">
        <v>30</v>
      </c>
      <c s="2" r="D1" t="s">
        <v>84</v>
      </c>
    </row>
    <row r="2" spans="1:4">
      <c s="3" r="A2" t="s">
        <v>442</v>
      </c>
    </row>
    <row r="3" spans="1:4">
      <c s="4" r="A3" t="s">
        <v>1530</v>
      </c>
      <c s="7" r="B3" t="n">
        <v>458400</v>
      </c>
      <c s="7" r="C3" t="n">
        <v>430163</v>
      </c>
    </row>
    <row r="4" spans="1:4">
      <c s="4" r="A4" t="s">
        <v>36</v>
      </c>
      <c s="6" r="B4" t="n">
        <v>646805</v>
      </c>
      <c s="6" r="C4" t="n">
        <v>553584</v>
      </c>
    </row>
    <row r="5" spans="1:4">
      <c s="4" r="A5" t="s">
        <v>1531</v>
      </c>
      <c s="6" r="B5" t="n">
        <v>225254</v>
      </c>
      <c s="6" r="C5" t="n">
        <v>25628</v>
      </c>
    </row>
    <row r="6" spans="1:4">
      <c s="4" r="A6" t="s">
        <v>1532</v>
      </c>
      <c s="6" r="B6" t="n">
        <v>93142</v>
      </c>
      <c s="6" r="C6" t="n">
        <v>143041</v>
      </c>
    </row>
    <row r="7" spans="1:4">
      <c s="4" r="A7" t="s">
        <v>1533</v>
      </c>
      <c s="6" r="B7" t="n">
        <v>3830434</v>
      </c>
      <c s="6" r="C7" t="n">
        <v>3267486</v>
      </c>
    </row>
    <row r="8" spans="1:4">
      <c s="4" r="A8" t="s">
        <v>52</v>
      </c>
      <c s="6" r="B8" t="n">
        <v>7149</v>
      </c>
      <c s="6" r="C8" t="n">
        <v>12516</v>
      </c>
      <c s="7" r="D8" t="n">
        <v>26273</v>
      </c>
    </row>
    <row r="9" spans="1:4">
      <c s="3" r="A9" t="s">
        <v>1534</v>
      </c>
    </row>
    <row r="10" spans="1:4">
      <c s="4" r="A10" t="s">
        <v>1053</v>
      </c>
      <c s="6" r="C10" t="n">
        <v>92532</v>
      </c>
    </row>
    <row r="11" spans="1:4">
      <c s="4" r="A11" t="s">
        <v>1218</v>
      </c>
    </row>
    <row r="12" spans="1:4">
      <c s="3" r="A12" t="s">
        <v>442</v>
      </c>
    </row>
    <row r="13" spans="1:4">
      <c s="4" r="A13" t="s">
        <v>34</v>
      </c>
      <c s="6" r="B13" t="n">
        <v>211571</v>
      </c>
      <c s="6" r="C13" t="n">
        <v>161583</v>
      </c>
    </row>
    <row r="14" spans="1:4">
      <c s="4" r="A14" t="s">
        <v>1530</v>
      </c>
      <c s="6" r="B14" t="n">
        <v>0</v>
      </c>
      <c s="6" r="C14" t="n">
        <v>0</v>
      </c>
    </row>
    <row r="15" spans="1:4">
      <c s="4" r="A15" t="s">
        <v>36</v>
      </c>
      <c s="6" r="B15" t="n">
        <v>0</v>
      </c>
      <c s="6" r="C15" t="n">
        <v>0</v>
      </c>
    </row>
    <row r="16" spans="1:4">
      <c s="4" r="A16" t="s">
        <v>1531</v>
      </c>
      <c s="6" r="B16" t="n">
        <v>0</v>
      </c>
      <c s="6" r="C16" t="n">
        <v>0</v>
      </c>
    </row>
    <row r="17" spans="1:4">
      <c s="4" r="A17" t="s">
        <v>1532</v>
      </c>
      <c s="6" r="B17" t="n">
        <v>0</v>
      </c>
      <c s="6" r="C17" t="n">
        <v>0</v>
      </c>
    </row>
    <row r="18" spans="1:4">
      <c s="4" r="A18" t="s">
        <v>1533</v>
      </c>
      <c s="6" r="B18" t="n">
        <v>0</v>
      </c>
      <c s="6" r="C18" t="n">
        <v>0</v>
      </c>
    </row>
    <row r="19" spans="1:4">
      <c s="4" r="A19" t="s">
        <v>52</v>
      </c>
      <c s="6" r="B19" t="n">
        <v>0</v>
      </c>
      <c s="6" r="C19" t="n">
        <v>0</v>
      </c>
    </row>
    <row r="20" spans="1:4">
      <c s="4" r="A20" t="s">
        <v>309</v>
      </c>
      <c s="6" r="B20" t="n">
        <v>0</v>
      </c>
      <c s="6" r="C20" t="n">
        <v>0</v>
      </c>
    </row>
    <row r="21" spans="1:4">
      <c s="4" r="A21" t="s">
        <v>1423</v>
      </c>
      <c s="6" r="B21" t="n">
        <v>0</v>
      </c>
      <c s="6" r="C21" t="n">
        <v>0</v>
      </c>
    </row>
    <row r="22" spans="1:4">
      <c s="3" r="A22" t="s">
        <v>1534</v>
      </c>
    </row>
    <row r="23" spans="1:4">
      <c s="4" r="A23" t="s">
        <v>55</v>
      </c>
      <c s="6" r="B23" t="n">
        <v>4723312</v>
      </c>
      <c s="6" r="C23" t="n">
        <v>3532266</v>
      </c>
    </row>
    <row r="24" spans="1:4">
      <c s="4" r="A24" t="s">
        <v>59</v>
      </c>
      <c s="6" r="B24" t="n">
        <v>422279</v>
      </c>
      <c s="6" r="C24" t="n">
        <v>32403</v>
      </c>
    </row>
    <row r="25" spans="1:4">
      <c s="4" r="A25" t="s">
        <v>1535</v>
      </c>
      <c s="6" r="B25" t="n">
        <v>192</v>
      </c>
      <c s="6" r="C25" t="n">
        <v>237</v>
      </c>
    </row>
    <row r="26" spans="1:4">
      <c s="4" r="A26" t="s">
        <v>1053</v>
      </c>
      <c s="6" r="B26" t="n">
        <v>0</v>
      </c>
      <c s="6" r="C26" t="n">
        <v>0</v>
      </c>
    </row>
    <row r="27" spans="1:4">
      <c s="4" r="A27" t="s">
        <v>1055</v>
      </c>
      <c s="6" r="B27" t="n">
        <v>0</v>
      </c>
      <c s="6" r="C27" t="n">
        <v>0</v>
      </c>
    </row>
    <row r="28" spans="1:4">
      <c s="4" r="A28" t="s">
        <v>1423</v>
      </c>
      <c s="6" r="B28" t="n">
        <v>0</v>
      </c>
      <c s="6" r="C28" t="n">
        <v>0</v>
      </c>
    </row>
    <row r="29" spans="1:4">
      <c s="4" r="A29" t="s">
        <v>1228</v>
      </c>
    </row>
    <row r="30" spans="1:4">
      <c s="3" r="A30" t="s">
        <v>442</v>
      </c>
    </row>
    <row r="31" spans="1:4">
      <c s="4" r="A31" t="s">
        <v>34</v>
      </c>
      <c s="6" r="B31" t="n">
        <v>0</v>
      </c>
      <c s="6" r="C31" t="n">
        <v>0</v>
      </c>
    </row>
    <row r="32" spans="1:4">
      <c s="4" r="A32" t="s">
        <v>1530</v>
      </c>
      <c s="6" r="B32" t="n">
        <v>473753</v>
      </c>
      <c s="6" r="C32" t="n">
        <v>442488</v>
      </c>
    </row>
    <row r="33" spans="1:4">
      <c s="4" r="A33" t="s">
        <v>36</v>
      </c>
      <c s="6" r="B33" t="n">
        <v>627336</v>
      </c>
      <c s="6" r="C33" t="n">
        <v>533828</v>
      </c>
    </row>
    <row r="34" spans="1:4">
      <c s="4" r="A34" t="s">
        <v>1531</v>
      </c>
      <c s="6" r="B34" t="n">
        <v>225254</v>
      </c>
      <c s="6" r="C34" t="n">
        <v>25628</v>
      </c>
    </row>
    <row r="35" spans="1:4">
      <c s="4" r="A35" t="s">
        <v>1532</v>
      </c>
      <c s="6" r="B35" t="n">
        <v>0</v>
      </c>
      <c s="6" r="C35" t="n">
        <v>0</v>
      </c>
    </row>
    <row r="36" spans="1:4">
      <c s="4" r="A36" t="s">
        <v>1533</v>
      </c>
      <c s="6" r="B36" t="n">
        <v>0</v>
      </c>
      <c s="6" r="C36" t="n">
        <v>0</v>
      </c>
    </row>
    <row r="37" spans="1:4">
      <c s="4" r="A37" t="s">
        <v>52</v>
      </c>
      <c s="6" r="B37" t="n">
        <v>0</v>
      </c>
      <c s="6" r="C37" t="n">
        <v>0</v>
      </c>
    </row>
    <row r="38" spans="1:4">
      <c s="4" r="A38" t="s">
        <v>309</v>
      </c>
      <c s="6" r="B38" t="n">
        <v>0</v>
      </c>
      <c s="6" r="C38" t="n">
        <v>0</v>
      </c>
    </row>
    <row r="39" spans="1:4">
      <c s="4" r="A39" t="s">
        <v>1423</v>
      </c>
      <c s="6" r="B39" t="n">
        <v>7498</v>
      </c>
      <c s="6" r="C39" t="n">
        <v>3731</v>
      </c>
    </row>
    <row r="40" spans="1:4">
      <c s="3" r="A40" t="s">
        <v>1534</v>
      </c>
    </row>
    <row r="41" spans="1:4">
      <c s="4" r="A41" t="s">
        <v>55</v>
      </c>
      <c s="6" r="B41" t="n">
        <v>1502202</v>
      </c>
      <c s="6" r="C41" t="n">
        <v>1309421</v>
      </c>
    </row>
    <row r="42" spans="1:4">
      <c s="4" r="A42" t="s">
        <v>59</v>
      </c>
      <c s="6" r="B42" t="n">
        <v>0</v>
      </c>
      <c s="6" r="C42" t="n">
        <v>0</v>
      </c>
    </row>
    <row r="43" spans="1:4">
      <c s="4" r="A43" t="s">
        <v>1535</v>
      </c>
      <c s="6" r="B43" t="n">
        <v>0</v>
      </c>
      <c s="6" r="C43" t="n">
        <v>0</v>
      </c>
    </row>
    <row r="44" spans="1:4">
      <c s="4" r="A44" t="s">
        <v>1053</v>
      </c>
      <c s="6" r="B44" t="n">
        <v>56101</v>
      </c>
      <c s="6" r="C44" t="n">
        <v>92532</v>
      </c>
    </row>
    <row r="45" spans="1:4">
      <c s="4" r="A45" t="s">
        <v>1055</v>
      </c>
      <c s="6" r="B45" t="n">
        <v>78095</v>
      </c>
      <c s="6" r="C45" t="n">
        <v>80971</v>
      </c>
    </row>
    <row r="46" spans="1:4">
      <c s="4" r="A46" t="s">
        <v>1423</v>
      </c>
      <c s="6" r="B46" t="n">
        <v>7319</v>
      </c>
      <c s="6" r="C46" t="n">
        <v>6293</v>
      </c>
    </row>
    <row r="47" spans="1:4">
      <c s="4" r="A47" t="s">
        <v>1238</v>
      </c>
    </row>
    <row r="48" spans="1:4">
      <c s="3" r="A48" t="s">
        <v>442</v>
      </c>
    </row>
    <row r="49" spans="1:4">
      <c s="4" r="A49" t="s">
        <v>34</v>
      </c>
      <c s="6" r="B49" t="n">
        <v>0</v>
      </c>
      <c s="6" r="C49" t="n">
        <v>0</v>
      </c>
    </row>
    <row r="50" spans="1:4">
      <c s="4" r="A50" t="s">
        <v>1530</v>
      </c>
      <c s="6" r="B50" t="n">
        <v>0</v>
      </c>
      <c s="6" r="C50" t="n">
        <v>0</v>
      </c>
    </row>
    <row r="51" spans="1:4">
      <c s="4" r="A51" t="s">
        <v>36</v>
      </c>
      <c s="6" r="B51" t="n">
        <v>19469</v>
      </c>
      <c s="6" r="C51" t="n">
        <v>19756</v>
      </c>
    </row>
    <row r="52" spans="1:4">
      <c s="4" r="A52" t="s">
        <v>1531</v>
      </c>
      <c s="6" r="B52" t="n">
        <v>0</v>
      </c>
      <c s="6" r="C52" t="n">
        <v>0</v>
      </c>
    </row>
    <row r="53" spans="1:4">
      <c s="4" r="A53" t="s">
        <v>1532</v>
      </c>
      <c s="6" r="B53" t="n">
        <v>92528</v>
      </c>
      <c s="6" r="C53" t="n">
        <v>143487</v>
      </c>
    </row>
    <row r="54" spans="1:4">
      <c s="4" r="A54" t="s">
        <v>1533</v>
      </c>
      <c s="6" r="B54" t="n">
        <v>5208630</v>
      </c>
      <c s="6" r="C54" t="n">
        <v>3751727</v>
      </c>
    </row>
    <row r="55" spans="1:4">
      <c s="4" r="A55" t="s">
        <v>52</v>
      </c>
      <c s="6" r="B55" t="n">
        <v>7149</v>
      </c>
      <c s="6" r="C55" t="n">
        <v>12516</v>
      </c>
    </row>
    <row r="56" spans="1:4">
      <c s="4" r="A56" t="s">
        <v>309</v>
      </c>
      <c s="6" r="B56" t="n">
        <v>33283</v>
      </c>
      <c s="6" r="C56" t="n">
        <v>12378</v>
      </c>
    </row>
    <row r="57" spans="1:4">
      <c s="4" r="A57" t="s">
        <v>1423</v>
      </c>
      <c s="6" r="B57" t="n">
        <v>0</v>
      </c>
      <c s="6" r="C57" t="n">
        <v>0</v>
      </c>
    </row>
    <row r="58" spans="1:4">
      <c s="3" r="A58" t="s">
        <v>1534</v>
      </c>
    </row>
    <row r="59" spans="1:4">
      <c s="4" r="A59" t="s">
        <v>55</v>
      </c>
      <c s="6" r="B59" t="n">
        <v>0</v>
      </c>
      <c s="6" r="C59" t="n">
        <v>0</v>
      </c>
    </row>
    <row r="60" spans="1:4">
      <c s="4" r="A60" t="s">
        <v>59</v>
      </c>
      <c s="6" r="B60" t="n">
        <v>0</v>
      </c>
      <c s="6" r="C60" t="n">
        <v>0</v>
      </c>
    </row>
    <row r="61" spans="1:4">
      <c s="4" r="A61" t="s">
        <v>1535</v>
      </c>
      <c s="6" r="B61" t="n">
        <v>0</v>
      </c>
      <c s="6" r="C61" t="n">
        <v>0</v>
      </c>
    </row>
    <row r="62" spans="1:4">
      <c s="4" r="A62" t="s">
        <v>1053</v>
      </c>
      <c s="6" r="B62" t="n">
        <v>0</v>
      </c>
      <c s="6" r="C62" t="n">
        <v>0</v>
      </c>
    </row>
    <row r="63" spans="1:4">
      <c s="4" r="A63" t="s">
        <v>1055</v>
      </c>
      <c s="6" r="B63" t="n">
        <v>0</v>
      </c>
      <c s="6" r="C63" t="n">
        <v>0</v>
      </c>
    </row>
    <row r="64" spans="1:4">
      <c s="4" r="A64" t="s">
        <v>1423</v>
      </c>
      <c s="6" r="B64" t="n">
        <v>0</v>
      </c>
      <c s="6" r="C64" t="n">
        <v>0</v>
      </c>
    </row>
    <row r="65" spans="1:4">
      <c s="4" r="A65" t="s">
        <v>1536</v>
      </c>
    </row>
    <row r="66" spans="1:4">
      <c s="3" r="A66" t="s">
        <v>442</v>
      </c>
    </row>
    <row r="67" spans="1:4">
      <c s="4" r="A67" t="s">
        <v>34</v>
      </c>
      <c s="6" r="B67" t="n">
        <v>211571</v>
      </c>
      <c s="6" r="C67" t="n">
        <v>161583</v>
      </c>
    </row>
    <row r="68" spans="1:4">
      <c s="4" r="A68" t="s">
        <v>1530</v>
      </c>
      <c s="6" r="B68" t="n">
        <v>458400</v>
      </c>
      <c s="6" r="C68" t="n">
        <v>430163</v>
      </c>
    </row>
    <row r="69" spans="1:4">
      <c s="4" r="A69" t="s">
        <v>36</v>
      </c>
      <c s="6" r="B69" t="n">
        <v>646805</v>
      </c>
      <c s="6" r="C69" t="n">
        <v>553584</v>
      </c>
    </row>
    <row r="70" spans="1:4">
      <c s="4" r="A70" t="s">
        <v>1531</v>
      </c>
      <c s="6" r="B70" t="n">
        <v>225254</v>
      </c>
      <c s="6" r="C70" t="n">
        <v>25628</v>
      </c>
    </row>
    <row r="71" spans="1:4">
      <c s="4" r="A71" t="s">
        <v>1532</v>
      </c>
      <c s="6" r="B71" t="n">
        <v>93142</v>
      </c>
      <c s="6" r="C71" t="n">
        <v>143041</v>
      </c>
    </row>
    <row r="72" spans="1:4">
      <c s="4" r="A72" t="s">
        <v>1533</v>
      </c>
      <c s="6" r="B72" t="n">
        <v>5277883</v>
      </c>
      <c s="6" r="C72" t="n">
        <v>3844833</v>
      </c>
    </row>
    <row r="73" spans="1:4">
      <c s="4" r="A73" t="s">
        <v>52</v>
      </c>
      <c s="6" r="B73" t="n">
        <v>7149</v>
      </c>
      <c s="6" r="C73" t="n">
        <v>12516</v>
      </c>
    </row>
    <row r="74" spans="1:4">
      <c s="4" r="A74" t="s">
        <v>309</v>
      </c>
      <c s="6" r="B74" t="n">
        <v>29642</v>
      </c>
      <c s="6" r="C74" t="n">
        <v>11662</v>
      </c>
    </row>
    <row r="75" spans="1:4">
      <c s="4" r="A75" t="s">
        <v>1423</v>
      </c>
      <c s="6" r="B75" t="n">
        <v>7498</v>
      </c>
      <c s="6" r="C75" t="n">
        <v>3731</v>
      </c>
    </row>
    <row r="76" spans="1:4">
      <c s="3" r="A76" t="s">
        <v>1534</v>
      </c>
    </row>
    <row r="77" spans="1:4">
      <c s="4" r="A77" t="s">
        <v>55</v>
      </c>
      <c s="6" r="B77" t="n">
        <v>6218602</v>
      </c>
      <c s="6" r="C77" t="n">
        <v>4838418</v>
      </c>
    </row>
    <row r="78" spans="1:4">
      <c s="4" r="A78" t="s">
        <v>59</v>
      </c>
      <c s="6" r="B78" t="n">
        <v>422279</v>
      </c>
      <c s="6" r="C78" t="n">
        <v>32403</v>
      </c>
    </row>
    <row r="79" spans="1:4">
      <c s="4" r="A79" t="s">
        <v>1535</v>
      </c>
      <c s="6" r="B79" t="n">
        <v>192</v>
      </c>
      <c s="6" r="C79" t="n">
        <v>237</v>
      </c>
    </row>
    <row r="80" spans="1:4">
      <c s="4" r="A80" t="s">
        <v>1053</v>
      </c>
      <c s="6" r="B80" t="n">
        <v>52930</v>
      </c>
      <c s="6" r="C80" t="n">
        <v>61611</v>
      </c>
    </row>
    <row r="81" spans="1:4">
      <c s="4" r="A81" t="s">
        <v>1055</v>
      </c>
      <c s="6" r="B81" t="n">
        <v>95095</v>
      </c>
      <c s="6" r="C81" t="n">
        <v>94574</v>
      </c>
    </row>
    <row r="82" spans="1:4">
      <c s="4" r="A82" t="s">
        <v>1423</v>
      </c>
      <c s="6" r="B82" t="n">
        <v>7319</v>
      </c>
      <c s="6" r="C82" t="n">
        <v>6293</v>
      </c>
    </row>
    <row r="83" spans="1:4">
      <c s="4" r="A83" t="s">
        <v>608</v>
      </c>
    </row>
    <row r="84" spans="1:4">
      <c s="3" r="A84" t="s">
        <v>442</v>
      </c>
    </row>
    <row r="85" spans="1:4">
      <c s="4" r="A85" t="s">
        <v>34</v>
      </c>
      <c s="6" r="B85" t="n">
        <v>211571</v>
      </c>
      <c s="6" r="C85" t="n">
        <v>161583</v>
      </c>
    </row>
    <row r="86" spans="1:4">
      <c s="4" r="A86" t="s">
        <v>1530</v>
      </c>
      <c s="6" r="B86" t="n">
        <v>473753</v>
      </c>
      <c s="6" r="C86" t="n">
        <v>442488</v>
      </c>
    </row>
    <row r="87" spans="1:4">
      <c s="4" r="A87" t="s">
        <v>36</v>
      </c>
      <c s="6" r="B87" t="n">
        <v>646805</v>
      </c>
      <c s="6" r="C87" t="n">
        <v>553584</v>
      </c>
    </row>
    <row r="88" spans="1:4">
      <c s="4" r="A88" t="s">
        <v>1531</v>
      </c>
      <c s="6" r="B88" t="n">
        <v>225254</v>
      </c>
      <c s="6" r="C88" t="n">
        <v>25628</v>
      </c>
    </row>
    <row r="89" spans="1:4">
      <c s="4" r="A89" t="s">
        <v>1532</v>
      </c>
      <c s="6" r="B89" t="n">
        <v>92528</v>
      </c>
      <c s="6" r="C89" t="n">
        <v>143487</v>
      </c>
    </row>
    <row r="90" spans="1:4">
      <c s="4" r="A90" t="s">
        <v>1533</v>
      </c>
      <c s="6" r="B90" t="n">
        <v>5208630</v>
      </c>
      <c s="6" r="C90" t="n">
        <v>3751727</v>
      </c>
    </row>
    <row r="91" spans="1:4">
      <c s="4" r="A91" t="s">
        <v>52</v>
      </c>
      <c s="6" r="B91" t="n">
        <v>7149</v>
      </c>
      <c s="6" r="C91" t="n">
        <v>12516</v>
      </c>
    </row>
    <row r="92" spans="1:4">
      <c s="4" r="A92" t="s">
        <v>309</v>
      </c>
      <c s="6" r="B92" t="n">
        <v>33283</v>
      </c>
      <c s="6" r="C92" t="n">
        <v>12378</v>
      </c>
    </row>
    <row r="93" spans="1:4">
      <c s="4" r="A93" t="s">
        <v>1423</v>
      </c>
      <c s="6" r="B93" t="n">
        <v>7498</v>
      </c>
      <c s="6" r="C93" t="n">
        <v>3731</v>
      </c>
    </row>
    <row r="94" spans="1:4">
      <c s="3" r="A94" t="s">
        <v>1534</v>
      </c>
    </row>
    <row r="95" spans="1:4">
      <c s="4" r="A95" t="s">
        <v>55</v>
      </c>
      <c s="6" r="B95" t="n">
        <v>6225514</v>
      </c>
      <c s="6" r="C95" t="n">
        <v>4841687</v>
      </c>
    </row>
    <row r="96" spans="1:4">
      <c s="4" r="A96" t="s">
        <v>59</v>
      </c>
      <c s="6" r="B96" t="n">
        <v>422279</v>
      </c>
      <c s="6" r="C96" t="n">
        <v>32403</v>
      </c>
    </row>
    <row r="97" spans="1:4">
      <c s="4" r="A97" t="s">
        <v>1535</v>
      </c>
      <c s="6" r="B97" t="n">
        <v>192</v>
      </c>
      <c s="6" r="C97" t="n">
        <v>237</v>
      </c>
    </row>
    <row r="98" spans="1:4">
      <c s="4" r="A98" t="s">
        <v>1053</v>
      </c>
      <c s="6" r="B98" t="n">
        <v>56101</v>
      </c>
    </row>
    <row r="99" spans="1:4">
      <c s="4" r="A99" t="s">
        <v>1055</v>
      </c>
      <c s="6" r="B99" t="n">
        <v>78095</v>
      </c>
      <c s="6" r="C99" t="n">
        <v>80971</v>
      </c>
    </row>
    <row r="100" spans="1:4">
      <c s="4" r="A100" t="s">
        <v>1423</v>
      </c>
      <c s="7" r="B100" t="n">
        <v>7319</v>
      </c>
      <c s="7" r="C100" t="n">
        <v>629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7</v>
      </c>
      <c s="2" r="B1" t="s">
        <v>1</v>
      </c>
    </row>
    <row r="2" spans="1:4">
      <c s="2" r="B2" t="s">
        <v>2</v>
      </c>
      <c s="2" r="C2" t="s">
        <v>30</v>
      </c>
      <c s="2" r="D2" t="s">
        <v>84</v>
      </c>
    </row>
    <row r="3" spans="1:4">
      <c s="3" r="A3" t="s">
        <v>270</v>
      </c>
    </row>
    <row r="4" spans="1:4">
      <c s="4" r="A4" t="s">
        <v>1538</v>
      </c>
      <c s="7" r="B4" t="n">
        <v>0</v>
      </c>
      <c s="7" r="C4" t="n">
        <v>0</v>
      </c>
    </row>
    <row r="5" spans="1:4">
      <c s="4" r="A5" t="s">
        <v>1539</v>
      </c>
      <c s="6" r="B5" t="n">
        <v>7191000</v>
      </c>
      <c s="6" r="C5" t="n">
        <v>13349000</v>
      </c>
    </row>
    <row r="6" spans="1:4">
      <c s="4" r="A6" t="s">
        <v>1540</v>
      </c>
      <c s="6" r="B6" t="n">
        <v>683000</v>
      </c>
      <c s="6" r="C6" t="n">
        <v>989000</v>
      </c>
    </row>
    <row r="7" spans="1:4">
      <c s="4" r="A7" t="s">
        <v>1541</v>
      </c>
      <c s="6" r="B7" t="n">
        <v>1099000</v>
      </c>
    </row>
    <row r="8" spans="1:4">
      <c s="4" r="A8" t="s">
        <v>523</v>
      </c>
      <c s="7" r="B8" t="n">
        <v>0</v>
      </c>
      <c s="7" r="C8" t="n">
        <v>0</v>
      </c>
      <c s="7" r="D8"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42</v>
      </c>
      <c s="2" r="B1" t="s">
        <v>2</v>
      </c>
      <c s="2" r="C1" t="s">
        <v>30</v>
      </c>
    </row>
    <row r="2" spans="1:3">
      <c s="4" r="A2" t="s">
        <v>1543</v>
      </c>
    </row>
    <row r="3" spans="1:3">
      <c s="3" r="A3" t="s">
        <v>476</v>
      </c>
    </row>
    <row r="4" spans="1:3">
      <c s="4" r="A4" t="s">
        <v>1544</v>
      </c>
      <c s="7" r="B4" t="n">
        <v>4266</v>
      </c>
      <c s="7" r="C4" t="n">
        <v>3847</v>
      </c>
    </row>
    <row r="5" spans="1:3">
      <c s="4" r="A5" t="s">
        <v>1545</v>
      </c>
    </row>
    <row r="6" spans="1:3">
      <c s="3" r="A6" t="s">
        <v>476</v>
      </c>
    </row>
    <row r="7" spans="1:3">
      <c s="4" r="A7" t="s">
        <v>1546</v>
      </c>
      <c s="6" r="B7" t="n">
        <v>7498</v>
      </c>
      <c s="6" r="C7" t="n">
        <v>3731</v>
      </c>
    </row>
    <row r="8" spans="1:3">
      <c s="4" r="A8" t="s">
        <v>1544</v>
      </c>
      <c s="6" r="B8" t="n">
        <v>3053</v>
      </c>
      <c s="6" r="C8" t="n">
        <v>2446</v>
      </c>
    </row>
    <row r="9" spans="1:3">
      <c s="4" r="A9" t="s">
        <v>1228</v>
      </c>
    </row>
    <row r="10" spans="1:3">
      <c s="3" r="A10" t="s">
        <v>476</v>
      </c>
    </row>
    <row r="11" spans="1:3">
      <c s="4" r="A11" t="s">
        <v>1546</v>
      </c>
      <c s="6" r="B11" t="n">
        <v>7498</v>
      </c>
      <c s="6" r="C11" t="n">
        <v>3731</v>
      </c>
    </row>
    <row r="12" spans="1:3">
      <c s="4" r="A12" t="s">
        <v>1544</v>
      </c>
      <c s="6" r="B12" t="n">
        <v>7319</v>
      </c>
      <c s="6" r="C12" t="n">
        <v>6293</v>
      </c>
    </row>
    <row r="13" spans="1:3">
      <c s="4" r="A13" t="s">
        <v>1425</v>
      </c>
    </row>
    <row r="14" spans="1:3">
      <c s="3" r="A14" t="s">
        <v>476</v>
      </c>
    </row>
    <row r="15" spans="1:3">
      <c s="4" r="A15" t="s">
        <v>1544</v>
      </c>
      <c s="6" r="B15" t="n">
        <v>4266</v>
      </c>
    </row>
    <row r="16" spans="1:3">
      <c s="4" r="A16" t="s">
        <v>1426</v>
      </c>
    </row>
    <row r="17" spans="1:3">
      <c s="3" r="A17" t="s">
        <v>476</v>
      </c>
    </row>
    <row r="18" spans="1:3">
      <c s="4" r="A18" t="s">
        <v>1546</v>
      </c>
      <c s="6" r="B18" t="n">
        <v>2544</v>
      </c>
    </row>
    <row r="19" spans="1:3">
      <c s="4" r="A19" t="s">
        <v>1544</v>
      </c>
      <c s="6" r="B19" t="n">
        <v>2544</v>
      </c>
    </row>
    <row r="20" spans="1:3">
      <c s="4" r="A20" t="s">
        <v>1427</v>
      </c>
    </row>
    <row r="21" spans="1:3">
      <c s="3" r="A21" t="s">
        <v>476</v>
      </c>
    </row>
    <row r="22" spans="1:3">
      <c s="4" r="A22" t="s">
        <v>1546</v>
      </c>
      <c s="6" r="B22" t="n">
        <v>4508</v>
      </c>
    </row>
    <row r="23" spans="1:3">
      <c s="4" r="A23" t="s">
        <v>1428</v>
      </c>
    </row>
    <row r="24" spans="1:3">
      <c s="3" r="A24" t="s">
        <v>476</v>
      </c>
    </row>
    <row r="25" spans="1:3">
      <c s="4" r="A25" t="s">
        <v>1546</v>
      </c>
      <c s="6" r="B25" t="n">
        <v>446</v>
      </c>
      <c s="6" r="C25" t="n">
        <v>5</v>
      </c>
    </row>
    <row r="26" spans="1:3">
      <c s="4" r="A26" t="s">
        <v>1544</v>
      </c>
      <c s="6" r="B26" t="n">
        <v>509</v>
      </c>
    </row>
    <row r="27" spans="1:3">
      <c s="4" r="A27" t="s">
        <v>1429</v>
      </c>
    </row>
    <row r="28" spans="1:3">
      <c s="3" r="A28" t="s">
        <v>476</v>
      </c>
    </row>
    <row r="29" spans="1:3">
      <c s="4" r="A29" t="s">
        <v>1546</v>
      </c>
      <c s="6" r="B29" t="n">
        <v>7498</v>
      </c>
      <c s="6" r="C29" t="n">
        <v>3731</v>
      </c>
    </row>
    <row r="30" spans="1:3">
      <c s="4" r="A30" t="s">
        <v>1544</v>
      </c>
      <c s="6" r="B30" t="n">
        <v>7319</v>
      </c>
      <c s="6" r="C30" t="n">
        <v>6293</v>
      </c>
    </row>
    <row r="31" spans="1:3">
      <c s="4" r="A31" t="s">
        <v>1432</v>
      </c>
    </row>
    <row r="32" spans="1:3">
      <c s="3" r="A32" t="s">
        <v>476</v>
      </c>
    </row>
    <row r="33" spans="1:3">
      <c s="4" r="A33" t="s">
        <v>1546</v>
      </c>
      <c s="6" r="B33" t="n">
        <v>0</v>
      </c>
      <c s="6" r="C33" t="n">
        <v>0</v>
      </c>
    </row>
    <row r="34" spans="1:3">
      <c s="4" r="A34" t="s">
        <v>1544</v>
      </c>
      <c s="6" r="B34" t="n">
        <v>4266</v>
      </c>
      <c s="6" r="C34" t="n">
        <v>3847</v>
      </c>
    </row>
    <row r="35" spans="1:3">
      <c s="4" r="A35" t="s">
        <v>1433</v>
      </c>
    </row>
    <row r="36" spans="1:3">
      <c s="3" r="A36" t="s">
        <v>476</v>
      </c>
    </row>
    <row r="37" spans="1:3">
      <c s="4" r="A37" t="s">
        <v>1546</v>
      </c>
      <c s="6" r="B37" t="n">
        <v>2544</v>
      </c>
      <c s="6" r="C37" t="n">
        <v>2142</v>
      </c>
    </row>
    <row r="38" spans="1:3">
      <c s="4" r="A38" t="s">
        <v>1544</v>
      </c>
      <c s="6" r="B38" t="n">
        <v>2544</v>
      </c>
      <c s="6" r="C38" t="n">
        <v>2143</v>
      </c>
    </row>
    <row r="39" spans="1:3">
      <c s="4" r="A39" t="s">
        <v>1434</v>
      </c>
    </row>
    <row r="40" spans="1:3">
      <c s="3" r="A40" t="s">
        <v>476</v>
      </c>
    </row>
    <row r="41" spans="1:3">
      <c s="4" r="A41" t="s">
        <v>1546</v>
      </c>
      <c s="6" r="B41" t="n">
        <v>4508</v>
      </c>
      <c s="6" r="C41" t="n">
        <v>1584</v>
      </c>
    </row>
    <row r="42" spans="1:3">
      <c s="4" r="A42" t="s">
        <v>1544</v>
      </c>
      <c s="6" r="B42" t="n">
        <v>0</v>
      </c>
      <c s="6" r="C42" t="n">
        <v>0</v>
      </c>
    </row>
    <row r="43" spans="1:3">
      <c s="4" r="A43" t="s">
        <v>1436</v>
      </c>
    </row>
    <row r="44" spans="1:3">
      <c s="3" r="A44" t="s">
        <v>476</v>
      </c>
    </row>
    <row r="45" spans="1:3">
      <c s="4" r="A45" t="s">
        <v>1546</v>
      </c>
      <c s="6" r="B45" t="n">
        <v>446</v>
      </c>
      <c s="6" r="C45" t="n">
        <v>5</v>
      </c>
    </row>
    <row r="46" spans="1:3">
      <c s="4" r="A46" t="s">
        <v>1544</v>
      </c>
      <c s="6" r="B46" t="n">
        <v>509</v>
      </c>
      <c s="6" r="C46" t="n">
        <v>303</v>
      </c>
    </row>
    <row r="47" spans="1:3">
      <c s="4" r="A47" t="s">
        <v>1459</v>
      </c>
    </row>
    <row r="48" spans="1:3">
      <c s="3" r="A48" t="s">
        <v>476</v>
      </c>
    </row>
    <row r="49" spans="1:3">
      <c s="4" r="A49" t="s">
        <v>1546</v>
      </c>
      <c s="6" r="B49" t="n">
        <v>7498</v>
      </c>
      <c s="6" r="C49" t="n">
        <v>3731</v>
      </c>
    </row>
    <row r="50" spans="1:3">
      <c s="4" r="A50" t="s">
        <v>1544</v>
      </c>
      <c s="6" r="B50" t="n">
        <v>7319</v>
      </c>
      <c s="6" r="C50" t="n">
        <v>6293</v>
      </c>
    </row>
    <row r="51" spans="1:3">
      <c s="4" r="A51" t="s">
        <v>1460</v>
      </c>
    </row>
    <row r="52" spans="1:3">
      <c s="3" r="A52" t="s">
        <v>476</v>
      </c>
    </row>
    <row r="53" spans="1:3">
      <c s="4" r="A53" t="s">
        <v>1546</v>
      </c>
      <c s="6" r="B53" t="n">
        <v>0</v>
      </c>
      <c s="6" r="C53" t="n">
        <v>0</v>
      </c>
    </row>
    <row r="54" spans="1:3">
      <c s="4" r="A54" t="s">
        <v>1544</v>
      </c>
      <c s="6" r="C54" t="n">
        <v>3847</v>
      </c>
    </row>
    <row r="55" spans="1:3">
      <c s="4" r="A55" t="s">
        <v>1461</v>
      </c>
    </row>
    <row r="56" spans="1:3">
      <c s="3" r="A56" t="s">
        <v>476</v>
      </c>
    </row>
    <row r="57" spans="1:3">
      <c s="4" r="A57" t="s">
        <v>1546</v>
      </c>
      <c s="6" r="C57" t="n">
        <v>2142</v>
      </c>
    </row>
    <row r="58" spans="1:3">
      <c s="4" r="A58" t="s">
        <v>1544</v>
      </c>
      <c s="6" r="C58" t="n">
        <v>2143</v>
      </c>
    </row>
    <row r="59" spans="1:3">
      <c s="4" r="A59" t="s">
        <v>1462</v>
      </c>
    </row>
    <row r="60" spans="1:3">
      <c s="3" r="A60" t="s">
        <v>476</v>
      </c>
    </row>
    <row r="61" spans="1:3">
      <c s="4" r="A61" t="s">
        <v>1546</v>
      </c>
      <c s="6" r="C61" t="n">
        <v>1584</v>
      </c>
    </row>
    <row r="62" spans="1:3">
      <c s="4" r="A62" t="s">
        <v>1544</v>
      </c>
      <c s="6" r="B62" t="n">
        <v>0</v>
      </c>
      <c s="6" r="C62" t="n">
        <v>0</v>
      </c>
    </row>
    <row r="63" spans="1:3">
      <c s="4" r="A63" t="s">
        <v>1464</v>
      </c>
    </row>
    <row r="64" spans="1:3">
      <c s="3" r="A64" t="s">
        <v>476</v>
      </c>
    </row>
    <row r="65" spans="1:3">
      <c s="4" r="A65" t="s">
        <v>1544</v>
      </c>
      <c s="6" r="C65" t="n">
        <v>303</v>
      </c>
    </row>
    <row r="66" spans="1:3">
      <c s="4" r="A66" t="s">
        <v>1547</v>
      </c>
    </row>
    <row r="67" spans="1:3">
      <c s="3" r="A67" t="s">
        <v>476</v>
      </c>
    </row>
    <row r="68" spans="1:3">
      <c s="4" r="A68" t="s">
        <v>1546</v>
      </c>
      <c s="6" r="B68" t="n">
        <v>2544</v>
      </c>
      <c s="6" r="C68" t="n">
        <v>2142</v>
      </c>
    </row>
    <row r="69" spans="1:3">
      <c s="4" r="A69" t="s">
        <v>1548</v>
      </c>
    </row>
    <row r="70" spans="1:3">
      <c s="3" r="A70" t="s">
        <v>476</v>
      </c>
    </row>
    <row r="71" spans="1:3">
      <c s="4" r="A71" t="s">
        <v>1546</v>
      </c>
      <c s="6" r="B71" t="n">
        <v>4508</v>
      </c>
      <c s="6" r="C71" t="n">
        <v>1584</v>
      </c>
    </row>
    <row r="72" spans="1:3">
      <c s="4" r="A72" t="s">
        <v>1549</v>
      </c>
    </row>
    <row r="73" spans="1:3">
      <c s="3" r="A73" t="s">
        <v>476</v>
      </c>
    </row>
    <row r="74" spans="1:3">
      <c s="4" r="A74" t="s">
        <v>1546</v>
      </c>
      <c s="6" r="B74" t="n">
        <v>446</v>
      </c>
      <c s="6" r="C74" t="n">
        <v>5</v>
      </c>
    </row>
    <row r="75" spans="1:3">
      <c s="4" r="A75" t="s">
        <v>1550</v>
      </c>
    </row>
    <row r="76" spans="1:3">
      <c s="3" r="A76" t="s">
        <v>476</v>
      </c>
    </row>
    <row r="77" spans="1:3">
      <c s="4" r="A77" t="s">
        <v>1544</v>
      </c>
      <c s="6" r="B77" t="n">
        <v>4266</v>
      </c>
      <c s="6" r="C77" t="n">
        <v>3847</v>
      </c>
    </row>
    <row r="78" spans="1:3">
      <c s="4" r="A78" t="s">
        <v>1551</v>
      </c>
    </row>
    <row r="79" spans="1:3">
      <c s="3" r="A79" t="s">
        <v>476</v>
      </c>
    </row>
    <row r="80" spans="1:3">
      <c s="4" r="A80" t="s">
        <v>1544</v>
      </c>
      <c s="6" r="B80" t="n">
        <v>2544</v>
      </c>
      <c s="6" r="C80" t="n">
        <v>2143</v>
      </c>
    </row>
    <row r="81" spans="1:3">
      <c s="4" r="A81" t="s">
        <v>1552</v>
      </c>
    </row>
    <row r="82" spans="1:3">
      <c s="3" r="A82" t="s">
        <v>476</v>
      </c>
    </row>
    <row r="83" spans="1:3">
      <c s="4" r="A83" t="s">
        <v>1544</v>
      </c>
      <c s="7" r="B83" t="n">
        <v>509</v>
      </c>
      <c s="7" r="C83" t="n">
        <v>30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3</v>
      </c>
      <c s="2" r="B1" t="s">
        <v>1</v>
      </c>
    </row>
    <row r="2" spans="1:4">
      <c s="2" r="B2" t="s">
        <v>2</v>
      </c>
      <c s="2" r="C2" t="s">
        <v>30</v>
      </c>
      <c s="2" r="D2" t="s">
        <v>84</v>
      </c>
    </row>
    <row r="3" spans="1:4">
      <c s="4" r="A3" t="s">
        <v>1554</v>
      </c>
    </row>
    <row r="4" spans="1:4">
      <c s="3" r="A4" t="s">
        <v>1555</v>
      </c>
    </row>
    <row r="5" spans="1:4">
      <c s="4" r="A5" t="s">
        <v>1556</v>
      </c>
      <c s="7" r="B5" t="n">
        <v>0</v>
      </c>
      <c s="7" r="C5" t="n">
        <v>0</v>
      </c>
      <c s="7" r="D5" t="n">
        <v>203</v>
      </c>
    </row>
    <row r="6" spans="1:4">
      <c s="4" r="A6" t="s">
        <v>1557</v>
      </c>
    </row>
    <row r="7" spans="1:4">
      <c s="3" r="A7" t="s">
        <v>1555</v>
      </c>
    </row>
    <row r="8" spans="1:4">
      <c s="4" r="A8" t="s">
        <v>1556</v>
      </c>
      <c s="6" r="B8" t="n">
        <v>-247</v>
      </c>
      <c s="6" r="C8" t="n">
        <v>3523</v>
      </c>
      <c s="6" r="D8" t="n">
        <v>2612</v>
      </c>
    </row>
    <row r="9" spans="1:4">
      <c s="4" r="A9" t="s">
        <v>1558</v>
      </c>
    </row>
    <row r="10" spans="1:4">
      <c s="3" r="A10" t="s">
        <v>1555</v>
      </c>
    </row>
    <row r="11" spans="1:4">
      <c s="4" r="A11" t="s">
        <v>1556</v>
      </c>
      <c s="6" r="B11" t="n">
        <v>0</v>
      </c>
      <c s="6" r="C11" t="n">
        <v>0</v>
      </c>
      <c s="6" r="D11" t="n">
        <v>203</v>
      </c>
    </row>
    <row r="12" spans="1:4">
      <c s="4" r="A12" t="s">
        <v>1559</v>
      </c>
    </row>
    <row r="13" spans="1:4">
      <c s="3" r="A13" t="s">
        <v>1555</v>
      </c>
    </row>
    <row r="14" spans="1:4">
      <c s="4" r="A14" t="s">
        <v>1556</v>
      </c>
      <c s="6" r="B14" t="n">
        <v>2200</v>
      </c>
      <c s="6" r="C14" t="n">
        <v>2961</v>
      </c>
      <c s="6" r="D14" t="n">
        <v>3193</v>
      </c>
    </row>
    <row r="15" spans="1:4">
      <c s="4" r="A15" t="s">
        <v>1560</v>
      </c>
    </row>
    <row r="16" spans="1:4">
      <c s="3" r="A16" t="s">
        <v>1555</v>
      </c>
    </row>
    <row r="17" spans="1:4">
      <c s="4" r="A17" t="s">
        <v>1556</v>
      </c>
      <c s="6" r="B17" t="n">
        <v>0</v>
      </c>
      <c s="6" r="C17" t="n">
        <v>0</v>
      </c>
      <c s="6" r="D17" t="n">
        <v>69</v>
      </c>
    </row>
    <row r="18" spans="1:4">
      <c s="4" r="A18" t="s">
        <v>1561</v>
      </c>
    </row>
    <row r="19" spans="1:4">
      <c s="3" r="A19" t="s">
        <v>1555</v>
      </c>
    </row>
    <row r="20" spans="1:4">
      <c s="4" r="A20" t="s">
        <v>1556</v>
      </c>
      <c s="6" r="B20" t="n">
        <v>-530</v>
      </c>
      <c s="6" r="C20" t="n">
        <v>1171</v>
      </c>
      <c s="6" r="D20" t="n">
        <v>-1159</v>
      </c>
    </row>
    <row r="21" spans="1:4">
      <c s="4" r="A21" t="s">
        <v>1562</v>
      </c>
    </row>
    <row r="22" spans="1:4">
      <c s="3" r="A22" t="s">
        <v>1555</v>
      </c>
    </row>
    <row r="23" spans="1:4">
      <c s="4" r="A23" t="s">
        <v>1556</v>
      </c>
      <c s="7" r="B23" t="n">
        <v>-1917</v>
      </c>
      <c s="7" r="C23" t="n">
        <v>-609</v>
      </c>
      <c s="7" r="D23" t="n">
        <v>50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9"/>
    <col customWidth="1" max="5" min="5" width="21"/>
    <col customWidth="1" max="6" min="6" width="21"/>
    <col customWidth="1" max="7" min="7" width="35"/>
  </cols>
  <sheetData>
    <row r="1" spans="1:7">
      <c s="1" r="A1" t="s">
        <v>1563</v>
      </c>
      <c s="2" r="B1" t="s">
        <v>1564</v>
      </c>
      <c s="2" r="C1" t="s">
        <v>1565</v>
      </c>
      <c s="2" r="D1" t="s">
        <v>691</v>
      </c>
      <c s="2" r="E1" t="s">
        <v>543</v>
      </c>
      <c s="2" r="F1" t="s">
        <v>544</v>
      </c>
      <c s="2" r="G1" t="s">
        <v>1566</v>
      </c>
    </row>
    <row r="2" spans="1:7">
      <c s="3" r="A2" t="s">
        <v>1567</v>
      </c>
    </row>
    <row r="3" spans="1:7">
      <c s="4" r="A3" t="s">
        <v>1568</v>
      </c>
      <c s="7" r="C3" t="n">
        <v>75000000</v>
      </c>
    </row>
    <row r="4" spans="1:7">
      <c s="4" r="A4" t="s">
        <v>1569</v>
      </c>
      <c s="6" r="B4" t="n">
        <v>2</v>
      </c>
    </row>
    <row r="5" spans="1:7">
      <c s="4" r="A5" t="s">
        <v>547</v>
      </c>
      <c s="4" r="D5" t="s">
        <v>548</v>
      </c>
    </row>
    <row r="6" spans="1:7">
      <c s="4" r="A6" t="s">
        <v>1570</v>
      </c>
      <c s="7" r="D6" t="n">
        <v>0</v>
      </c>
      <c s="7" r="E6" t="n">
        <v>0</v>
      </c>
      <c s="7" r="F6" t="n">
        <v>203000</v>
      </c>
    </row>
    <row r="7" spans="1:7">
      <c s="11" r="A7" t="n">
        <v>2013</v>
      </c>
    </row>
    <row r="8" spans="1:7">
      <c s="3" r="A8" t="s">
        <v>1567</v>
      </c>
    </row>
    <row r="9" spans="1:7">
      <c s="4" r="A9" t="s">
        <v>1571</v>
      </c>
      <c s="6" r="C9" t="n">
        <v>2</v>
      </c>
    </row>
    <row r="10" spans="1:7">
      <c s="4" r="A10" t="s">
        <v>1572</v>
      </c>
      <c s="7" r="C10" t="n">
        <v>1679000</v>
      </c>
    </row>
    <row r="11" spans="1:7">
      <c s="4" r="A11" t="s">
        <v>1573</v>
      </c>
    </row>
    <row r="12" spans="1:7">
      <c s="3" r="A12" t="s">
        <v>1567</v>
      </c>
    </row>
    <row r="13" spans="1:7">
      <c s="4" r="A13" t="s">
        <v>1568</v>
      </c>
      <c s="6" r="D13" t="n">
        <v>68409000</v>
      </c>
    </row>
    <row r="14" spans="1:7">
      <c s="4" r="A14" t="s">
        <v>1574</v>
      </c>
    </row>
    <row r="15" spans="1:7">
      <c s="3" r="A15" t="s">
        <v>1567</v>
      </c>
    </row>
    <row r="16" spans="1:7">
      <c s="4" r="A16" t="s">
        <v>1568</v>
      </c>
      <c s="6" r="D16" t="n">
        <v>68409000</v>
      </c>
    </row>
    <row r="17" spans="1:7">
      <c s="4" r="A17" t="s">
        <v>1088</v>
      </c>
    </row>
    <row r="18" spans="1:7">
      <c s="3" r="A18" t="s">
        <v>1567</v>
      </c>
    </row>
    <row r="19" spans="1:7">
      <c s="4" r="A19" t="s">
        <v>1568</v>
      </c>
      <c s="6" r="D19" t="n">
        <v>32000000</v>
      </c>
    </row>
    <row r="20" spans="1:7">
      <c s="4" r="A20" t="s">
        <v>1575</v>
      </c>
    </row>
    <row r="21" spans="1:7">
      <c s="3" r="A21" t="s">
        <v>1567</v>
      </c>
    </row>
    <row r="22" spans="1:7">
      <c s="4" r="A22" t="s">
        <v>1569</v>
      </c>
      <c s="6" r="G22" t="n">
        <v>2</v>
      </c>
    </row>
    <row r="23" spans="1:7">
      <c s="4" r="A23" t="s">
        <v>1576</v>
      </c>
    </row>
    <row r="24" spans="1:7">
      <c s="3" r="A24" t="s">
        <v>1567</v>
      </c>
    </row>
    <row r="25" spans="1:7">
      <c s="4" r="A25" t="s">
        <v>1568</v>
      </c>
      <c s="6" r="D25" t="n">
        <v>30000000</v>
      </c>
    </row>
    <row r="26" spans="1:7">
      <c s="4" r="A26" t="s">
        <v>1577</v>
      </c>
    </row>
    <row r="27" spans="1:7">
      <c s="3" r="A27" t="s">
        <v>1567</v>
      </c>
    </row>
    <row r="28" spans="1:7">
      <c s="4" r="A28" t="s">
        <v>1568</v>
      </c>
      <c s="6" r="D28" t="n">
        <v>251676000</v>
      </c>
      <c s="6" r="E28" t="n">
        <v>62288000</v>
      </c>
    </row>
    <row r="29" spans="1:7">
      <c s="4" r="A29" t="s">
        <v>1578</v>
      </c>
    </row>
    <row r="30" spans="1:7">
      <c s="3" r="A30" t="s">
        <v>1567</v>
      </c>
    </row>
    <row r="31" spans="1:7">
      <c s="4" r="A31" t="s">
        <v>1568</v>
      </c>
      <c s="7" r="D31" t="n">
        <v>293500000</v>
      </c>
      <c s="7" r="E31" t="n">
        <v>52000000</v>
      </c>
    </row>
    <row r="32" spans="1:7">
      <c s="4" r="A32" t="s">
        <v>1579</v>
      </c>
    </row>
    <row r="33" spans="1:7">
      <c s="3" r="A33" t="s">
        <v>1567</v>
      </c>
    </row>
    <row r="34" spans="1:7">
      <c s="4" r="A34" t="s">
        <v>1580</v>
      </c>
      <c s="4" r="B34" t="s">
        <v>1581</v>
      </c>
    </row>
    <row r="35" spans="1:7">
      <c s="4" r="A35" t="s">
        <v>1582</v>
      </c>
    </row>
    <row r="36" spans="1:7">
      <c s="3" r="A36" t="s">
        <v>1567</v>
      </c>
    </row>
    <row r="37" spans="1:7">
      <c s="4" r="A37" t="s">
        <v>1568</v>
      </c>
      <c s="7" r="B37" t="n">
        <v>15000000</v>
      </c>
    </row>
    <row r="38" spans="1:7">
      <c s="4" r="A38" t="s">
        <v>1580</v>
      </c>
      <c s="4" r="B38" t="s">
        <v>533</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583</v>
      </c>
      <c s="2" r="B1" t="s">
        <v>2</v>
      </c>
      <c s="2" r="C1" t="s">
        <v>30</v>
      </c>
    </row>
    <row r="2" spans="1:3">
      <c s="3" r="A2" t="s">
        <v>1584</v>
      </c>
    </row>
    <row r="3" spans="1:3">
      <c s="4" r="A3" t="s">
        <v>1585</v>
      </c>
      <c s="7" r="B3" t="n">
        <v>446</v>
      </c>
      <c s="7" r="C3" t="n">
        <v>5</v>
      </c>
    </row>
    <row r="4" spans="1:3">
      <c s="4" r="A4" t="s">
        <v>1586</v>
      </c>
      <c s="6" r="B4" t="n">
        <v>0</v>
      </c>
      <c s="6" r="C4" t="n">
        <v>0</v>
      </c>
    </row>
    <row r="5" spans="1:3">
      <c s="4" r="A5" t="s">
        <v>1587</v>
      </c>
      <c s="6" r="B5" t="n">
        <v>446</v>
      </c>
      <c s="6" r="C5" t="n">
        <v>5</v>
      </c>
    </row>
    <row r="6" spans="1:3">
      <c s="4" r="A6" t="s">
        <v>1588</v>
      </c>
      <c s="6" r="B6" t="n">
        <v>282</v>
      </c>
      <c s="6" r="C6" t="n">
        <v>5</v>
      </c>
    </row>
    <row r="7" spans="1:3">
      <c s="4" r="A7" t="s">
        <v>1589</v>
      </c>
      <c s="6" r="B7" t="n">
        <v>0</v>
      </c>
      <c s="6" r="C7" t="n">
        <v>0</v>
      </c>
    </row>
    <row r="8" spans="1:3">
      <c s="4" r="A8" t="s">
        <v>1590</v>
      </c>
      <c s="6" r="B8" t="n">
        <v>164</v>
      </c>
      <c s="6" r="C8" t="n">
        <v>0</v>
      </c>
    </row>
    <row r="9" spans="1:3">
      <c s="3" r="A9" t="s">
        <v>1591</v>
      </c>
    </row>
    <row r="10" spans="1:3">
      <c s="4" r="A10" t="s">
        <v>1585</v>
      </c>
      <c s="6" r="B10" t="n">
        <v>6454</v>
      </c>
      <c s="6" r="C10" t="n">
        <v>5182</v>
      </c>
    </row>
    <row r="11" spans="1:3">
      <c s="4" r="A11" t="s">
        <v>1586</v>
      </c>
      <c s="6" r="B11" t="n">
        <v>0</v>
      </c>
      <c s="6" r="C11" t="n">
        <v>0</v>
      </c>
    </row>
    <row r="12" spans="1:3">
      <c s="4" r="A12" t="s">
        <v>1587</v>
      </c>
      <c s="6" r="B12" t="n">
        <v>6454</v>
      </c>
      <c s="6" r="C12" t="n">
        <v>5182</v>
      </c>
    </row>
    <row r="13" spans="1:3">
      <c s="4" r="A13" t="s">
        <v>1588</v>
      </c>
      <c s="6" r="B13" t="n">
        <v>282</v>
      </c>
      <c s="6" r="C13" t="n">
        <v>5</v>
      </c>
    </row>
    <row r="14" spans="1:3">
      <c s="4" r="A14" t="s">
        <v>1589</v>
      </c>
      <c s="6" r="B14" t="n">
        <v>6020</v>
      </c>
      <c s="6" r="C14" t="n">
        <v>4879</v>
      </c>
    </row>
    <row r="15" spans="1:3">
      <c s="4" r="A15" t="s">
        <v>1590</v>
      </c>
      <c s="7" r="B15" t="n">
        <v>152</v>
      </c>
      <c s="7" r="C15" t="n">
        <v>29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1592</v>
      </c>
      <c s="2" r="C1" t="s">
        <v>2</v>
      </c>
      <c s="2" r="E1" t="s">
        <v>30</v>
      </c>
      <c s="2" r="G1" t="s">
        <v>84</v>
      </c>
      <c s="2" r="H1" t="s">
        <v>1593</v>
      </c>
    </row>
    <row r="2" spans="1:8">
      <c s="3" r="A2" t="s">
        <v>31</v>
      </c>
    </row>
    <row r="3" spans="1:8">
      <c s="4" r="A3" t="s">
        <v>34</v>
      </c>
      <c s="7" r="C3" t="n">
        <v>211571</v>
      </c>
      <c s="7" r="E3" t="n">
        <v>161583</v>
      </c>
      <c s="7" r="G3" t="n">
        <v>246648</v>
      </c>
      <c s="7" r="H3" t="n">
        <v>132420</v>
      </c>
    </row>
    <row r="4" spans="1:8">
      <c s="4" r="A4" t="s">
        <v>53</v>
      </c>
      <c s="6" r="C4" t="n">
        <v>327080</v>
      </c>
      <c s="6" r="E4" t="n">
        <v>230533</v>
      </c>
    </row>
    <row r="5" spans="1:8">
      <c s="4" r="A5" t="s">
        <v>54</v>
      </c>
      <c s="6" r="C5" t="n">
        <v>7926496</v>
      </c>
      <c s="6" r="E5" t="n">
        <v>5805129</v>
      </c>
      <c s="6" r="G5" t="n">
        <v>5746270</v>
      </c>
    </row>
    <row r="6" spans="1:8">
      <c s="3" r="A6" t="s">
        <v>1594</v>
      </c>
    </row>
    <row r="7" spans="1:8">
      <c s="4" r="A7" t="s">
        <v>61</v>
      </c>
      <c s="6" r="C7" t="n">
        <v>100580</v>
      </c>
      <c s="6" r="E7" t="n">
        <v>66235</v>
      </c>
    </row>
    <row r="8" spans="1:8">
      <c s="4" r="A8" t="s">
        <v>70</v>
      </c>
      <c s="6" r="C8" t="n">
        <v>1036818</v>
      </c>
      <c s="6" r="E8" t="n">
        <v>711651</v>
      </c>
      <c s="6" r="G8" t="n">
        <v>665652</v>
      </c>
      <c s="6" r="H8" t="n">
        <v>498208</v>
      </c>
    </row>
    <row r="9" spans="1:8">
      <c s="4" r="A9" t="s">
        <v>71</v>
      </c>
      <c s="6" r="C9" t="n">
        <v>7926496</v>
      </c>
      <c s="6" r="E9" t="n">
        <v>5805129</v>
      </c>
    </row>
    <row r="10" spans="1:8">
      <c s="4" r="A10" t="s">
        <v>1373</v>
      </c>
      <c s="6" r="C10" t="n">
        <v>1970</v>
      </c>
    </row>
    <row r="11" spans="1:8">
      <c s="4" r="A11" t="s">
        <v>1394</v>
      </c>
    </row>
    <row r="12" spans="1:8">
      <c s="3" r="A12" t="s">
        <v>31</v>
      </c>
    </row>
    <row r="13" spans="1:8">
      <c s="4" r="A13" t="s">
        <v>34</v>
      </c>
      <c s="6" r="C13" t="n">
        <v>11107</v>
      </c>
      <c s="4" r="D13" t="s">
        <v>718</v>
      </c>
      <c s="6" r="E13" t="n">
        <v>9968</v>
      </c>
      <c s="4" r="F13" t="s">
        <v>718</v>
      </c>
      <c s="7" r="G13" t="n">
        <v>9723</v>
      </c>
      <c s="7" r="H13" t="n">
        <v>3883</v>
      </c>
    </row>
    <row r="14" spans="1:8">
      <c s="4" r="A14" t="s">
        <v>1595</v>
      </c>
      <c s="6" r="C14" t="n">
        <v>9711</v>
      </c>
      <c s="6" r="E14" t="n">
        <v>8050</v>
      </c>
    </row>
    <row r="15" spans="1:8">
      <c s="4" r="A15" t="s">
        <v>1596</v>
      </c>
      <c s="4" r="B15" t="s">
        <v>1302</v>
      </c>
      <c s="6" r="C15" t="n">
        <v>1101580</v>
      </c>
      <c s="6" r="E15" t="n">
        <v>786125</v>
      </c>
    </row>
    <row r="16" spans="1:8">
      <c s="4" r="A16" t="s">
        <v>1597</v>
      </c>
      <c s="4" r="B16" t="s">
        <v>1302</v>
      </c>
      <c s="6" r="C16" t="n">
        <v>5</v>
      </c>
      <c s="6" r="E16" t="n">
        <v>5</v>
      </c>
    </row>
    <row r="17" spans="1:8">
      <c s="4" r="A17" t="s">
        <v>1598</v>
      </c>
      <c s="4" r="B17" t="s">
        <v>1302</v>
      </c>
      <c s="6" r="C17" t="n">
        <v>2450</v>
      </c>
      <c s="6" r="E17" t="n">
        <v>-577</v>
      </c>
    </row>
    <row r="18" spans="1:8">
      <c s="4" r="A18" t="s">
        <v>53</v>
      </c>
      <c s="6" r="C18" t="n">
        <v>10560</v>
      </c>
      <c s="6" r="E18" t="n">
        <v>5945</v>
      </c>
    </row>
    <row r="19" spans="1:8">
      <c s="4" r="A19" t="s">
        <v>54</v>
      </c>
      <c s="6" r="C19" t="n">
        <v>1135413</v>
      </c>
      <c s="6" r="E19" t="n">
        <v>809516</v>
      </c>
    </row>
    <row r="20" spans="1:8">
      <c s="3" r="A20" t="s">
        <v>1594</v>
      </c>
    </row>
    <row r="21" spans="1:8">
      <c s="4" r="A21" t="s">
        <v>1055</v>
      </c>
      <c s="6" r="C21" t="n">
        <v>95095</v>
      </c>
      <c s="6" r="E21" t="n">
        <v>94574</v>
      </c>
    </row>
    <row r="22" spans="1:8">
      <c s="4" r="A22" t="s">
        <v>61</v>
      </c>
      <c s="6" r="C22" t="n">
        <v>3500</v>
      </c>
      <c s="6" r="E22" t="n">
        <v>3291</v>
      </c>
    </row>
    <row r="23" spans="1:8">
      <c s="4" r="A23" t="s">
        <v>70</v>
      </c>
      <c s="6" r="C23" t="n">
        <v>1036818</v>
      </c>
      <c s="6" r="E23" t="n">
        <v>711651</v>
      </c>
    </row>
    <row r="24" spans="1:8">
      <c s="4" r="A24" t="s">
        <v>71</v>
      </c>
      <c s="7" r="C24" t="n">
        <v>1135413</v>
      </c>
      <c s="7" r="E24" t="n">
        <v>809516</v>
      </c>
    </row>
    <row r="25" spans="1:8">
      <c r="A25" t="n"/>
    </row>
    <row r="26" spans="1:8">
      <c s="4" r="A26" t="s">
        <v>718</v>
      </c>
      <c s="4" r="B26" t="s">
        <v>1599</v>
      </c>
    </row>
    <row r="27" spans="1:8">
      <c s="4" r="A27" t="s">
        <v>1302</v>
      </c>
      <c s="4" r="B27" t="s">
        <v>1600</v>
      </c>
    </row>
  </sheetData>
  <mergeCells count="6">
    <mergeCell ref="A1:B1"/>
    <mergeCell ref="C1:D1"/>
    <mergeCell ref="E1:F1"/>
    <mergeCell ref="A25:G25"/>
    <mergeCell ref="B26:G26"/>
    <mergeCell ref="B27:G27"/>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601</v>
      </c>
      <c s="2" r="C1" t="s">
        <v>125</v>
      </c>
      <c s="2" r="K1" t="s">
        <v>1</v>
      </c>
    </row>
    <row r="2" spans="1:13">
      <c s="2" r="C2" t="s">
        <v>2</v>
      </c>
      <c s="2" r="D2" t="s">
        <v>126</v>
      </c>
      <c s="2" r="E2" t="s">
        <v>4</v>
      </c>
      <c s="2" r="F2" t="s">
        <v>127</v>
      </c>
      <c s="2" r="G2" t="s">
        <v>30</v>
      </c>
      <c s="2" r="H2" t="s">
        <v>128</v>
      </c>
      <c s="2" r="I2" t="s">
        <v>129</v>
      </c>
      <c s="2" r="J2" t="s">
        <v>130</v>
      </c>
      <c s="2" r="K2" t="s">
        <v>2</v>
      </c>
      <c s="2" r="L2" t="s">
        <v>30</v>
      </c>
      <c s="2" r="M2" t="s">
        <v>84</v>
      </c>
    </row>
    <row r="3" spans="1:13">
      <c s="3" r="A3" t="s">
        <v>1602</v>
      </c>
    </row>
    <row r="4" spans="1:13">
      <c s="4" r="A4" t="s">
        <v>1603</v>
      </c>
      <c s="7" r="K4" t="n">
        <v>215</v>
      </c>
      <c s="7" r="L4" t="n">
        <v>396</v>
      </c>
      <c s="7" r="M4" t="n">
        <v>248</v>
      </c>
    </row>
    <row r="5" spans="1:13">
      <c s="4" r="A5" t="s">
        <v>106</v>
      </c>
      <c s="7" r="C5" t="n">
        <v>31442</v>
      </c>
      <c s="7" r="D5" t="n">
        <v>32079</v>
      </c>
      <c s="7" r="E5" t="n">
        <v>22879</v>
      </c>
      <c s="7" r="F5" t="n">
        <v>21870</v>
      </c>
      <c s="7" r="G5" t="n">
        <v>19941</v>
      </c>
      <c s="7" r="H5" t="n">
        <v>22531</v>
      </c>
      <c s="7" r="I5" t="n">
        <v>19443</v>
      </c>
      <c s="7" r="J5" t="n">
        <v>18594</v>
      </c>
      <c s="6" r="K5" t="n">
        <v>108270</v>
      </c>
      <c s="6" r="L5" t="n">
        <v>80509</v>
      </c>
      <c s="6" r="M5" t="n">
        <v>71891</v>
      </c>
    </row>
    <row r="6" spans="1:13">
      <c s="4" r="A6" t="s">
        <v>1604</v>
      </c>
      <c s="6" r="C6" t="n">
        <v>5437</v>
      </c>
      <c s="6" r="D6" t="n">
        <v>5688</v>
      </c>
      <c s="6" r="E6" t="n">
        <v>5155</v>
      </c>
      <c s="6" r="F6" t="n">
        <v>5385</v>
      </c>
      <c s="6" r="G6" t="n">
        <v>5629</v>
      </c>
      <c s="6" r="H6" t="n">
        <v>5931</v>
      </c>
      <c s="6" r="I6" t="n">
        <v>6139</v>
      </c>
      <c s="6" r="J6" t="n">
        <v>6228</v>
      </c>
      <c s="6" r="K6" t="n">
        <v>21665</v>
      </c>
      <c s="6" r="L6" t="n">
        <v>23927</v>
      </c>
      <c s="6" r="M6" t="n">
        <v>23471</v>
      </c>
    </row>
    <row r="7" spans="1:13">
      <c s="4" r="A7" t="s">
        <v>1605</v>
      </c>
      <c s="6" r="C7" t="n">
        <v>31309</v>
      </c>
      <c s="6" r="D7" t="n">
        <v>23962</v>
      </c>
      <c s="6" r="E7" t="n">
        <v>22236</v>
      </c>
      <c s="6" r="F7" t="n">
        <v>22257</v>
      </c>
      <c s="6" r="G7" t="n">
        <v>22958</v>
      </c>
      <c s="6" r="H7" t="n">
        <v>22643</v>
      </c>
      <c s="6" r="I7" t="n">
        <v>20794</v>
      </c>
      <c s="6" r="J7" t="n">
        <v>19492</v>
      </c>
      <c s="6" r="K7" t="n">
        <v>99764</v>
      </c>
      <c s="6" r="L7" t="n">
        <v>85887</v>
      </c>
      <c s="6" r="M7" t="n">
        <v>45746</v>
      </c>
    </row>
    <row r="8" spans="1:13">
      <c s="4" r="A8" t="s">
        <v>1606</v>
      </c>
      <c s="6" r="C8" t="n">
        <v>10149</v>
      </c>
      <c s="6" r="D8" t="n">
        <v>7742</v>
      </c>
      <c s="6" r="E8" t="n">
        <v>6842</v>
      </c>
      <c s="6" r="F8" t="n">
        <v>7017</v>
      </c>
      <c s="6" r="G8" t="n">
        <v>7361</v>
      </c>
      <c s="6" r="H8" t="n">
        <v>7108</v>
      </c>
      <c s="6" r="I8" t="n">
        <v>5941</v>
      </c>
      <c s="6" r="J8" t="n">
        <v>5895</v>
      </c>
      <c s="6" r="K8" t="n">
        <v>31750</v>
      </c>
      <c s="6" r="L8" t="n">
        <v>26305</v>
      </c>
      <c s="6" r="M8" t="n">
        <v>12259</v>
      </c>
    </row>
    <row r="9" spans="1:13">
      <c s="4" r="A9" t="s">
        <v>120</v>
      </c>
      <c s="7" r="C9" t="n">
        <v>21160</v>
      </c>
      <c s="7" r="D9" t="n">
        <v>16220</v>
      </c>
      <c s="7" r="E9" t="n">
        <v>15394</v>
      </c>
      <c s="7" r="F9" t="n">
        <v>15240</v>
      </c>
      <c s="7" r="G9" t="n">
        <v>15597</v>
      </c>
      <c s="7" r="H9" t="n">
        <v>15535</v>
      </c>
      <c s="7" r="I9" t="n">
        <v>14853</v>
      </c>
      <c s="7" r="J9" t="n">
        <v>13597</v>
      </c>
      <c s="6" r="K9" t="n">
        <v>68014</v>
      </c>
      <c s="6" r="L9" t="n">
        <v>59582</v>
      </c>
      <c s="6" r="M9" t="n">
        <v>33487</v>
      </c>
    </row>
    <row r="10" spans="1:13">
      <c s="4" r="A10" t="s">
        <v>1394</v>
      </c>
    </row>
    <row r="11" spans="1:13">
      <c s="3" r="A11" t="s">
        <v>1602</v>
      </c>
    </row>
    <row r="12" spans="1:13">
      <c s="4" r="A12" t="s">
        <v>1607</v>
      </c>
      <c s="4" r="B12" t="s">
        <v>718</v>
      </c>
      <c s="6" r="K12" t="n">
        <v>24557</v>
      </c>
      <c s="6" r="L12" t="n">
        <v>21518</v>
      </c>
      <c s="6" r="M12" t="n">
        <v>19303</v>
      </c>
    </row>
    <row r="13" spans="1:13">
      <c s="4" r="A13" t="s">
        <v>1608</v>
      </c>
      <c s="4" r="B13" t="s">
        <v>718</v>
      </c>
      <c s="6" r="K13" t="n">
        <v>7</v>
      </c>
      <c s="6" r="L13" t="n">
        <v>8</v>
      </c>
      <c s="6" r="M13" t="n">
        <v>10</v>
      </c>
    </row>
    <row r="14" spans="1:13">
      <c s="4" r="A14" t="s">
        <v>1603</v>
      </c>
      <c s="6" r="K14" t="n">
        <v>266</v>
      </c>
      <c s="6" r="L14" t="n">
        <v>749</v>
      </c>
      <c s="6" r="M14" t="n">
        <v>492</v>
      </c>
    </row>
    <row r="15" spans="1:13">
      <c s="4" r="A15" t="s">
        <v>1609</v>
      </c>
      <c s="6" r="K15" t="n">
        <v>58</v>
      </c>
      <c s="6" r="L15" t="n">
        <v>71</v>
      </c>
      <c s="6" r="M15" t="n">
        <v>39</v>
      </c>
    </row>
    <row r="16" spans="1:13">
      <c s="4" r="A16" t="s">
        <v>106</v>
      </c>
      <c s="6" r="K16" t="n">
        <v>24888</v>
      </c>
      <c s="6" r="L16" t="n">
        <v>22346</v>
      </c>
      <c s="6" r="M16" t="n">
        <v>19844</v>
      </c>
    </row>
    <row r="17" spans="1:13">
      <c s="4" r="A17" t="s">
        <v>1604</v>
      </c>
      <c s="6" r="K17" t="n">
        <v>6823</v>
      </c>
      <c s="6" r="L17" t="n">
        <v>5513</v>
      </c>
      <c s="6" r="M17" t="n">
        <v>3892</v>
      </c>
    </row>
    <row r="18" spans="1:13">
      <c s="4" r="A18" t="s">
        <v>1605</v>
      </c>
      <c s="6" r="K18" t="n">
        <v>18065</v>
      </c>
      <c s="6" r="L18" t="n">
        <v>16833</v>
      </c>
      <c s="6" r="M18" t="n">
        <v>15952</v>
      </c>
    </row>
    <row r="19" spans="1:13">
      <c s="4" r="A19" t="s">
        <v>1606</v>
      </c>
      <c s="6" r="K19" t="n">
        <v>-2521</v>
      </c>
      <c s="6" r="L19" t="n">
        <v>-1846</v>
      </c>
      <c s="6" r="M19" t="n">
        <v>-1352</v>
      </c>
    </row>
    <row r="20" spans="1:13">
      <c s="4" r="A20" t="s">
        <v>1610</v>
      </c>
      <c s="4" r="B20" t="s">
        <v>718</v>
      </c>
      <c s="6" r="K20" t="n">
        <v>47428</v>
      </c>
      <c s="6" r="L20" t="n">
        <v>40903</v>
      </c>
      <c s="6" r="M20" t="n">
        <v>16183</v>
      </c>
    </row>
    <row r="21" spans="1:13">
      <c s="4" r="A21" t="s">
        <v>120</v>
      </c>
      <c s="7" r="K21" t="n">
        <v>68014</v>
      </c>
      <c s="7" r="L21" t="n">
        <v>59582</v>
      </c>
      <c s="7" r="M21" t="n">
        <v>33487</v>
      </c>
    </row>
    <row r="22" spans="1:13">
      <c r="A22" t="n"/>
    </row>
    <row r="23" spans="1:13">
      <c s="4" r="A23" t="s">
        <v>718</v>
      </c>
      <c s="4" r="B23" t="s">
        <v>1600</v>
      </c>
    </row>
  </sheetData>
  <mergeCells count="5">
    <mergeCell ref="A1:B2"/>
    <mergeCell ref="C1:J1"/>
    <mergeCell ref="K1:M1"/>
    <mergeCell ref="A22:L22"/>
    <mergeCell ref="B23:L23"/>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s="1" r="A1" t="s">
        <v>1611</v>
      </c>
      <c s="2" r="B1" t="s">
        <v>125</v>
      </c>
      <c s="2" r="M1" t="s">
        <v>1</v>
      </c>
    </row>
    <row r="2" spans="1:17">
      <c s="2" r="B2" t="s">
        <v>2</v>
      </c>
      <c s="2" r="D2" t="s">
        <v>126</v>
      </c>
      <c s="2" r="E2" t="s">
        <v>4</v>
      </c>
      <c s="2" r="F2" t="s">
        <v>127</v>
      </c>
      <c s="2" r="H2" t="s">
        <v>30</v>
      </c>
      <c s="2" r="J2" t="s">
        <v>128</v>
      </c>
      <c s="2" r="K2" t="s">
        <v>129</v>
      </c>
      <c s="2" r="L2" t="s">
        <v>130</v>
      </c>
      <c s="2" r="M2" t="s">
        <v>2</v>
      </c>
      <c s="2" r="O2" t="s">
        <v>30</v>
      </c>
      <c s="2" r="Q2" t="s">
        <v>84</v>
      </c>
    </row>
    <row r="3" spans="1:17">
      <c s="3" r="A3" t="s">
        <v>177</v>
      </c>
    </row>
    <row r="4" spans="1:17">
      <c s="4" r="A4" t="s">
        <v>120</v>
      </c>
      <c s="7" r="B4" t="n">
        <v>21160</v>
      </c>
      <c s="7" r="D4" t="n">
        <v>16220</v>
      </c>
      <c s="7" r="E4" t="n">
        <v>15394</v>
      </c>
      <c s="7" r="F4" t="n">
        <v>15240</v>
      </c>
      <c s="7" r="H4" t="n">
        <v>15597</v>
      </c>
      <c s="7" r="J4" t="n">
        <v>15535</v>
      </c>
      <c s="7" r="K4" t="n">
        <v>14853</v>
      </c>
      <c s="7" r="L4" t="n">
        <v>13597</v>
      </c>
      <c s="7" r="M4" t="n">
        <v>68014</v>
      </c>
      <c s="7" r="O4" t="n">
        <v>59582</v>
      </c>
      <c s="7" r="Q4" t="n">
        <v>33487</v>
      </c>
    </row>
    <row r="5" spans="1:17">
      <c s="3" r="A5" t="s">
        <v>178</v>
      </c>
    </row>
    <row r="6" spans="1:17">
      <c s="4" r="A6" t="s">
        <v>1612</v>
      </c>
      <c s="6" r="M6" t="n">
        <v>-96</v>
      </c>
      <c s="6" r="O6" t="n">
        <v>-375</v>
      </c>
      <c s="6" r="Q6" t="n">
        <v>-54</v>
      </c>
    </row>
    <row r="7" spans="1:17">
      <c s="4" r="A7" t="s">
        <v>1613</v>
      </c>
      <c s="6" r="M7" t="n">
        <v>12705</v>
      </c>
      <c s="6" r="O7" t="n">
        <v>21303</v>
      </c>
      <c s="6" r="Q7" t="n">
        <v>73733</v>
      </c>
    </row>
    <row r="8" spans="1:17">
      <c s="4" r="A8" t="s">
        <v>189</v>
      </c>
      <c s="6" r="M8" t="n">
        <v>180</v>
      </c>
      <c s="6" r="O8" t="n">
        <v>-5437</v>
      </c>
      <c s="6" r="Q8" t="n">
        <v>3137</v>
      </c>
    </row>
    <row r="9" spans="1:17">
      <c s="4" r="A9" t="s">
        <v>190</v>
      </c>
      <c s="6" r="M9" t="n">
        <v>252625</v>
      </c>
      <c s="6" r="O9" t="n">
        <v>124683</v>
      </c>
      <c s="6" r="Q9" t="n">
        <v>153286</v>
      </c>
    </row>
    <row r="10" spans="1:17">
      <c s="3" r="A10" t="s">
        <v>191</v>
      </c>
    </row>
    <row r="11" spans="1:17">
      <c s="4" r="A11" t="s">
        <v>201</v>
      </c>
      <c s="6" r="M11" t="n">
        <v>24776</v>
      </c>
      <c s="6" r="O11" t="n">
        <v>0</v>
      </c>
      <c s="6" r="Q11" t="n">
        <v>170005</v>
      </c>
    </row>
    <row r="12" spans="1:17">
      <c s="4" r="A12" t="s">
        <v>1614</v>
      </c>
      <c s="6" r="M12" t="n">
        <v>0</v>
      </c>
      <c s="6" r="O12" t="n">
        <v>-64</v>
      </c>
      <c s="6" r="Q12" t="n">
        <v>0</v>
      </c>
    </row>
    <row r="13" spans="1:17">
      <c s="4" r="A13" t="s">
        <v>202</v>
      </c>
      <c s="6" r="M13" t="n">
        <v>-247431</v>
      </c>
      <c s="6" r="O13" t="n">
        <v>-202802</v>
      </c>
      <c s="6" r="Q13" t="n">
        <v>-57150</v>
      </c>
    </row>
    <row r="14" spans="1:17">
      <c s="3" r="A14" t="s">
        <v>203</v>
      </c>
    </row>
    <row r="15" spans="1:17">
      <c s="4" r="A15" t="s">
        <v>209</v>
      </c>
      <c s="6" r="M15" t="n">
        <v>-24557</v>
      </c>
      <c s="6" r="O15" t="n">
        <v>-21518</v>
      </c>
      <c s="6" r="Q15" t="n">
        <v>-19303</v>
      </c>
    </row>
    <row r="16" spans="1:17">
      <c s="4" r="A16" t="s">
        <v>211</v>
      </c>
      <c s="6" r="M16" t="n">
        <v>537</v>
      </c>
      <c s="6" r="O16" t="n">
        <v>1102</v>
      </c>
      <c s="6" r="Q16" t="n">
        <v>290</v>
      </c>
    </row>
    <row r="17" spans="1:17">
      <c s="4" r="A17" t="s">
        <v>212</v>
      </c>
      <c s="6" r="M17" t="n">
        <v>44794</v>
      </c>
      <c s="6" r="O17" t="n">
        <v>-6946</v>
      </c>
      <c s="6" r="Q17" t="n">
        <v>18092</v>
      </c>
    </row>
    <row r="18" spans="1:17">
      <c s="4" r="A18" t="s">
        <v>213</v>
      </c>
      <c s="6" r="M18" t="n">
        <v>49988</v>
      </c>
      <c s="6" r="O18" t="n">
        <v>-85065</v>
      </c>
      <c s="6" r="Q18" t="n">
        <v>114228</v>
      </c>
    </row>
    <row r="19" spans="1:17">
      <c s="4" r="A19" t="s">
        <v>214</v>
      </c>
      <c s="6" r="F19" t="n">
        <v>161583</v>
      </c>
      <c s="6" r="L19" t="n">
        <v>246648</v>
      </c>
      <c s="6" r="M19" t="n">
        <v>161583</v>
      </c>
      <c s="6" r="O19" t="n">
        <v>246648</v>
      </c>
      <c s="6" r="Q19" t="n">
        <v>132420</v>
      </c>
    </row>
    <row r="20" spans="1:17">
      <c s="4" r="A20" t="s">
        <v>215</v>
      </c>
      <c s="6" r="B20" t="n">
        <v>211571</v>
      </c>
      <c s="6" r="H20" t="n">
        <v>161583</v>
      </c>
      <c s="6" r="M20" t="n">
        <v>211571</v>
      </c>
      <c s="6" r="O20" t="n">
        <v>161583</v>
      </c>
      <c s="6" r="Q20" t="n">
        <v>246648</v>
      </c>
    </row>
    <row r="21" spans="1:17">
      <c s="4" r="A21" t="s">
        <v>1394</v>
      </c>
    </row>
    <row r="22" spans="1:17">
      <c s="3" r="A22" t="s">
        <v>177</v>
      </c>
    </row>
    <row r="23" spans="1:17">
      <c s="4" r="A23" t="s">
        <v>120</v>
      </c>
      <c s="6" r="M23" t="n">
        <v>68014</v>
      </c>
      <c s="6" r="O23" t="n">
        <v>59582</v>
      </c>
      <c s="6" r="Q23" t="n">
        <v>33487</v>
      </c>
    </row>
    <row r="24" spans="1:17">
      <c s="3" r="A24" t="s">
        <v>178</v>
      </c>
    </row>
    <row r="25" spans="1:17">
      <c s="4" r="A25" t="s">
        <v>1612</v>
      </c>
      <c s="6" r="M25" t="n">
        <v>0</v>
      </c>
      <c s="6" r="O25" t="n">
        <v>-375</v>
      </c>
      <c s="6" r="Q25" t="n">
        <v>0</v>
      </c>
    </row>
    <row r="26" spans="1:17">
      <c s="4" r="A26" t="s">
        <v>1610</v>
      </c>
      <c s="6" r="M26" t="n">
        <v>-47428</v>
      </c>
      <c s="6" r="O26" t="n">
        <v>-40903</v>
      </c>
      <c s="6" r="Q26" t="n">
        <v>-16183</v>
      </c>
    </row>
    <row r="27" spans="1:17">
      <c s="4" r="A27" t="s">
        <v>1615</v>
      </c>
      <c s="6" r="M27" t="n">
        <v>579</v>
      </c>
      <c s="6" r="O27" t="n">
        <v>385</v>
      </c>
      <c s="6" r="Q27" t="n">
        <v>21</v>
      </c>
    </row>
    <row r="28" spans="1:17">
      <c s="4" r="A28" t="s">
        <v>1613</v>
      </c>
      <c s="6" r="M28" t="n">
        <v>-1377</v>
      </c>
      <c s="6" r="O28" t="n">
        <v>1345</v>
      </c>
      <c s="6" r="Q28" t="n">
        <v>1969</v>
      </c>
    </row>
    <row r="29" spans="1:17">
      <c s="4" r="A29" t="s">
        <v>189</v>
      </c>
      <c s="6" r="M29" t="n">
        <v>1088</v>
      </c>
      <c s="6" r="O29" t="n">
        <v>2591</v>
      </c>
      <c s="6" r="Q29" t="n">
        <v>-122</v>
      </c>
    </row>
    <row r="30" spans="1:17">
      <c s="4" r="A30" t="s">
        <v>190</v>
      </c>
      <c s="6" r="M30" t="n">
        <v>20876</v>
      </c>
      <c s="6" r="O30" t="n">
        <v>22625</v>
      </c>
      <c s="6" r="Q30" t="n">
        <v>19172</v>
      </c>
    </row>
    <row r="31" spans="1:17">
      <c s="3" r="A31" t="s">
        <v>191</v>
      </c>
    </row>
    <row r="32" spans="1:17">
      <c s="4" r="A32" t="s">
        <v>1616</v>
      </c>
      <c s="6" r="M32" t="n">
        <v>-2183</v>
      </c>
      <c s="6" r="O32" t="n">
        <v>-1781</v>
      </c>
      <c s="6" r="Q32" t="n">
        <v>-1420</v>
      </c>
    </row>
    <row r="33" spans="1:17">
      <c s="4" r="A33" t="s">
        <v>1617</v>
      </c>
      <c s="6" r="M33" t="n">
        <v>1089</v>
      </c>
      <c s="6" r="O33" t="n">
        <v>1142</v>
      </c>
      <c s="6" r="Q33" t="n">
        <v>3000</v>
      </c>
    </row>
    <row r="34" spans="1:17">
      <c s="4" r="A34" t="s">
        <v>201</v>
      </c>
      <c s="6" r="M34" t="n">
        <v>5292</v>
      </c>
      <c s="6" r="O34" t="n">
        <v>0</v>
      </c>
      <c s="6" r="Q34" t="n">
        <v>3917</v>
      </c>
    </row>
    <row r="35" spans="1:17">
      <c s="4" r="A35" t="s">
        <v>202</v>
      </c>
      <c s="6" r="M35" t="n">
        <v>4198</v>
      </c>
      <c s="6" r="O35" t="n">
        <v>-703</v>
      </c>
      <c s="6" r="Q35" t="n">
        <v>5497</v>
      </c>
    </row>
    <row r="36" spans="1:17">
      <c s="3" r="A36" t="s">
        <v>203</v>
      </c>
    </row>
    <row r="37" spans="1:17">
      <c s="4" r="A37" t="s">
        <v>209</v>
      </c>
      <c s="6" r="M37" t="n">
        <v>-24557</v>
      </c>
      <c s="6" r="O37" t="n">
        <v>-21518</v>
      </c>
      <c s="6" r="Q37" t="n">
        <v>-19303</v>
      </c>
    </row>
    <row r="38" spans="1:17">
      <c s="4" r="A38" t="s">
        <v>1618</v>
      </c>
      <c s="6" r="M38" t="n">
        <v>102</v>
      </c>
      <c s="6" r="O38" t="n">
        <v>401</v>
      </c>
      <c s="6" r="Q38" t="n">
        <v>276</v>
      </c>
    </row>
    <row r="39" spans="1:17">
      <c s="4" r="A39" t="s">
        <v>211</v>
      </c>
      <c s="6" r="M39" t="n">
        <v>520</v>
      </c>
      <c s="6" r="O39" t="n">
        <v>940</v>
      </c>
      <c s="6" r="Q39" t="n">
        <v>198</v>
      </c>
    </row>
    <row r="40" spans="1:17">
      <c s="4" r="A40" t="s">
        <v>1619</v>
      </c>
      <c s="6" r="M40" t="n">
        <v>0</v>
      </c>
      <c s="6" r="O40" t="n">
        <v>-1500</v>
      </c>
      <c s="6" r="Q40" t="n">
        <v>0</v>
      </c>
    </row>
    <row r="41" spans="1:17">
      <c s="4" r="A41" t="s">
        <v>212</v>
      </c>
      <c s="6" r="M41" t="n">
        <v>-23935</v>
      </c>
      <c s="6" r="O41" t="n">
        <v>-21677</v>
      </c>
      <c s="6" r="Q41" t="n">
        <v>-18829</v>
      </c>
    </row>
    <row r="42" spans="1:17">
      <c s="4" r="A42" t="s">
        <v>213</v>
      </c>
      <c s="6" r="M42" t="n">
        <v>1139</v>
      </c>
      <c s="6" r="O42" t="n">
        <v>245</v>
      </c>
      <c s="6" r="Q42" t="n">
        <v>5840</v>
      </c>
    </row>
    <row r="43" spans="1:17">
      <c s="4" r="A43" t="s">
        <v>214</v>
      </c>
      <c s="7" r="F43" t="n">
        <v>9968</v>
      </c>
      <c s="4" r="G43" t="s">
        <v>718</v>
      </c>
      <c s="7" r="L43" t="n">
        <v>9723</v>
      </c>
      <c s="6" r="M43" t="n">
        <v>9968</v>
      </c>
      <c s="4" r="N43" t="s">
        <v>718</v>
      </c>
      <c s="6" r="O43" t="n">
        <v>9723</v>
      </c>
      <c s="6" r="Q43" t="n">
        <v>3883</v>
      </c>
    </row>
    <row r="44" spans="1:17">
      <c s="4" r="A44" t="s">
        <v>215</v>
      </c>
      <c s="7" r="B44" t="n">
        <v>11107</v>
      </c>
      <c s="4" r="C44" t="s">
        <v>718</v>
      </c>
      <c s="7" r="H44" t="n">
        <v>9968</v>
      </c>
      <c s="4" r="I44" t="s">
        <v>718</v>
      </c>
      <c s="7" r="M44" t="n">
        <v>11107</v>
      </c>
      <c s="4" r="N44" t="s">
        <v>718</v>
      </c>
      <c s="7" r="O44" t="n">
        <v>9968</v>
      </c>
      <c s="4" r="P44" t="s">
        <v>718</v>
      </c>
      <c s="7" r="Q44" t="n">
        <v>9723</v>
      </c>
    </row>
    <row r="45" spans="1:17">
      <c r="A45" t="n"/>
    </row>
    <row r="46" spans="1:17">
      <c s="4" r="A46" t="s">
        <v>718</v>
      </c>
      <c s="4" r="B46" t="s">
        <v>1599</v>
      </c>
    </row>
  </sheetData>
  <mergeCells count="10">
    <mergeCell ref="A1:A2"/>
    <mergeCell ref="B1:L1"/>
    <mergeCell ref="M1:Q1"/>
    <mergeCell ref="B2:C2"/>
    <mergeCell ref="F2:G2"/>
    <mergeCell ref="H2:I2"/>
    <mergeCell ref="M2:N2"/>
    <mergeCell ref="O2:P2"/>
    <mergeCell ref="A45:Q45"/>
    <mergeCell ref="B46:Q46"/>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20</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490</v>
      </c>
    </row>
    <row r="4" spans="1:12">
      <c s="4" r="A4" t="s">
        <v>85</v>
      </c>
      <c s="7" r="B4" t="n">
        <v>77788</v>
      </c>
      <c s="7" r="C4" t="n">
        <v>74300</v>
      </c>
      <c s="7" r="D4" t="n">
        <v>56769</v>
      </c>
      <c s="7" r="E4" t="n">
        <v>54166</v>
      </c>
      <c s="7" r="F4" t="n">
        <v>55596</v>
      </c>
      <c s="7" r="G4" t="n">
        <v>56358</v>
      </c>
      <c s="7" r="H4" t="n">
        <v>58277</v>
      </c>
      <c s="7" r="I4" t="n">
        <v>56178</v>
      </c>
      <c s="7" r="J4" t="n">
        <v>263023</v>
      </c>
      <c s="7" r="K4" t="n">
        <v>226409</v>
      </c>
      <c s="7" r="L4" t="n">
        <v>180604</v>
      </c>
    </row>
    <row r="5" spans="1:12">
      <c s="4" r="A5" t="s">
        <v>92</v>
      </c>
      <c s="6" r="B5" t="n">
        <v>5437</v>
      </c>
      <c s="6" r="C5" t="n">
        <v>5688</v>
      </c>
      <c s="6" r="D5" t="n">
        <v>5155</v>
      </c>
      <c s="6" r="E5" t="n">
        <v>5385</v>
      </c>
      <c s="6" r="F5" t="n">
        <v>5629</v>
      </c>
      <c s="6" r="G5" t="n">
        <v>5931</v>
      </c>
      <c s="6" r="H5" t="n">
        <v>6139</v>
      </c>
      <c s="6" r="I5" t="n">
        <v>6228</v>
      </c>
      <c s="6" r="J5" t="n">
        <v>21665</v>
      </c>
      <c s="6" r="K5" t="n">
        <v>23927</v>
      </c>
      <c s="6" r="L5" t="n">
        <v>23471</v>
      </c>
    </row>
    <row r="6" spans="1:12">
      <c s="4" r="A6" t="s">
        <v>95</v>
      </c>
      <c s="6" r="B6" t="n">
        <v>72351</v>
      </c>
      <c s="6" r="C6" t="n">
        <v>68612</v>
      </c>
      <c s="6" r="D6" t="n">
        <v>51614</v>
      </c>
      <c s="6" r="E6" t="n">
        <v>48781</v>
      </c>
      <c s="6" r="F6" t="n">
        <v>49967</v>
      </c>
      <c s="6" r="G6" t="n">
        <v>50427</v>
      </c>
      <c s="6" r="H6" t="n">
        <v>52138</v>
      </c>
      <c s="6" r="I6" t="n">
        <v>49950</v>
      </c>
      <c s="6" r="J6" t="n">
        <v>241358</v>
      </c>
      <c s="6" r="K6" t="n">
        <v>202482</v>
      </c>
      <c s="6" r="L6" t="n">
        <v>157133</v>
      </c>
    </row>
    <row r="7" spans="1:12">
      <c s="4" r="A7" t="s">
        <v>96</v>
      </c>
      <c s="6" r="B7" t="n">
        <v>1750</v>
      </c>
      <c s="6" r="C7" t="n">
        <v>750</v>
      </c>
      <c s="6" r="D7" t="n">
        <v>1175</v>
      </c>
      <c s="6" r="E7" t="n">
        <v>1075</v>
      </c>
      <c s="6" r="F7" t="n">
        <v>1050</v>
      </c>
      <c s="6" r="G7" t="n">
        <v>2217</v>
      </c>
      <c s="6" r="H7" t="n">
        <v>1450</v>
      </c>
      <c s="6" r="I7" t="n">
        <v>1450</v>
      </c>
      <c s="6" r="J7" t="n">
        <v>4750</v>
      </c>
      <c s="6" r="K7" t="n">
        <v>6167</v>
      </c>
      <c s="6" r="L7" t="n">
        <v>10350</v>
      </c>
    </row>
    <row r="8" spans="1:12">
      <c s="4" r="A8" t="s">
        <v>98</v>
      </c>
      <c s="6" r="B8" t="n">
        <v>31442</v>
      </c>
      <c s="6" r="C8" t="n">
        <v>32079</v>
      </c>
      <c s="6" r="D8" t="n">
        <v>22879</v>
      </c>
      <c s="6" r="E8" t="n">
        <v>21870</v>
      </c>
      <c s="6" r="F8" t="n">
        <v>19941</v>
      </c>
      <c s="6" r="G8" t="n">
        <v>22531</v>
      </c>
      <c s="6" r="H8" t="n">
        <v>19443</v>
      </c>
      <c s="6" r="I8" t="n">
        <v>18594</v>
      </c>
      <c s="6" r="J8" t="n">
        <v>108270</v>
      </c>
      <c s="6" r="K8" t="n">
        <v>80509</v>
      </c>
      <c s="6" r="L8" t="n">
        <v>71891</v>
      </c>
    </row>
    <row r="9" spans="1:12">
      <c s="4" r="A9" t="s">
        <v>107</v>
      </c>
      <c s="6" r="B9" t="n">
        <v>70734</v>
      </c>
      <c s="6" r="C9" t="n">
        <v>75979</v>
      </c>
      <c s="6" r="D9" t="n">
        <v>51082</v>
      </c>
      <c s="6" r="E9" t="n">
        <v>47319</v>
      </c>
      <c s="6" r="F9" t="n">
        <v>45900</v>
      </c>
      <c s="6" r="G9" t="n">
        <v>48098</v>
      </c>
      <c s="6" r="H9" t="n">
        <v>49337</v>
      </c>
      <c s="6" r="I9" t="n">
        <v>47602</v>
      </c>
      <c s="6" r="J9" t="n">
        <v>245114</v>
      </c>
      <c s="6" r="K9" t="n">
        <v>190937</v>
      </c>
      <c s="6" r="L9" t="n">
        <v>172928</v>
      </c>
    </row>
    <row r="10" spans="1:12">
      <c s="4" r="A10" t="s">
        <v>118</v>
      </c>
      <c s="6" r="B10" t="n">
        <v>31309</v>
      </c>
      <c s="6" r="C10" t="n">
        <v>23962</v>
      </c>
      <c s="6" r="D10" t="n">
        <v>22236</v>
      </c>
      <c s="6" r="E10" t="n">
        <v>22257</v>
      </c>
      <c s="6" r="F10" t="n">
        <v>22958</v>
      </c>
      <c s="6" r="G10" t="n">
        <v>22643</v>
      </c>
      <c s="6" r="H10" t="n">
        <v>20794</v>
      </c>
      <c s="6" r="I10" t="n">
        <v>19492</v>
      </c>
      <c s="6" r="J10" t="n">
        <v>99764</v>
      </c>
      <c s="6" r="K10" t="n">
        <v>85887</v>
      </c>
      <c s="6" r="L10" t="n">
        <v>45746</v>
      </c>
    </row>
    <row r="11" spans="1:12">
      <c s="4" r="A11" t="s">
        <v>119</v>
      </c>
      <c s="6" r="B11" t="n">
        <v>10149</v>
      </c>
      <c s="6" r="C11" t="n">
        <v>7742</v>
      </c>
      <c s="6" r="D11" t="n">
        <v>6842</v>
      </c>
      <c s="6" r="E11" t="n">
        <v>7017</v>
      </c>
      <c s="6" r="F11" t="n">
        <v>7361</v>
      </c>
      <c s="6" r="G11" t="n">
        <v>7108</v>
      </c>
      <c s="6" r="H11" t="n">
        <v>5941</v>
      </c>
      <c s="6" r="I11" t="n">
        <v>5895</v>
      </c>
      <c s="6" r="J11" t="n">
        <v>31750</v>
      </c>
      <c s="6" r="K11" t="n">
        <v>26305</v>
      </c>
      <c s="6" r="L11" t="n">
        <v>12259</v>
      </c>
    </row>
    <row r="12" spans="1:12">
      <c s="4" r="A12" t="s">
        <v>120</v>
      </c>
      <c s="7" r="B12" t="n">
        <v>21160</v>
      </c>
      <c s="7" r="C12" t="n">
        <v>16220</v>
      </c>
      <c s="7" r="D12" t="n">
        <v>15394</v>
      </c>
      <c s="7" r="E12" t="n">
        <v>15240</v>
      </c>
      <c s="7" r="F12" t="n">
        <v>15597</v>
      </c>
      <c s="7" r="G12" t="n">
        <v>15535</v>
      </c>
      <c s="7" r="H12" t="n">
        <v>14853</v>
      </c>
      <c s="7" r="I12" t="n">
        <v>13597</v>
      </c>
      <c s="7" r="J12" t="n">
        <v>68014</v>
      </c>
      <c s="7" r="K12" t="n">
        <v>59582</v>
      </c>
      <c s="7" r="L12" t="n">
        <v>33487</v>
      </c>
    </row>
    <row r="13" spans="1:12">
      <c s="4" r="A13" t="s">
        <v>121</v>
      </c>
      <c s="8" r="B13" t="n">
        <v>0.53</v>
      </c>
      <c s="8" r="C13" t="n">
        <v>0.4</v>
      </c>
      <c s="8" r="D13" t="n">
        <v>0.49</v>
      </c>
      <c s="8" r="E13" t="n">
        <v>0.48</v>
      </c>
      <c s="8" r="F13" t="n">
        <v>0.49</v>
      </c>
      <c s="8" r="G13" t="n">
        <v>0.49</v>
      </c>
      <c s="8" r="H13" t="n">
        <v>0.47</v>
      </c>
      <c s="8" r="I13" t="n">
        <v>0.43</v>
      </c>
      <c s="8" r="J13" t="n">
        <v>1.89</v>
      </c>
      <c s="8" r="K13" t="n">
        <v>1.89</v>
      </c>
      <c s="8" r="L13" t="n">
        <v>1.23</v>
      </c>
    </row>
    <row r="14" spans="1:12">
      <c s="4" r="A14" t="s">
        <v>122</v>
      </c>
      <c s="8" r="B14" t="n">
        <v>0.52</v>
      </c>
      <c s="8" r="C14" t="n">
        <v>0.4</v>
      </c>
      <c s="8" r="D14" t="n">
        <v>0.48</v>
      </c>
      <c s="8" r="E14" t="n">
        <v>0.48</v>
      </c>
      <c s="8" r="F14" t="n">
        <v>0.49</v>
      </c>
      <c s="8" r="G14" t="n">
        <v>0.49</v>
      </c>
      <c s="8" r="H14" t="n">
        <v>0.47</v>
      </c>
      <c s="8" r="I14" t="n">
        <v>0.43</v>
      </c>
      <c s="8" r="J14" t="n">
        <v>1.88</v>
      </c>
      <c s="8" r="K14" t="n">
        <v>1.88</v>
      </c>
      <c s="8" r="L14" t="n">
        <v>1.22</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1</v>
      </c>
      <c s="2" r="B1" t="s">
        <v>1</v>
      </c>
    </row>
    <row r="2" spans="1:4">
      <c s="2" r="B2" t="s">
        <v>2</v>
      </c>
      <c s="2" r="C2" t="s">
        <v>30</v>
      </c>
      <c s="2" r="D2" t="s">
        <v>84</v>
      </c>
    </row>
    <row r="3" spans="1:4">
      <c s="3" r="A3" t="s">
        <v>1622</v>
      </c>
    </row>
    <row r="4" spans="1:4">
      <c s="4" r="A4" t="s">
        <v>1623</v>
      </c>
      <c s="7" r="B4" t="n">
        <v>-571</v>
      </c>
      <c s="7" r="C4" t="n">
        <v>12520</v>
      </c>
      <c s="7" r="D4" t="n">
        <v>-11124</v>
      </c>
    </row>
    <row r="5" spans="1:4">
      <c s="4" r="A5" t="s">
        <v>1624</v>
      </c>
      <c s="6" r="B5" t="n">
        <v>0</v>
      </c>
      <c s="6" r="C5" t="n">
        <v>0</v>
      </c>
      <c s="6" r="D5" t="n">
        <v>0</v>
      </c>
    </row>
    <row r="6" spans="1:4">
      <c s="4" r="A6" t="s">
        <v>134</v>
      </c>
      <c s="6" r="B6" t="n">
        <v>-96</v>
      </c>
      <c s="6" r="C6" t="n">
        <v>-375</v>
      </c>
      <c s="6" r="D6" t="n">
        <v>115</v>
      </c>
    </row>
    <row r="7" spans="1:4">
      <c s="4" r="A7" t="s">
        <v>135</v>
      </c>
      <c s="6" r="B7" t="n">
        <v>-178</v>
      </c>
      <c s="6" r="C7" t="n">
        <v>-253</v>
      </c>
      <c s="6" r="D7" t="n">
        <v>-348</v>
      </c>
    </row>
    <row r="8" spans="1:4">
      <c s="4" r="A8" t="s">
        <v>136</v>
      </c>
      <c s="6" r="B8" t="n">
        <v>-845</v>
      </c>
      <c s="6" r="C8" t="n">
        <v>11892</v>
      </c>
      <c s="6" r="D8" t="n">
        <v>-11357</v>
      </c>
    </row>
    <row r="9" spans="1:4">
      <c s="3" r="A9" t="s">
        <v>1625</v>
      </c>
    </row>
    <row r="10" spans="1:4">
      <c s="4" r="A10" t="s">
        <v>1623</v>
      </c>
      <c s="6" r="B10" t="n">
        <v>-220</v>
      </c>
      <c s="6" r="C10" t="n">
        <v>4789</v>
      </c>
      <c s="6" r="D10" t="n">
        <v>-4255</v>
      </c>
    </row>
    <row r="11" spans="1:4">
      <c s="4" r="A11" t="s">
        <v>1624</v>
      </c>
      <c s="6" r="B11" t="n">
        <v>0</v>
      </c>
      <c s="6" r="C11" t="n">
        <v>0</v>
      </c>
      <c s="6" r="D11" t="n">
        <v>0</v>
      </c>
    </row>
    <row r="12" spans="1:4">
      <c s="4" r="A12" t="s">
        <v>134</v>
      </c>
      <c s="6" r="B12" t="n">
        <v>-37</v>
      </c>
      <c s="6" r="C12" t="n">
        <v>-143</v>
      </c>
      <c s="6" r="D12" t="n">
        <v>44</v>
      </c>
    </row>
    <row r="13" spans="1:4">
      <c s="4" r="A13" t="s">
        <v>135</v>
      </c>
      <c s="6" r="B13" t="n">
        <v>-68</v>
      </c>
      <c s="6" r="C13" t="n">
        <v>-97</v>
      </c>
      <c s="6" r="D13" t="n">
        <v>-133</v>
      </c>
    </row>
    <row r="14" spans="1:4">
      <c s="4" r="A14" t="s">
        <v>136</v>
      </c>
      <c s="6" r="B14" t="n">
        <v>-325</v>
      </c>
      <c s="6" r="C14" t="n">
        <v>4549</v>
      </c>
      <c s="6" r="D14" t="n">
        <v>-4344</v>
      </c>
    </row>
    <row r="15" spans="1:4">
      <c s="3" r="A15" t="s">
        <v>1626</v>
      </c>
    </row>
    <row r="16" spans="1:4">
      <c s="4" r="A16" t="s">
        <v>133</v>
      </c>
      <c s="6" r="B16" t="n">
        <v>-351</v>
      </c>
      <c s="6" r="C16" t="n">
        <v>7731</v>
      </c>
      <c s="6" r="D16" t="n">
        <v>-6869</v>
      </c>
    </row>
    <row r="17" spans="1:4">
      <c s="4" r="A17" t="s">
        <v>1624</v>
      </c>
      <c s="6" r="B17" t="n">
        <v>0</v>
      </c>
      <c s="6" r="C17" t="n">
        <v>0</v>
      </c>
      <c s="6" r="D17" t="n">
        <v>0</v>
      </c>
    </row>
    <row r="18" spans="1:4">
      <c s="4" r="A18" t="s">
        <v>134</v>
      </c>
      <c s="6" r="B18" t="n">
        <v>-59</v>
      </c>
      <c s="6" r="C18" t="n">
        <v>-232</v>
      </c>
      <c s="6" r="D18" t="n">
        <v>71</v>
      </c>
    </row>
    <row r="19" spans="1:4">
      <c s="4" r="A19" t="s">
        <v>135</v>
      </c>
      <c s="6" r="B19" t="n">
        <v>-110</v>
      </c>
      <c s="6" r="C19" t="n">
        <v>-156</v>
      </c>
      <c s="6" r="D19" t="n">
        <v>-215</v>
      </c>
    </row>
    <row r="20" spans="1:4">
      <c s="4" r="A20" t="s">
        <v>136</v>
      </c>
      <c s="6" r="B20" t="n">
        <v>-520</v>
      </c>
      <c s="6" r="C20" t="n">
        <v>7343</v>
      </c>
      <c s="6" r="D20" t="n">
        <v>-7013</v>
      </c>
    </row>
    <row r="21" spans="1:4">
      <c s="3" r="A21" t="s">
        <v>1627</v>
      </c>
    </row>
    <row r="22" spans="1:4">
      <c s="4" r="A22" t="s">
        <v>1628</v>
      </c>
      <c s="6" r="B22" t="n">
        <v>-420</v>
      </c>
      <c s="6" r="C22" t="n">
        <v>-2627</v>
      </c>
      <c s="6" r="D22" t="n">
        <v>2146</v>
      </c>
    </row>
    <row r="23" spans="1:4">
      <c s="4" r="A23" t="s">
        <v>139</v>
      </c>
      <c s="6" r="B23" t="n">
        <v>0</v>
      </c>
      <c s="6" r="C23" t="n">
        <v>-2627</v>
      </c>
      <c s="6" r="D23" t="n">
        <v>-203</v>
      </c>
    </row>
    <row r="24" spans="1:4">
      <c s="4" r="A24" t="s">
        <v>140</v>
      </c>
      <c s="6" r="B24" t="n">
        <v>-420</v>
      </c>
      <c s="6" r="C24" t="n">
        <v>0</v>
      </c>
      <c s="6" r="D24" t="n">
        <v>1943</v>
      </c>
    </row>
    <row r="25" spans="1:4">
      <c s="3" r="A25" t="s">
        <v>1629</v>
      </c>
    </row>
    <row r="26" spans="1:4">
      <c s="4" r="A26" t="s">
        <v>1628</v>
      </c>
      <c s="6" r="B26" t="n">
        <v>-171</v>
      </c>
      <c s="6" r="C26" t="n">
        <v>-1005</v>
      </c>
      <c s="6" r="D26" t="n">
        <v>821</v>
      </c>
    </row>
    <row r="27" spans="1:4">
      <c s="4" r="A27" t="s">
        <v>139</v>
      </c>
      <c s="6" r="B27" t="n">
        <v>0</v>
      </c>
      <c s="6" r="C27" t="n">
        <v>-1005</v>
      </c>
      <c s="6" r="D27" t="n">
        <v>-78</v>
      </c>
    </row>
    <row r="28" spans="1:4">
      <c s="4" r="A28" t="s">
        <v>140</v>
      </c>
      <c s="6" r="B28" t="n">
        <v>-171</v>
      </c>
      <c s="6" r="C28" t="n">
        <v>0</v>
      </c>
      <c s="6" r="D28" t="n">
        <v>743</v>
      </c>
    </row>
    <row r="29" spans="1:4">
      <c s="3" r="A29" t="s">
        <v>1630</v>
      </c>
    </row>
    <row r="30" spans="1:4">
      <c s="4" r="A30" t="s">
        <v>138</v>
      </c>
      <c s="6" r="B30" t="n">
        <v>-249</v>
      </c>
      <c s="6" r="C30" t="n">
        <v>-1622</v>
      </c>
      <c s="6" r="D30" t="n">
        <v>1325</v>
      </c>
    </row>
    <row r="31" spans="1:4">
      <c s="4" r="A31" t="s">
        <v>139</v>
      </c>
      <c s="6" r="B31" t="n">
        <v>0</v>
      </c>
      <c s="6" r="C31" t="n">
        <v>0</v>
      </c>
      <c s="6" r="D31" t="n">
        <v>-125</v>
      </c>
    </row>
    <row r="32" spans="1:4">
      <c s="4" r="A32" t="s">
        <v>140</v>
      </c>
      <c s="6" r="B32" t="n">
        <v>-249</v>
      </c>
      <c s="6" r="C32" t="n">
        <v>-1622</v>
      </c>
      <c s="6" r="D32" t="n">
        <v>1200</v>
      </c>
    </row>
    <row r="33" spans="1:4">
      <c s="3" r="A33" t="s">
        <v>1631</v>
      </c>
    </row>
    <row r="34" spans="1:4">
      <c s="4" r="A34" t="s">
        <v>1632</v>
      </c>
      <c s="6" r="B34" t="n">
        <v>-2393</v>
      </c>
      <c s="6" r="C34" t="n">
        <v>-2476</v>
      </c>
      <c s="6" r="D34" t="n">
        <v>3170</v>
      </c>
    </row>
    <row r="35" spans="1:4">
      <c s="4" r="A35" t="s">
        <v>1633</v>
      </c>
      <c s="6" r="B35" t="n">
        <v>432</v>
      </c>
      <c s="6" r="C35" t="n">
        <v>296</v>
      </c>
      <c s="6" r="D35" t="n">
        <v>622</v>
      </c>
    </row>
    <row r="36" spans="1:4">
      <c s="4" r="A36" t="s">
        <v>144</v>
      </c>
      <c s="6" r="B36" t="n">
        <v>-1961</v>
      </c>
      <c s="6" r="C36" t="n">
        <v>-2180</v>
      </c>
      <c s="6" r="D36" t="n">
        <v>3792</v>
      </c>
    </row>
    <row r="37" spans="1:4">
      <c s="3" r="A37" t="s">
        <v>1634</v>
      </c>
    </row>
    <row r="38" spans="1:4">
      <c s="4" r="A38" t="s">
        <v>1632</v>
      </c>
      <c s="6" r="B38" t="n">
        <v>-958</v>
      </c>
      <c s="6" r="C38" t="n">
        <v>-947</v>
      </c>
      <c s="6" r="D38" t="n">
        <v>1213</v>
      </c>
    </row>
    <row r="39" spans="1:4">
      <c s="4" r="A39" t="s">
        <v>1633</v>
      </c>
      <c s="6" r="B39" t="n">
        <v>165</v>
      </c>
      <c s="6" r="C39" t="n">
        <v>113</v>
      </c>
      <c s="6" r="D39" t="n">
        <v>238</v>
      </c>
    </row>
    <row r="40" spans="1:4">
      <c s="4" r="A40" t="s">
        <v>144</v>
      </c>
      <c s="6" r="B40" t="n">
        <v>-793</v>
      </c>
      <c s="6" r="C40" t="n">
        <v>-834</v>
      </c>
      <c s="6" r="D40" t="n">
        <v>1451</v>
      </c>
    </row>
    <row r="41" spans="1:4">
      <c s="3" r="A41" t="s">
        <v>1635</v>
      </c>
    </row>
    <row r="42" spans="1:4">
      <c s="4" r="A42" t="s">
        <v>1632</v>
      </c>
      <c s="6" r="B42" t="n">
        <v>-1435</v>
      </c>
      <c s="6" r="C42" t="n">
        <v>-1529</v>
      </c>
      <c s="6" r="D42" t="n">
        <v>1957</v>
      </c>
    </row>
    <row r="43" spans="1:4">
      <c s="4" r="A43" t="s">
        <v>143</v>
      </c>
      <c s="6" r="B43" t="n">
        <v>267</v>
      </c>
      <c s="6" r="C43" t="n">
        <v>183</v>
      </c>
      <c s="6" r="D43" t="n">
        <v>384</v>
      </c>
    </row>
    <row r="44" spans="1:4">
      <c s="4" r="A44" t="s">
        <v>144</v>
      </c>
      <c s="6" r="B44" t="n">
        <v>-1168</v>
      </c>
      <c s="6" r="C44" t="n">
        <v>-1346</v>
      </c>
      <c s="6" r="D44" t="n">
        <v>2341</v>
      </c>
    </row>
    <row r="45" spans="1:4">
      <c s="4" r="A45" t="s">
        <v>1636</v>
      </c>
      <c s="6" r="B45" t="n">
        <v>-3226</v>
      </c>
      <c s="6" r="C45" t="n">
        <v>7085</v>
      </c>
      <c s="6" r="D45" t="n">
        <v>-5622</v>
      </c>
    </row>
    <row r="46" spans="1:4">
      <c s="4" r="A46" t="s">
        <v>1637</v>
      </c>
      <c s="6" r="B46" t="n">
        <v>-1289</v>
      </c>
      <c s="6" r="C46" t="n">
        <v>2710</v>
      </c>
      <c s="6" r="D46" t="n">
        <v>-2150</v>
      </c>
    </row>
    <row r="47" spans="1:4">
      <c s="4" r="A47" t="s">
        <v>1638</v>
      </c>
      <c s="7" r="B47" t="n">
        <v>-1937</v>
      </c>
      <c s="7" r="C47" t="n">
        <v>4375</v>
      </c>
      <c s="7" r="D47" t="n">
        <v>-347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639</v>
      </c>
      <c s="2" r="B1" t="s">
        <v>2</v>
      </c>
      <c s="2" r="C1" t="s">
        <v>30</v>
      </c>
      <c s="2" r="D1" t="s">
        <v>84</v>
      </c>
    </row>
    <row r="2" spans="1:4">
      <c s="3" r="A2" t="s">
        <v>1640</v>
      </c>
    </row>
    <row r="3" spans="1:4">
      <c s="4" r="A3" t="s">
        <v>1641</v>
      </c>
      <c s="7" r="B3" t="n">
        <v>16500</v>
      </c>
      <c s="7" r="C3" t="n">
        <v>17759</v>
      </c>
      <c s="7" r="D3" t="n">
        <v>10370</v>
      </c>
    </row>
    <row r="4" spans="1:4">
      <c s="4" r="A4" t="s">
        <v>1624</v>
      </c>
      <c s="6" r="B4" t="n">
        <v>-16735</v>
      </c>
      <c s="6" r="C4" t="n">
        <v>-17474</v>
      </c>
      <c s="6" r="D4" t="n">
        <v>-17428</v>
      </c>
    </row>
    <row r="5" spans="1:4">
      <c s="4" r="A5" t="s">
        <v>1642</v>
      </c>
      <c s="6" r="B5" t="n">
        <v>-1882</v>
      </c>
      <c s="6" r="C5" t="n">
        <v>-1633</v>
      </c>
      <c s="6" r="D5" t="n">
        <v>-12</v>
      </c>
    </row>
    <row r="6" spans="1:4">
      <c s="4" r="A6" t="s">
        <v>1643</v>
      </c>
      <c s="6" r="B6" t="n">
        <v>-7418</v>
      </c>
      <c s="6" r="C6" t="n">
        <v>-6250</v>
      </c>
      <c s="6" r="D6" t="n">
        <v>-4903</v>
      </c>
    </row>
    <row r="7" spans="1:4">
      <c s="4" r="A7" t="s">
        <v>1644</v>
      </c>
      <c s="7" r="B7" t="n">
        <v>-9535</v>
      </c>
      <c s="7" r="C7" t="n">
        <v>-7598</v>
      </c>
      <c s="7" r="D7" t="n">
        <v>-11973</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645</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1646</v>
      </c>
    </row>
    <row r="4" spans="1:12">
      <c s="4" r="A4" t="s">
        <v>1647</v>
      </c>
      <c s="7" r="B4" t="n">
        <v>21160</v>
      </c>
      <c s="7" r="C4" t="n">
        <v>16220</v>
      </c>
      <c s="7" r="D4" t="n">
        <v>15394</v>
      </c>
      <c s="7" r="E4" t="n">
        <v>15240</v>
      </c>
      <c s="7" r="F4" t="n">
        <v>15597</v>
      </c>
      <c s="7" r="G4" t="n">
        <v>15535</v>
      </c>
      <c s="7" r="H4" t="n">
        <v>14853</v>
      </c>
      <c s="7" r="I4" t="n">
        <v>13597</v>
      </c>
      <c s="7" r="J4" t="n">
        <v>68014</v>
      </c>
      <c s="7" r="K4" t="n">
        <v>59582</v>
      </c>
      <c s="7" r="L4" t="n">
        <v>33487</v>
      </c>
    </row>
    <row r="5" spans="1:12">
      <c s="4" r="A5" t="s">
        <v>1648</v>
      </c>
      <c s="6" r="J5" t="n">
        <v>35971877</v>
      </c>
      <c s="6" r="K5" t="n">
        <v>31499498</v>
      </c>
      <c s="6" r="L5" t="n">
        <v>27269613</v>
      </c>
    </row>
    <row r="6" spans="1:12">
      <c s="4" r="A6" t="s">
        <v>1649</v>
      </c>
      <c s="8" r="B6" t="n">
        <v>0.53</v>
      </c>
      <c s="8" r="C6" t="n">
        <v>0.4</v>
      </c>
      <c s="8" r="D6" t="n">
        <v>0.49</v>
      </c>
      <c s="8" r="E6" t="n">
        <v>0.48</v>
      </c>
      <c s="8" r="F6" t="n">
        <v>0.49</v>
      </c>
      <c s="8" r="G6" t="n">
        <v>0.49</v>
      </c>
      <c s="8" r="H6" t="n">
        <v>0.47</v>
      </c>
      <c s="8" r="I6" t="n">
        <v>0.43</v>
      </c>
      <c s="8" r="J6" t="n">
        <v>1.89</v>
      </c>
      <c s="8" r="K6" t="n">
        <v>1.89</v>
      </c>
      <c s="8" r="L6" t="n">
        <v>1.23</v>
      </c>
    </row>
    <row r="7" spans="1:12">
      <c s="3" r="A7" t="s">
        <v>1650</v>
      </c>
    </row>
    <row r="8" spans="1:12">
      <c s="4" r="A8" t="s">
        <v>1647</v>
      </c>
      <c s="7" r="B8" t="n">
        <v>21160</v>
      </c>
      <c s="7" r="C8" t="n">
        <v>16220</v>
      </c>
      <c s="7" r="D8" t="n">
        <v>15394</v>
      </c>
      <c s="7" r="E8" t="n">
        <v>15240</v>
      </c>
      <c s="7" r="F8" t="n">
        <v>15597</v>
      </c>
      <c s="7" r="G8" t="n">
        <v>15535</v>
      </c>
      <c s="7" r="H8" t="n">
        <v>14853</v>
      </c>
      <c s="7" r="I8" t="n">
        <v>13597</v>
      </c>
      <c s="7" r="J8" t="n">
        <v>68014</v>
      </c>
      <c s="7" r="K8" t="n">
        <v>59582</v>
      </c>
      <c s="7" r="L8" t="n">
        <v>33487</v>
      </c>
    </row>
    <row r="9" spans="1:12">
      <c s="4" r="A9" t="s">
        <v>1648</v>
      </c>
      <c s="6" r="J9" t="n">
        <v>35971877</v>
      </c>
      <c s="6" r="K9" t="n">
        <v>31499498</v>
      </c>
      <c s="6" r="L9" t="n">
        <v>27269613</v>
      </c>
    </row>
    <row r="10" spans="1:12">
      <c s="4" r="A10" t="s">
        <v>1651</v>
      </c>
      <c s="6" r="J10" t="n">
        <v>255562</v>
      </c>
      <c s="6" r="K10" t="n">
        <v>260149</v>
      </c>
      <c s="6" r="L10" t="n">
        <v>191144</v>
      </c>
    </row>
    <row r="11" spans="1:12">
      <c s="4" r="A11" t="s">
        <v>1652</v>
      </c>
      <c s="6" r="J11" t="n">
        <v>36227439</v>
      </c>
      <c s="6" r="K11" t="n">
        <v>31759647</v>
      </c>
      <c s="6" r="L11" t="n">
        <v>27460757</v>
      </c>
    </row>
    <row r="12" spans="1:12">
      <c s="4" r="A12" t="s">
        <v>1653</v>
      </c>
      <c s="8" r="B12" t="n">
        <v>0.52</v>
      </c>
      <c s="8" r="C12" t="n">
        <v>0.4</v>
      </c>
      <c s="8" r="D12" t="n">
        <v>0.48</v>
      </c>
      <c s="8" r="E12" t="n">
        <v>0.48</v>
      </c>
      <c s="8" r="F12" t="n">
        <v>0.49</v>
      </c>
      <c s="8" r="G12" t="n">
        <v>0.49</v>
      </c>
      <c s="8" r="H12" t="n">
        <v>0.47</v>
      </c>
      <c s="8" r="I12" t="n">
        <v>0.43</v>
      </c>
      <c s="8" r="J12" t="n">
        <v>1.88</v>
      </c>
      <c s="8" r="K12" t="n">
        <v>1.88</v>
      </c>
      <c s="8" r="L12" t="n">
        <v>1.2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54</v>
      </c>
      <c s="2" r="B1" t="s">
        <v>1</v>
      </c>
    </row>
    <row r="2" spans="1:4">
      <c s="2" r="B2" t="s">
        <v>2</v>
      </c>
      <c s="2" r="C2" t="s">
        <v>30</v>
      </c>
      <c s="2" r="D2" t="s">
        <v>84</v>
      </c>
    </row>
    <row r="3" spans="1:4">
      <c s="3" r="A3" t="s">
        <v>1655</v>
      </c>
    </row>
    <row r="4" spans="1:4">
      <c s="4" r="A4" t="s">
        <v>1656</v>
      </c>
      <c s="6" r="B4" t="n">
        <v>0</v>
      </c>
      <c s="6" r="C4" t="n">
        <v>109068</v>
      </c>
      <c s="6" r="D4" t="n">
        <v>164540</v>
      </c>
    </row>
    <row r="5" spans="1:4">
      <c s="4" r="A5" t="s">
        <v>947</v>
      </c>
    </row>
    <row r="6" spans="1:4">
      <c s="3" r="A6" t="s">
        <v>1655</v>
      </c>
    </row>
    <row r="7" spans="1:4">
      <c s="4" r="A7" t="s">
        <v>1657</v>
      </c>
      <c s="7" r="B7" t="n">
        <v>0</v>
      </c>
      <c s="8" r="C7" t="n">
        <v>29.57</v>
      </c>
      <c s="8" r="D7" t="n">
        <v>19.14</v>
      </c>
    </row>
    <row r="8" spans="1:4">
      <c s="4" r="A8" t="s">
        <v>945</v>
      </c>
    </row>
    <row r="9" spans="1:4">
      <c s="3" r="A9" t="s">
        <v>1655</v>
      </c>
    </row>
    <row r="10" spans="1:4">
      <c s="4" r="A10" t="s">
        <v>1657</v>
      </c>
      <c s="7" r="B10" t="n">
        <v>0</v>
      </c>
      <c s="8" r="C10" t="n">
        <v>30.63</v>
      </c>
      <c s="8" r="D10" t="n">
        <v>30.6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58</v>
      </c>
      <c s="2" r="B1" t="s">
        <v>1</v>
      </c>
    </row>
    <row r="2" spans="1:3">
      <c s="2" r="B2" t="s">
        <v>2</v>
      </c>
      <c s="2" r="C2" t="s">
        <v>30</v>
      </c>
    </row>
    <row r="3" spans="1:3">
      <c s="3" r="A3" t="s">
        <v>288</v>
      </c>
    </row>
    <row r="4" spans="1:3">
      <c s="4" r="A4" t="s">
        <v>1659</v>
      </c>
      <c s="7" r="B4" t="n">
        <v>7666</v>
      </c>
      <c s="7" r="C4" t="n">
        <v>8993</v>
      </c>
    </row>
    <row r="5" spans="1:3">
      <c s="4" r="A5" t="s">
        <v>1660</v>
      </c>
      <c s="6" r="B5" t="n">
        <v>1328</v>
      </c>
      <c s="6" r="C5" t="n">
        <v>1594</v>
      </c>
    </row>
    <row r="6" spans="1:3">
      <c s="4" r="A6" t="s">
        <v>1661</v>
      </c>
      <c s="6" r="B6" t="n">
        <v>-1883</v>
      </c>
      <c s="6" r="C6" t="n">
        <v>-2265</v>
      </c>
    </row>
    <row r="7" spans="1:3">
      <c s="4" r="A7" t="s">
        <v>148</v>
      </c>
      <c s="7" r="B7" t="n">
        <v>-555</v>
      </c>
      <c s="7" r="C7" t="n">
        <v>-67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55</v>
      </c>
      <c s="2" r="B1" t="s">
        <v>1</v>
      </c>
    </row>
    <row r="2" spans="1:2">
      <c s="2" r="B2" t="s">
        <v>2</v>
      </c>
    </row>
    <row r="3" spans="1:2">
      <c s="3" r="A3" t="s">
        <v>245</v>
      </c>
    </row>
    <row r="4" spans="1:2">
      <c s="4" r="A4" t="s">
        <v>5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0</v>
      </c>
      <c s="2" r="B1" t="s">
        <v>1</v>
      </c>
    </row>
    <row r="2" spans="1:2">
      <c s="2" r="B2" t="s">
        <v>2</v>
      </c>
    </row>
    <row r="3" spans="1:2">
      <c s="3" r="A3" t="s">
        <v>248</v>
      </c>
    </row>
    <row r="4" spans="1:2">
      <c s="4" r="A4" t="s">
        <v>250</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7007</v>
      </c>
      <c s="7" r="C3" t="n">
        <v>95793</v>
      </c>
    </row>
    <row r="4" spans="1:3">
      <c s="4" r="A4" t="s">
        <v>33</v>
      </c>
      <c s="6" r="B4" t="n">
        <v>34564</v>
      </c>
      <c s="6" r="C4" t="n">
        <v>65790</v>
      </c>
    </row>
    <row r="5" spans="1:3">
      <c s="4" r="A5" t="s">
        <v>34</v>
      </c>
      <c s="6" r="B5" t="n">
        <v>211571</v>
      </c>
      <c s="6" r="C5" t="n">
        <v>161583</v>
      </c>
    </row>
    <row r="6" spans="1:3">
      <c s="4" r="A6" t="s">
        <v>35</v>
      </c>
      <c s="6" r="B6" t="n">
        <v>458400</v>
      </c>
      <c s="6" r="C6" t="n">
        <v>430163</v>
      </c>
    </row>
    <row r="7" spans="1:3">
      <c s="4" r="A7" t="s">
        <v>36</v>
      </c>
      <c s="6" r="B7" t="n">
        <v>646805</v>
      </c>
      <c s="6" r="C7" t="n">
        <v>553584</v>
      </c>
    </row>
    <row r="8" spans="1:3">
      <c s="4" r="A8" t="s">
        <v>37</v>
      </c>
      <c s="6" r="B8" t="n">
        <v>225254</v>
      </c>
      <c s="6" r="C8" t="n">
        <v>25628</v>
      </c>
    </row>
    <row r="9" spans="1:3">
      <c s="3" r="A9" t="s">
        <v>38</v>
      </c>
    </row>
    <row r="10" spans="1:3">
      <c s="4" r="A10" t="s">
        <v>39</v>
      </c>
      <c s="6" r="B10" t="n">
        <v>93142</v>
      </c>
      <c s="6" r="C10" t="n">
        <v>143041</v>
      </c>
    </row>
    <row r="11" spans="1:3">
      <c s="4" r="A11" t="s">
        <v>40</v>
      </c>
      <c s="6" r="B11" t="n">
        <v>1489886</v>
      </c>
      <c s="6" r="C11" t="n">
        <v>577347</v>
      </c>
    </row>
    <row r="12" spans="1:3">
      <c s="4" r="A12" t="s">
        <v>41</v>
      </c>
      <c s="6" r="B12" t="n">
        <v>3830434</v>
      </c>
      <c s="6" r="C12" t="n">
        <v>3267486</v>
      </c>
    </row>
    <row r="13" spans="1:3">
      <c s="4" r="A13" t="s">
        <v>42</v>
      </c>
      <c s="6" r="B13" t="n">
        <v>5413462</v>
      </c>
      <c s="6" r="C13" t="n">
        <v>3987874</v>
      </c>
    </row>
    <row r="14" spans="1:3">
      <c s="4" r="A14" t="s">
        <v>43</v>
      </c>
      <c s="6" r="B14" t="n">
        <v>-42437</v>
      </c>
      <c s="6" r="C14" t="n">
        <v>-42289</v>
      </c>
    </row>
    <row r="15" spans="1:3">
      <c s="4" r="A15" t="s">
        <v>44</v>
      </c>
      <c s="6" r="B15" t="n">
        <v>5371025</v>
      </c>
      <c s="6" r="C15" t="n">
        <v>3945585</v>
      </c>
    </row>
    <row r="16" spans="1:3">
      <c s="4" r="A16" t="s">
        <v>45</v>
      </c>
      <c s="6" r="B16" t="n">
        <v>169128</v>
      </c>
      <c s="6" r="C16" t="n">
        <v>113735</v>
      </c>
    </row>
    <row r="17" spans="1:3">
      <c s="3" r="A17" t="s">
        <v>46</v>
      </c>
    </row>
    <row r="18" spans="1:3">
      <c s="4" r="A18" t="s">
        <v>47</v>
      </c>
      <c s="6" r="B18" t="n">
        <v>2818</v>
      </c>
      <c s="6" r="C18" t="n">
        <v>6368</v>
      </c>
    </row>
    <row r="19" spans="1:3">
      <c s="4" r="A19" t="s">
        <v>48</v>
      </c>
      <c s="6" r="B19" t="n">
        <v>32584</v>
      </c>
      <c s="6" r="C19" t="n">
        <v>28104</v>
      </c>
    </row>
    <row r="20" spans="1:3">
      <c s="4" r="A20" t="s">
        <v>49</v>
      </c>
      <c s="6" r="B20" t="n">
        <v>35402</v>
      </c>
      <c s="6" r="C20" t="n">
        <v>34472</v>
      </c>
    </row>
    <row r="21" spans="1:3">
      <c s="4" r="A21" t="s">
        <v>50</v>
      </c>
      <c s="6" r="B21" t="n">
        <v>445871</v>
      </c>
      <c s="6" r="C21" t="n">
        <v>274706</v>
      </c>
    </row>
    <row r="22" spans="1:3">
      <c s="4" r="A22" t="s">
        <v>51</v>
      </c>
      <c s="6" r="B22" t="n">
        <v>28811</v>
      </c>
      <c s="6" r="C22" t="n">
        <v>22624</v>
      </c>
    </row>
    <row r="23" spans="1:3">
      <c s="4" r="A23" t="s">
        <v>52</v>
      </c>
      <c s="6" r="B23" t="n">
        <v>7149</v>
      </c>
      <c s="6" r="C23" t="n">
        <v>12516</v>
      </c>
    </row>
    <row r="24" spans="1:3">
      <c s="4" r="A24" t="s">
        <v>53</v>
      </c>
      <c s="6" r="B24" t="n">
        <v>327080</v>
      </c>
      <c s="6" r="C24" t="n">
        <v>230533</v>
      </c>
    </row>
    <row r="25" spans="1:3">
      <c s="4" r="A25" t="s">
        <v>54</v>
      </c>
      <c s="6" r="B25" t="n">
        <v>7926496</v>
      </c>
      <c s="6" r="C25" t="n">
        <v>5805129</v>
      </c>
    </row>
    <row r="26" spans="1:3">
      <c s="3" r="A26" t="s">
        <v>55</v>
      </c>
    </row>
    <row r="27" spans="1:3">
      <c s="4" r="A27" t="s">
        <v>56</v>
      </c>
      <c s="6" r="B27" t="n">
        <v>1278337</v>
      </c>
      <c s="6" r="C27" t="n">
        <v>919872</v>
      </c>
    </row>
    <row r="28" spans="1:3">
      <c s="4" r="A28" t="s">
        <v>57</v>
      </c>
      <c s="6" r="B28" t="n">
        <v>4940265</v>
      </c>
      <c s="6" r="C28" t="n">
        <v>3918546</v>
      </c>
    </row>
    <row r="29" spans="1:3">
      <c s="4" r="A29" t="s">
        <v>58</v>
      </c>
      <c s="6" r="B29" t="n">
        <v>6218602</v>
      </c>
      <c s="6" r="C29" t="n">
        <v>4838418</v>
      </c>
    </row>
    <row r="30" spans="1:3">
      <c s="4" r="A30" t="s">
        <v>59</v>
      </c>
      <c s="6" r="B30" t="n">
        <v>422279</v>
      </c>
      <c s="6" r="C30" t="n">
        <v>32403</v>
      </c>
    </row>
    <row r="31" spans="1:3">
      <c s="4" r="A31" t="s">
        <v>60</v>
      </c>
      <c s="6" r="B31" t="n">
        <v>148217</v>
      </c>
      <c s="6" r="C31" t="n">
        <v>156422</v>
      </c>
    </row>
    <row r="32" spans="1:3">
      <c s="4" r="A32" t="s">
        <v>61</v>
      </c>
      <c s="6" r="B32" t="n">
        <v>100580</v>
      </c>
      <c s="6" r="C32" t="n">
        <v>66235</v>
      </c>
    </row>
    <row r="33" spans="1:3">
      <c s="4" r="A33" t="s">
        <v>62</v>
      </c>
      <c s="6" r="B33" t="n">
        <v>6889678</v>
      </c>
      <c s="6" r="C33" t="n">
        <v>5093478</v>
      </c>
    </row>
    <row r="34" spans="1:3">
      <c s="3" r="A34" t="s">
        <v>63</v>
      </c>
    </row>
    <row r="35" spans="1:3">
      <c s="4" r="A35" t="s">
        <v>64</v>
      </c>
      <c s="6" r="B35" t="n">
        <v>0</v>
      </c>
      <c s="6" r="C35" t="n">
        <v>0</v>
      </c>
    </row>
    <row r="36" spans="1:3">
      <c s="4" r="A36" t="s">
        <v>65</v>
      </c>
      <c s="6" r="B36" t="n">
        <v>206460</v>
      </c>
      <c s="6" r="C36" t="n">
        <v>163281</v>
      </c>
    </row>
    <row r="37" spans="1:3">
      <c s="4" r="A37" t="s">
        <v>66</v>
      </c>
      <c s="6" r="B37" t="n">
        <v>-22385</v>
      </c>
      <c s="6" r="C37" t="n">
        <v>-22128</v>
      </c>
    </row>
    <row r="38" spans="1:3">
      <c s="4" r="A38" t="s">
        <v>67</v>
      </c>
      <c s="6" r="B38" t="n">
        <v>585938</v>
      </c>
      <c s="6" r="C38" t="n">
        <v>345213</v>
      </c>
    </row>
    <row r="39" spans="1:3">
      <c s="4" r="A39" t="s">
        <v>68</v>
      </c>
      <c s="6" r="B39" t="n">
        <v>276340</v>
      </c>
      <c s="6" r="C39" t="n">
        <v>232883</v>
      </c>
    </row>
    <row r="40" spans="1:3">
      <c s="4" r="A40" t="s">
        <v>69</v>
      </c>
      <c s="6" r="B40" t="n">
        <v>-9535</v>
      </c>
      <c s="6" r="C40" t="n">
        <v>-7598</v>
      </c>
    </row>
    <row r="41" spans="1:3">
      <c s="4" r="A41" t="s">
        <v>70</v>
      </c>
      <c s="6" r="B41" t="n">
        <v>1036818</v>
      </c>
      <c s="6" r="C41" t="n">
        <v>711651</v>
      </c>
    </row>
    <row r="42" spans="1:3">
      <c s="4" r="A42" t="s">
        <v>71</v>
      </c>
      <c s="7" r="B42" t="n">
        <v>7926496</v>
      </c>
      <c s="7" r="C42" t="n">
        <v>5805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4</v>
      </c>
      <c s="2" r="B1" t="s">
        <v>1</v>
      </c>
    </row>
    <row r="2" spans="1:2">
      <c s="2" r="B2" t="s">
        <v>2</v>
      </c>
    </row>
    <row r="3" spans="1:2">
      <c s="3" r="A3" t="s">
        <v>245</v>
      </c>
    </row>
    <row r="4" spans="1:2">
      <c s="4" r="A4" t="s">
        <v>264</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75</v>
      </c>
      <c s="2" r="B1" t="s">
        <v>1</v>
      </c>
    </row>
    <row r="2" spans="1:2">
      <c s="2" r="B2" t="s">
        <v>2</v>
      </c>
    </row>
    <row r="3" spans="1:2">
      <c s="3" r="A3" t="s">
        <v>276</v>
      </c>
    </row>
    <row r="4" spans="1:2">
      <c s="4" r="A4" t="s">
        <v>275</v>
      </c>
      <c s="4" r="B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0</v>
      </c>
    </row>
    <row r="2" spans="1:3">
      <c s="3" r="A2" t="s">
        <v>73</v>
      </c>
    </row>
    <row r="3" spans="1:3">
      <c s="4" r="A3" t="s">
        <v>74</v>
      </c>
      <c s="7" r="B3" t="n">
        <v>473753</v>
      </c>
      <c s="7" r="C3" t="n">
        <v>442488</v>
      </c>
    </row>
    <row r="4" spans="1:3">
      <c s="4" r="A4" t="s">
        <v>75</v>
      </c>
      <c s="8" r="B4" t="n">
        <v>0.01</v>
      </c>
      <c s="8" r="C4" t="n">
        <v>0.01</v>
      </c>
    </row>
    <row r="5" spans="1:3">
      <c s="4" r="A5" t="s">
        <v>76</v>
      </c>
      <c s="6" r="B5" t="n">
        <v>5000000</v>
      </c>
      <c s="6" r="C5" t="n">
        <v>5000000</v>
      </c>
    </row>
    <row r="6" spans="1:3">
      <c s="4" r="A6" t="s">
        <v>77</v>
      </c>
      <c s="6" r="B6" t="n">
        <v>0</v>
      </c>
      <c s="6" r="C6" t="n">
        <v>0</v>
      </c>
    </row>
    <row r="7" spans="1:3">
      <c s="4" r="A7" t="s">
        <v>78</v>
      </c>
      <c s="6" r="B7" t="n">
        <v>0</v>
      </c>
      <c s="6" r="C7" t="n">
        <v>0</v>
      </c>
    </row>
    <row r="8" spans="1:3">
      <c s="4" r="A8" t="s">
        <v>79</v>
      </c>
      <c s="7" r="B8" t="n">
        <v>5</v>
      </c>
      <c s="7" r="C8" t="n">
        <v>5</v>
      </c>
    </row>
    <row r="9" spans="1:3">
      <c s="4" r="A9" t="s">
        <v>80</v>
      </c>
      <c s="6" r="B9" t="n">
        <v>75000000</v>
      </c>
      <c s="6" r="C9" t="n">
        <v>75000000</v>
      </c>
    </row>
    <row r="10" spans="1:3">
      <c s="4" r="A10" t="s">
        <v>81</v>
      </c>
      <c s="6" r="B10" t="n">
        <v>41292045</v>
      </c>
      <c s="6" r="C10" t="n">
        <v>32656166</v>
      </c>
    </row>
    <row r="11" spans="1:3">
      <c s="4" r="A11" t="s">
        <v>82</v>
      </c>
      <c s="6" r="B11" t="n">
        <v>40293291</v>
      </c>
      <c s="6" r="C11" t="n">
        <v>31545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80"/>
  </cols>
  <sheetData>
    <row r="1" spans="1:2">
      <c s="1" r="A1" t="s">
        <v>290</v>
      </c>
      <c s="2" r="B1" t="s">
        <v>1</v>
      </c>
    </row>
    <row r="2" spans="1:2">
      <c s="2" r="B2" t="s">
        <v>2</v>
      </c>
    </row>
    <row r="3" spans="1:2">
      <c s="3" r="A3" t="s">
        <v>223</v>
      </c>
    </row>
    <row r="4" spans="1:2">
      <c s="4" r="A4" t="s">
        <v>291</v>
      </c>
      <c s="4" r="B4" t="s">
        <v>292</v>
      </c>
    </row>
    <row r="5" spans="1:2">
      <c s="4" r="A5" t="s">
        <v>293</v>
      </c>
      <c s="4" r="B5" t="s">
        <v>294</v>
      </c>
    </row>
    <row r="6" spans="1:2">
      <c s="4" r="A6" t="s">
        <v>295</v>
      </c>
      <c s="4" r="B6" t="s">
        <v>296</v>
      </c>
    </row>
    <row r="7" spans="1:2">
      <c s="4" r="A7" t="s">
        <v>297</v>
      </c>
      <c s="4" r="B7" t="s">
        <v>298</v>
      </c>
    </row>
    <row r="8" spans="1:2">
      <c s="4" r="A8" t="s">
        <v>87</v>
      </c>
      <c s="4" r="B8" t="s">
        <v>299</v>
      </c>
    </row>
    <row r="9" spans="1:2">
      <c s="4" r="A9" t="s">
        <v>300</v>
      </c>
      <c s="4" r="B9" t="s">
        <v>301</v>
      </c>
    </row>
    <row r="10" spans="1:2">
      <c s="4" r="A10" t="s">
        <v>302</v>
      </c>
      <c s="4" r="B10" t="s">
        <v>303</v>
      </c>
    </row>
    <row r="11" spans="1:2">
      <c s="4" r="A11" t="s">
        <v>230</v>
      </c>
      <c s="4" r="B11" t="s">
        <v>304</v>
      </c>
    </row>
    <row r="12" spans="1:2">
      <c s="4" r="A12" t="s">
        <v>305</v>
      </c>
      <c s="4" r="B12" t="s">
        <v>306</v>
      </c>
    </row>
    <row r="13" spans="1:2">
      <c s="4" r="A13" t="s">
        <v>233</v>
      </c>
      <c s="4" r="B13" t="s">
        <v>307</v>
      </c>
    </row>
    <row r="14" spans="1:2">
      <c s="4" r="A14" t="s">
        <v>236</v>
      </c>
      <c s="4" r="B14" t="s">
        <v>308</v>
      </c>
    </row>
    <row r="15" spans="1:2">
      <c s="4" r="A15" t="s">
        <v>309</v>
      </c>
      <c s="4" r="B15" t="s">
        <v>310</v>
      </c>
    </row>
    <row r="16" spans="1:2">
      <c s="4" r="A16" t="s">
        <v>239</v>
      </c>
      <c s="4" r="B16" t="s">
        <v>311</v>
      </c>
    </row>
    <row r="17" spans="1:2">
      <c s="4" r="A17" t="s">
        <v>312</v>
      </c>
      <c s="4" r="B17" t="s">
        <v>313</v>
      </c>
    </row>
    <row r="18" spans="1:2">
      <c s="4" r="A18" t="s">
        <v>314</v>
      </c>
      <c s="4" r="B18" t="s">
        <v>315</v>
      </c>
    </row>
    <row r="19" spans="1:2">
      <c s="4" r="A19" t="s">
        <v>316</v>
      </c>
      <c s="4" r="B19" t="s">
        <v>317</v>
      </c>
    </row>
    <row r="20" spans="1:2">
      <c s="4" r="A20" t="s">
        <v>255</v>
      </c>
      <c s="4" r="B20" t="s">
        <v>318</v>
      </c>
    </row>
    <row r="21" spans="1:2">
      <c s="4" r="A21" t="s">
        <v>269</v>
      </c>
      <c s="4" r="B21" t="s">
        <v>319</v>
      </c>
    </row>
    <row r="22" spans="1:2">
      <c s="4" r="A22" t="s">
        <v>320</v>
      </c>
      <c s="4" r="B22" t="s">
        <v>321</v>
      </c>
    </row>
    <row r="23" spans="1:2">
      <c s="4" r="A23" t="s">
        <v>150</v>
      </c>
      <c s="4" r="B23" t="s">
        <v>322</v>
      </c>
    </row>
    <row r="24" spans="1:2">
      <c s="4" r="A24" t="s">
        <v>323</v>
      </c>
      <c s="4" r="B24" t="s">
        <v>324</v>
      </c>
    </row>
    <row r="25" spans="1:2">
      <c s="4" r="A25" t="s">
        <v>325</v>
      </c>
      <c s="4" r="B25" t="s">
        <v>326</v>
      </c>
    </row>
    <row r="26" spans="1:2">
      <c s="4" r="A26" t="s">
        <v>327</v>
      </c>
      <c s="4" r="B26" t="s">
        <v>328</v>
      </c>
    </row>
    <row r="27" spans="1:2">
      <c s="4" r="A27" t="s">
        <v>329</v>
      </c>
      <c s="4" r="B27"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31</v>
      </c>
      <c s="2" r="B1" t="s">
        <v>1</v>
      </c>
    </row>
    <row r="2" spans="1:2">
      <c s="2" r="B2" t="s">
        <v>2</v>
      </c>
    </row>
    <row r="3" spans="1:2">
      <c s="3" r="A3" t="s">
        <v>223</v>
      </c>
    </row>
    <row r="4" spans="1:2">
      <c s="4" r="A4" t="s">
        <v>332</v>
      </c>
      <c s="4" r="B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4</v>
      </c>
      <c s="2" r="B1" t="s">
        <v>1</v>
      </c>
    </row>
    <row r="2" spans="1:2">
      <c s="2" r="B2" t="s">
        <v>2</v>
      </c>
    </row>
    <row r="3" spans="1:2">
      <c s="3" r="A3" t="s">
        <v>226</v>
      </c>
    </row>
    <row r="4" spans="1:2">
      <c s="4" r="A4" t="s">
        <v>335</v>
      </c>
      <c s="4" r="B4" t="s">
        <v>336</v>
      </c>
    </row>
    <row r="5" spans="1:2">
      <c s="4" r="A5" t="s">
        <v>337</v>
      </c>
      <c s="4" r="B5" t="s">
        <v>338</v>
      </c>
    </row>
    <row r="6" spans="1:2">
      <c s="4" r="A6" t="s">
        <v>339</v>
      </c>
      <c s="4" r="B6"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28</v>
      </c>
    </row>
    <row r="4" spans="1:2">
      <c s="4" r="A4" t="s">
        <v>342</v>
      </c>
      <c s="4" r="B4" t="s">
        <v>343</v>
      </c>
    </row>
    <row r="5" spans="1:2">
      <c s="4" r="A5" t="s">
        <v>344</v>
      </c>
      <c s="4" r="B5" t="s">
        <v>345</v>
      </c>
    </row>
    <row r="6" spans="1:2">
      <c s="4" r="A6" t="s">
        <v>346</v>
      </c>
      <c s="4" r="B6" t="s">
        <v>347</v>
      </c>
    </row>
    <row r="7" spans="1:2">
      <c s="4" r="A7" t="s">
        <v>348</v>
      </c>
      <c s="4" r="B7" t="s">
        <v>349</v>
      </c>
    </row>
    <row r="8" spans="1:2">
      <c s="4" r="A8" t="s">
        <v>350</v>
      </c>
      <c s="4" r="B8" t="s">
        <v>351</v>
      </c>
    </row>
    <row r="9" spans="1:2">
      <c s="4" r="A9" t="s">
        <v>352</v>
      </c>
      <c s="4" r="B9" t="s">
        <v>353</v>
      </c>
    </row>
    <row r="10" spans="1:2">
      <c s="4" r="A10" t="s">
        <v>354</v>
      </c>
      <c s="4" r="B10"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31</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c s="4" r="B10" t="s">
        <v>370</v>
      </c>
    </row>
    <row r="11" spans="1:2">
      <c s="4" r="A11" t="s">
        <v>371</v>
      </c>
      <c s="4" r="B11" t="s">
        <v>372</v>
      </c>
    </row>
    <row r="12" spans="1:2">
      <c s="4" r="A12" t="s">
        <v>373</v>
      </c>
      <c s="4" r="B12" t="s">
        <v>374</v>
      </c>
    </row>
    <row r="13" spans="1:2">
      <c s="4" r="A13" t="s">
        <v>375</v>
      </c>
      <c s="4" r="B13" t="s">
        <v>376</v>
      </c>
    </row>
    <row r="14" spans="1:2">
      <c s="4" r="A14" t="s">
        <v>377</v>
      </c>
      <c s="4" r="B14" t="s">
        <v>378</v>
      </c>
    </row>
    <row r="15" spans="1:2">
      <c s="4" r="A15" t="s">
        <v>379</v>
      </c>
      <c s="4" r="B15" t="s">
        <v>380</v>
      </c>
    </row>
    <row r="16" spans="1:2">
      <c s="4" r="A16" t="s">
        <v>381</v>
      </c>
      <c s="4" r="B16"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83</v>
      </c>
      <c s="2" r="B1" t="s">
        <v>1</v>
      </c>
    </row>
    <row r="2" spans="1:2">
      <c s="2" r="B2" t="s">
        <v>2</v>
      </c>
    </row>
    <row r="3" spans="1:2">
      <c s="3" r="A3" t="s">
        <v>234</v>
      </c>
    </row>
    <row r="4" spans="1:2">
      <c s="4" r="A4" t="s">
        <v>384</v>
      </c>
      <c s="4" r="B4" t="s">
        <v>385</v>
      </c>
    </row>
    <row r="5" spans="1:2">
      <c s="4" r="A5" t="s">
        <v>386</v>
      </c>
      <c s="4" r="B5"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3" r="A3" t="s">
        <v>237</v>
      </c>
    </row>
    <row r="4" spans="1:2">
      <c s="4" r="A4" t="s">
        <v>389</v>
      </c>
      <c s="4" r="B4" t="s">
        <v>390</v>
      </c>
    </row>
    <row r="5" spans="1:2">
      <c s="4" r="A5" t="s">
        <v>391</v>
      </c>
      <c s="4" r="B5" t="s">
        <v>392</v>
      </c>
    </row>
    <row r="6" spans="1:2">
      <c s="4" r="A6" t="s">
        <v>393</v>
      </c>
      <c s="4" r="B6"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83</v>
      </c>
      <c s="2" r="B1" t="s">
        <v>1</v>
      </c>
    </row>
    <row r="2" spans="1:4">
      <c s="2" r="B2" t="s">
        <v>2</v>
      </c>
      <c s="2" r="C2" t="s">
        <v>30</v>
      </c>
      <c s="2" r="D2" t="s">
        <v>84</v>
      </c>
    </row>
    <row r="3" spans="1:4">
      <c s="3" r="A3" t="s">
        <v>85</v>
      </c>
    </row>
    <row r="4" spans="1:4">
      <c s="4" r="A4" t="s">
        <v>86</v>
      </c>
      <c s="7" r="B4" t="n">
        <v>236262</v>
      </c>
      <c s="7" r="C4" t="n">
        <v>199844</v>
      </c>
      <c s="7" r="D4" t="n">
        <v>158947</v>
      </c>
    </row>
    <row r="5" spans="1:4">
      <c s="3" r="A5" t="s">
        <v>87</v>
      </c>
    </row>
    <row r="6" spans="1:4">
      <c s="4" r="A6" t="s">
        <v>88</v>
      </c>
      <c s="6" r="B6" t="n">
        <v>17026</v>
      </c>
      <c s="6" r="C6" t="n">
        <v>17096</v>
      </c>
      <c s="6" r="D6" t="n">
        <v>13397</v>
      </c>
    </row>
    <row r="7" spans="1:4">
      <c s="4" r="A7" t="s">
        <v>89</v>
      </c>
      <c s="6" r="B7" t="n">
        <v>9520</v>
      </c>
      <c s="6" r="C7" t="n">
        <v>9073</v>
      </c>
      <c s="6" r="D7" t="n">
        <v>8012</v>
      </c>
    </row>
    <row r="8" spans="1:4">
      <c s="4" r="A8" t="s">
        <v>90</v>
      </c>
      <c s="6" r="B8" t="n">
        <v>215</v>
      </c>
      <c s="6" r="C8" t="n">
        <v>396</v>
      </c>
      <c s="6" r="D8" t="n">
        <v>248</v>
      </c>
    </row>
    <row r="9" spans="1:4">
      <c s="4" r="A9" t="s">
        <v>91</v>
      </c>
      <c s="6" r="B9" t="n">
        <v>263023</v>
      </c>
      <c s="6" r="C9" t="n">
        <v>226409</v>
      </c>
      <c s="6" r="D9" t="n">
        <v>180604</v>
      </c>
    </row>
    <row r="10" spans="1:4">
      <c s="3" r="A10" t="s">
        <v>92</v>
      </c>
    </row>
    <row r="11" spans="1:4">
      <c s="4" r="A11" t="s">
        <v>55</v>
      </c>
      <c s="6" r="B11" t="n">
        <v>13715</v>
      </c>
      <c s="6" r="C11" t="n">
        <v>16216</v>
      </c>
      <c s="6" r="D11" t="n">
        <v>17118</v>
      </c>
    </row>
    <row r="12" spans="1:4">
      <c s="4" r="A12" t="s">
        <v>93</v>
      </c>
      <c s="6" r="B12" t="n">
        <v>7950</v>
      </c>
      <c s="6" r="C12" t="n">
        <v>7711</v>
      </c>
      <c s="6" r="D12" t="n">
        <v>6353</v>
      </c>
    </row>
    <row r="13" spans="1:4">
      <c s="4" r="A13" t="s">
        <v>94</v>
      </c>
      <c s="6" r="B13" t="n">
        <v>21665</v>
      </c>
      <c s="6" r="C13" t="n">
        <v>23927</v>
      </c>
      <c s="6" r="D13" t="n">
        <v>23471</v>
      </c>
    </row>
    <row r="14" spans="1:4">
      <c s="4" r="A14" t="s">
        <v>95</v>
      </c>
      <c s="6" r="B14" t="n">
        <v>241358</v>
      </c>
      <c s="6" r="C14" t="n">
        <v>202482</v>
      </c>
      <c s="6" r="D14" t="n">
        <v>157133</v>
      </c>
    </row>
    <row r="15" spans="1:4">
      <c s="4" r="A15" t="s">
        <v>96</v>
      </c>
      <c s="6" r="B15" t="n">
        <v>4750</v>
      </c>
      <c s="6" r="C15" t="n">
        <v>6167</v>
      </c>
      <c s="6" r="D15" t="n">
        <v>10350</v>
      </c>
    </row>
    <row r="16" spans="1:4">
      <c s="4" r="A16" t="s">
        <v>97</v>
      </c>
      <c s="6" r="B16" t="n">
        <v>236608</v>
      </c>
      <c s="6" r="C16" t="n">
        <v>196315</v>
      </c>
      <c s="6" r="D16" t="n">
        <v>146783</v>
      </c>
    </row>
    <row r="17" spans="1:4">
      <c s="3" r="A17" t="s">
        <v>98</v>
      </c>
    </row>
    <row r="18" spans="1:4">
      <c s="4" r="A18" t="s">
        <v>99</v>
      </c>
      <c s="6" r="B18" t="n">
        <v>29269</v>
      </c>
      <c s="6" r="C18" t="n">
        <v>26756</v>
      </c>
      <c s="6" r="D18" t="n">
        <v>21559</v>
      </c>
    </row>
    <row r="19" spans="1:4">
      <c s="4" r="A19" t="s">
        <v>100</v>
      </c>
      <c s="6" r="B19" t="n">
        <v>16091</v>
      </c>
      <c s="6" r="C19" t="n">
        <v>14231</v>
      </c>
      <c s="6" r="D19" t="n">
        <v>11675</v>
      </c>
    </row>
    <row r="20" spans="1:4">
      <c s="4" r="A20" t="s">
        <v>101</v>
      </c>
      <c s="6" r="B20" t="n">
        <v>8423</v>
      </c>
      <c s="6" r="C20" t="n">
        <v>8194</v>
      </c>
      <c s="6" r="D20" t="n">
        <v>4976</v>
      </c>
    </row>
    <row r="21" spans="1:4">
      <c s="4" r="A21" t="s">
        <v>102</v>
      </c>
      <c s="6" r="B21" t="n">
        <v>9808</v>
      </c>
      <c s="6" r="C21" t="n">
        <v>8545</v>
      </c>
      <c s="6" r="D21" t="n">
        <v>7574</v>
      </c>
    </row>
    <row r="22" spans="1:4">
      <c s="4" r="A22" t="s">
        <v>103</v>
      </c>
      <c s="6" r="B22" t="n">
        <v>35815</v>
      </c>
      <c s="6" r="C22" t="n">
        <v>14862</v>
      </c>
      <c s="6" r="D22" t="n">
        <v>18835</v>
      </c>
    </row>
    <row r="23" spans="1:4">
      <c s="4" r="A23" t="s">
        <v>104</v>
      </c>
      <c s="6" r="B23" t="n">
        <v>96</v>
      </c>
      <c s="6" r="C23" t="n">
        <v>375</v>
      </c>
      <c s="6" r="D23" t="n">
        <v>54</v>
      </c>
    </row>
    <row r="24" spans="1:4">
      <c s="4" r="A24" t="s">
        <v>105</v>
      </c>
      <c s="6" r="B24" t="n">
        <v>3612</v>
      </c>
      <c s="6" r="C24" t="n">
        <v>2985</v>
      </c>
      <c s="6" r="D24" t="n">
        <v>4085</v>
      </c>
    </row>
    <row r="25" spans="1:4">
      <c s="4" r="A25" t="s">
        <v>90</v>
      </c>
      <c s="6" r="B25" t="n">
        <v>5156</v>
      </c>
      <c s="6" r="C25" t="n">
        <v>4561</v>
      </c>
      <c s="6" r="D25" t="n">
        <v>3133</v>
      </c>
    </row>
    <row r="26" spans="1:4">
      <c s="4" r="A26" t="s">
        <v>106</v>
      </c>
      <c s="6" r="B26" t="n">
        <v>108270</v>
      </c>
      <c s="6" r="C26" t="n">
        <v>80509</v>
      </c>
      <c s="6" r="D26" t="n">
        <v>71891</v>
      </c>
    </row>
    <row r="27" spans="1:4">
      <c s="3" r="A27" t="s">
        <v>107</v>
      </c>
    </row>
    <row r="28" spans="1:4">
      <c s="4" r="A28" t="s">
        <v>108</v>
      </c>
      <c s="6" r="B28" t="n">
        <v>145111</v>
      </c>
      <c s="6" r="C28" t="n">
        <v>115108</v>
      </c>
      <c s="6" r="D28" t="n">
        <v>98780</v>
      </c>
    </row>
    <row r="29" spans="1:4">
      <c s="4" r="A29" t="s">
        <v>109</v>
      </c>
      <c s="6" r="B29" t="n">
        <v>14046</v>
      </c>
      <c s="6" r="C29" t="n">
        <v>11400</v>
      </c>
      <c s="6" r="D29" t="n">
        <v>8870</v>
      </c>
    </row>
    <row r="30" spans="1:4">
      <c s="4" r="A30" t="s">
        <v>110</v>
      </c>
      <c s="6" r="B30" t="n">
        <v>26987</v>
      </c>
      <c s="6" r="C30" t="n">
        <v>20252</v>
      </c>
      <c s="6" r="D30" t="n">
        <v>16957</v>
      </c>
    </row>
    <row r="31" spans="1:4">
      <c s="4" r="A31" t="s">
        <v>111</v>
      </c>
      <c s="6" r="B31" t="n">
        <v>3045</v>
      </c>
      <c s="6" r="C31" t="n">
        <v>4593</v>
      </c>
      <c s="6" r="D31" t="n">
        <v>6966</v>
      </c>
    </row>
    <row r="32" spans="1:4">
      <c s="4" r="A32" t="s">
        <v>112</v>
      </c>
      <c s="6" r="B32" t="n">
        <v>4384</v>
      </c>
      <c s="6" r="C32" t="n">
        <v>4485</v>
      </c>
      <c s="6" r="D32" t="n">
        <v>5540</v>
      </c>
    </row>
    <row r="33" spans="1:4">
      <c s="4" r="A33" t="s">
        <v>113</v>
      </c>
      <c s="6" r="B33" t="n">
        <v>6112</v>
      </c>
      <c s="6" r="C33" t="n">
        <v>5923</v>
      </c>
      <c s="6" r="D33" t="n">
        <v>5630</v>
      </c>
    </row>
    <row r="34" spans="1:4">
      <c s="4" r="A34" t="s">
        <v>114</v>
      </c>
      <c s="6" r="B34" t="n">
        <v>6069</v>
      </c>
      <c s="6" r="C34" t="n">
        <v>5606</v>
      </c>
      <c s="6" r="D34" t="n">
        <v>2869</v>
      </c>
    </row>
    <row r="35" spans="1:4">
      <c s="4" r="A35" t="s">
        <v>115</v>
      </c>
      <c s="6" r="B35" t="n">
        <v>7278</v>
      </c>
      <c s="6" r="C35" t="n">
        <v>5949</v>
      </c>
      <c s="6" r="D35" t="n">
        <v>4777</v>
      </c>
    </row>
    <row r="36" spans="1:4">
      <c s="4" r="A36" t="s">
        <v>116</v>
      </c>
      <c s="6" r="B36" t="n">
        <v>11614</v>
      </c>
      <c s="6" r="C36" t="n">
        <v>694</v>
      </c>
      <c s="6" r="D36" t="n">
        <v>6027</v>
      </c>
    </row>
    <row r="37" spans="1:4">
      <c s="4" r="A37" t="s">
        <v>90</v>
      </c>
      <c s="6" r="B37" t="n">
        <v>20468</v>
      </c>
      <c s="6" r="C37" t="n">
        <v>16927</v>
      </c>
      <c s="6" r="D37" t="n">
        <v>16512</v>
      </c>
    </row>
    <row r="38" spans="1:4">
      <c s="4" r="A38" t="s">
        <v>117</v>
      </c>
      <c s="6" r="B38" t="n">
        <v>245114</v>
      </c>
      <c s="6" r="C38" t="n">
        <v>190937</v>
      </c>
      <c s="6" r="D38" t="n">
        <v>172928</v>
      </c>
    </row>
    <row r="39" spans="1:4">
      <c s="4" r="A39" t="s">
        <v>118</v>
      </c>
      <c s="6" r="B39" t="n">
        <v>99764</v>
      </c>
      <c s="6" r="C39" t="n">
        <v>85887</v>
      </c>
      <c s="6" r="D39" t="n">
        <v>45746</v>
      </c>
    </row>
    <row r="40" spans="1:4">
      <c s="4" r="A40" t="s">
        <v>119</v>
      </c>
      <c s="6" r="B40" t="n">
        <v>31750</v>
      </c>
      <c s="6" r="C40" t="n">
        <v>26305</v>
      </c>
      <c s="6" r="D40" t="n">
        <v>12259</v>
      </c>
    </row>
    <row r="41" spans="1:4">
      <c s="4" r="A41" t="s">
        <v>120</v>
      </c>
      <c s="7" r="B41" t="n">
        <v>68014</v>
      </c>
      <c s="7" r="C41" t="n">
        <v>59582</v>
      </c>
      <c s="7" r="D41" t="n">
        <v>33487</v>
      </c>
    </row>
    <row r="42" spans="1:4">
      <c s="4" r="A42" t="s">
        <v>121</v>
      </c>
      <c s="8" r="B42" t="n">
        <v>1.89</v>
      </c>
      <c s="8" r="C42" t="n">
        <v>1.89</v>
      </c>
      <c s="8" r="D42" t="n">
        <v>1.23</v>
      </c>
    </row>
    <row r="43" spans="1:4">
      <c s="4" r="A43" t="s">
        <v>122</v>
      </c>
      <c s="9" r="B43" t="n">
        <v>1.88</v>
      </c>
      <c s="9" r="C43" t="n">
        <v>1.88</v>
      </c>
      <c s="9" r="D43" t="n">
        <v>1.22</v>
      </c>
    </row>
    <row r="44" spans="1:4">
      <c s="4" r="A44" t="s">
        <v>123</v>
      </c>
      <c s="8" r="B44" t="n">
        <v>0.68</v>
      </c>
      <c s="8" r="C44" t="n">
        <v>0.68</v>
      </c>
      <c s="8" r="D44"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3" r="A3" t="s">
        <v>240</v>
      </c>
    </row>
    <row r="4" spans="1:2">
      <c s="4" r="A4" t="s">
        <v>396</v>
      </c>
      <c s="4" r="B4" t="s">
        <v>397</v>
      </c>
    </row>
    <row r="5" spans="1:2">
      <c s="4" r="A5" t="s">
        <v>398</v>
      </c>
      <c s="4" r="B5" t="s">
        <v>399</v>
      </c>
    </row>
    <row r="6" spans="1:2">
      <c s="4" r="A6" t="s">
        <v>400</v>
      </c>
      <c s="4" r="B6"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02</v>
      </c>
      <c s="2" r="B1" t="s">
        <v>1</v>
      </c>
    </row>
    <row r="2" spans="1:2">
      <c s="2" r="B2" t="s">
        <v>2</v>
      </c>
    </row>
    <row r="3" spans="1:2">
      <c s="3" r="A3" t="s">
        <v>243</v>
      </c>
    </row>
    <row r="4" spans="1:2">
      <c s="4" r="A4" t="s">
        <v>403</v>
      </c>
      <c s="4" r="B4" t="s">
        <v>404</v>
      </c>
    </row>
    <row r="5" spans="1:2">
      <c s="4" r="A5" t="s">
        <v>405</v>
      </c>
      <c s="4" r="B5"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407</v>
      </c>
      <c s="2" r="B1" t="s">
        <v>1</v>
      </c>
    </row>
    <row r="2" spans="1:2">
      <c s="2" r="B2" t="s">
        <v>2</v>
      </c>
    </row>
    <row r="3" spans="1:2">
      <c s="3" r="A3" t="s">
        <v>245</v>
      </c>
    </row>
    <row r="4" spans="1:2">
      <c s="4" r="A4" t="s">
        <v>408</v>
      </c>
      <c s="4" r="B4" t="s">
        <v>409</v>
      </c>
    </row>
    <row r="5" spans="1:2">
      <c s="4" r="A5" t="s">
        <v>410</v>
      </c>
      <c s="4" r="B5"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412</v>
      </c>
      <c s="2" r="B1" t="s">
        <v>1</v>
      </c>
    </row>
    <row r="2" spans="1:2">
      <c s="2" r="B2" t="s">
        <v>2</v>
      </c>
    </row>
    <row r="3" spans="1:2">
      <c s="3" r="A3" t="s">
        <v>248</v>
      </c>
    </row>
    <row r="4" spans="1:2">
      <c s="4" r="A4" t="s">
        <v>59</v>
      </c>
      <c s="4" r="B4" t="s">
        <v>413</v>
      </c>
    </row>
    <row r="5" spans="1:2">
      <c s="4" r="A5" t="s">
        <v>414</v>
      </c>
      <c s="4" r="B5"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416</v>
      </c>
      <c s="2" r="B1" t="s">
        <v>1</v>
      </c>
    </row>
    <row r="2" spans="1:2">
      <c s="2" r="B2" t="s">
        <v>2</v>
      </c>
    </row>
    <row r="3" spans="1:2">
      <c s="3" r="A3" t="s">
        <v>248</v>
      </c>
    </row>
    <row r="4" spans="1:2">
      <c s="4" r="A4" t="s">
        <v>60</v>
      </c>
      <c s="4" r="B4" t="s">
        <v>417</v>
      </c>
    </row>
    <row r="5" spans="1:2">
      <c s="4" r="A5" t="s">
        <v>418</v>
      </c>
      <c s="4" r="B5" t="s">
        <v>419</v>
      </c>
    </row>
    <row r="6" spans="1:2">
      <c s="4" r="A6" t="s">
        <v>420</v>
      </c>
      <c s="4" r="B6"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56</v>
      </c>
    </row>
    <row r="4" spans="1:2">
      <c s="4" r="A4" t="s">
        <v>423</v>
      </c>
      <c s="4" r="B4" t="s">
        <v>424</v>
      </c>
    </row>
    <row r="5" spans="1:2">
      <c s="4" r="A5" t="s">
        <v>425</v>
      </c>
      <c s="4" r="B5" t="s">
        <v>426</v>
      </c>
    </row>
    <row r="6" spans="1:2">
      <c s="4" r="A6" t="s">
        <v>427</v>
      </c>
      <c s="4" r="B6" t="s">
        <v>428</v>
      </c>
    </row>
    <row r="7" spans="1:2">
      <c s="4" r="A7" t="s">
        <v>429</v>
      </c>
      <c s="4" r="B7"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31</v>
      </c>
      <c s="2" r="B1" t="s">
        <v>1</v>
      </c>
    </row>
    <row r="2" spans="1:2">
      <c s="2" r="B2" t="s">
        <v>2</v>
      </c>
    </row>
    <row r="3" spans="1:2">
      <c s="3" r="A3" t="s">
        <v>259</v>
      </c>
    </row>
    <row r="4" spans="1:2">
      <c s="4" r="A4" t="s">
        <v>432</v>
      </c>
      <c s="4" r="B4" t="s">
        <v>433</v>
      </c>
    </row>
    <row r="5" spans="1:2">
      <c s="4" r="A5" t="s">
        <v>434</v>
      </c>
      <c s="4" r="B5" t="s">
        <v>435</v>
      </c>
    </row>
    <row r="6" spans="1:2">
      <c s="4" r="A6" t="s">
        <v>436</v>
      </c>
      <c s="4" r="B6" t="s">
        <v>437</v>
      </c>
    </row>
    <row r="7" spans="1:2">
      <c s="4" r="A7" t="s">
        <v>438</v>
      </c>
      <c s="4" r="B7" t="s">
        <v>439</v>
      </c>
    </row>
    <row r="8" spans="1:2">
      <c s="4" r="A8" t="s">
        <v>440</v>
      </c>
      <c s="4" r="B8" t="s">
        <v>441</v>
      </c>
    </row>
    <row r="9" spans="1:2">
      <c s="4" r="A9" t="s">
        <v>442</v>
      </c>
      <c s="4" r="B9" t="s">
        <v>443</v>
      </c>
    </row>
    <row r="10" spans="1:2">
      <c s="4" r="A10" t="s">
        <v>444</v>
      </c>
      <c s="4" r="B10" t="s">
        <v>445</v>
      </c>
    </row>
    <row r="11" spans="1:2">
      <c s="4" r="A11" t="s">
        <v>446</v>
      </c>
      <c s="4" r="B11" t="s">
        <v>447</v>
      </c>
    </row>
    <row r="12" spans="1:2">
      <c s="4" r="A12" t="s">
        <v>448</v>
      </c>
      <c s="4" r="B12"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0</v>
      </c>
      <c s="2" r="B1" t="s">
        <v>1</v>
      </c>
    </row>
    <row r="2" spans="1:2">
      <c s="2" r="B2" t="s">
        <v>2</v>
      </c>
    </row>
    <row r="3" spans="1:2">
      <c s="3" r="A3" t="s">
        <v>245</v>
      </c>
    </row>
    <row r="4" spans="1:2">
      <c s="4" r="A4" t="s">
        <v>451</v>
      </c>
      <c s="4" r="B4" t="s">
        <v>452</v>
      </c>
    </row>
    <row r="5" spans="1:2">
      <c s="4" r="A5" t="s">
        <v>453</v>
      </c>
      <c s="4" r="B5"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455</v>
      </c>
      <c s="2" r="B1" t="s">
        <v>1</v>
      </c>
    </row>
    <row r="2" spans="1:2">
      <c s="2" r="B2" t="s">
        <v>2</v>
      </c>
    </row>
    <row r="3" spans="1:2">
      <c s="3" r="A3" t="s">
        <v>267</v>
      </c>
    </row>
    <row r="4" spans="1:2">
      <c s="4" r="A4" t="s">
        <v>456</v>
      </c>
      <c s="4" r="B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3" r="A3" t="s">
        <v>270</v>
      </c>
    </row>
    <row r="4" spans="1:2">
      <c s="4" r="A4" t="s">
        <v>459</v>
      </c>
      <c s="4" r="B4" t="s">
        <v>460</v>
      </c>
    </row>
    <row r="5" spans="1:2">
      <c s="4" r="A5" t="s">
        <v>461</v>
      </c>
      <c s="4" r="B5" t="s">
        <v>462</v>
      </c>
    </row>
    <row r="6" spans="1:2">
      <c s="4" r="A6" t="s">
        <v>463</v>
      </c>
      <c s="4" r="B6" t="s">
        <v>464</v>
      </c>
    </row>
    <row r="7" spans="1:2">
      <c s="4" r="A7" t="s">
        <v>465</v>
      </c>
      <c s="4" r="B7" t="s">
        <v>466</v>
      </c>
    </row>
    <row r="8" spans="1:2">
      <c s="4" r="A8" t="s">
        <v>467</v>
      </c>
      <c s="4" r="B8" t="s">
        <v>468</v>
      </c>
    </row>
    <row r="9" spans="1:2">
      <c s="4" r="A9" t="s">
        <v>469</v>
      </c>
      <c s="4" r="B9" t="s">
        <v>470</v>
      </c>
    </row>
    <row r="10" spans="1:2">
      <c s="4" r="A10" t="s">
        <v>471</v>
      </c>
      <c s="4" r="B10" t="s">
        <v>472</v>
      </c>
    </row>
    <row r="11" spans="1:2">
      <c s="4" r="A11" t="s">
        <v>473</v>
      </c>
      <c s="4" r="B11"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4</v>
      </c>
      <c s="2" r="B1" t="s">
        <v>125</v>
      </c>
      <c s="2" r="J1" t="s">
        <v>1</v>
      </c>
    </row>
    <row r="2" spans="1:12">
      <c s="2" r="B2" t="s">
        <v>2</v>
      </c>
      <c s="2" r="C2" t="s">
        <v>126</v>
      </c>
      <c s="2" r="D2" t="s">
        <v>4</v>
      </c>
      <c s="2" r="E2" t="s">
        <v>127</v>
      </c>
      <c s="2" r="F2" t="s">
        <v>30</v>
      </c>
      <c s="2" r="G2" t="s">
        <v>128</v>
      </c>
      <c s="2" r="H2" t="s">
        <v>129</v>
      </c>
      <c s="2" r="I2" t="s">
        <v>130</v>
      </c>
      <c s="2" r="J2" t="s">
        <v>2</v>
      </c>
      <c s="2" r="K2" t="s">
        <v>30</v>
      </c>
      <c s="2" r="L2" t="s">
        <v>84</v>
      </c>
    </row>
    <row r="3" spans="1:12">
      <c s="3" r="A3" t="s">
        <v>131</v>
      </c>
    </row>
    <row r="4" spans="1:12">
      <c s="4" r="A4" t="s">
        <v>120</v>
      </c>
      <c s="7" r="B4" t="n">
        <v>21160</v>
      </c>
      <c s="7" r="C4" t="n">
        <v>16220</v>
      </c>
      <c s="7" r="D4" t="n">
        <v>15394</v>
      </c>
      <c s="7" r="E4" t="n">
        <v>15240</v>
      </c>
      <c s="7" r="F4" t="n">
        <v>15597</v>
      </c>
      <c s="7" r="G4" t="n">
        <v>15535</v>
      </c>
      <c s="7" r="H4" t="n">
        <v>14853</v>
      </c>
      <c s="7" r="I4" t="n">
        <v>13597</v>
      </c>
      <c s="7" r="J4" t="n">
        <v>68014</v>
      </c>
      <c s="7" r="K4" t="n">
        <v>59582</v>
      </c>
      <c s="7" r="L4" t="n">
        <v>33487</v>
      </c>
    </row>
    <row r="5" spans="1:12">
      <c s="3" r="A5" t="s">
        <v>132</v>
      </c>
    </row>
    <row r="6" spans="1:12">
      <c s="4" r="A6" t="s">
        <v>133</v>
      </c>
      <c s="6" r="J6" t="n">
        <v>-351</v>
      </c>
      <c s="6" r="K6" t="n">
        <v>7731</v>
      </c>
      <c s="6" r="L6" t="n">
        <v>-6869</v>
      </c>
    </row>
    <row r="7" spans="1:12">
      <c s="4" r="A7" t="s">
        <v>134</v>
      </c>
      <c s="6" r="J7" t="n">
        <v>-59</v>
      </c>
      <c s="6" r="K7" t="n">
        <v>-232</v>
      </c>
      <c s="6" r="L7" t="n">
        <v>71</v>
      </c>
    </row>
    <row r="8" spans="1:12">
      <c s="4" r="A8" t="s">
        <v>135</v>
      </c>
      <c s="6" r="J8" t="n">
        <v>-110</v>
      </c>
      <c s="6" r="K8" t="n">
        <v>-156</v>
      </c>
      <c s="6" r="L8" t="n">
        <v>-215</v>
      </c>
    </row>
    <row r="9" spans="1:12">
      <c s="4" r="A9" t="s">
        <v>136</v>
      </c>
      <c s="6" r="J9" t="n">
        <v>-520</v>
      </c>
      <c s="6" r="K9" t="n">
        <v>7343</v>
      </c>
      <c s="6" r="L9" t="n">
        <v>-7013</v>
      </c>
    </row>
    <row r="10" spans="1:12">
      <c s="3" r="A10" t="s">
        <v>137</v>
      </c>
    </row>
    <row r="11" spans="1:12">
      <c s="4" r="A11" t="s">
        <v>138</v>
      </c>
      <c s="6" r="J11" t="n">
        <v>-249</v>
      </c>
      <c s="6" r="K11" t="n">
        <v>-1622</v>
      </c>
      <c s="6" r="L11" t="n">
        <v>1325</v>
      </c>
    </row>
    <row r="12" spans="1:12">
      <c s="4" r="A12" t="s">
        <v>139</v>
      </c>
      <c s="6" r="J12" t="n">
        <v>0</v>
      </c>
      <c s="6" r="K12" t="n">
        <v>0</v>
      </c>
      <c s="6" r="L12" t="n">
        <v>-125</v>
      </c>
    </row>
    <row r="13" spans="1:12">
      <c s="4" r="A13" t="s">
        <v>140</v>
      </c>
      <c s="6" r="J13" t="n">
        <v>-249</v>
      </c>
      <c s="6" r="K13" t="n">
        <v>-1622</v>
      </c>
      <c s="6" r="L13" t="n">
        <v>1200</v>
      </c>
    </row>
    <row r="14" spans="1:12">
      <c s="3" r="A14" t="s">
        <v>141</v>
      </c>
    </row>
    <row r="15" spans="1:12">
      <c s="4" r="A15" t="s">
        <v>142</v>
      </c>
      <c s="6" r="J15" t="n">
        <v>-1435</v>
      </c>
      <c s="6" r="K15" t="n">
        <v>-1529</v>
      </c>
      <c s="6" r="L15" t="n">
        <v>1957</v>
      </c>
    </row>
    <row r="16" spans="1:12">
      <c s="4" r="A16" t="s">
        <v>143</v>
      </c>
      <c s="6" r="J16" t="n">
        <v>267</v>
      </c>
      <c s="6" r="K16" t="n">
        <v>183</v>
      </c>
      <c s="6" r="L16" t="n">
        <v>384</v>
      </c>
    </row>
    <row r="17" spans="1:12">
      <c s="4" r="A17" t="s">
        <v>144</v>
      </c>
      <c s="6" r="J17" t="n">
        <v>-1168</v>
      </c>
      <c s="6" r="K17" t="n">
        <v>-1346</v>
      </c>
      <c s="6" r="L17" t="n">
        <v>2341</v>
      </c>
    </row>
    <row r="18" spans="1:12">
      <c s="4" r="A18" t="s">
        <v>145</v>
      </c>
      <c s="6" r="J18" t="n">
        <v>-1937</v>
      </c>
      <c s="6" r="K18" t="n">
        <v>4375</v>
      </c>
      <c s="6" r="L18" t="n">
        <v>-3472</v>
      </c>
    </row>
    <row r="19" spans="1:12">
      <c s="4" r="A19" t="s">
        <v>146</v>
      </c>
      <c s="7" r="J19" t="n">
        <v>66077</v>
      </c>
      <c s="7" r="K19" t="n">
        <v>63957</v>
      </c>
      <c s="7" r="L19" t="n">
        <v>3001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75</v>
      </c>
      <c s="2" r="B1" t="s">
        <v>1</v>
      </c>
    </row>
    <row r="2" spans="1:2">
      <c s="2" r="B2" t="s">
        <v>2</v>
      </c>
    </row>
    <row r="3" spans="1:2">
      <c s="3" r="A3" t="s">
        <v>273</v>
      </c>
    </row>
    <row r="4" spans="1:2">
      <c s="4" r="A4" t="s">
        <v>476</v>
      </c>
      <c s="4" r="B4" t="s">
        <v>477</v>
      </c>
    </row>
    <row r="5" spans="1:2">
      <c s="4" r="A5" t="s">
        <v>478</v>
      </c>
      <c s="4" r="B5" t="s">
        <v>479</v>
      </c>
    </row>
    <row r="6" spans="1:2">
      <c s="4" r="A6" t="s">
        <v>480</v>
      </c>
      <c s="4" r="B6"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82</v>
      </c>
      <c s="2" r="B1" t="s">
        <v>1</v>
      </c>
    </row>
    <row r="2" spans="1:2">
      <c s="2" r="B2" t="s">
        <v>2</v>
      </c>
    </row>
    <row r="3" spans="1:2">
      <c s="3" r="A3" t="s">
        <v>276</v>
      </c>
    </row>
    <row r="4" spans="1:2">
      <c s="4" r="A4" t="s">
        <v>483</v>
      </c>
      <c s="4" r="B4" t="s">
        <v>484</v>
      </c>
    </row>
    <row r="5" spans="1:2">
      <c s="4" r="A5" t="s">
        <v>485</v>
      </c>
      <c s="4" r="B5" t="s">
        <v>486</v>
      </c>
    </row>
    <row r="6" spans="1:2">
      <c s="4" r="A6" t="s">
        <v>487</v>
      </c>
      <c s="4" r="B6"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89</v>
      </c>
      <c s="2" r="B1" t="s">
        <v>1</v>
      </c>
    </row>
    <row r="2" spans="1:2">
      <c s="2" r="B2" t="s">
        <v>2</v>
      </c>
    </row>
    <row r="3" spans="1:2">
      <c s="3" r="A3" t="s">
        <v>279</v>
      </c>
    </row>
    <row r="4" spans="1:2">
      <c s="4" r="A4" t="s">
        <v>490</v>
      </c>
      <c s="4" r="B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92</v>
      </c>
      <c s="2" r="B1" t="s">
        <v>1</v>
      </c>
    </row>
    <row r="2" spans="1:2">
      <c s="2" r="B2" t="s">
        <v>2</v>
      </c>
    </row>
    <row r="3" spans="1:2">
      <c s="3" r="A3" t="s">
        <v>282</v>
      </c>
    </row>
    <row r="4" spans="1:2">
      <c s="4" r="A4" t="s">
        <v>493</v>
      </c>
      <c s="4" r="B4" t="s">
        <v>494</v>
      </c>
    </row>
    <row r="5" spans="1:2">
      <c s="4" r="A5" t="s">
        <v>495</v>
      </c>
      <c s="4" r="B5"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97</v>
      </c>
      <c s="2" r="B1" t="s">
        <v>1</v>
      </c>
    </row>
    <row r="2" spans="1:2">
      <c s="2" r="B2" t="s">
        <v>2</v>
      </c>
    </row>
    <row r="3" spans="1:2">
      <c s="3" r="A3" t="s">
        <v>285</v>
      </c>
    </row>
    <row r="4" spans="1:2">
      <c s="4" r="A4" t="s">
        <v>498</v>
      </c>
      <c s="4" r="B4" t="s">
        <v>499</v>
      </c>
    </row>
    <row r="5" spans="1:2">
      <c s="4" r="A5" t="s">
        <v>500</v>
      </c>
      <c s="4" r="B5"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502</v>
      </c>
      <c s="2" r="B1" t="s">
        <v>1</v>
      </c>
    </row>
    <row r="2" spans="1:2">
      <c s="2" r="B2" t="s">
        <v>2</v>
      </c>
    </row>
    <row r="3" spans="1:2">
      <c s="3" r="A3" t="s">
        <v>288</v>
      </c>
    </row>
    <row r="4" spans="1:2">
      <c s="4" r="A4" t="s">
        <v>503</v>
      </c>
      <c s="4" r="B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04</v>
      </c>
      <c s="2" r="B1" t="s">
        <v>1</v>
      </c>
    </row>
    <row r="2" spans="1:3">
      <c s="2" r="B2" t="s">
        <v>2</v>
      </c>
      <c s="2" r="C2" t="s">
        <v>30</v>
      </c>
    </row>
    <row r="3" spans="1:3">
      <c s="3" r="A3" t="s">
        <v>332</v>
      </c>
    </row>
    <row r="4" spans="1:3">
      <c s="4" r="A4" t="s">
        <v>505</v>
      </c>
      <c s="7" r="B4" t="n">
        <v>12516</v>
      </c>
      <c s="7" r="C4" t="n">
        <v>26273</v>
      </c>
    </row>
    <row r="5" spans="1:3">
      <c s="4" r="A5" t="s">
        <v>506</v>
      </c>
      <c s="6" r="B5" t="n">
        <v>2673</v>
      </c>
      <c s="6" r="C5" t="n">
        <v>0</v>
      </c>
    </row>
    <row r="6" spans="1:3">
      <c s="3" r="A6" t="s">
        <v>507</v>
      </c>
    </row>
    <row r="7" spans="1:3">
      <c s="4" r="A7" t="s">
        <v>86</v>
      </c>
      <c s="6" r="B7" t="n">
        <v>872</v>
      </c>
      <c s="6" r="C7" t="n">
        <v>6293</v>
      </c>
    </row>
    <row r="8" spans="1:3">
      <c s="4" r="A8" t="s">
        <v>508</v>
      </c>
      <c s="6" r="B8" t="n">
        <v>362</v>
      </c>
      <c s="6" r="C8" t="n">
        <v>2593</v>
      </c>
    </row>
    <row r="9" spans="1:3">
      <c s="4" r="A9" t="s">
        <v>509</v>
      </c>
      <c s="6" r="B9" t="n">
        <v>1170</v>
      </c>
      <c s="6" r="C9" t="n">
        <v>335</v>
      </c>
    </row>
    <row r="10" spans="1:3">
      <c s="4" r="A10" t="s">
        <v>510</v>
      </c>
      <c s="6" r="B10" t="n">
        <v>-4865</v>
      </c>
      <c s="6" r="C10" t="n">
        <v>-9195</v>
      </c>
    </row>
    <row r="11" spans="1:3">
      <c s="4" r="A11" t="s">
        <v>511</v>
      </c>
      <c s="6" r="B11" t="n">
        <v>-5579</v>
      </c>
      <c s="6" r="C11" t="n">
        <v>-13783</v>
      </c>
    </row>
    <row r="12" spans="1:3">
      <c s="4" r="A12" t="s">
        <v>512</v>
      </c>
      <c s="7" r="B12" t="n">
        <v>7149</v>
      </c>
      <c s="7" r="C12" t="n">
        <v>125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r="1" spans="1:5">
      <c s="1" r="A1" t="s">
        <v>513</v>
      </c>
      <c s="2" r="B1" t="s">
        <v>1</v>
      </c>
    </row>
    <row r="2" spans="1:5">
      <c s="2" r="B2" t="s">
        <v>2</v>
      </c>
      <c s="2" r="C2" t="s">
        <v>30</v>
      </c>
      <c s="2" r="D2" t="s">
        <v>84</v>
      </c>
      <c s="2" r="E2" t="s">
        <v>514</v>
      </c>
    </row>
    <row r="3" spans="1:5">
      <c s="3" r="A3" t="s">
        <v>515</v>
      </c>
    </row>
    <row r="4" spans="1:5">
      <c s="4" r="A4" t="s">
        <v>516</v>
      </c>
      <c s="4" r="B4" t="s">
        <v>517</v>
      </c>
    </row>
    <row r="5" spans="1:5">
      <c s="4" r="A5" t="s">
        <v>518</v>
      </c>
      <c s="4" r="B5" t="s">
        <v>519</v>
      </c>
    </row>
    <row r="6" spans="1:5">
      <c s="4" r="A6" t="s">
        <v>520</v>
      </c>
      <c s="4" r="B6" t="s">
        <v>521</v>
      </c>
    </row>
    <row r="7" spans="1:5">
      <c s="4" r="A7" t="s">
        <v>522</v>
      </c>
      <c s="4" r="B7" t="s">
        <v>519</v>
      </c>
      <c s="4" r="C7" t="s">
        <v>519</v>
      </c>
    </row>
    <row r="8" spans="1:5">
      <c s="4" r="A8" t="s">
        <v>96</v>
      </c>
      <c s="7" r="B8" t="n">
        <v>62000</v>
      </c>
      <c s="7" r="C8" t="n">
        <v>722000</v>
      </c>
    </row>
    <row r="9" spans="1:5">
      <c s="4" r="A9" t="s">
        <v>523</v>
      </c>
      <c s="6" r="B9" t="n">
        <v>0</v>
      </c>
      <c s="6" r="C9" t="n">
        <v>0</v>
      </c>
      <c s="7" r="D9" t="n">
        <v>0</v>
      </c>
    </row>
    <row r="10" spans="1:5">
      <c s="4" r="A10" t="s">
        <v>524</v>
      </c>
      <c s="6" r="B10" t="n">
        <v>0</v>
      </c>
      <c s="6" r="C10" t="n">
        <v>0</v>
      </c>
      <c s="7" r="D10" t="n">
        <v>0</v>
      </c>
    </row>
    <row r="11" spans="1:5">
      <c s="4" r="A11" t="s">
        <v>53</v>
      </c>
      <c s="7" r="B11" t="n">
        <v>141067000</v>
      </c>
      <c s="7" r="C11" t="n">
        <v>112597000</v>
      </c>
    </row>
    <row r="12" spans="1:5">
      <c s="4" r="A12" t="s">
        <v>525</v>
      </c>
      <c s="4" r="B12" t="s">
        <v>526</v>
      </c>
    </row>
    <row r="13" spans="1:5">
      <c s="4" r="A13" t="s">
        <v>527</v>
      </c>
    </row>
    <row r="14" spans="1:5">
      <c s="3" r="A14" t="s">
        <v>515</v>
      </c>
    </row>
    <row r="15" spans="1:5">
      <c s="4" r="A15" t="s">
        <v>528</v>
      </c>
      <c s="4" r="B15" t="s">
        <v>529</v>
      </c>
    </row>
    <row r="16" spans="1:5">
      <c s="4" r="A16" t="s">
        <v>530</v>
      </c>
    </row>
    <row r="17" spans="1:5">
      <c s="3" r="A17" t="s">
        <v>515</v>
      </c>
    </row>
    <row r="18" spans="1:5">
      <c s="4" r="A18" t="s">
        <v>528</v>
      </c>
      <c s="4" r="B18" t="s">
        <v>531</v>
      </c>
    </row>
    <row r="19" spans="1:5">
      <c s="4" r="A19" t="s">
        <v>532</v>
      </c>
    </row>
    <row r="20" spans="1:5">
      <c s="3" r="A20" t="s">
        <v>515</v>
      </c>
    </row>
    <row r="21" spans="1:5">
      <c s="4" r="A21" t="s">
        <v>528</v>
      </c>
      <c s="4" r="B21" t="s">
        <v>533</v>
      </c>
    </row>
    <row r="22" spans="1:5">
      <c s="4" r="A22" t="s">
        <v>534</v>
      </c>
    </row>
    <row r="23" spans="1:5">
      <c s="3" r="A23" t="s">
        <v>515</v>
      </c>
    </row>
    <row r="24" spans="1:5">
      <c s="4" r="A24" t="s">
        <v>528</v>
      </c>
      <c s="4" r="B24" t="s">
        <v>535</v>
      </c>
    </row>
    <row r="25" spans="1:5">
      <c s="4" r="A25" t="s">
        <v>536</v>
      </c>
    </row>
    <row r="26" spans="1:5">
      <c s="3" r="A26" t="s">
        <v>515</v>
      </c>
    </row>
    <row r="27" spans="1:5">
      <c s="4" r="A27" t="s">
        <v>537</v>
      </c>
      <c s="7" r="E27" t="n">
        <v>2529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5"/>
    <col customWidth="1" max="2" min="2" width="21"/>
    <col customWidth="1" max="3" min="3" width="33"/>
    <col customWidth="1" max="4" min="4" width="27"/>
    <col customWidth="1" max="5" min="5" width="49"/>
    <col customWidth="1" max="6" min="6" width="21"/>
    <col customWidth="1" max="7" min="7" width="21"/>
    <col customWidth="1" max="8" min="8" width="20"/>
  </cols>
  <sheetData>
    <row r="1" spans="1:8">
      <c s="1" r="A1" t="s">
        <v>538</v>
      </c>
      <c s="2" r="B1" t="s">
        <v>539</v>
      </c>
      <c s="2" r="C1" t="s">
        <v>540</v>
      </c>
      <c s="2" r="D1" t="s">
        <v>541</v>
      </c>
      <c s="2" r="E1" t="s">
        <v>542</v>
      </c>
      <c s="2" r="F1" t="s">
        <v>543</v>
      </c>
      <c s="2" r="G1" t="s">
        <v>544</v>
      </c>
      <c s="2" r="H1" t="s">
        <v>545</v>
      </c>
    </row>
    <row r="2" spans="1:8">
      <c s="3" r="A2" t="s">
        <v>546</v>
      </c>
    </row>
    <row r="3" spans="1:8">
      <c s="4" r="A3" t="s">
        <v>50</v>
      </c>
      <c s="7" r="E3" t="n">
        <v>445871</v>
      </c>
      <c s="7" r="F3" t="n">
        <v>274706</v>
      </c>
      <c s="7" r="G3" t="n">
        <v>276100</v>
      </c>
    </row>
    <row r="4" spans="1:8">
      <c s="4" r="A4" t="s">
        <v>51</v>
      </c>
      <c s="7" r="E4" t="n">
        <v>28811</v>
      </c>
      <c s="7" r="F4" t="n">
        <v>22624</v>
      </c>
    </row>
    <row r="5" spans="1:8">
      <c s="4" r="A5" t="s">
        <v>547</v>
      </c>
      <c s="4" r="E5" t="s">
        <v>548</v>
      </c>
    </row>
    <row r="6" spans="1:8">
      <c s="4" r="A6" t="s">
        <v>549</v>
      </c>
    </row>
    <row r="7" spans="1:8">
      <c s="3" r="A7" t="s">
        <v>546</v>
      </c>
    </row>
    <row r="8" spans="1:8">
      <c s="4" r="A8" t="s">
        <v>550</v>
      </c>
      <c s="7" r="B8" t="n">
        <v>58700</v>
      </c>
    </row>
    <row r="9" spans="1:8">
      <c s="4" r="A9" t="s">
        <v>551</v>
      </c>
      <c s="10" r="B9" t="n">
        <v>0.4494</v>
      </c>
    </row>
    <row r="10" spans="1:8">
      <c s="4" r="A10" t="s">
        <v>552</v>
      </c>
      <c s="6" r="E10" t="n">
        <v>6</v>
      </c>
    </row>
    <row r="11" spans="1:8">
      <c s="4" r="A11" t="s">
        <v>553</v>
      </c>
      <c s="7" r="E11" t="n">
        <v>407782</v>
      </c>
    </row>
    <row r="12" spans="1:8">
      <c s="4" r="A12" t="s">
        <v>93</v>
      </c>
      <c s="6" r="E12" t="n">
        <v>252092</v>
      </c>
    </row>
    <row r="13" spans="1:8">
      <c s="4" r="A13" t="s">
        <v>554</v>
      </c>
    </row>
    <row r="14" spans="1:8">
      <c s="3" r="A14" t="s">
        <v>546</v>
      </c>
    </row>
    <row r="15" spans="1:8">
      <c s="4" r="A15" t="s">
        <v>555</v>
      </c>
      <c s="7" r="E15" t="n">
        <v>355117</v>
      </c>
    </row>
    <row r="16" spans="1:8">
      <c s="4" r="A16" t="s">
        <v>536</v>
      </c>
    </row>
    <row r="17" spans="1:8">
      <c s="3" r="A17" t="s">
        <v>546</v>
      </c>
    </row>
    <row r="18" spans="1:8">
      <c s="4" r="A18" t="s">
        <v>550</v>
      </c>
      <c s="7" r="C18" t="n">
        <v>295380</v>
      </c>
    </row>
    <row r="19" spans="1:8">
      <c s="4" r="A19" t="s">
        <v>553</v>
      </c>
      <c s="6" r="C19" t="n">
        <v>124198</v>
      </c>
    </row>
    <row r="20" spans="1:8">
      <c s="4" r="A20" t="s">
        <v>93</v>
      </c>
      <c s="6" r="C20" t="n">
        <v>314656</v>
      </c>
    </row>
    <row r="21" spans="1:8">
      <c s="4" r="A21" t="s">
        <v>556</v>
      </c>
      <c s="7" r="C21" t="n">
        <v>5915</v>
      </c>
    </row>
    <row r="22" spans="1:8">
      <c s="4" r="A22" t="s">
        <v>557</v>
      </c>
      <c s="4" r="C22" t="s">
        <v>558</v>
      </c>
    </row>
    <row r="23" spans="1:8">
      <c s="4" r="A23" t="s">
        <v>559</v>
      </c>
      <c s="6" r="C23" t="n">
        <v>48</v>
      </c>
    </row>
    <row r="24" spans="1:8">
      <c s="4" r="A24" t="s">
        <v>560</v>
      </c>
      <c s="7" r="C24" t="n">
        <v>183438</v>
      </c>
    </row>
    <row r="25" spans="1:8">
      <c s="4" r="A25" t="s">
        <v>50</v>
      </c>
      <c s="6" r="C25" t="n">
        <v>171182</v>
      </c>
    </row>
    <row r="26" spans="1:8">
      <c s="4" r="A26" t="s">
        <v>51</v>
      </c>
      <c s="7" r="C26" t="n">
        <v>12256</v>
      </c>
    </row>
    <row r="27" spans="1:8">
      <c s="4" r="A27" t="s">
        <v>561</v>
      </c>
    </row>
    <row r="28" spans="1:8">
      <c s="3" r="A28" t="s">
        <v>546</v>
      </c>
    </row>
    <row r="29" spans="1:8">
      <c s="4" r="A29" t="s">
        <v>562</v>
      </c>
      <c s="4" r="C29" t="s">
        <v>563</v>
      </c>
    </row>
    <row r="30" spans="1:8">
      <c s="4" r="A30" t="s">
        <v>564</v>
      </c>
    </row>
    <row r="31" spans="1:8">
      <c s="3" r="A31" t="s">
        <v>546</v>
      </c>
    </row>
    <row r="32" spans="1:8">
      <c s="4" r="A32" t="s">
        <v>565</v>
      </c>
      <c s="6" r="C32" t="n">
        <v>8635879</v>
      </c>
    </row>
    <row r="33" spans="1:8">
      <c s="4" r="A33" t="s">
        <v>566</v>
      </c>
    </row>
    <row r="34" spans="1:8">
      <c s="3" r="A34" t="s">
        <v>546</v>
      </c>
    </row>
    <row r="35" spans="1:8">
      <c s="4" r="A35" t="s">
        <v>550</v>
      </c>
      <c s="7" r="D35" t="n">
        <v>156845</v>
      </c>
    </row>
    <row r="36" spans="1:8">
      <c s="4" r="A36" t="s">
        <v>565</v>
      </c>
      <c s="6" r="D36" t="n">
        <v>6175576</v>
      </c>
    </row>
    <row r="37" spans="1:8">
      <c s="4" r="A37" t="s">
        <v>557</v>
      </c>
      <c s="4" r="D37" t="s">
        <v>558</v>
      </c>
    </row>
    <row r="38" spans="1:8">
      <c s="4" r="A38" t="s">
        <v>560</v>
      </c>
      <c s="7" r="D38" t="n">
        <v>115159</v>
      </c>
    </row>
    <row r="39" spans="1:8">
      <c s="4" r="A39" t="s">
        <v>50</v>
      </c>
      <c s="6" r="D39" t="n">
        <v>90127</v>
      </c>
    </row>
    <row r="40" spans="1:8">
      <c s="4" r="A40" t="s">
        <v>567</v>
      </c>
      <c s="6" r="H40" t="n">
        <v>43</v>
      </c>
    </row>
    <row r="41" spans="1:8">
      <c s="4" r="A41" t="s">
        <v>568</v>
      </c>
    </row>
    <row r="42" spans="1:8">
      <c s="3" r="A42" t="s">
        <v>546</v>
      </c>
    </row>
    <row r="43" spans="1:8">
      <c s="4" r="A43" t="s">
        <v>93</v>
      </c>
      <c s="7" r="D43" t="n">
        <v>30928</v>
      </c>
    </row>
    <row r="44" spans="1:8">
      <c s="4" r="A44" t="s">
        <v>547</v>
      </c>
      <c s="4" r="D44" t="s">
        <v>569</v>
      </c>
    </row>
    <row r="45" spans="1:8">
      <c s="4" r="A45" t="s">
        <v>570</v>
      </c>
      <c s="7" r="D45" t="n">
        <v>12371</v>
      </c>
    </row>
    <row r="46" spans="1:8">
      <c s="4" r="A46" t="s">
        <v>571</v>
      </c>
    </row>
    <row r="47" spans="1:8">
      <c s="3" r="A47" t="s">
        <v>546</v>
      </c>
    </row>
    <row r="48" spans="1:8">
      <c s="4" r="A48" t="s">
        <v>562</v>
      </c>
      <c s="4" r="D48" t="s">
        <v>563</v>
      </c>
    </row>
    <row r="49" spans="1:8">
      <c s="4" r="A49" t="s">
        <v>572</v>
      </c>
      <c s="7" r="D49" t="n">
        <v>25032</v>
      </c>
    </row>
    <row r="50" spans="1:8">
      <c s="4" r="A50" t="s">
        <v>573</v>
      </c>
    </row>
    <row r="51" spans="1:8">
      <c s="3" r="A51" t="s">
        <v>546</v>
      </c>
    </row>
    <row r="52" spans="1:8">
      <c s="4" r="A52" t="s">
        <v>574</v>
      </c>
      <c s="4" r="D52" t="s">
        <v>5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6</v>
      </c>
      <c s="2" r="B1" t="s">
        <v>514</v>
      </c>
      <c s="2" r="C1" t="s">
        <v>2</v>
      </c>
      <c s="2" r="D1" t="s">
        <v>30</v>
      </c>
      <c s="2" r="E1" t="s">
        <v>84</v>
      </c>
    </row>
    <row r="2" spans="1:5">
      <c s="3" r="A2" t="s">
        <v>546</v>
      </c>
    </row>
    <row r="3" spans="1:5">
      <c s="4" r="A3" t="s">
        <v>577</v>
      </c>
      <c s="7" r="C3" t="n">
        <v>11614</v>
      </c>
      <c s="7" r="D3" t="n">
        <v>694</v>
      </c>
      <c s="7" r="E3" t="n">
        <v>6027</v>
      </c>
    </row>
    <row r="4" spans="1:5">
      <c s="4" r="A4" t="s">
        <v>50</v>
      </c>
      <c s="7" r="C4" t="n">
        <v>445871</v>
      </c>
      <c s="7" r="D4" t="n">
        <v>274706</v>
      </c>
      <c s="7" r="E4" t="n">
        <v>276100</v>
      </c>
    </row>
    <row r="5" spans="1:5">
      <c s="4" r="A5" t="s">
        <v>536</v>
      </c>
    </row>
    <row r="6" spans="1:5">
      <c s="3" r="A6" t="s">
        <v>546</v>
      </c>
    </row>
    <row r="7" spans="1:5">
      <c s="4" r="A7" t="s">
        <v>578</v>
      </c>
      <c s="8" r="B7" t="n">
        <v>32.6</v>
      </c>
    </row>
    <row r="8" spans="1:5">
      <c s="4" r="A8" t="s">
        <v>579</v>
      </c>
      <c s="7" r="B8" t="n">
        <v>281530</v>
      </c>
    </row>
    <row r="9" spans="1:5">
      <c s="4" r="A9" t="s">
        <v>580</v>
      </c>
      <c s="6" r="B9" t="n">
        <v>26</v>
      </c>
    </row>
    <row r="10" spans="1:5">
      <c s="4" r="A10" t="s">
        <v>581</v>
      </c>
      <c s="6" r="B10" t="n">
        <v>5915</v>
      </c>
    </row>
    <row r="11" spans="1:5">
      <c s="4" r="A11" t="s">
        <v>577</v>
      </c>
      <c s="6" r="B11" t="n">
        <v>7909</v>
      </c>
    </row>
    <row r="12" spans="1:5">
      <c s="4" r="A12" t="s">
        <v>550</v>
      </c>
      <c s="6" r="B12" t="n">
        <v>295380</v>
      </c>
    </row>
    <row r="13" spans="1:5">
      <c s="4" r="A13" t="s">
        <v>582</v>
      </c>
      <c s="6" r="B13" t="n">
        <v>160652</v>
      </c>
    </row>
    <row r="14" spans="1:5">
      <c s="4" r="A14" t="s">
        <v>553</v>
      </c>
      <c s="6" r="B14" t="n">
        <v>124198</v>
      </c>
    </row>
    <row r="15" spans="1:5">
      <c s="4" r="A15" t="s">
        <v>50</v>
      </c>
      <c s="7" r="B15" t="n">
        <v>171182</v>
      </c>
    </row>
    <row r="16" spans="1:5">
      <c s="4" r="A16" t="s">
        <v>564</v>
      </c>
    </row>
    <row r="17" spans="1:5">
      <c s="3" r="A17" t="s">
        <v>546</v>
      </c>
    </row>
    <row r="18" spans="1:5">
      <c s="4" r="A18" t="s">
        <v>583</v>
      </c>
      <c s="6" r="B18" t="n">
        <v>8635879</v>
      </c>
    </row>
    <row r="19" spans="1:5">
      <c s="4" r="A19" t="s">
        <v>584</v>
      </c>
    </row>
    <row r="20" spans="1:5">
      <c s="3" r="A20" t="s">
        <v>546</v>
      </c>
    </row>
    <row r="21" spans="1:5">
      <c s="4" r="A21" t="s">
        <v>570</v>
      </c>
      <c s="7" r="B21" t="n">
        <v>-3776</v>
      </c>
    </row>
    <row r="22" spans="1:5">
      <c s="4" r="A22" t="s">
        <v>585</v>
      </c>
    </row>
    <row r="23" spans="1:5">
      <c s="3" r="A23" t="s">
        <v>546</v>
      </c>
    </row>
    <row r="24" spans="1:5">
      <c s="4" r="A24" t="s">
        <v>570</v>
      </c>
      <c s="6" r="B24" t="n">
        <v>-2882</v>
      </c>
    </row>
    <row r="25" spans="1:5">
      <c s="4" r="A25" t="s">
        <v>586</v>
      </c>
    </row>
    <row r="26" spans="1:5">
      <c s="3" r="A26" t="s">
        <v>546</v>
      </c>
    </row>
    <row r="27" spans="1:5">
      <c s="4" r="A27" t="s">
        <v>570</v>
      </c>
      <c s="6" r="B27" t="n">
        <v>-10580</v>
      </c>
    </row>
    <row r="28" spans="1:5">
      <c s="4" r="A28" t="s">
        <v>587</v>
      </c>
    </row>
    <row r="29" spans="1:5">
      <c s="3" r="A29" t="s">
        <v>546</v>
      </c>
    </row>
    <row r="30" spans="1:5">
      <c s="4" r="A30" t="s">
        <v>588</v>
      </c>
      <c s="6" r="B30" t="n">
        <v>-1401</v>
      </c>
    </row>
    <row r="31" spans="1:5">
      <c s="4" r="A31" t="s">
        <v>589</v>
      </c>
    </row>
    <row r="32" spans="1:5">
      <c s="3" r="A32" t="s">
        <v>546</v>
      </c>
    </row>
    <row r="33" spans="1:5">
      <c s="4" r="A33" t="s">
        <v>588</v>
      </c>
      <c s="6" r="B33" t="n">
        <v>-2640</v>
      </c>
    </row>
    <row r="34" spans="1:5">
      <c s="4" r="A34" t="s">
        <v>590</v>
      </c>
    </row>
    <row r="35" spans="1:5">
      <c s="3" r="A35" t="s">
        <v>546</v>
      </c>
    </row>
    <row r="36" spans="1:5">
      <c s="4" r="A36" t="s">
        <v>588</v>
      </c>
      <c s="6" r="B36" t="n">
        <v>-15524</v>
      </c>
    </row>
    <row r="37" spans="1:5">
      <c s="4" r="A37" t="s">
        <v>591</v>
      </c>
    </row>
    <row r="38" spans="1:5">
      <c s="3" r="A38" t="s">
        <v>546</v>
      </c>
    </row>
    <row r="39" spans="1:5">
      <c s="4" r="A39" t="s">
        <v>588</v>
      </c>
      <c s="6" r="B39" t="n">
        <v>-7169</v>
      </c>
    </row>
    <row r="40" spans="1:5">
      <c s="4" r="A40" t="s">
        <v>592</v>
      </c>
    </row>
    <row r="41" spans="1:5">
      <c s="3" r="A41" t="s">
        <v>546</v>
      </c>
    </row>
    <row r="42" spans="1:5">
      <c s="4" r="A42" t="s">
        <v>588</v>
      </c>
      <c s="6" r="B42" t="n">
        <v>18193</v>
      </c>
    </row>
    <row r="43" spans="1:5">
      <c s="4" r="A43" t="s">
        <v>593</v>
      </c>
    </row>
    <row r="44" spans="1:5">
      <c s="3" r="A44" t="s">
        <v>546</v>
      </c>
    </row>
    <row r="45" spans="1:5">
      <c s="4" r="A45" t="s">
        <v>588</v>
      </c>
      <c s="6" r="B45" t="n">
        <v>1390</v>
      </c>
    </row>
    <row r="46" spans="1:5">
      <c s="4" r="A46" t="s">
        <v>594</v>
      </c>
    </row>
    <row r="47" spans="1:5">
      <c s="3" r="A47" t="s">
        <v>546</v>
      </c>
    </row>
    <row r="48" spans="1:5">
      <c s="4" r="A48" t="s">
        <v>588</v>
      </c>
      <c s="6" r="B48" t="n">
        <v>-15247</v>
      </c>
    </row>
    <row r="49" spans="1:5">
      <c s="4" r="A49" t="s">
        <v>595</v>
      </c>
    </row>
    <row r="50" spans="1:5">
      <c s="3" r="A50" t="s">
        <v>546</v>
      </c>
    </row>
    <row r="51" spans="1:5">
      <c s="4" r="A51" t="s">
        <v>588</v>
      </c>
      <c s="7" r="B51" t="n">
        <v>31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s="1" r="A1" t="s">
        <v>147</v>
      </c>
      <c s="2" r="B1" t="s">
        <v>148</v>
      </c>
      <c s="2" r="C1" t="s">
        <v>149</v>
      </c>
      <c s="2" r="D1" t="s">
        <v>150</v>
      </c>
      <c s="2" r="E1" t="s">
        <v>151</v>
      </c>
      <c s="2" r="F1" t="s">
        <v>152</v>
      </c>
      <c s="2" r="G1" t="s">
        <v>153</v>
      </c>
    </row>
    <row r="2" spans="1:7">
      <c s="4" r="A2" t="s">
        <v>154</v>
      </c>
      <c s="6" r="C2" t="n">
        <v>25157637</v>
      </c>
    </row>
    <row r="3" spans="1:7">
      <c s="4" r="A3" t="s">
        <v>155</v>
      </c>
      <c s="7" r="B3" t="n">
        <v>498208</v>
      </c>
      <c s="7" r="C3" t="n">
        <v>133579</v>
      </c>
      <c s="7" r="D3" t="n">
        <v>-25626</v>
      </c>
      <c s="7" r="E3" t="n">
        <v>218128</v>
      </c>
      <c s="7" r="F3" t="n">
        <v>180628</v>
      </c>
      <c s="7" r="G3" t="n">
        <v>-8501</v>
      </c>
    </row>
    <row r="4" spans="1:7">
      <c s="3" r="A4" t="s">
        <v>156</v>
      </c>
    </row>
    <row r="5" spans="1:7">
      <c s="4" r="A5" t="s">
        <v>120</v>
      </c>
      <c s="6" r="B5" t="n">
        <v>33487</v>
      </c>
      <c s="6" r="F5" t="n">
        <v>33487</v>
      </c>
    </row>
    <row r="6" spans="1:7">
      <c s="4" r="A6" t="s">
        <v>157</v>
      </c>
      <c s="6" r="B6" t="n">
        <v>-3472</v>
      </c>
      <c s="6" r="G6" t="n">
        <v>-3472</v>
      </c>
    </row>
    <row r="7" spans="1:7">
      <c s="4" r="A7" t="s">
        <v>146</v>
      </c>
      <c s="6" r="B7" t="n">
        <v>30015</v>
      </c>
    </row>
    <row r="8" spans="1:7">
      <c s="4" r="A8" t="s">
        <v>158</v>
      </c>
      <c s="6" r="B8" t="n">
        <v>-19303</v>
      </c>
      <c s="6" r="F8" t="n">
        <v>-19303</v>
      </c>
    </row>
    <row r="9" spans="1:7">
      <c s="4" r="A9" t="s">
        <v>159</v>
      </c>
      <c s="6" r="C9" t="n">
        <v>6175576</v>
      </c>
    </row>
    <row r="10" spans="1:7">
      <c s="4" r="A10" t="s">
        <v>160</v>
      </c>
      <c s="6" r="B10" t="n">
        <v>155524</v>
      </c>
      <c s="7" r="C10" t="n">
        <v>29702</v>
      </c>
      <c s="6" r="D10" t="n">
        <v>4074</v>
      </c>
      <c s="6" r="E10" t="n">
        <v>121748</v>
      </c>
    </row>
    <row r="11" spans="1:7">
      <c s="4" r="A11" t="s">
        <v>161</v>
      </c>
      <c s="6" r="C11" t="n">
        <v>-59342</v>
      </c>
    </row>
    <row r="12" spans="1:7">
      <c s="4" r="A12" t="s">
        <v>162</v>
      </c>
      <c s="6" r="B12" t="n">
        <v>-1496</v>
      </c>
      <c s="6" r="D12" t="n">
        <v>-1496</v>
      </c>
    </row>
    <row r="13" spans="1:7">
      <c s="4" r="A13" t="s">
        <v>163</v>
      </c>
      <c s="6" r="C13" t="n">
        <v>113797</v>
      </c>
    </row>
    <row r="14" spans="1:7">
      <c s="4" r="A14" t="s">
        <v>164</v>
      </c>
      <c s="6" r="B14" t="n">
        <v>-105</v>
      </c>
      <c s="6" r="D14" t="n">
        <v>25</v>
      </c>
      <c s="6" r="E14" t="n">
        <v>-130</v>
      </c>
    </row>
    <row r="15" spans="1:7">
      <c s="4" r="A15" t="s">
        <v>165</v>
      </c>
      <c s="6" r="B15" t="n">
        <v>2806</v>
      </c>
      <c s="6" r="E15" t="n">
        <v>2806</v>
      </c>
    </row>
    <row r="16" spans="1:7">
      <c s="4" r="A16" t="s">
        <v>166</v>
      </c>
      <c s="6" r="B16" t="n">
        <v>3</v>
      </c>
      <c s="6" r="F16" t="n">
        <v>3</v>
      </c>
    </row>
    <row r="17" spans="1:7">
      <c s="4" r="A17" t="s">
        <v>167</v>
      </c>
      <c s="6" r="C17" t="n">
        <v>31387668</v>
      </c>
    </row>
    <row r="18" spans="1:7">
      <c s="4" r="A18" t="s">
        <v>168</v>
      </c>
      <c s="6" r="B18" t="n">
        <v>665652</v>
      </c>
      <c s="7" r="C18" t="n">
        <v>163281</v>
      </c>
      <c s="6" r="D18" t="n">
        <v>-23023</v>
      </c>
      <c s="6" r="E18" t="n">
        <v>342552</v>
      </c>
      <c s="6" r="F18" t="n">
        <v>194815</v>
      </c>
      <c s="6" r="G18" t="n">
        <v>-11973</v>
      </c>
    </row>
    <row r="19" spans="1:7">
      <c s="3" r="A19" t="s">
        <v>156</v>
      </c>
    </row>
    <row r="20" spans="1:7">
      <c s="4" r="A20" t="s">
        <v>120</v>
      </c>
      <c s="6" r="B20" t="n">
        <v>59582</v>
      </c>
      <c s="6" r="F20" t="n">
        <v>59582</v>
      </c>
    </row>
    <row r="21" spans="1:7">
      <c s="4" r="A21" t="s">
        <v>157</v>
      </c>
      <c s="6" r="B21" t="n">
        <v>4375</v>
      </c>
      <c s="6" r="G21" t="n">
        <v>4375</v>
      </c>
    </row>
    <row r="22" spans="1:7">
      <c s="4" r="A22" t="s">
        <v>146</v>
      </c>
      <c s="6" r="B22" t="n">
        <v>63957</v>
      </c>
    </row>
    <row r="23" spans="1:7">
      <c s="4" r="A23" t="s">
        <v>158</v>
      </c>
      <c s="6" r="B23" t="n">
        <v>-21518</v>
      </c>
      <c s="6" r="F23" t="n">
        <v>-21518</v>
      </c>
    </row>
    <row r="24" spans="1:7">
      <c s="4" r="A24" t="s">
        <v>163</v>
      </c>
      <c s="6" r="C24" t="n">
        <v>157477</v>
      </c>
    </row>
    <row r="25" spans="1:7">
      <c s="4" r="A25" t="s">
        <v>164</v>
      </c>
      <c s="6" r="B25" t="n">
        <v>-353</v>
      </c>
      <c s="6" r="D25" t="n">
        <v>895</v>
      </c>
      <c s="6" r="E25" t="n">
        <v>-1248</v>
      </c>
    </row>
    <row r="26" spans="1:7">
      <c s="4" r="A26" t="s">
        <v>165</v>
      </c>
      <c s="6" r="B26" t="n">
        <v>3909</v>
      </c>
      <c s="6" r="E26" t="n">
        <v>3909</v>
      </c>
    </row>
    <row r="27" spans="1:7">
      <c s="4" r="A27" t="s">
        <v>166</v>
      </c>
      <c s="6" r="B27" t="n">
        <v>4</v>
      </c>
      <c s="6" r="F27" t="n">
        <v>4</v>
      </c>
    </row>
    <row r="28" spans="1:7">
      <c s="4" r="A28" t="s">
        <v>169</v>
      </c>
      <c s="6" r="C28" t="n">
        <v>31545145</v>
      </c>
    </row>
    <row r="29" spans="1:7">
      <c s="4" r="A29" t="s">
        <v>170</v>
      </c>
      <c s="6" r="B29" t="n">
        <v>711651</v>
      </c>
      <c s="7" r="C29" t="n">
        <v>163281</v>
      </c>
      <c s="7" r="D29" t="n">
        <v>-22128</v>
      </c>
      <c s="6" r="E29" t="n">
        <v>345213</v>
      </c>
      <c s="6" r="F29" t="n">
        <v>232883</v>
      </c>
      <c s="6" r="G29" t="n">
        <v>-7598</v>
      </c>
    </row>
    <row r="30" spans="1:7">
      <c s="3" r="A30" t="s">
        <v>156</v>
      </c>
    </row>
    <row r="31" spans="1:7">
      <c s="4" r="A31" t="s">
        <v>120</v>
      </c>
      <c s="6" r="B31" t="n">
        <v>68014</v>
      </c>
      <c s="6" r="F31" t="n">
        <v>68014</v>
      </c>
    </row>
    <row r="32" spans="1:7">
      <c s="4" r="A32" t="s">
        <v>157</v>
      </c>
      <c s="6" r="B32" t="n">
        <v>-1937</v>
      </c>
      <c s="6" r="G32" t="n">
        <v>-1937</v>
      </c>
    </row>
    <row r="33" spans="1:7">
      <c s="4" r="A33" t="s">
        <v>146</v>
      </c>
      <c s="6" r="B33" t="n">
        <v>66077</v>
      </c>
    </row>
    <row r="34" spans="1:7">
      <c s="4" r="A34" t="s">
        <v>158</v>
      </c>
      <c s="6" r="B34" t="n">
        <v>-24557</v>
      </c>
      <c s="6" r="F34" t="n">
        <v>-24557</v>
      </c>
    </row>
    <row r="35" spans="1:7">
      <c s="4" r="A35" t="s">
        <v>159</v>
      </c>
      <c s="6" r="C35" t="n">
        <v>8635879</v>
      </c>
    </row>
    <row r="36" spans="1:7">
      <c s="4" r="A36" t="s">
        <v>160</v>
      </c>
      <c s="6" r="B36" t="n">
        <v>281530</v>
      </c>
      <c s="7" r="C36" t="n">
        <v>43179</v>
      </c>
      <c s="4" r="D36" t="s">
        <v>171</v>
      </c>
      <c s="6" r="E36" t="n">
        <v>238351</v>
      </c>
    </row>
    <row r="37" spans="1:7">
      <c s="4" r="A37" t="s">
        <v>161</v>
      </c>
      <c s="6" r="C37" t="n">
        <v>-18635</v>
      </c>
    </row>
    <row r="38" spans="1:7">
      <c s="4" r="A38" t="s">
        <v>162</v>
      </c>
      <c s="6" r="B38" t="n">
        <v>-608</v>
      </c>
      <c s="7" r="D38" t="n">
        <v>-608</v>
      </c>
    </row>
    <row r="39" spans="1:7">
      <c s="4" r="A39" t="s">
        <v>163</v>
      </c>
      <c s="6" r="C39" t="n">
        <v>130902</v>
      </c>
    </row>
    <row r="40" spans="1:7">
      <c s="4" r="A40" t="s">
        <v>164</v>
      </c>
      <c s="6" r="B40" t="n">
        <v>-1722</v>
      </c>
      <c s="6" r="D40" t="n">
        <v>351</v>
      </c>
      <c s="6" r="E40" t="n">
        <v>-2073</v>
      </c>
    </row>
    <row r="41" spans="1:7">
      <c s="4" r="A41" t="s">
        <v>165</v>
      </c>
      <c s="6" r="B41" t="n">
        <v>4435</v>
      </c>
      <c s="6" r="E41" t="n">
        <v>4435</v>
      </c>
    </row>
    <row r="42" spans="1:7">
      <c s="4" r="A42" t="s">
        <v>166</v>
      </c>
      <c s="6" r="B42" t="n">
        <v>12</v>
      </c>
      <c s="6" r="E42" t="n">
        <v>12</v>
      </c>
    </row>
    <row r="43" spans="1:7">
      <c s="4" r="A43" t="s">
        <v>172</v>
      </c>
      <c s="6" r="C43" t="n">
        <v>40293291</v>
      </c>
    </row>
    <row r="44" spans="1:7">
      <c s="4" r="A44" t="s">
        <v>173</v>
      </c>
      <c s="7" r="B44" t="n">
        <v>1036818</v>
      </c>
      <c s="7" r="C44" t="n">
        <v>206460</v>
      </c>
      <c s="7" r="D44" t="n">
        <v>-22385</v>
      </c>
      <c s="7" r="E44" t="n">
        <v>585938</v>
      </c>
      <c s="7" r="F44" t="n">
        <v>276340</v>
      </c>
      <c s="7" r="G44" t="n">
        <v>-95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596</v>
      </c>
      <c s="2" r="B1" t="s">
        <v>597</v>
      </c>
    </row>
    <row r="2" spans="1:2">
      <c s="3" r="A2" t="s">
        <v>546</v>
      </c>
    </row>
    <row r="3" spans="1:2">
      <c s="4" r="A3" t="s">
        <v>34</v>
      </c>
      <c s="7" r="B3" t="n">
        <v>38626</v>
      </c>
    </row>
    <row r="4" spans="1:2">
      <c s="4" r="A4" t="s">
        <v>87</v>
      </c>
      <c s="6" r="B4" t="n">
        <v>177849</v>
      </c>
    </row>
    <row r="5" spans="1:2">
      <c s="4" r="A5" t="s">
        <v>598</v>
      </c>
      <c s="6" r="B5" t="n">
        <v>1460242</v>
      </c>
    </row>
    <row r="6" spans="1:2">
      <c s="4" r="A6" t="s">
        <v>599</v>
      </c>
      <c s="6" r="B6" t="n">
        <v>42164</v>
      </c>
    </row>
    <row r="7" spans="1:2">
      <c s="4" r="A7" t="s">
        <v>111</v>
      </c>
      <c s="6" r="B7" t="n">
        <v>9972</v>
      </c>
    </row>
    <row r="8" spans="1:2">
      <c s="4" r="A8" t="s">
        <v>560</v>
      </c>
      <c s="6" r="B8" t="n">
        <v>183438</v>
      </c>
    </row>
    <row r="9" spans="1:2">
      <c s="4" r="A9" t="s">
        <v>53</v>
      </c>
      <c s="6" r="B9" t="n">
        <v>102591</v>
      </c>
    </row>
    <row r="10" spans="1:2">
      <c s="4" r="A10" t="s">
        <v>54</v>
      </c>
      <c s="6" r="B10" t="n">
        <v>2014882</v>
      </c>
    </row>
    <row r="11" spans="1:2">
      <c s="4" r="A11" t="s">
        <v>55</v>
      </c>
      <c s="6" r="B11" t="n">
        <v>1375354</v>
      </c>
    </row>
    <row r="12" spans="1:2">
      <c s="4" r="A12" t="s">
        <v>93</v>
      </c>
      <c s="6" r="B12" t="n">
        <v>314656</v>
      </c>
    </row>
    <row r="13" spans="1:2">
      <c s="4" r="A13" t="s">
        <v>61</v>
      </c>
      <c s="6" r="B13" t="n">
        <v>29492</v>
      </c>
    </row>
    <row r="14" spans="1:2">
      <c s="4" r="A14" t="s">
        <v>62</v>
      </c>
      <c s="7" r="B14" t="n">
        <v>17195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0</v>
      </c>
      <c s="2" r="B1" t="s">
        <v>1</v>
      </c>
    </row>
    <row r="2" spans="1:3">
      <c s="2" r="B2" t="s">
        <v>2</v>
      </c>
      <c s="2" r="C2" t="s">
        <v>30</v>
      </c>
    </row>
    <row r="3" spans="1:3">
      <c s="3" r="A3" t="s">
        <v>546</v>
      </c>
    </row>
    <row r="4" spans="1:3">
      <c s="4" r="A4" t="s">
        <v>85</v>
      </c>
      <c s="7" r="B4" t="n">
        <v>301226</v>
      </c>
      <c s="7" r="C4" t="n">
        <v>305868</v>
      </c>
    </row>
    <row r="5" spans="1:3">
      <c s="4" r="A5" t="s">
        <v>92</v>
      </c>
      <c s="6" r="B5" t="n">
        <v>21858</v>
      </c>
      <c s="6" r="C5" t="n">
        <v>29575</v>
      </c>
    </row>
    <row r="6" spans="1:3">
      <c s="4" r="A6" t="s">
        <v>95</v>
      </c>
      <c s="6" r="B6" t="n">
        <v>279368</v>
      </c>
      <c s="6" r="C6" t="n">
        <v>276293</v>
      </c>
    </row>
    <row r="7" spans="1:3">
      <c s="4" r="A7" t="s">
        <v>601</v>
      </c>
      <c s="6" r="B7" t="n">
        <v>5050</v>
      </c>
      <c s="6" r="C7" t="n">
        <v>7736</v>
      </c>
    </row>
    <row r="8" spans="1:3">
      <c s="4" r="A8" t="s">
        <v>98</v>
      </c>
      <c s="6" r="B8" t="n">
        <v>135379</v>
      </c>
      <c s="6" r="C8" t="n">
        <v>107218</v>
      </c>
    </row>
    <row r="9" spans="1:3">
      <c s="4" r="A9" t="s">
        <v>107</v>
      </c>
      <c s="6" r="B9" t="n">
        <v>309803</v>
      </c>
      <c s="6" r="C9" t="n">
        <v>270868</v>
      </c>
    </row>
    <row r="10" spans="1:3">
      <c s="4" r="A10" t="s">
        <v>118</v>
      </c>
      <c s="6" r="B10" t="n">
        <v>99894</v>
      </c>
      <c s="6" r="C10" t="n">
        <v>104907</v>
      </c>
    </row>
    <row r="11" spans="1:3">
      <c s="4" r="A11" t="s">
        <v>119</v>
      </c>
      <c s="6" r="B11" t="n">
        <v>31772</v>
      </c>
      <c s="6" r="C11" t="n">
        <v>32723</v>
      </c>
    </row>
    <row r="12" spans="1:3">
      <c s="4" r="A12" t="s">
        <v>120</v>
      </c>
      <c s="7" r="B12" t="n">
        <v>68122</v>
      </c>
      <c s="7" r="C12" t="n">
        <v>72184</v>
      </c>
    </row>
    <row r="13" spans="1:3">
      <c s="4" r="A13" t="s">
        <v>602</v>
      </c>
      <c s="8" r="B13" t="n">
        <v>1.69</v>
      </c>
      <c s="8" r="C13" t="n">
        <v>1.8</v>
      </c>
    </row>
    <row r="14" spans="1:3">
      <c s="4" r="A14" t="s">
        <v>603</v>
      </c>
      <c s="8" r="B14" t="n">
        <v>1.68</v>
      </c>
      <c s="8" r="C14" t="n">
        <v>1.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04</v>
      </c>
      <c s="2" r="B1" t="s">
        <v>2</v>
      </c>
      <c s="2" r="C1" t="s">
        <v>30</v>
      </c>
    </row>
    <row r="2" spans="1:3">
      <c s="3" r="A2" t="s">
        <v>342</v>
      </c>
    </row>
    <row r="3" spans="1:3">
      <c s="4" r="A3" t="s">
        <v>605</v>
      </c>
      <c s="7" r="B3" t="n">
        <v>458400</v>
      </c>
      <c s="7" r="C3" t="n">
        <v>430163</v>
      </c>
    </row>
    <row r="4" spans="1:3">
      <c s="4" r="A4" t="s">
        <v>606</v>
      </c>
      <c s="6" r="B4" t="n">
        <v>16662</v>
      </c>
      <c s="6" r="C4" t="n">
        <v>15438</v>
      </c>
    </row>
    <row r="5" spans="1:3">
      <c s="4" r="A5" t="s">
        <v>607</v>
      </c>
      <c s="6" r="B5" t="n">
        <v>-1309</v>
      </c>
      <c s="6" r="C5" t="n">
        <v>-3113</v>
      </c>
    </row>
    <row r="6" spans="1:3">
      <c s="4" r="A6" t="s">
        <v>608</v>
      </c>
      <c s="6" r="B6" t="n">
        <v>473753</v>
      </c>
      <c s="6" r="C6" t="n">
        <v>442488</v>
      </c>
    </row>
    <row r="7" spans="1:3">
      <c s="4" r="A7" t="s">
        <v>609</v>
      </c>
    </row>
    <row r="8" spans="1:3">
      <c s="3" r="A8" t="s">
        <v>342</v>
      </c>
    </row>
    <row r="9" spans="1:3">
      <c s="4" r="A9" t="s">
        <v>605</v>
      </c>
      <c s="6" r="B9" t="n">
        <v>101155</v>
      </c>
      <c s="6" r="C9" t="n">
        <v>125081</v>
      </c>
    </row>
    <row r="10" spans="1:3">
      <c s="4" r="A10" t="s">
        <v>606</v>
      </c>
      <c s="6" r="B10" t="n">
        <v>26</v>
      </c>
      <c s="6" r="C10" t="n">
        <v>10</v>
      </c>
    </row>
    <row r="11" spans="1:3">
      <c s="4" r="A11" t="s">
        <v>607</v>
      </c>
      <c s="6" r="B11" t="n">
        <v>-1214</v>
      </c>
      <c s="6" r="C11" t="n">
        <v>-2915</v>
      </c>
    </row>
    <row r="12" spans="1:3">
      <c s="4" r="A12" t="s">
        <v>608</v>
      </c>
      <c s="6" r="B12" t="n">
        <v>99967</v>
      </c>
      <c s="6" r="C12" t="n">
        <v>122176</v>
      </c>
    </row>
    <row r="13" spans="1:3">
      <c s="4" r="A13" t="s">
        <v>610</v>
      </c>
    </row>
    <row r="14" spans="1:3">
      <c s="3" r="A14" t="s">
        <v>342</v>
      </c>
    </row>
    <row r="15" spans="1:3">
      <c s="4" r="A15" t="s">
        <v>605</v>
      </c>
      <c s="6" r="B15" t="n">
        <v>357245</v>
      </c>
      <c s="6" r="C15" t="n">
        <v>305082</v>
      </c>
    </row>
    <row r="16" spans="1:3">
      <c s="4" r="A16" t="s">
        <v>606</v>
      </c>
      <c s="6" r="B16" t="n">
        <v>16636</v>
      </c>
      <c s="6" r="C16" t="n">
        <v>15428</v>
      </c>
    </row>
    <row r="17" spans="1:3">
      <c s="4" r="A17" t="s">
        <v>607</v>
      </c>
      <c s="6" r="B17" t="n">
        <v>-95</v>
      </c>
      <c s="6" r="C17" t="n">
        <v>-198</v>
      </c>
    </row>
    <row r="18" spans="1:3">
      <c s="4" r="A18" t="s">
        <v>608</v>
      </c>
      <c s="7" r="B18" t="n">
        <v>373786</v>
      </c>
      <c s="7" r="C18" t="n">
        <v>3203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1</v>
      </c>
      <c s="2" r="B1" t="s">
        <v>2</v>
      </c>
      <c s="2" r="C1" t="s">
        <v>30</v>
      </c>
    </row>
    <row r="2" spans="1:3">
      <c s="3" r="A2" t="s">
        <v>344</v>
      </c>
    </row>
    <row r="3" spans="1:3">
      <c s="4" r="A3" t="s">
        <v>612</v>
      </c>
      <c s="7" r="B3" t="n">
        <v>647658</v>
      </c>
      <c s="7" r="C3" t="n">
        <v>553770</v>
      </c>
    </row>
    <row r="4" spans="1:3">
      <c s="4" r="A4" t="s">
        <v>613</v>
      </c>
      <c s="6" r="B4" t="n">
        <v>8692</v>
      </c>
      <c s="6" r="C4" t="n">
        <v>10280</v>
      </c>
    </row>
    <row r="5" spans="1:3">
      <c s="4" r="A5" t="s">
        <v>614</v>
      </c>
      <c s="6" r="B5" t="n">
        <v>-9545</v>
      </c>
      <c s="6" r="C5" t="n">
        <v>-10466</v>
      </c>
    </row>
    <row r="6" spans="1:3">
      <c s="4" r="A6" t="s">
        <v>608</v>
      </c>
      <c s="6" r="B6" t="n">
        <v>646805</v>
      </c>
      <c s="6" r="C6" t="n">
        <v>553584</v>
      </c>
    </row>
    <row r="7" spans="1:3">
      <c s="4" r="A7" t="s">
        <v>615</v>
      </c>
    </row>
    <row r="8" spans="1:3">
      <c s="3" r="A8" t="s">
        <v>344</v>
      </c>
    </row>
    <row r="9" spans="1:3">
      <c s="4" r="A9" t="s">
        <v>612</v>
      </c>
      <c s="6" r="B9" t="n">
        <v>24770</v>
      </c>
      <c s="6" r="C9" t="n">
        <v>26400</v>
      </c>
    </row>
    <row r="10" spans="1:3">
      <c s="4" r="A10" t="s">
        <v>613</v>
      </c>
      <c s="6" r="B10" t="n">
        <v>0</v>
      </c>
      <c s="6" r="C10" t="n">
        <v>137</v>
      </c>
    </row>
    <row r="11" spans="1:3">
      <c s="4" r="A11" t="s">
        <v>614</v>
      </c>
      <c s="6" r="B11" t="n">
        <v>-5301</v>
      </c>
      <c s="6" r="C11" t="n">
        <v>-6781</v>
      </c>
    </row>
    <row r="12" spans="1:3">
      <c s="4" r="A12" t="s">
        <v>608</v>
      </c>
      <c s="6" r="B12" t="n">
        <v>19469</v>
      </c>
      <c s="6" r="C12" t="n">
        <v>19756</v>
      </c>
    </row>
    <row r="13" spans="1:3">
      <c s="4" r="A13" t="s">
        <v>616</v>
      </c>
    </row>
    <row r="14" spans="1:3">
      <c s="3" r="A14" t="s">
        <v>344</v>
      </c>
    </row>
    <row r="15" spans="1:3">
      <c s="4" r="A15" t="s">
        <v>612</v>
      </c>
      <c s="6" r="B15" t="n">
        <v>18899</v>
      </c>
      <c s="6" r="C15" t="n">
        <v>17517</v>
      </c>
    </row>
    <row r="16" spans="1:3">
      <c s="4" r="A16" t="s">
        <v>613</v>
      </c>
      <c s="6" r="B16" t="n">
        <v>468</v>
      </c>
      <c s="6" r="C16" t="n">
        <v>487</v>
      </c>
    </row>
    <row r="17" spans="1:3">
      <c s="4" r="A17" t="s">
        <v>614</v>
      </c>
      <c s="6" r="B17" t="n">
        <v>-34</v>
      </c>
      <c s="6" r="C17" t="n">
        <v>-74</v>
      </c>
    </row>
    <row r="18" spans="1:3">
      <c s="4" r="A18" t="s">
        <v>608</v>
      </c>
      <c s="6" r="B18" t="n">
        <v>19333</v>
      </c>
      <c s="6" r="C18" t="n">
        <v>17930</v>
      </c>
    </row>
    <row r="19" spans="1:3">
      <c s="4" r="A19" t="s">
        <v>617</v>
      </c>
    </row>
    <row r="20" spans="1:3">
      <c s="3" r="A20" t="s">
        <v>344</v>
      </c>
    </row>
    <row r="21" spans="1:3">
      <c s="4" r="A21" t="s">
        <v>612</v>
      </c>
      <c s="6" r="B21" t="n">
        <v>2500</v>
      </c>
      <c s="6" r="C21" t="n">
        <v>2331</v>
      </c>
    </row>
    <row r="22" spans="1:3">
      <c s="4" r="A22" t="s">
        <v>613</v>
      </c>
      <c s="6" r="B22" t="n">
        <v>1840</v>
      </c>
      <c s="6" r="C22" t="n">
        <v>1268</v>
      </c>
    </row>
    <row r="23" spans="1:3">
      <c s="4" r="A23" t="s">
        <v>614</v>
      </c>
      <c s="6" r="B23" t="n">
        <v>0</v>
      </c>
      <c s="6" r="C23" t="n">
        <v>0</v>
      </c>
    </row>
    <row r="24" spans="1:3">
      <c s="4" r="A24" t="s">
        <v>608</v>
      </c>
      <c s="6" r="B24" t="n">
        <v>4340</v>
      </c>
      <c s="6" r="C24" t="n">
        <v>3599</v>
      </c>
    </row>
    <row r="25" spans="1:3">
      <c s="4" r="A25" t="s">
        <v>609</v>
      </c>
    </row>
    <row r="26" spans="1:3">
      <c s="3" r="A26" t="s">
        <v>344</v>
      </c>
    </row>
    <row r="27" spans="1:3">
      <c s="4" r="A27" t="s">
        <v>612</v>
      </c>
      <c s="6" r="B27" t="n">
        <v>6093</v>
      </c>
      <c s="6" r="C27" t="n">
        <v>6119</v>
      </c>
    </row>
    <row r="28" spans="1:3">
      <c s="4" r="A28" t="s">
        <v>613</v>
      </c>
      <c s="6" r="B28" t="n">
        <v>126</v>
      </c>
      <c s="6" r="C28" t="n">
        <v>147</v>
      </c>
    </row>
    <row r="29" spans="1:3">
      <c s="4" r="A29" t="s">
        <v>614</v>
      </c>
      <c s="6" r="B29" t="n">
        <v>-19</v>
      </c>
      <c s="6" r="C29" t="n">
        <v>-119</v>
      </c>
    </row>
    <row r="30" spans="1:3">
      <c s="4" r="A30" t="s">
        <v>608</v>
      </c>
      <c s="6" r="B30" t="n">
        <v>6200</v>
      </c>
      <c s="6" r="C30" t="n">
        <v>6147</v>
      </c>
    </row>
    <row r="31" spans="1:3">
      <c s="4" r="A31" t="s">
        <v>618</v>
      </c>
    </row>
    <row r="32" spans="1:3">
      <c s="3" r="A32" t="s">
        <v>344</v>
      </c>
    </row>
    <row r="33" spans="1:3">
      <c s="4" r="A33" t="s">
        <v>612</v>
      </c>
      <c s="6" r="B33" t="n">
        <v>362669</v>
      </c>
      <c s="6" r="C33" t="n">
        <v>292283</v>
      </c>
    </row>
    <row r="34" spans="1:3">
      <c s="4" r="A34" t="s">
        <v>613</v>
      </c>
      <c s="6" r="B34" t="n">
        <v>3649</v>
      </c>
      <c s="6" r="C34" t="n">
        <v>4908</v>
      </c>
    </row>
    <row r="35" spans="1:3">
      <c s="4" r="A35" t="s">
        <v>614</v>
      </c>
      <c s="6" r="B35" t="n">
        <v>-1778</v>
      </c>
      <c s="6" r="C35" t="n">
        <v>-832</v>
      </c>
    </row>
    <row r="36" spans="1:3">
      <c s="4" r="A36" t="s">
        <v>608</v>
      </c>
      <c s="6" r="B36" t="n">
        <v>364540</v>
      </c>
      <c s="6" r="C36" t="n">
        <v>296359</v>
      </c>
    </row>
    <row r="37" spans="1:3">
      <c s="4" r="A37" t="s">
        <v>619</v>
      </c>
    </row>
    <row r="38" spans="1:3">
      <c s="3" r="A38" t="s">
        <v>344</v>
      </c>
    </row>
    <row r="39" spans="1:3">
      <c s="4" r="A39" t="s">
        <v>612</v>
      </c>
      <c s="6" r="B39" t="n">
        <v>58864</v>
      </c>
      <c s="6" r="C39" t="n">
        <v>45714</v>
      </c>
    </row>
    <row r="40" spans="1:3">
      <c s="4" r="A40" t="s">
        <v>613</v>
      </c>
      <c s="6" r="B40" t="n">
        <v>1002</v>
      </c>
      <c s="6" r="C40" t="n">
        <v>1608</v>
      </c>
    </row>
    <row r="41" spans="1:3">
      <c s="4" r="A41" t="s">
        <v>614</v>
      </c>
      <c s="6" r="B41" t="n">
        <v>-107</v>
      </c>
      <c s="6" r="C41" t="n">
        <v>-137</v>
      </c>
    </row>
    <row r="42" spans="1:3">
      <c s="4" r="A42" t="s">
        <v>608</v>
      </c>
      <c s="6" r="B42" t="n">
        <v>59759</v>
      </c>
      <c s="6" r="C42" t="n">
        <v>47185</v>
      </c>
    </row>
    <row r="43" spans="1:3">
      <c s="4" r="A43" t="s">
        <v>620</v>
      </c>
    </row>
    <row r="44" spans="1:3">
      <c s="3" r="A44" t="s">
        <v>344</v>
      </c>
    </row>
    <row r="45" spans="1:3">
      <c s="4" r="A45" t="s">
        <v>612</v>
      </c>
      <c s="6" r="B45" t="n">
        <v>168916</v>
      </c>
      <c s="6" r="C45" t="n">
        <v>158436</v>
      </c>
    </row>
    <row r="46" spans="1:3">
      <c s="4" r="A46" t="s">
        <v>613</v>
      </c>
      <c s="6" r="B46" t="n">
        <v>1449</v>
      </c>
      <c s="6" r="C46" t="n">
        <v>1523</v>
      </c>
    </row>
    <row r="47" spans="1:3">
      <c s="4" r="A47" t="s">
        <v>614</v>
      </c>
      <c s="6" r="B47" t="n">
        <v>-2305</v>
      </c>
      <c s="6" r="C47" t="n">
        <v>-2523</v>
      </c>
    </row>
    <row r="48" spans="1:3">
      <c s="4" r="A48" t="s">
        <v>608</v>
      </c>
      <c s="6" r="B48" t="n">
        <v>168060</v>
      </c>
      <c s="6" r="C48" t="n">
        <v>157436</v>
      </c>
    </row>
    <row r="49" spans="1:3">
      <c s="4" r="A49" t="s">
        <v>621</v>
      </c>
    </row>
    <row r="50" spans="1:3">
      <c s="3" r="A50" t="s">
        <v>344</v>
      </c>
    </row>
    <row r="51" spans="1:3">
      <c s="4" r="A51" t="s">
        <v>612</v>
      </c>
      <c s="6" r="B51" t="n">
        <v>4947</v>
      </c>
      <c s="6" r="C51" t="n">
        <v>4970</v>
      </c>
    </row>
    <row r="52" spans="1:3">
      <c s="4" r="A52" t="s">
        <v>613</v>
      </c>
      <c s="6" r="B52" t="n">
        <v>158</v>
      </c>
      <c s="6" r="C52" t="n">
        <v>202</v>
      </c>
    </row>
    <row r="53" spans="1:3">
      <c s="4" r="A53" t="s">
        <v>614</v>
      </c>
      <c s="6" r="B53" t="n">
        <v>-1</v>
      </c>
      <c s="6" r="C53" t="n">
        <v>0</v>
      </c>
    </row>
    <row r="54" spans="1:3">
      <c s="4" r="A54" t="s">
        <v>608</v>
      </c>
      <c s="7" r="B54" t="n">
        <v>5104</v>
      </c>
      <c s="7" r="C54" t="n">
        <v>51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2</v>
      </c>
      <c s="2" r="B1" t="s">
        <v>1</v>
      </c>
    </row>
    <row r="2" spans="1:4">
      <c s="2" r="B2" t="s">
        <v>2</v>
      </c>
      <c s="2" r="C2" t="s">
        <v>30</v>
      </c>
      <c s="2" r="D2" t="s">
        <v>84</v>
      </c>
    </row>
    <row r="3" spans="1:4">
      <c s="3" r="A3" t="s">
        <v>346</v>
      </c>
    </row>
    <row r="4" spans="1:4">
      <c s="4" r="A4" t="s">
        <v>623</v>
      </c>
      <c s="7" r="B4" t="n">
        <v>96</v>
      </c>
      <c s="7" r="C4" t="n">
        <v>375</v>
      </c>
      <c s="7" r="D4" t="n">
        <v>0</v>
      </c>
    </row>
    <row r="5" spans="1:4">
      <c s="4" r="A5" t="s">
        <v>624</v>
      </c>
      <c s="6" r="B5" t="n">
        <v>0</v>
      </c>
      <c s="6" r="C5" t="n">
        <v>0</v>
      </c>
      <c s="6" r="D5" t="n">
        <v>-115</v>
      </c>
    </row>
    <row r="6" spans="1:4">
      <c s="4" r="A6" t="s">
        <v>625</v>
      </c>
      <c s="7" r="B6" t="n">
        <v>96</v>
      </c>
      <c s="7" r="C6" t="n">
        <v>375</v>
      </c>
      <c s="7" r="D6" t="n">
        <v>-1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26</v>
      </c>
      <c s="2" r="B1" t="s">
        <v>2</v>
      </c>
      <c s="2" r="C1" t="s">
        <v>30</v>
      </c>
      <c s="2" r="D1" t="s">
        <v>84</v>
      </c>
    </row>
    <row r="2" spans="1:4">
      <c s="3" r="A2" t="s">
        <v>627</v>
      </c>
    </row>
    <row r="3" spans="1:4">
      <c s="4" r="A3" t="s">
        <v>628</v>
      </c>
      <c s="7" r="B3" t="n">
        <v>17073</v>
      </c>
    </row>
    <row r="4" spans="1:4">
      <c s="4" r="A4" t="s">
        <v>629</v>
      </c>
      <c s="6" r="B4" t="n">
        <v>96728</v>
      </c>
    </row>
    <row r="5" spans="1:4">
      <c s="4" r="A5" t="s">
        <v>630</v>
      </c>
      <c s="6" r="B5" t="n">
        <v>214256</v>
      </c>
    </row>
    <row r="6" spans="1:4">
      <c s="4" r="A6" t="s">
        <v>631</v>
      </c>
      <c s="6" r="B6" t="n">
        <v>130343</v>
      </c>
    </row>
    <row r="7" spans="1:4">
      <c s="3" r="A7" t="s">
        <v>632</v>
      </c>
    </row>
    <row r="8" spans="1:4">
      <c s="4" r="A8" t="s">
        <v>628</v>
      </c>
      <c s="6" r="B8" t="n">
        <v>17255</v>
      </c>
    </row>
    <row r="9" spans="1:4">
      <c s="4" r="A9" t="s">
        <v>629</v>
      </c>
      <c s="6" r="B9" t="n">
        <v>98992</v>
      </c>
    </row>
    <row r="10" spans="1:4">
      <c s="4" r="A10" t="s">
        <v>630</v>
      </c>
      <c s="6" r="B10" t="n">
        <v>219865</v>
      </c>
    </row>
    <row r="11" spans="1:4">
      <c s="4" r="A11" t="s">
        <v>631</v>
      </c>
      <c s="6" r="B11" t="n">
        <v>137641</v>
      </c>
    </row>
    <row r="12" spans="1:4">
      <c s="3" r="A12" t="s">
        <v>633</v>
      </c>
    </row>
    <row r="13" spans="1:4">
      <c s="4" r="A13" t="s">
        <v>628</v>
      </c>
      <c s="6" r="B13" t="n">
        <v>0</v>
      </c>
    </row>
    <row r="14" spans="1:4">
      <c s="4" r="A14" t="s">
        <v>629</v>
      </c>
      <c s="6" r="B14" t="n">
        <v>6093</v>
      </c>
    </row>
    <row r="15" spans="1:4">
      <c s="4" r="A15" t="s">
        <v>630</v>
      </c>
      <c s="6" r="B15" t="n">
        <v>0</v>
      </c>
    </row>
    <row r="16" spans="1:4">
      <c s="4" r="A16" t="s">
        <v>631</v>
      </c>
      <c s="6" r="B16" t="n">
        <v>24770</v>
      </c>
    </row>
    <row r="17" spans="1:4">
      <c s="3" r="A17" t="s">
        <v>634</v>
      </c>
    </row>
    <row r="18" spans="1:4">
      <c s="4" r="A18" t="s">
        <v>628</v>
      </c>
      <c s="6" r="B18" t="n">
        <v>0</v>
      </c>
    </row>
    <row r="19" spans="1:4">
      <c s="4" r="A19" t="s">
        <v>629</v>
      </c>
      <c s="6" r="B19" t="n">
        <v>6200</v>
      </c>
    </row>
    <row r="20" spans="1:4">
      <c s="4" r="A20" t="s">
        <v>630</v>
      </c>
      <c s="6" r="B20" t="n">
        <v>0</v>
      </c>
    </row>
    <row r="21" spans="1:4">
      <c s="4" r="A21" t="s">
        <v>631</v>
      </c>
      <c s="6" r="B21" t="n">
        <v>19469</v>
      </c>
    </row>
    <row r="22" spans="1:4">
      <c s="4" r="A22" t="s">
        <v>635</v>
      </c>
      <c s="6" r="B22" t="n">
        <v>458400</v>
      </c>
      <c s="7" r="C22" t="n">
        <v>430163</v>
      </c>
    </row>
    <row r="23" spans="1:4">
      <c s="4" r="A23" t="s">
        <v>636</v>
      </c>
      <c s="6" r="B23" t="n">
        <v>473753</v>
      </c>
      <c s="6" r="C23" t="n">
        <v>442488</v>
      </c>
    </row>
    <row r="24" spans="1:4">
      <c s="4" r="A24" t="s">
        <v>605</v>
      </c>
      <c s="6" r="B24" t="n">
        <v>647658</v>
      </c>
      <c s="6" r="C24" t="n">
        <v>724</v>
      </c>
      <c s="7" r="D24" t="n">
        <v>9130</v>
      </c>
    </row>
    <row r="25" spans="1:4">
      <c s="4" r="A25" t="s">
        <v>36</v>
      </c>
      <c s="6" r="B25" t="n">
        <v>646805</v>
      </c>
      <c s="6" r="C25" t="n">
        <v>553584</v>
      </c>
    </row>
    <row r="26" spans="1:4">
      <c s="4" r="A26" t="s">
        <v>616</v>
      </c>
    </row>
    <row r="27" spans="1:4">
      <c s="3" r="A27" t="s">
        <v>634</v>
      </c>
    </row>
    <row r="28" spans="1:4">
      <c s="4" r="A28" t="s">
        <v>635</v>
      </c>
      <c s="6" r="B28" t="n">
        <v>0</v>
      </c>
    </row>
    <row r="29" spans="1:4">
      <c s="4" r="A29" t="s">
        <v>636</v>
      </c>
      <c s="6" r="B29" t="n">
        <v>0</v>
      </c>
    </row>
    <row r="30" spans="1:4">
      <c s="4" r="A30" t="s">
        <v>605</v>
      </c>
      <c s="6" r="B30" t="n">
        <v>18899</v>
      </c>
    </row>
    <row r="31" spans="1:4">
      <c s="4" r="A31" t="s">
        <v>36</v>
      </c>
      <c s="6" r="B31" t="n">
        <v>19333</v>
      </c>
      <c s="6" r="C31" t="n">
        <v>17930</v>
      </c>
    </row>
    <row r="32" spans="1:4">
      <c s="4" r="A32" t="s">
        <v>617</v>
      </c>
    </row>
    <row r="33" spans="1:4">
      <c s="3" r="A33" t="s">
        <v>634</v>
      </c>
    </row>
    <row r="34" spans="1:4">
      <c s="4" r="A34" t="s">
        <v>635</v>
      </c>
      <c s="6" r="B34" t="n">
        <v>0</v>
      </c>
    </row>
    <row r="35" spans="1:4">
      <c s="4" r="A35" t="s">
        <v>636</v>
      </c>
      <c s="6" r="B35" t="n">
        <v>0</v>
      </c>
    </row>
    <row r="36" spans="1:4">
      <c s="4" r="A36" t="s">
        <v>605</v>
      </c>
      <c s="6" r="B36" t="n">
        <v>2500</v>
      </c>
    </row>
    <row r="37" spans="1:4">
      <c s="4" r="A37" t="s">
        <v>36</v>
      </c>
      <c s="6" r="B37" t="n">
        <v>4340</v>
      </c>
      <c s="6" r="C37" t="n">
        <v>3599</v>
      </c>
    </row>
    <row r="38" spans="1:4">
      <c s="4" r="A38" t="s">
        <v>618</v>
      </c>
    </row>
    <row r="39" spans="1:4">
      <c s="3" r="A39" t="s">
        <v>634</v>
      </c>
    </row>
    <row r="40" spans="1:4">
      <c s="4" r="A40" t="s">
        <v>635</v>
      </c>
      <c s="6" r="B40" t="n">
        <v>0</v>
      </c>
    </row>
    <row r="41" spans="1:4">
      <c s="4" r="A41" t="s">
        <v>636</v>
      </c>
      <c s="6" r="B41" t="n">
        <v>0</v>
      </c>
    </row>
    <row r="42" spans="1:4">
      <c s="4" r="A42" t="s">
        <v>605</v>
      </c>
      <c s="6" r="B42" t="n">
        <v>362669</v>
      </c>
    </row>
    <row r="43" spans="1:4">
      <c s="4" r="A43" t="s">
        <v>36</v>
      </c>
      <c s="6" r="B43" t="n">
        <v>364540</v>
      </c>
      <c s="6" r="C43" t="n">
        <v>296359</v>
      </c>
    </row>
    <row r="44" spans="1:4">
      <c s="4" r="A44" t="s">
        <v>619</v>
      </c>
    </row>
    <row r="45" spans="1:4">
      <c s="3" r="A45" t="s">
        <v>634</v>
      </c>
    </row>
    <row r="46" spans="1:4">
      <c s="4" r="A46" t="s">
        <v>635</v>
      </c>
      <c s="6" r="B46" t="n">
        <v>0</v>
      </c>
    </row>
    <row r="47" spans="1:4">
      <c s="4" r="A47" t="s">
        <v>636</v>
      </c>
      <c s="6" r="B47" t="n">
        <v>0</v>
      </c>
    </row>
    <row r="48" spans="1:4">
      <c s="4" r="A48" t="s">
        <v>605</v>
      </c>
      <c s="6" r="B48" t="n">
        <v>58864</v>
      </c>
    </row>
    <row r="49" spans="1:4">
      <c s="4" r="A49" t="s">
        <v>36</v>
      </c>
      <c s="6" r="B49" t="n">
        <v>59759</v>
      </c>
      <c s="6" r="C49" t="n">
        <v>47185</v>
      </c>
    </row>
    <row r="50" spans="1:4">
      <c s="4" r="A50" t="s">
        <v>620</v>
      </c>
    </row>
    <row r="51" spans="1:4">
      <c s="3" r="A51" t="s">
        <v>634</v>
      </c>
    </row>
    <row r="52" spans="1:4">
      <c s="4" r="A52" t="s">
        <v>635</v>
      </c>
      <c s="6" r="B52" t="n">
        <v>0</v>
      </c>
    </row>
    <row r="53" spans="1:4">
      <c s="4" r="A53" t="s">
        <v>636</v>
      </c>
      <c s="6" r="B53" t="n">
        <v>0</v>
      </c>
    </row>
    <row r="54" spans="1:4">
      <c s="4" r="A54" t="s">
        <v>605</v>
      </c>
      <c s="6" r="B54" t="n">
        <v>168916</v>
      </c>
    </row>
    <row r="55" spans="1:4">
      <c s="4" r="A55" t="s">
        <v>36</v>
      </c>
      <c s="6" r="B55" t="n">
        <v>168060</v>
      </c>
      <c s="6" r="C55" t="n">
        <v>157436</v>
      </c>
    </row>
    <row r="56" spans="1:4">
      <c s="4" r="A56" t="s">
        <v>621</v>
      </c>
    </row>
    <row r="57" spans="1:4">
      <c s="3" r="A57" t="s">
        <v>634</v>
      </c>
    </row>
    <row r="58" spans="1:4">
      <c s="4" r="A58" t="s">
        <v>635</v>
      </c>
      <c s="6" r="B58" t="n">
        <v>0</v>
      </c>
    </row>
    <row r="59" spans="1:4">
      <c s="4" r="A59" t="s">
        <v>636</v>
      </c>
      <c s="6" r="B59" t="n">
        <v>0</v>
      </c>
    </row>
    <row r="60" spans="1:4">
      <c s="4" r="A60" t="s">
        <v>605</v>
      </c>
      <c s="6" r="B60" t="n">
        <v>4947</v>
      </c>
    </row>
    <row r="61" spans="1:4">
      <c s="4" r="A61" t="s">
        <v>36</v>
      </c>
      <c s="7" r="B61" t="n">
        <v>5104</v>
      </c>
      <c s="7" r="C61" t="n">
        <v>51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37</v>
      </c>
      <c s="2" r="B1" t="s">
        <v>1</v>
      </c>
    </row>
    <row r="2" spans="1:3">
      <c s="2" r="B2" t="s">
        <v>638</v>
      </c>
      <c s="2" r="C2" t="s">
        <v>639</v>
      </c>
    </row>
    <row r="3" spans="1:3">
      <c s="3" r="A3" t="s">
        <v>640</v>
      </c>
    </row>
    <row r="4" spans="1:3">
      <c s="4" r="A4" t="s">
        <v>641</v>
      </c>
      <c s="6" r="B4" t="n">
        <v>31</v>
      </c>
      <c s="6" r="C4" t="n">
        <v>47</v>
      </c>
    </row>
    <row r="5" spans="1:3">
      <c s="4" r="A5" t="s">
        <v>642</v>
      </c>
      <c s="7" r="B5" t="n">
        <v>36382</v>
      </c>
      <c s="7" r="C5" t="n">
        <v>4353</v>
      </c>
    </row>
    <row r="6" spans="1:3">
      <c s="4" r="A6" t="s">
        <v>643</v>
      </c>
      <c s="6" r="B6" t="n">
        <v>43609</v>
      </c>
      <c s="6" r="C6" t="n">
        <v>129226</v>
      </c>
    </row>
    <row r="7" spans="1:3">
      <c s="4" r="A7" t="s">
        <v>644</v>
      </c>
      <c s="6" r="B7" t="n">
        <v>79991</v>
      </c>
      <c s="6" r="C7" t="n">
        <v>133579</v>
      </c>
    </row>
    <row r="8" spans="1:3">
      <c s="4" r="A8" t="s">
        <v>645</v>
      </c>
      <c s="6" r="B8" t="n">
        <v>-467</v>
      </c>
      <c s="6" r="C8" t="n">
        <v>-30</v>
      </c>
    </row>
    <row r="9" spans="1:3">
      <c s="4" r="A9" t="s">
        <v>646</v>
      </c>
      <c s="6" r="B9" t="n">
        <v>-842</v>
      </c>
      <c s="6" r="C9" t="n">
        <v>-3083</v>
      </c>
    </row>
    <row r="10" spans="1:3">
      <c s="4" r="A10" t="s">
        <v>647</v>
      </c>
      <c s="7" r="B10" t="n">
        <v>-1309</v>
      </c>
      <c s="7" r="C10" t="n">
        <v>-3113</v>
      </c>
    </row>
    <row r="11" spans="1:3">
      <c s="3" r="A11" t="s">
        <v>648</v>
      </c>
    </row>
    <row r="12" spans="1:3">
      <c s="4" r="A12" t="s">
        <v>649</v>
      </c>
      <c s="6" r="B12" t="n">
        <v>101</v>
      </c>
      <c s="6" r="C12" t="n">
        <v>49</v>
      </c>
    </row>
    <row r="13" spans="1:3">
      <c s="4" r="A13" t="s">
        <v>650</v>
      </c>
      <c s="7" r="B13" t="n">
        <v>206395</v>
      </c>
      <c s="7" r="C13" t="n">
        <v>51093</v>
      </c>
    </row>
    <row r="14" spans="1:3">
      <c s="4" r="A14" t="s">
        <v>651</v>
      </c>
      <c s="6" r="B14" t="n">
        <v>103154</v>
      </c>
      <c s="6" r="C14" t="n">
        <v>152374</v>
      </c>
    </row>
    <row r="15" spans="1:3">
      <c s="4" r="A15" t="s">
        <v>652</v>
      </c>
      <c s="6" r="B15" t="n">
        <v>309549</v>
      </c>
      <c s="6" r="C15" t="n">
        <v>203467</v>
      </c>
    </row>
    <row r="16" spans="1:3">
      <c s="4" r="A16" t="s">
        <v>653</v>
      </c>
      <c s="6" r="B16" t="n">
        <v>-1411</v>
      </c>
      <c s="6" r="C16" t="n">
        <v>-177</v>
      </c>
    </row>
    <row r="17" spans="1:3">
      <c s="4" r="A17" t="s">
        <v>654</v>
      </c>
      <c s="6" r="B17" t="n">
        <v>-8134</v>
      </c>
      <c s="6" r="C17" t="n">
        <v>-10289</v>
      </c>
    </row>
    <row r="18" spans="1:3">
      <c s="4" r="A18" t="s">
        <v>655</v>
      </c>
      <c s="7" r="B18" t="n">
        <v>-9545</v>
      </c>
      <c s="7" r="C18" t="n">
        <v>-10466</v>
      </c>
    </row>
    <row r="19" spans="1:3">
      <c s="4" r="A19" t="s">
        <v>615</v>
      </c>
    </row>
    <row r="20" spans="1:3">
      <c s="3" r="A20" t="s">
        <v>648</v>
      </c>
    </row>
    <row r="21" spans="1:3">
      <c s="4" r="A21" t="s">
        <v>649</v>
      </c>
      <c s="6" r="B21" t="n">
        <v>3</v>
      </c>
      <c s="6" r="C21" t="n">
        <v>3</v>
      </c>
    </row>
    <row r="22" spans="1:3">
      <c s="4" r="A22" t="s">
        <v>650</v>
      </c>
      <c s="7" r="B22" t="n">
        <v>0</v>
      </c>
      <c s="7" r="C22" t="n">
        <v>0</v>
      </c>
    </row>
    <row r="23" spans="1:3">
      <c s="4" r="A23" t="s">
        <v>651</v>
      </c>
      <c s="6" r="B23" t="n">
        <v>19469</v>
      </c>
      <c s="6" r="C23" t="n">
        <v>18503</v>
      </c>
    </row>
    <row r="24" spans="1:3">
      <c s="4" r="A24" t="s">
        <v>652</v>
      </c>
      <c s="6" r="B24" t="n">
        <v>19469</v>
      </c>
      <c s="6" r="C24" t="n">
        <v>18503</v>
      </c>
    </row>
    <row r="25" spans="1:3">
      <c s="4" r="A25" t="s">
        <v>653</v>
      </c>
      <c s="6" r="B25" t="n">
        <v>0</v>
      </c>
      <c s="6" r="C25" t="n">
        <v>0</v>
      </c>
    </row>
    <row r="26" spans="1:3">
      <c s="4" r="A26" t="s">
        <v>654</v>
      </c>
      <c s="6" r="B26" t="n">
        <v>-5301</v>
      </c>
      <c s="6" r="C26" t="n">
        <v>-6781</v>
      </c>
    </row>
    <row r="27" spans="1:3">
      <c s="4" r="A27" t="s">
        <v>655</v>
      </c>
      <c s="7" r="B27" t="n">
        <v>-5301</v>
      </c>
      <c s="7" r="C27" t="n">
        <v>-6781</v>
      </c>
    </row>
    <row r="28" spans="1:3">
      <c s="4" r="A28" t="s">
        <v>616</v>
      </c>
    </row>
    <row r="29" spans="1:3">
      <c s="3" r="A29" t="s">
        <v>648</v>
      </c>
    </row>
    <row r="30" spans="1:3">
      <c s="4" r="A30" t="s">
        <v>649</v>
      </c>
      <c s="6" r="B30" t="n">
        <v>3</v>
      </c>
      <c s="6" r="C30" t="n">
        <v>2</v>
      </c>
    </row>
    <row r="31" spans="1:3">
      <c s="4" r="A31" t="s">
        <v>650</v>
      </c>
      <c s="7" r="B31" t="n">
        <v>1316</v>
      </c>
      <c s="7" r="C31" t="n">
        <v>0</v>
      </c>
    </row>
    <row r="32" spans="1:3">
      <c s="4" r="A32" t="s">
        <v>651</v>
      </c>
      <c s="6" r="B32" t="n">
        <v>3866</v>
      </c>
      <c s="6" r="C32" t="n">
        <v>4175</v>
      </c>
    </row>
    <row r="33" spans="1:3">
      <c s="4" r="A33" t="s">
        <v>652</v>
      </c>
      <c s="6" r="B33" t="n">
        <v>5182</v>
      </c>
      <c s="6" r="C33" t="n">
        <v>4175</v>
      </c>
    </row>
    <row r="34" spans="1:3">
      <c s="4" r="A34" t="s">
        <v>653</v>
      </c>
      <c s="6" r="B34" t="n">
        <v>-3</v>
      </c>
      <c s="6" r="C34" t="n">
        <v>0</v>
      </c>
    </row>
    <row r="35" spans="1:3">
      <c s="4" r="A35" t="s">
        <v>654</v>
      </c>
      <c s="6" r="B35" t="n">
        <v>-31</v>
      </c>
      <c s="6" r="C35" t="n">
        <v>-74</v>
      </c>
    </row>
    <row r="36" spans="1:3">
      <c s="4" r="A36" t="s">
        <v>655</v>
      </c>
      <c s="7" r="B36" t="n">
        <v>-34</v>
      </c>
      <c s="7" r="C36" t="n">
        <v>-74</v>
      </c>
    </row>
    <row r="37" spans="1:3">
      <c s="4" r="A37" t="s">
        <v>617</v>
      </c>
    </row>
    <row r="38" spans="1:3">
      <c s="3" r="A38" t="s">
        <v>648</v>
      </c>
    </row>
    <row r="39" spans="1:3">
      <c s="4" r="A39" t="s">
        <v>649</v>
      </c>
      <c s="6" r="B39" t="n">
        <v>0</v>
      </c>
      <c s="6" r="C39" t="n">
        <v>0</v>
      </c>
    </row>
    <row r="40" spans="1:3">
      <c s="4" r="A40" t="s">
        <v>650</v>
      </c>
      <c s="7" r="B40" t="n">
        <v>0</v>
      </c>
      <c s="7" r="C40" t="n">
        <v>0</v>
      </c>
    </row>
    <row r="41" spans="1:3">
      <c s="4" r="A41" t="s">
        <v>651</v>
      </c>
      <c s="6" r="B41" t="n">
        <v>0</v>
      </c>
      <c s="6" r="C41" t="n">
        <v>0</v>
      </c>
    </row>
    <row r="42" spans="1:3">
      <c s="4" r="A42" t="s">
        <v>652</v>
      </c>
      <c s="6" r="B42" t="n">
        <v>0</v>
      </c>
      <c s="6" r="C42" t="n">
        <v>0</v>
      </c>
    </row>
    <row r="43" spans="1:3">
      <c s="4" r="A43" t="s">
        <v>653</v>
      </c>
      <c s="6" r="B43" t="n">
        <v>0</v>
      </c>
      <c s="6" r="C43" t="n">
        <v>0</v>
      </c>
    </row>
    <row r="44" spans="1:3">
      <c s="4" r="A44" t="s">
        <v>654</v>
      </c>
      <c s="6" r="B44" t="n">
        <v>0</v>
      </c>
      <c s="6" r="C44" t="n">
        <v>0</v>
      </c>
    </row>
    <row r="45" spans="1:3">
      <c s="4" r="A45" t="s">
        <v>655</v>
      </c>
      <c s="7" r="B45" t="n">
        <v>0</v>
      </c>
      <c s="7" r="C45" t="n">
        <v>0</v>
      </c>
    </row>
    <row r="46" spans="1:3">
      <c s="4" r="A46" t="s">
        <v>609</v>
      </c>
    </row>
    <row r="47" spans="1:3">
      <c s="3" r="A47" t="s">
        <v>640</v>
      </c>
    </row>
    <row r="48" spans="1:3">
      <c s="4" r="A48" t="s">
        <v>641</v>
      </c>
      <c s="6" r="B48" t="n">
        <v>18</v>
      </c>
      <c s="6" r="C48" t="n">
        <v>28</v>
      </c>
    </row>
    <row r="49" spans="1:3">
      <c s="4" r="A49" t="s">
        <v>642</v>
      </c>
      <c s="7" r="B49" t="n">
        <v>31567</v>
      </c>
      <c s="7" r="C49" t="n">
        <v>1000</v>
      </c>
    </row>
    <row r="50" spans="1:3">
      <c s="4" r="A50" t="s">
        <v>643</v>
      </c>
      <c s="6" r="B50" t="n">
        <v>38688</v>
      </c>
      <c s="6" r="C50" t="n">
        <v>119174</v>
      </c>
    </row>
    <row r="51" spans="1:3">
      <c s="4" r="A51" t="s">
        <v>644</v>
      </c>
      <c s="6" r="B51" t="n">
        <v>70255</v>
      </c>
      <c s="6" r="C51" t="n">
        <v>120174</v>
      </c>
    </row>
    <row r="52" spans="1:3">
      <c s="4" r="A52" t="s">
        <v>645</v>
      </c>
      <c s="6" r="B52" t="n">
        <v>-414</v>
      </c>
      <c s="6" r="C52" t="n">
        <v>-1</v>
      </c>
    </row>
    <row r="53" spans="1:3">
      <c s="4" r="A53" t="s">
        <v>646</v>
      </c>
      <c s="6" r="B53" t="n">
        <v>-800</v>
      </c>
      <c s="6" r="C53" t="n">
        <v>-2914</v>
      </c>
    </row>
    <row r="54" spans="1:3">
      <c s="4" r="A54" t="s">
        <v>647</v>
      </c>
      <c s="7" r="B54" t="n">
        <v>-1214</v>
      </c>
      <c s="7" r="C54" t="n">
        <v>-2915</v>
      </c>
    </row>
    <row r="55" spans="1:3">
      <c s="3" r="A55" t="s">
        <v>648</v>
      </c>
    </row>
    <row r="56" spans="1:3">
      <c s="4" r="A56" t="s">
        <v>649</v>
      </c>
      <c s="6" r="B56" t="n">
        <v>1</v>
      </c>
      <c s="6" r="C56" t="n">
        <v>1</v>
      </c>
    </row>
    <row r="57" spans="1:3">
      <c s="4" r="A57" t="s">
        <v>650</v>
      </c>
      <c s="7" r="B57" t="n">
        <v>3981</v>
      </c>
      <c s="7" r="C57" t="n">
        <v>0</v>
      </c>
    </row>
    <row r="58" spans="1:3">
      <c s="4" r="A58" t="s">
        <v>651</v>
      </c>
      <c s="6" r="B58" t="n">
        <v>0</v>
      </c>
      <c s="6" r="C58" t="n">
        <v>3881</v>
      </c>
    </row>
    <row r="59" spans="1:3">
      <c s="4" r="A59" t="s">
        <v>652</v>
      </c>
      <c s="6" r="B59" t="n">
        <v>3981</v>
      </c>
      <c s="6" r="C59" t="n">
        <v>3881</v>
      </c>
    </row>
    <row r="60" spans="1:3">
      <c s="4" r="A60" t="s">
        <v>653</v>
      </c>
      <c s="6" r="B60" t="n">
        <v>-19</v>
      </c>
      <c s="6" r="C60" t="n">
        <v>0</v>
      </c>
    </row>
    <row r="61" spans="1:3">
      <c s="4" r="A61" t="s">
        <v>654</v>
      </c>
      <c s="6" r="B61" t="n">
        <v>0</v>
      </c>
      <c s="6" r="C61" t="n">
        <v>-119</v>
      </c>
    </row>
    <row r="62" spans="1:3">
      <c s="4" r="A62" t="s">
        <v>655</v>
      </c>
      <c s="7" r="B62" t="n">
        <v>-19</v>
      </c>
      <c s="7" r="C62" t="n">
        <v>-119</v>
      </c>
    </row>
    <row r="63" spans="1:3">
      <c s="4" r="A63" t="s">
        <v>610</v>
      </c>
    </row>
    <row r="64" spans="1:3">
      <c s="3" r="A64" t="s">
        <v>640</v>
      </c>
    </row>
    <row r="65" spans="1:3">
      <c s="4" r="A65" t="s">
        <v>641</v>
      </c>
      <c s="6" r="B65" t="n">
        <v>13</v>
      </c>
      <c s="6" r="C65" t="n">
        <v>19</v>
      </c>
    </row>
    <row r="66" spans="1:3">
      <c s="4" r="A66" t="s">
        <v>642</v>
      </c>
      <c s="7" r="B66" t="n">
        <v>4815</v>
      </c>
      <c s="7" r="C66" t="n">
        <v>3353</v>
      </c>
    </row>
    <row r="67" spans="1:3">
      <c s="4" r="A67" t="s">
        <v>643</v>
      </c>
      <c s="6" r="B67" t="n">
        <v>4921</v>
      </c>
      <c s="6" r="C67" t="n">
        <v>10052</v>
      </c>
    </row>
    <row r="68" spans="1:3">
      <c s="4" r="A68" t="s">
        <v>644</v>
      </c>
      <c s="6" r="B68" t="n">
        <v>9736</v>
      </c>
      <c s="6" r="C68" t="n">
        <v>13405</v>
      </c>
    </row>
    <row r="69" spans="1:3">
      <c s="4" r="A69" t="s">
        <v>645</v>
      </c>
      <c s="6" r="B69" t="n">
        <v>-53</v>
      </c>
      <c s="6" r="C69" t="n">
        <v>-29</v>
      </c>
    </row>
    <row r="70" spans="1:3">
      <c s="4" r="A70" t="s">
        <v>646</v>
      </c>
      <c s="6" r="B70" t="n">
        <v>-42</v>
      </c>
      <c s="6" r="C70" t="n">
        <v>-169</v>
      </c>
    </row>
    <row r="71" spans="1:3">
      <c s="4" r="A71" t="s">
        <v>647</v>
      </c>
      <c s="7" r="B71" t="n">
        <v>-95</v>
      </c>
      <c s="7" r="C71" t="n">
        <v>-198</v>
      </c>
    </row>
    <row r="72" spans="1:3">
      <c s="4" r="A72" t="s">
        <v>618</v>
      </c>
    </row>
    <row r="73" spans="1:3">
      <c s="3" r="A73" t="s">
        <v>648</v>
      </c>
    </row>
    <row r="74" spans="1:3">
      <c s="4" r="A74" t="s">
        <v>649</v>
      </c>
      <c s="6" r="B74" t="n">
        <v>43</v>
      </c>
      <c s="6" r="C74" t="n">
        <v>16</v>
      </c>
    </row>
    <row r="75" spans="1:3">
      <c s="4" r="A75" t="s">
        <v>650</v>
      </c>
      <c s="7" r="B75" t="n">
        <v>130306</v>
      </c>
      <c s="7" r="C75" t="n">
        <v>18924</v>
      </c>
    </row>
    <row r="76" spans="1:3">
      <c s="4" r="A76" t="s">
        <v>651</v>
      </c>
      <c s="6" r="B76" t="n">
        <v>27431</v>
      </c>
      <c s="6" r="C76" t="n">
        <v>49612</v>
      </c>
    </row>
    <row r="77" spans="1:3">
      <c s="4" r="A77" t="s">
        <v>652</v>
      </c>
      <c s="6" r="B77" t="n">
        <v>157737</v>
      </c>
      <c s="6" r="C77" t="n">
        <v>68536</v>
      </c>
    </row>
    <row r="78" spans="1:3">
      <c s="4" r="A78" t="s">
        <v>653</v>
      </c>
      <c s="6" r="B78" t="n">
        <v>-937</v>
      </c>
      <c s="6" r="C78" t="n">
        <v>-39</v>
      </c>
    </row>
    <row r="79" spans="1:3">
      <c s="4" r="A79" t="s">
        <v>654</v>
      </c>
      <c s="6" r="B79" t="n">
        <v>-841</v>
      </c>
      <c s="6" r="C79" t="n">
        <v>-793</v>
      </c>
    </row>
    <row r="80" spans="1:3">
      <c s="4" r="A80" t="s">
        <v>655</v>
      </c>
      <c s="7" r="B80" t="n">
        <v>-1778</v>
      </c>
      <c s="7" r="C80" t="n">
        <v>-832</v>
      </c>
    </row>
    <row r="81" spans="1:3">
      <c s="4" r="A81" t="s">
        <v>619</v>
      </c>
    </row>
    <row r="82" spans="1:3">
      <c s="3" r="A82" t="s">
        <v>648</v>
      </c>
    </row>
    <row r="83" spans="1:3">
      <c s="4" r="A83" t="s">
        <v>649</v>
      </c>
      <c s="6" r="B83" t="n">
        <v>9</v>
      </c>
      <c s="6" r="C83" t="n">
        <v>3</v>
      </c>
    </row>
    <row r="84" spans="1:3">
      <c s="4" r="A84" t="s">
        <v>650</v>
      </c>
      <c s="7" r="B84" t="n">
        <v>16782</v>
      </c>
      <c s="7" r="C84" t="n">
        <v>0</v>
      </c>
    </row>
    <row r="85" spans="1:3">
      <c s="4" r="A85" t="s">
        <v>651</v>
      </c>
      <c s="6" r="B85" t="n">
        <v>814</v>
      </c>
      <c s="6" r="C85" t="n">
        <v>10651</v>
      </c>
    </row>
    <row r="86" spans="1:3">
      <c s="4" r="A86" t="s">
        <v>652</v>
      </c>
      <c s="6" r="B86" t="n">
        <v>17596</v>
      </c>
      <c s="6" r="C86" t="n">
        <v>10651</v>
      </c>
    </row>
    <row r="87" spans="1:3">
      <c s="4" r="A87" t="s">
        <v>653</v>
      </c>
      <c s="6" r="B87" t="n">
        <v>-104</v>
      </c>
      <c s="6" r="C87" t="n">
        <v>0</v>
      </c>
    </row>
    <row r="88" spans="1:3">
      <c s="4" r="A88" t="s">
        <v>654</v>
      </c>
      <c s="6" r="B88" t="n">
        <v>-3</v>
      </c>
      <c s="6" r="C88" t="n">
        <v>-137</v>
      </c>
    </row>
    <row r="89" spans="1:3">
      <c s="4" r="A89" t="s">
        <v>655</v>
      </c>
      <c s="7" r="B89" t="n">
        <v>-107</v>
      </c>
      <c s="7" r="C89" t="n">
        <v>-137</v>
      </c>
    </row>
    <row r="90" spans="1:3">
      <c s="4" r="A90" t="s">
        <v>620</v>
      </c>
    </row>
    <row r="91" spans="1:3">
      <c s="3" r="A91" t="s">
        <v>648</v>
      </c>
    </row>
    <row r="92" spans="1:3">
      <c s="4" r="A92" t="s">
        <v>649</v>
      </c>
      <c s="6" r="B92" t="n">
        <v>41</v>
      </c>
      <c s="6" r="C92" t="n">
        <v>24</v>
      </c>
    </row>
    <row r="93" spans="1:3">
      <c s="4" r="A93" t="s">
        <v>650</v>
      </c>
      <c s="7" r="B93" t="n">
        <v>52128</v>
      </c>
      <c s="7" r="C93" t="n">
        <v>32169</v>
      </c>
    </row>
    <row r="94" spans="1:3">
      <c s="4" r="A94" t="s">
        <v>651</v>
      </c>
      <c s="6" r="B94" t="n">
        <v>51574</v>
      </c>
      <c s="6" r="C94" t="n">
        <v>65552</v>
      </c>
    </row>
    <row r="95" spans="1:3">
      <c s="4" r="A95" t="s">
        <v>652</v>
      </c>
      <c s="6" r="B95" t="n">
        <v>103702</v>
      </c>
      <c s="6" r="C95" t="n">
        <v>97721</v>
      </c>
    </row>
    <row r="96" spans="1:3">
      <c s="4" r="A96" t="s">
        <v>653</v>
      </c>
      <c s="6" r="B96" t="n">
        <v>-347</v>
      </c>
      <c s="6" r="C96" t="n">
        <v>-138</v>
      </c>
    </row>
    <row r="97" spans="1:3">
      <c s="4" r="A97" t="s">
        <v>654</v>
      </c>
      <c s="6" r="B97" t="n">
        <v>-1958</v>
      </c>
      <c s="6" r="C97" t="n">
        <v>-2385</v>
      </c>
    </row>
    <row r="98" spans="1:3">
      <c s="4" r="A98" t="s">
        <v>655</v>
      </c>
      <c s="7" r="B98" t="n">
        <v>-2305</v>
      </c>
      <c s="7" r="C98" t="n">
        <v>-2523</v>
      </c>
    </row>
    <row r="99" spans="1:3">
      <c s="4" r="A99" t="s">
        <v>621</v>
      </c>
    </row>
    <row r="100" spans="1:3">
      <c s="3" r="A100" t="s">
        <v>648</v>
      </c>
    </row>
    <row r="101" spans="1:3">
      <c s="4" r="A101" t="s">
        <v>649</v>
      </c>
      <c s="6" r="B101" t="n">
        <v>1</v>
      </c>
      <c s="6" r="C101" t="n">
        <v>0</v>
      </c>
    </row>
    <row r="102" spans="1:3">
      <c s="4" r="A102" t="s">
        <v>650</v>
      </c>
      <c s="7" r="B102" t="n">
        <v>1882</v>
      </c>
      <c s="7" r="C102" t="n">
        <v>0</v>
      </c>
    </row>
    <row r="103" spans="1:3">
      <c s="4" r="A103" t="s">
        <v>651</v>
      </c>
      <c s="6" r="B103" t="n">
        <v>0</v>
      </c>
      <c s="6" r="C103" t="n">
        <v>0</v>
      </c>
    </row>
    <row r="104" spans="1:3">
      <c s="4" r="A104" t="s">
        <v>652</v>
      </c>
      <c s="6" r="B104" t="n">
        <v>1882</v>
      </c>
      <c s="6" r="C104" t="n">
        <v>0</v>
      </c>
    </row>
    <row r="105" spans="1:3">
      <c s="4" r="A105" t="s">
        <v>653</v>
      </c>
      <c s="6" r="B105" t="n">
        <v>-1</v>
      </c>
      <c s="6" r="C105" t="n">
        <v>0</v>
      </c>
    </row>
    <row r="106" spans="1:3">
      <c s="4" r="A106" t="s">
        <v>654</v>
      </c>
      <c s="6" r="B106" t="n">
        <v>0</v>
      </c>
      <c s="6" r="C106" t="n">
        <v>0</v>
      </c>
    </row>
    <row r="107" spans="1:3">
      <c s="4" r="A107" t="s">
        <v>655</v>
      </c>
      <c s="7" r="B107" t="n">
        <v>-1</v>
      </c>
      <c s="7" r="C107" t="n">
        <v>0</v>
      </c>
    </row>
    <row r="108" spans="1:3">
      <c s="4" r="A108" t="s">
        <v>656</v>
      </c>
    </row>
    <row r="109" spans="1:3">
      <c s="3" r="A109" t="s">
        <v>640</v>
      </c>
    </row>
    <row r="110" spans="1:3">
      <c s="4" r="A110" t="s">
        <v>641</v>
      </c>
      <c s="6" r="B110" t="n">
        <v>16</v>
      </c>
      <c s="6" r="C110" t="n">
        <v>5</v>
      </c>
    </row>
    <row r="111" spans="1:3">
      <c s="3" r="A111" t="s">
        <v>648</v>
      </c>
    </row>
    <row r="112" spans="1:3">
      <c s="4" r="A112" t="s">
        <v>649</v>
      </c>
      <c s="6" r="B112" t="n">
        <v>70</v>
      </c>
      <c s="6" r="C112" t="n">
        <v>9</v>
      </c>
    </row>
    <row r="113" spans="1:3">
      <c s="4" r="A113" t="s">
        <v>657</v>
      </c>
    </row>
    <row r="114" spans="1:3">
      <c s="3" r="A114" t="s">
        <v>648</v>
      </c>
    </row>
    <row r="115" spans="1:3">
      <c s="4" r="A115" t="s">
        <v>649</v>
      </c>
      <c s="6" r="B115" t="n">
        <v>0</v>
      </c>
      <c s="6" r="C115" t="n">
        <v>0</v>
      </c>
    </row>
    <row r="116" spans="1:3">
      <c s="4" r="A116" t="s">
        <v>658</v>
      </c>
    </row>
    <row r="117" spans="1:3">
      <c s="3" r="A117" t="s">
        <v>648</v>
      </c>
    </row>
    <row r="118" spans="1:3">
      <c s="4" r="A118" t="s">
        <v>649</v>
      </c>
      <c s="6" r="B118" t="n">
        <v>1</v>
      </c>
      <c s="6" r="C118" t="n">
        <v>0</v>
      </c>
    </row>
    <row r="119" spans="1:3">
      <c s="4" r="A119" t="s">
        <v>659</v>
      </c>
    </row>
    <row r="120" spans="1:3">
      <c s="3" r="A120" t="s">
        <v>648</v>
      </c>
    </row>
    <row r="121" spans="1:3">
      <c s="4" r="A121" t="s">
        <v>649</v>
      </c>
      <c s="6" r="B121" t="n">
        <v>0</v>
      </c>
      <c s="6" r="C121" t="n">
        <v>0</v>
      </c>
    </row>
    <row r="122" spans="1:3">
      <c s="4" r="A122" t="s">
        <v>660</v>
      </c>
    </row>
    <row r="123" spans="1:3">
      <c s="3" r="A123" t="s">
        <v>640</v>
      </c>
    </row>
    <row r="124" spans="1:3">
      <c s="4" r="A124" t="s">
        <v>641</v>
      </c>
      <c s="6" r="B124" t="n">
        <v>10</v>
      </c>
      <c s="6" r="C124" t="n">
        <v>2</v>
      </c>
    </row>
    <row r="125" spans="1:3">
      <c s="3" r="A125" t="s">
        <v>648</v>
      </c>
    </row>
    <row r="126" spans="1:3">
      <c s="4" r="A126" t="s">
        <v>649</v>
      </c>
      <c s="6" r="B126" t="n">
        <v>1</v>
      </c>
      <c s="6" r="C126" t="n">
        <v>0</v>
      </c>
    </row>
    <row r="127" spans="1:3">
      <c s="4" r="A127" t="s">
        <v>661</v>
      </c>
    </row>
    <row r="128" spans="1:3">
      <c s="3" r="A128" t="s">
        <v>640</v>
      </c>
    </row>
    <row r="129" spans="1:3">
      <c s="4" r="A129" t="s">
        <v>641</v>
      </c>
      <c s="6" r="B129" t="n">
        <v>6</v>
      </c>
      <c s="6" r="C129" t="n">
        <v>3</v>
      </c>
    </row>
    <row r="130" spans="1:3">
      <c s="4" r="A130" t="s">
        <v>662</v>
      </c>
    </row>
    <row r="131" spans="1:3">
      <c s="3" r="A131" t="s">
        <v>648</v>
      </c>
    </row>
    <row r="132" spans="1:3">
      <c s="4" r="A132" t="s">
        <v>649</v>
      </c>
      <c s="6" r="B132" t="n">
        <v>34</v>
      </c>
      <c s="6" r="C132" t="n">
        <v>3</v>
      </c>
    </row>
    <row r="133" spans="1:3">
      <c s="4" r="A133" t="s">
        <v>663</v>
      </c>
    </row>
    <row r="134" spans="1:3">
      <c s="3" r="A134" t="s">
        <v>648</v>
      </c>
    </row>
    <row r="135" spans="1:3">
      <c s="4" r="A135" t="s">
        <v>649</v>
      </c>
      <c s="6" r="B135" t="n">
        <v>8</v>
      </c>
      <c s="6" r="C135" t="n">
        <v>0</v>
      </c>
    </row>
    <row r="136" spans="1:3">
      <c s="4" r="A136" t="s">
        <v>664</v>
      </c>
    </row>
    <row r="137" spans="1:3">
      <c s="3" r="A137" t="s">
        <v>648</v>
      </c>
    </row>
    <row r="138" spans="1:3">
      <c s="4" r="A138" t="s">
        <v>649</v>
      </c>
      <c s="6" r="B138" t="n">
        <v>25</v>
      </c>
      <c s="6" r="C138" t="n">
        <v>6</v>
      </c>
    </row>
    <row r="139" spans="1:3">
      <c s="4" r="A139" t="s">
        <v>665</v>
      </c>
    </row>
    <row r="140" spans="1:3">
      <c s="3" r="A140" t="s">
        <v>648</v>
      </c>
    </row>
    <row r="141" spans="1:3">
      <c s="4" r="A141" t="s">
        <v>649</v>
      </c>
      <c s="6" r="B141" t="n">
        <v>1</v>
      </c>
      <c s="6" r="C141" t="n">
        <v>0</v>
      </c>
    </row>
    <row r="142" spans="1:3">
      <c s="4" r="A142" t="s">
        <v>666</v>
      </c>
    </row>
    <row r="143" spans="1:3">
      <c s="3" r="A143" t="s">
        <v>640</v>
      </c>
    </row>
    <row r="144" spans="1:3">
      <c s="4" r="A144" t="s">
        <v>641</v>
      </c>
      <c s="6" r="B144" t="n">
        <v>15</v>
      </c>
      <c s="6" r="C144" t="n">
        <v>42</v>
      </c>
    </row>
    <row r="145" spans="1:3">
      <c s="3" r="A145" t="s">
        <v>648</v>
      </c>
    </row>
    <row r="146" spans="1:3">
      <c s="4" r="A146" t="s">
        <v>649</v>
      </c>
      <c s="6" r="B146" t="n">
        <v>31</v>
      </c>
      <c s="6" r="C146" t="n">
        <v>40</v>
      </c>
    </row>
    <row r="147" spans="1:3">
      <c s="4" r="A147" t="s">
        <v>667</v>
      </c>
    </row>
    <row r="148" spans="1:3">
      <c s="3" r="A148" t="s">
        <v>648</v>
      </c>
    </row>
    <row r="149" spans="1:3">
      <c s="4" r="A149" t="s">
        <v>649</v>
      </c>
      <c s="6" r="B149" t="n">
        <v>3</v>
      </c>
      <c s="6" r="C149" t="n">
        <v>3</v>
      </c>
    </row>
    <row r="150" spans="1:3">
      <c s="4" r="A150" t="s">
        <v>668</v>
      </c>
    </row>
    <row r="151" spans="1:3">
      <c s="3" r="A151" t="s">
        <v>648</v>
      </c>
    </row>
    <row r="152" spans="1:3">
      <c s="4" r="A152" t="s">
        <v>649</v>
      </c>
      <c s="6" r="B152" t="n">
        <v>2</v>
      </c>
      <c s="6" r="C152" t="n">
        <v>2</v>
      </c>
    </row>
    <row r="153" spans="1:3">
      <c s="4" r="A153" t="s">
        <v>669</v>
      </c>
    </row>
    <row r="154" spans="1:3">
      <c s="3" r="A154" t="s">
        <v>648</v>
      </c>
    </row>
    <row r="155" spans="1:3">
      <c s="4" r="A155" t="s">
        <v>649</v>
      </c>
      <c s="6" r="B155" t="n">
        <v>0</v>
      </c>
      <c s="6" r="C155" t="n">
        <v>0</v>
      </c>
    </row>
    <row r="156" spans="1:3">
      <c s="4" r="A156" t="s">
        <v>670</v>
      </c>
    </row>
    <row r="157" spans="1:3">
      <c s="3" r="A157" t="s">
        <v>640</v>
      </c>
    </row>
    <row r="158" spans="1:3">
      <c s="4" r="A158" t="s">
        <v>641</v>
      </c>
      <c s="6" r="B158" t="n">
        <v>8</v>
      </c>
      <c s="6" r="C158" t="n">
        <v>26</v>
      </c>
    </row>
    <row r="159" spans="1:3">
      <c s="3" r="A159" t="s">
        <v>648</v>
      </c>
    </row>
    <row r="160" spans="1:3">
      <c s="4" r="A160" t="s">
        <v>649</v>
      </c>
      <c s="6" r="B160" t="n">
        <v>0</v>
      </c>
      <c s="6" r="C160" t="n">
        <v>1</v>
      </c>
    </row>
    <row r="161" spans="1:3">
      <c s="4" r="A161" t="s">
        <v>671</v>
      </c>
    </row>
    <row r="162" spans="1:3">
      <c s="3" r="A162" t="s">
        <v>640</v>
      </c>
    </row>
    <row r="163" spans="1:3">
      <c s="4" r="A163" t="s">
        <v>641</v>
      </c>
      <c s="6" r="B163" t="n">
        <v>7</v>
      </c>
      <c s="6" r="C163" t="n">
        <v>16</v>
      </c>
    </row>
    <row r="164" spans="1:3">
      <c s="4" r="A164" t="s">
        <v>672</v>
      </c>
    </row>
    <row r="165" spans="1:3">
      <c s="3" r="A165" t="s">
        <v>648</v>
      </c>
    </row>
    <row r="166" spans="1:3">
      <c s="4" r="A166" t="s">
        <v>649</v>
      </c>
      <c s="6" r="B166" t="n">
        <v>9</v>
      </c>
      <c s="6" r="C166" t="n">
        <v>13</v>
      </c>
    </row>
    <row r="167" spans="1:3">
      <c s="4" r="A167" t="s">
        <v>673</v>
      </c>
    </row>
    <row r="168" spans="1:3">
      <c s="3" r="A168" t="s">
        <v>648</v>
      </c>
    </row>
    <row r="169" spans="1:3">
      <c s="4" r="A169" t="s">
        <v>649</v>
      </c>
      <c s="6" r="B169" t="n">
        <v>1</v>
      </c>
      <c s="6" r="C169" t="n">
        <v>3</v>
      </c>
    </row>
    <row r="170" spans="1:3">
      <c s="4" r="A170" t="s">
        <v>674</v>
      </c>
    </row>
    <row r="171" spans="1:3">
      <c s="3" r="A171" t="s">
        <v>648</v>
      </c>
    </row>
    <row r="172" spans="1:3">
      <c s="4" r="A172" t="s">
        <v>649</v>
      </c>
      <c s="6" r="B172" t="n">
        <v>16</v>
      </c>
      <c s="6" r="C172" t="n">
        <v>18</v>
      </c>
    </row>
    <row r="173" spans="1:3">
      <c s="4" r="A173" t="s">
        <v>675</v>
      </c>
    </row>
    <row r="174" spans="1:3">
      <c s="3" r="A174" t="s">
        <v>648</v>
      </c>
    </row>
    <row r="175" spans="1:3">
      <c s="4" r="A175" t="s">
        <v>649</v>
      </c>
      <c s="6" r="B175" t="n">
        <v>0</v>
      </c>
      <c s="6" r="C17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676</v>
      </c>
      <c s="2" r="B1" t="s">
        <v>1</v>
      </c>
    </row>
    <row r="2" spans="1:4">
      <c s="2" r="B2" t="s">
        <v>2</v>
      </c>
      <c s="2" r="C2" t="s">
        <v>30</v>
      </c>
      <c s="2" r="D2" t="s">
        <v>84</v>
      </c>
    </row>
    <row r="3" spans="1:4">
      <c s="3" r="A3" t="s">
        <v>352</v>
      </c>
    </row>
    <row r="4" spans="1:4">
      <c s="4" r="A4" t="s">
        <v>605</v>
      </c>
      <c s="7" r="B4" t="n">
        <v>647658</v>
      </c>
      <c s="7" r="C4" t="n">
        <v>724</v>
      </c>
      <c s="7" r="D4" t="n">
        <v>9130</v>
      </c>
    </row>
    <row r="5" spans="1:4">
      <c s="4" r="A5" t="s">
        <v>608</v>
      </c>
      <c s="6" r="B5" t="n">
        <v>646805</v>
      </c>
      <c s="6" r="C5" t="n">
        <v>553584</v>
      </c>
    </row>
    <row r="6" spans="1:4">
      <c s="4" r="A6" t="s">
        <v>615</v>
      </c>
    </row>
    <row r="7" spans="1:4">
      <c s="3" r="A7" t="s">
        <v>352</v>
      </c>
    </row>
    <row r="8" spans="1:4">
      <c s="4" r="A8" t="s">
        <v>605</v>
      </c>
      <c s="6" r="B8" t="n">
        <v>24770</v>
      </c>
      <c s="6" r="C8" t="n">
        <v>26400</v>
      </c>
    </row>
    <row r="9" spans="1:4">
      <c s="4" r="A9" t="s">
        <v>608</v>
      </c>
      <c s="6" r="B9" t="n">
        <v>19469</v>
      </c>
      <c s="7" r="C9" t="n">
        <v>19756</v>
      </c>
    </row>
    <row r="10" spans="1:4">
      <c s="4" r="A10" t="s">
        <v>677</v>
      </c>
      <c s="6" r="B10" t="n">
        <v>-5301</v>
      </c>
    </row>
    <row r="11" spans="1:4">
      <c s="4" r="A11" t="s">
        <v>678</v>
      </c>
    </row>
    <row r="12" spans="1:4">
      <c s="3" r="A12" t="s">
        <v>352</v>
      </c>
    </row>
    <row r="13" spans="1:4">
      <c s="4" r="A13" t="s">
        <v>605</v>
      </c>
      <c s="6" r="B13" t="n">
        <v>8473</v>
      </c>
    </row>
    <row r="14" spans="1:4">
      <c s="4" r="A14" t="s">
        <v>608</v>
      </c>
      <c s="6" r="B14" t="n">
        <v>5950</v>
      </c>
    </row>
    <row r="15" spans="1:4">
      <c s="4" r="A15" t="s">
        <v>677</v>
      </c>
      <c s="7" r="B15" t="n">
        <v>-2523</v>
      </c>
    </row>
    <row r="16" spans="1:4">
      <c s="4" r="A16" t="s">
        <v>679</v>
      </c>
      <c s="4" r="B16" t="s">
        <v>680</v>
      </c>
    </row>
    <row r="17" spans="1:4">
      <c s="4" r="A17" t="s">
        <v>681</v>
      </c>
    </row>
    <row r="18" spans="1:4">
      <c s="3" r="A18" t="s">
        <v>352</v>
      </c>
    </row>
    <row r="19" spans="1:4">
      <c s="4" r="A19" t="s">
        <v>605</v>
      </c>
      <c s="7" r="B19" t="n">
        <v>12076</v>
      </c>
    </row>
    <row r="20" spans="1:4">
      <c s="4" r="A20" t="s">
        <v>608</v>
      </c>
      <c s="6" r="B20" t="n">
        <v>10449</v>
      </c>
    </row>
    <row r="21" spans="1:4">
      <c s="4" r="A21" t="s">
        <v>677</v>
      </c>
      <c s="7" r="B21" t="n">
        <v>-1627</v>
      </c>
    </row>
    <row r="22" spans="1:4">
      <c s="4" r="A22" t="s">
        <v>679</v>
      </c>
      <c s="4" r="B22" t="s">
        <v>682</v>
      </c>
    </row>
    <row r="23" spans="1:4">
      <c s="4" r="A23" t="s">
        <v>683</v>
      </c>
    </row>
    <row r="24" spans="1:4">
      <c s="3" r="A24" t="s">
        <v>352</v>
      </c>
    </row>
    <row r="25" spans="1:4">
      <c s="4" r="A25" t="s">
        <v>605</v>
      </c>
      <c s="7" r="B25" t="n">
        <v>4221</v>
      </c>
    </row>
    <row r="26" spans="1:4">
      <c s="4" r="A26" t="s">
        <v>608</v>
      </c>
      <c s="6" r="B26" t="n">
        <v>3070</v>
      </c>
    </row>
    <row r="27" spans="1:4">
      <c s="4" r="A27" t="s">
        <v>677</v>
      </c>
      <c s="7" r="B27" t="n">
        <v>-1151</v>
      </c>
    </row>
    <row r="28" spans="1:4">
      <c s="4" r="A28" t="s">
        <v>679</v>
      </c>
      <c s="4" r="B28"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5</v>
      </c>
      <c s="2" r="B1" t="s">
        <v>1</v>
      </c>
    </row>
    <row r="2" spans="1:3">
      <c s="2" r="B2" t="s">
        <v>2</v>
      </c>
      <c s="2" r="C2" t="s">
        <v>30</v>
      </c>
    </row>
    <row r="3" spans="1:3">
      <c s="3" r="A3" t="s">
        <v>354</v>
      </c>
    </row>
    <row r="4" spans="1:3">
      <c s="4" r="A4" t="s">
        <v>505</v>
      </c>
      <c s="7" r="B4" t="n">
        <v>-3337</v>
      </c>
      <c s="7" r="C4" t="n">
        <v>-3337</v>
      </c>
    </row>
    <row r="5" spans="1:3">
      <c s="4" r="A5" t="s">
        <v>686</v>
      </c>
      <c s="6" r="B5" t="n">
        <v>0</v>
      </c>
      <c s="6" r="C5" t="n">
        <v>0</v>
      </c>
    </row>
    <row r="6" spans="1:3">
      <c s="4" r="A6" t="s">
        <v>687</v>
      </c>
      <c s="6" r="B6" t="n">
        <v>0</v>
      </c>
      <c s="6" r="C6" t="n">
        <v>0</v>
      </c>
    </row>
    <row r="7" spans="1:3">
      <c s="4" r="A7" t="s">
        <v>512</v>
      </c>
      <c s="7" r="B7" t="n">
        <v>-3337</v>
      </c>
      <c s="7" r="C7" t="n">
        <v>-33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7"/>
    <col customWidth="1" max="2" min="2" width="22"/>
    <col customWidth="1" max="3" min="3" width="22"/>
    <col customWidth="1" max="4" min="4" width="29"/>
    <col customWidth="1" max="5" min="5" width="21"/>
    <col customWidth="1" max="6" min="6" width="28"/>
    <col customWidth="1" max="7" min="7" width="32"/>
    <col customWidth="1" max="8" min="8" width="21"/>
    <col customWidth="1" max="9" min="9" width="21"/>
  </cols>
  <sheetData>
    <row r="1" spans="1:9">
      <c s="1" r="A1" t="s">
        <v>688</v>
      </c>
      <c s="2" r="B1" t="s">
        <v>125</v>
      </c>
      <c s="2" r="D1" t="s">
        <v>1</v>
      </c>
    </row>
    <row r="2" spans="1:9">
      <c s="2" r="B2" t="s">
        <v>689</v>
      </c>
      <c s="2" r="C2" t="s">
        <v>690</v>
      </c>
      <c s="2" r="D2" t="s">
        <v>638</v>
      </c>
      <c s="2" r="E2" t="s">
        <v>691</v>
      </c>
      <c s="2" r="F2" t="s">
        <v>692</v>
      </c>
      <c s="2" r="G2" t="s">
        <v>693</v>
      </c>
      <c s="2" r="H2" t="s">
        <v>543</v>
      </c>
      <c s="2" r="I2" t="s">
        <v>544</v>
      </c>
    </row>
    <row r="3" spans="1:9">
      <c s="3" r="A3" t="s">
        <v>694</v>
      </c>
    </row>
    <row r="4" spans="1:9">
      <c s="4" r="A4" t="s">
        <v>695</v>
      </c>
      <c s="7" r="I4" t="n">
        <v>4290000</v>
      </c>
    </row>
    <row r="5" spans="1:9">
      <c s="4" r="A5" t="s">
        <v>696</v>
      </c>
      <c s="6" r="I5" t="n">
        <v>169000</v>
      </c>
    </row>
    <row r="6" spans="1:9">
      <c s="4" r="A6" t="s">
        <v>697</v>
      </c>
      <c s="7" r="E6" t="n">
        <v>0</v>
      </c>
      <c s="7" r="H6" t="n">
        <v>0</v>
      </c>
    </row>
    <row r="7" spans="1:9">
      <c s="4" r="A7" t="s">
        <v>698</v>
      </c>
      <c s="7" r="D7" t="n">
        <v>647658000</v>
      </c>
      <c s="6" r="E7" t="n">
        <v>647658000</v>
      </c>
      <c s="7" r="F7" t="n">
        <v>647658000</v>
      </c>
      <c s="7" r="G7" t="n">
        <v>647658000</v>
      </c>
      <c s="6" r="H7" t="n">
        <v>724000</v>
      </c>
      <c s="6" r="I7" t="n">
        <v>9130000</v>
      </c>
    </row>
    <row r="8" spans="1:9">
      <c s="4" r="A8" t="s">
        <v>699</v>
      </c>
      <c s="6" r="H8" t="n">
        <v>1099000</v>
      </c>
      <c s="6" r="I8" t="n">
        <v>9015000</v>
      </c>
    </row>
    <row r="9" spans="1:9">
      <c s="4" r="A9" t="s">
        <v>700</v>
      </c>
      <c s="6" r="E9" t="n">
        <v>96000</v>
      </c>
      <c s="6" r="H9" t="n">
        <v>375000</v>
      </c>
      <c s="6" r="I9" t="n">
        <v>-115000</v>
      </c>
    </row>
    <row r="10" spans="1:9">
      <c s="4" r="A10" t="s">
        <v>608</v>
      </c>
      <c s="7" r="D10" t="n">
        <v>646805000</v>
      </c>
      <c s="6" r="E10" t="n">
        <v>646805000</v>
      </c>
      <c s="7" r="F10" t="n">
        <v>646805000</v>
      </c>
      <c s="7" r="G10" t="n">
        <v>646805000</v>
      </c>
      <c s="6" r="H10" t="n">
        <v>553584000</v>
      </c>
    </row>
    <row r="11" spans="1:9">
      <c s="4" r="A11" t="s">
        <v>701</v>
      </c>
      <c s="6" r="B11" t="n">
        <v>3</v>
      </c>
      <c s="6" r="D11" t="n">
        <v>3</v>
      </c>
      <c s="6" r="F11" t="n">
        <v>3</v>
      </c>
    </row>
    <row r="12" spans="1:9">
      <c s="4" r="A12" t="s">
        <v>702</v>
      </c>
      <c s="6" r="G12" t="n">
        <v>250</v>
      </c>
    </row>
    <row r="13" spans="1:9">
      <c s="4" r="A13" t="s">
        <v>703</v>
      </c>
      <c s="6" r="B13" t="n">
        <v>1</v>
      </c>
      <c s="6" r="C13" t="n">
        <v>1</v>
      </c>
    </row>
    <row r="14" spans="1:9">
      <c s="4" r="A14" t="s">
        <v>615</v>
      </c>
    </row>
    <row r="15" spans="1:9">
      <c s="3" r="A15" t="s">
        <v>694</v>
      </c>
    </row>
    <row r="16" spans="1:9">
      <c s="4" r="A16" t="s">
        <v>698</v>
      </c>
      <c s="7" r="D16" t="n">
        <v>24770000</v>
      </c>
      <c s="6" r="E16" t="n">
        <v>24770000</v>
      </c>
      <c s="7" r="F16" t="n">
        <v>24770000</v>
      </c>
      <c s="7" r="G16" t="n">
        <v>24770000</v>
      </c>
      <c s="6" r="H16" t="n">
        <v>26400000</v>
      </c>
    </row>
    <row r="17" spans="1:9">
      <c s="4" r="A17" t="s">
        <v>608</v>
      </c>
      <c s="6" r="D17" t="n">
        <v>19469000</v>
      </c>
      <c s="6" r="E17" t="n">
        <v>19469000</v>
      </c>
      <c s="6" r="F17" t="n">
        <v>19469000</v>
      </c>
      <c s="6" r="G17" t="n">
        <v>19469000</v>
      </c>
      <c s="6" r="H17" t="n">
        <v>19756000</v>
      </c>
    </row>
    <row r="18" spans="1:9">
      <c s="4" r="A18" t="s">
        <v>704</v>
      </c>
      <c s="6" r="E18" t="n">
        <v>0</v>
      </c>
      <c s="6" r="H18" t="n">
        <v>0</v>
      </c>
      <c s="7" r="I18" t="n">
        <v>0</v>
      </c>
    </row>
    <row r="19" spans="1:9">
      <c s="4" r="A19" t="s">
        <v>705</v>
      </c>
    </row>
    <row r="20" spans="1:9">
      <c s="3" r="A20" t="s">
        <v>694</v>
      </c>
    </row>
    <row r="21" spans="1:9">
      <c s="4" r="A21" t="s">
        <v>706</v>
      </c>
      <c s="6" r="D21" t="n">
        <v>679492000</v>
      </c>
      <c s="6" r="E21" t="n">
        <v>679492000</v>
      </c>
      <c s="6" r="F21" t="n">
        <v>679492000</v>
      </c>
      <c s="6" r="G21" t="n">
        <v>679492000</v>
      </c>
      <c s="6" r="H21" t="n">
        <v>617189000</v>
      </c>
    </row>
    <row r="22" spans="1:9">
      <c s="4" r="A22" t="s">
        <v>59</v>
      </c>
    </row>
    <row r="23" spans="1:9">
      <c s="3" r="A23" t="s">
        <v>694</v>
      </c>
    </row>
    <row r="24" spans="1:9">
      <c s="4" r="A24" t="s">
        <v>706</v>
      </c>
      <c s="6" r="D24" t="n">
        <v>39275000</v>
      </c>
      <c s="6" r="E24" t="n">
        <v>39275000</v>
      </c>
      <c s="6" r="F24" t="n">
        <v>39275000</v>
      </c>
      <c s="6" r="G24" t="n">
        <v>39275000</v>
      </c>
      <c s="6" r="H24" t="n">
        <v>16410000</v>
      </c>
    </row>
    <row r="25" spans="1:9">
      <c s="4" r="A25" t="s">
        <v>615</v>
      </c>
    </row>
    <row r="26" spans="1:9">
      <c s="3" r="A26" t="s">
        <v>694</v>
      </c>
    </row>
    <row r="27" spans="1:9">
      <c s="4" r="A27" t="s">
        <v>608</v>
      </c>
      <c s="6" r="D27" t="n">
        <v>19469000</v>
      </c>
      <c s="6" r="E27" t="n">
        <v>19469000</v>
      </c>
      <c s="6" r="F27" t="n">
        <v>19469000</v>
      </c>
      <c s="6" r="G27" t="n">
        <v>19469000</v>
      </c>
      <c s="7" r="H27" t="n">
        <v>19756000</v>
      </c>
    </row>
    <row r="28" spans="1:9">
      <c s="4" r="A28" t="s">
        <v>707</v>
      </c>
    </row>
    <row r="29" spans="1:9">
      <c s="3" r="A29" t="s">
        <v>694</v>
      </c>
    </row>
    <row r="30" spans="1:9">
      <c s="4" r="A30" t="s">
        <v>698</v>
      </c>
      <c s="6" r="D30" t="n">
        <v>1117000</v>
      </c>
      <c s="6" r="E30" t="n">
        <v>1117000</v>
      </c>
      <c s="6" r="F30" t="n">
        <v>1117000</v>
      </c>
      <c s="6" r="G30" t="n">
        <v>1117000</v>
      </c>
    </row>
    <row r="31" spans="1:9">
      <c s="4" r="A31" t="s">
        <v>699</v>
      </c>
      <c s="6" r="E31" t="n">
        <v>1213000</v>
      </c>
    </row>
    <row r="32" spans="1:9">
      <c s="4" r="A32" t="s">
        <v>700</v>
      </c>
      <c s="6" r="E32" t="n">
        <v>96000</v>
      </c>
    </row>
    <row r="33" spans="1:9">
      <c s="4" r="A33" t="s">
        <v>536</v>
      </c>
    </row>
    <row r="34" spans="1:9">
      <c s="3" r="A34" t="s">
        <v>694</v>
      </c>
    </row>
    <row r="35" spans="1:9">
      <c s="4" r="A35" t="s">
        <v>698</v>
      </c>
      <c s="7" r="D35" t="n">
        <v>7231000</v>
      </c>
      <c s="6" r="E35" t="n">
        <v>7231000</v>
      </c>
      <c s="7" r="F35" t="n">
        <v>7231000</v>
      </c>
      <c s="7" r="G35" t="n">
        <v>7231000</v>
      </c>
    </row>
    <row r="36" spans="1:9">
      <c s="4" r="A36" t="s">
        <v>699</v>
      </c>
      <c s="6" r="E36" t="n">
        <v>7231000</v>
      </c>
    </row>
    <row r="37" spans="1:9">
      <c s="4" r="A37" t="s">
        <v>700</v>
      </c>
      <c s="7" r="E37" t="n">
        <v>0</v>
      </c>
    </row>
  </sheetData>
  <mergeCells count="3">
    <mergeCell ref="A1:A2"/>
    <mergeCell ref="B1:C1"/>
    <mergeCell ref="D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4</v>
      </c>
      <c s="2" r="B1" t="s">
        <v>1</v>
      </c>
    </row>
    <row r="2" spans="1:4">
      <c s="2" r="B2" t="s">
        <v>2</v>
      </c>
      <c s="2" r="C2" t="s">
        <v>30</v>
      </c>
      <c s="2" r="D2" t="s">
        <v>84</v>
      </c>
    </row>
    <row r="3" spans="1:4">
      <c s="4" r="A3" t="s">
        <v>175</v>
      </c>
      <c s="8" r="B3" t="n">
        <v>0.68</v>
      </c>
      <c s="8" r="C3" t="n">
        <v>0.68</v>
      </c>
      <c s="8" r="D3" t="n">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38"/>
    <col customWidth="1" max="3" min="3" width="14"/>
    <col customWidth="1" max="4" min="4" width="14"/>
  </cols>
  <sheetData>
    <row r="1" spans="1:4">
      <c s="1" r="A1" t="s">
        <v>708</v>
      </c>
      <c s="2" r="C1" t="s">
        <v>2</v>
      </c>
      <c s="2" r="D1" t="s">
        <v>30</v>
      </c>
    </row>
    <row r="2" spans="1:4">
      <c s="3" r="A2" t="s">
        <v>357</v>
      </c>
    </row>
    <row r="3" spans="1:4">
      <c s="4" r="A3" t="s">
        <v>709</v>
      </c>
      <c s="7" r="C3" t="n">
        <v>5414625</v>
      </c>
      <c s="7" r="D3" t="n">
        <v>3988187</v>
      </c>
    </row>
    <row r="4" spans="1:4">
      <c s="4" r="A4" t="s">
        <v>710</v>
      </c>
      <c s="6" r="C4" t="n">
        <v>-1163</v>
      </c>
      <c s="6" r="D4" t="n">
        <v>-313</v>
      </c>
    </row>
    <row r="5" spans="1:4">
      <c s="4" r="A5" t="s">
        <v>711</v>
      </c>
      <c s="6" r="C5" t="n">
        <v>5413462</v>
      </c>
      <c s="6" r="D5" t="n">
        <v>3987874</v>
      </c>
    </row>
    <row r="6" spans="1:4">
      <c s="4" r="A6" t="s">
        <v>43</v>
      </c>
      <c s="6" r="C6" t="n">
        <v>-42437</v>
      </c>
      <c s="6" r="D6" t="n">
        <v>-42289</v>
      </c>
    </row>
    <row r="7" spans="1:4">
      <c s="4" r="A7" t="s">
        <v>44</v>
      </c>
      <c s="6" r="C7" t="n">
        <v>5371025</v>
      </c>
      <c s="6" r="D7" t="n">
        <v>3945585</v>
      </c>
    </row>
    <row r="8" spans="1:4">
      <c s="4" r="A8" t="s">
        <v>712</v>
      </c>
    </row>
    <row r="9" spans="1:4">
      <c s="3" r="A9" t="s">
        <v>357</v>
      </c>
    </row>
    <row r="10" spans="1:4">
      <c s="4" r="A10" t="s">
        <v>709</v>
      </c>
      <c s="6" r="C10" t="n">
        <v>636837</v>
      </c>
      <c s="6" r="D10" t="n">
        <v>483283</v>
      </c>
    </row>
    <row r="11" spans="1:4">
      <c s="4" r="A11" t="s">
        <v>711</v>
      </c>
      <c s="6" r="C11" t="n">
        <v>636837</v>
      </c>
      <c s="6" r="D11" t="n">
        <v>483283</v>
      </c>
    </row>
    <row r="12" spans="1:4">
      <c s="4" r="A12" t="s">
        <v>713</v>
      </c>
    </row>
    <row r="13" spans="1:4">
      <c s="3" r="A13" t="s">
        <v>357</v>
      </c>
    </row>
    <row r="14" spans="1:4">
      <c s="4" r="A14" t="s">
        <v>709</v>
      </c>
      <c s="6" r="C14" t="n">
        <v>35978</v>
      </c>
      <c s="6" r="D14" t="n">
        <v>10427</v>
      </c>
    </row>
    <row r="15" spans="1:4">
      <c s="4" r="A15" t="s">
        <v>714</v>
      </c>
    </row>
    <row r="16" spans="1:4">
      <c s="3" r="A16" t="s">
        <v>357</v>
      </c>
    </row>
    <row r="17" spans="1:4">
      <c s="4" r="A17" t="s">
        <v>709</v>
      </c>
      <c s="6" r="C17" t="n">
        <v>357665</v>
      </c>
      <c s="6" r="D17" t="n">
        <v>212061</v>
      </c>
    </row>
    <row r="18" spans="1:4">
      <c s="4" r="A18" t="s">
        <v>711</v>
      </c>
      <c s="6" r="C18" t="n">
        <v>357665</v>
      </c>
      <c s="6" r="D18" t="n">
        <v>212061</v>
      </c>
    </row>
    <row r="19" spans="1:4">
      <c s="4" r="A19" t="s">
        <v>715</v>
      </c>
    </row>
    <row r="20" spans="1:4">
      <c s="3" r="A20" t="s">
        <v>357</v>
      </c>
    </row>
    <row r="21" spans="1:4">
      <c s="4" r="A21" t="s">
        <v>709</v>
      </c>
      <c s="6" r="C21" t="n">
        <v>1735323</v>
      </c>
      <c s="6" r="D21" t="n">
        <v>1236360</v>
      </c>
    </row>
    <row r="22" spans="1:4">
      <c s="4" r="A22" t="s">
        <v>711</v>
      </c>
      <c s="6" r="C22" t="n">
        <v>1735323</v>
      </c>
      <c s="6" r="D22" t="n">
        <v>1236360</v>
      </c>
    </row>
    <row r="23" spans="1:4">
      <c s="4" r="A23" t="s">
        <v>716</v>
      </c>
    </row>
    <row r="24" spans="1:4">
      <c s="3" r="A24" t="s">
        <v>357</v>
      </c>
    </row>
    <row r="25" spans="1:4">
      <c s="4" r="A25" t="s">
        <v>709</v>
      </c>
      <c s="6" r="C25" t="n">
        <v>2533729</v>
      </c>
      <c s="6" r="D25" t="n">
        <v>1956914</v>
      </c>
    </row>
    <row r="26" spans="1:4">
      <c s="4" r="A26" t="s">
        <v>711</v>
      </c>
      <c s="6" r="C26" t="n">
        <v>2533729</v>
      </c>
      <c s="6" r="D26" t="n">
        <v>1956914</v>
      </c>
    </row>
    <row r="27" spans="1:4">
      <c s="4" r="A27" t="s">
        <v>717</v>
      </c>
    </row>
    <row r="28" spans="1:4">
      <c s="3" r="A28" t="s">
        <v>357</v>
      </c>
    </row>
    <row r="29" spans="1:4">
      <c s="4" r="A29" t="s">
        <v>709</v>
      </c>
      <c s="6" r="C29" t="n">
        <v>115093</v>
      </c>
      <c s="6" r="D29" t="n">
        <v>89142</v>
      </c>
    </row>
    <row r="30" spans="1:4">
      <c s="4" r="A30" t="s">
        <v>711</v>
      </c>
      <c s="4" r="B30" t="s">
        <v>718</v>
      </c>
      <c s="7" r="C30" t="n">
        <v>149908</v>
      </c>
      <c s="7" r="D30" t="n">
        <v>99256</v>
      </c>
    </row>
    <row r="31" spans="1:4">
      <c r="A31" t="n"/>
    </row>
    <row r="32" spans="1:4">
      <c s="4" r="A32" t="s">
        <v>718</v>
      </c>
      <c s="4" r="B32" t="s">
        <v>719</v>
      </c>
    </row>
  </sheetData>
  <mergeCells count="3">
    <mergeCell ref="A1:B1"/>
    <mergeCell ref="A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s="1" r="A1" t="s">
        <v>720</v>
      </c>
      <c s="2" r="C1" t="s">
        <v>2</v>
      </c>
      <c s="2" r="D1" t="s">
        <v>30</v>
      </c>
    </row>
    <row r="2" spans="1:4">
      <c s="3" r="A2" t="s">
        <v>359</v>
      </c>
    </row>
    <row r="3" spans="1:4">
      <c s="4" r="A3" t="s">
        <v>721</v>
      </c>
      <c s="7" r="C3" t="n">
        <v>5414625</v>
      </c>
      <c s="7" r="D3" t="n">
        <v>3988187</v>
      </c>
    </row>
    <row r="4" spans="1:4">
      <c s="4" r="A4" t="s">
        <v>722</v>
      </c>
      <c s="6" r="C4" t="n">
        <v>5413462</v>
      </c>
      <c s="6" r="D4" t="n">
        <v>3987874</v>
      </c>
    </row>
    <row r="5" spans="1:4">
      <c s="4" r="A5" t="s">
        <v>712</v>
      </c>
    </row>
    <row r="6" spans="1:4">
      <c s="3" r="A6" t="s">
        <v>359</v>
      </c>
    </row>
    <row r="7" spans="1:4">
      <c s="4" r="A7" t="s">
        <v>721</v>
      </c>
      <c s="6" r="C7" t="n">
        <v>636837</v>
      </c>
      <c s="6" r="D7" t="n">
        <v>483283</v>
      </c>
    </row>
    <row r="8" spans="1:4">
      <c s="4" r="A8" t="s">
        <v>722</v>
      </c>
      <c s="6" r="C8" t="n">
        <v>636837</v>
      </c>
      <c s="6" r="D8" t="n">
        <v>483283</v>
      </c>
    </row>
    <row r="9" spans="1:4">
      <c s="4" r="A9" t="s">
        <v>713</v>
      </c>
    </row>
    <row r="10" spans="1:4">
      <c s="3" r="A10" t="s">
        <v>359</v>
      </c>
    </row>
    <row r="11" spans="1:4">
      <c s="4" r="A11" t="s">
        <v>721</v>
      </c>
      <c s="6" r="C11" t="n">
        <v>35978</v>
      </c>
      <c s="6" r="D11" t="n">
        <v>10427</v>
      </c>
    </row>
    <row r="12" spans="1:4">
      <c s="4" r="A12" t="s">
        <v>714</v>
      </c>
    </row>
    <row r="13" spans="1:4">
      <c s="3" r="A13" t="s">
        <v>359</v>
      </c>
    </row>
    <row r="14" spans="1:4">
      <c s="4" r="A14" t="s">
        <v>721</v>
      </c>
      <c s="6" r="C14" t="n">
        <v>357665</v>
      </c>
      <c s="6" r="D14" t="n">
        <v>212061</v>
      </c>
    </row>
    <row r="15" spans="1:4">
      <c s="4" r="A15" t="s">
        <v>722</v>
      </c>
      <c s="6" r="C15" t="n">
        <v>357665</v>
      </c>
      <c s="6" r="D15" t="n">
        <v>212061</v>
      </c>
    </row>
    <row r="16" spans="1:4">
      <c s="4" r="A16" t="s">
        <v>715</v>
      </c>
    </row>
    <row r="17" spans="1:4">
      <c s="3" r="A17" t="s">
        <v>359</v>
      </c>
    </row>
    <row r="18" spans="1:4">
      <c s="4" r="A18" t="s">
        <v>721</v>
      </c>
      <c s="6" r="C18" t="n">
        <v>1735323</v>
      </c>
      <c s="6" r="D18" t="n">
        <v>1236360</v>
      </c>
    </row>
    <row r="19" spans="1:4">
      <c s="4" r="A19" t="s">
        <v>722</v>
      </c>
      <c s="6" r="C19" t="n">
        <v>1735323</v>
      </c>
      <c s="6" r="D19" t="n">
        <v>1236360</v>
      </c>
    </row>
    <row r="20" spans="1:4">
      <c s="4" r="A20" t="s">
        <v>716</v>
      </c>
    </row>
    <row r="21" spans="1:4">
      <c s="3" r="A21" t="s">
        <v>359</v>
      </c>
    </row>
    <row r="22" spans="1:4">
      <c s="4" r="A22" t="s">
        <v>721</v>
      </c>
      <c s="6" r="C22" t="n">
        <v>2533729</v>
      </c>
      <c s="6" r="D22" t="n">
        <v>1956914</v>
      </c>
    </row>
    <row r="23" spans="1:4">
      <c s="4" r="A23" t="s">
        <v>722</v>
      </c>
      <c s="6" r="C23" t="n">
        <v>2533729</v>
      </c>
      <c s="6" r="D23" t="n">
        <v>1956914</v>
      </c>
    </row>
    <row r="24" spans="1:4">
      <c s="4" r="A24" t="s">
        <v>717</v>
      </c>
    </row>
    <row r="25" spans="1:4">
      <c s="3" r="A25" t="s">
        <v>359</v>
      </c>
    </row>
    <row r="26" spans="1:4">
      <c s="4" r="A26" t="s">
        <v>721</v>
      </c>
      <c s="6" r="C26" t="n">
        <v>115093</v>
      </c>
      <c s="6" r="D26" t="n">
        <v>89142</v>
      </c>
    </row>
    <row r="27" spans="1:4">
      <c s="4" r="A27" t="s">
        <v>722</v>
      </c>
      <c s="4" r="B27" t="s">
        <v>718</v>
      </c>
      <c s="6" r="C27" t="n">
        <v>149908</v>
      </c>
      <c s="6" r="D27" t="n">
        <v>99256</v>
      </c>
    </row>
    <row r="28" spans="1:4">
      <c s="4" r="A28" t="s">
        <v>710</v>
      </c>
    </row>
    <row r="29" spans="1:4">
      <c s="3" r="A29" t="s">
        <v>359</v>
      </c>
    </row>
    <row r="30" spans="1:4">
      <c s="4" r="A30" t="s">
        <v>721</v>
      </c>
      <c s="6" r="C30" t="n">
        <v>-1163</v>
      </c>
      <c s="6" r="D30" t="n">
        <v>-313</v>
      </c>
    </row>
    <row r="31" spans="1:4">
      <c s="4" r="A31" t="s">
        <v>723</v>
      </c>
    </row>
    <row r="32" spans="1:4">
      <c s="3" r="A32" t="s">
        <v>359</v>
      </c>
    </row>
    <row r="33" spans="1:4">
      <c s="4" r="A33" t="s">
        <v>724</v>
      </c>
      <c s="6" r="C33" t="n">
        <v>5352365</v>
      </c>
      <c s="6" r="D33" t="n">
        <v>3915598</v>
      </c>
    </row>
    <row r="34" spans="1:4">
      <c s="4" r="A34" t="s">
        <v>725</v>
      </c>
      <c s="6" r="C34" t="n">
        <v>5384428</v>
      </c>
      <c s="6" r="D34" t="n">
        <v>3943477</v>
      </c>
    </row>
    <row r="35" spans="1:4">
      <c s="4" r="A35" t="s">
        <v>726</v>
      </c>
    </row>
    <row r="36" spans="1:4">
      <c s="3" r="A36" t="s">
        <v>359</v>
      </c>
    </row>
    <row r="37" spans="1:4">
      <c s="4" r="A37" t="s">
        <v>724</v>
      </c>
      <c s="6" r="C37" t="n">
        <v>634037</v>
      </c>
      <c s="6" r="D37" t="n">
        <v>480332</v>
      </c>
    </row>
    <row r="38" spans="1:4">
      <c s="4" r="A38" t="s">
        <v>725</v>
      </c>
      <c s="6" r="C38" t="n">
        <v>636410</v>
      </c>
      <c s="6" r="D38" t="n">
        <v>482081</v>
      </c>
    </row>
    <row r="39" spans="1:4">
      <c s="4" r="A39" t="s">
        <v>727</v>
      </c>
    </row>
    <row r="40" spans="1:4">
      <c s="3" r="A40" t="s">
        <v>359</v>
      </c>
    </row>
    <row r="41" spans="1:4">
      <c s="4" r="A41" t="s">
        <v>724</v>
      </c>
      <c s="6" r="C41" t="n">
        <v>35978</v>
      </c>
      <c s="6" r="D41" t="n">
        <v>9965</v>
      </c>
    </row>
    <row r="42" spans="1:4">
      <c s="4" r="A42" t="s">
        <v>725</v>
      </c>
      <c s="6" r="C42" t="n">
        <v>35978</v>
      </c>
      <c s="6" r="D42" t="n">
        <v>10427</v>
      </c>
    </row>
    <row r="43" spans="1:4">
      <c s="4" r="A43" t="s">
        <v>728</v>
      </c>
    </row>
    <row r="44" spans="1:4">
      <c s="3" r="A44" t="s">
        <v>359</v>
      </c>
    </row>
    <row r="45" spans="1:4">
      <c s="4" r="A45" t="s">
        <v>724</v>
      </c>
      <c s="6" r="C45" t="n">
        <v>357420</v>
      </c>
      <c s="6" r="D45" t="n">
        <v>211860</v>
      </c>
    </row>
    <row r="46" spans="1:4">
      <c s="4" r="A46" t="s">
        <v>725</v>
      </c>
      <c s="6" r="C46" t="n">
        <v>357665</v>
      </c>
      <c s="6" r="D46" t="n">
        <v>211897</v>
      </c>
    </row>
    <row r="47" spans="1:4">
      <c s="4" r="A47" t="s">
        <v>729</v>
      </c>
    </row>
    <row r="48" spans="1:4">
      <c s="3" r="A48" t="s">
        <v>359</v>
      </c>
    </row>
    <row r="49" spans="1:4">
      <c s="4" r="A49" t="s">
        <v>724</v>
      </c>
      <c s="6" r="C49" t="n">
        <v>1707230</v>
      </c>
      <c s="6" r="D49" t="n">
        <v>1212214</v>
      </c>
    </row>
    <row r="50" spans="1:4">
      <c s="4" r="A50" t="s">
        <v>725</v>
      </c>
      <c s="6" r="C50" t="n">
        <v>1722883</v>
      </c>
      <c s="6" r="D50" t="n">
        <v>1222994</v>
      </c>
    </row>
    <row r="51" spans="1:4">
      <c s="4" r="A51" t="s">
        <v>730</v>
      </c>
    </row>
    <row r="52" spans="1:4">
      <c s="3" r="A52" t="s">
        <v>359</v>
      </c>
    </row>
    <row r="53" spans="1:4">
      <c s="4" r="A53" t="s">
        <v>724</v>
      </c>
      <c s="6" r="C53" t="n">
        <v>2504192</v>
      </c>
      <c s="6" r="D53" t="n">
        <v>1912758</v>
      </c>
    </row>
    <row r="54" spans="1:4">
      <c s="4" r="A54" t="s">
        <v>725</v>
      </c>
      <c s="6" r="C54" t="n">
        <v>2517622</v>
      </c>
      <c s="6" r="D54" t="n">
        <v>1927319</v>
      </c>
    </row>
    <row r="55" spans="1:4">
      <c s="4" r="A55" t="s">
        <v>731</v>
      </c>
    </row>
    <row r="56" spans="1:4">
      <c s="3" r="A56" t="s">
        <v>359</v>
      </c>
    </row>
    <row r="57" spans="1:4">
      <c s="4" r="A57" t="s">
        <v>724</v>
      </c>
      <c s="6" r="C57" t="n">
        <v>114671</v>
      </c>
      <c s="6" r="D57" t="n">
        <v>88782</v>
      </c>
    </row>
    <row r="58" spans="1:4">
      <c s="4" r="A58" t="s">
        <v>725</v>
      </c>
      <c s="6" r="C58" t="n">
        <v>115033</v>
      </c>
      <c s="6" r="D58" t="n">
        <v>89072</v>
      </c>
    </row>
    <row r="59" spans="1:4">
      <c s="4" r="A59" t="s">
        <v>732</v>
      </c>
    </row>
    <row r="60" spans="1:4">
      <c s="3" r="A60" t="s">
        <v>359</v>
      </c>
    </row>
    <row r="61" spans="1:4">
      <c s="4" r="A61" t="s">
        <v>724</v>
      </c>
      <c s="6" r="C61" t="n">
        <v>-1163</v>
      </c>
      <c s="6" r="D61" t="n">
        <v>-313</v>
      </c>
    </row>
    <row r="62" spans="1:4">
      <c s="4" r="A62" t="s">
        <v>725</v>
      </c>
      <c s="6" r="C62" t="n">
        <v>-1163</v>
      </c>
      <c s="6" r="D62" t="n">
        <v>-313</v>
      </c>
    </row>
    <row r="63" spans="1:4">
      <c s="4" r="A63" t="s">
        <v>733</v>
      </c>
    </row>
    <row r="64" spans="1:4">
      <c s="3" r="A64" t="s">
        <v>359</v>
      </c>
    </row>
    <row r="65" spans="1:4">
      <c s="4" r="A65" t="s">
        <v>724</v>
      </c>
      <c s="6" r="C65" t="n">
        <v>21796</v>
      </c>
      <c s="6" r="D65" t="n">
        <v>19625</v>
      </c>
    </row>
    <row r="66" spans="1:4">
      <c s="4" r="A66" t="s">
        <v>734</v>
      </c>
      <c s="6" r="C66" t="n">
        <v>29034</v>
      </c>
      <c s="6" r="D66" t="n">
        <v>44397</v>
      </c>
    </row>
    <row r="67" spans="1:4">
      <c s="4" r="A67" t="s">
        <v>735</v>
      </c>
    </row>
    <row r="68" spans="1:4">
      <c s="3" r="A68" t="s">
        <v>359</v>
      </c>
    </row>
    <row r="69" spans="1:4">
      <c s="4" r="A69" t="s">
        <v>724</v>
      </c>
      <c s="6" r="C69" t="n">
        <v>264</v>
      </c>
      <c s="6" r="D69" t="n">
        <v>366</v>
      </c>
    </row>
    <row r="70" spans="1:4">
      <c s="4" r="A70" t="s">
        <v>734</v>
      </c>
      <c s="6" r="C70" t="n">
        <v>427</v>
      </c>
      <c s="6" r="D70" t="n">
        <v>1202</v>
      </c>
    </row>
    <row r="71" spans="1:4">
      <c s="4" r="A71" t="s">
        <v>736</v>
      </c>
    </row>
    <row r="72" spans="1:4">
      <c s="3" r="A72" t="s">
        <v>359</v>
      </c>
    </row>
    <row r="73" spans="1:4">
      <c s="4" r="A73" t="s">
        <v>724</v>
      </c>
      <c s="6" r="C73" t="n">
        <v>0</v>
      </c>
      <c s="6" r="D73" t="n">
        <v>0</v>
      </c>
    </row>
    <row r="74" spans="1:4">
      <c s="4" r="A74" t="s">
        <v>734</v>
      </c>
      <c s="6" r="C74" t="n">
        <v>0</v>
      </c>
      <c s="6" r="D74" t="n">
        <v>0</v>
      </c>
    </row>
    <row r="75" spans="1:4">
      <c s="4" r="A75" t="s">
        <v>737</v>
      </c>
    </row>
    <row r="76" spans="1:4">
      <c s="3" r="A76" t="s">
        <v>359</v>
      </c>
    </row>
    <row r="77" spans="1:4">
      <c s="4" r="A77" t="s">
        <v>724</v>
      </c>
      <c s="6" r="C77" t="n">
        <v>0</v>
      </c>
      <c s="6" r="D77" t="n">
        <v>0</v>
      </c>
    </row>
    <row r="78" spans="1:4">
      <c s="4" r="A78" t="s">
        <v>734</v>
      </c>
      <c s="6" r="C78" t="n">
        <v>0</v>
      </c>
      <c s="6" r="D78" t="n">
        <v>164</v>
      </c>
    </row>
    <row r="79" spans="1:4">
      <c s="4" r="A79" t="s">
        <v>738</v>
      </c>
    </row>
    <row r="80" spans="1:4">
      <c s="3" r="A80" t="s">
        <v>359</v>
      </c>
    </row>
    <row r="81" spans="1:4">
      <c s="4" r="A81" t="s">
        <v>724</v>
      </c>
      <c s="6" r="C81" t="n">
        <v>8249</v>
      </c>
      <c s="6" r="D81" t="n">
        <v>8407</v>
      </c>
    </row>
    <row r="82" spans="1:4">
      <c s="4" r="A82" t="s">
        <v>734</v>
      </c>
      <c s="6" r="C82" t="n">
        <v>12440</v>
      </c>
      <c s="6" r="D82" t="n">
        <v>13366</v>
      </c>
    </row>
    <row r="83" spans="1:4">
      <c s="4" r="A83" t="s">
        <v>739</v>
      </c>
    </row>
    <row r="84" spans="1:4">
      <c s="3" r="A84" t="s">
        <v>359</v>
      </c>
    </row>
    <row r="85" spans="1:4">
      <c s="4" r="A85" t="s">
        <v>724</v>
      </c>
      <c s="6" r="C85" t="n">
        <v>13276</v>
      </c>
      <c s="6" r="D85" t="n">
        <v>10841</v>
      </c>
    </row>
    <row r="86" spans="1:4">
      <c s="4" r="A86" t="s">
        <v>734</v>
      </c>
      <c s="6" r="C86" t="n">
        <v>16107</v>
      </c>
      <c s="6" r="D86" t="n">
        <v>29595</v>
      </c>
    </row>
    <row r="87" spans="1:4">
      <c s="4" r="A87" t="s">
        <v>740</v>
      </c>
    </row>
    <row r="88" spans="1:4">
      <c s="3" r="A88" t="s">
        <v>359</v>
      </c>
    </row>
    <row r="89" spans="1:4">
      <c s="4" r="A89" t="s">
        <v>724</v>
      </c>
      <c s="6" r="C89" t="n">
        <v>7</v>
      </c>
      <c s="6" r="D89" t="n">
        <v>11</v>
      </c>
    </row>
    <row r="90" spans="1:4">
      <c s="4" r="A90" t="s">
        <v>734</v>
      </c>
      <c s="6" r="C90" t="n">
        <v>60</v>
      </c>
      <c s="6" r="D90" t="n">
        <v>70</v>
      </c>
    </row>
    <row r="91" spans="1:4">
      <c s="4" r="A91" t="s">
        <v>741</v>
      </c>
    </row>
    <row r="92" spans="1:4">
      <c s="3" r="A92" t="s">
        <v>359</v>
      </c>
    </row>
    <row r="93" spans="1:4">
      <c s="4" r="A93" t="s">
        <v>724</v>
      </c>
      <c s="6" r="C93" t="n">
        <v>0</v>
      </c>
      <c s="6" r="D93" t="n">
        <v>0</v>
      </c>
    </row>
    <row r="94" spans="1:4">
      <c s="4" r="A94" t="s">
        <v>734</v>
      </c>
      <c s="6" r="C94" t="n">
        <v>0</v>
      </c>
      <c s="6" r="D94" t="n">
        <v>0</v>
      </c>
    </row>
    <row r="95" spans="1:4">
      <c s="4" r="A95" t="s">
        <v>742</v>
      </c>
    </row>
    <row r="96" spans="1:4">
      <c s="3" r="A96" t="s">
        <v>359</v>
      </c>
    </row>
    <row r="97" spans="1:4">
      <c s="4" r="A97" t="s">
        <v>743</v>
      </c>
      <c s="6" r="C97" t="n">
        <v>15670</v>
      </c>
      <c s="6" r="D97" t="n">
        <v>17166</v>
      </c>
    </row>
    <row r="98" spans="1:4">
      <c s="4" r="A98" t="s">
        <v>744</v>
      </c>
    </row>
    <row r="99" spans="1:4">
      <c s="3" r="A99" t="s">
        <v>359</v>
      </c>
    </row>
    <row r="100" spans="1:4">
      <c s="4" r="A100" t="s">
        <v>743</v>
      </c>
      <c s="6" r="C100" t="n">
        <v>1296</v>
      </c>
      <c s="6" r="D100" t="n">
        <v>1113</v>
      </c>
    </row>
    <row r="101" spans="1:4">
      <c s="4" r="A101" t="s">
        <v>745</v>
      </c>
    </row>
    <row r="102" spans="1:4">
      <c s="3" r="A102" t="s">
        <v>359</v>
      </c>
    </row>
    <row r="103" spans="1:4">
      <c s="4" r="A103" t="s">
        <v>743</v>
      </c>
      <c s="6" r="C103" t="n">
        <v>0</v>
      </c>
      <c s="6" r="D103" t="n">
        <v>462</v>
      </c>
    </row>
    <row r="104" spans="1:4">
      <c s="4" r="A104" t="s">
        <v>746</v>
      </c>
    </row>
    <row r="105" spans="1:4">
      <c s="3" r="A105" t="s">
        <v>359</v>
      </c>
    </row>
    <row r="106" spans="1:4">
      <c s="4" r="A106" t="s">
        <v>743</v>
      </c>
      <c s="6" r="C106" t="n">
        <v>69</v>
      </c>
      <c s="6" r="D106" t="n">
        <v>0</v>
      </c>
    </row>
    <row r="107" spans="1:4">
      <c s="4" r="A107" t="s">
        <v>747</v>
      </c>
    </row>
    <row r="108" spans="1:4">
      <c s="3" r="A108" t="s">
        <v>359</v>
      </c>
    </row>
    <row r="109" spans="1:4">
      <c s="4" r="A109" t="s">
        <v>743</v>
      </c>
      <c s="6" r="C109" t="n">
        <v>9196</v>
      </c>
      <c s="6" r="D109" t="n">
        <v>8398</v>
      </c>
    </row>
    <row r="110" spans="1:4">
      <c s="4" r="A110" t="s">
        <v>748</v>
      </c>
    </row>
    <row r="111" spans="1:4">
      <c s="3" r="A111" t="s">
        <v>359</v>
      </c>
    </row>
    <row r="112" spans="1:4">
      <c s="4" r="A112" t="s">
        <v>743</v>
      </c>
      <c s="6" r="C112" t="n">
        <v>4849</v>
      </c>
      <c s="6" r="D112" t="n">
        <v>6924</v>
      </c>
    </row>
    <row r="113" spans="1:4">
      <c s="4" r="A113" t="s">
        <v>749</v>
      </c>
    </row>
    <row r="114" spans="1:4">
      <c s="3" r="A114" t="s">
        <v>359</v>
      </c>
    </row>
    <row r="115" spans="1:4">
      <c s="4" r="A115" t="s">
        <v>743</v>
      </c>
      <c s="6" r="C115" t="n">
        <v>260</v>
      </c>
      <c s="6" r="D115" t="n">
        <v>269</v>
      </c>
    </row>
    <row r="116" spans="1:4">
      <c s="4" r="A116" t="s">
        <v>750</v>
      </c>
    </row>
    <row r="117" spans="1:4">
      <c s="3" r="A117" t="s">
        <v>359</v>
      </c>
    </row>
    <row r="118" spans="1:4">
      <c s="4" r="A118" t="s">
        <v>743</v>
      </c>
      <c s="6" r="C118" t="n">
        <v>0</v>
      </c>
      <c s="6" r="D118" t="n">
        <v>0</v>
      </c>
    </row>
    <row r="119" spans="1:4">
      <c s="4" r="A119" t="s">
        <v>751</v>
      </c>
    </row>
    <row r="120" spans="1:4">
      <c s="3" r="A120" t="s">
        <v>359</v>
      </c>
    </row>
    <row r="121" spans="1:4">
      <c s="4" r="A121" t="s">
        <v>743</v>
      </c>
      <c s="6" r="C121" t="n">
        <v>1126</v>
      </c>
      <c s="6" r="D121" t="n">
        <v>2197</v>
      </c>
    </row>
    <row r="122" spans="1:4">
      <c s="4" r="A122" t="s">
        <v>752</v>
      </c>
    </row>
    <row r="123" spans="1:4">
      <c s="3" r="A123" t="s">
        <v>359</v>
      </c>
    </row>
    <row r="124" spans="1:4">
      <c s="4" r="A124" t="s">
        <v>743</v>
      </c>
      <c s="6" r="C124" t="n">
        <v>30</v>
      </c>
      <c s="6" r="D124" t="n">
        <v>16</v>
      </c>
    </row>
    <row r="125" spans="1:4">
      <c s="4" r="A125" t="s">
        <v>753</v>
      </c>
    </row>
    <row r="126" spans="1:4">
      <c s="3" r="A126" t="s">
        <v>359</v>
      </c>
    </row>
    <row r="127" spans="1:4">
      <c s="4" r="A127" t="s">
        <v>743</v>
      </c>
      <c s="6" r="C127" t="n">
        <v>0</v>
      </c>
      <c s="6" r="D127" t="n">
        <v>0</v>
      </c>
    </row>
    <row r="128" spans="1:4">
      <c s="4" r="A128" t="s">
        <v>754</v>
      </c>
    </row>
    <row r="129" spans="1:4">
      <c s="3" r="A129" t="s">
        <v>359</v>
      </c>
    </row>
    <row r="130" spans="1:4">
      <c s="4" r="A130" t="s">
        <v>743</v>
      </c>
      <c s="6" r="C130" t="n">
        <v>0</v>
      </c>
      <c s="6" r="D130" t="n">
        <v>0</v>
      </c>
    </row>
    <row r="131" spans="1:4">
      <c s="4" r="A131" t="s">
        <v>755</v>
      </c>
    </row>
    <row r="132" spans="1:4">
      <c s="3" r="A132" t="s">
        <v>359</v>
      </c>
    </row>
    <row r="133" spans="1:4">
      <c s="4" r="A133" t="s">
        <v>743</v>
      </c>
      <c s="6" r="C133" t="n">
        <v>528</v>
      </c>
      <c s="6" r="D133" t="n">
        <v>355</v>
      </c>
    </row>
    <row r="134" spans="1:4">
      <c s="4" r="A134" t="s">
        <v>756</v>
      </c>
    </row>
    <row r="135" spans="1:4">
      <c s="3" r="A135" t="s">
        <v>359</v>
      </c>
    </row>
    <row r="136" spans="1:4">
      <c s="4" r="A136" t="s">
        <v>743</v>
      </c>
      <c s="6" r="C136" t="n">
        <v>568</v>
      </c>
      <c s="6" r="D136" t="n">
        <v>1826</v>
      </c>
    </row>
    <row r="137" spans="1:4">
      <c s="4" r="A137" t="s">
        <v>757</v>
      </c>
    </row>
    <row r="138" spans="1:4">
      <c s="3" r="A138" t="s">
        <v>359</v>
      </c>
    </row>
    <row r="139" spans="1:4">
      <c s="4" r="A139" t="s">
        <v>743</v>
      </c>
      <c s="6" r="C139" t="n">
        <v>0</v>
      </c>
      <c s="6" r="D139" t="n">
        <v>0</v>
      </c>
    </row>
    <row r="140" spans="1:4">
      <c s="4" r="A140" t="s">
        <v>758</v>
      </c>
    </row>
    <row r="141" spans="1:4">
      <c s="3" r="A141" t="s">
        <v>359</v>
      </c>
    </row>
    <row r="142" spans="1:4">
      <c s="4" r="A142" t="s">
        <v>743</v>
      </c>
      <c s="6" r="C142" t="n">
        <v>0</v>
      </c>
      <c s="6" r="D142" t="n">
        <v>0</v>
      </c>
    </row>
    <row r="143" spans="1:4">
      <c s="4" r="A143" t="s">
        <v>759</v>
      </c>
    </row>
    <row r="144" spans="1:4">
      <c s="3" r="A144" t="s">
        <v>359</v>
      </c>
    </row>
    <row r="145" spans="1:4">
      <c s="4" r="A145" t="s">
        <v>743</v>
      </c>
      <c s="6" r="C145" t="n">
        <v>16393</v>
      </c>
      <c s="6" r="D145" t="n">
        <v>10713</v>
      </c>
    </row>
    <row r="146" spans="1:4">
      <c s="4" r="A146" t="s">
        <v>760</v>
      </c>
    </row>
    <row r="147" spans="1:4">
      <c s="3" r="A147" t="s">
        <v>359</v>
      </c>
    </row>
    <row r="148" spans="1:4">
      <c s="4" r="A148" t="s">
        <v>743</v>
      </c>
      <c s="6" r="C148" t="n">
        <v>1077</v>
      </c>
      <c s="6" r="D148" t="n">
        <v>636</v>
      </c>
    </row>
    <row r="149" spans="1:4">
      <c s="4" r="A149" t="s">
        <v>761</v>
      </c>
    </row>
    <row r="150" spans="1:4">
      <c s="3" r="A150" t="s">
        <v>359</v>
      </c>
    </row>
    <row r="151" spans="1:4">
      <c s="4" r="A151" t="s">
        <v>743</v>
      </c>
      <c s="6" r="C151" t="n">
        <v>0</v>
      </c>
      <c s="6" r="D151" t="n">
        <v>0</v>
      </c>
    </row>
    <row r="152" spans="1:4">
      <c s="4" r="A152" t="s">
        <v>762</v>
      </c>
    </row>
    <row r="153" spans="1:4">
      <c s="3" r="A153" t="s">
        <v>359</v>
      </c>
    </row>
    <row r="154" spans="1:4">
      <c s="4" r="A154" t="s">
        <v>743</v>
      </c>
      <c s="6" r="C154" t="n">
        <v>176</v>
      </c>
      <c s="6" r="D154" t="n">
        <v>37</v>
      </c>
    </row>
    <row r="155" spans="1:4">
      <c s="4" r="A155" t="s">
        <v>763</v>
      </c>
    </row>
    <row r="156" spans="1:4">
      <c s="3" r="A156" t="s">
        <v>359</v>
      </c>
    </row>
    <row r="157" spans="1:4">
      <c s="4" r="A157" t="s">
        <v>743</v>
      </c>
      <c s="6" r="C157" t="n">
        <v>6457</v>
      </c>
      <c s="6" r="D157" t="n">
        <v>2382</v>
      </c>
    </row>
    <row r="158" spans="1:4">
      <c s="4" r="A158" t="s">
        <v>764</v>
      </c>
    </row>
    <row r="159" spans="1:4">
      <c s="3" r="A159" t="s">
        <v>359</v>
      </c>
    </row>
    <row r="160" spans="1:4">
      <c s="4" r="A160" t="s">
        <v>743</v>
      </c>
      <c s="6" r="C160" t="n">
        <v>8581</v>
      </c>
      <c s="6" r="D160" t="n">
        <v>7637</v>
      </c>
    </row>
    <row r="161" spans="1:4">
      <c s="4" r="A161" t="s">
        <v>765</v>
      </c>
    </row>
    <row r="162" spans="1:4">
      <c s="3" r="A162" t="s">
        <v>359</v>
      </c>
    </row>
    <row r="163" spans="1:4">
      <c s="4" r="A163" t="s">
        <v>743</v>
      </c>
      <c s="6" r="C163" t="n">
        <v>102</v>
      </c>
      <c s="6" r="D163" t="n">
        <v>21</v>
      </c>
    </row>
    <row r="164" spans="1:4">
      <c s="4" r="A164" t="s">
        <v>766</v>
      </c>
    </row>
    <row r="165" spans="1:4">
      <c s="3" r="A165" t="s">
        <v>359</v>
      </c>
    </row>
    <row r="166" spans="1:4">
      <c s="4" r="A166" t="s">
        <v>743</v>
      </c>
      <c s="6" r="C166" t="n">
        <v>0</v>
      </c>
      <c s="6" r="D166" t="n">
        <v>0</v>
      </c>
    </row>
    <row r="167" spans="1:4">
      <c s="4" r="A167" t="s">
        <v>767</v>
      </c>
    </row>
    <row r="168" spans="1:4">
      <c s="3" r="A168" t="s">
        <v>359</v>
      </c>
    </row>
    <row r="169" spans="1:4">
      <c s="4" r="A169" t="s">
        <v>743</v>
      </c>
      <c s="6" r="C169" t="n">
        <v>6112</v>
      </c>
      <c s="6" r="D169" t="n">
        <v>22575</v>
      </c>
    </row>
    <row r="170" spans="1:4">
      <c s="4" r="A170" t="s">
        <v>768</v>
      </c>
    </row>
    <row r="171" spans="1:4">
      <c s="3" r="A171" t="s">
        <v>359</v>
      </c>
    </row>
    <row r="172" spans="1:4">
      <c s="4" r="A172" t="s">
        <v>743</v>
      </c>
      <c s="6" r="C172" t="n">
        <v>133</v>
      </c>
      <c s="6" r="D172" t="n">
        <v>820</v>
      </c>
    </row>
    <row r="173" spans="1:4">
      <c s="4" r="A173" t="s">
        <v>769</v>
      </c>
    </row>
    <row r="174" spans="1:4">
      <c s="3" r="A174" t="s">
        <v>359</v>
      </c>
    </row>
    <row r="175" spans="1:4">
      <c s="4" r="A175" t="s">
        <v>743</v>
      </c>
      <c s="6" r="C175" t="n">
        <v>0</v>
      </c>
      <c s="6" r="D175" t="n">
        <v>0</v>
      </c>
    </row>
    <row r="176" spans="1:4">
      <c s="4" r="A176" t="s">
        <v>770</v>
      </c>
    </row>
    <row r="177" spans="1:4">
      <c s="3" r="A177" t="s">
        <v>359</v>
      </c>
    </row>
    <row r="178" spans="1:4">
      <c s="4" r="A178" t="s">
        <v>743</v>
      </c>
      <c s="6" r="C178" t="n">
        <v>0</v>
      </c>
      <c s="6" r="D178" t="n">
        <v>164</v>
      </c>
    </row>
    <row r="179" spans="1:4">
      <c s="4" r="A179" t="s">
        <v>771</v>
      </c>
    </row>
    <row r="180" spans="1:4">
      <c s="3" r="A180" t="s">
        <v>359</v>
      </c>
    </row>
    <row r="181" spans="1:4">
      <c s="4" r="A181" t="s">
        <v>743</v>
      </c>
      <c s="6" r="C181" t="n">
        <v>3663</v>
      </c>
      <c s="6" r="D181" t="n">
        <v>4604</v>
      </c>
    </row>
    <row r="182" spans="1:4">
      <c s="4" r="A182" t="s">
        <v>772</v>
      </c>
    </row>
    <row r="183" spans="1:4">
      <c s="3" r="A183" t="s">
        <v>359</v>
      </c>
    </row>
    <row r="184" spans="1:4">
      <c s="4" r="A184" t="s">
        <v>743</v>
      </c>
      <c s="6" r="C184" t="n">
        <v>2263</v>
      </c>
      <c s="6" r="D184" t="n">
        <v>16928</v>
      </c>
    </row>
    <row r="185" spans="1:4">
      <c s="4" r="A185" t="s">
        <v>773</v>
      </c>
    </row>
    <row r="186" spans="1:4">
      <c s="3" r="A186" t="s">
        <v>359</v>
      </c>
    </row>
    <row r="187" spans="1:4">
      <c s="4" r="A187" t="s">
        <v>743</v>
      </c>
      <c s="6" r="C187" t="n">
        <v>53</v>
      </c>
      <c s="6" r="D187" t="n">
        <v>59</v>
      </c>
    </row>
    <row r="188" spans="1:4">
      <c s="4" r="A188" t="s">
        <v>774</v>
      </c>
    </row>
    <row r="189" spans="1:4">
      <c s="3" r="A189" t="s">
        <v>359</v>
      </c>
    </row>
    <row r="190" spans="1:4">
      <c s="4" r="A190" t="s">
        <v>743</v>
      </c>
      <c s="7" r="C190" t="n">
        <v>0</v>
      </c>
      <c s="7" r="D190" t="n">
        <v>0</v>
      </c>
    </row>
    <row r="191" spans="1:4">
      <c r="A191" t="n"/>
    </row>
    <row r="192" spans="1:4">
      <c s="4" r="A192" t="s">
        <v>718</v>
      </c>
      <c s="4" r="B192" t="s">
        <v>719</v>
      </c>
    </row>
  </sheetData>
  <mergeCells count="3">
    <mergeCell ref="A1:B1"/>
    <mergeCell ref="A191:C191"/>
    <mergeCell ref="B192:C19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75</v>
      </c>
      <c s="2" r="B1" t="s">
        <v>1</v>
      </c>
    </row>
    <row r="2" spans="1:4">
      <c s="2" r="B2" t="s">
        <v>2</v>
      </c>
      <c s="2" r="C2" t="s">
        <v>30</v>
      </c>
      <c s="2" r="D2" t="s">
        <v>84</v>
      </c>
    </row>
    <row r="3" spans="1:4">
      <c s="3" r="A3" t="s">
        <v>361</v>
      </c>
    </row>
    <row r="4" spans="1:4">
      <c s="4" r="A4" t="s">
        <v>776</v>
      </c>
      <c s="7" r="B4" t="n">
        <v>111676</v>
      </c>
      <c s="7" r="C4" t="n">
        <v>120000</v>
      </c>
    </row>
    <row r="5" spans="1:4">
      <c s="4" r="A5" t="s">
        <v>777</v>
      </c>
      <c s="6" r="B5" t="n">
        <v>11036</v>
      </c>
      <c s="6" r="C5" t="n">
        <v>22184</v>
      </c>
    </row>
    <row r="6" spans="1:4">
      <c s="4" r="A6" t="s">
        <v>778</v>
      </c>
      <c s="6" r="B6" t="n">
        <v>122712</v>
      </c>
      <c s="6" r="C6" t="n">
        <v>142184</v>
      </c>
    </row>
    <row r="7" spans="1:4">
      <c s="4" r="A7" t="s">
        <v>779</v>
      </c>
      <c s="6" r="B7" t="n">
        <v>122050</v>
      </c>
      <c s="6" r="C7" t="n">
        <v>147040</v>
      </c>
    </row>
    <row r="8" spans="1:4">
      <c s="4" r="A8" t="s">
        <v>780</v>
      </c>
      <c s="6" r="B8" t="n">
        <v>17552</v>
      </c>
      <c s="6" r="C8" t="n">
        <v>37947</v>
      </c>
    </row>
    <row r="9" spans="1:4">
      <c s="4" r="A9" t="s">
        <v>781</v>
      </c>
      <c s="6" r="B9" t="n">
        <v>139602</v>
      </c>
      <c s="6" r="C9" t="n">
        <v>184987</v>
      </c>
    </row>
    <row r="10" spans="1:4">
      <c s="4" r="A10" t="s">
        <v>782</v>
      </c>
      <c s="6" r="B10" t="n">
        <v>9306</v>
      </c>
      <c s="6" r="C10" t="n">
        <v>11981</v>
      </c>
    </row>
    <row r="11" spans="1:4">
      <c s="4" r="A11" t="s">
        <v>783</v>
      </c>
      <c s="6" r="B11" t="n">
        <v>0</v>
      </c>
      <c s="6" r="C11" t="n">
        <v>0</v>
      </c>
    </row>
    <row r="12" spans="1:4">
      <c s="4" r="A12" t="s">
        <v>784</v>
      </c>
      <c s="6" r="B12" t="n">
        <v>9306</v>
      </c>
      <c s="6" r="C12" t="n">
        <v>11981</v>
      </c>
    </row>
    <row r="13" spans="1:4">
      <c s="4" r="A13" t="s">
        <v>785</v>
      </c>
      <c s="6" r="B13" t="n">
        <v>114481</v>
      </c>
      <c s="6" r="C13" t="n">
        <v>130414</v>
      </c>
    </row>
    <row r="14" spans="1:4">
      <c s="4" r="A14" t="s">
        <v>786</v>
      </c>
      <c s="6" r="B14" t="n">
        <v>12910</v>
      </c>
      <c s="6" r="C14" t="n">
        <v>34087</v>
      </c>
    </row>
    <row r="15" spans="1:4">
      <c s="4" r="A15" t="s">
        <v>787</v>
      </c>
      <c s="6" r="B15" t="n">
        <v>127391</v>
      </c>
      <c s="6" r="C15" t="n">
        <v>164501</v>
      </c>
      <c s="7" r="D15" t="n">
        <v>123756</v>
      </c>
    </row>
    <row r="16" spans="1:4">
      <c s="4" r="A16" t="s">
        <v>788</v>
      </c>
      <c s="6" r="B16" t="n">
        <v>4670</v>
      </c>
      <c s="6" r="C16" t="n">
        <v>6160</v>
      </c>
    </row>
    <row r="17" spans="1:4">
      <c s="4" r="A17" t="s">
        <v>789</v>
      </c>
      <c s="6" r="B17" t="n">
        <v>143</v>
      </c>
      <c s="6" r="C17" t="n">
        <v>1188</v>
      </c>
    </row>
    <row r="18" spans="1:4">
      <c s="4" r="A18" t="s">
        <v>790</v>
      </c>
      <c s="6" r="B18" t="n">
        <v>4813</v>
      </c>
      <c s="6" r="C18" t="n">
        <v>7348</v>
      </c>
    </row>
    <row r="19" spans="1:4">
      <c s="4" r="A19" t="s">
        <v>712</v>
      </c>
    </row>
    <row r="20" spans="1:4">
      <c s="3" r="A20" t="s">
        <v>361</v>
      </c>
    </row>
    <row r="21" spans="1:4">
      <c s="4" r="A21" t="s">
        <v>776</v>
      </c>
      <c s="6" r="B21" t="n">
        <v>5555</v>
      </c>
      <c s="6" r="C21" t="n">
        <v>7214</v>
      </c>
    </row>
    <row r="22" spans="1:4">
      <c s="4" r="A22" t="s">
        <v>777</v>
      </c>
      <c s="6" r="B22" t="n">
        <v>12</v>
      </c>
      <c s="6" r="C22" t="n">
        <v>249</v>
      </c>
    </row>
    <row r="23" spans="1:4">
      <c s="4" r="A23" t="s">
        <v>779</v>
      </c>
      <c s="6" r="B23" t="n">
        <v>6242</v>
      </c>
      <c s="6" r="C23" t="n">
        <v>7718</v>
      </c>
    </row>
    <row r="24" spans="1:4">
      <c s="4" r="A24" t="s">
        <v>780</v>
      </c>
      <c s="6" r="B24" t="n">
        <v>1140</v>
      </c>
      <c s="6" r="C24" t="n">
        <v>2364</v>
      </c>
    </row>
    <row r="25" spans="1:4">
      <c s="4" r="A25" t="s">
        <v>782</v>
      </c>
      <c s="6" r="B25" t="n">
        <v>359</v>
      </c>
      <c s="6" r="C25" t="n">
        <v>285</v>
      </c>
    </row>
    <row r="26" spans="1:4">
      <c s="4" r="A26" t="s">
        <v>783</v>
      </c>
      <c s="6" r="B26" t="n">
        <v>0</v>
      </c>
      <c s="6" r="C26" t="n">
        <v>0</v>
      </c>
    </row>
    <row r="27" spans="1:4">
      <c s="4" r="A27" t="s">
        <v>785</v>
      </c>
      <c s="6" r="B27" t="n">
        <v>5300</v>
      </c>
      <c s="6" r="C27" t="n">
        <v>7025</v>
      </c>
    </row>
    <row r="28" spans="1:4">
      <c s="4" r="A28" t="s">
        <v>786</v>
      </c>
      <c s="6" r="B28" t="n">
        <v>93</v>
      </c>
      <c s="6" r="C28" t="n">
        <v>1428</v>
      </c>
    </row>
    <row r="29" spans="1:4">
      <c s="4" r="A29" t="s">
        <v>788</v>
      </c>
      <c s="6" r="B29" t="n">
        <v>229</v>
      </c>
      <c s="6" r="C29" t="n">
        <v>319</v>
      </c>
    </row>
    <row r="30" spans="1:4">
      <c s="4" r="A30" t="s">
        <v>789</v>
      </c>
      <c s="6" r="B30" t="n">
        <v>0</v>
      </c>
      <c s="6" r="C30" t="n">
        <v>80</v>
      </c>
    </row>
    <row r="31" spans="1:4">
      <c s="4" r="A31" t="s">
        <v>713</v>
      </c>
    </row>
    <row r="32" spans="1:4">
      <c s="3" r="A32" t="s">
        <v>361</v>
      </c>
    </row>
    <row r="33" spans="1:4">
      <c s="4" r="A33" t="s">
        <v>776</v>
      </c>
      <c s="6" r="B33" t="n">
        <v>0</v>
      </c>
      <c s="6" r="C33" t="n">
        <v>0</v>
      </c>
    </row>
    <row r="34" spans="1:4">
      <c s="4" r="A34" t="s">
        <v>777</v>
      </c>
      <c s="6" r="B34" t="n">
        <v>0</v>
      </c>
      <c s="6" r="C34" t="n">
        <v>0</v>
      </c>
    </row>
    <row r="35" spans="1:4">
      <c s="4" r="A35" t="s">
        <v>779</v>
      </c>
      <c s="6" r="B35" t="n">
        <v>0</v>
      </c>
      <c s="6" r="C35" t="n">
        <v>0</v>
      </c>
    </row>
    <row r="36" spans="1:4">
      <c s="4" r="A36" t="s">
        <v>780</v>
      </c>
      <c s="6" r="B36" t="n">
        <v>0</v>
      </c>
      <c s="6" r="C36" t="n">
        <v>0</v>
      </c>
    </row>
    <row r="37" spans="1:4">
      <c s="4" r="A37" t="s">
        <v>782</v>
      </c>
      <c s="6" r="B37" t="n">
        <v>0</v>
      </c>
      <c s="6" r="C37" t="n">
        <v>0</v>
      </c>
    </row>
    <row r="38" spans="1:4">
      <c s="4" r="A38" t="s">
        <v>783</v>
      </c>
      <c s="6" r="B38" t="n">
        <v>0</v>
      </c>
      <c s="6" r="C38" t="n">
        <v>0</v>
      </c>
    </row>
    <row r="39" spans="1:4">
      <c s="4" r="A39" t="s">
        <v>785</v>
      </c>
      <c s="6" r="B39" t="n">
        <v>0</v>
      </c>
      <c s="6" r="C39" t="n">
        <v>0</v>
      </c>
    </row>
    <row r="40" spans="1:4">
      <c s="4" r="A40" t="s">
        <v>786</v>
      </c>
      <c s="6" r="B40" t="n">
        <v>0</v>
      </c>
      <c s="6" r="C40" t="n">
        <v>0</v>
      </c>
    </row>
    <row r="41" spans="1:4">
      <c s="4" r="A41" t="s">
        <v>788</v>
      </c>
      <c s="6" r="B41" t="n">
        <v>0</v>
      </c>
      <c s="6" r="C41" t="n">
        <v>0</v>
      </c>
    </row>
    <row r="42" spans="1:4">
      <c s="4" r="A42" t="s">
        <v>789</v>
      </c>
      <c s="6" r="B42" t="n">
        <v>0</v>
      </c>
      <c s="6" r="C42" t="n">
        <v>0</v>
      </c>
    </row>
    <row r="43" spans="1:4">
      <c s="4" r="A43" t="s">
        <v>714</v>
      </c>
    </row>
    <row r="44" spans="1:4">
      <c s="3" r="A44" t="s">
        <v>361</v>
      </c>
    </row>
    <row r="45" spans="1:4">
      <c s="4" r="A45" t="s">
        <v>776</v>
      </c>
      <c s="6" r="B45" t="n">
        <v>2698</v>
      </c>
      <c s="6" r="C45" t="n">
        <v>164</v>
      </c>
    </row>
    <row r="46" spans="1:4">
      <c s="4" r="A46" t="s">
        <v>777</v>
      </c>
      <c s="6" r="B46" t="n">
        <v>0</v>
      </c>
      <c s="6" r="C46" t="n">
        <v>0</v>
      </c>
    </row>
    <row r="47" spans="1:4">
      <c s="4" r="A47" t="s">
        <v>779</v>
      </c>
      <c s="6" r="B47" t="n">
        <v>2710</v>
      </c>
      <c s="6" r="C47" t="n">
        <v>164</v>
      </c>
    </row>
    <row r="48" spans="1:4">
      <c s="4" r="A48" t="s">
        <v>780</v>
      </c>
      <c s="6" r="B48" t="n">
        <v>0</v>
      </c>
      <c s="6" r="C48" t="n">
        <v>0</v>
      </c>
    </row>
    <row r="49" spans="1:4">
      <c s="4" r="A49" t="s">
        <v>782</v>
      </c>
      <c s="6" r="B49" t="n">
        <v>20</v>
      </c>
      <c s="6" r="C49" t="n">
        <v>0</v>
      </c>
    </row>
    <row r="50" spans="1:4">
      <c s="4" r="A50" t="s">
        <v>783</v>
      </c>
      <c s="6" r="B50" t="n">
        <v>0</v>
      </c>
      <c s="6" r="C50" t="n">
        <v>0</v>
      </c>
    </row>
    <row r="51" spans="1:4">
      <c s="4" r="A51" t="s">
        <v>785</v>
      </c>
      <c s="6" r="B51" t="n">
        <v>899</v>
      </c>
      <c s="6" r="C51" t="n">
        <v>155</v>
      </c>
    </row>
    <row r="52" spans="1:4">
      <c s="4" r="A52" t="s">
        <v>786</v>
      </c>
      <c s="6" r="B52" t="n">
        <v>0</v>
      </c>
      <c s="6" r="C52" t="n">
        <v>0</v>
      </c>
    </row>
    <row r="53" spans="1:4">
      <c s="4" r="A53" t="s">
        <v>788</v>
      </c>
      <c s="6" r="B53" t="n">
        <v>78</v>
      </c>
      <c s="6" r="C53" t="n">
        <v>0</v>
      </c>
    </row>
    <row r="54" spans="1:4">
      <c s="4" r="A54" t="s">
        <v>789</v>
      </c>
      <c s="6" r="B54" t="n">
        <v>0</v>
      </c>
      <c s="6" r="C54" t="n">
        <v>0</v>
      </c>
    </row>
    <row r="55" spans="1:4">
      <c s="4" r="A55" t="s">
        <v>715</v>
      </c>
    </row>
    <row r="56" spans="1:4">
      <c s="3" r="A56" t="s">
        <v>361</v>
      </c>
    </row>
    <row r="57" spans="1:4">
      <c s="4" r="A57" t="s">
        <v>776</v>
      </c>
      <c s="6" r="B57" t="n">
        <v>32352</v>
      </c>
      <c s="6" r="C57" t="n">
        <v>30805</v>
      </c>
    </row>
    <row r="58" spans="1:4">
      <c s="4" r="A58" t="s">
        <v>777</v>
      </c>
      <c s="6" r="B58" t="n">
        <v>6019</v>
      </c>
      <c s="6" r="C58" t="n">
        <v>5886</v>
      </c>
    </row>
    <row r="59" spans="1:4">
      <c s="4" r="A59" t="s">
        <v>779</v>
      </c>
      <c s="6" r="B59" t="n">
        <v>34195</v>
      </c>
      <c s="6" r="C59" t="n">
        <v>33901</v>
      </c>
    </row>
    <row r="60" spans="1:4">
      <c s="4" r="A60" t="s">
        <v>780</v>
      </c>
      <c s="6" r="B60" t="n">
        <v>8707</v>
      </c>
      <c s="6" r="C60" t="n">
        <v>9191</v>
      </c>
    </row>
    <row r="61" spans="1:4">
      <c s="4" r="A61" t="s">
        <v>782</v>
      </c>
      <c s="6" r="B61" t="n">
        <v>4731</v>
      </c>
      <c s="6" r="C61" t="n">
        <v>5066</v>
      </c>
    </row>
    <row r="62" spans="1:4">
      <c s="4" r="A62" t="s">
        <v>783</v>
      </c>
      <c s="6" r="B62" t="n">
        <v>0</v>
      </c>
      <c s="6" r="C62" t="n">
        <v>0</v>
      </c>
    </row>
    <row r="63" spans="1:4">
      <c s="4" r="A63" t="s">
        <v>785</v>
      </c>
      <c s="6" r="B63" t="n">
        <v>32961</v>
      </c>
      <c s="6" r="C63" t="n">
        <v>32697</v>
      </c>
    </row>
    <row r="64" spans="1:4">
      <c s="4" r="A64" t="s">
        <v>786</v>
      </c>
      <c s="6" r="B64" t="n">
        <v>7055</v>
      </c>
      <c s="6" r="C64" t="n">
        <v>8222</v>
      </c>
    </row>
    <row r="65" spans="1:4">
      <c s="4" r="A65" t="s">
        <v>788</v>
      </c>
      <c s="6" r="B65" t="n">
        <v>1193</v>
      </c>
      <c s="6" r="C65" t="n">
        <v>1468</v>
      </c>
    </row>
    <row r="66" spans="1:4">
      <c s="4" r="A66" t="s">
        <v>789</v>
      </c>
      <c s="6" r="B66" t="n">
        <v>28</v>
      </c>
      <c s="6" r="C66" t="n">
        <v>194</v>
      </c>
    </row>
    <row r="67" spans="1:4">
      <c s="4" r="A67" t="s">
        <v>716</v>
      </c>
    </row>
    <row r="68" spans="1:4">
      <c s="3" r="A68" t="s">
        <v>361</v>
      </c>
    </row>
    <row r="69" spans="1:4">
      <c s="4" r="A69" t="s">
        <v>776</v>
      </c>
      <c s="6" r="B69" t="n">
        <v>70580</v>
      </c>
      <c s="6" r="C69" t="n">
        <v>81257</v>
      </c>
    </row>
    <row r="70" spans="1:4">
      <c s="4" r="A70" t="s">
        <v>777</v>
      </c>
      <c s="6" r="B70" t="n">
        <v>4998</v>
      </c>
      <c s="6" r="C70" t="n">
        <v>16032</v>
      </c>
    </row>
    <row r="71" spans="1:4">
      <c s="4" r="A71" t="s">
        <v>779</v>
      </c>
      <c s="6" r="B71" t="n">
        <v>78119</v>
      </c>
      <c s="6" r="C71" t="n">
        <v>104404</v>
      </c>
    </row>
    <row r="72" spans="1:4">
      <c s="4" r="A72" t="s">
        <v>780</v>
      </c>
      <c s="6" r="B72" t="n">
        <v>7689</v>
      </c>
      <c s="6" r="C72" t="n">
        <v>26344</v>
      </c>
    </row>
    <row r="73" spans="1:4">
      <c s="4" r="A73" t="s">
        <v>782</v>
      </c>
      <c s="6" r="B73" t="n">
        <v>4195</v>
      </c>
      <c s="6" r="C73" t="n">
        <v>6629</v>
      </c>
    </row>
    <row r="74" spans="1:4">
      <c s="4" r="A74" t="s">
        <v>783</v>
      </c>
      <c s="6" r="B74" t="n">
        <v>0</v>
      </c>
      <c s="6" r="C74" t="n">
        <v>0</v>
      </c>
    </row>
    <row r="75" spans="1:4">
      <c s="4" r="A75" t="s">
        <v>785</v>
      </c>
      <c s="6" r="B75" t="n">
        <v>74830</v>
      </c>
      <c s="6" r="C75" t="n">
        <v>89939</v>
      </c>
    </row>
    <row r="76" spans="1:4">
      <c s="4" r="A76" t="s">
        <v>786</v>
      </c>
      <c s="6" r="B76" t="n">
        <v>5744</v>
      </c>
      <c s="6" r="C76" t="n">
        <v>24381</v>
      </c>
    </row>
    <row r="77" spans="1:4">
      <c s="4" r="A77" t="s">
        <v>788</v>
      </c>
      <c s="6" r="B77" t="n">
        <v>3155</v>
      </c>
      <c s="6" r="C77" t="n">
        <v>4338</v>
      </c>
    </row>
    <row r="78" spans="1:4">
      <c s="4" r="A78" t="s">
        <v>789</v>
      </c>
      <c s="6" r="B78" t="n">
        <v>115</v>
      </c>
      <c s="6" r="C78" t="n">
        <v>913</v>
      </c>
    </row>
    <row r="79" spans="1:4">
      <c s="4" r="A79" t="s">
        <v>717</v>
      </c>
    </row>
    <row r="80" spans="1:4">
      <c s="3" r="A80" t="s">
        <v>361</v>
      </c>
    </row>
    <row r="81" spans="1:4">
      <c s="4" r="A81" t="s">
        <v>776</v>
      </c>
      <c s="6" r="B81" t="n">
        <v>491</v>
      </c>
      <c s="6" r="C81" t="n">
        <v>560</v>
      </c>
    </row>
    <row r="82" spans="1:4">
      <c s="4" r="A82" t="s">
        <v>777</v>
      </c>
      <c s="6" r="B82" t="n">
        <v>7</v>
      </c>
      <c s="6" r="C82" t="n">
        <v>17</v>
      </c>
    </row>
    <row r="83" spans="1:4">
      <c s="4" r="A83" t="s">
        <v>779</v>
      </c>
      <c s="6" r="B83" t="n">
        <v>784</v>
      </c>
      <c s="6" r="C83" t="n">
        <v>853</v>
      </c>
    </row>
    <row r="84" spans="1:4">
      <c s="4" r="A84" t="s">
        <v>780</v>
      </c>
      <c s="6" r="B84" t="n">
        <v>16</v>
      </c>
      <c s="6" r="C84" t="n">
        <v>48</v>
      </c>
    </row>
    <row r="85" spans="1:4">
      <c s="4" r="A85" t="s">
        <v>782</v>
      </c>
      <c s="6" r="B85" t="n">
        <v>1</v>
      </c>
      <c s="6" r="C85" t="n">
        <v>1</v>
      </c>
    </row>
    <row r="86" spans="1:4">
      <c s="4" r="A86" t="s">
        <v>783</v>
      </c>
      <c s="6" r="B86" t="n">
        <v>0</v>
      </c>
      <c s="6" r="C86" t="n">
        <v>0</v>
      </c>
    </row>
    <row r="87" spans="1:4">
      <c s="4" r="A87" t="s">
        <v>785</v>
      </c>
      <c s="6" r="B87" t="n">
        <v>491</v>
      </c>
      <c s="6" r="C87" t="n">
        <v>598</v>
      </c>
    </row>
    <row r="88" spans="1:4">
      <c s="4" r="A88" t="s">
        <v>786</v>
      </c>
      <c s="6" r="B88" t="n">
        <v>18</v>
      </c>
      <c s="6" r="C88" t="n">
        <v>56</v>
      </c>
    </row>
    <row r="89" spans="1:4">
      <c s="4" r="A89" t="s">
        <v>788</v>
      </c>
      <c s="6" r="B89" t="n">
        <v>15</v>
      </c>
      <c s="6" r="C89" t="n">
        <v>35</v>
      </c>
    </row>
    <row r="90" spans="1:4">
      <c s="4" r="A90" t="s">
        <v>789</v>
      </c>
      <c s="7" r="B90" t="n">
        <v>0</v>
      </c>
      <c s="7" r="C90"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s="1" r="A1" t="s">
        <v>791</v>
      </c>
      <c s="2" r="B1" t="s">
        <v>1</v>
      </c>
    </row>
    <row r="2" spans="1:3">
      <c s="2" r="B2" t="s">
        <v>792</v>
      </c>
      <c s="2" r="C2" t="s">
        <v>793</v>
      </c>
    </row>
    <row r="3" spans="1:3">
      <c s="3" r="A3" t="s">
        <v>363</v>
      </c>
    </row>
    <row r="4" spans="1:3">
      <c s="4" r="A4" t="s">
        <v>794</v>
      </c>
      <c s="6" r="B4" t="n">
        <v>86</v>
      </c>
      <c s="6" r="C4" t="n">
        <v>53</v>
      </c>
    </row>
    <row r="5" spans="1:3">
      <c s="4" r="A5" t="s">
        <v>795</v>
      </c>
      <c s="7" r="B5" t="n">
        <v>15935</v>
      </c>
      <c s="7" r="C5" t="n">
        <v>16309</v>
      </c>
    </row>
    <row r="6" spans="1:3">
      <c s="4" r="A6" t="s">
        <v>796</v>
      </c>
      <c s="7" r="B6" t="n">
        <v>13453</v>
      </c>
      <c s="7" r="C6" t="n">
        <v>14337</v>
      </c>
    </row>
    <row r="7" spans="1:3">
      <c s="4" r="A7" t="s">
        <v>712</v>
      </c>
    </row>
    <row r="8" spans="1:3">
      <c s="3" r="A8" t="s">
        <v>363</v>
      </c>
    </row>
    <row r="9" spans="1:3">
      <c s="4" r="A9" t="s">
        <v>794</v>
      </c>
      <c s="6" r="B9" t="n">
        <v>1</v>
      </c>
      <c s="6" r="C9" t="n">
        <v>2</v>
      </c>
    </row>
    <row r="10" spans="1:3">
      <c s="4" r="A10" t="s">
        <v>795</v>
      </c>
      <c s="7" r="B10" t="n">
        <v>257</v>
      </c>
      <c s="7" r="C10" t="n">
        <v>507</v>
      </c>
    </row>
    <row r="11" spans="1:3">
      <c s="4" r="A11" t="s">
        <v>796</v>
      </c>
      <c s="7" r="B11" t="n">
        <v>257</v>
      </c>
      <c s="7" r="C11" t="n">
        <v>507</v>
      </c>
    </row>
    <row r="12" spans="1:3">
      <c s="4" r="A12" t="s">
        <v>713</v>
      </c>
    </row>
    <row r="13" spans="1:3">
      <c s="3" r="A13" t="s">
        <v>363</v>
      </c>
    </row>
    <row r="14" spans="1:3">
      <c s="4" r="A14" t="s">
        <v>794</v>
      </c>
      <c s="6" r="B14" t="n">
        <v>0</v>
      </c>
      <c s="6" r="C14" t="n">
        <v>0</v>
      </c>
    </row>
    <row r="15" spans="1:3">
      <c s="4" r="A15" t="s">
        <v>795</v>
      </c>
      <c s="7" r="B15" t="n">
        <v>0</v>
      </c>
      <c s="7" r="C15" t="n">
        <v>0</v>
      </c>
    </row>
    <row r="16" spans="1:3">
      <c s="4" r="A16" t="s">
        <v>796</v>
      </c>
      <c s="7" r="B16" t="n">
        <v>0</v>
      </c>
      <c s="7" r="C16" t="n">
        <v>0</v>
      </c>
    </row>
    <row r="17" spans="1:3">
      <c s="4" r="A17" t="s">
        <v>714</v>
      </c>
    </row>
    <row r="18" spans="1:3">
      <c s="3" r="A18" t="s">
        <v>363</v>
      </c>
    </row>
    <row r="19" spans="1:3">
      <c s="4" r="A19" t="s">
        <v>794</v>
      </c>
      <c s="6" r="B19" t="n">
        <v>0</v>
      </c>
      <c s="6" r="C19" t="n">
        <v>0</v>
      </c>
    </row>
    <row r="20" spans="1:3">
      <c s="4" r="A20" t="s">
        <v>795</v>
      </c>
      <c s="7" r="B20" t="n">
        <v>0</v>
      </c>
      <c s="7" r="C20" t="n">
        <v>0</v>
      </c>
    </row>
    <row r="21" spans="1:3">
      <c s="4" r="A21" t="s">
        <v>796</v>
      </c>
      <c s="7" r="B21" t="n">
        <v>0</v>
      </c>
      <c s="7" r="C21" t="n">
        <v>0</v>
      </c>
    </row>
    <row r="22" spans="1:3">
      <c s="4" r="A22" t="s">
        <v>715</v>
      </c>
    </row>
    <row r="23" spans="1:3">
      <c s="3" r="A23" t="s">
        <v>363</v>
      </c>
    </row>
    <row r="24" spans="1:3">
      <c s="4" r="A24" t="s">
        <v>794</v>
      </c>
      <c s="6" r="B24" t="n">
        <v>63</v>
      </c>
      <c s="6" r="C24" t="n">
        <v>35</v>
      </c>
    </row>
    <row r="25" spans="1:3">
      <c s="4" r="A25" t="s">
        <v>795</v>
      </c>
      <c s="7" r="B25" t="n">
        <v>6588</v>
      </c>
      <c s="7" r="C25" t="n">
        <v>5212</v>
      </c>
    </row>
    <row r="26" spans="1:3">
      <c s="4" r="A26" t="s">
        <v>796</v>
      </c>
      <c s="7" r="B26" t="n">
        <v>5778</v>
      </c>
      <c s="7" r="C26" t="n">
        <v>4567</v>
      </c>
    </row>
    <row r="27" spans="1:3">
      <c s="4" r="A27" t="s">
        <v>716</v>
      </c>
    </row>
    <row r="28" spans="1:3">
      <c s="3" r="A28" t="s">
        <v>363</v>
      </c>
    </row>
    <row r="29" spans="1:3">
      <c s="4" r="A29" t="s">
        <v>794</v>
      </c>
      <c s="6" r="B29" t="n">
        <v>21</v>
      </c>
      <c s="6" r="C29" t="n">
        <v>16</v>
      </c>
    </row>
    <row r="30" spans="1:3">
      <c s="4" r="A30" t="s">
        <v>795</v>
      </c>
      <c s="7" r="B30" t="n">
        <v>9023</v>
      </c>
      <c s="7" r="C30" t="n">
        <v>10590</v>
      </c>
    </row>
    <row r="31" spans="1:3">
      <c s="4" r="A31" t="s">
        <v>796</v>
      </c>
      <c s="7" r="B31" t="n">
        <v>7351</v>
      </c>
      <c s="7" r="C31" t="n">
        <v>9263</v>
      </c>
    </row>
    <row r="32" spans="1:3">
      <c s="4" r="A32" t="s">
        <v>717</v>
      </c>
    </row>
    <row r="33" spans="1:3">
      <c s="3" r="A33" t="s">
        <v>363</v>
      </c>
    </row>
    <row r="34" spans="1:3">
      <c s="4" r="A34" t="s">
        <v>794</v>
      </c>
      <c s="6" r="B34" t="n">
        <v>1</v>
      </c>
      <c s="6" r="C34" t="n">
        <v>0</v>
      </c>
    </row>
    <row r="35" spans="1:3">
      <c s="4" r="A35" t="s">
        <v>795</v>
      </c>
      <c s="7" r="B35" t="n">
        <v>67</v>
      </c>
      <c s="7" r="C35" t="n">
        <v>0</v>
      </c>
    </row>
    <row r="36" spans="1:3">
      <c s="4" r="A36" t="s">
        <v>796</v>
      </c>
      <c s="7" r="B36" t="n">
        <v>67</v>
      </c>
      <c s="7" r="C3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s="1" r="A1" t="s">
        <v>797</v>
      </c>
      <c s="2" r="B1" t="s">
        <v>1</v>
      </c>
    </row>
    <row r="2" spans="1:3">
      <c s="2" r="B2" t="s">
        <v>792</v>
      </c>
      <c s="2" r="C2" t="s">
        <v>793</v>
      </c>
    </row>
    <row r="3" spans="1:3">
      <c s="3" r="A3" t="s">
        <v>798</v>
      </c>
    </row>
    <row r="4" spans="1:3">
      <c s="4" r="A4" t="s">
        <v>799</v>
      </c>
      <c s="6" r="B4" t="n">
        <v>53</v>
      </c>
      <c s="6" r="C4" t="n">
        <v>41</v>
      </c>
    </row>
    <row r="5" spans="1:3">
      <c s="4" r="A5" t="s">
        <v>800</v>
      </c>
      <c s="6" r="B5" t="n">
        <v>63</v>
      </c>
      <c s="6" r="C5" t="n">
        <v>25</v>
      </c>
    </row>
    <row r="6" spans="1:3">
      <c s="4" r="A6" t="s">
        <v>801</v>
      </c>
      <c s="6" r="B6" t="n">
        <v>-7</v>
      </c>
      <c s="6" r="C6" t="n">
        <v>-5</v>
      </c>
    </row>
    <row r="7" spans="1:3">
      <c s="4" r="A7" t="s">
        <v>802</v>
      </c>
      <c s="6" r="B7" t="n">
        <v>-21</v>
      </c>
      <c s="6" r="C7" t="n">
        <v>-6</v>
      </c>
    </row>
    <row r="8" spans="1:3">
      <c s="4" r="A8" t="s">
        <v>803</v>
      </c>
      <c s="6" r="B8" t="n">
        <v>-1</v>
      </c>
      <c s="6" r="C8" t="n">
        <v>-2</v>
      </c>
    </row>
    <row r="9" spans="1:3">
      <c s="4" r="A9" t="s">
        <v>804</v>
      </c>
      <c s="6" r="B9" t="n">
        <v>0</v>
      </c>
      <c s="6" r="C9" t="n">
        <v>0</v>
      </c>
    </row>
    <row r="10" spans="1:3">
      <c s="4" r="A10" t="s">
        <v>805</v>
      </c>
      <c s="6" r="B10" t="n">
        <v>0</v>
      </c>
    </row>
    <row r="11" spans="1:3">
      <c s="4" r="A11" t="s">
        <v>806</v>
      </c>
      <c s="6" r="B11" t="n">
        <v>0</v>
      </c>
      <c s="6" r="C11" t="n">
        <v>0</v>
      </c>
    </row>
    <row r="12" spans="1:3">
      <c s="4" r="A12" t="s">
        <v>807</v>
      </c>
      <c s="6" r="B12" t="n">
        <v>-1</v>
      </c>
    </row>
    <row r="13" spans="1:3">
      <c s="4" r="A13" t="s">
        <v>808</v>
      </c>
      <c s="6" r="B13" t="n">
        <v>86</v>
      </c>
      <c s="6" r="C13" t="n">
        <v>53</v>
      </c>
    </row>
    <row r="14" spans="1:3">
      <c s="3" r="A14" t="s">
        <v>809</v>
      </c>
    </row>
    <row r="15" spans="1:3">
      <c s="4" r="A15" t="s">
        <v>810</v>
      </c>
      <c s="7" r="B15" t="n">
        <v>14337</v>
      </c>
      <c s="7" r="C15" t="n">
        <v>21478</v>
      </c>
    </row>
    <row r="16" spans="1:3">
      <c s="4" r="A16" t="s">
        <v>811</v>
      </c>
      <c s="6" r="B16" t="n">
        <v>13418</v>
      </c>
      <c s="6" r="C16" t="n">
        <v>3554</v>
      </c>
    </row>
    <row r="17" spans="1:3">
      <c s="4" r="A17" t="s">
        <v>812</v>
      </c>
      <c s="6" r="B17" t="n">
        <v>-3145</v>
      </c>
      <c s="6" r="C17" t="n">
        <v>-3196</v>
      </c>
    </row>
    <row r="18" spans="1:3">
      <c s="4" r="A18" t="s">
        <v>813</v>
      </c>
      <c s="6" r="B18" t="n">
        <v>-8127</v>
      </c>
      <c s="6" r="C18" t="n">
        <v>-6659</v>
      </c>
    </row>
    <row r="19" spans="1:3">
      <c s="4" r="A19" t="s">
        <v>814</v>
      </c>
      <c s="6" r="B19" t="n">
        <v>56</v>
      </c>
      <c s="6" r="C19" t="n">
        <v>191</v>
      </c>
    </row>
    <row r="20" spans="1:3">
      <c s="4" r="A20" t="s">
        <v>815</v>
      </c>
      <c s="6" r="B20" t="n">
        <v>0</v>
      </c>
      <c s="6" r="C20" t="n">
        <v>0</v>
      </c>
    </row>
    <row r="21" spans="1:3">
      <c s="4" r="A21" t="s">
        <v>816</v>
      </c>
      <c s="6" r="B21" t="n">
        <v>-751</v>
      </c>
      <c s="6" r="C21" t="n">
        <v>-649</v>
      </c>
    </row>
    <row r="22" spans="1:3">
      <c s="4" r="A22" t="s">
        <v>817</v>
      </c>
      <c s="6" r="B22" t="n">
        <v>0</v>
      </c>
      <c s="6" r="C22" t="n">
        <v>0</v>
      </c>
    </row>
    <row r="23" spans="1:3">
      <c s="4" r="A23" t="s">
        <v>818</v>
      </c>
      <c s="6" r="B23" t="n">
        <v>-2223</v>
      </c>
    </row>
    <row r="24" spans="1:3">
      <c s="4" r="A24" t="s">
        <v>819</v>
      </c>
      <c s="7" r="B24" t="n">
        <v>13453</v>
      </c>
      <c s="7" r="C24" t="n">
        <v>143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20</v>
      </c>
      <c s="2" r="B1" t="s">
        <v>2</v>
      </c>
      <c s="2" r="C1" t="s">
        <v>30</v>
      </c>
    </row>
    <row r="2" spans="1:3">
      <c s="3" r="A2" t="s">
        <v>367</v>
      </c>
    </row>
    <row r="3" spans="1:3">
      <c s="4" r="A3" t="s">
        <v>148</v>
      </c>
      <c s="7" r="B3" t="n">
        <v>3066005</v>
      </c>
      <c s="7" r="C3" t="n">
        <v>2092260</v>
      </c>
    </row>
    <row r="4" spans="1:3">
      <c s="4" r="A4" t="s">
        <v>821</v>
      </c>
    </row>
    <row r="5" spans="1:3">
      <c s="3" r="A5" t="s">
        <v>367</v>
      </c>
    </row>
    <row r="6" spans="1:3">
      <c s="4" r="A6" t="s">
        <v>148</v>
      </c>
      <c s="6" r="B6" t="n">
        <v>2982255</v>
      </c>
      <c s="6" r="C6" t="n">
        <v>2002478</v>
      </c>
    </row>
    <row r="7" spans="1:3">
      <c s="4" r="A7" t="s">
        <v>822</v>
      </c>
    </row>
    <row r="8" spans="1:3">
      <c s="3" r="A8" t="s">
        <v>367</v>
      </c>
    </row>
    <row r="9" spans="1:3">
      <c s="4" r="A9" t="s">
        <v>148</v>
      </c>
      <c s="6" r="B9" t="n">
        <v>45868</v>
      </c>
      <c s="6" r="C9" t="n">
        <v>43298</v>
      </c>
    </row>
    <row r="10" spans="1:3">
      <c s="4" r="A10" t="s">
        <v>823</v>
      </c>
    </row>
    <row r="11" spans="1:3">
      <c s="3" r="A11" t="s">
        <v>367</v>
      </c>
    </row>
    <row r="12" spans="1:3">
      <c s="4" r="A12" t="s">
        <v>148</v>
      </c>
      <c s="6" r="B12" t="n">
        <v>37882</v>
      </c>
      <c s="6" r="C12" t="n">
        <v>46484</v>
      </c>
    </row>
    <row r="13" spans="1:3">
      <c s="4" r="A13" t="s">
        <v>712</v>
      </c>
    </row>
    <row r="14" spans="1:3">
      <c s="3" r="A14" t="s">
        <v>367</v>
      </c>
    </row>
    <row r="15" spans="1:3">
      <c s="4" r="A15" t="s">
        <v>148</v>
      </c>
      <c s="6" r="B15" t="n">
        <v>475417</v>
      </c>
      <c s="6" r="C15" t="n">
        <v>344704</v>
      </c>
    </row>
    <row r="16" spans="1:3">
      <c s="4" r="A16" t="s">
        <v>824</v>
      </c>
    </row>
    <row r="17" spans="1:3">
      <c s="3" r="A17" t="s">
        <v>367</v>
      </c>
    </row>
    <row r="18" spans="1:3">
      <c s="4" r="A18" t="s">
        <v>148</v>
      </c>
      <c s="6" r="B18" t="n">
        <v>465185</v>
      </c>
      <c s="6" r="C18" t="n">
        <v>337998</v>
      </c>
    </row>
    <row r="19" spans="1:3">
      <c s="4" r="A19" t="s">
        <v>825</v>
      </c>
    </row>
    <row r="20" spans="1:3">
      <c s="3" r="A20" t="s">
        <v>367</v>
      </c>
    </row>
    <row r="21" spans="1:3">
      <c s="4" r="A21" t="s">
        <v>148</v>
      </c>
      <c s="6" r="B21" t="n">
        <v>8498</v>
      </c>
      <c s="6" r="C21" t="n">
        <v>5255</v>
      </c>
    </row>
    <row r="22" spans="1:3">
      <c s="4" r="A22" t="s">
        <v>826</v>
      </c>
    </row>
    <row r="23" spans="1:3">
      <c s="3" r="A23" t="s">
        <v>367</v>
      </c>
    </row>
    <row r="24" spans="1:3">
      <c s="4" r="A24" t="s">
        <v>148</v>
      </c>
      <c s="6" r="B24" t="n">
        <v>1734</v>
      </c>
      <c s="6" r="C24" t="n">
        <v>1451</v>
      </c>
    </row>
    <row r="25" spans="1:3">
      <c s="4" r="A25" t="s">
        <v>714</v>
      </c>
    </row>
    <row r="26" spans="1:3">
      <c s="3" r="A26" t="s">
        <v>367</v>
      </c>
    </row>
    <row r="27" spans="1:3">
      <c s="4" r="A27" t="s">
        <v>148</v>
      </c>
      <c s="6" r="B27" t="n">
        <v>273881</v>
      </c>
      <c s="6" r="C27" t="n">
        <v>151538</v>
      </c>
    </row>
    <row r="28" spans="1:3">
      <c s="4" r="A28" t="s">
        <v>827</v>
      </c>
    </row>
    <row r="29" spans="1:3">
      <c s="3" r="A29" t="s">
        <v>367</v>
      </c>
    </row>
    <row r="30" spans="1:3">
      <c s="4" r="A30" t="s">
        <v>148</v>
      </c>
      <c s="6" r="B30" t="n">
        <v>273398</v>
      </c>
      <c s="6" r="C30" t="n">
        <v>150683</v>
      </c>
    </row>
    <row r="31" spans="1:3">
      <c s="4" r="A31" t="s">
        <v>828</v>
      </c>
    </row>
    <row r="32" spans="1:3">
      <c s="3" r="A32" t="s">
        <v>367</v>
      </c>
    </row>
    <row r="33" spans="1:3">
      <c s="4" r="A33" t="s">
        <v>148</v>
      </c>
      <c s="6" r="B33" t="n">
        <v>483</v>
      </c>
      <c s="6" r="C33" t="n">
        <v>855</v>
      </c>
    </row>
    <row r="34" spans="1:3">
      <c s="4" r="A34" t="s">
        <v>829</v>
      </c>
    </row>
    <row r="35" spans="1:3">
      <c s="3" r="A35" t="s">
        <v>367</v>
      </c>
    </row>
    <row r="36" spans="1:3">
      <c s="4" r="A36" t="s">
        <v>148</v>
      </c>
      <c s="6" r="B36" t="n">
        <v>0</v>
      </c>
      <c s="6" r="C36" t="n">
        <v>0</v>
      </c>
    </row>
    <row r="37" spans="1:3">
      <c s="4" r="A37" t="s">
        <v>715</v>
      </c>
    </row>
    <row r="38" spans="1:3">
      <c s="3" r="A38" t="s">
        <v>367</v>
      </c>
    </row>
    <row r="39" spans="1:3">
      <c s="4" r="A39" t="s">
        <v>148</v>
      </c>
      <c s="6" r="B39" t="n">
        <v>300441</v>
      </c>
      <c s="6" r="C39" t="n">
        <v>140166</v>
      </c>
    </row>
    <row r="40" spans="1:3">
      <c s="4" r="A40" t="s">
        <v>830</v>
      </c>
    </row>
    <row r="41" spans="1:3">
      <c s="3" r="A41" t="s">
        <v>367</v>
      </c>
    </row>
    <row r="42" spans="1:3">
      <c s="4" r="A42" t="s">
        <v>148</v>
      </c>
      <c s="6" r="B42" t="n">
        <v>275269</v>
      </c>
      <c s="6" r="C42" t="n">
        <v>122608</v>
      </c>
    </row>
    <row r="43" spans="1:3">
      <c s="4" r="A43" t="s">
        <v>831</v>
      </c>
    </row>
    <row r="44" spans="1:3">
      <c s="3" r="A44" t="s">
        <v>367</v>
      </c>
    </row>
    <row r="45" spans="1:3">
      <c s="4" r="A45" t="s">
        <v>148</v>
      </c>
      <c s="6" r="B45" t="n">
        <v>9712</v>
      </c>
      <c s="6" r="C45" t="n">
        <v>6079</v>
      </c>
    </row>
    <row r="46" spans="1:3">
      <c s="4" r="A46" t="s">
        <v>832</v>
      </c>
    </row>
    <row r="47" spans="1:3">
      <c s="3" r="A47" t="s">
        <v>367</v>
      </c>
    </row>
    <row r="48" spans="1:3">
      <c s="4" r="A48" t="s">
        <v>148</v>
      </c>
      <c s="6" r="B48" t="n">
        <v>15460</v>
      </c>
      <c s="6" r="C48" t="n">
        <v>11479</v>
      </c>
    </row>
    <row r="49" spans="1:3">
      <c s="4" r="A49" t="s">
        <v>716</v>
      </c>
    </row>
    <row r="50" spans="1:3">
      <c s="3" r="A50" t="s">
        <v>367</v>
      </c>
    </row>
    <row r="51" spans="1:3">
      <c s="4" r="A51" t="s">
        <v>148</v>
      </c>
      <c s="6" r="B51" t="n">
        <v>2016210</v>
      </c>
      <c s="6" r="C51" t="n">
        <v>1454450</v>
      </c>
    </row>
    <row r="52" spans="1:3">
      <c s="4" r="A52" t="s">
        <v>833</v>
      </c>
    </row>
    <row r="53" spans="1:3">
      <c s="3" r="A53" t="s">
        <v>367</v>
      </c>
    </row>
    <row r="54" spans="1:3">
      <c s="4" r="A54" t="s">
        <v>148</v>
      </c>
      <c s="6" r="B54" t="n">
        <v>1968352</v>
      </c>
      <c s="6" r="C54" t="n">
        <v>1389787</v>
      </c>
    </row>
    <row r="55" spans="1:3">
      <c s="4" r="A55" t="s">
        <v>834</v>
      </c>
    </row>
    <row r="56" spans="1:3">
      <c s="3" r="A56" t="s">
        <v>367</v>
      </c>
    </row>
    <row r="57" spans="1:3">
      <c s="4" r="A57" t="s">
        <v>148</v>
      </c>
      <c s="6" r="B57" t="n">
        <v>27175</v>
      </c>
      <c s="6" r="C57" t="n">
        <v>31109</v>
      </c>
    </row>
    <row r="58" spans="1:3">
      <c s="4" r="A58" t="s">
        <v>835</v>
      </c>
    </row>
    <row r="59" spans="1:3">
      <c s="3" r="A59" t="s">
        <v>367</v>
      </c>
    </row>
    <row r="60" spans="1:3">
      <c s="4" r="A60" t="s">
        <v>148</v>
      </c>
      <c s="6" r="B60" t="n">
        <v>20683</v>
      </c>
      <c s="6" r="C60" t="n">
        <v>33554</v>
      </c>
    </row>
    <row r="61" spans="1:3">
      <c s="4" r="A61" t="s">
        <v>717</v>
      </c>
    </row>
    <row r="62" spans="1:3">
      <c s="3" r="A62" t="s">
        <v>367</v>
      </c>
    </row>
    <row r="63" spans="1:3">
      <c s="4" r="A63" t="s">
        <v>148</v>
      </c>
      <c s="6" r="B63" t="n">
        <v>56</v>
      </c>
      <c s="6" r="C63" t="n">
        <v>1402</v>
      </c>
    </row>
    <row r="64" spans="1:3">
      <c s="4" r="A64" t="s">
        <v>836</v>
      </c>
    </row>
    <row r="65" spans="1:3">
      <c s="3" r="A65" t="s">
        <v>367</v>
      </c>
    </row>
    <row r="66" spans="1:3">
      <c s="4" r="A66" t="s">
        <v>148</v>
      </c>
      <c s="6" r="B66" t="n">
        <v>51</v>
      </c>
      <c s="6" r="C66" t="n">
        <v>1402</v>
      </c>
    </row>
    <row r="67" spans="1:3">
      <c s="4" r="A67" t="s">
        <v>837</v>
      </c>
    </row>
    <row r="68" spans="1:3">
      <c s="3" r="A68" t="s">
        <v>367</v>
      </c>
    </row>
    <row r="69" spans="1:3">
      <c s="4" r="A69" t="s">
        <v>148</v>
      </c>
      <c s="6" r="B69" t="n">
        <v>0</v>
      </c>
      <c s="6" r="C69" t="n">
        <v>0</v>
      </c>
    </row>
    <row r="70" spans="1:3">
      <c s="4" r="A70" t="s">
        <v>838</v>
      </c>
    </row>
    <row r="71" spans="1:3">
      <c s="3" r="A71" t="s">
        <v>367</v>
      </c>
    </row>
    <row r="72" spans="1:3">
      <c s="4" r="A72" t="s">
        <v>148</v>
      </c>
      <c s="7" r="B72" t="n">
        <v>5</v>
      </c>
      <c s="7" r="C72"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39</v>
      </c>
      <c s="2" r="B1" t="s">
        <v>2</v>
      </c>
      <c s="2" r="C1" t="s">
        <v>30</v>
      </c>
    </row>
    <row r="2" spans="1:3">
      <c s="3" r="A2" t="s">
        <v>369</v>
      </c>
    </row>
    <row r="3" spans="1:3">
      <c s="4" r="A3" t="s">
        <v>840</v>
      </c>
      <c s="7" r="B3" t="n">
        <v>2011292</v>
      </c>
      <c s="7" r="C3" t="n">
        <v>1551189</v>
      </c>
    </row>
    <row r="4" spans="1:3">
      <c s="4" r="A4" t="s">
        <v>841</v>
      </c>
    </row>
    <row r="5" spans="1:3">
      <c s="3" r="A5" t="s">
        <v>369</v>
      </c>
    </row>
    <row r="6" spans="1:3">
      <c s="4" r="A6" t="s">
        <v>840</v>
      </c>
      <c s="6" r="B6" t="n">
        <v>2007361</v>
      </c>
      <c s="6" r="C6" t="n">
        <v>1546689</v>
      </c>
    </row>
    <row r="7" spans="1:3">
      <c s="4" r="A7" t="s">
        <v>842</v>
      </c>
    </row>
    <row r="8" spans="1:3">
      <c s="3" r="A8" t="s">
        <v>369</v>
      </c>
    </row>
    <row r="9" spans="1:3">
      <c s="4" r="A9" t="s">
        <v>840</v>
      </c>
      <c s="6" r="B9" t="n">
        <v>3931</v>
      </c>
      <c s="6" r="C9" t="n">
        <v>4500</v>
      </c>
    </row>
    <row r="10" spans="1:3">
      <c s="4" r="A10" t="s">
        <v>712</v>
      </c>
    </row>
    <row r="11" spans="1:3">
      <c s="3" r="A11" t="s">
        <v>369</v>
      </c>
    </row>
    <row r="12" spans="1:3">
      <c s="4" r="A12" t="s">
        <v>840</v>
      </c>
      <c s="6" r="B12" t="n">
        <v>144931</v>
      </c>
      <c s="6" r="C12" t="n">
        <v>115175</v>
      </c>
    </row>
    <row r="13" spans="1:3">
      <c s="4" r="A13" t="s">
        <v>843</v>
      </c>
    </row>
    <row r="14" spans="1:3">
      <c s="3" r="A14" t="s">
        <v>369</v>
      </c>
    </row>
    <row r="15" spans="1:3">
      <c s="4" r="A15" t="s">
        <v>840</v>
      </c>
      <c s="6" r="B15" t="n">
        <v>144838</v>
      </c>
      <c s="6" r="C15" t="n">
        <v>114996</v>
      </c>
    </row>
    <row r="16" spans="1:3">
      <c s="4" r="A16" t="s">
        <v>844</v>
      </c>
    </row>
    <row r="17" spans="1:3">
      <c s="3" r="A17" t="s">
        <v>369</v>
      </c>
    </row>
    <row r="18" spans="1:3">
      <c s="4" r="A18" t="s">
        <v>840</v>
      </c>
      <c s="6" r="B18" t="n">
        <v>93</v>
      </c>
      <c s="6" r="C18" t="n">
        <v>179</v>
      </c>
    </row>
    <row r="19" spans="1:3">
      <c s="4" r="A19" t="s">
        <v>713</v>
      </c>
    </row>
    <row r="20" spans="1:3">
      <c s="3" r="A20" t="s">
        <v>369</v>
      </c>
    </row>
    <row r="21" spans="1:3">
      <c s="4" r="A21" t="s">
        <v>840</v>
      </c>
      <c s="6" r="B21" t="n">
        <v>34815</v>
      </c>
      <c s="6" r="C21" t="n">
        <v>10114</v>
      </c>
    </row>
    <row r="22" spans="1:3">
      <c s="4" r="A22" t="s">
        <v>845</v>
      </c>
    </row>
    <row r="23" spans="1:3">
      <c s="3" r="A23" t="s">
        <v>369</v>
      </c>
    </row>
    <row r="24" spans="1:3">
      <c s="4" r="A24" t="s">
        <v>840</v>
      </c>
      <c s="6" r="B24" t="n">
        <v>34815</v>
      </c>
      <c s="6" r="C24" t="n">
        <v>10114</v>
      </c>
    </row>
    <row r="25" spans="1:3">
      <c s="4" r="A25" t="s">
        <v>846</v>
      </c>
    </row>
    <row r="26" spans="1:3">
      <c s="3" r="A26" t="s">
        <v>369</v>
      </c>
    </row>
    <row r="27" spans="1:3">
      <c s="4" r="A27" t="s">
        <v>840</v>
      </c>
      <c s="6" r="B27" t="n">
        <v>0</v>
      </c>
      <c s="6" r="C27" t="n">
        <v>0</v>
      </c>
    </row>
    <row r="28" spans="1:3">
      <c s="4" r="A28" t="s">
        <v>714</v>
      </c>
    </row>
    <row r="29" spans="1:3">
      <c s="3" r="A29" t="s">
        <v>369</v>
      </c>
    </row>
    <row r="30" spans="1:3">
      <c s="4" r="A30" t="s">
        <v>840</v>
      </c>
      <c s="6" r="B30" t="n">
        <v>81035</v>
      </c>
      <c s="6" r="C30" t="n">
        <v>60523</v>
      </c>
    </row>
    <row r="31" spans="1:3">
      <c s="4" r="A31" t="s">
        <v>847</v>
      </c>
    </row>
    <row r="32" spans="1:3">
      <c s="3" r="A32" t="s">
        <v>369</v>
      </c>
    </row>
    <row r="33" spans="1:3">
      <c s="4" r="A33" t="s">
        <v>840</v>
      </c>
      <c s="6" r="B33" t="n">
        <v>81035</v>
      </c>
      <c s="6" r="C33" t="n">
        <v>60323</v>
      </c>
    </row>
    <row r="34" spans="1:3">
      <c s="4" r="A34" t="s">
        <v>848</v>
      </c>
    </row>
    <row r="35" spans="1:3">
      <c s="3" r="A35" t="s">
        <v>369</v>
      </c>
    </row>
    <row r="36" spans="1:3">
      <c s="4" r="A36" t="s">
        <v>840</v>
      </c>
      <c s="6" r="B36" t="n">
        <v>0</v>
      </c>
      <c s="6" r="C36" t="n">
        <v>200</v>
      </c>
    </row>
    <row r="37" spans="1:3">
      <c s="4" r="A37" t="s">
        <v>715</v>
      </c>
    </row>
    <row r="38" spans="1:3">
      <c s="3" r="A38" t="s">
        <v>369</v>
      </c>
    </row>
    <row r="39" spans="1:3">
      <c s="4" r="A39" t="s">
        <v>840</v>
      </c>
      <c s="6" r="B39" t="n">
        <v>1343233</v>
      </c>
      <c s="6" r="C39" t="n">
        <v>1013375</v>
      </c>
    </row>
    <row r="40" spans="1:3">
      <c s="4" r="A40" t="s">
        <v>849</v>
      </c>
    </row>
    <row r="41" spans="1:3">
      <c s="3" r="A41" t="s">
        <v>369</v>
      </c>
    </row>
    <row r="42" spans="1:3">
      <c s="4" r="A42" t="s">
        <v>840</v>
      </c>
      <c s="6" r="B42" t="n">
        <v>1340356</v>
      </c>
      <c s="6" r="C42" t="n">
        <v>1010645</v>
      </c>
    </row>
    <row r="43" spans="1:3">
      <c s="4" r="A43" t="s">
        <v>850</v>
      </c>
    </row>
    <row r="44" spans="1:3">
      <c s="3" r="A44" t="s">
        <v>369</v>
      </c>
    </row>
    <row r="45" spans="1:3">
      <c s="4" r="A45" t="s">
        <v>840</v>
      </c>
      <c s="6" r="B45" t="n">
        <v>2877</v>
      </c>
      <c s="6" r="C45" t="n">
        <v>2730</v>
      </c>
    </row>
    <row r="46" spans="1:3">
      <c s="4" r="A46" t="s">
        <v>716</v>
      </c>
    </row>
    <row r="47" spans="1:3">
      <c s="3" r="A47" t="s">
        <v>369</v>
      </c>
    </row>
    <row r="48" spans="1:3">
      <c s="4" r="A48" t="s">
        <v>840</v>
      </c>
      <c s="6" r="B48" t="n">
        <v>294909</v>
      </c>
      <c s="6" r="C48" t="n">
        <v>268219</v>
      </c>
    </row>
    <row r="49" spans="1:3">
      <c s="4" r="A49" t="s">
        <v>851</v>
      </c>
    </row>
    <row r="50" spans="1:3">
      <c s="3" r="A50" t="s">
        <v>369</v>
      </c>
    </row>
    <row r="51" spans="1:3">
      <c s="4" r="A51" t="s">
        <v>840</v>
      </c>
      <c s="6" r="B51" t="n">
        <v>294042</v>
      </c>
      <c s="6" r="C51" t="n">
        <v>266867</v>
      </c>
    </row>
    <row r="52" spans="1:3">
      <c s="4" r="A52" t="s">
        <v>852</v>
      </c>
    </row>
    <row r="53" spans="1:3">
      <c s="3" r="A53" t="s">
        <v>369</v>
      </c>
    </row>
    <row r="54" spans="1:3">
      <c s="4" r="A54" t="s">
        <v>840</v>
      </c>
      <c s="6" r="B54" t="n">
        <v>867</v>
      </c>
      <c s="6" r="C54" t="n">
        <v>1352</v>
      </c>
    </row>
    <row r="55" spans="1:3">
      <c s="4" r="A55" t="s">
        <v>717</v>
      </c>
    </row>
    <row r="56" spans="1:3">
      <c s="3" r="A56" t="s">
        <v>369</v>
      </c>
    </row>
    <row r="57" spans="1:3">
      <c s="4" r="A57" t="s">
        <v>840</v>
      </c>
      <c s="6" r="B57" t="n">
        <v>112369</v>
      </c>
      <c s="6" r="C57" t="n">
        <v>83783</v>
      </c>
    </row>
    <row r="58" spans="1:3">
      <c s="4" r="A58" t="s">
        <v>853</v>
      </c>
    </row>
    <row r="59" spans="1:3">
      <c s="3" r="A59" t="s">
        <v>369</v>
      </c>
    </row>
    <row r="60" spans="1:3">
      <c s="4" r="A60" t="s">
        <v>840</v>
      </c>
      <c s="6" r="B60" t="n">
        <v>112275</v>
      </c>
      <c s="6" r="C60" t="n">
        <v>83744</v>
      </c>
    </row>
    <row r="61" spans="1:3">
      <c s="4" r="A61" t="s">
        <v>854</v>
      </c>
    </row>
    <row r="62" spans="1:3">
      <c s="3" r="A62" t="s">
        <v>369</v>
      </c>
    </row>
    <row r="63" spans="1:3">
      <c s="4" r="A63" t="s">
        <v>840</v>
      </c>
      <c s="7" r="B63" t="n">
        <v>94</v>
      </c>
      <c s="7" r="C63" t="n">
        <v>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5</v>
      </c>
      <c s="2" r="B1" t="s">
        <v>2</v>
      </c>
      <c s="2" r="C1" t="s">
        <v>30</v>
      </c>
    </row>
    <row r="2" spans="1:3">
      <c s="3" r="A2" t="s">
        <v>371</v>
      </c>
    </row>
    <row r="3" spans="1:3">
      <c s="4" r="A3" t="s">
        <v>856</v>
      </c>
      <c s="7" r="B3" t="n">
        <v>336165</v>
      </c>
      <c s="7" r="C3" t="n">
        <v>344425</v>
      </c>
    </row>
    <row r="4" spans="1:3">
      <c s="4" r="A4" t="s">
        <v>857</v>
      </c>
    </row>
    <row r="5" spans="1:3">
      <c s="3" r="A5" t="s">
        <v>371</v>
      </c>
    </row>
    <row r="6" spans="1:3">
      <c s="4" r="A6" t="s">
        <v>856</v>
      </c>
      <c s="6" r="B6" t="n">
        <v>22848</v>
      </c>
      <c s="6" r="C6" t="n">
        <v>8004</v>
      </c>
    </row>
    <row r="7" spans="1:3">
      <c s="4" r="A7" t="s">
        <v>858</v>
      </c>
    </row>
    <row r="8" spans="1:3">
      <c s="3" r="A8" t="s">
        <v>371</v>
      </c>
    </row>
    <row r="9" spans="1:3">
      <c s="4" r="A9" t="s">
        <v>856</v>
      </c>
      <c s="6" r="B9" t="n">
        <v>44125</v>
      </c>
      <c s="6" r="C9" t="n">
        <v>135037</v>
      </c>
    </row>
    <row r="10" spans="1:3">
      <c s="4" r="A10" t="s">
        <v>859</v>
      </c>
    </row>
    <row r="11" spans="1:3">
      <c s="3" r="A11" t="s">
        <v>371</v>
      </c>
    </row>
    <row r="12" spans="1:3">
      <c s="4" r="A12" t="s">
        <v>856</v>
      </c>
      <c s="6" r="B12" t="n">
        <v>269192</v>
      </c>
      <c s="6" r="C12" t="n">
        <v>201384</v>
      </c>
    </row>
    <row r="13" spans="1:3">
      <c s="4" r="A13" t="s">
        <v>712</v>
      </c>
    </row>
    <row r="14" spans="1:3">
      <c s="3" r="A14" t="s">
        <v>371</v>
      </c>
    </row>
    <row r="15" spans="1:3">
      <c s="4" r="A15" t="s">
        <v>856</v>
      </c>
      <c s="6" r="B15" t="n">
        <v>16489</v>
      </c>
      <c s="6" r="C15" t="n">
        <v>23404</v>
      </c>
    </row>
    <row r="16" spans="1:3">
      <c s="4" r="A16" t="s">
        <v>860</v>
      </c>
    </row>
    <row r="17" spans="1:3">
      <c s="3" r="A17" t="s">
        <v>371</v>
      </c>
    </row>
    <row r="18" spans="1:3">
      <c s="4" r="A18" t="s">
        <v>856</v>
      </c>
      <c s="6" r="B18" t="n">
        <v>1370</v>
      </c>
      <c s="6" r="C18" t="n">
        <v>0</v>
      </c>
    </row>
    <row r="19" spans="1:3">
      <c s="4" r="A19" t="s">
        <v>861</v>
      </c>
    </row>
    <row r="20" spans="1:3">
      <c s="3" r="A20" t="s">
        <v>371</v>
      </c>
    </row>
    <row r="21" spans="1:3">
      <c s="4" r="A21" t="s">
        <v>856</v>
      </c>
      <c s="6" r="B21" t="n">
        <v>389</v>
      </c>
      <c s="6" r="C21" t="n">
        <v>6684</v>
      </c>
    </row>
    <row r="22" spans="1:3">
      <c s="4" r="A22" t="s">
        <v>862</v>
      </c>
    </row>
    <row r="23" spans="1:3">
      <c s="3" r="A23" t="s">
        <v>371</v>
      </c>
    </row>
    <row r="24" spans="1:3">
      <c s="4" r="A24" t="s">
        <v>856</v>
      </c>
      <c s="6" r="B24" t="n">
        <v>14730</v>
      </c>
      <c s="6" r="C24" t="n">
        <v>16720</v>
      </c>
    </row>
    <row r="25" spans="1:3">
      <c s="4" r="A25" t="s">
        <v>713</v>
      </c>
    </row>
    <row r="26" spans="1:3">
      <c s="3" r="A26" t="s">
        <v>371</v>
      </c>
    </row>
    <row r="27" spans="1:3">
      <c s="4" r="A27" t="s">
        <v>856</v>
      </c>
      <c s="6" r="B27" t="n">
        <v>0</v>
      </c>
      <c s="6" r="C27" t="n">
        <v>0</v>
      </c>
    </row>
    <row r="28" spans="1:3">
      <c s="4" r="A28" t="s">
        <v>863</v>
      </c>
    </row>
    <row r="29" spans="1:3">
      <c s="3" r="A29" t="s">
        <v>371</v>
      </c>
    </row>
    <row r="30" spans="1:3">
      <c s="4" r="A30" t="s">
        <v>856</v>
      </c>
      <c s="6" r="B30" t="n">
        <v>0</v>
      </c>
      <c s="6" r="C30" t="n">
        <v>0</v>
      </c>
    </row>
    <row r="31" spans="1:3">
      <c s="4" r="A31" t="s">
        <v>864</v>
      </c>
    </row>
    <row r="32" spans="1:3">
      <c s="3" r="A32" t="s">
        <v>371</v>
      </c>
    </row>
    <row r="33" spans="1:3">
      <c s="4" r="A33" t="s">
        <v>856</v>
      </c>
      <c s="6" r="B33" t="n">
        <v>0</v>
      </c>
      <c s="6" r="C33" t="n">
        <v>0</v>
      </c>
    </row>
    <row r="34" spans="1:3">
      <c s="4" r="A34" t="s">
        <v>865</v>
      </c>
    </row>
    <row r="35" spans="1:3">
      <c s="3" r="A35" t="s">
        <v>371</v>
      </c>
    </row>
    <row r="36" spans="1:3">
      <c s="4" r="A36" t="s">
        <v>856</v>
      </c>
      <c s="6" r="B36" t="n">
        <v>0</v>
      </c>
      <c s="6" r="C36" t="n">
        <v>0</v>
      </c>
    </row>
    <row r="37" spans="1:3">
      <c s="4" r="A37" t="s">
        <v>714</v>
      </c>
    </row>
    <row r="38" spans="1:3">
      <c s="3" r="A38" t="s">
        <v>371</v>
      </c>
    </row>
    <row r="39" spans="1:3">
      <c s="4" r="A39" t="s">
        <v>856</v>
      </c>
      <c s="6" r="B39" t="n">
        <v>2749</v>
      </c>
      <c s="6" r="C39" t="n">
        <v>0</v>
      </c>
    </row>
    <row r="40" spans="1:3">
      <c s="4" r="A40" t="s">
        <v>866</v>
      </c>
    </row>
    <row r="41" spans="1:3">
      <c s="3" r="A41" t="s">
        <v>371</v>
      </c>
    </row>
    <row r="42" spans="1:3">
      <c s="4" r="A42" t="s">
        <v>856</v>
      </c>
      <c s="6" r="B42" t="n">
        <v>0</v>
      </c>
      <c s="6" r="C42" t="n">
        <v>0</v>
      </c>
    </row>
    <row r="43" spans="1:3">
      <c s="4" r="A43" t="s">
        <v>867</v>
      </c>
    </row>
    <row r="44" spans="1:3">
      <c s="3" r="A44" t="s">
        <v>371</v>
      </c>
    </row>
    <row r="45" spans="1:3">
      <c s="4" r="A45" t="s">
        <v>856</v>
      </c>
      <c s="6" r="B45" t="n">
        <v>91</v>
      </c>
      <c s="6" r="C45" t="n">
        <v>0</v>
      </c>
    </row>
    <row r="46" spans="1:3">
      <c s="4" r="A46" t="s">
        <v>868</v>
      </c>
    </row>
    <row r="47" spans="1:3">
      <c s="3" r="A47" t="s">
        <v>371</v>
      </c>
    </row>
    <row r="48" spans="1:3">
      <c s="4" r="A48" t="s">
        <v>856</v>
      </c>
      <c s="6" r="B48" t="n">
        <v>2658</v>
      </c>
      <c s="6" r="C48" t="n">
        <v>0</v>
      </c>
    </row>
    <row r="49" spans="1:3">
      <c s="4" r="A49" t="s">
        <v>715</v>
      </c>
    </row>
    <row r="50" spans="1:3">
      <c s="3" r="A50" t="s">
        <v>371</v>
      </c>
    </row>
    <row r="51" spans="1:3">
      <c s="4" r="A51" t="s">
        <v>856</v>
      </c>
      <c s="6" r="B51" t="n">
        <v>91649</v>
      </c>
      <c s="6" r="C51" t="n">
        <v>82819</v>
      </c>
    </row>
    <row r="52" spans="1:3">
      <c s="4" r="A52" t="s">
        <v>869</v>
      </c>
    </row>
    <row r="53" spans="1:3">
      <c s="3" r="A53" t="s">
        <v>371</v>
      </c>
    </row>
    <row r="54" spans="1:3">
      <c s="4" r="A54" t="s">
        <v>856</v>
      </c>
      <c s="6" r="B54" t="n">
        <v>6358</v>
      </c>
      <c s="6" r="C54" t="n">
        <v>420</v>
      </c>
    </row>
    <row r="55" spans="1:3">
      <c s="4" r="A55" t="s">
        <v>870</v>
      </c>
    </row>
    <row r="56" spans="1:3">
      <c s="3" r="A56" t="s">
        <v>371</v>
      </c>
    </row>
    <row r="57" spans="1:3">
      <c s="4" r="A57" t="s">
        <v>856</v>
      </c>
      <c s="6" r="B57" t="n">
        <v>24996</v>
      </c>
      <c s="6" r="C57" t="n">
        <v>43597</v>
      </c>
    </row>
    <row r="58" spans="1:3">
      <c s="4" r="A58" t="s">
        <v>871</v>
      </c>
    </row>
    <row r="59" spans="1:3">
      <c s="3" r="A59" t="s">
        <v>371</v>
      </c>
    </row>
    <row r="60" spans="1:3">
      <c s="4" r="A60" t="s">
        <v>856</v>
      </c>
      <c s="6" r="B60" t="n">
        <v>60295</v>
      </c>
      <c s="6" r="C60" t="n">
        <v>38802</v>
      </c>
    </row>
    <row r="61" spans="1:3">
      <c s="4" r="A61" t="s">
        <v>716</v>
      </c>
    </row>
    <row r="62" spans="1:3">
      <c s="3" r="A62" t="s">
        <v>371</v>
      </c>
    </row>
    <row r="63" spans="1:3">
      <c s="4" r="A63" t="s">
        <v>856</v>
      </c>
      <c s="6" r="B63" t="n">
        <v>222610</v>
      </c>
      <c s="6" r="C63" t="n">
        <v>234245</v>
      </c>
    </row>
    <row r="64" spans="1:3">
      <c s="4" r="A64" t="s">
        <v>872</v>
      </c>
    </row>
    <row r="65" spans="1:3">
      <c s="3" r="A65" t="s">
        <v>371</v>
      </c>
    </row>
    <row r="66" spans="1:3">
      <c s="4" r="A66" t="s">
        <v>856</v>
      </c>
      <c s="6" r="B66" t="n">
        <v>15120</v>
      </c>
      <c s="6" r="C66" t="n">
        <v>7584</v>
      </c>
    </row>
    <row r="67" spans="1:3">
      <c s="4" r="A67" t="s">
        <v>873</v>
      </c>
    </row>
    <row r="68" spans="1:3">
      <c s="3" r="A68" t="s">
        <v>371</v>
      </c>
    </row>
    <row r="69" spans="1:3">
      <c s="4" r="A69" t="s">
        <v>856</v>
      </c>
      <c s="6" r="B69" t="n">
        <v>18606</v>
      </c>
      <c s="6" r="C69" t="n">
        <v>84720</v>
      </c>
    </row>
    <row r="70" spans="1:3">
      <c s="4" r="A70" t="s">
        <v>874</v>
      </c>
    </row>
    <row r="71" spans="1:3">
      <c s="3" r="A71" t="s">
        <v>371</v>
      </c>
    </row>
    <row r="72" spans="1:3">
      <c s="4" r="A72" t="s">
        <v>856</v>
      </c>
      <c s="6" r="B72" t="n">
        <v>188884</v>
      </c>
      <c s="6" r="C72" t="n">
        <v>141941</v>
      </c>
    </row>
    <row r="73" spans="1:3">
      <c s="4" r="A73" t="s">
        <v>717</v>
      </c>
    </row>
    <row r="74" spans="1:3">
      <c s="3" r="A74" t="s">
        <v>371</v>
      </c>
    </row>
    <row r="75" spans="1:3">
      <c s="4" r="A75" t="s">
        <v>856</v>
      </c>
      <c s="6" r="B75" t="n">
        <v>2668</v>
      </c>
      <c s="6" r="C75" t="n">
        <v>3957</v>
      </c>
    </row>
    <row r="76" spans="1:3">
      <c s="4" r="A76" t="s">
        <v>875</v>
      </c>
    </row>
    <row r="77" spans="1:3">
      <c s="3" r="A77" t="s">
        <v>371</v>
      </c>
    </row>
    <row r="78" spans="1:3">
      <c s="4" r="A78" t="s">
        <v>856</v>
      </c>
      <c s="6" r="B78" t="n">
        <v>0</v>
      </c>
      <c s="6" r="C78" t="n">
        <v>0</v>
      </c>
    </row>
    <row r="79" spans="1:3">
      <c s="4" r="A79" t="s">
        <v>876</v>
      </c>
    </row>
    <row r="80" spans="1:3">
      <c s="3" r="A80" t="s">
        <v>371</v>
      </c>
    </row>
    <row r="81" spans="1:3">
      <c s="4" r="A81" t="s">
        <v>856</v>
      </c>
      <c s="6" r="B81" t="n">
        <v>43</v>
      </c>
      <c s="6" r="C81" t="n">
        <v>36</v>
      </c>
    </row>
    <row r="82" spans="1:3">
      <c s="4" r="A82" t="s">
        <v>877</v>
      </c>
    </row>
    <row r="83" spans="1:3">
      <c s="3" r="A83" t="s">
        <v>371</v>
      </c>
    </row>
    <row r="84" spans="1:3">
      <c s="4" r="A84" t="s">
        <v>856</v>
      </c>
      <c s="7" r="B84" t="n">
        <v>2625</v>
      </c>
      <c s="7" r="C84" t="n">
        <v>392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8</v>
      </c>
      <c s="2" r="B1" t="s">
        <v>2</v>
      </c>
      <c s="2" r="C1" t="s">
        <v>30</v>
      </c>
      <c s="2" r="D1" t="s">
        <v>879</v>
      </c>
    </row>
    <row r="2" spans="1:4">
      <c s="3" r="A2" t="s">
        <v>373</v>
      </c>
    </row>
    <row r="3" spans="1:4">
      <c s="4" r="A3" t="s">
        <v>856</v>
      </c>
      <c s="7" r="B3" t="n">
        <v>336165</v>
      </c>
      <c s="7" r="C3" t="n">
        <v>344425</v>
      </c>
    </row>
    <row r="4" spans="1:4">
      <c s="4" r="A4" t="s">
        <v>857</v>
      </c>
    </row>
    <row r="5" spans="1:4">
      <c s="3" r="A5" t="s">
        <v>373</v>
      </c>
    </row>
    <row r="6" spans="1:4">
      <c s="4" r="A6" t="s">
        <v>856</v>
      </c>
      <c s="6" r="B6" t="n">
        <v>22848</v>
      </c>
      <c s="6" r="C6" t="n">
        <v>8004</v>
      </c>
    </row>
    <row r="7" spans="1:4">
      <c s="4" r="A7" t="s">
        <v>858</v>
      </c>
    </row>
    <row r="8" spans="1:4">
      <c s="3" r="A8" t="s">
        <v>373</v>
      </c>
    </row>
    <row r="9" spans="1:4">
      <c s="4" r="A9" t="s">
        <v>856</v>
      </c>
      <c s="6" r="B9" t="n">
        <v>44125</v>
      </c>
      <c s="6" r="C9" t="n">
        <v>135037</v>
      </c>
    </row>
    <row r="10" spans="1:4">
      <c s="4" r="A10" t="s">
        <v>859</v>
      </c>
    </row>
    <row r="11" spans="1:4">
      <c s="3" r="A11" t="s">
        <v>373</v>
      </c>
    </row>
    <row r="12" spans="1:4">
      <c s="4" r="A12" t="s">
        <v>856</v>
      </c>
      <c s="6" r="B12" t="n">
        <v>269192</v>
      </c>
      <c s="6" r="C12" t="n">
        <v>201384</v>
      </c>
    </row>
    <row r="13" spans="1:4">
      <c s="4" r="A13" t="s">
        <v>880</v>
      </c>
    </row>
    <row r="14" spans="1:4">
      <c s="3" r="A14" t="s">
        <v>373</v>
      </c>
    </row>
    <row r="15" spans="1:4">
      <c s="4" r="A15" t="s">
        <v>856</v>
      </c>
      <c s="6" r="B15" t="n">
        <v>467777</v>
      </c>
      <c s="6" r="C15" t="n">
        <v>477438</v>
      </c>
    </row>
    <row r="16" spans="1:4">
      <c s="4" r="A16" t="s">
        <v>881</v>
      </c>
    </row>
    <row r="17" spans="1:4">
      <c s="3" r="A17" t="s">
        <v>373</v>
      </c>
    </row>
    <row r="18" spans="1:4">
      <c s="4" r="A18" t="s">
        <v>856</v>
      </c>
      <c s="6" r="B18" t="n">
        <v>24152</v>
      </c>
      <c s="6" r="C18" t="n">
        <v>32451</v>
      </c>
    </row>
    <row r="19" spans="1:4">
      <c s="4" r="A19" t="s">
        <v>882</v>
      </c>
    </row>
    <row r="20" spans="1:4">
      <c s="3" r="A20" t="s">
        <v>373</v>
      </c>
    </row>
    <row r="21" spans="1:4">
      <c s="4" r="A21" t="s">
        <v>856</v>
      </c>
      <c s="6" r="B21" t="n">
        <v>54963</v>
      </c>
      <c s="6" r="C21" t="n">
        <v>163271</v>
      </c>
    </row>
    <row r="22" spans="1:4">
      <c s="4" r="A22" t="s">
        <v>883</v>
      </c>
    </row>
    <row r="23" spans="1:4">
      <c s="3" r="A23" t="s">
        <v>373</v>
      </c>
    </row>
    <row r="24" spans="1:4">
      <c s="4" r="A24" t="s">
        <v>856</v>
      </c>
      <c s="6" r="B24" t="n">
        <v>388662</v>
      </c>
      <c s="6" r="C24" t="n">
        <v>281716</v>
      </c>
    </row>
    <row r="25" spans="1:4">
      <c s="4" r="A25" t="s">
        <v>884</v>
      </c>
    </row>
    <row r="26" spans="1:4">
      <c s="3" r="A26" t="s">
        <v>373</v>
      </c>
    </row>
    <row r="27" spans="1:4">
      <c s="4" r="A27" t="s">
        <v>856</v>
      </c>
      <c s="6" r="B27" t="n">
        <v>-83320</v>
      </c>
      <c s="6" r="C27" t="n">
        <v>-100580</v>
      </c>
    </row>
    <row r="28" spans="1:4">
      <c s="4" r="A28" t="s">
        <v>885</v>
      </c>
    </row>
    <row r="29" spans="1:4">
      <c s="3" r="A29" t="s">
        <v>373</v>
      </c>
    </row>
    <row r="30" spans="1:4">
      <c s="4" r="A30" t="s">
        <v>856</v>
      </c>
      <c s="6" r="B30" t="n">
        <v>-1304</v>
      </c>
      <c s="6" r="C30" t="n">
        <v>-24446</v>
      </c>
    </row>
    <row r="31" spans="1:4">
      <c s="4" r="A31" t="s">
        <v>886</v>
      </c>
    </row>
    <row r="32" spans="1:4">
      <c s="3" r="A32" t="s">
        <v>373</v>
      </c>
    </row>
    <row r="33" spans="1:4">
      <c s="4" r="A33" t="s">
        <v>856</v>
      </c>
      <c s="6" r="B33" t="n">
        <v>-7138</v>
      </c>
      <c s="6" r="C33" t="n">
        <v>-25611</v>
      </c>
    </row>
    <row r="34" spans="1:4">
      <c s="4" r="A34" t="s">
        <v>887</v>
      </c>
    </row>
    <row r="35" spans="1:4">
      <c s="3" r="A35" t="s">
        <v>373</v>
      </c>
    </row>
    <row r="36" spans="1:4">
      <c s="4" r="A36" t="s">
        <v>856</v>
      </c>
      <c s="6" r="B36" t="n">
        <v>-74878</v>
      </c>
      <c s="6" r="C36" t="n">
        <v>-50523</v>
      </c>
    </row>
    <row r="37" spans="1:4">
      <c s="4" r="A37" t="s">
        <v>888</v>
      </c>
    </row>
    <row r="38" spans="1:4">
      <c s="3" r="A38" t="s">
        <v>373</v>
      </c>
    </row>
    <row r="39" spans="1:4">
      <c s="4" r="A39" t="s">
        <v>856</v>
      </c>
      <c s="6" r="B39" t="n">
        <v>384457</v>
      </c>
      <c s="6" r="C39" t="n">
        <v>376858</v>
      </c>
    </row>
    <row r="40" spans="1:4">
      <c s="4" r="A40" t="s">
        <v>889</v>
      </c>
    </row>
    <row r="41" spans="1:4">
      <c s="3" r="A41" t="s">
        <v>373</v>
      </c>
    </row>
    <row r="42" spans="1:4">
      <c s="4" r="A42" t="s">
        <v>856</v>
      </c>
      <c s="6" r="B42" t="n">
        <v>22848</v>
      </c>
      <c s="6" r="C42" t="n">
        <v>8005</v>
      </c>
    </row>
    <row r="43" spans="1:4">
      <c s="4" r="A43" t="s">
        <v>890</v>
      </c>
    </row>
    <row r="44" spans="1:4">
      <c s="3" r="A44" t="s">
        <v>373</v>
      </c>
    </row>
    <row r="45" spans="1:4">
      <c s="4" r="A45" t="s">
        <v>856</v>
      </c>
      <c s="6" r="B45" t="n">
        <v>47825</v>
      </c>
      <c s="6" r="C45" t="n">
        <v>137660</v>
      </c>
    </row>
    <row r="46" spans="1:4">
      <c s="4" r="A46" t="s">
        <v>891</v>
      </c>
    </row>
    <row r="47" spans="1:4">
      <c s="3" r="A47" t="s">
        <v>373</v>
      </c>
    </row>
    <row r="48" spans="1:4">
      <c s="4" r="A48" t="s">
        <v>856</v>
      </c>
      <c s="6" r="B48" t="n">
        <v>313784</v>
      </c>
      <c s="6" r="C48" t="n">
        <v>231193</v>
      </c>
    </row>
    <row r="49" spans="1:4">
      <c s="4" r="A49" t="s">
        <v>892</v>
      </c>
    </row>
    <row r="50" spans="1:4">
      <c s="3" r="A50" t="s">
        <v>373</v>
      </c>
    </row>
    <row r="51" spans="1:4">
      <c s="4" r="A51" t="s">
        <v>856</v>
      </c>
      <c s="6" r="B51" t="n">
        <v>-48292</v>
      </c>
      <c s="6" r="C51" t="n">
        <v>-32433</v>
      </c>
    </row>
    <row r="52" spans="1:4">
      <c s="4" r="A52" t="s">
        <v>893</v>
      </c>
    </row>
    <row r="53" spans="1:4">
      <c s="3" r="A53" t="s">
        <v>373</v>
      </c>
    </row>
    <row r="54" spans="1:4">
      <c s="4" r="A54" t="s">
        <v>856</v>
      </c>
      <c s="6" r="B54" t="n">
        <v>0</v>
      </c>
      <c s="6" r="C54" t="n">
        <v>-1</v>
      </c>
    </row>
    <row r="55" spans="1:4">
      <c s="4" r="A55" t="s">
        <v>894</v>
      </c>
    </row>
    <row r="56" spans="1:4">
      <c s="3" r="A56" t="s">
        <v>373</v>
      </c>
    </row>
    <row r="57" spans="1:4">
      <c s="4" r="A57" t="s">
        <v>856</v>
      </c>
      <c s="6" r="B57" t="n">
        <v>-3700</v>
      </c>
      <c s="6" r="C57" t="n">
        <v>-2623</v>
      </c>
    </row>
    <row r="58" spans="1:4">
      <c s="4" r="A58" t="s">
        <v>895</v>
      </c>
    </row>
    <row r="59" spans="1:4">
      <c s="3" r="A59" t="s">
        <v>373</v>
      </c>
    </row>
    <row r="60" spans="1:4">
      <c s="4" r="A60" t="s">
        <v>856</v>
      </c>
      <c s="7" r="B60" t="n">
        <v>-44592</v>
      </c>
      <c s="7" r="C60" t="n">
        <v>-29809</v>
      </c>
    </row>
    <row r="61" spans="1:4">
      <c s="4" r="A61" t="s">
        <v>536</v>
      </c>
    </row>
    <row r="62" spans="1:4">
      <c s="3" r="A62" t="s">
        <v>373</v>
      </c>
    </row>
    <row r="63" spans="1:4">
      <c s="4" r="A63" t="s">
        <v>856</v>
      </c>
      <c s="7" r="D63" t="n">
        <v>1122197</v>
      </c>
    </row>
    <row r="64" spans="1:4">
      <c s="4" r="A64" t="s">
        <v>896</v>
      </c>
    </row>
    <row r="65" spans="1:4">
      <c s="3" r="A65" t="s">
        <v>373</v>
      </c>
    </row>
    <row r="66" spans="1:4">
      <c s="4" r="A66" t="s">
        <v>856</v>
      </c>
      <c s="6" r="D66" t="n">
        <v>1205159</v>
      </c>
    </row>
    <row r="67" spans="1:4">
      <c s="4" r="A67" t="s">
        <v>897</v>
      </c>
    </row>
    <row r="68" spans="1:4">
      <c s="3" r="A68" t="s">
        <v>373</v>
      </c>
    </row>
    <row r="69" spans="1:4">
      <c s="4" r="A69" t="s">
        <v>856</v>
      </c>
      <c s="6" r="D69" t="n">
        <v>14260</v>
      </c>
    </row>
    <row r="70" spans="1:4">
      <c s="4" r="A70" t="s">
        <v>898</v>
      </c>
    </row>
    <row r="71" spans="1:4">
      <c s="3" r="A71" t="s">
        <v>373</v>
      </c>
    </row>
    <row r="72" spans="1:4">
      <c s="4" r="A72" t="s">
        <v>856</v>
      </c>
      <c s="6" r="D72" t="n">
        <v>1190899</v>
      </c>
    </row>
    <row r="73" spans="1:4">
      <c s="4" r="A73" t="s">
        <v>899</v>
      </c>
    </row>
    <row r="74" spans="1:4">
      <c s="3" r="A74" t="s">
        <v>373</v>
      </c>
    </row>
    <row r="75" spans="1:4">
      <c s="4" r="A75" t="s">
        <v>856</v>
      </c>
      <c s="7" r="D75" t="n">
        <v>6870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0</v>
      </c>
      <c s="2" r="B1" t="s">
        <v>1</v>
      </c>
    </row>
    <row r="2" spans="1:3">
      <c s="2" r="B2" t="s">
        <v>2</v>
      </c>
      <c s="2" r="C2" t="s">
        <v>30</v>
      </c>
    </row>
    <row r="3" spans="1:3">
      <c s="3" r="A3" t="s">
        <v>901</v>
      </c>
    </row>
    <row r="4" spans="1:3">
      <c s="4" r="A4" t="s">
        <v>902</v>
      </c>
      <c s="7" r="B4" t="n">
        <v>-32433</v>
      </c>
      <c s="7" r="C4" t="n">
        <v>-39950</v>
      </c>
    </row>
    <row r="5" spans="1:3">
      <c s="4" r="A5" t="s">
        <v>506</v>
      </c>
      <c s="6" r="B5" t="n">
        <v>-28046</v>
      </c>
      <c s="6" r="C5" t="n">
        <v>0</v>
      </c>
    </row>
    <row r="6" spans="1:3">
      <c s="4" r="A6" t="s">
        <v>903</v>
      </c>
      <c s="6" r="B6" t="n">
        <v>-6617</v>
      </c>
      <c s="6" r="C6" t="n">
        <v>-7130</v>
      </c>
    </row>
    <row r="7" spans="1:3">
      <c s="4" r="A7" t="s">
        <v>904</v>
      </c>
      <c s="6" r="B7" t="n">
        <v>17212</v>
      </c>
      <c s="6" r="C7" t="n">
        <v>13588</v>
      </c>
    </row>
    <row r="8" spans="1:3">
      <c s="4" r="A8" t="s">
        <v>905</v>
      </c>
      <c s="6" r="B8" t="n">
        <v>1592</v>
      </c>
      <c s="6" r="C8" t="n">
        <v>1059</v>
      </c>
    </row>
    <row r="9" spans="1:3">
      <c s="4" r="A9" t="s">
        <v>906</v>
      </c>
      <c s="6" r="B9" t="n">
        <v>-48292</v>
      </c>
      <c s="6" r="C9" t="n">
        <v>-32433</v>
      </c>
    </row>
    <row r="10" spans="1:3">
      <c s="4" r="A10" t="s">
        <v>857</v>
      </c>
    </row>
    <row r="11" spans="1:3">
      <c s="3" r="A11" t="s">
        <v>901</v>
      </c>
    </row>
    <row r="12" spans="1:3">
      <c s="4" r="A12" t="s">
        <v>902</v>
      </c>
      <c s="6" r="B12" t="n">
        <v>-1</v>
      </c>
      <c s="6" r="C12" t="n">
        <v>-1</v>
      </c>
    </row>
    <row r="13" spans="1:3">
      <c s="4" r="A13" t="s">
        <v>506</v>
      </c>
      <c s="6" r="B13" t="n">
        <v>0</v>
      </c>
      <c s="6" r="C13" t="n">
        <v>0</v>
      </c>
    </row>
    <row r="14" spans="1:3">
      <c s="4" r="A14" t="s">
        <v>903</v>
      </c>
      <c s="6" r="B14" t="n">
        <v>-914</v>
      </c>
      <c s="6" r="C14" t="n">
        <v>-104</v>
      </c>
    </row>
    <row r="15" spans="1:3">
      <c s="4" r="A15" t="s">
        <v>904</v>
      </c>
      <c s="6" r="B15" t="n">
        <v>915</v>
      </c>
      <c s="6" r="C15" t="n">
        <v>104</v>
      </c>
    </row>
    <row r="16" spans="1:3">
      <c s="4" r="A16" t="s">
        <v>905</v>
      </c>
      <c s="6" r="B16" t="n">
        <v>0</v>
      </c>
      <c s="6" r="C16" t="n">
        <v>0</v>
      </c>
    </row>
    <row r="17" spans="1:3">
      <c s="4" r="A17" t="s">
        <v>906</v>
      </c>
      <c s="6" r="B17" t="n">
        <v>0</v>
      </c>
      <c s="6" r="C17" t="n">
        <v>-1</v>
      </c>
    </row>
    <row r="18" spans="1:3">
      <c s="4" r="A18" t="s">
        <v>858</v>
      </c>
    </row>
    <row r="19" spans="1:3">
      <c s="3" r="A19" t="s">
        <v>901</v>
      </c>
    </row>
    <row r="20" spans="1:3">
      <c s="4" r="A20" t="s">
        <v>902</v>
      </c>
      <c s="6" r="B20" t="n">
        <v>-2623</v>
      </c>
      <c s="6" r="C20" t="n">
        <v>-3758</v>
      </c>
    </row>
    <row r="21" spans="1:3">
      <c s="4" r="A21" t="s">
        <v>506</v>
      </c>
      <c s="6" r="B21" t="n">
        <v>-4939</v>
      </c>
      <c s="6" r="C21" t="n">
        <v>0</v>
      </c>
    </row>
    <row r="22" spans="1:3">
      <c s="4" r="A22" t="s">
        <v>903</v>
      </c>
      <c s="6" r="B22" t="n">
        <v>-528</v>
      </c>
      <c s="6" r="C22" t="n">
        <v>-6343</v>
      </c>
    </row>
    <row r="23" spans="1:3">
      <c s="4" r="A23" t="s">
        <v>904</v>
      </c>
      <c s="6" r="B23" t="n">
        <v>4390</v>
      </c>
      <c s="6" r="C23" t="n">
        <v>7478</v>
      </c>
    </row>
    <row r="24" spans="1:3">
      <c s="4" r="A24" t="s">
        <v>905</v>
      </c>
      <c s="6" r="B24" t="n">
        <v>0</v>
      </c>
      <c s="6" r="C24" t="n">
        <v>0</v>
      </c>
    </row>
    <row r="25" spans="1:3">
      <c s="4" r="A25" t="s">
        <v>906</v>
      </c>
      <c s="6" r="B25" t="n">
        <v>-3700</v>
      </c>
      <c s="6" r="C25" t="n">
        <v>-2623</v>
      </c>
    </row>
    <row r="26" spans="1:3">
      <c s="4" r="A26" t="s">
        <v>859</v>
      </c>
    </row>
    <row r="27" spans="1:3">
      <c s="3" r="A27" t="s">
        <v>901</v>
      </c>
    </row>
    <row r="28" spans="1:3">
      <c s="4" r="A28" t="s">
        <v>902</v>
      </c>
      <c s="6" r="B28" t="n">
        <v>-29809</v>
      </c>
      <c s="6" r="C28" t="n">
        <v>-36191</v>
      </c>
    </row>
    <row r="29" spans="1:3">
      <c s="4" r="A29" t="s">
        <v>506</v>
      </c>
      <c s="6" r="B29" t="n">
        <v>-23107</v>
      </c>
      <c s="6" r="C29" t="n">
        <v>0</v>
      </c>
    </row>
    <row r="30" spans="1:3">
      <c s="4" r="A30" t="s">
        <v>903</v>
      </c>
      <c s="6" r="B30" t="n">
        <v>-5175</v>
      </c>
      <c s="6" r="C30" t="n">
        <v>-683</v>
      </c>
    </row>
    <row r="31" spans="1:3">
      <c s="4" r="A31" t="s">
        <v>904</v>
      </c>
      <c s="6" r="B31" t="n">
        <v>11907</v>
      </c>
      <c s="6" r="C31" t="n">
        <v>6006</v>
      </c>
    </row>
    <row r="32" spans="1:3">
      <c s="4" r="A32" t="s">
        <v>905</v>
      </c>
      <c s="6" r="B32" t="n">
        <v>1592</v>
      </c>
      <c s="6" r="C32" t="n">
        <v>1059</v>
      </c>
    </row>
    <row r="33" spans="1:3">
      <c s="4" r="A33" t="s">
        <v>906</v>
      </c>
      <c s="7" r="B33" t="n">
        <v>-44592</v>
      </c>
      <c s="7" r="C33" t="n">
        <v>-298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6</v>
      </c>
      <c s="2" r="B1" t="s">
        <v>1</v>
      </c>
    </row>
    <row r="2" spans="1:4">
      <c s="2" r="B2" t="s">
        <v>2</v>
      </c>
      <c s="2" r="C2" t="s">
        <v>30</v>
      </c>
      <c s="2" r="D2" t="s">
        <v>84</v>
      </c>
    </row>
    <row r="3" spans="1:4">
      <c s="3" r="A3" t="s">
        <v>177</v>
      </c>
    </row>
    <row r="4" spans="1:4">
      <c s="4" r="A4" t="s">
        <v>120</v>
      </c>
      <c s="7" r="B4" t="n">
        <v>68014</v>
      </c>
      <c s="7" r="C4" t="n">
        <v>59582</v>
      </c>
      <c s="7" r="D4" t="n">
        <v>33487</v>
      </c>
    </row>
    <row r="5" spans="1:4">
      <c s="3" r="A5" t="s">
        <v>178</v>
      </c>
    </row>
    <row r="6" spans="1:4">
      <c s="4" r="A6" t="s">
        <v>96</v>
      </c>
      <c s="6" r="B6" t="n">
        <v>4750</v>
      </c>
      <c s="6" r="C6" t="n">
        <v>6167</v>
      </c>
      <c s="6" r="D6" t="n">
        <v>10350</v>
      </c>
    </row>
    <row r="7" spans="1:4">
      <c s="4" r="A7" t="s">
        <v>179</v>
      </c>
      <c s="6" r="B7" t="n">
        <v>5953</v>
      </c>
      <c s="6" r="C7" t="n">
        <v>8104</v>
      </c>
      <c s="6" r="D7" t="n">
        <v>9096</v>
      </c>
    </row>
    <row r="8" spans="1:4">
      <c s="4" r="A8" t="s">
        <v>180</v>
      </c>
      <c s="6" r="B8" t="n">
        <v>13751</v>
      </c>
      <c s="6" r="C8" t="n">
        <v>9291</v>
      </c>
      <c s="6" r="D8" t="n">
        <v>-285</v>
      </c>
    </row>
    <row r="9" spans="1:4">
      <c s="4" r="A9" t="s">
        <v>181</v>
      </c>
      <c s="6" r="B9" t="n">
        <v>-1483937</v>
      </c>
      <c s="6" r="C9" t="n">
        <v>-547402</v>
      </c>
      <c s="6" r="D9" t="n">
        <v>-619526</v>
      </c>
    </row>
    <row r="10" spans="1:4">
      <c s="4" r="A10" t="s">
        <v>182</v>
      </c>
      <c s="6" r="B10" t="n">
        <v>1647648</v>
      </c>
      <c s="6" r="C10" t="n">
        <v>563808</v>
      </c>
      <c s="6" r="D10" t="n">
        <v>625749</v>
      </c>
    </row>
    <row r="11" spans="1:4">
      <c s="4" r="A11" t="s">
        <v>183</v>
      </c>
      <c s="6" r="B11" t="n">
        <v>-25292</v>
      </c>
      <c s="6" r="C11" t="n">
        <v>-8594</v>
      </c>
      <c s="6" r="D11" t="n">
        <v>-11573</v>
      </c>
    </row>
    <row r="12" spans="1:4">
      <c s="4" r="A12" t="s">
        <v>184</v>
      </c>
      <c s="6" r="B12" t="n">
        <v>-96</v>
      </c>
      <c s="6" r="C12" t="n">
        <v>-375</v>
      </c>
      <c s="6" r="D12" t="n">
        <v>-54</v>
      </c>
    </row>
    <row r="13" spans="1:4">
      <c s="4" r="A13" t="s">
        <v>185</v>
      </c>
      <c s="6" r="B13" t="n">
        <v>105</v>
      </c>
      <c s="6" r="C13" t="n">
        <v>-72</v>
      </c>
      <c s="6" r="D13" t="n">
        <v>58</v>
      </c>
    </row>
    <row r="14" spans="1:4">
      <c s="4" r="A14" t="s">
        <v>186</v>
      </c>
      <c s="6" r="B14" t="n">
        <v>4435</v>
      </c>
      <c s="6" r="C14" t="n">
        <v>3909</v>
      </c>
      <c s="6" r="D14" t="n">
        <v>2806</v>
      </c>
    </row>
    <row r="15" spans="1:4">
      <c s="4" r="A15" t="s">
        <v>187</v>
      </c>
      <c s="6" r="B15" t="n">
        <v>4409</v>
      </c>
      <c s="6" r="C15" t="n">
        <v>14399</v>
      </c>
      <c s="6" r="D15" t="n">
        <v>26308</v>
      </c>
    </row>
    <row r="16" spans="1:4">
      <c s="4" r="A16" t="s">
        <v>188</v>
      </c>
      <c s="6" r="B16" t="n">
        <v>12705</v>
      </c>
      <c s="6" r="C16" t="n">
        <v>21303</v>
      </c>
      <c s="6" r="D16" t="n">
        <v>73733</v>
      </c>
    </row>
    <row r="17" spans="1:4">
      <c s="4" r="A17" t="s">
        <v>189</v>
      </c>
      <c s="6" r="B17" t="n">
        <v>180</v>
      </c>
      <c s="6" r="C17" t="n">
        <v>-5437</v>
      </c>
      <c s="6" r="D17" t="n">
        <v>3137</v>
      </c>
    </row>
    <row r="18" spans="1:4">
      <c s="4" r="A18" t="s">
        <v>190</v>
      </c>
      <c s="6" r="B18" t="n">
        <v>252625</v>
      </c>
      <c s="6" r="C18" t="n">
        <v>124683</v>
      </c>
      <c s="6" r="D18" t="n">
        <v>153286</v>
      </c>
    </row>
    <row r="19" spans="1:4">
      <c s="3" r="A19" t="s">
        <v>191</v>
      </c>
    </row>
    <row r="20" spans="1:4">
      <c s="4" r="A20" t="s">
        <v>192</v>
      </c>
      <c s="6" r="B20" t="n">
        <v>-72114</v>
      </c>
      <c s="6" r="C20" t="n">
        <v>-124296</v>
      </c>
      <c s="6" r="D20" t="n">
        <v>-163146</v>
      </c>
    </row>
    <row r="21" spans="1:4">
      <c s="4" r="A21" t="s">
        <v>193</v>
      </c>
      <c s="6" r="B21" t="n">
        <v>8444</v>
      </c>
      <c s="6" r="C21" t="n">
        <v>1099</v>
      </c>
      <c s="6" r="D21" t="n">
        <v>9015</v>
      </c>
    </row>
    <row r="22" spans="1:4">
      <c s="4" r="A22" t="s">
        <v>194</v>
      </c>
      <c s="6" r="B22" t="n">
        <v>111663</v>
      </c>
      <c s="6" r="C22" t="n">
        <v>80305</v>
      </c>
      <c s="6" r="D22" t="n">
        <v>80758</v>
      </c>
    </row>
    <row r="23" spans="1:4">
      <c s="4" r="A23" t="s">
        <v>195</v>
      </c>
      <c s="6" r="B23" t="n">
        <v>-144027</v>
      </c>
      <c s="6" r="C23" t="n">
        <v>-155868</v>
      </c>
      <c s="6" r="D23" t="n">
        <v>-70075</v>
      </c>
    </row>
    <row r="24" spans="1:4">
      <c s="4" r="A24" t="s">
        <v>196</v>
      </c>
      <c s="6" r="B24" t="n">
        <v>0</v>
      </c>
      <c s="6" r="C24" t="n">
        <v>0</v>
      </c>
      <c s="6" r="D24" t="n">
        <v>4459</v>
      </c>
    </row>
    <row r="25" spans="1:4">
      <c s="4" r="A25" t="s">
        <v>197</v>
      </c>
      <c s="6" r="B25" t="n">
        <v>145449</v>
      </c>
      <c s="6" r="C25" t="n">
        <v>136013</v>
      </c>
      <c s="6" r="D25" t="n">
        <v>112283</v>
      </c>
    </row>
    <row r="26" spans="1:4">
      <c s="4" r="A26" t="s">
        <v>198</v>
      </c>
      <c s="6" r="B26" t="n">
        <v>-298676</v>
      </c>
      <c s="6" r="C26" t="n">
        <v>-120787</v>
      </c>
      <c s="6" r="D26" t="n">
        <v>-192399</v>
      </c>
    </row>
    <row r="27" spans="1:4">
      <c s="4" r="A27" t="s">
        <v>199</v>
      </c>
      <c s="6" r="B27" t="n">
        <v>-25165</v>
      </c>
      <c s="6" r="C27" t="n">
        <v>-22179</v>
      </c>
      <c s="6" r="D27" t="n">
        <v>-8050</v>
      </c>
    </row>
    <row r="28" spans="1:4">
      <c s="4" r="A28" t="s">
        <v>200</v>
      </c>
      <c s="6" r="B28" t="n">
        <v>2219</v>
      </c>
      <c s="6" r="C28" t="n">
        <v>2911</v>
      </c>
      <c s="6" r="D28" t="n">
        <v>0</v>
      </c>
    </row>
    <row r="29" spans="1:4">
      <c s="4" r="A29" t="s">
        <v>201</v>
      </c>
      <c s="6" r="B29" t="n">
        <v>24776</v>
      </c>
      <c s="6" r="C29" t="n">
        <v>0</v>
      </c>
      <c s="6" r="D29" t="n">
        <v>170005</v>
      </c>
    </row>
    <row r="30" spans="1:4">
      <c s="4" r="A30" t="s">
        <v>202</v>
      </c>
      <c s="6" r="B30" t="n">
        <v>-247431</v>
      </c>
      <c s="6" r="C30" t="n">
        <v>-202802</v>
      </c>
      <c s="6" r="D30" t="n">
        <v>-57150</v>
      </c>
    </row>
    <row r="31" spans="1:4">
      <c s="3" r="A31" t="s">
        <v>203</v>
      </c>
    </row>
    <row r="32" spans="1:4">
      <c s="4" r="A32" t="s">
        <v>204</v>
      </c>
      <c s="6" r="B32" t="n">
        <v>79342</v>
      </c>
      <c s="6" r="C32" t="n">
        <v>63852</v>
      </c>
      <c s="6" r="D32" t="n">
        <v>652</v>
      </c>
    </row>
    <row r="33" spans="1:4">
      <c s="4" r="A33" t="s">
        <v>205</v>
      </c>
      <c s="6" r="B33" t="n">
        <v>-77124</v>
      </c>
      <c s="6" r="C33" t="n">
        <v>-67346</v>
      </c>
      <c s="6" r="D33" t="n">
        <v>54009</v>
      </c>
    </row>
    <row r="34" spans="1:4">
      <c s="4" r="A34" t="s">
        <v>206</v>
      </c>
      <c s="6" r="B34" t="n">
        <v>375220</v>
      </c>
      <c s="6" r="C34" t="n">
        <v>30120</v>
      </c>
      <c s="6" r="D34" t="n">
        <v>-9760</v>
      </c>
    </row>
    <row r="35" spans="1:4">
      <c s="4" r="A35" t="s">
        <v>207</v>
      </c>
      <c s="6" r="B35" t="n">
        <v>40</v>
      </c>
      <c s="6" r="C35" t="n">
        <v>0</v>
      </c>
      <c s="6" r="D35" t="n">
        <v>0</v>
      </c>
    </row>
    <row r="36" spans="1:4">
      <c s="4" r="A36" t="s">
        <v>208</v>
      </c>
      <c s="6" r="B36" t="n">
        <v>-308766</v>
      </c>
      <c s="6" r="C36" t="n">
        <v>-13557</v>
      </c>
      <c s="6" r="D36" t="n">
        <v>-8073</v>
      </c>
    </row>
    <row r="37" spans="1:4">
      <c s="4" r="A37" t="s">
        <v>209</v>
      </c>
      <c s="6" r="B37" t="n">
        <v>-24557</v>
      </c>
      <c s="6" r="C37" t="n">
        <v>-21518</v>
      </c>
      <c s="6" r="D37" t="n">
        <v>-19303</v>
      </c>
    </row>
    <row r="38" spans="1:4">
      <c s="4" r="A38" t="s">
        <v>210</v>
      </c>
      <c s="6" r="B38" t="n">
        <v>102</v>
      </c>
      <c s="6" r="C38" t="n">
        <v>401</v>
      </c>
      <c s="6" r="D38" t="n">
        <v>277</v>
      </c>
    </row>
    <row r="39" spans="1:4">
      <c s="4" r="A39" t="s">
        <v>211</v>
      </c>
      <c s="6" r="B39" t="n">
        <v>537</v>
      </c>
      <c s="6" r="C39" t="n">
        <v>1102</v>
      </c>
      <c s="6" r="D39" t="n">
        <v>290</v>
      </c>
    </row>
    <row r="40" spans="1:4">
      <c s="4" r="A40" t="s">
        <v>212</v>
      </c>
      <c s="6" r="B40" t="n">
        <v>44794</v>
      </c>
      <c s="6" r="C40" t="n">
        <v>-6946</v>
      </c>
      <c s="6" r="D40" t="n">
        <v>18092</v>
      </c>
    </row>
    <row r="41" spans="1:4">
      <c s="4" r="A41" t="s">
        <v>213</v>
      </c>
      <c s="6" r="B41" t="n">
        <v>49988</v>
      </c>
      <c s="6" r="C41" t="n">
        <v>-85065</v>
      </c>
      <c s="6" r="D41" t="n">
        <v>114228</v>
      </c>
    </row>
    <row r="42" spans="1:4">
      <c s="4" r="A42" t="s">
        <v>214</v>
      </c>
      <c s="6" r="B42" t="n">
        <v>161583</v>
      </c>
      <c s="6" r="C42" t="n">
        <v>246648</v>
      </c>
      <c s="6" r="D42" t="n">
        <v>132420</v>
      </c>
    </row>
    <row r="43" spans="1:4">
      <c s="4" r="A43" t="s">
        <v>215</v>
      </c>
      <c s="6" r="B43" t="n">
        <v>211571</v>
      </c>
      <c s="6" r="C43" t="n">
        <v>161583</v>
      </c>
      <c s="6" r="D43" t="n">
        <v>246648</v>
      </c>
    </row>
    <row r="44" spans="1:4">
      <c s="3" r="A44" t="s">
        <v>216</v>
      </c>
    </row>
    <row r="45" spans="1:4">
      <c s="4" r="A45" t="s">
        <v>217</v>
      </c>
      <c s="6" r="B45" t="n">
        <v>21615</v>
      </c>
      <c s="6" r="C45" t="n">
        <v>24103</v>
      </c>
      <c s="6" r="D45" t="n">
        <v>23302</v>
      </c>
    </row>
    <row r="46" spans="1:4">
      <c s="4" r="A46" t="s">
        <v>218</v>
      </c>
      <c s="6" r="B46" t="n">
        <v>18610</v>
      </c>
      <c s="6" r="C46" t="n">
        <v>17503</v>
      </c>
      <c s="6" r="D46" t="n">
        <v>12771</v>
      </c>
    </row>
    <row r="47" spans="1:4">
      <c s="3" r="A47" t="s">
        <v>219</v>
      </c>
    </row>
    <row r="48" spans="1:4">
      <c s="4" r="A48" t="s">
        <v>220</v>
      </c>
      <c s="6" r="B48" t="n">
        <v>14935</v>
      </c>
      <c s="6" r="C48" t="n">
        <v>15692</v>
      </c>
      <c s="6" r="D48" t="n">
        <v>13747</v>
      </c>
    </row>
    <row r="49" spans="1:4">
      <c s="4" r="A49" t="s">
        <v>221</v>
      </c>
      <c s="7" r="B49" t="n">
        <v>1134</v>
      </c>
      <c s="7" r="C49" t="n">
        <v>860</v>
      </c>
      <c s="7" r="D49" t="n">
        <v>69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Y129"/>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6"/>
    <col customWidth="1" max="16" min="16" width="4"/>
    <col customWidth="1" max="17" min="17" width="14"/>
    <col customWidth="1" max="18" min="18" width="4"/>
    <col customWidth="1" max="19" min="19" width="14"/>
    <col customWidth="1" max="20" min="20" width="14"/>
    <col customWidth="1" max="21" min="21" width="4"/>
    <col customWidth="1" max="22" min="22" width="14"/>
    <col customWidth="1" max="23" min="23" width="4"/>
    <col customWidth="1" max="24" min="24" width="14"/>
    <col customWidth="1" max="25" min="25" width="4"/>
  </cols>
  <sheetData>
    <row r="1" spans="1:25">
      <c s="1" r="A1" t="s">
        <v>907</v>
      </c>
      <c s="2" r="C1" t="s">
        <v>125</v>
      </c>
      <c s="2" r="O1" t="s">
        <v>1</v>
      </c>
      <c r="T1" t="n"/>
      <c r="V1" t="n"/>
      <c r="X1" t="n"/>
    </row>
    <row r="2" spans="1:25">
      <c s="2" r="C2" t="s">
        <v>2</v>
      </c>
      <c s="2" r="E2" t="s">
        <v>126</v>
      </c>
      <c s="2" r="F2" t="s">
        <v>4</v>
      </c>
      <c s="2" r="G2" t="s">
        <v>127</v>
      </c>
      <c s="2" r="I2" t="s">
        <v>30</v>
      </c>
      <c s="2" r="K2" t="s">
        <v>128</v>
      </c>
      <c s="2" r="L2" t="s">
        <v>129</v>
      </c>
      <c s="2" r="M2" t="s">
        <v>130</v>
      </c>
      <c s="2" r="O2" t="s">
        <v>2</v>
      </c>
      <c s="2" r="Q2" t="s">
        <v>30</v>
      </c>
      <c s="2" r="S2" t="s">
        <v>84</v>
      </c>
      <c s="2" r="T2" t="s">
        <v>2</v>
      </c>
      <c s="2" r="V2" t="s">
        <v>30</v>
      </c>
      <c s="2" r="X2" t="s">
        <v>84</v>
      </c>
    </row>
    <row r="3" spans="1:25">
      <c s="3" r="A3" t="s">
        <v>377</v>
      </c>
    </row>
    <row r="4" spans="1:25">
      <c s="4" r="A4" t="s">
        <v>902</v>
      </c>
      <c s="7" r="G4" t="n">
        <v>42289</v>
      </c>
      <c s="7" r="M4" t="n">
        <v>47665</v>
      </c>
      <c s="7" r="O4" t="n">
        <v>42289</v>
      </c>
      <c s="7" r="Q4" t="n">
        <v>47665</v>
      </c>
      <c s="7" r="S4" t="n">
        <v>44347</v>
      </c>
    </row>
    <row r="5" spans="1:25">
      <c s="4" r="A5" t="s">
        <v>908</v>
      </c>
      <c s="6" r="O5" t="n">
        <v>-6776</v>
      </c>
      <c s="6" r="Q5" t="n">
        <v>-13859</v>
      </c>
      <c s="6" r="S5" t="n">
        <v>-9551</v>
      </c>
    </row>
    <row r="6" spans="1:25">
      <c s="4" r="A6" t="s">
        <v>909</v>
      </c>
      <c s="6" r="O6" t="n">
        <v>2174</v>
      </c>
      <c s="6" r="Q6" t="n">
        <v>2316</v>
      </c>
      <c s="6" r="S6" t="n">
        <v>2519</v>
      </c>
    </row>
    <row r="7" spans="1:25">
      <c s="4" r="A7" t="s">
        <v>910</v>
      </c>
      <c s="6" r="O7" t="n">
        <v>-4602</v>
      </c>
      <c s="6" r="Q7" t="n">
        <v>-11543</v>
      </c>
      <c s="6" r="S7" t="n">
        <v>-7032</v>
      </c>
    </row>
    <row r="8" spans="1:25">
      <c s="4" r="A8" t="s">
        <v>96</v>
      </c>
      <c s="6" r="O8" t="n">
        <v>3913</v>
      </c>
      <c s="6" r="Q8" t="n">
        <v>10917</v>
      </c>
      <c s="6" r="S8" t="n">
        <v>11738</v>
      </c>
    </row>
    <row r="9" spans="1:25">
      <c s="4" r="A9" t="s">
        <v>911</v>
      </c>
      <c s="6" r="O9" t="n">
        <v>-872</v>
      </c>
      <c s="6" r="Q9" t="n">
        <v>-6278</v>
      </c>
      <c s="6" r="S9" t="n">
        <v>-2361</v>
      </c>
    </row>
    <row r="10" spans="1:25">
      <c s="4" r="A10" t="s">
        <v>912</v>
      </c>
      <c s="6" r="O10" t="n">
        <v>1709</v>
      </c>
      <c s="6" r="Q10" t="n">
        <v>1528</v>
      </c>
      <c s="6" r="S10" t="n">
        <v>973</v>
      </c>
    </row>
    <row r="11" spans="1:25">
      <c s="4" r="A11" t="s">
        <v>913</v>
      </c>
      <c s="7" r="C11" t="n">
        <v>1750</v>
      </c>
      <c s="7" r="E11" t="n">
        <v>750</v>
      </c>
      <c s="7" r="F11" t="n">
        <v>1175</v>
      </c>
      <c s="6" r="G11" t="n">
        <v>1075</v>
      </c>
      <c s="7" r="I11" t="n">
        <v>1050</v>
      </c>
      <c s="7" r="K11" t="n">
        <v>2217</v>
      </c>
      <c s="7" r="L11" t="n">
        <v>1450</v>
      </c>
      <c s="6" r="M11" t="n">
        <v>1450</v>
      </c>
      <c s="6" r="O11" t="n">
        <v>4750</v>
      </c>
      <c s="6" r="Q11" t="n">
        <v>6167</v>
      </c>
      <c s="6" r="S11" t="n">
        <v>10350</v>
      </c>
    </row>
    <row r="12" spans="1:25">
      <c s="4" r="A12" t="s">
        <v>906</v>
      </c>
      <c s="6" r="C12" t="n">
        <v>42437</v>
      </c>
      <c s="6" r="I12" t="n">
        <v>42289</v>
      </c>
      <c s="6" r="O12" t="n">
        <v>42437</v>
      </c>
      <c s="6" r="Q12" t="n">
        <v>42289</v>
      </c>
      <c s="6" r="S12" t="n">
        <v>47665</v>
      </c>
    </row>
    <row r="13" spans="1:25">
      <c s="3" r="A13" t="s">
        <v>914</v>
      </c>
    </row>
    <row r="14" spans="1:25">
      <c s="4" r="A14" t="s">
        <v>915</v>
      </c>
      <c s="7" r="T14" t="n">
        <v>7600</v>
      </c>
      <c s="7" r="V14" t="n">
        <v>10256</v>
      </c>
      <c s="7" r="X14" t="n">
        <v>14650</v>
      </c>
    </row>
    <row r="15" spans="1:25">
      <c s="4" r="A15" t="s">
        <v>916</v>
      </c>
      <c s="6" r="T15" t="n">
        <v>33131</v>
      </c>
      <c s="6" r="V15" t="n">
        <v>30308</v>
      </c>
      <c s="6" r="X15" t="n">
        <v>32371</v>
      </c>
    </row>
    <row r="16" spans="1:25">
      <c s="4" r="A16" t="s">
        <v>856</v>
      </c>
      <c s="6" r="C16" t="n">
        <v>42437</v>
      </c>
      <c s="6" r="G16" t="n">
        <v>42289</v>
      </c>
      <c s="6" r="I16" t="n">
        <v>42289</v>
      </c>
      <c s="6" r="M16" t="n">
        <v>47665</v>
      </c>
      <c s="6" r="O16" t="n">
        <v>42289</v>
      </c>
      <c s="6" r="Q16" t="n">
        <v>47665</v>
      </c>
      <c s="6" r="S16" t="n">
        <v>44347</v>
      </c>
      <c s="6" r="T16" t="n">
        <v>42437</v>
      </c>
      <c s="6" r="V16" t="n">
        <v>42289</v>
      </c>
      <c s="6" r="X16" t="n">
        <v>47665</v>
      </c>
    </row>
    <row r="17" spans="1:25">
      <c s="4" r="A17" t="s">
        <v>712</v>
      </c>
    </row>
    <row r="18" spans="1:25">
      <c s="3" r="A18" t="s">
        <v>377</v>
      </c>
    </row>
    <row r="19" spans="1:25">
      <c s="4" r="A19" t="s">
        <v>902</v>
      </c>
      <c s="6" r="G19" t="n">
        <v>3305</v>
      </c>
      <c s="6" r="M19" t="n">
        <v>3090</v>
      </c>
      <c s="6" r="O19" t="n">
        <v>3305</v>
      </c>
      <c s="6" r="Q19" t="n">
        <v>3090</v>
      </c>
      <c s="6" r="S19" t="n">
        <v>3307</v>
      </c>
    </row>
    <row r="20" spans="1:25">
      <c s="4" r="A20" t="s">
        <v>908</v>
      </c>
      <c s="6" r="O20" t="n">
        <v>-943</v>
      </c>
      <c s="6" r="Q20" t="n">
        <v>-1516</v>
      </c>
      <c s="6" r="S20" t="n">
        <v>-1184</v>
      </c>
    </row>
    <row r="21" spans="1:25">
      <c s="4" r="A21" t="s">
        <v>909</v>
      </c>
      <c s="6" r="O21" t="n">
        <v>361</v>
      </c>
      <c s="6" r="Q21" t="n">
        <v>455</v>
      </c>
      <c s="6" r="S21" t="n">
        <v>356</v>
      </c>
    </row>
    <row r="22" spans="1:25">
      <c s="4" r="A22" t="s">
        <v>910</v>
      </c>
      <c s="6" r="O22" t="n">
        <v>-582</v>
      </c>
      <c s="6" r="Q22" t="n">
        <v>-1061</v>
      </c>
      <c s="6" r="S22" t="n">
        <v>-828</v>
      </c>
    </row>
    <row r="23" spans="1:25">
      <c s="4" r="A23" t="s">
        <v>96</v>
      </c>
      <c s="6" r="O23" t="n">
        <v>1489</v>
      </c>
      <c s="6" r="Q23" t="n">
        <v>1297</v>
      </c>
      <c s="6" r="S23" t="n">
        <v>982</v>
      </c>
    </row>
    <row r="24" spans="1:25">
      <c s="4" r="A24" t="s">
        <v>911</v>
      </c>
      <c s="6" r="O24" t="n">
        <v>-64</v>
      </c>
      <c s="6" r="Q24" t="n">
        <v>-204</v>
      </c>
      <c s="6" r="S24" t="n">
        <v>-403</v>
      </c>
    </row>
    <row r="25" spans="1:25">
      <c s="4" r="A25" t="s">
        <v>912</v>
      </c>
      <c s="6" r="O25" t="n">
        <v>38</v>
      </c>
      <c s="6" r="Q25" t="n">
        <v>183</v>
      </c>
      <c s="6" r="S25" t="n">
        <v>32</v>
      </c>
    </row>
    <row r="26" spans="1:25">
      <c s="4" r="A26" t="s">
        <v>913</v>
      </c>
      <c s="6" r="O26" t="n">
        <v>1463</v>
      </c>
      <c s="6" r="Q26" t="n">
        <v>1276</v>
      </c>
      <c s="6" r="S26" t="n">
        <v>611</v>
      </c>
    </row>
    <row r="27" spans="1:25">
      <c s="4" r="A27" t="s">
        <v>906</v>
      </c>
      <c s="6" r="C27" t="n">
        <v>4186</v>
      </c>
      <c s="6" r="I27" t="n">
        <v>3305</v>
      </c>
      <c s="6" r="O27" t="n">
        <v>4186</v>
      </c>
      <c s="6" r="Q27" t="n">
        <v>3305</v>
      </c>
      <c s="6" r="S27" t="n">
        <v>3090</v>
      </c>
    </row>
    <row r="28" spans="1:25">
      <c s="3" r="A28" t="s">
        <v>914</v>
      </c>
    </row>
    <row r="29" spans="1:25">
      <c s="4" r="A29" t="s">
        <v>915</v>
      </c>
      <c s="6" r="T29" t="n">
        <v>6</v>
      </c>
      <c s="6" r="V29" t="n">
        <v>5</v>
      </c>
      <c s="6" r="X29" t="n">
        <v>260</v>
      </c>
    </row>
    <row r="30" spans="1:25">
      <c s="4" r="A30" t="s">
        <v>916</v>
      </c>
      <c s="6" r="T30" t="n">
        <v>3827</v>
      </c>
      <c s="6" r="V30" t="n">
        <v>3020</v>
      </c>
      <c s="6" r="X30" t="n">
        <v>2624</v>
      </c>
    </row>
    <row r="31" spans="1:25">
      <c s="4" r="A31" t="s">
        <v>856</v>
      </c>
      <c s="6" r="C31" t="n">
        <v>4186</v>
      </c>
      <c s="6" r="G31" t="n">
        <v>3305</v>
      </c>
      <c s="6" r="I31" t="n">
        <v>3305</v>
      </c>
      <c s="6" r="M31" t="n">
        <v>3090</v>
      </c>
      <c s="6" r="O31" t="n">
        <v>3305</v>
      </c>
      <c s="6" r="Q31" t="n">
        <v>3090</v>
      </c>
      <c s="6" r="S31" t="n">
        <v>3307</v>
      </c>
      <c s="6" r="T31" t="n">
        <v>4186</v>
      </c>
      <c s="6" r="V31" t="n">
        <v>3305</v>
      </c>
      <c s="6" r="X31" t="n">
        <v>3090</v>
      </c>
    </row>
    <row r="32" spans="1:25">
      <c s="4" r="A32" t="s">
        <v>714</v>
      </c>
    </row>
    <row r="33" spans="1:25">
      <c s="3" r="A33" t="s">
        <v>377</v>
      </c>
    </row>
    <row r="34" spans="1:25">
      <c s="4" r="A34" t="s">
        <v>902</v>
      </c>
      <c s="6" r="G34" t="n">
        <v>1415</v>
      </c>
      <c s="6" r="M34" t="n">
        <v>1091</v>
      </c>
      <c s="6" r="O34" t="n">
        <v>1415</v>
      </c>
      <c s="6" r="Q34" t="n">
        <v>1091</v>
      </c>
      <c s="6" r="S34" t="n">
        <v>711</v>
      </c>
    </row>
    <row r="35" spans="1:25">
      <c s="4" r="A35" t="s">
        <v>908</v>
      </c>
      <c s="6" r="O35" t="n">
        <v>-26</v>
      </c>
      <c s="6" r="Q35" t="n">
        <v>0</v>
      </c>
      <c s="6" r="S35" t="n">
        <v>0</v>
      </c>
    </row>
    <row r="36" spans="1:25">
      <c s="4" r="A36" t="s">
        <v>909</v>
      </c>
      <c s="6" r="O36" t="n">
        <v>26</v>
      </c>
      <c s="6" r="Q36" t="n">
        <v>33</v>
      </c>
      <c s="6" r="S36" t="n">
        <v>75</v>
      </c>
    </row>
    <row r="37" spans="1:25">
      <c s="4" r="A37" t="s">
        <v>910</v>
      </c>
      <c s="6" r="O37" t="n">
        <v>0</v>
      </c>
      <c s="6" r="Q37" t="n">
        <v>33</v>
      </c>
      <c s="6" r="S37" t="n">
        <v>75</v>
      </c>
    </row>
    <row r="38" spans="1:25">
      <c s="4" r="A38" t="s">
        <v>96</v>
      </c>
      <c s="6" r="O38" t="n">
        <v>435</v>
      </c>
      <c s="6" r="Q38" t="n">
        <v>290</v>
      </c>
      <c s="6" r="S38" t="n">
        <v>304</v>
      </c>
    </row>
    <row r="39" spans="1:25">
      <c s="4" r="A39" t="s">
        <v>911</v>
      </c>
      <c s="6" r="O39" t="n">
        <v>0</v>
      </c>
      <c s="6" r="Q39" t="n">
        <v>0</v>
      </c>
      <c s="6" r="S39" t="n">
        <v>0</v>
      </c>
    </row>
    <row r="40" spans="1:25">
      <c s="4" r="A40" t="s">
        <v>912</v>
      </c>
      <c s="6" r="O40" t="n">
        <v>2</v>
      </c>
      <c s="6" r="Q40" t="n">
        <v>1</v>
      </c>
      <c s="6" r="S40" t="n">
        <v>1</v>
      </c>
    </row>
    <row r="41" spans="1:25">
      <c s="4" r="A41" t="s">
        <v>913</v>
      </c>
      <c s="6" r="O41" t="n">
        <v>437</v>
      </c>
      <c s="6" r="Q41" t="n">
        <v>291</v>
      </c>
      <c s="6" r="S41" t="n">
        <v>305</v>
      </c>
    </row>
    <row r="42" spans="1:25">
      <c s="4" r="A42" t="s">
        <v>906</v>
      </c>
      <c s="6" r="C42" t="n">
        <v>1852</v>
      </c>
      <c s="6" r="I42" t="n">
        <v>1415</v>
      </c>
      <c s="6" r="O42" t="n">
        <v>1852</v>
      </c>
      <c s="6" r="Q42" t="n">
        <v>1415</v>
      </c>
      <c s="6" r="S42" t="n">
        <v>1091</v>
      </c>
    </row>
    <row r="43" spans="1:25">
      <c s="3" r="A43" t="s">
        <v>914</v>
      </c>
    </row>
    <row r="44" spans="1:25">
      <c s="4" r="A44" t="s">
        <v>915</v>
      </c>
      <c s="6" r="T44" t="n">
        <v>20</v>
      </c>
      <c s="6" r="V44" t="n">
        <v>0</v>
      </c>
      <c s="6" r="X44" t="n">
        <v>0</v>
      </c>
    </row>
    <row r="45" spans="1:25">
      <c s="4" r="A45" t="s">
        <v>916</v>
      </c>
      <c s="6" r="T45" t="n">
        <v>1832</v>
      </c>
      <c s="6" r="V45" t="n">
        <v>1415</v>
      </c>
      <c s="6" r="X45" t="n">
        <v>1091</v>
      </c>
    </row>
    <row r="46" spans="1:25">
      <c s="4" r="A46" t="s">
        <v>856</v>
      </c>
      <c s="6" r="C46" t="n">
        <v>1852</v>
      </c>
      <c s="6" r="G46" t="n">
        <v>1415</v>
      </c>
      <c s="6" r="I46" t="n">
        <v>1415</v>
      </c>
      <c s="6" r="M46" t="n">
        <v>1091</v>
      </c>
      <c s="6" r="O46" t="n">
        <v>1415</v>
      </c>
      <c s="6" r="Q46" t="n">
        <v>1091</v>
      </c>
      <c s="6" r="S46" t="n">
        <v>711</v>
      </c>
      <c s="6" r="T46" t="n">
        <v>1852</v>
      </c>
      <c s="6" r="V46" t="n">
        <v>1415</v>
      </c>
      <c s="6" r="X46" t="n">
        <v>1091</v>
      </c>
    </row>
    <row r="47" spans="1:25">
      <c s="4" r="A47" t="s">
        <v>715</v>
      </c>
    </row>
    <row r="48" spans="1:25">
      <c s="3" r="A48" t="s">
        <v>377</v>
      </c>
    </row>
    <row r="49" spans="1:25">
      <c s="4" r="A49" t="s">
        <v>902</v>
      </c>
      <c s="6" r="G49" t="n">
        <v>13549</v>
      </c>
      <c s="6" r="M49" t="n">
        <v>18629</v>
      </c>
      <c s="6" r="O49" t="n">
        <v>13549</v>
      </c>
      <c s="6" r="Q49" t="n">
        <v>18629</v>
      </c>
      <c s="6" r="S49" t="n">
        <v>18347</v>
      </c>
    </row>
    <row r="50" spans="1:25">
      <c s="4" r="A50" t="s">
        <v>908</v>
      </c>
      <c s="6" r="O50" t="n">
        <v>-2173</v>
      </c>
      <c s="6" r="Q50" t="n">
        <v>-5662</v>
      </c>
      <c s="6" r="S50" t="n">
        <v>-3093</v>
      </c>
    </row>
    <row r="51" spans="1:25">
      <c s="4" r="A51" t="s">
        <v>909</v>
      </c>
      <c s="6" r="O51" t="n">
        <v>1064</v>
      </c>
      <c s="6" r="Q51" t="n">
        <v>1325</v>
      </c>
      <c s="6" r="S51" t="n">
        <v>1044</v>
      </c>
    </row>
    <row r="52" spans="1:25">
      <c s="4" r="A52" t="s">
        <v>910</v>
      </c>
      <c s="6" r="O52" t="n">
        <v>-1109</v>
      </c>
      <c s="6" r="Q52" t="n">
        <v>-4337</v>
      </c>
      <c s="6" r="S52" t="n">
        <v>-2049</v>
      </c>
    </row>
    <row r="53" spans="1:25">
      <c s="4" r="A53" t="s">
        <v>96</v>
      </c>
      <c s="6" r="O53" t="n">
        <v>650</v>
      </c>
      <c s="6" r="Q53" t="n">
        <v>-452</v>
      </c>
      <c s="6" r="S53" t="n">
        <v>2496</v>
      </c>
    </row>
    <row r="54" spans="1:25">
      <c s="4" r="A54" t="s">
        <v>911</v>
      </c>
      <c s="6" r="O54" t="n">
        <v>-91</v>
      </c>
      <c s="6" r="Q54" t="n">
        <v>-816</v>
      </c>
      <c s="6" r="S54" t="n">
        <v>-1039</v>
      </c>
    </row>
    <row r="55" spans="1:25">
      <c s="4" r="A55" t="s">
        <v>912</v>
      </c>
      <c s="6" r="O55" t="n">
        <v>909</v>
      </c>
      <c s="6" r="Q55" t="n">
        <v>525</v>
      </c>
      <c s="6" r="S55" t="n">
        <v>874</v>
      </c>
    </row>
    <row r="56" spans="1:25">
      <c s="4" r="A56" t="s">
        <v>913</v>
      </c>
      <c s="6" r="O56" t="n">
        <v>1468</v>
      </c>
      <c s="6" r="Q56" t="n">
        <v>-743</v>
      </c>
      <c s="6" r="S56" t="n">
        <v>2331</v>
      </c>
    </row>
    <row r="57" spans="1:25">
      <c s="4" r="A57" t="s">
        <v>906</v>
      </c>
      <c s="6" r="C57" t="n">
        <v>13908</v>
      </c>
      <c s="6" r="I57" t="n">
        <v>13549</v>
      </c>
      <c s="6" r="O57" t="n">
        <v>13908</v>
      </c>
      <c s="6" r="Q57" t="n">
        <v>13549</v>
      </c>
      <c s="6" r="S57" t="n">
        <v>18629</v>
      </c>
    </row>
    <row r="58" spans="1:25">
      <c s="3" r="A58" t="s">
        <v>914</v>
      </c>
    </row>
    <row r="59" spans="1:25">
      <c s="4" r="A59" t="s">
        <v>915</v>
      </c>
      <c s="6" r="T59" t="n">
        <v>4475</v>
      </c>
      <c s="6" r="V59" t="n">
        <v>4786</v>
      </c>
      <c s="6" r="X59" t="n">
        <v>7353</v>
      </c>
    </row>
    <row r="60" spans="1:25">
      <c s="4" r="A60" t="s">
        <v>916</v>
      </c>
      <c s="6" r="T60" t="n">
        <v>9177</v>
      </c>
      <c s="6" r="V60" t="n">
        <v>8483</v>
      </c>
      <c s="6" r="X60" t="n">
        <v>11257</v>
      </c>
    </row>
    <row r="61" spans="1:25">
      <c s="4" r="A61" t="s">
        <v>856</v>
      </c>
      <c s="6" r="C61" t="n">
        <v>13908</v>
      </c>
      <c s="6" r="G61" t="n">
        <v>13549</v>
      </c>
      <c s="6" r="I61" t="n">
        <v>13549</v>
      </c>
      <c s="6" r="M61" t="n">
        <v>18629</v>
      </c>
      <c s="6" r="O61" t="n">
        <v>13549</v>
      </c>
      <c s="6" r="Q61" t="n">
        <v>18629</v>
      </c>
      <c s="6" r="S61" t="n">
        <v>18347</v>
      </c>
      <c s="6" r="T61" t="n">
        <v>13908</v>
      </c>
      <c s="6" r="V61" t="n">
        <v>13549</v>
      </c>
      <c s="6" r="X61" t="n">
        <v>18629</v>
      </c>
    </row>
    <row r="62" spans="1:25">
      <c s="4" r="A62" t="s">
        <v>716</v>
      </c>
    </row>
    <row r="63" spans="1:25">
      <c s="3" r="A63" t="s">
        <v>377</v>
      </c>
    </row>
    <row r="64" spans="1:25">
      <c s="4" r="A64" t="s">
        <v>902</v>
      </c>
      <c s="6" r="G64" t="n">
        <v>22759</v>
      </c>
      <c s="6" r="M64" t="n">
        <v>23688</v>
      </c>
      <c s="6" r="O64" t="n">
        <v>22759</v>
      </c>
      <c s="6" r="Q64" t="n">
        <v>23688</v>
      </c>
      <c s="6" r="S64" t="n">
        <v>21416</v>
      </c>
    </row>
    <row r="65" spans="1:25">
      <c s="4" r="A65" t="s">
        <v>908</v>
      </c>
      <c s="6" r="O65" t="n">
        <v>-2613</v>
      </c>
      <c s="6" r="Q65" t="n">
        <v>-6186</v>
      </c>
      <c s="6" r="S65" t="n">
        <v>-4782</v>
      </c>
    </row>
    <row r="66" spans="1:25">
      <c s="4" r="A66" t="s">
        <v>909</v>
      </c>
      <c s="6" r="O66" t="n">
        <v>614</v>
      </c>
      <c s="6" r="Q66" t="n">
        <v>436</v>
      </c>
      <c s="6" r="S66" t="n">
        <v>980</v>
      </c>
    </row>
    <row r="67" spans="1:25">
      <c s="4" r="A67" t="s">
        <v>910</v>
      </c>
      <c s="6" r="O67" t="n">
        <v>-1999</v>
      </c>
      <c s="6" r="Q67" t="n">
        <v>-5750</v>
      </c>
      <c s="6" r="S67" t="n">
        <v>-3802</v>
      </c>
    </row>
    <row r="68" spans="1:25">
      <c s="4" r="A68" t="s">
        <v>96</v>
      </c>
      <c s="6" r="O68" t="n">
        <v>312</v>
      </c>
      <c s="6" r="Q68" t="n">
        <v>9260</v>
      </c>
      <c s="6" r="S68" t="n">
        <v>6927</v>
      </c>
    </row>
    <row r="69" spans="1:25">
      <c s="4" r="A69" t="s">
        <v>911</v>
      </c>
      <c s="6" r="O69" t="n">
        <v>-717</v>
      </c>
      <c s="6" r="Q69" t="n">
        <v>-5258</v>
      </c>
      <c s="6" r="S69" t="n">
        <v>-919</v>
      </c>
    </row>
    <row r="70" spans="1:25">
      <c s="4" r="A70" t="s">
        <v>912</v>
      </c>
      <c s="6" r="O70" t="n">
        <v>756</v>
      </c>
      <c s="6" r="Q70" t="n">
        <v>819</v>
      </c>
      <c s="6" r="S70" t="n">
        <v>66</v>
      </c>
    </row>
    <row r="71" spans="1:25">
      <c s="4" r="A71" t="s">
        <v>913</v>
      </c>
      <c s="6" r="O71" t="n">
        <v>351</v>
      </c>
      <c s="6" r="Q71" t="n">
        <v>4821</v>
      </c>
      <c s="6" r="S71" t="n">
        <v>6074</v>
      </c>
    </row>
    <row r="72" spans="1:25">
      <c s="4" r="A72" t="s">
        <v>906</v>
      </c>
      <c s="6" r="C72" t="n">
        <v>21111</v>
      </c>
      <c s="6" r="I72" t="n">
        <v>22759</v>
      </c>
      <c s="6" r="O72" t="n">
        <v>21111</v>
      </c>
      <c s="6" r="Q72" t="n">
        <v>22759</v>
      </c>
      <c s="6" r="S72" t="n">
        <v>23688</v>
      </c>
    </row>
    <row r="73" spans="1:25">
      <c s="3" r="A73" t="s">
        <v>914</v>
      </c>
    </row>
    <row r="74" spans="1:25">
      <c s="4" r="A74" t="s">
        <v>915</v>
      </c>
      <c s="6" r="T74" t="n">
        <v>3099</v>
      </c>
      <c s="6" r="V74" t="n">
        <v>5465</v>
      </c>
      <c s="6" r="X74" t="n">
        <v>7036</v>
      </c>
    </row>
    <row r="75" spans="1:25">
      <c s="4" r="A75" t="s">
        <v>916</v>
      </c>
      <c s="6" r="T75" t="n">
        <v>16916</v>
      </c>
      <c s="6" r="V75" t="n">
        <v>16130</v>
      </c>
      <c s="6" r="X75" t="n">
        <v>16369</v>
      </c>
    </row>
    <row r="76" spans="1:25">
      <c s="4" r="A76" t="s">
        <v>856</v>
      </c>
      <c s="6" r="C76" t="n">
        <v>21111</v>
      </c>
      <c s="6" r="G76" t="n">
        <v>22759</v>
      </c>
      <c s="6" r="I76" t="n">
        <v>22759</v>
      </c>
      <c s="6" r="M76" t="n">
        <v>23688</v>
      </c>
      <c s="6" r="O76" t="n">
        <v>22759</v>
      </c>
      <c s="6" r="Q76" t="n">
        <v>23688</v>
      </c>
      <c s="6" r="S76" t="n">
        <v>21416</v>
      </c>
      <c s="6" r="T76" t="n">
        <v>21111</v>
      </c>
      <c s="6" r="V76" t="n">
        <v>22759</v>
      </c>
      <c s="6" r="X76" t="n">
        <v>23688</v>
      </c>
    </row>
    <row r="77" spans="1:25">
      <c s="4" r="A77" t="s">
        <v>717</v>
      </c>
    </row>
    <row r="78" spans="1:25">
      <c s="3" r="A78" t="s">
        <v>377</v>
      </c>
    </row>
    <row r="79" spans="1:25">
      <c s="4" r="A79" t="s">
        <v>902</v>
      </c>
      <c s="6" r="G79" t="n">
        <v>1261</v>
      </c>
      <c s="4" r="H79" t="s">
        <v>718</v>
      </c>
      <c s="6" r="M79" t="n">
        <v>1167</v>
      </c>
      <c s="4" r="N79" t="s">
        <v>718</v>
      </c>
      <c s="6" r="O79" t="n">
        <v>1261</v>
      </c>
      <c s="4" r="P79" t="s">
        <v>718</v>
      </c>
      <c s="6" r="Q79" t="n">
        <v>1167</v>
      </c>
      <c s="4" r="R79" t="s">
        <v>718</v>
      </c>
      <c s="6" r="S79" t="n">
        <v>566</v>
      </c>
    </row>
    <row r="80" spans="1:25">
      <c s="4" r="A80" t="s">
        <v>908</v>
      </c>
      <c s="4" r="B80" t="s">
        <v>718</v>
      </c>
      <c s="6" r="O80" t="n">
        <v>-1021</v>
      </c>
      <c s="6" r="Q80" t="n">
        <v>-495</v>
      </c>
      <c s="6" r="S80" t="n">
        <v>-492</v>
      </c>
    </row>
    <row r="81" spans="1:25">
      <c s="4" r="A81" t="s">
        <v>909</v>
      </c>
      <c s="4" r="B81" t="s">
        <v>718</v>
      </c>
      <c s="6" r="O81" t="n">
        <v>109</v>
      </c>
      <c s="6" r="Q81" t="n">
        <v>67</v>
      </c>
      <c s="6" r="S81" t="n">
        <v>64</v>
      </c>
    </row>
    <row r="82" spans="1:25">
      <c s="4" r="A82" t="s">
        <v>910</v>
      </c>
      <c s="4" r="B82" t="s">
        <v>718</v>
      </c>
      <c s="6" r="O82" t="n">
        <v>-912</v>
      </c>
      <c s="6" r="Q82" t="n">
        <v>-428</v>
      </c>
      <c s="6" r="S82" t="n">
        <v>-428</v>
      </c>
    </row>
    <row r="83" spans="1:25">
      <c s="4" r="A83" t="s">
        <v>96</v>
      </c>
      <c s="4" r="B83" t="s">
        <v>718</v>
      </c>
      <c s="6" r="O83" t="n">
        <v>1027</v>
      </c>
      <c s="6" r="Q83" t="n">
        <v>522</v>
      </c>
      <c s="6" r="S83" t="n">
        <v>1029</v>
      </c>
    </row>
    <row r="84" spans="1:25">
      <c s="4" r="A84" t="s">
        <v>911</v>
      </c>
      <c s="4" r="B84" t="s">
        <v>718</v>
      </c>
      <c s="6" r="O84" t="n">
        <v>0</v>
      </c>
      <c s="6" r="Q84" t="n">
        <v>0</v>
      </c>
      <c s="6" r="S84" t="n">
        <v>0</v>
      </c>
    </row>
    <row r="85" spans="1:25">
      <c s="4" r="A85" t="s">
        <v>912</v>
      </c>
      <c s="4" r="B85" t="s">
        <v>718</v>
      </c>
      <c s="6" r="O85" t="n">
        <v>4</v>
      </c>
      <c s="6" r="Q85" t="n">
        <v>0</v>
      </c>
      <c s="6" r="S85" t="n">
        <v>0</v>
      </c>
    </row>
    <row r="86" spans="1:25">
      <c s="4" r="A86" t="s">
        <v>913</v>
      </c>
      <c s="4" r="B86" t="s">
        <v>718</v>
      </c>
      <c s="6" r="O86" t="n">
        <v>1031</v>
      </c>
      <c s="6" r="Q86" t="n">
        <v>522</v>
      </c>
      <c s="6" r="S86" t="n">
        <v>1029</v>
      </c>
    </row>
    <row r="87" spans="1:25">
      <c s="4" r="A87" t="s">
        <v>906</v>
      </c>
      <c s="4" r="B87" t="s">
        <v>718</v>
      </c>
      <c s="6" r="C87" t="n">
        <v>1380</v>
      </c>
      <c s="6" r="I87" t="n">
        <v>1261</v>
      </c>
      <c s="6" r="O87" t="n">
        <v>1380</v>
      </c>
      <c s="6" r="Q87" t="n">
        <v>1261</v>
      </c>
      <c s="6" r="S87" t="n">
        <v>1167</v>
      </c>
    </row>
    <row r="88" spans="1:25">
      <c s="3" r="A88" t="s">
        <v>914</v>
      </c>
    </row>
    <row r="89" spans="1:25">
      <c s="4" r="A89" t="s">
        <v>915</v>
      </c>
      <c s="4" r="B89" t="s">
        <v>718</v>
      </c>
      <c s="6" r="T89" t="n">
        <v>0</v>
      </c>
      <c s="6" r="V89" t="n">
        <v>0</v>
      </c>
      <c s="6" r="X89" t="n">
        <v>1</v>
      </c>
    </row>
    <row r="90" spans="1:25">
      <c s="4" r="A90" t="s">
        <v>916</v>
      </c>
      <c s="4" r="B90" t="s">
        <v>718</v>
      </c>
      <c s="6" r="T90" t="n">
        <v>1379</v>
      </c>
      <c s="6" r="V90" t="n">
        <v>1260</v>
      </c>
      <c s="6" r="X90" t="n">
        <v>1030</v>
      </c>
    </row>
    <row r="91" spans="1:25">
      <c s="4" r="A91" t="s">
        <v>856</v>
      </c>
      <c s="6" r="C91" t="n">
        <v>1380</v>
      </c>
      <c s="4" r="D91" t="s">
        <v>718</v>
      </c>
      <c s="6" r="G91" t="n">
        <v>1261</v>
      </c>
      <c s="4" r="H91" t="s">
        <v>718</v>
      </c>
      <c s="6" r="I91" t="n">
        <v>1261</v>
      </c>
      <c s="4" r="J91" t="s">
        <v>718</v>
      </c>
      <c s="6" r="M91" t="n">
        <v>1167</v>
      </c>
      <c s="4" r="N91" t="s">
        <v>718</v>
      </c>
      <c s="6" r="O91" t="n">
        <v>1261</v>
      </c>
      <c s="4" r="P91" t="s">
        <v>718</v>
      </c>
      <c s="6" r="Q91" t="n">
        <v>1167</v>
      </c>
      <c s="4" r="R91" t="s">
        <v>718</v>
      </c>
      <c s="6" r="S91" t="n">
        <v>566</v>
      </c>
      <c s="6" r="T91" t="n">
        <v>1380</v>
      </c>
      <c s="4" r="U91" t="s">
        <v>718</v>
      </c>
      <c s="6" r="V91" t="n">
        <v>1261</v>
      </c>
      <c s="4" r="W91" t="s">
        <v>718</v>
      </c>
      <c s="6" r="X91" t="n">
        <v>1167</v>
      </c>
      <c s="4" r="Y91" t="s">
        <v>718</v>
      </c>
    </row>
    <row r="92" spans="1:25">
      <c s="4" r="A92" t="s">
        <v>917</v>
      </c>
    </row>
    <row r="93" spans="1:25">
      <c s="3" r="A93" t="s">
        <v>377</v>
      </c>
    </row>
    <row r="94" spans="1:25">
      <c s="4" r="A94" t="s">
        <v>902</v>
      </c>
      <c s="6" r="G94" t="n">
        <v>1725</v>
      </c>
      <c s="6" r="M94" t="n">
        <v>644</v>
      </c>
      <c s="6" r="O94" t="n">
        <v>1725</v>
      </c>
      <c s="6" r="Q94" t="n">
        <v>644</v>
      </c>
    </row>
    <row r="95" spans="1:25">
      <c s="4" r="A95" t="s">
        <v>906</v>
      </c>
      <c s="6" r="C95" t="n">
        <v>1706</v>
      </c>
      <c s="6" r="I95" t="n">
        <v>1725</v>
      </c>
      <c s="6" r="O95" t="n">
        <v>1706</v>
      </c>
      <c s="6" r="Q95" t="n">
        <v>1725</v>
      </c>
      <c s="6" r="S95" t="n">
        <v>644</v>
      </c>
    </row>
    <row r="96" spans="1:25">
      <c s="3" r="A96" t="s">
        <v>914</v>
      </c>
    </row>
    <row r="97" spans="1:25">
      <c s="4" r="A97" t="s">
        <v>856</v>
      </c>
      <c s="6" r="C97" t="n">
        <v>1706</v>
      </c>
      <c s="6" r="G97" t="n">
        <v>1725</v>
      </c>
      <c s="6" r="I97" t="n">
        <v>1725</v>
      </c>
      <c s="6" r="M97" t="n">
        <v>644</v>
      </c>
      <c s="6" r="O97" t="n">
        <v>1725</v>
      </c>
      <c s="6" r="Q97" t="n">
        <v>644</v>
      </c>
      <c s="6" r="S97" t="n">
        <v>644</v>
      </c>
      <c s="6" r="T97" t="n">
        <v>1706</v>
      </c>
      <c s="6" r="V97" t="n">
        <v>1725</v>
      </c>
      <c s="6" r="X97" t="n">
        <v>644</v>
      </c>
    </row>
    <row r="98" spans="1:25">
      <c s="4" r="A98" t="s">
        <v>918</v>
      </c>
    </row>
    <row r="99" spans="1:25">
      <c s="3" r="A99" t="s">
        <v>377</v>
      </c>
    </row>
    <row r="100" spans="1:25">
      <c s="4" r="A100" t="s">
        <v>902</v>
      </c>
      <c s="6" r="G100" t="n">
        <v>280</v>
      </c>
      <c s="6" r="M100" t="n">
        <v>206</v>
      </c>
      <c s="6" r="O100" t="n">
        <v>280</v>
      </c>
      <c s="6" r="Q100" t="n">
        <v>206</v>
      </c>
    </row>
    <row r="101" spans="1:25">
      <c s="4" r="A101" t="s">
        <v>906</v>
      </c>
      <c s="6" r="C101" t="n">
        <v>353</v>
      </c>
      <c s="6" r="I101" t="n">
        <v>280</v>
      </c>
      <c s="6" r="O101" t="n">
        <v>353</v>
      </c>
      <c s="6" r="Q101" t="n">
        <v>280</v>
      </c>
      <c s="6" r="S101" t="n">
        <v>206</v>
      </c>
    </row>
    <row r="102" spans="1:25">
      <c s="3" r="A102" t="s">
        <v>914</v>
      </c>
    </row>
    <row r="103" spans="1:25">
      <c s="4" r="A103" t="s">
        <v>856</v>
      </c>
      <c s="6" r="C103" t="n">
        <v>353</v>
      </c>
      <c s="6" r="G103" t="n">
        <v>280</v>
      </c>
      <c s="6" r="I103" t="n">
        <v>280</v>
      </c>
      <c s="6" r="M103" t="n">
        <v>206</v>
      </c>
      <c s="6" r="O103" t="n">
        <v>280</v>
      </c>
      <c s="6" r="Q103" t="n">
        <v>206</v>
      </c>
      <c s="6" r="S103" t="n">
        <v>206</v>
      </c>
      <c s="6" r="T103" t="n">
        <v>353</v>
      </c>
      <c s="6" r="V103" t="n">
        <v>280</v>
      </c>
      <c s="6" r="X103" t="n">
        <v>206</v>
      </c>
    </row>
    <row r="104" spans="1:25">
      <c s="4" r="A104" t="s">
        <v>919</v>
      </c>
    </row>
    <row r="105" spans="1:25">
      <c s="3" r="A105" t="s">
        <v>377</v>
      </c>
    </row>
    <row r="106" spans="1:25">
      <c s="4" r="A106" t="s">
        <v>902</v>
      </c>
      <c s="6" r="G106" t="n">
        <v>0</v>
      </c>
      <c s="6" r="M106" t="n">
        <v>0</v>
      </c>
      <c s="6" r="O106" t="n">
        <v>0</v>
      </c>
      <c s="6" r="Q106" t="n">
        <v>0</v>
      </c>
    </row>
    <row r="107" spans="1:25">
      <c s="4" r="A107" t="s">
        <v>906</v>
      </c>
      <c s="6" r="C107" t="n">
        <v>0</v>
      </c>
      <c s="6" r="I107" t="n">
        <v>0</v>
      </c>
      <c s="6" r="O107" t="n">
        <v>0</v>
      </c>
      <c s="6" r="Q107" t="n">
        <v>0</v>
      </c>
      <c s="6" r="S107" t="n">
        <v>0</v>
      </c>
    </row>
    <row r="108" spans="1:25">
      <c s="3" r="A108" t="s">
        <v>914</v>
      </c>
    </row>
    <row r="109" spans="1:25">
      <c s="4" r="A109" t="s">
        <v>856</v>
      </c>
      <c s="6" r="C109" t="n">
        <v>0</v>
      </c>
      <c s="6" r="G109" t="n">
        <v>0</v>
      </c>
      <c s="6" r="I109" t="n">
        <v>0</v>
      </c>
      <c s="6" r="M109" t="n">
        <v>0</v>
      </c>
      <c s="6" r="O109" t="n">
        <v>0</v>
      </c>
      <c s="6" r="Q109" t="n">
        <v>0</v>
      </c>
      <c s="6" r="S109" t="n">
        <v>0</v>
      </c>
      <c s="6" r="T109" t="n">
        <v>0</v>
      </c>
      <c s="6" r="V109" t="n">
        <v>0</v>
      </c>
      <c s="6" r="X109" t="n">
        <v>0</v>
      </c>
    </row>
    <row r="110" spans="1:25">
      <c s="4" r="A110" t="s">
        <v>920</v>
      </c>
    </row>
    <row r="111" spans="1:25">
      <c s="3" r="A111" t="s">
        <v>377</v>
      </c>
    </row>
    <row r="112" spans="1:25">
      <c s="4" r="A112" t="s">
        <v>902</v>
      </c>
      <c s="6" r="G112" t="n">
        <v>280</v>
      </c>
      <c s="6" r="M112" t="n">
        <v>19</v>
      </c>
      <c s="6" r="O112" t="n">
        <v>280</v>
      </c>
      <c s="6" r="Q112" t="n">
        <v>19</v>
      </c>
    </row>
    <row r="113" spans="1:25">
      <c s="4" r="A113" t="s">
        <v>906</v>
      </c>
      <c s="6" r="C113" t="n">
        <v>256</v>
      </c>
      <c s="6" r="I113" t="n">
        <v>280</v>
      </c>
      <c s="6" r="O113" t="n">
        <v>256</v>
      </c>
      <c s="6" r="Q113" t="n">
        <v>280</v>
      </c>
      <c s="6" r="S113" t="n">
        <v>19</v>
      </c>
    </row>
    <row r="114" spans="1:25">
      <c s="3" r="A114" t="s">
        <v>914</v>
      </c>
    </row>
    <row r="115" spans="1:25">
      <c s="4" r="A115" t="s">
        <v>856</v>
      </c>
      <c s="6" r="C115" t="n">
        <v>256</v>
      </c>
      <c s="6" r="G115" t="n">
        <v>280</v>
      </c>
      <c s="6" r="I115" t="n">
        <v>280</v>
      </c>
      <c s="6" r="M115" t="n">
        <v>19</v>
      </c>
      <c s="6" r="O115" t="n">
        <v>280</v>
      </c>
      <c s="6" r="Q115" t="n">
        <v>19</v>
      </c>
      <c s="6" r="S115" t="n">
        <v>19</v>
      </c>
      <c s="6" r="T115" t="n">
        <v>256</v>
      </c>
      <c s="6" r="V115" t="n">
        <v>280</v>
      </c>
      <c s="6" r="X115" t="n">
        <v>19</v>
      </c>
    </row>
    <row r="116" spans="1:25">
      <c s="4" r="A116" t="s">
        <v>921</v>
      </c>
    </row>
    <row r="117" spans="1:25">
      <c s="3" r="A117" t="s">
        <v>377</v>
      </c>
    </row>
    <row r="118" spans="1:25">
      <c s="4" r="A118" t="s">
        <v>902</v>
      </c>
      <c s="6" r="G118" t="n">
        <v>1164</v>
      </c>
      <c s="6" r="M118" t="n">
        <v>283</v>
      </c>
      <c s="6" r="O118" t="n">
        <v>1164</v>
      </c>
      <c s="6" r="Q118" t="n">
        <v>283</v>
      </c>
    </row>
    <row r="119" spans="1:25">
      <c s="4" r="A119" t="s">
        <v>906</v>
      </c>
      <c s="6" r="C119" t="n">
        <v>1096</v>
      </c>
      <c s="6" r="I119" t="n">
        <v>1164</v>
      </c>
      <c s="6" r="O119" t="n">
        <v>1096</v>
      </c>
      <c s="6" r="Q119" t="n">
        <v>1164</v>
      </c>
      <c s="6" r="S119" t="n">
        <v>283</v>
      </c>
    </row>
    <row r="120" spans="1:25">
      <c s="3" r="A120" t="s">
        <v>914</v>
      </c>
    </row>
    <row r="121" spans="1:25">
      <c s="4" r="A121" t="s">
        <v>856</v>
      </c>
      <c s="6" r="C121" t="n">
        <v>1096</v>
      </c>
      <c s="6" r="G121" t="n">
        <v>1164</v>
      </c>
      <c s="6" r="I121" t="n">
        <v>1164</v>
      </c>
      <c s="6" r="M121" t="n">
        <v>283</v>
      </c>
      <c s="6" r="O121" t="n">
        <v>1164</v>
      </c>
      <c s="6" r="Q121" t="n">
        <v>283</v>
      </c>
      <c s="6" r="S121" t="n">
        <v>283</v>
      </c>
      <c s="6" r="T121" t="n">
        <v>1096</v>
      </c>
      <c s="6" r="V121" t="n">
        <v>1164</v>
      </c>
      <c s="6" r="X121" t="n">
        <v>283</v>
      </c>
    </row>
    <row r="122" spans="1:25">
      <c s="4" r="A122" t="s">
        <v>922</v>
      </c>
    </row>
    <row r="123" spans="1:25">
      <c s="3" r="A123" t="s">
        <v>377</v>
      </c>
    </row>
    <row r="124" spans="1:25">
      <c s="4" r="A124" t="s">
        <v>902</v>
      </c>
      <c s="6" r="G124" t="n">
        <v>1</v>
      </c>
      <c s="6" r="M124" t="n">
        <v>136</v>
      </c>
      <c s="6" r="O124" t="n">
        <v>1</v>
      </c>
      <c s="6" r="Q124" t="n">
        <v>136</v>
      </c>
    </row>
    <row r="125" spans="1:25">
      <c s="4" r="A125" t="s">
        <v>906</v>
      </c>
      <c s="6" r="C125" t="n">
        <v>1</v>
      </c>
      <c s="6" r="I125" t="n">
        <v>1</v>
      </c>
      <c s="6" r="O125" t="n">
        <v>1</v>
      </c>
      <c s="6" r="Q125" t="n">
        <v>1</v>
      </c>
      <c s="6" r="S125" t="n">
        <v>136</v>
      </c>
    </row>
    <row r="126" spans="1:25">
      <c s="3" r="A126" t="s">
        <v>914</v>
      </c>
    </row>
    <row r="127" spans="1:25">
      <c s="4" r="A127" t="s">
        <v>856</v>
      </c>
      <c s="7" r="C127" t="n">
        <v>1</v>
      </c>
      <c s="7" r="G127" t="n">
        <v>1</v>
      </c>
      <c s="7" r="I127" t="n">
        <v>1</v>
      </c>
      <c s="7" r="M127" t="n">
        <v>136</v>
      </c>
      <c s="7" r="O127" t="n">
        <v>1</v>
      </c>
      <c s="7" r="Q127" t="n">
        <v>136</v>
      </c>
      <c s="7" r="S127" t="n">
        <v>136</v>
      </c>
      <c s="7" r="T127" t="n">
        <v>1</v>
      </c>
      <c s="7" r="V127" t="n">
        <v>1</v>
      </c>
      <c s="7" r="X127" t="n">
        <v>136</v>
      </c>
    </row>
    <row r="128" spans="1:25">
      <c r="A128" t="n"/>
    </row>
    <row r="129" spans="1:25">
      <c s="4" r="A129" t="s">
        <v>718</v>
      </c>
      <c s="4" r="B129" t="s">
        <v>719</v>
      </c>
    </row>
  </sheetData>
  <mergeCells count="17">
    <mergeCell ref="A1:B2"/>
    <mergeCell ref="C1:N1"/>
    <mergeCell ref="O1:S1"/>
    <mergeCell ref="T1:U1"/>
    <mergeCell ref="V1:W1"/>
    <mergeCell ref="X1:Y1"/>
    <mergeCell ref="C2:D2"/>
    <mergeCell ref="G2:H2"/>
    <mergeCell ref="I2:J2"/>
    <mergeCell ref="M2:N2"/>
    <mergeCell ref="O2:P2"/>
    <mergeCell ref="Q2:R2"/>
    <mergeCell ref="T2:U2"/>
    <mergeCell ref="V2:W2"/>
    <mergeCell ref="X2:Y2"/>
    <mergeCell ref="A128:X128"/>
    <mergeCell ref="B129:X12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s="1" r="A1" t="s">
        <v>923</v>
      </c>
      <c s="2" r="C1" t="s">
        <v>2</v>
      </c>
      <c s="2" r="D1" t="s">
        <v>30</v>
      </c>
    </row>
    <row r="2" spans="1:4">
      <c s="3" r="A2" t="s">
        <v>379</v>
      </c>
    </row>
    <row r="3" spans="1:4">
      <c s="4" r="A3" t="s">
        <v>915</v>
      </c>
      <c s="7" r="C3" t="n">
        <v>36627</v>
      </c>
      <c s="7" r="D3" t="n">
        <v>48649</v>
      </c>
    </row>
    <row r="4" spans="1:4">
      <c s="4" r="A4" t="s">
        <v>916</v>
      </c>
      <c s="6" r="C4" t="n">
        <v>5040670</v>
      </c>
      <c s="6" r="D4" t="n">
        <v>3594800</v>
      </c>
    </row>
    <row r="5" spans="1:4">
      <c s="4" r="A5" t="s">
        <v>711</v>
      </c>
      <c s="6" r="C5" t="n">
        <v>5413462</v>
      </c>
      <c s="6" r="D5" t="n">
        <v>3987874</v>
      </c>
    </row>
    <row r="6" spans="1:4">
      <c s="4" r="A6" t="s">
        <v>712</v>
      </c>
    </row>
    <row r="7" spans="1:4">
      <c s="3" r="A7" t="s">
        <v>379</v>
      </c>
    </row>
    <row r="8" spans="1:4">
      <c s="4" r="A8" t="s">
        <v>915</v>
      </c>
      <c s="6" r="C8" t="n">
        <v>370</v>
      </c>
      <c s="6" r="D8" t="n">
        <v>984</v>
      </c>
    </row>
    <row r="9" spans="1:4">
      <c s="4" r="A9" t="s">
        <v>916</v>
      </c>
      <c s="6" r="C9" t="n">
        <v>619978</v>
      </c>
      <c s="6" r="D9" t="n">
        <v>458895</v>
      </c>
    </row>
    <row r="10" spans="1:4">
      <c s="4" r="A10" t="s">
        <v>711</v>
      </c>
      <c s="6" r="C10" t="n">
        <v>636837</v>
      </c>
      <c s="6" r="D10" t="n">
        <v>483283</v>
      </c>
    </row>
    <row r="11" spans="1:4">
      <c s="4" r="A11" t="s">
        <v>714</v>
      </c>
    </row>
    <row r="12" spans="1:4">
      <c s="3" r="A12" t="s">
        <v>379</v>
      </c>
    </row>
    <row r="13" spans="1:4">
      <c s="4" r="A13" t="s">
        <v>915</v>
      </c>
      <c s="6" r="C13" t="n">
        <v>2698</v>
      </c>
      <c s="6" r="D13" t="n">
        <v>164</v>
      </c>
    </row>
    <row r="14" spans="1:4">
      <c s="4" r="A14" t="s">
        <v>916</v>
      </c>
      <c s="6" r="C14" t="n">
        <v>352218</v>
      </c>
      <c s="6" r="D14" t="n">
        <v>211897</v>
      </c>
    </row>
    <row r="15" spans="1:4">
      <c s="4" r="A15" t="s">
        <v>711</v>
      </c>
      <c s="6" r="C15" t="n">
        <v>357665</v>
      </c>
      <c s="6" r="D15" t="n">
        <v>212061</v>
      </c>
    </row>
    <row r="16" spans="1:4">
      <c s="4" r="A16" t="s">
        <v>715</v>
      </c>
    </row>
    <row r="17" spans="1:4">
      <c s="3" r="A17" t="s">
        <v>379</v>
      </c>
    </row>
    <row r="18" spans="1:4">
      <c s="4" r="A18" t="s">
        <v>915</v>
      </c>
      <c s="6" r="C18" t="n">
        <v>16650</v>
      </c>
      <c s="6" r="D18" t="n">
        <v>18401</v>
      </c>
    </row>
    <row r="19" spans="1:4">
      <c s="4" r="A19" t="s">
        <v>916</v>
      </c>
      <c s="6" r="C19" t="n">
        <v>1627024</v>
      </c>
      <c s="6" r="D19" t="n">
        <v>1135140</v>
      </c>
    </row>
    <row r="20" spans="1:4">
      <c s="4" r="A20" t="s">
        <v>711</v>
      </c>
      <c s="6" r="C20" t="n">
        <v>1735323</v>
      </c>
      <c s="6" r="D20" t="n">
        <v>1236360</v>
      </c>
    </row>
    <row r="21" spans="1:4">
      <c s="4" r="A21" t="s">
        <v>716</v>
      </c>
    </row>
    <row r="22" spans="1:4">
      <c s="3" r="A22" t="s">
        <v>379</v>
      </c>
    </row>
    <row r="23" spans="1:4">
      <c s="4" r="A23" t="s">
        <v>915</v>
      </c>
      <c s="6" r="C23" t="n">
        <v>16819</v>
      </c>
      <c s="6" r="D23" t="n">
        <v>29079</v>
      </c>
    </row>
    <row r="24" spans="1:4">
      <c s="4" r="A24" t="s">
        <v>916</v>
      </c>
      <c s="6" r="C24" t="n">
        <v>2294300</v>
      </c>
      <c s="6" r="D24" t="n">
        <v>1693590</v>
      </c>
    </row>
    <row r="25" spans="1:4">
      <c s="4" r="A25" t="s">
        <v>711</v>
      </c>
      <c s="6" r="C25" t="n">
        <v>2533729</v>
      </c>
      <c s="6" r="D25" t="n">
        <v>1956914</v>
      </c>
    </row>
    <row r="26" spans="1:4">
      <c s="4" r="A26" t="s">
        <v>717</v>
      </c>
    </row>
    <row r="27" spans="1:4">
      <c s="3" r="A27" t="s">
        <v>379</v>
      </c>
    </row>
    <row r="28" spans="1:4">
      <c s="4" r="A28" t="s">
        <v>915</v>
      </c>
      <c s="6" r="C28" t="n">
        <v>90</v>
      </c>
      <c s="6" r="D28" t="n">
        <v>21</v>
      </c>
    </row>
    <row r="29" spans="1:4">
      <c s="4" r="A29" t="s">
        <v>916</v>
      </c>
      <c s="6" r="C29" t="n">
        <v>147150</v>
      </c>
      <c s="6" r="D29" t="n">
        <v>95278</v>
      </c>
    </row>
    <row r="30" spans="1:4">
      <c s="4" r="A30" t="s">
        <v>711</v>
      </c>
      <c s="4" r="B30" t="s">
        <v>718</v>
      </c>
      <c s="6" r="C30" t="n">
        <v>149908</v>
      </c>
      <c s="6" r="D30" t="n">
        <v>99256</v>
      </c>
    </row>
    <row r="31" spans="1:4">
      <c s="4" r="A31" t="s">
        <v>917</v>
      </c>
    </row>
    <row r="32" spans="1:4">
      <c s="3" r="A32" t="s">
        <v>379</v>
      </c>
    </row>
    <row r="33" spans="1:4">
      <c s="4" r="A33" t="s">
        <v>856</v>
      </c>
      <c s="6" r="C33" t="n">
        <v>336165</v>
      </c>
      <c s="6" r="D33" t="n">
        <v>344425</v>
      </c>
    </row>
    <row r="34" spans="1:4">
      <c s="4" r="A34" t="s">
        <v>918</v>
      </c>
    </row>
    <row r="35" spans="1:4">
      <c s="3" r="A35" t="s">
        <v>379</v>
      </c>
    </row>
    <row r="36" spans="1:4">
      <c s="4" r="A36" t="s">
        <v>856</v>
      </c>
      <c s="6" r="C36" t="n">
        <v>16489</v>
      </c>
      <c s="6" r="D36" t="n">
        <v>23404</v>
      </c>
    </row>
    <row r="37" spans="1:4">
      <c s="4" r="A37" t="s">
        <v>919</v>
      </c>
    </row>
    <row r="38" spans="1:4">
      <c s="3" r="A38" t="s">
        <v>379</v>
      </c>
    </row>
    <row r="39" spans="1:4">
      <c s="4" r="A39" t="s">
        <v>856</v>
      </c>
      <c s="6" r="C39" t="n">
        <v>2749</v>
      </c>
      <c s="6" r="D39" t="n">
        <v>0</v>
      </c>
    </row>
    <row r="40" spans="1:4">
      <c s="4" r="A40" t="s">
        <v>920</v>
      </c>
    </row>
    <row r="41" spans="1:4">
      <c s="3" r="A41" t="s">
        <v>379</v>
      </c>
    </row>
    <row r="42" spans="1:4">
      <c s="4" r="A42" t="s">
        <v>856</v>
      </c>
      <c s="6" r="C42" t="n">
        <v>91649</v>
      </c>
      <c s="6" r="D42" t="n">
        <v>82819</v>
      </c>
    </row>
    <row r="43" spans="1:4">
      <c s="4" r="A43" t="s">
        <v>921</v>
      </c>
    </row>
    <row r="44" spans="1:4">
      <c s="3" r="A44" t="s">
        <v>379</v>
      </c>
    </row>
    <row r="45" spans="1:4">
      <c s="4" r="A45" t="s">
        <v>856</v>
      </c>
      <c s="6" r="C45" t="n">
        <v>222610</v>
      </c>
      <c s="6" r="D45" t="n">
        <v>234245</v>
      </c>
    </row>
    <row r="46" spans="1:4">
      <c s="4" r="A46" t="s">
        <v>922</v>
      </c>
    </row>
    <row r="47" spans="1:4">
      <c s="3" r="A47" t="s">
        <v>379</v>
      </c>
    </row>
    <row r="48" spans="1:4">
      <c s="4" r="A48" t="s">
        <v>856</v>
      </c>
      <c s="7" r="C48" t="n">
        <v>2668</v>
      </c>
      <c s="7" r="D48" t="n">
        <v>3957</v>
      </c>
    </row>
    <row r="49" spans="1:4">
      <c r="A49" t="n"/>
    </row>
    <row r="50" spans="1:4">
      <c s="4" r="A50" t="s">
        <v>718</v>
      </c>
      <c s="4" r="B50" t="s">
        <v>719</v>
      </c>
    </row>
  </sheetData>
  <mergeCells count="3">
    <mergeCell ref="A1:B1"/>
    <mergeCell ref="A49:C49"/>
    <mergeCell ref="B50:C5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s="1" r="A1" t="s">
        <v>924</v>
      </c>
      <c s="2" r="B1" t="s">
        <v>1</v>
      </c>
    </row>
    <row r="2" spans="1:2">
      <c s="2" r="B2" t="s">
        <v>691</v>
      </c>
    </row>
    <row r="3" spans="1:2">
      <c s="3" r="A3" t="s">
        <v>381</v>
      </c>
    </row>
    <row r="4" spans="1:2">
      <c s="4" r="A4" t="s">
        <v>925</v>
      </c>
      <c s="7" r="B4" t="n">
        <v>18029</v>
      </c>
    </row>
    <row r="5" spans="1:2">
      <c s="4" r="A5" t="s">
        <v>926</v>
      </c>
      <c s="6" r="B5" t="n">
        <v>1517</v>
      </c>
    </row>
    <row r="6" spans="1:2">
      <c s="4" r="A6" t="s">
        <v>927</v>
      </c>
      <c s="6" r="B6" t="n">
        <v>-5108</v>
      </c>
    </row>
    <row r="7" spans="1:2">
      <c s="4" r="A7" t="s">
        <v>928</v>
      </c>
      <c s="6" r="B7" t="n">
        <v>1575</v>
      </c>
    </row>
    <row r="8" spans="1:2">
      <c s="4" r="A8" t="s">
        <v>929</v>
      </c>
      <c s="7" r="B8" t="n">
        <v>160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5"/>
    <col customWidth="1" max="5" min="5" width="21"/>
  </cols>
  <sheetData>
    <row r="1" spans="1:5">
      <c s="1" r="A1" t="s">
        <v>930</v>
      </c>
      <c s="2" r="B1" t="s">
        <v>931</v>
      </c>
      <c s="2" r="C1" t="s">
        <v>1</v>
      </c>
    </row>
    <row r="2" spans="1:5">
      <c s="2" r="B2" t="s">
        <v>126</v>
      </c>
      <c s="2" r="C2" t="s">
        <v>932</v>
      </c>
      <c s="2" r="D2" t="s">
        <v>793</v>
      </c>
      <c s="2" r="E2" t="s">
        <v>544</v>
      </c>
    </row>
    <row r="3" spans="1:5">
      <c s="3" r="A3" t="s">
        <v>933</v>
      </c>
    </row>
    <row r="4" spans="1:5">
      <c s="4" r="A4" t="s">
        <v>934</v>
      </c>
      <c s="4" r="B4" t="s">
        <v>519</v>
      </c>
    </row>
    <row r="5" spans="1:5">
      <c s="4" r="A5" t="s">
        <v>935</v>
      </c>
      <c s="6" r="C5" t="n">
        <v>2</v>
      </c>
      <c s="6" r="D5" t="n">
        <v>0</v>
      </c>
    </row>
    <row r="6" spans="1:5">
      <c s="4" r="A6" t="s">
        <v>936</v>
      </c>
      <c s="4" r="C6" t="s">
        <v>519</v>
      </c>
      <c s="4" r="D6" t="s">
        <v>519</v>
      </c>
    </row>
    <row r="7" spans="1:5">
      <c s="4" r="A7" t="s">
        <v>787</v>
      </c>
      <c s="7" r="C7" t="n">
        <v>127391000</v>
      </c>
      <c s="7" r="D7" t="n">
        <v>164501000</v>
      </c>
      <c s="7" r="E7" t="n">
        <v>123756000</v>
      </c>
    </row>
    <row r="8" spans="1:5">
      <c s="4" r="A8" t="s">
        <v>937</v>
      </c>
      <c s="7" r="E8" t="n">
        <v>1820000</v>
      </c>
    </row>
    <row r="9" spans="1:5">
      <c s="4" r="A9" t="s">
        <v>938</v>
      </c>
      <c s="6" r="C9" t="n">
        <v>42437000</v>
      </c>
      <c s="6" r="D9" t="n">
        <v>42289000</v>
      </c>
    </row>
    <row r="10" spans="1:5">
      <c s="4" r="A10" t="s">
        <v>939</v>
      </c>
      <c s="6" r="C10" t="n">
        <v>0</v>
      </c>
      <c s="6" r="D10" t="n">
        <v>6000</v>
      </c>
    </row>
    <row r="11" spans="1:5">
      <c s="4" r="A11" t="s">
        <v>940</v>
      </c>
      <c s="6" r="C11" t="n">
        <v>83078000</v>
      </c>
      <c s="6" r="D11" t="n">
        <v>95081000</v>
      </c>
    </row>
    <row r="12" spans="1:5">
      <c s="4" r="A12" t="s">
        <v>941</v>
      </c>
      <c s="6" r="C12" t="n">
        <v>241000</v>
      </c>
      <c s="6" r="D12" t="n">
        <v>5499000</v>
      </c>
    </row>
    <row r="13" spans="1:5">
      <c s="4" r="A13" t="s">
        <v>942</v>
      </c>
      <c s="6" r="C13" t="n">
        <v>2312000</v>
      </c>
      <c s="6" r="D13" t="n">
        <v>2798000</v>
      </c>
    </row>
    <row r="14" spans="1:5">
      <c s="4" r="A14" t="s">
        <v>943</v>
      </c>
      <c s="6" r="C14" t="n">
        <v>45980000</v>
      </c>
      <c s="6" r="D14" t="n">
        <v>29635000</v>
      </c>
    </row>
    <row r="15" spans="1:5">
      <c s="4" r="A15" t="s">
        <v>944</v>
      </c>
      <c s="7" r="C15" t="n">
        <v>5780000</v>
      </c>
      <c s="6" r="D15" t="n">
        <v>5184000</v>
      </c>
    </row>
    <row r="16" spans="1:5">
      <c s="4" r="A16" t="s">
        <v>945</v>
      </c>
    </row>
    <row r="17" spans="1:5">
      <c s="3" r="A17" t="s">
        <v>933</v>
      </c>
    </row>
    <row r="18" spans="1:5">
      <c s="4" r="A18" t="s">
        <v>946</v>
      </c>
      <c s="6" r="C18" t="n">
        <v>9</v>
      </c>
    </row>
    <row r="19" spans="1:5">
      <c s="4" r="A19" t="s">
        <v>947</v>
      </c>
    </row>
    <row r="20" spans="1:5">
      <c s="3" r="A20" t="s">
        <v>933</v>
      </c>
    </row>
    <row r="21" spans="1:5">
      <c s="4" r="A21" t="s">
        <v>946</v>
      </c>
      <c s="6" r="C21" t="n">
        <v>1</v>
      </c>
    </row>
    <row r="22" spans="1:5">
      <c s="4" r="A22" t="s">
        <v>948</v>
      </c>
    </row>
    <row r="23" spans="1:5">
      <c s="3" r="A23" t="s">
        <v>933</v>
      </c>
    </row>
    <row r="24" spans="1:5">
      <c s="4" r="A24" t="s">
        <v>946</v>
      </c>
      <c s="6" r="C24" t="n">
        <v>4</v>
      </c>
    </row>
    <row r="25" spans="1:5">
      <c s="4" r="A25" t="s">
        <v>949</v>
      </c>
    </row>
    <row r="26" spans="1:5">
      <c s="3" r="A26" t="s">
        <v>933</v>
      </c>
    </row>
    <row r="27" spans="1:5">
      <c s="4" r="A27" t="s">
        <v>946</v>
      </c>
      <c s="6" r="C27" t="n">
        <v>1</v>
      </c>
    </row>
    <row r="28" spans="1:5">
      <c s="4" r="A28" t="s">
        <v>822</v>
      </c>
    </row>
    <row r="29" spans="1:5">
      <c s="3" r="A29" t="s">
        <v>933</v>
      </c>
    </row>
    <row r="30" spans="1:5">
      <c s="4" r="A30" t="s">
        <v>946</v>
      </c>
      <c s="6" r="C30" t="n">
        <v>5</v>
      </c>
    </row>
    <row r="31" spans="1:5">
      <c s="4" r="A31" t="s">
        <v>950</v>
      </c>
    </row>
    <row r="32" spans="1:5">
      <c s="3" r="A32" t="s">
        <v>933</v>
      </c>
    </row>
    <row r="33" spans="1:5">
      <c s="4" r="A33" t="s">
        <v>946</v>
      </c>
      <c s="6" r="C33" t="n">
        <v>9</v>
      </c>
    </row>
    <row r="34" spans="1:5">
      <c s="4" r="A34" t="s">
        <v>951</v>
      </c>
    </row>
    <row r="35" spans="1:5">
      <c s="3" r="A35" t="s">
        <v>933</v>
      </c>
    </row>
    <row r="36" spans="1:5">
      <c s="4" r="A36" t="s">
        <v>946</v>
      </c>
      <c s="6" r="C36" t="n">
        <v>6</v>
      </c>
    </row>
    <row r="37" spans="1:5">
      <c s="4" r="A37" t="s">
        <v>733</v>
      </c>
    </row>
    <row r="38" spans="1:5">
      <c s="3" r="A38" t="s">
        <v>933</v>
      </c>
    </row>
    <row r="39" spans="1:5">
      <c s="4" r="A39" t="s">
        <v>952</v>
      </c>
      <c s="7" r="C39" t="n">
        <v>314000</v>
      </c>
      <c s="6" r="D39" t="n">
        <v>0</v>
      </c>
    </row>
    <row r="40" spans="1:5">
      <c s="4" r="A40" t="s">
        <v>953</v>
      </c>
    </row>
    <row r="41" spans="1:5">
      <c s="3" r="A41" t="s">
        <v>933</v>
      </c>
    </row>
    <row r="42" spans="1:5">
      <c s="4" r="A42" t="s">
        <v>952</v>
      </c>
      <c s="6" r="C42" t="n">
        <v>13517000</v>
      </c>
      <c s="6" r="D42" t="n">
        <v>11392000</v>
      </c>
    </row>
    <row r="43" spans="1:5">
      <c s="4" r="A43" t="s">
        <v>938</v>
      </c>
      <c s="7" r="C43" t="n">
        <v>979000</v>
      </c>
      <c s="7" r="D43" t="n">
        <v>1547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954</v>
      </c>
      <c s="2" r="B1" t="s">
        <v>2</v>
      </c>
      <c s="2" r="C1" t="s">
        <v>30</v>
      </c>
    </row>
    <row r="2" spans="1:3">
      <c s="3" r="A2" t="s">
        <v>384</v>
      </c>
    </row>
    <row r="3" spans="1:3">
      <c s="4" r="A3" t="s">
        <v>955</v>
      </c>
      <c s="7" r="B3" t="n">
        <v>231283</v>
      </c>
      <c s="7" r="C3" t="n">
        <v>168243</v>
      </c>
    </row>
    <row r="4" spans="1:3">
      <c s="4" r="A4" t="s">
        <v>956</v>
      </c>
      <c s="6" r="B4" t="n">
        <v>-62155</v>
      </c>
      <c s="6" r="C4" t="n">
        <v>-54508</v>
      </c>
    </row>
    <row r="5" spans="1:3">
      <c s="4" r="A5" t="s">
        <v>45</v>
      </c>
      <c s="6" r="B5" t="n">
        <v>169128</v>
      </c>
      <c s="6" r="C5" t="n">
        <v>113735</v>
      </c>
    </row>
    <row r="6" spans="1:3">
      <c s="4" r="A6" t="s">
        <v>527</v>
      </c>
    </row>
    <row r="7" spans="1:3">
      <c s="3" r="A7" t="s">
        <v>384</v>
      </c>
    </row>
    <row r="8" spans="1:3">
      <c s="4" r="A8" t="s">
        <v>955</v>
      </c>
      <c s="6" r="B8" t="n">
        <v>170624</v>
      </c>
      <c s="6" r="C8" t="n">
        <v>121434</v>
      </c>
    </row>
    <row r="9" spans="1:3">
      <c s="4" r="A9" t="s">
        <v>957</v>
      </c>
    </row>
    <row r="10" spans="1:3">
      <c s="3" r="A10" t="s">
        <v>384</v>
      </c>
    </row>
    <row r="11" spans="1:3">
      <c s="4" r="A11" t="s">
        <v>955</v>
      </c>
      <c s="6" r="B11" t="n">
        <v>7207</v>
      </c>
      <c s="6" r="C11" t="n">
        <v>6296</v>
      </c>
    </row>
    <row r="12" spans="1:3">
      <c s="4" r="A12" t="s">
        <v>530</v>
      </c>
    </row>
    <row r="13" spans="1:3">
      <c s="3" r="A13" t="s">
        <v>384</v>
      </c>
    </row>
    <row r="14" spans="1:3">
      <c s="4" r="A14" t="s">
        <v>955</v>
      </c>
      <c s="6" r="B14" t="n">
        <v>38003</v>
      </c>
      <c s="6" r="C14" t="n">
        <v>28955</v>
      </c>
    </row>
    <row r="15" spans="1:3">
      <c s="4" r="A15" t="s">
        <v>958</v>
      </c>
    </row>
    <row r="16" spans="1:3">
      <c s="3" r="A16" t="s">
        <v>384</v>
      </c>
    </row>
    <row r="17" spans="1:3">
      <c s="4" r="A17" t="s">
        <v>955</v>
      </c>
      <c s="6" r="B17" t="n">
        <v>15230</v>
      </c>
      <c s="6" r="C17" t="n">
        <v>11342</v>
      </c>
    </row>
    <row r="18" spans="1:3">
      <c s="4" r="A18" t="s">
        <v>959</v>
      </c>
    </row>
    <row r="19" spans="1:3">
      <c s="3" r="A19" t="s">
        <v>384</v>
      </c>
    </row>
    <row r="20" spans="1:3">
      <c s="4" r="A20" t="s">
        <v>955</v>
      </c>
      <c s="7" r="B20" t="n">
        <v>219</v>
      </c>
      <c s="7" r="C20" t="n">
        <v>2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960</v>
      </c>
      <c s="2" r="B1" t="s">
        <v>691</v>
      </c>
    </row>
    <row r="2" spans="1:2">
      <c s="3" r="A2" t="s">
        <v>386</v>
      </c>
    </row>
    <row r="3" spans="1:2">
      <c s="6" r="A3" t="n">
        <v>2016</v>
      </c>
      <c s="7" r="B3" t="n">
        <v>4231</v>
      </c>
    </row>
    <row r="4" spans="1:2">
      <c s="6" r="A4" t="n">
        <v>2017</v>
      </c>
      <c s="6" r="B4" t="n">
        <v>3649</v>
      </c>
    </row>
    <row r="5" spans="1:2">
      <c s="6" r="A5" t="n">
        <v>2018</v>
      </c>
      <c s="6" r="B5" t="n">
        <v>3319</v>
      </c>
    </row>
    <row r="6" spans="1:2">
      <c s="6" r="A6" t="n">
        <v>2019</v>
      </c>
      <c s="6" r="B6" t="n">
        <v>3127</v>
      </c>
    </row>
    <row r="7" spans="1:2">
      <c s="6" r="A7" t="n">
        <v>2020</v>
      </c>
      <c s="6" r="B7" t="n">
        <v>2432</v>
      </c>
    </row>
    <row r="8" spans="1:2">
      <c s="4" r="A8" t="s">
        <v>961</v>
      </c>
      <c s="6" r="B8" t="n">
        <v>6984</v>
      </c>
    </row>
    <row r="9" spans="1:2">
      <c s="4" r="A9" t="s">
        <v>148</v>
      </c>
      <c s="7" r="B9" t="n">
        <v>2374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962</v>
      </c>
      <c s="2" r="B1" t="s">
        <v>1</v>
      </c>
    </row>
    <row r="2" spans="1:4">
      <c s="2" r="B2" t="s">
        <v>2</v>
      </c>
      <c s="2" r="C2" t="s">
        <v>30</v>
      </c>
      <c s="2" r="D2" t="s">
        <v>84</v>
      </c>
    </row>
    <row r="3" spans="1:4">
      <c s="3" r="A3" t="s">
        <v>963</v>
      </c>
    </row>
    <row r="4" spans="1:4">
      <c s="4" r="A4" t="s">
        <v>964</v>
      </c>
      <c s="7" r="B4" t="n">
        <v>8689</v>
      </c>
      <c s="7" r="C4" t="n">
        <v>6613</v>
      </c>
      <c s="7" r="D4" t="n">
        <v>5479</v>
      </c>
    </row>
    <row r="5" spans="1:4">
      <c s="4" r="A5" t="s">
        <v>965</v>
      </c>
      <c s="7" r="B5" t="n">
        <v>3688</v>
      </c>
      <c s="7" r="C5" t="n">
        <v>2909</v>
      </c>
      <c s="7" r="D5" t="n">
        <v>27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6</v>
      </c>
      <c s="2" r="B1" t="s">
        <v>2</v>
      </c>
      <c s="2" r="C1" t="s">
        <v>30</v>
      </c>
    </row>
    <row r="2" spans="1:3">
      <c s="3" r="A2" t="s">
        <v>389</v>
      </c>
    </row>
    <row r="3" spans="1:3">
      <c s="4" r="A3" t="s">
        <v>967</v>
      </c>
      <c s="7" r="B3" t="n">
        <v>2818</v>
      </c>
      <c s="7" r="C3" t="n">
        <v>6368</v>
      </c>
    </row>
    <row r="4" spans="1:3">
      <c s="4" r="A4" t="s">
        <v>968</v>
      </c>
      <c s="6" r="B4" t="n">
        <v>32584</v>
      </c>
      <c s="6" r="C4" t="n">
        <v>28104</v>
      </c>
    </row>
    <row r="5" spans="1:3">
      <c s="4" r="A5" t="s">
        <v>49</v>
      </c>
      <c s="6" r="B5" t="n">
        <v>35402</v>
      </c>
      <c s="6" r="C5" t="n">
        <v>34472</v>
      </c>
    </row>
    <row r="6" spans="1:3">
      <c s="4" r="A6" t="s">
        <v>969</v>
      </c>
    </row>
    <row r="7" spans="1:3">
      <c s="3" r="A7" t="s">
        <v>389</v>
      </c>
    </row>
    <row r="8" spans="1:3">
      <c s="4" r="A8" t="s">
        <v>967</v>
      </c>
      <c s="6" r="B8" t="n">
        <v>529</v>
      </c>
      <c s="6" r="C8" t="n">
        <v>657</v>
      </c>
    </row>
    <row r="9" spans="1:3">
      <c s="4" r="A9" t="s">
        <v>968</v>
      </c>
      <c s="6" r="B9" t="n">
        <v>4265</v>
      </c>
      <c s="6" r="C9" t="n">
        <v>4549</v>
      </c>
    </row>
    <row r="10" spans="1:3">
      <c s="4" r="A10" t="s">
        <v>49</v>
      </c>
      <c s="6" r="B10" t="n">
        <v>4794</v>
      </c>
      <c s="6" r="C10" t="n">
        <v>5206</v>
      </c>
    </row>
    <row r="11" spans="1:3">
      <c s="4" r="A11" t="s">
        <v>716</v>
      </c>
    </row>
    <row r="12" spans="1:3">
      <c s="3" r="A12" t="s">
        <v>389</v>
      </c>
    </row>
    <row r="13" spans="1:3">
      <c s="4" r="A13" t="s">
        <v>967</v>
      </c>
      <c s="6" r="B13" t="n">
        <v>346</v>
      </c>
      <c s="6" r="C13" t="n">
        <v>470</v>
      </c>
    </row>
    <row r="14" spans="1:3">
      <c s="4" r="A14" t="s">
        <v>968</v>
      </c>
      <c s="6" r="B14" t="n">
        <v>11041</v>
      </c>
      <c s="6" r="C14" t="n">
        <v>9179</v>
      </c>
    </row>
    <row r="15" spans="1:3">
      <c s="4" r="A15" t="s">
        <v>49</v>
      </c>
      <c s="6" r="B15" t="n">
        <v>11387</v>
      </c>
      <c s="6" r="C15" t="n">
        <v>9649</v>
      </c>
    </row>
    <row r="16" spans="1:3">
      <c s="4" r="A16" t="s">
        <v>970</v>
      </c>
    </row>
    <row r="17" spans="1:3">
      <c s="3" r="A17" t="s">
        <v>389</v>
      </c>
    </row>
    <row r="18" spans="1:3">
      <c s="4" r="A18" t="s">
        <v>967</v>
      </c>
      <c s="6" r="B18" t="n">
        <v>1</v>
      </c>
      <c s="6" r="C18" t="n">
        <v>2445</v>
      </c>
    </row>
    <row r="19" spans="1:3">
      <c s="4" r="A19" t="s">
        <v>968</v>
      </c>
      <c s="6" r="B19" t="n">
        <v>4595</v>
      </c>
      <c s="6" r="C19" t="n">
        <v>4990</v>
      </c>
    </row>
    <row r="20" spans="1:3">
      <c s="4" r="A20" t="s">
        <v>49</v>
      </c>
      <c s="6" r="B20" t="n">
        <v>4596</v>
      </c>
      <c s="6" r="C20" t="n">
        <v>7435</v>
      </c>
    </row>
    <row r="21" spans="1:3">
      <c s="4" r="A21" t="s">
        <v>971</v>
      </c>
    </row>
    <row r="22" spans="1:3">
      <c s="3" r="A22" t="s">
        <v>389</v>
      </c>
    </row>
    <row r="23" spans="1:3">
      <c s="4" r="A23" t="s">
        <v>967</v>
      </c>
      <c s="6" r="B23" t="n">
        <v>1942</v>
      </c>
      <c s="6" r="C23" t="n">
        <v>2796</v>
      </c>
    </row>
    <row r="24" spans="1:3">
      <c s="4" r="A24" t="s">
        <v>968</v>
      </c>
      <c s="6" r="B24" t="n">
        <v>12683</v>
      </c>
      <c s="6" r="C24" t="n">
        <v>9386</v>
      </c>
    </row>
    <row r="25" spans="1:3">
      <c s="4" r="A25" t="s">
        <v>49</v>
      </c>
      <c s="7" r="B25" t="n">
        <v>14625</v>
      </c>
      <c s="7" r="C25" t="n">
        <v>1218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972</v>
      </c>
      <c s="2" r="B1" t="s">
        <v>1</v>
      </c>
    </row>
    <row r="2" spans="1:3">
      <c s="2" r="B2" t="s">
        <v>2</v>
      </c>
      <c s="2" r="C2" t="s">
        <v>30</v>
      </c>
    </row>
    <row r="3" spans="1:3">
      <c s="3" r="A3" t="s">
        <v>967</v>
      </c>
    </row>
    <row r="4" spans="1:3">
      <c s="4" r="A4" t="s">
        <v>902</v>
      </c>
      <c s="7" r="B4" t="n">
        <v>6368</v>
      </c>
      <c s="7" r="C4" t="n">
        <v>12942</v>
      </c>
    </row>
    <row r="5" spans="1:3">
      <c s="4" r="A5" t="s">
        <v>973</v>
      </c>
      <c s="6" r="B5" t="n">
        <v>3722</v>
      </c>
      <c s="6" r="C5" t="n">
        <v>0</v>
      </c>
    </row>
    <row r="6" spans="1:3">
      <c s="4" r="A6" t="s">
        <v>974</v>
      </c>
      <c s="6" r="B6" t="n">
        <v>-3431</v>
      </c>
    </row>
    <row r="7" spans="1:3">
      <c s="4" r="A7" t="s">
        <v>975</v>
      </c>
      <c s="6" r="B7" t="n">
        <v>4563</v>
      </c>
      <c s="6" r="C7" t="n">
        <v>7794</v>
      </c>
    </row>
    <row r="8" spans="1:3">
      <c s="4" r="A8" t="s">
        <v>976</v>
      </c>
      <c s="6" r="B8" t="n">
        <v>0</v>
      </c>
      <c s="6" r="C8" t="n">
        <v>0</v>
      </c>
    </row>
    <row r="9" spans="1:3">
      <c s="4" r="A9" t="s">
        <v>977</v>
      </c>
      <c s="6" r="B9" t="n">
        <v>-454</v>
      </c>
      <c s="6" r="C9" t="n">
        <v>-3242</v>
      </c>
    </row>
    <row r="10" spans="1:3">
      <c s="4" r="A10" t="s">
        <v>978</v>
      </c>
      <c s="6" r="B10" t="n">
        <v>-7941</v>
      </c>
      <c s="6" r="C10" t="n">
        <v>-10428</v>
      </c>
    </row>
    <row r="11" spans="1:3">
      <c s="4" r="A11" t="s">
        <v>90</v>
      </c>
      <c s="6" r="B11" t="n">
        <v>-9</v>
      </c>
      <c s="6" r="C11" t="n">
        <v>-698</v>
      </c>
    </row>
    <row r="12" spans="1:3">
      <c s="4" r="A12" t="s">
        <v>906</v>
      </c>
      <c s="6" r="B12" t="n">
        <v>2818</v>
      </c>
      <c s="6" r="C12" t="n">
        <v>6368</v>
      </c>
    </row>
    <row r="13" spans="1:3">
      <c s="3" r="A13" t="s">
        <v>968</v>
      </c>
    </row>
    <row r="14" spans="1:3">
      <c s="4" r="A14" t="s">
        <v>902</v>
      </c>
      <c s="6" r="B14" t="n">
        <v>28104</v>
      </c>
      <c s="6" r="C14" t="n">
        <v>39945</v>
      </c>
    </row>
    <row r="15" spans="1:3">
      <c s="4" r="A15" t="s">
        <v>973</v>
      </c>
      <c s="6" r="B15" t="n">
        <v>6250</v>
      </c>
      <c s="6" r="C15" t="n">
        <v>0</v>
      </c>
    </row>
    <row r="16" spans="1:3">
      <c s="4" r="A16" t="s">
        <v>974</v>
      </c>
      <c s="6" r="B16" t="n">
        <v>3431</v>
      </c>
    </row>
    <row r="17" spans="1:3">
      <c s="4" r="A17" t="s">
        <v>975</v>
      </c>
      <c s="6" r="B17" t="n">
        <v>10372</v>
      </c>
      <c s="6" r="C17" t="n">
        <v>8529</v>
      </c>
    </row>
    <row r="18" spans="1:3">
      <c s="4" r="A18" t="s">
        <v>976</v>
      </c>
      <c s="6" r="B18" t="n">
        <v>0</v>
      </c>
      <c s="6" r="C18" t="n">
        <v>0</v>
      </c>
    </row>
    <row r="19" spans="1:3">
      <c s="4" r="A19" t="s">
        <v>977</v>
      </c>
      <c s="6" r="B19" t="n">
        <v>-2065</v>
      </c>
      <c s="6" r="C19" t="n">
        <v>-1786</v>
      </c>
    </row>
    <row r="20" spans="1:3">
      <c s="4" r="A20" t="s">
        <v>978</v>
      </c>
      <c s="6" r="B20" t="n">
        <v>-13483</v>
      </c>
      <c s="6" r="C20" t="n">
        <v>-18379</v>
      </c>
    </row>
    <row r="21" spans="1:3">
      <c s="4" r="A21" t="s">
        <v>90</v>
      </c>
      <c s="6" r="B21" t="n">
        <v>-25</v>
      </c>
      <c s="6" r="C21" t="n">
        <v>-205</v>
      </c>
    </row>
    <row r="22" spans="1:3">
      <c s="4" r="A22" t="s">
        <v>906</v>
      </c>
      <c s="6" r="B22" t="n">
        <v>32584</v>
      </c>
      <c s="6" r="C22" t="n">
        <v>28104</v>
      </c>
    </row>
    <row r="23" spans="1:3">
      <c s="3" r="A23" t="s">
        <v>979</v>
      </c>
    </row>
    <row r="24" spans="1:3">
      <c s="4" r="A24" t="s">
        <v>902</v>
      </c>
      <c s="6" r="B24" t="n">
        <v>34472</v>
      </c>
      <c s="6" r="C24" t="n">
        <v>52887</v>
      </c>
    </row>
    <row r="25" spans="1:3">
      <c s="4" r="A25" t="s">
        <v>973</v>
      </c>
      <c s="6" r="B25" t="n">
        <v>9972</v>
      </c>
      <c s="6" r="C25" t="n">
        <v>0</v>
      </c>
    </row>
    <row r="26" spans="1:3">
      <c s="4" r="A26" t="s">
        <v>974</v>
      </c>
      <c s="6" r="B26" t="n">
        <v>0</v>
      </c>
    </row>
    <row r="27" spans="1:3">
      <c s="4" r="A27" t="s">
        <v>975</v>
      </c>
      <c s="6" r="B27" t="n">
        <v>14935</v>
      </c>
      <c s="6" r="C27" t="n">
        <v>16323</v>
      </c>
    </row>
    <row r="28" spans="1:3">
      <c s="4" r="A28" t="s">
        <v>976</v>
      </c>
      <c s="6" r="B28" t="n">
        <v>0</v>
      </c>
      <c s="6" r="C28" t="n">
        <v>0</v>
      </c>
    </row>
    <row r="29" spans="1:3">
      <c s="4" r="A29" t="s">
        <v>977</v>
      </c>
      <c s="6" r="B29" t="n">
        <v>-2519</v>
      </c>
      <c s="6" r="C29" t="n">
        <v>-5028</v>
      </c>
    </row>
    <row r="30" spans="1:3">
      <c s="4" r="A30" t="s">
        <v>978</v>
      </c>
      <c s="6" r="B30" t="n">
        <v>-21424</v>
      </c>
      <c s="6" r="C30" t="n">
        <v>-28807</v>
      </c>
    </row>
    <row r="31" spans="1:3">
      <c s="4" r="A31" t="s">
        <v>90</v>
      </c>
      <c s="6" r="B31" t="n">
        <v>-34</v>
      </c>
      <c s="6" r="C31" t="n">
        <v>-903</v>
      </c>
    </row>
    <row r="32" spans="1:3">
      <c s="4" r="A32" t="s">
        <v>906</v>
      </c>
      <c s="7" r="B32" t="n">
        <v>35402</v>
      </c>
      <c s="7" r="C32" t="n">
        <v>344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980</v>
      </c>
      <c s="2" r="B1" t="s">
        <v>1</v>
      </c>
    </row>
    <row r="2" spans="1:4">
      <c s="2" r="B2" t="s">
        <v>2</v>
      </c>
      <c s="2" r="C2" t="s">
        <v>30</v>
      </c>
      <c s="2" r="D2" t="s">
        <v>84</v>
      </c>
    </row>
    <row r="3" spans="1:4">
      <c s="3" r="A3" t="s">
        <v>981</v>
      </c>
    </row>
    <row r="4" spans="1:4">
      <c s="4" r="A4" t="s">
        <v>982</v>
      </c>
      <c s="7" r="B4" t="n">
        <v>840</v>
      </c>
      <c s="7" r="C4" t="n">
        <v>2129</v>
      </c>
      <c s="7" r="D4" t="n">
        <v>2191</v>
      </c>
    </row>
    <row r="5" spans="1:4">
      <c s="4" r="A5" t="s">
        <v>983</v>
      </c>
      <c s="6" r="B5" t="n">
        <v>809</v>
      </c>
      <c s="6" r="C5" t="n">
        <v>372</v>
      </c>
      <c s="6" r="D5" t="n">
        <v>1272</v>
      </c>
    </row>
    <row r="6" spans="1:4">
      <c s="4" r="A6" t="s">
        <v>977</v>
      </c>
      <c s="6" r="B6" t="n">
        <v>2157</v>
      </c>
      <c s="6" r="C6" t="n">
        <v>2434</v>
      </c>
      <c s="6" r="D6" t="n">
        <v>3270</v>
      </c>
    </row>
    <row r="7" spans="1:4">
      <c s="4" r="A7" t="s">
        <v>984</v>
      </c>
      <c s="6" r="B7" t="n">
        <v>-582</v>
      </c>
      <c s="6" r="C7" t="n">
        <v>-151</v>
      </c>
      <c s="6" r="D7" t="n">
        <v>590</v>
      </c>
    </row>
    <row r="8" spans="1:4">
      <c s="4" r="A8" t="s">
        <v>985</v>
      </c>
      <c s="6" r="B8" t="n">
        <v>-179</v>
      </c>
      <c s="6" r="C8" t="n">
        <v>-191</v>
      </c>
      <c s="6" r="D8" t="n">
        <v>-357</v>
      </c>
    </row>
    <row r="9" spans="1:4">
      <c s="4" r="A9" t="s">
        <v>148</v>
      </c>
      <c s="7" r="B9" t="n">
        <v>3045</v>
      </c>
      <c s="7" r="C9" t="n">
        <v>4593</v>
      </c>
      <c s="7" r="D9" t="n">
        <v>69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986</v>
      </c>
      <c s="2" r="B1" t="s">
        <v>1</v>
      </c>
    </row>
    <row r="2" spans="1:3">
      <c s="2" r="B2" t="s">
        <v>2</v>
      </c>
      <c s="2" r="C2" t="s">
        <v>30</v>
      </c>
    </row>
    <row r="3" spans="1:3">
      <c s="3" r="A3" t="s">
        <v>987</v>
      </c>
    </row>
    <row r="4" spans="1:3">
      <c s="4" r="A4" t="s">
        <v>988</v>
      </c>
      <c s="7" r="B4" t="n">
        <v>454</v>
      </c>
      <c s="7" r="C4" t="n">
        <v>3242</v>
      </c>
    </row>
    <row r="5" spans="1:3">
      <c s="4" r="A5" t="s">
        <v>989</v>
      </c>
    </row>
    <row r="6" spans="1:3">
      <c s="3" r="A6" t="s">
        <v>987</v>
      </c>
    </row>
    <row r="7" spans="1:3">
      <c s="4" r="A7" t="s">
        <v>988</v>
      </c>
      <c s="6" r="B7" t="n">
        <v>92</v>
      </c>
      <c s="6" r="C7" t="n">
        <v>648</v>
      </c>
    </row>
    <row r="8" spans="1:3">
      <c s="4" r="A8" t="s">
        <v>52</v>
      </c>
    </row>
    <row r="9" spans="1:3">
      <c s="3" r="A9" t="s">
        <v>987</v>
      </c>
    </row>
    <row r="10" spans="1:3">
      <c s="4" r="A10" t="s">
        <v>988</v>
      </c>
      <c s="7" r="B10" t="n">
        <v>362</v>
      </c>
      <c s="7" r="C10" t="n">
        <v>259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990</v>
      </c>
      <c s="2" r="B1" t="s">
        <v>1</v>
      </c>
    </row>
    <row r="2" spans="1:3">
      <c s="2" r="B2" t="s">
        <v>2</v>
      </c>
      <c s="2" r="C2" t="s">
        <v>30</v>
      </c>
    </row>
    <row r="3" spans="1:3">
      <c s="3" r="A3" t="s">
        <v>991</v>
      </c>
    </row>
    <row r="4" spans="1:3">
      <c s="4" r="A4" t="s">
        <v>992</v>
      </c>
      <c s="7" r="B4" t="n">
        <v>274706</v>
      </c>
      <c s="7" r="C4" t="n">
        <v>276100</v>
      </c>
    </row>
    <row r="5" spans="1:3">
      <c s="4" r="A5" t="s">
        <v>993</v>
      </c>
      <c s="6" r="B5" t="n">
        <v>171182</v>
      </c>
    </row>
    <row r="6" spans="1:3">
      <c s="4" r="A6" t="s">
        <v>994</v>
      </c>
      <c s="6" r="B6" t="n">
        <v>-17</v>
      </c>
      <c s="6" r="C6" t="n">
        <v>-1394</v>
      </c>
    </row>
    <row r="7" spans="1:3">
      <c s="4" r="A7" t="s">
        <v>995</v>
      </c>
      <c s="7" r="B7" t="n">
        <v>445871</v>
      </c>
      <c s="7" r="C7" t="n">
        <v>27470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996</v>
      </c>
      <c s="2" r="B1" t="s">
        <v>2</v>
      </c>
      <c s="2" r="C1" t="s">
        <v>30</v>
      </c>
    </row>
    <row r="2" spans="1:3">
      <c s="3" r="A2" t="s">
        <v>398</v>
      </c>
    </row>
    <row r="3" spans="1:3">
      <c s="4" r="A3" t="s">
        <v>997</v>
      </c>
      <c s="7" r="B3" t="n">
        <v>47952</v>
      </c>
      <c s="7" r="C3" t="n">
        <v>35696</v>
      </c>
    </row>
    <row r="4" spans="1:3">
      <c s="4" r="A4" t="s">
        <v>998</v>
      </c>
      <c s="6" r="B4" t="n">
        <v>-19141</v>
      </c>
      <c s="6" r="C4" t="n">
        <v>-13072</v>
      </c>
    </row>
    <row r="5" spans="1:3">
      <c s="4" r="A5" t="s">
        <v>999</v>
      </c>
      <c s="6" r="B5" t="n">
        <v>28811</v>
      </c>
      <c s="6" r="C5" t="n">
        <v>22624</v>
      </c>
    </row>
    <row r="6" spans="1:3">
      <c s="4" r="A6" t="s">
        <v>1000</v>
      </c>
    </row>
    <row r="7" spans="1:3">
      <c s="3" r="A7" t="s">
        <v>398</v>
      </c>
    </row>
    <row r="8" spans="1:3">
      <c s="4" r="A8" t="s">
        <v>997</v>
      </c>
      <c s="6" r="B8" t="n">
        <v>45982</v>
      </c>
      <c s="6" r="C8" t="n">
        <v>33726</v>
      </c>
    </row>
    <row r="9" spans="1:3">
      <c s="4" r="A9" t="s">
        <v>998</v>
      </c>
      <c s="6" r="B9" t="n">
        <v>-18572</v>
      </c>
      <c s="6" r="C9" t="n">
        <v>-12635</v>
      </c>
    </row>
    <row r="10" spans="1:3">
      <c s="4" r="A10" t="s">
        <v>999</v>
      </c>
      <c s="6" r="B10" t="n">
        <v>27410</v>
      </c>
      <c s="6" r="C10" t="n">
        <v>21091</v>
      </c>
    </row>
    <row r="11" spans="1:3">
      <c s="4" r="A11" t="s">
        <v>1001</v>
      </c>
    </row>
    <row r="12" spans="1:3">
      <c s="3" r="A12" t="s">
        <v>398</v>
      </c>
    </row>
    <row r="13" spans="1:3">
      <c s="4" r="A13" t="s">
        <v>997</v>
      </c>
      <c s="6" r="B13" t="n">
        <v>1970</v>
      </c>
      <c s="6" r="C13" t="n">
        <v>1970</v>
      </c>
    </row>
    <row r="14" spans="1:3">
      <c s="4" r="A14" t="s">
        <v>998</v>
      </c>
      <c s="6" r="B14" t="n">
        <v>-569</v>
      </c>
      <c s="6" r="C14" t="n">
        <v>-437</v>
      </c>
    </row>
    <row r="15" spans="1:3">
      <c s="4" r="A15" t="s">
        <v>999</v>
      </c>
      <c s="7" r="B15" t="n">
        <v>1401</v>
      </c>
      <c s="7" r="C15" t="n">
        <v>153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2</v>
      </c>
      <c s="2" r="B1" t="s">
        <v>2</v>
      </c>
      <c s="2" r="C1" t="s">
        <v>30</v>
      </c>
    </row>
    <row r="2" spans="1:3">
      <c s="3" r="A2" t="s">
        <v>400</v>
      </c>
    </row>
    <row r="3" spans="1:3">
      <c s="6" r="A3" t="n">
        <v>2016</v>
      </c>
      <c s="7" r="B3" t="n">
        <v>6458</v>
      </c>
    </row>
    <row r="4" spans="1:3">
      <c s="6" r="A4" t="n">
        <v>2017</v>
      </c>
      <c s="6" r="B4" t="n">
        <v>5504</v>
      </c>
    </row>
    <row r="5" spans="1:3">
      <c s="6" r="A5" t="n">
        <v>2018</v>
      </c>
      <c s="6" r="B5" t="n">
        <v>4701</v>
      </c>
    </row>
    <row r="6" spans="1:3">
      <c s="6" r="A6" t="n">
        <v>2019</v>
      </c>
      <c s="6" r="B6" t="n">
        <v>3962</v>
      </c>
    </row>
    <row r="7" spans="1:3">
      <c s="6" r="A7" t="n">
        <v>2020</v>
      </c>
      <c s="6" r="B7" t="n">
        <v>3112</v>
      </c>
    </row>
    <row r="8" spans="1:3">
      <c s="4" r="A8" t="s">
        <v>961</v>
      </c>
      <c s="6" r="B8" t="n">
        <v>5074</v>
      </c>
    </row>
    <row r="9" spans="1:3">
      <c s="4" r="A9" t="s">
        <v>999</v>
      </c>
      <c s="7" r="B9" t="n">
        <v>28811</v>
      </c>
      <c s="7" r="C9" t="n">
        <v>2262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3</v>
      </c>
      <c s="2" r="B1" t="s">
        <v>1</v>
      </c>
    </row>
    <row r="2" spans="1:4">
      <c s="2" r="B2" t="s">
        <v>2</v>
      </c>
      <c s="2" r="C2" t="s">
        <v>30</v>
      </c>
      <c s="2" r="D2" t="s">
        <v>84</v>
      </c>
    </row>
    <row r="3" spans="1:4">
      <c s="3" r="A3" t="s">
        <v>240</v>
      </c>
    </row>
    <row r="4" spans="1:4">
      <c s="4" r="A4" t="s">
        <v>114</v>
      </c>
      <c s="7" r="B4" t="n">
        <v>6069</v>
      </c>
      <c s="7" r="C4" t="n">
        <v>5606</v>
      </c>
      <c s="7" r="D4" t="n">
        <v>28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s="1" r="A1" t="s">
        <v>1004</v>
      </c>
      <c s="2" r="B1" t="s">
        <v>1</v>
      </c>
    </row>
    <row r="2" spans="1:2">
      <c s="2" r="B2" t="s">
        <v>691</v>
      </c>
    </row>
    <row r="3" spans="1:2">
      <c s="3" r="A3" t="s">
        <v>1005</v>
      </c>
    </row>
    <row r="4" spans="1:2">
      <c s="4" r="A4" t="s">
        <v>1006</v>
      </c>
      <c s="7" r="B4" t="n">
        <v>11662</v>
      </c>
    </row>
    <row r="5" spans="1:2">
      <c s="4" r="A5" t="s">
        <v>506</v>
      </c>
      <c s="6" r="B5" t="n">
        <v>10429</v>
      </c>
    </row>
    <row r="6" spans="1:2">
      <c s="4" r="A6" t="s">
        <v>1007</v>
      </c>
      <c s="6" r="B6" t="n">
        <v>10793</v>
      </c>
    </row>
    <row r="7" spans="1:2">
      <c s="4" r="A7" t="s">
        <v>510</v>
      </c>
      <c s="6" r="B7" t="n">
        <v>-3242</v>
      </c>
    </row>
    <row r="8" spans="1:2">
      <c s="4" r="A8" t="s">
        <v>1008</v>
      </c>
      <c s="7" r="B8" t="n">
        <v>296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6"/>
  </cols>
  <sheetData>
    <row r="1" spans="1:2">
      <c s="1" r="A1" t="s">
        <v>1009</v>
      </c>
      <c s="2" r="B1" t="s">
        <v>1</v>
      </c>
    </row>
    <row r="2" spans="1:2">
      <c s="2" r="B2" t="s">
        <v>691</v>
      </c>
    </row>
    <row r="3" spans="1:2">
      <c s="3" r="A3" t="s">
        <v>1010</v>
      </c>
    </row>
    <row r="4" spans="1:2">
      <c s="4" r="A4" t="s">
        <v>1011</v>
      </c>
      <c s="7" r="B4" t="n">
        <v>3090839</v>
      </c>
    </row>
    <row r="5" spans="1:2">
      <c s="4" r="A5" t="s">
        <v>1012</v>
      </c>
      <c s="4" r="B5" t="s">
        <v>1013</v>
      </c>
    </row>
    <row r="6" spans="1:2">
      <c s="4" r="A6" t="s">
        <v>1014</v>
      </c>
      <c s="7" r="B6" t="n">
        <v>-1203</v>
      </c>
    </row>
    <row r="7" spans="1:2">
      <c s="4" r="A7" t="s">
        <v>1015</v>
      </c>
      <c s="7" r="B7" t="n">
        <v>-2330</v>
      </c>
    </row>
    <row r="8" spans="1:2">
      <c s="4" r="A8" t="s">
        <v>1016</v>
      </c>
      <c s="4" r="B8" t="s">
        <v>1017</v>
      </c>
    </row>
    <row r="9" spans="1:2">
      <c s="4" r="A9" t="s">
        <v>1018</v>
      </c>
      <c s="7" r="B9" t="n">
        <v>-1357</v>
      </c>
    </row>
    <row r="10" spans="1:2">
      <c s="4" r="A10" t="s">
        <v>1019</v>
      </c>
      <c s="7" r="B10" t="n">
        <v>-2612</v>
      </c>
    </row>
    <row r="11" spans="1:2">
      <c s="4" r="A11" t="s">
        <v>1020</v>
      </c>
      <c s="4" r="B11" t="s">
        <v>1021</v>
      </c>
    </row>
    <row r="12" spans="1:2">
      <c s="4" r="A12" t="s">
        <v>1022</v>
      </c>
      <c s="4" r="B12" t="s">
        <v>1023</v>
      </c>
    </row>
    <row r="13" spans="1:2">
      <c s="4" r="A13" t="s">
        <v>1024</v>
      </c>
      <c s="4" r="B13" t="s">
        <v>10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026</v>
      </c>
      <c s="2" r="B1" t="s">
        <v>2</v>
      </c>
      <c s="2" r="C1" t="s">
        <v>30</v>
      </c>
    </row>
    <row r="2" spans="1:3">
      <c s="3" r="A2" t="s">
        <v>1027</v>
      </c>
    </row>
    <row r="3" spans="1:3">
      <c s="4" r="A3" t="s">
        <v>1028</v>
      </c>
      <c s="7" r="B3" t="n">
        <v>1278337</v>
      </c>
      <c s="7" r="C3" t="n">
        <v>919872</v>
      </c>
    </row>
    <row r="4" spans="1:3">
      <c s="4" r="A4" t="s">
        <v>1029</v>
      </c>
      <c s="6" r="B4" t="n">
        <v>2945438</v>
      </c>
      <c s="6" r="C4" t="n">
        <v>2255954</v>
      </c>
    </row>
    <row r="5" spans="1:3">
      <c s="4" r="A5" t="s">
        <v>1030</v>
      </c>
      <c s="6" r="B5" t="n">
        <v>499536</v>
      </c>
      <c s="6" r="C5" t="n">
        <v>356440</v>
      </c>
    </row>
    <row r="6" spans="1:3">
      <c s="4" r="A6" t="s">
        <v>1031</v>
      </c>
      <c s="6" r="B6" t="n">
        <v>1495291</v>
      </c>
      <c s="6" r="C6" t="n">
        <v>1306152</v>
      </c>
    </row>
    <row r="7" spans="1:3">
      <c s="4" r="A7" t="s">
        <v>58</v>
      </c>
      <c s="7" r="B7" t="n">
        <v>6218602</v>
      </c>
      <c s="7" r="C7" t="n">
        <v>483841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032</v>
      </c>
      <c s="2" r="B1" t="s">
        <v>2</v>
      </c>
      <c s="2" r="C1" t="s">
        <v>30</v>
      </c>
    </row>
    <row r="2" spans="1:3">
      <c s="3" r="A2" t="s">
        <v>1033</v>
      </c>
    </row>
    <row r="3" spans="1:3">
      <c s="6" r="A3" t="n">
        <v>2016</v>
      </c>
      <c s="7" r="B3" t="n">
        <v>826306</v>
      </c>
    </row>
    <row r="4" spans="1:3">
      <c s="6" r="A4" t="n">
        <v>2017</v>
      </c>
      <c s="6" r="B4" t="n">
        <v>261202</v>
      </c>
    </row>
    <row r="5" spans="1:3">
      <c s="6" r="A5" t="n">
        <v>2018</v>
      </c>
      <c s="6" r="B5" t="n">
        <v>214054</v>
      </c>
    </row>
    <row r="6" spans="1:3">
      <c s="6" r="A6" t="n">
        <v>2018</v>
      </c>
      <c s="6" r="B6" t="n">
        <v>68633</v>
      </c>
    </row>
    <row r="7" spans="1:3">
      <c s="6" r="A7" t="n">
        <v>2020</v>
      </c>
      <c s="6" r="B7" t="n">
        <v>99386</v>
      </c>
    </row>
    <row r="8" spans="1:3">
      <c s="4" r="A8" t="s">
        <v>961</v>
      </c>
      <c s="6" r="B8" t="n">
        <v>25710</v>
      </c>
    </row>
    <row r="9" spans="1:3">
      <c s="4" r="A9" t="s">
        <v>148</v>
      </c>
      <c s="7" r="B9" t="n">
        <v>1495291</v>
      </c>
      <c s="7" r="C9" t="n">
        <v>13061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1034</v>
      </c>
      <c s="2" r="B1" t="s">
        <v>2</v>
      </c>
      <c s="2" r="C1" t="s">
        <v>30</v>
      </c>
    </row>
    <row r="2" spans="1:3">
      <c s="3" r="A2" t="s">
        <v>1035</v>
      </c>
    </row>
    <row r="3" spans="1:3">
      <c s="4" r="A3" t="s">
        <v>1036</v>
      </c>
      <c s="7" r="B3" t="n">
        <v>749455</v>
      </c>
      <c s="7" r="C3" t="n">
        <v>664035</v>
      </c>
    </row>
    <row r="4" spans="1:3">
      <c s="4" r="A4" t="s">
        <v>1037</v>
      </c>
      <c s="7" r="B4" t="n">
        <v>16576</v>
      </c>
      <c s="7" r="C4" t="n">
        <v>1219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Mergers and Acquisitions</vt:lpstr>
      <vt:lpstr>Securities</vt:lpstr>
      <vt:lpstr>Loans and the Allowance for Loa</vt:lpstr>
      <vt:lpstr>Premises and Equipment</vt:lpstr>
      <vt:lpstr>Other Real Estate Owned</vt:lpstr>
      <vt:lpstr>Goodwill and Other Intangible A</vt:lpstr>
      <vt:lpstr>Mortgage Servicing Rights</vt:lpstr>
      <vt:lpstr>Deposits</vt:lpstr>
      <vt:lpstr>Short-Term Borrowings</vt:lpstr>
      <vt:lpstr>Long-Term Debt</vt:lpstr>
      <vt:lpstr>Commitments, Contingent Liabili</vt:lpstr>
      <vt:lpstr>Income Taxes</vt:lpstr>
      <vt:lpstr>Employee Benefit and Deferred C</vt:lpstr>
      <vt:lpstr>Restrictions on Cash, Bank Divi</vt:lpstr>
      <vt:lpstr>Regulatory Matters</vt:lpstr>
      <vt:lpstr>Segment Reporting</vt:lpstr>
      <vt:lpstr>Fair Value Measurements</vt:lpstr>
      <vt:lpstr>Derivative Instruments</vt:lpstr>
      <vt:lpstr>Renasant Corporation (Parent Co</vt:lpstr>
      <vt:lpstr>Quarterly Results of Operations</vt:lpstr>
      <vt:lpstr>Other Comprehensive Income</vt:lpstr>
      <vt:lpstr>Net Income Per Common Share</vt:lpstr>
      <vt:lpstr>Investments in Qualified Afford</vt:lpstr>
      <vt:lpstr>Significant Accounting Polici33</vt:lpstr>
      <vt:lpstr>Significant Accounting Polici34</vt:lpstr>
      <vt:lpstr>Mergers and Acquisitions (Table</vt:lpstr>
      <vt:lpstr>Securities (Tables)</vt:lpstr>
      <vt:lpstr>Loans and the Allowance for L37</vt:lpstr>
      <vt:lpstr>Premises and Equipment (Tables)</vt:lpstr>
      <vt:lpstr>Other Real Estate Owned (Tables</vt:lpstr>
      <vt:lpstr>Goodwill and Other Intangible40</vt:lpstr>
      <vt:lpstr>Mortgage Servicing Rights (Tabl</vt:lpstr>
      <vt:lpstr>Deposit (Tables)</vt:lpstr>
      <vt:lpstr>Short-Term Borrowings (Tables)</vt:lpstr>
      <vt:lpstr>Long-Term Debt (Tables)</vt:lpstr>
      <vt:lpstr>Income Taxes (Tables)</vt:lpstr>
      <vt:lpstr>Employee Benefit and Deferred46</vt:lpstr>
      <vt:lpstr>Regulatory Matters (Tables)</vt:lpstr>
      <vt:lpstr>Segment Reporting (Tables)</vt:lpstr>
      <vt:lpstr>Fair Value Measurements (Tables</vt:lpstr>
      <vt:lpstr>Derivative Instruments (Tables)</vt:lpstr>
      <vt:lpstr>Renasant Corporation (Parent 51</vt:lpstr>
      <vt:lpstr>Quarterly Results of Operatio52</vt:lpstr>
      <vt:lpstr>Other Comprehensive Income (Tab</vt:lpstr>
      <vt:lpstr>Net Income Per Common Share (Ta</vt:lpstr>
      <vt:lpstr>Investments in Qualified Affo55</vt:lpstr>
      <vt:lpstr>Significant Accounting Polici56</vt:lpstr>
      <vt:lpstr>Significant Accounting Polici57</vt:lpstr>
      <vt:lpstr>Mergers and Acquisitions-Additi</vt:lpstr>
      <vt:lpstr>Mergers and Acquisitions-Fair V</vt:lpstr>
      <vt:lpstr>Mergers and Acquisitions-Assets</vt:lpstr>
      <vt:lpstr>Mergers and Acquisitions-Profor</vt:lpstr>
      <vt:lpstr>Securities (Details)</vt:lpstr>
      <vt:lpstr>Securities (Details 1)</vt:lpstr>
      <vt:lpstr>Securities (Details 2)</vt:lpstr>
      <vt:lpstr>Securities (Details 3)</vt:lpstr>
      <vt:lpstr>Securities (Details 4)</vt:lpstr>
      <vt:lpstr>Securities (Details 5)</vt:lpstr>
      <vt:lpstr>Securities (Details 6)</vt:lpstr>
      <vt:lpstr>Securities (Details Textual)</vt:lpstr>
      <vt:lpstr>Loans and the Allowance for L70</vt:lpstr>
      <vt:lpstr>Loans and the Allowance for L71</vt:lpstr>
      <vt:lpstr>Loans and the Allowance for L72</vt:lpstr>
      <vt:lpstr>Loans and the Allowance for L73</vt:lpstr>
      <vt:lpstr>Loans and the Allowance for L74</vt:lpstr>
      <vt:lpstr>Loans and the Allowance for L75</vt:lpstr>
      <vt:lpstr>Loans and the Allowance for L76</vt:lpstr>
      <vt:lpstr>Loans and the Allowance for L77</vt:lpstr>
      <vt:lpstr>Loans and the Allowance for L78</vt:lpstr>
      <vt:lpstr>Loans and the Allowance for L79</vt:lpstr>
      <vt:lpstr>Loans and the Allowance for L80</vt:lpstr>
      <vt:lpstr>Loans and the Allowance for L81</vt:lpstr>
      <vt:lpstr>Loans and the Allowance for L82</vt:lpstr>
      <vt:lpstr>Loans and the Allowance for L83</vt:lpstr>
      <vt:lpstr>Premises and Equipment (Details</vt:lpstr>
      <vt:lpstr>Premises and Equipment (Detai85</vt:lpstr>
      <vt:lpstr>Premises and Equipment (Detai86</vt:lpstr>
      <vt:lpstr>Other Real Estate Owned (Detail</vt:lpstr>
      <vt:lpstr>Other Real Estate Owned (Deta88</vt:lpstr>
      <vt:lpstr>Other Real Estate Owned (Deta89</vt:lpstr>
      <vt:lpstr>Other Real Estate Owned (Deta90</vt:lpstr>
      <vt:lpstr>Goodwill and Other Intangible91</vt:lpstr>
      <vt:lpstr>Goodwill and Other Intangible92</vt:lpstr>
      <vt:lpstr>Goodwill and Other Intangible93</vt:lpstr>
      <vt:lpstr>Goodwill and Other Intangible94</vt:lpstr>
      <vt:lpstr>Mortgage Servicing Rights (Deta</vt:lpstr>
      <vt:lpstr>Mortgage Servicing Rights (De96</vt:lpstr>
      <vt:lpstr>Deposits (Details)</vt:lpstr>
      <vt:lpstr>Deposits (Details 1)</vt:lpstr>
      <vt:lpstr>Deposits (Details Textual)</vt:lpstr>
      <vt:lpstr>Short-Term Borrowings (Details)</vt:lpstr>
      <vt:lpstr>Short-Term Borrowings (Details </vt:lpstr>
      <vt:lpstr>Short-Term Borrowings (Detai102</vt:lpstr>
      <vt:lpstr>Long-Term Debt (Details)</vt:lpstr>
      <vt:lpstr>Long-Term Debt (Details 1)</vt:lpstr>
      <vt:lpstr>Long-Term Debt (Details 2)</vt:lpstr>
      <vt:lpstr>Long-Term Debt (Details Textual</vt:lpstr>
      <vt:lpstr>Commitments, Contingent Liab107</vt:lpstr>
      <vt:lpstr>Income Taxes (Details)</vt:lpstr>
      <vt:lpstr>Income Taxes (Details 1)</vt:lpstr>
      <vt:lpstr>Income Taxes (Details 2)</vt:lpstr>
      <vt:lpstr>Income Taxes (Details 3)</vt:lpstr>
      <vt:lpstr>Income Taxes (Details Textual)</vt:lpstr>
      <vt:lpstr>Employee Benefit and Deferre113</vt:lpstr>
      <vt:lpstr>Employee Benefit and Deferre114</vt:lpstr>
      <vt:lpstr>Employee Benefit and Deferre115</vt:lpstr>
      <vt:lpstr>Employee Benefit and Deferre116</vt:lpstr>
      <vt:lpstr>Employee Benefit and Deferre117</vt:lpstr>
      <vt:lpstr>Employee Benefit and Deferre118</vt:lpstr>
      <vt:lpstr>Employee Benefit and Deferre119</vt:lpstr>
      <vt:lpstr>Employee Benefit and Deferre120</vt:lpstr>
      <vt:lpstr>Employee Benefit and Deferre121</vt:lpstr>
      <vt:lpstr>Employee Benefit and Deferre122</vt:lpstr>
      <vt:lpstr>Restrictions on Cash Bank, Divi</vt:lpstr>
      <vt:lpstr>Regulatory Matters (Details)</vt:lpstr>
      <vt:lpstr>Regulatory Matters (Details 1)</vt:lpstr>
      <vt:lpstr>Segment Reporting (Details)</vt:lpstr>
      <vt:lpstr>Fair Value Measurements (Detail</vt:lpstr>
      <vt:lpstr>Fair Value Measurements (Det128</vt:lpstr>
      <vt:lpstr>Fair Value Measurements (Det129</vt:lpstr>
      <vt:lpstr>Fair Value Measurements (Det130</vt:lpstr>
      <vt:lpstr>Fair Value Measurements (Det131</vt:lpstr>
      <vt:lpstr>Fair Value Measurements (Det132</vt:lpstr>
      <vt:lpstr>Fair Value Measurements (Det133</vt:lpstr>
      <vt:lpstr>Fair Value Measurements (Det134</vt:lpstr>
      <vt:lpstr>Fair Value Measurements (Det135</vt:lpstr>
      <vt:lpstr>Derivative Instruments (Details</vt:lpstr>
      <vt:lpstr>Derivative Instruments (Deta137</vt:lpstr>
      <vt:lpstr>Derivative Instruments (Deta138</vt:lpstr>
      <vt:lpstr>Derivative Instruments - Offset</vt:lpstr>
      <vt:lpstr>Renasant Corporation (Parent140</vt:lpstr>
      <vt:lpstr>Renasant Corporation (Parent141</vt:lpstr>
      <vt:lpstr>Renasant Corporation (Parent142</vt:lpstr>
      <vt:lpstr>Quarterly Results of Operati143</vt:lpstr>
      <vt:lpstr>Other Comprehensive Income (Det</vt:lpstr>
      <vt:lpstr>Other Comprehensive Income (145</vt:lpstr>
      <vt:lpstr>Net Income Per Common Share (De</vt:lpstr>
      <vt:lpstr>Net Income Per Common Share Net</vt:lpstr>
      <vt:lpstr>Investments in Qualified Aff1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6:42Z</dcterms:created>
  <dcterms:modified xmlns:dcterms="http://purl.org/dc/terms/" xmlns:xsi="http://www.w3.org/2001/XMLSchema-instance" xsi:type="dcterms:W3CDTF">2016-02-29T16:46:42Z</dcterms:modified>
  <dc:title xmlns:dc="http://purl.org/dc/elements/1.1/">Untitled</dc:title>
  <dc:description xmlns:dc="http://purl.org/dc/elements/1.1/"/>
  <dc:subject xmlns:dc="http://purl.org/dc/elements/1.1/"/>
  <cp:keywords/>
  <cp:category/>
</cp:coreProperties>
</file>